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MANAGEMENT AGREEMENTS AND FORTR" sheetId="10" state="visible" r:id="rId10"/>
    <sheet xmlns:r="http://schemas.openxmlformats.org/officeDocument/2006/relationships" name="INVESTMENTS AND FAIR VALUE" sheetId="11" state="visible" r:id="rId11"/>
    <sheet xmlns:r="http://schemas.openxmlformats.org/officeDocument/2006/relationships" name="DEBT OBLIGATIONS" sheetId="12" state="visible" r:id="rId12"/>
    <sheet xmlns:r="http://schemas.openxmlformats.org/officeDocument/2006/relationships" name="INCOME TAXES AND TAX RELATED PA" sheetId="13" state="visible" r:id="rId13"/>
    <sheet xmlns:r="http://schemas.openxmlformats.org/officeDocument/2006/relationships" name="RELATED PARTY TRANSACTIONS AND " sheetId="14" state="visible" r:id="rId14"/>
    <sheet xmlns:r="http://schemas.openxmlformats.org/officeDocument/2006/relationships" name="EQUITY-BASED AND OTHER COMPENSA" sheetId="15" state="visible" r:id="rId15"/>
    <sheet xmlns:r="http://schemas.openxmlformats.org/officeDocument/2006/relationships" name="EARNINGS PER SHARE AND DISTRIBU"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QUARTERLY FINANCIAL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MANAGEMENT AGREEMENTS AND FOR23" sheetId="23" state="visible" r:id="rId23"/>
    <sheet xmlns:r="http://schemas.openxmlformats.org/officeDocument/2006/relationships" name="INVESTMENTS AND FAIR VALUE (Tab" sheetId="24" state="visible" r:id="rId24"/>
    <sheet xmlns:r="http://schemas.openxmlformats.org/officeDocument/2006/relationships" name="DEBT OBLIGATIONS (Tables)" sheetId="25" state="visible" r:id="rId25"/>
    <sheet xmlns:r="http://schemas.openxmlformats.org/officeDocument/2006/relationships" name="INCOME TAXES AND TAX RELATED 26" sheetId="26" state="visible" r:id="rId26"/>
    <sheet xmlns:r="http://schemas.openxmlformats.org/officeDocument/2006/relationships" name="RELATED PARTY TRANSACTIONS AN27" sheetId="27" state="visible" r:id="rId27"/>
    <sheet xmlns:r="http://schemas.openxmlformats.org/officeDocument/2006/relationships" name="EQUITY-BASED AND OTHER COMPEN28" sheetId="28" state="visible" r:id="rId28"/>
    <sheet xmlns:r="http://schemas.openxmlformats.org/officeDocument/2006/relationships" name="EARNINGS PER SHARE AND DISTRI29" sheetId="29" state="visible" r:id="rId29"/>
    <sheet xmlns:r="http://schemas.openxmlformats.org/officeDocument/2006/relationships" name="COMMITMENTS AND CONTINGENCIES (" sheetId="30" state="visible" r:id="rId30"/>
    <sheet xmlns:r="http://schemas.openxmlformats.org/officeDocument/2006/relationships" name="SEGMENT REPORTING (Tables)" sheetId="31" state="visible" r:id="rId31"/>
    <sheet xmlns:r="http://schemas.openxmlformats.org/officeDocument/2006/relationships" name="QUARTERLY FINANCIAL INFORMATI32"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MANAGEMENT AGREEMENTS AND FOR37" sheetId="37" state="visible" r:id="rId37"/>
    <sheet xmlns:r="http://schemas.openxmlformats.org/officeDocument/2006/relationships" name="MANAGEMENT AGREEMENTS AND FOR38" sheetId="38" state="visible" r:id="rId38"/>
    <sheet xmlns:r="http://schemas.openxmlformats.org/officeDocument/2006/relationships" name="MANAGEMENT AGREEMENTS AND FOR39" sheetId="39" state="visible" r:id="rId39"/>
    <sheet xmlns:r="http://schemas.openxmlformats.org/officeDocument/2006/relationships" name="MANAGEMENT AGREEMENTS AND FOR40" sheetId="40" state="visible" r:id="rId40"/>
    <sheet xmlns:r="http://schemas.openxmlformats.org/officeDocument/2006/relationships" name="MANAGEMENT AGREEMENTS AND FOR41" sheetId="41" state="visible" r:id="rId41"/>
    <sheet xmlns:r="http://schemas.openxmlformats.org/officeDocument/2006/relationships" name="MANAGEMENT AGREEMENTS AND FOR42" sheetId="42" state="visible" r:id="rId42"/>
    <sheet xmlns:r="http://schemas.openxmlformats.org/officeDocument/2006/relationships" name="MANAGEMENT AGREEMENTS AND FOR43" sheetId="43" state="visible" r:id="rId43"/>
    <sheet xmlns:r="http://schemas.openxmlformats.org/officeDocument/2006/relationships" name="MANAGEMENT AGREEMENTS AND FOR44" sheetId="44" state="visible" r:id="rId44"/>
    <sheet xmlns:r="http://schemas.openxmlformats.org/officeDocument/2006/relationships" name="MANAGEMENT AGREEMENTS AND FOR45" sheetId="45" state="visible" r:id="rId45"/>
    <sheet xmlns:r="http://schemas.openxmlformats.org/officeDocument/2006/relationships" name="MANAGEMENT AGREEMENTS AND FOR46" sheetId="46" state="visible" r:id="rId46"/>
    <sheet xmlns:r="http://schemas.openxmlformats.org/officeDocument/2006/relationships" name="MANAGEMENT AGREEMENTS AND FOR47" sheetId="47" state="visible" r:id="rId47"/>
    <sheet xmlns:r="http://schemas.openxmlformats.org/officeDocument/2006/relationships" name="MANAGEMENT AGREEMENTS AND FOR48" sheetId="48" state="visible" r:id="rId48"/>
    <sheet xmlns:r="http://schemas.openxmlformats.org/officeDocument/2006/relationships" name="MANAGEMENT AGREEMENTS AND FOR49" sheetId="49" state="visible" r:id="rId49"/>
    <sheet xmlns:r="http://schemas.openxmlformats.org/officeDocument/2006/relationships" name="MANAGEMENT AGREEMENTS AND FOR50" sheetId="50" state="visible" r:id="rId50"/>
    <sheet xmlns:r="http://schemas.openxmlformats.org/officeDocument/2006/relationships" name="MANAGEMENT AGREEMENTS AND FOR51" sheetId="51" state="visible" r:id="rId51"/>
    <sheet xmlns:r="http://schemas.openxmlformats.org/officeDocument/2006/relationships" name="INVESTMENTS AND FAIR VALUE (Inv" sheetId="52" state="visible" r:id="rId52"/>
    <sheet xmlns:r="http://schemas.openxmlformats.org/officeDocument/2006/relationships" name="INVESTMENTS AND FAIR VALUE (Nar" sheetId="53" state="visible" r:id="rId53"/>
    <sheet xmlns:r="http://schemas.openxmlformats.org/officeDocument/2006/relationships" name="INVESTMENTS AND FAIR VALUE (Sum" sheetId="54" state="visible" r:id="rId54"/>
    <sheet xmlns:r="http://schemas.openxmlformats.org/officeDocument/2006/relationships" name="INVESTMENTS AND FAIR VALUE (Amo" sheetId="55" state="visible" r:id="rId55"/>
    <sheet xmlns:r="http://schemas.openxmlformats.org/officeDocument/2006/relationships" name="INVESTMENTS AND FAIR VALUE (Own" sheetId="56" state="visible" r:id="rId56"/>
    <sheet xmlns:r="http://schemas.openxmlformats.org/officeDocument/2006/relationships" name="INVESTMENTS AND FAIR VALUE (Ent" sheetId="57" state="visible" r:id="rId57"/>
    <sheet xmlns:r="http://schemas.openxmlformats.org/officeDocument/2006/relationships" name="INVESTMENTS AND FAIR VALUE (Fai" sheetId="58" state="visible" r:id="rId58"/>
    <sheet xmlns:r="http://schemas.openxmlformats.org/officeDocument/2006/relationships" name="INVESTMENTS AND FAIR VALUE (Val" sheetId="59" state="visible" r:id="rId59"/>
    <sheet xmlns:r="http://schemas.openxmlformats.org/officeDocument/2006/relationships" name="INVESTMENTS AND FAIR VALUE (S60" sheetId="60" state="visible" r:id="rId60"/>
    <sheet xmlns:r="http://schemas.openxmlformats.org/officeDocument/2006/relationships" name="INVESTMENTS AND FAIR VALUE (Der" sheetId="61" state="visible" r:id="rId61"/>
    <sheet xmlns:r="http://schemas.openxmlformats.org/officeDocument/2006/relationships" name="INVESTMENTS AND FAIR VALUE (D62" sheetId="62" state="visible" r:id="rId62"/>
    <sheet xmlns:r="http://schemas.openxmlformats.org/officeDocument/2006/relationships" name="DEBT OBLIGATIONS (Debt Obligati" sheetId="63" state="visible" r:id="rId63"/>
    <sheet xmlns:r="http://schemas.openxmlformats.org/officeDocument/2006/relationships" name="DEBT OBLIGATIONS (Narrative) (D" sheetId="64" state="visible" r:id="rId64"/>
    <sheet xmlns:r="http://schemas.openxmlformats.org/officeDocument/2006/relationships" name="DEBT OBLIGATIONS (Financial Cov" sheetId="65" state="visible" r:id="rId65"/>
    <sheet xmlns:r="http://schemas.openxmlformats.org/officeDocument/2006/relationships" name="INCOME TAXES AND TAX RELATED 66" sheetId="66" state="visible" r:id="rId66"/>
    <sheet xmlns:r="http://schemas.openxmlformats.org/officeDocument/2006/relationships" name="INCOME TAXES AND TAX RELATED 67" sheetId="67" state="visible" r:id="rId67"/>
    <sheet xmlns:r="http://schemas.openxmlformats.org/officeDocument/2006/relationships" name="INCOME TAXES AND TAX RELATED 68" sheetId="68" state="visible" r:id="rId68"/>
    <sheet xmlns:r="http://schemas.openxmlformats.org/officeDocument/2006/relationships" name="INCOME TAXES AND TAX RELATED 69" sheetId="69" state="visible" r:id="rId69"/>
    <sheet xmlns:r="http://schemas.openxmlformats.org/officeDocument/2006/relationships" name="INCOME TAXES AND TAX RELATED 70" sheetId="70" state="visible" r:id="rId70"/>
    <sheet xmlns:r="http://schemas.openxmlformats.org/officeDocument/2006/relationships" name="INCOME TAXES AND TAX RELATED 71" sheetId="71" state="visible" r:id="rId71"/>
    <sheet xmlns:r="http://schemas.openxmlformats.org/officeDocument/2006/relationships" name="RELATED PARTY TRANSACTIONS AN72" sheetId="72" state="visible" r:id="rId72"/>
    <sheet xmlns:r="http://schemas.openxmlformats.org/officeDocument/2006/relationships" name="RELATED PARTY TRANSACTIONS AN73" sheetId="73" state="visible" r:id="rId73"/>
    <sheet xmlns:r="http://schemas.openxmlformats.org/officeDocument/2006/relationships" name="RELATED PARTY TRANSACTIONS AN74" sheetId="74" state="visible" r:id="rId74"/>
    <sheet xmlns:r="http://schemas.openxmlformats.org/officeDocument/2006/relationships" name="RELATED PARTY TRANSACTIONS AN75" sheetId="75" state="visible" r:id="rId75"/>
    <sheet xmlns:r="http://schemas.openxmlformats.org/officeDocument/2006/relationships" name="RELATED PARTY TRANSACTIONS AN76" sheetId="76" state="visible" r:id="rId76"/>
    <sheet xmlns:r="http://schemas.openxmlformats.org/officeDocument/2006/relationships" name="RELATED PARTY TRANSACTIONS AN77" sheetId="77" state="visible" r:id="rId77"/>
    <sheet xmlns:r="http://schemas.openxmlformats.org/officeDocument/2006/relationships" name="RELATED PARTY TRANSACTIONS AN78" sheetId="78" state="visible" r:id="rId78"/>
    <sheet xmlns:r="http://schemas.openxmlformats.org/officeDocument/2006/relationships" name="RELATED PARTY TRANSACTIONS AN79" sheetId="79" state="visible" r:id="rId79"/>
    <sheet xmlns:r="http://schemas.openxmlformats.org/officeDocument/2006/relationships" name="RELATED PARTY TRANSACTIONS AN80" sheetId="80" state="visible" r:id="rId80"/>
    <sheet xmlns:r="http://schemas.openxmlformats.org/officeDocument/2006/relationships" name="EQUITY-BASED AND OTHER COMPEN81" sheetId="81" state="visible" r:id="rId81"/>
    <sheet xmlns:r="http://schemas.openxmlformats.org/officeDocument/2006/relationships" name="EQUITY-BASED AND OTHER COMPEN82" sheetId="82" state="visible" r:id="rId82"/>
    <sheet xmlns:r="http://schemas.openxmlformats.org/officeDocument/2006/relationships" name="EQUITY-BASED AND OTHER COMPEN83" sheetId="83" state="visible" r:id="rId83"/>
    <sheet xmlns:r="http://schemas.openxmlformats.org/officeDocument/2006/relationships" name="EQUITY-BASED AND OTHER COMPEN84" sheetId="84" state="visible" r:id="rId84"/>
    <sheet xmlns:r="http://schemas.openxmlformats.org/officeDocument/2006/relationships" name="EQUITY-BASED AND OTHER COMPEN85" sheetId="85" state="visible" r:id="rId85"/>
    <sheet xmlns:r="http://schemas.openxmlformats.org/officeDocument/2006/relationships" name="EQUITY-BASED AND OTHER COMPEN86" sheetId="86" state="visible" r:id="rId86"/>
    <sheet xmlns:r="http://schemas.openxmlformats.org/officeDocument/2006/relationships" name="EQUITY-BASED AND OTHER COMPEN87" sheetId="87" state="visible" r:id="rId87"/>
    <sheet xmlns:r="http://schemas.openxmlformats.org/officeDocument/2006/relationships" name="EQUITY-BASED AND OTHER COMPEN88" sheetId="88" state="visible" r:id="rId88"/>
    <sheet xmlns:r="http://schemas.openxmlformats.org/officeDocument/2006/relationships" name="EQUITY-BASED AND OTHER COMPEN89" sheetId="89" state="visible" r:id="rId89"/>
    <sheet xmlns:r="http://schemas.openxmlformats.org/officeDocument/2006/relationships" name="EARNINGS PER SHARE AND DISTRI90" sheetId="90" state="visible" r:id="rId90"/>
    <sheet xmlns:r="http://schemas.openxmlformats.org/officeDocument/2006/relationships" name="EARNINGS PER SHARE AND DISTRI91" sheetId="91" state="visible" r:id="rId91"/>
    <sheet xmlns:r="http://schemas.openxmlformats.org/officeDocument/2006/relationships" name="EARNINGS PER SHARE AND DISTRI92" sheetId="92" state="visible" r:id="rId92"/>
    <sheet xmlns:r="http://schemas.openxmlformats.org/officeDocument/2006/relationships" name="EARNINGS PER SHARE AND DISTRI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SEGMENT REPORTING (Narrative) (" sheetId="97" state="visible" r:id="rId97"/>
    <sheet xmlns:r="http://schemas.openxmlformats.org/officeDocument/2006/relationships" name="SEGMENT REPORTING (Segment Resu" sheetId="98" state="visible" r:id="rId98"/>
    <sheet xmlns:r="http://schemas.openxmlformats.org/officeDocument/2006/relationships" name="SEGMENT REPORTING (Reconciling " sheetId="99" state="visible" r:id="rId99"/>
    <sheet xmlns:r="http://schemas.openxmlformats.org/officeDocument/2006/relationships" name="SEGMENT REPORTING (Reconcili100" sheetId="100" state="visible" r:id="rId100"/>
    <sheet xmlns:r="http://schemas.openxmlformats.org/officeDocument/2006/relationships" name="SEGMENT REPORTING (Reconcili101" sheetId="101" state="visible" r:id="rId101"/>
    <sheet xmlns:r="http://schemas.openxmlformats.org/officeDocument/2006/relationships" name="SEGMENT REPORTING (Depreciation" sheetId="102" state="visible" r:id="rId102"/>
    <sheet xmlns:r="http://schemas.openxmlformats.org/officeDocument/2006/relationships" name="SUBSEQUENT EVENTS (Details)" sheetId="103" state="visible" r:id="rId103"/>
    <sheet xmlns:r="http://schemas.openxmlformats.org/officeDocument/2006/relationships" name="QUARTERLY FINANCIAL INFORMAT104" sheetId="104" state="visible" r:id="rId104"/>
  </sheets>
  <definedNames/>
  <calcPr calcId="124519" fullCalcOnLoad="1"/>
</workbook>
</file>

<file path=xl/sharedStrings.xml><?xml version="1.0" encoding="utf-8"?>
<sst xmlns="http://schemas.openxmlformats.org/spreadsheetml/2006/main" uniqueCount="1550">
  <si>
    <t>Document and Entity Information - USD ($) $ in Billions</t>
  </si>
  <si>
    <t>12 Months Ended</t>
  </si>
  <si>
    <t>Dec. 31, 2016</t>
  </si>
  <si>
    <t>Feb. 24, 2017</t>
  </si>
  <si>
    <t>Jun. 30, 2016</t>
  </si>
  <si>
    <t>Entity Registrant Name</t>
  </si>
  <si>
    <t>Fortress Investment Group LLC</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Document Fiscal Year Focus</t>
  </si>
  <si>
    <t>Document Fiscal Period Focus</t>
  </si>
  <si>
    <t>FY</t>
  </si>
  <si>
    <t>Entity Public Float</t>
  </si>
  <si>
    <t>Class A Shares [Member]</t>
  </si>
  <si>
    <t>Entity Common Stock, Shares Outstanding</t>
  </si>
  <si>
    <t>Class B Shares [Member]</t>
  </si>
  <si>
    <t>CONSOLIDATED BALANCE SHEETS - USD ($) $ in Thousands</t>
  </si>
  <si>
    <t>Dec. 31, 2015</t>
  </si>
  <si>
    <t>Assets</t>
  </si>
  <si>
    <t>Cash and cash equivalents</t>
  </si>
  <si>
    <t>Due from affiliates</t>
  </si>
  <si>
    <t>Investments</t>
  </si>
  <si>
    <t>Investments in options</t>
  </si>
  <si>
    <t>Deferred tax asset, net</t>
  </si>
  <si>
    <t>Other assets</t>
  </si>
  <si>
    <t>Total Assets</t>
  </si>
  <si>
    <t>Liabilities</t>
  </si>
  <si>
    <t>Accrued compensation and benefits</t>
  </si>
  <si>
    <t>Due to affiliates</t>
  </si>
  <si>
    <t>Deferred incentive income</t>
  </si>
  <si>
    <t>Debt obligations payable</t>
  </si>
  <si>
    <t>Other liabilities</t>
  </si>
  <si>
    <t>Total Liabilities</t>
  </si>
  <si>
    <t>Commitments and Contingencies</t>
  </si>
  <si>
    <t xml:space="preserve"> </t>
  </si>
  <si>
    <t>Redeemable Non-controlling Interests</t>
  </si>
  <si>
    <t>Equity</t>
  </si>
  <si>
    <t>Paid-in capital</t>
  </si>
  <si>
    <t>Retained earnings (accumulated deficit)</t>
  </si>
  <si>
    <t>Accumulated other comprehensive income (loss)</t>
  </si>
  <si>
    <t>Total Fortress shareholders' equity</t>
  </si>
  <si>
    <t>Principals' and others' interests in equity of consolidated subsidiaries</t>
  </si>
  <si>
    <t>Total Equity</t>
  </si>
  <si>
    <t>Total Liabilities, Redeemable Non-controlling Interests and Equity</t>
  </si>
  <si>
    <t>Common stock</t>
  </si>
  <si>
    <t>CONSOLIDATED BALANCE SHEETS (Parenthetical) - shares</t>
  </si>
  <si>
    <t>Common stock, shares authorized (in shares)</t>
  </si>
  <si>
    <t>Common stock, shares issued (in shares)</t>
  </si>
  <si>
    <t>Common stock, shares outstanding (in shares)</t>
  </si>
  <si>
    <t>CONSOLIDATED STATEMENTS OF OPERATIONS - USD ($) $ in Thousands</t>
  </si>
  <si>
    <t>Dec. 31, 2014</t>
  </si>
  <si>
    <t>Revenues</t>
  </si>
  <si>
    <t>Management fees: affiliates</t>
  </si>
  <si>
    <t>Management fees: non-affiliates</t>
  </si>
  <si>
    <t>Incentive income: affiliates</t>
  </si>
  <si>
    <t>Incentive income: non-affiliates</t>
  </si>
  <si>
    <t>Expense reimbursements: affiliates</t>
  </si>
  <si>
    <t>Expense reimbursements: non-affiliates</t>
  </si>
  <si>
    <t>Other revenues</t>
  </si>
  <si>
    <t>Total Revenues</t>
  </si>
  <si>
    <t>Expenses</t>
  </si>
  <si>
    <t>Compensation and benefits</t>
  </si>
  <si>
    <t>General, administrative and other</t>
  </si>
  <si>
    <t>Depreciation and amortization</t>
  </si>
  <si>
    <t>Interest expense</t>
  </si>
  <si>
    <t>Transfer of interest in Graticule</t>
  </si>
  <si>
    <t>Total Expenses</t>
  </si>
  <si>
    <t>Other Income (Loss)</t>
  </si>
  <si>
    <t>Gains (losses)</t>
  </si>
  <si>
    <t>Tax receivable agreement liability adjustment</t>
  </si>
  <si>
    <t>Earnings (losses) from equity method investees</t>
  </si>
  <si>
    <t>Gain on transfer of Graticule</t>
  </si>
  <si>
    <t>Total Other Income (Loss)</t>
  </si>
  <si>
    <t>Income (Loss) Before Income Taxes</t>
  </si>
  <si>
    <t>Income tax benefit (expense)</t>
  </si>
  <si>
    <t>Net Income (Loss)</t>
  </si>
  <si>
    <t>Principals’ and Others’ Interests in Income (Loss) of Consolidated Subsidiaries</t>
  </si>
  <si>
    <t>Redeemable Non-controlling Interests in income (loss) of consolidated subsidiaries</t>
  </si>
  <si>
    <t>Dividends declared per Class A share (in dollars per share)</t>
  </si>
  <si>
    <t>Earnings (Loss) Per Class A share</t>
  </si>
  <si>
    <t>Net income (loss) per Class A share, basic (in dollars per share)</t>
  </si>
  <si>
    <t>Net income (loss) per Class A share, diluted (in dollars per share)</t>
  </si>
  <si>
    <t>Weighted average number of Class A shares outstanding, basic (in shares)</t>
  </si>
  <si>
    <t>Weighted average number of Class A shares outstanding, diluted (in shares)</t>
  </si>
  <si>
    <t>Net Income Attributable to Class A Shareholders</t>
  </si>
  <si>
    <t>CONSOLIDATED STATEMENTS OF COMPREHENSIVE INCOME - USD ($) $ in Thousands</t>
  </si>
  <si>
    <t>Statement of Comprehensive Income [Abstract]</t>
  </si>
  <si>
    <t>Net income (loss)</t>
  </si>
  <si>
    <t>Foreign currency translation income (loss)</t>
  </si>
  <si>
    <t>Comprehensive income (loss) from equity method investees</t>
  </si>
  <si>
    <t>Total comprehensive income (loss)</t>
  </si>
  <si>
    <t>Allocation of Comprehensive Income</t>
  </si>
  <si>
    <t>Comprehensive income (loss) attributable to principals' and others' interests</t>
  </si>
  <si>
    <t>Comprehensive income (loss) attributable to redeemable non-controlling interests</t>
  </si>
  <si>
    <t>Comprehensive income (loss) attributable to Class A shareholders</t>
  </si>
  <si>
    <t>CONSOLIDATED STATEMENT OF CHANGES IN EQUITY - USD ($) $ in Thousands</t>
  </si>
  <si>
    <t>Total</t>
  </si>
  <si>
    <t>Paid-In Capital [Member]</t>
  </si>
  <si>
    <t>Retained Earnings (Accumulated Deficit) [Member]</t>
  </si>
  <si>
    <t>Treasury Shares [Member]</t>
  </si>
  <si>
    <t>Accumulated Other Comprehensive Income (Loss) [Member]</t>
  </si>
  <si>
    <t>Total Fortress Shareholders’ Equity [Member]</t>
  </si>
  <si>
    <t>Principals’ and Others’ Interests in Equity of Consolidated Subsidiaries [Member]</t>
  </si>
  <si>
    <t>Equity (in shares) at Dec. 31, 2013</t>
  </si>
  <si>
    <t>Equity at Dec. 31, 2013</t>
  </si>
  <si>
    <t>Increase (Decrease) in Equity</t>
  </si>
  <si>
    <t>Contributions from principals' and others' interests in equity</t>
  </si>
  <si>
    <t>Distributions to principals' and others' interests in equity (net of tax)</t>
  </si>
  <si>
    <t>Class A dividends declared</t>
  </si>
  <si>
    <t>Dividend equivalents accrued in connection with equity- based compensation (net of tax)</t>
  </si>
  <si>
    <t>Net deferred tax effects resulting from acquisition and exchange of Fortress Operating Group units</t>
  </si>
  <si>
    <t>Director restricted share grant (in shares)</t>
  </si>
  <si>
    <t>Director restricted share grant</t>
  </si>
  <si>
    <t>Capital increase related to equity-based compensation, (net of tax) (in shares)</t>
  </si>
  <si>
    <t>Capital increase related to equity-based compensation (net of tax)</t>
  </si>
  <si>
    <t>Repurchase of Class A shares (in shares) (Note 9)</t>
  </si>
  <si>
    <t>Repurchase of Class A shares (Note 9)</t>
  </si>
  <si>
    <t>Dilution impact of equity transactions (Note 7)</t>
  </si>
  <si>
    <t>Public offering of Class A shares (in shares)</t>
  </si>
  <si>
    <t>Public offering of Class A shares</t>
  </si>
  <si>
    <t>Repurchase of Class B shares (in shares) (Note 9)</t>
  </si>
  <si>
    <t>Repurchase of Class B shares (Note 9)</t>
  </si>
  <si>
    <t>Comprehensive income (net of tax)</t>
  </si>
  <si>
    <t>Total comprehensive income</t>
  </si>
  <si>
    <t>Equity (in shares) at Dec. 31, 2014</t>
  </si>
  <si>
    <t>Equity at Dec. 31, 2014</t>
  </si>
  <si>
    <t>Equity (in shares) at Dec. 31, 2015</t>
  </si>
  <si>
    <t>Equity at Dec. 31, 2015</t>
  </si>
  <si>
    <t>Conversion of Class B shares to Class A shares (in shares)</t>
  </si>
  <si>
    <t>Conversion of Class B shares to Class A shares</t>
  </si>
  <si>
    <t>Equity (in shares) at Dec. 31, 2016</t>
  </si>
  <si>
    <t>Equity at Dec. 31, 2016</t>
  </si>
  <si>
    <t>CONSOLIDATED STATEMENTS OF CASH FLOWS - USD ($) $ in Thousands</t>
  </si>
  <si>
    <t>Cash Flows From Operating Activities</t>
  </si>
  <si>
    <t>Adjustments to reconcile net income (loss) to net cash provided by (used in) operating activities</t>
  </si>
  <si>
    <t>Other amortization (included in interest expense)</t>
  </si>
  <si>
    <t>(Earnings) losses from equity method investees</t>
  </si>
  <si>
    <t>Distributions of earnings from equity method and other investees</t>
  </si>
  <si>
    <t>(Gains) losses</t>
  </si>
  <si>
    <t>Deferred tax (benefit) expense</t>
  </si>
  <si>
    <t>Options received from affiliates</t>
  </si>
  <si>
    <t>Equity-based compensation</t>
  </si>
  <si>
    <t>Options in affiliates granted to employees</t>
  </si>
  <si>
    <t>Other</t>
  </si>
  <si>
    <t>Cash flows due to changes in</t>
  </si>
  <si>
    <t>Purchases of investments and payments to cover securities sold not yet purchased</t>
  </si>
  <si>
    <t>Proceeds from sale of investments and securities sold not yet purchased</t>
  </si>
  <si>
    <t>Receivables from brokers and counterparties</t>
  </si>
  <si>
    <t>Due to brokers and counterparties</t>
  </si>
  <si>
    <t>Net cash provided by (used in) operating activities</t>
  </si>
  <si>
    <t>Cash Flows From Investing Activities</t>
  </si>
  <si>
    <t>Contributions to equity method investees</t>
  </si>
  <si>
    <t>Distributions of capital from equity method and other investees</t>
  </si>
  <si>
    <t>Funding of loan receivable</t>
  </si>
  <si>
    <t>Proceeds from loan receivable</t>
  </si>
  <si>
    <t>Proceeds from loan receivable from deconsolidated fund</t>
  </si>
  <si>
    <t>Purchase of securities</t>
  </si>
  <si>
    <t>Proceeds from sale of direct investments</t>
  </si>
  <si>
    <t>Proceeds from sale of securities</t>
  </si>
  <si>
    <t>Proceeds from exercise of options</t>
  </si>
  <si>
    <t>Purchase of fixed assets</t>
  </si>
  <si>
    <t>Purchase of software and technology-related assets</t>
  </si>
  <si>
    <t>Cash of fund on deconsolidation date</t>
  </si>
  <si>
    <t>Net cash provided by (used in) investing activities</t>
  </si>
  <si>
    <t>Cash Flows From Financing Activities</t>
  </si>
  <si>
    <t>Repayments of debt obligations</t>
  </si>
  <si>
    <t>Borrowing under debt obligations</t>
  </si>
  <si>
    <t>Payment of deferred financing costs</t>
  </si>
  <si>
    <t>Proceeds from public offering</t>
  </si>
  <si>
    <t>Payments to settle RSU statutory withholding tax</t>
  </si>
  <si>
    <t>Dividends and dividend equivalents paid</t>
  </si>
  <si>
    <t>Principals' and others' interests in equity of consolidated subsidiaries - contributions</t>
  </si>
  <si>
    <t>Principals' and others' interests in equity of consolidated subsidiaries - distributions</t>
  </si>
  <si>
    <t>Excess tax benefits from delivery of RSUs</t>
  </si>
  <si>
    <t>Redeemable non-controlling interests - contributions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Employee compensation invested directly in subsidiaries</t>
  </si>
  <si>
    <t>Investments of incentive receivable amounts into Fortress Funds</t>
  </si>
  <si>
    <t>Dividends, dividend equivalents and Fortress Operating Group unit distributions declared but not yet paid</t>
  </si>
  <si>
    <t>Non-cash redeemable non-controlling interests - contributions</t>
  </si>
  <si>
    <t>Non-cash redeemable non-controlling interests - distributions - deconsolidation of fund</t>
  </si>
  <si>
    <t>Exchange of promissory note for share repurchase</t>
  </si>
  <si>
    <t>Retained equity interest related to Graticule transfer</t>
  </si>
  <si>
    <t>Repurchase of common shares</t>
  </si>
  <si>
    <t>ORGANIZATION AND BASIS OF PRESENTATION</t>
  </si>
  <si>
    <t>Organization, Consolidation and Presentation of Financial Statements [Abstract]</t>
  </si>
  <si>
    <t>ORGANIZATION AND BASIS OF PRESENTATION Fortress Investment Group LLC (the "Registrant," or, together with its subsidiaries, "Fortress,") is a leading, highly diversified global investment management firm. Its primary business is to sponsor the formation of, and provide investment management services for, various investment funds, permanent capital vehicles and related managed accounts (collectively, the "Fortress Funds"). Fortress generally makes investments in these funds. The Registrant conducts its business and holds its investments through limited partnerships and their subsidiaries which are referred to as Fortress Operating Group. The Registrant through its wholly owned subsidiaries controls Fortress Operating Group as general partner. The Registrant is a limited liability company and its members are not responsible for any of its liabilities beyond the equity they have invested. Fortress's formation documents allow for an indefinite life. FIG Corp., a subsidiary of the Registrant, is a corporation for tax purposes. As a result, the Registrant is subject to income taxes on that portion of its income which flows through FIG Corp. The Principals own economic interests in Fortress Operating Group through their ownership of Fortress Operating Group units and Class A shares of the Registrant (Note 9). The Principals’ Fortress Operating Group unit interests in the equity and income (loss) of Fortress Operating Group are recorded on the face of the consolidated financial statements as further described in Note 7. Fortress's primary sources of income from the Fortress Funds are management fees, incentive income, and investment income on its investments in the funds. In addition, Fortress receives certain expense reimbursements pursuant to its management agreements. The Fortress Funds fall into the following business segments in which Fortress operates: 1) Private equity: a) General buyout and sector-specific funds focused on control-oriented investments in cash flow generating assets and asset-based businesses in North America and Western Europe; and b) Entities which Fortress collectively refers to as "permanent capital vehicles" which includes Drive Shack Inc. ("Drive Shack") formerly known as Newcastle Investment Corp., New Residential Investment Corp. ("New Residential"), Eurocastle Investment Limited ("Eurocastle"), New Media Investment Group Inc. ("New Media"), New Senior Investment Group Inc. ("New Senior") and Fortress Transportation and Infrastructure Investors LLC ("FTAI"), which are publicly traded companies that are externally managed by Fortress pursuant to management agreements (collectively referred to as the "publicly traded permanent capital vehicles"). FHC Property Management LLC (together with its subsidiaries, referred to as "Blue Harbor"), a senior living property management business is also part of the permanent capital vehicles segment. The publicly traded permanent capital vehicles invest in a wide variety of real estate related assets, including securities, loans, real estate properties and mortgage servicing related assets, media assets, senior living properties and transportation and infrastructure assets. 2) Credit funds: a) Credit hedge funds, which make highly diversified investments in direct lending, corporate debt and securities, portfolios and orphaned assets, real estate and structured finance, on a global basis and throughout the capital structure, with a value orientation, as well as non-Fortress originated funds for which Fortress has been retained as manager or co-manager as part of an advisory business; and b) Credit private equity ("PE") funds which are comprised of a family of "credit opportunities" funds focused on investing in distressed and undervalued assets, a family of ''long dated value'' funds focused on investing in undervalued assets with limited current cash flows and long investment horizons, a family of “real assets” funds focused on investing in tangible and intangible assets in the following principal categories (real estate, capital assets, natural resources and intellectual property), a family of Asia funds, including Japan real estate funds and an Asian investor based global opportunities fund, and a family of real estate opportunities funds, as well as certain sector-specific funds with narrower investment mandates tailored for the applicable sector. 3) Liquid hedge funds include (i) funds managed by an autonomous asset management business named Graticule Asset Management Asia ("Affiliated Manager" or "Graticule") an external manager in which Fortress has a minority interest and accounts for using the equity method and (ii) an endowment style fund, which invests in Fortress Funds, funds managed by external managers and direct investments. In January 2014, Fortress acquired software and technology-related assets which were accounted for as a business combination. These assets facilitated trading within Fortress's liquid hedge funds segment. The purchase price was $26.0 million and was allocated to acquired software and technology related assets. During 2015, Fortress determined that these assets had not met performance targets which triggered an asset impairment test. As a result of this test, $18.2 million was written off and included in Depreciation and Amortization for the year ended December 31, 2015. As of December 31, 2015, these assets had no remaining carrying value. In 2016, Fortress sold the software and technology-related assets to Graticule (see Note 7). In January 2015, Fortress Asia Macro Funds and related managed accounts transitioned to Graticule. Fortress retained a perpetual minority interest in Graticule amounting to 30% of earnings during 2015 and 2016 and declining to approximately 27% of earnings thereafter. Fortress recorded the results of this transaction at fair value. During the year ended December 31, 2015, Fortress recorded a non-cash gain of $134.4 million , non-cash expense of $101.0 million related to the fair value of the controlling interest in Graticule transferred to a former senior employee for no consideration, and $33.4 million from its resulting retained interest as an equity method investment. Fortress utilized an income approach to value Graticule, its retained interest in Graticule and the controlling interest in Graticule which was transferred. This approach relies on a number of factors, including actual operating results, discount rates and economic projections. Fortress also received fees for providing infrastructure services (technology, back office and related services) to Graticule through the termination of the infrastructure services agreement in May 2016. In the fourth quarter of 2015, Fortress closed the Fortress Macro Funds and related managed accounts. Michael Novogratz, a principal, officer and director of Fortress retired effective January 2016. In November 2015, Fortress purchased from Mr. Novogratz 56.8 million Fortress Operating Group units and corresponding Class B shares at $4.50 per share, or an aggregate purchase price of $255.7 million . In connection with this purchase, Fortress paid $100.0 million of cash in November 2015 and issued a $155.7 million promissory note, of which one-half of the principal amount was repaid during the third quarter of 2016 and the remainder matures in November 2017. In addition, Fortress entered into a consent and waiver with the lenders under its credit agreement for their consent to this transaction. During the second quarter of 2016, Fortress transferred its rights as general partner and investment manager of the Fortress Convex Asia Funds to a third party. During the third quarter of 2016, Fortress closed the Fortress Centaurus Global Funds. In December 2016, the Fortress Partners Funds entered into agreements with third parties to sell approximately 93% of its investment portfolio representing $169.0 million of AUM as of December 31, 2016 . These sales are expected to close during the first half of 2017. 4) Logan Circle Partners, L.P. ("Logan Circle"), which represents Fortress's traditional asset management business providing institutional clients actively managed investment solutions across a broad spectrum of fixed income strategies. Logan Circle's core fixed income products cover the breadth of the maturity and risk spectrums, including short, intermediate and long duration, core/core plus, investment grade credit, high yield and emerging market debt. Recent Accounting Pronouncements In March 2016, the FASB issued Accounting Standards Update ("ASU") No. 2016-09, Compensation - Stock Compensation (Topic 718): Improvements to Employee Share-Based Payment Accounting ("ASU 2016-09"). ASU 2016-09 simplifies several areas of accounting for share-based compensation arrangements and is effective for Fortress beginning January 1, 2017. The standard will no longer require maintaining and tracking an "APIC pool". Rather, all excess tax benefits ("windfalls") and tax deficiencies ("shortfalls"), including tax benefits of dividends on share-based payment arrangements, will be recognized as income tax expense or benefit in the income statement. This amendment is required to be adopted on a prospective basis. ASU 2016-09 also requires that excess tax benefits be classified as operating activities in the statement of cash flows whereas previously they were classified as a financing activities. This amendment can be adopted on a retrospective of prospective basis. Fortress will adopt this amendment on a prospective basis. ASU 2016-09 also allows employers to repurchase more of an employee's shares for tax withholding purposes without triggering liability accounting. This guidance is required to be adopted on a modified retrospective transition method and is not expected to have a material impact on Fortress’s consolidated financial statements. Additionally, given diversity in practice, the guidance requires cash paid by an employer when directly withholding shares for tax-withholding purposes should be classified as a financing activity on the statement of cash flows, which is consistent with Fortress’s current accounting practice. As such, this amendment, which is required to be adopted on a retrospective basis, is not expected to have a material impact on Fortress’s consolidated financial statements. The standard also requires a policy election to account for forfeitures as they occur or to continue to estimate the number of awards expected to be forfeited and adjust the estimate when it is no longer probable that an employee will fulfill the service obligation. Fortress has determined that it will adopt a policy to account for forfeitures as they occur. This is required to be adopted using the modified retrospective transition method by means of a cumulative-effect adjustment to equity as of the beginning of the period of adoption, which Fortress currently estimates will result in a decrease in retained earnings (accumulated deficit) of $1.1 million and an increase in paid-in capital of $1.1 million as of January 1, 2017, resulting in no net impact on total equity. In February 2016, the FASB issued ASU No. 2016-02, Leases (Topic 842) ("ASU 2016-02") which supersedes Topic 840, Leases. The new standard will require lessees to recognize operating leases on their balance sheet as a right-of-use asset with an offsetting lease liability based on the present value of future lease payments. Currently, only finance leases are recognized on the balance sheet. For income statement purposes, the FASB retained a dual model, requiring leases to be classified as either operating or finance. Classification will be based on criteria that are largely similar to those applied in current lease accounting, but without explicit thresholds. Lessor accounting is similar to the current model, but updated to align with certain changes to the lessee model and the new revenue recognition standard under ASU 2014-09. ASU 2016-02 is effective for Fortress beginning January 1, 2019; however, early adoption is permitted. ASU 2016-02 requires a modified retrospective approach which includes a number of optional practical expedients an entity may elect to apply. Fortress is currently evaluating the potential impact of adoption of ASU 2016-02 for its operating leases and expects it will result in an increase in Fortress's total assets and total liabilities. In January 2016, the FASB issued ASU No. 2016-01, Financial Instruments - Overall (Subtopic 825-10) ("ASU 2016-01"). ASU 2016-01 will require measuring equity investments (excluding those accounted for under the equity method, those that result in consolidation and certain other investments) at fair value and recognize the changes in fair value in net income. The new standard is effective for Fortress beginning January 1, 2018. Early adoption is permitted only for certain of the amendments. The standard requires a cumulative effect adjustment to the balance sheet as of the beginning of the period of adoption, with the exception of the amendments related to equity securities without readily determinable fair values (including disclosure requirements) which should be applied prospectively. The adoption of ASU 2016-01 is not expected to have a material impact on Fortress's consolidated financial statements. In April 2015, the FASB issued ASU No. 2015-03, Interest - Imputation of Interest (Subtopic 835-30): Simplifying the Presentation of Debt Issuance Costs ("ASU 2015-03") which requires that debt issuance costs related to a recognized debt liability be presented in the balance sheet as a reduction from the carrying amount of that debt liability. ASU 2015-03 was effective for Fortress beginning January 1, 2016. This standard was subsequently updated by ASU No. 2015-15, Interest -Imputation of Interest (Subtopic 835-30): Presentation and Subsequent Measurement of Debt Issuance Costs Associated with Line-of-Credit Arrangements - Amendments to SEC Paragraphs Pursuant to Staff Announcement at June 18, 2015 EITF Meeting ("ASU 2015-15"). ASU 2015-15 codifies an SEC staff announcement that it will not object to the presentation of debt issuance costs as an asset for revolving line of credit arrangements. This standard was effective upon announcement on June 18, 2015. Fortress elected to present debt issuance costs related to its revolving credit facility as an asset, consistent with historical presentation. As such, the adoption of ASU 2015-03 and ASU 2015-15 did not have a material impact on Fortress's consolidated financial statements. In May 2014, the FASB issued ASU No. 2014-09, Revenue from Contracts with Customers (Topic 606) ("ASU 2014-09") which is a comprehensive new revenue recognition standard for contracts with customers that will supersede most current revenue recognition guidance, including industry-specific guidance. ASU 2014-09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In July 2015, the FASB deferred the effective date of the new revenue recognition standard. The new standard is effective for Fortress beginning January 1, 2018. Early adoption is permitted but not before the original public entity effective date (that is, annual periods beginning after December 15, 2016). ASU 2014-09 permits the use of either the retrospective or cumulative effect transition method. As described in further detail in Note 2, Fortress currently recognizes incentive income subject to contingent repayment once all contingencies have been resolved. Whereas ASU 2014-09 requires an entity to recognize such revenue when it concludes that it is probable that a significant reversal in the cumulative amount of revenue recognized will not occur when the uncertainty is resolved. As such, the adoption of ASU 2014-09 may require Fortress to recognize incentive income earlier than as prescribed under current guidance. The FASB has recently issued or discussed a number of proposed standards. Some of the proposed changes are significant and could have a material impact on Fortress's financial reporting. Fortress has not yet fully evaluated the potential impact of these proposals, but will make such an evaluation as the standards are finalized.</t>
  </si>
  <si>
    <t>SUMMARY OF SIGNIFICANT ACCOUNTING POLICIES</t>
  </si>
  <si>
    <t>Accounting Policies [Abstract]</t>
  </si>
  <si>
    <t>SUMMARY OF SIGNIFICANT ACCOUNTING POLICIES General Basis of Accounting and Consolidation — The accompanying consolidated financial statements have been prepared in accordance with U.S. generally accepted accounting principles ("GAAP"). The accompanying consolidated financial statements include the accounts of Fortress and its consolidated subsidiaries, which are comprised of variable interest entities ("VIE"s) in which it is the primary beneficiary as described below and voting interest entities ("VOEs") in which it is determined to have a controlling financial interest under ASC 810, as amended by ASU 2015-02, Consolidation (Topic 810) — Amendments to the Consolidation Analysis ("ASU 2015-02"). For legal entities evaluated for consolidation, Fortress must determine whether the interests that it holds and fees paid to it qualify as a variable interest in the entity. This includes an evaluation of fees paid to Fortress where Fortress acts as a decision maker or service provider to the entity being evaluated. Fees received by Fortres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Fortress'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For those entities in which it has a variable interest, Fortress performs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Fortress is generally deemed to have a controlling financial interest in a VIE if it has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Fortress are excluded if the fees are compensation for services provided commensurate with the level of effort required to be performed and the arrangement includes only customary terms, conditions or amounts present in arrangements for similar services negotiated at arm’s length. Fortress also evaluates its economic interests in the VIE held directly by it and indirectly through its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Fortress, related parties of Fortress or third parties) or amendments to the governing documents of the VIE could affect an entity's status as a VIE or the determination of the primary beneficiary. The primary beneficiary evaluation is updated continuously. For VOEs, Fortress shall consolidate the entity if it has a controlling financial interest. Fortress has a controlling financial interest in a VOE if (i) for legal entities other than limited partnerships, Fortress owns a majority voting interest in the VOE or, for limited partnerships and similar entities, Fortress owns a majority of the entity’s kick-out rights through voting limited partnership interests and (ii) non-controlling shareholders or partners do not hold substantive participating rights and no other conditions exist that would indicate that Fortress does not control the entity. For entities over which Fortress exercises significant influence but which do not meet the requirements for consolidation, Fortress uses the equity method of accounting whereby it records its share of the underlying income of these entities. These entities include the Fortress Funds. The evaluation of whether Fortress exerts control or significant influence over the financial and operational policies of an entity requires judgment based on the facts and circumstances surrounding each individual entity. Virtually all of the Fortress Funds, excluding the permanent capital vehicles, are, for GAAP purposes, investment companies. Investment companies record realized and unrealized gains (losses) resulting from changes in the fair value of their investments as a component of current income. Additionally, investment companies generally do not consolidate their majority-owned and controlled investments (the "Portfolio Companies"). Distributions by Fortress and its subsidiaries are recognized when declared. Redeemable Non-controlling Interests represent ownership interests in consolidated subsidiaries which are redeemable and not owned by Fortress. Principals’ and others’ interests in consolidated subsidiaries represent the ownership interests in certain consolidated subsidiaries held by entities or persons other than Fortress. This is primarily related to the Principals’ interests in Fortress Operating Group (Note 7). Non-Fortress interests also include employee interests in majority owned and controlled fund advisor and general partner entities. All significant intercompany transactions have been eliminated. Certain prior period amounts have been reclassified to conform to the current period's presentation. Risks and Uncertainties — In the normal course of business, Fortress encounters primarily two significant types of economic risk: credit and market. Credit risk is the risk of default on Fortress’s or the Fortress Funds’ investments in debt securities, loans, leases, derivatives and other financial instruments that results from a borrower's, lessee’s or counterparty's inability or unwillingness to make required or expected payments. Market risk reflects changes in the value of investments due to changes in interest rates, credit spreads or other market factors. Credit risk is enhanced in situations where Fortress or a Fortress Fund is investing in distressed assets, as well as unsecured or subordinate loans or securities, which is a material part of its business. Fortress makes investments outside of the United States. Fortress’s non-U.S. investments are subject to the same risks associated with it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ortress is exposed to economic risk concentrations insofar as it is dependent on the ability of the Fortress Funds to compensate it for the services which Fortress provides to these funds. Further, the incentive income component of this compensation is based on the ability of the Fortress Funds to generate adequate returns on their investments. In addition, substantially all of Fortress’s net assets, after deducting the portion attributable to non-controlling interests, are comprised of Fortress's investments in, or receivables from, these funds. Use of Estimates — The preparation of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those estimates. Revenue Recognition Management Fees and Expense Reimbursements — Management fees are recognized in the periods during which the related services are performed and the amounts have been contractually earned. Fortress is entitled to certain expense reimbursements pursuant to its management agreements. Fortress selects the vendors, incurs the expenses, and is the primary obligor under the related arrangements. Fortress is considered the principal under these arrangements and is required to record the expense and related reimbursement revenue on a gross basis . Expense reimbursements are recognized in the periods during which the related expenses are incurred and the reimbursements are contractually earned. Options Received — Fully vested options are issued to Fortress by the publicly traded permanent capital vehicles as compensation for services performed in raising capital for these entities. These options are recognized by Fortress as management fees at their estimated fair value at the time of issuance. Fair value was estimated using an option valuation model. Since the publicly traded permanent capital vehicles' option plans have characteristics significantly different from those of traded options, and since the assumptions used in such models, particularly the volatility assumption, are subject to judgment and variability, the actual value of the options could vary materially from this estimate. Fortress has elected to account for these options at fair value with subsequent changes in fair value recognized in income as Gains (Losses). Incentive Income — Incentive income is calculated as a percentage of the profits earned by the Fortress Funds subject, in certain cases, to the achievement of performance criteria. Incentive income from certain funds is subject to contingent repayment based on the applicable Fortress Fund achieving earnings in excess of a specified minimum return. Incentive income that is not subject to contingent repayment is recognized as contractually earned. Incentive income subject to contingent repayment may be paid to Fortress as particular investments made by the funds are realized. However, if upon liquidation of each fund the aggregate amount paid to Fortress as incentive income exceeds the amount actually due to Fortress based upon the aggregate performance of each fund, the excess is required to be repaid by Fortress (i.e. "clawed back") to that fund. Fortress has elected to adopt the preferred method of recording incentive income subject to contingencies, whereby it does not recognize incentive income subject to contingent repayment until the termination of the related fund, or when and to the extent distributions from the fund exceed the point at which a clawback of a portion or all of the historic incentive income distributions could no longer occur due to the related contingencies being resolved. Recognition of incentive income allocated or paid to Fortress prior to that date is deferred and recorded as deferred incentive income liability. Other Revenues and Other Income — Fortress recognizes security transactions on the trade date. Gains and losses are recorded based on the specific identification method and generally include gains (losses) on investments in securities, derivatives and foreign exchange transactions. Dividend income is recognized on the ex-dividend date, or in the absence of a formal declaration, on the date it is received. Interest income is recognized as earned on an accrual basis. Balance Sheet Measurement Cash and Cash Equivalents — Fortress considers all highly liquid short term investments with maturities of 90 days or less when purchased to be cash equivalents. Substantially all amounts on deposit with major financial institutions exceed insured limits. Due from/to Affiliates — For purposes of classifying amounts, Fortress considers its principals, employees, directors, all of the Fortress Funds, the Portfolio Companies and Affiliated Manager to be affiliates. Amounts due from and due to affiliates are recorded at their contractual amount, subject to an allowance for uncollectible amounts if collection is not deemed probable. Other Assets and Other Liabilities: During 2016, Fortress provided a $25.0 million senior secured loan to an alternative asset investment manager. The loan bore interest at an annual rate equal to LIBOR plus 6.0% (LIBOR plus 8.0% in the event of default) and interest was paid monthly in arrears. The loan was scheduled to mature in August 2021 but was also subject to mandatory partial prepayments based on certain financial conditions being met by the borrower. During the fourth quarter of 2016, Fortress received payment of the loan's remaining principal balance and accrued interest. Fortress recognized $0.4 million of interest income related to the loan for the year ended December 31, 2016. Other assets and liabilities are comprised of the following: Other Assets Other Liabilities December 31, December 31, 2016 2015 2016 2015 Fixed assets $ 165,605 $ 184,873 Current foreign taxes payable $ 5,171 $ 4,337 Accumulated depreciation (120,810 ) (134,910 ) Accrued expenses and accounts payable 21,206 25,310 Receivables 19,806 20,842 Deferred rent 17,480 15,960 Income tax receivable 12,985 4,734 Unearned income 4,641 11,243 Digital currency (Bitcoin) 5,653 5,653 Derivatives 632 2,201 Prepaid compensation, net — 14,141 Accrued fee liability (Note 9) 8,725 20,324 Prepaid expense 12,138 17,630 Miscellaneous liabilities 11,400 7,128 Goodwill and intangibles 14,987 14,987 $ 69,255 $ 86,503 Accumulated amortization (12,241 ) (9,606 ) Derivatives 19,087 22,146 Miscellaneous assets, net 8,955 7,820 $ 126,165 $ 148,310 - Fixed Assets, Depreciation and Amortization — Fixed assets consist primarily of leasehold improvements, furniture, fixtures and equipment, and computer hardware and software, and are recorded at cost less accumulated depreciation. Depreciation and amortization are calculated using the straight-line method over the assets’ estimated useful lives, which are the life of the related lease for leasehold improvements, and three to seven years for other fixed assets. - Digital Currency (Bitcoin) — Fortress's holdings of digital currency is recorded at the lower of cost or fair value. If fair value is below cost, Fortress records an unrealized loss measured as the excess of cost over fair value of the digital currency. Subsequently, to the extent that fair value increases, Fortress records an unrealized gain but will not report digital currency above cost, as adjusted for impairment. Fortress determines fair value based on estimated exit value using significant observable inputs from multiple digital currency indices as of the balance sheet date. During the years ended December 31, 2015 and 2014, Fortress recognized an impairment charge of $2.8 million and $11.5 million , respectively. As of December 31, 2016 and 2015 , Fortress's carrying value of its holdings in digital currency was $5.7 million with an estimated fair value of $20.9 million and $9.5 million , respectively. - Prepaid Compensation — Prepaid compensation consists of profit sharing compensation payments previously made to employees which are not considered probable of being incurred as expenses and are receivable back from employees at the termination of the related funds. - Goodwill and Intangibles — Goodwill and intangibles represent amounts recorded in connection with business combinations. Goodwill is not amortized but is tested for impairment at least annually. Other intangible assets are amortized over their estimated useful lives. - Deferred Rent — Rent expense is recognized on a straight-line basis based on the total minimum rent required throughout the lease period. Deferred rent represents the difference between the rent expense recognized and cash paid to date. Derivatives and Hedging Activities — All derivatives are recognized as either assets or liabilities on the consolidated balance sheets and measured at fair value. Any unrealized gains or losses on derivatives not designated as hedges are recorded in Gains (Losses). Net payments under these derivatives are similarly recorded, but as realized. Fortress did not have any derivatives designated as hedges for 2016 , 2015 and 2014 . Comprehensive Income (Loss) — Comprehensive income (loss) is defined as the change in equity of a business enterprise during a period from transactions and other events and circumstances, excluding those resulting from investments by and distributions to owners. For Fortress’s purposes, comprehensive income represents net income, as presented in the accompanying consolidated statements of operations, adjusted for unrealized gains or losses on securities available for sale, if any, and on derivatives designated as cash flow hedges, if any, as well as net foreign currency translation adjustments, including Fortress’s relative share of these items from its equity method investees. As of December 31, 2016 and 2015 , Fortress’s accumulated other comprehensive loss was comprised of net foreign currency translation gain (loss) and Fortress's share of comprehensive income (loss) from equity method investees. The amounts reclassified from accumulated other comprehensive income (loss) to components of net income, if any, were immaterial for each period presented. Foreign Currency — Assets and liabilities relating to foreign investments are translated using the exchange rates prevailing at the end of each reporting period. Results of foreign operations are translated at the weighted average exchange rate for each reporting period. Translation adjustments are included in current income to the extent that unrealized gains and losses on the related investment are included in income, otherwise they are included as a component of accumulated other comprehensive income until realized. Foreign currency gains or losses resulting from transactions outside of the functional currency of a consolidated entity are recorded in income as incurred and were no t material during the years ended December 31, 2016 , 2015 and 2014 . Profit Sharing Arrangements — Pursuant to employment arrangements, certain of Fortress’s employees are granted profit sharing interests and are thereby entitled to a portion of the incentive income or other amounts realized from certain Fortress Funds. Accordingly, incentive income resulting from a realization event within a fund gives rise to the incurrence of a profit sharing obligation and amounts payable under these profit sharing plans are recorded as compensation expense when they become probable and reasonably estimable. For profit sharing plans related to hedge funds and publicly traded permanent capital vehicles, where incentive income is generally earned on an annual basis, the related compensation expense is accrued during the period for which the incentive income is related. In addition, certain of Fortress's employees are granted rights in options it holds in the publicly traded permanent capital vehicles (the "tandem options"). The fair value of these rights are recorded as profit sharing compensation expense at the grant date. Subsequent to the grant date, the related liability, included in accrued compensation and benefits, is marked to fair value through compensation expense until such time as the rights are exercised or expire. For profit sharing plans related to private equity funds and credit PE funds, where incentive income is received as investments are realized but is subject to clawback (see "Incentive Income" above), although Fortress defers the recognition of incentive income until all contingencies are resolved, accruing expense for employee profit sharing is based upon when it becomes probable and reasonably estimable that incentive income will be received and therefore a profit sharing liability has been incurred. Based upon this policy, the recording of an accrual for profit sharing expense to employees generally precedes the recognition of the related incentive income revenue. Fortress's determination of the point at which it becomes probable and reasonably estimable that incentive income will be earned and therefore a corresponding profit sharing expense should be recorded is based upon a number of factors, including the level of realized gains generated by the underlying funds which ultimately give rise to incentive income payments. A realization event has occurred when an investment within a fund generates proceeds in excess of its related invested capital, such as when an investment is sold at a gain. In some cases, this accrual is subject to reversal based on a determination that the expense is no longer probable of being incurred (in other words, that a clawback is probable). Fortress may withhold a portion of the profit sharing payments relating to private equity fund or credit PE fund incentive income as a reserve against contingent repayment (clawback) obligations to the funds. Employees may opt to have these withheld amounts invested in either a money market account or in one of a limited group of Fortress Funds. Equity-Based Compensation — Fortress currently has several categories of equity-based compensation, which are accounted for as described in Note 8. Generally, the grant date fair value of equity-based compensation granted to employees or directors is expensed ratably over the required service period (or immediately if there is no required service period). Equity-based compensation granted to non-employees is expensed ratably over the required service period based on its fair value at each reporting date. Income Taxes — FIG Corp., a subsidiary of the Registrant, is a corporation for tax purposes. As a result, a substantial portion of Fortress’s income earned by FIG Corp. is subject to U.S. federal and state income taxation, taxed at prevailing rates. The remainder of Fortress’s income is allocated directly to its shareholders and is not subject to a corporate level of taxation. Certain subsidiaries of Fortress are subject to the New York City unincorporated business tax ("UBT") on their U.S. earnings based on a statutory rate of 4% . Certain subsidiaries of Fortress are subject to income tax of the foreign countries in which they conduct business. Interest and penalties, if any, are treated as additional taxes. Fortress accounts for these taxes using the liability method under which deferred tax assets and liabilities are recognized for the future tax consequences attributable to temporary differences between the financial statement carrying amounts of existing assets and liabilities and their respective tax bases. These temporary differences are expected to result in taxable or deductible amounts in future years and the deferred tax effects are measured using enacted tax rates and laws that will be in effect when such differences are expected to reverse. A valuation allowance is established when management believes it is more likely than not that a deferred tax asset will not be realized. Fortress is party to a tax receivable agreement whereby the Principals will receive payments from Fortress related to tax savings realized by Fortress in connection with certain transactions entered into by the Principals.</t>
  </si>
  <si>
    <t>MANAGEMENT AGREEMENTS AND FORTRESS FUNDS</t>
  </si>
  <si>
    <t>Management and Agreement Fortress Funds [Abstract]</t>
  </si>
  <si>
    <t>MANAGEMENT AGREEMENTS AND FORTRESS FUNDS Fortress has two principal sources of fee income from its agreements with the Fortress Funds: contractual management fees, which are generally based on a percentage of fee paying assets under management ("AUM"), and related incentive income, which is generally based on a percentage of returns, or profits, subject to the achievement of performance criteria. Substantially all of Fortress's net assets, after deducting the portion attributable to non-controlling interests, are a result of Fortress's investments in, or receivables from, these funds. The terms of agreements between Fortress and the Fortress Funds are generally determined in connection with third party fund investors. In addition, Fortress receives certain expense reimbursements pursuant to its management agreements. The Fortress Funds are divided into segments and Fortress's agreements with each are detailed below. Management Fees and Incentive Income Fortress recognized management fees and incentive income as follows: Year Ended December 31, 2016 2015 2014 Private Equity Private Equity Funds Management fees: affil. $ 93,816 $ 115,613 $ 135,803 Management fees: non-affil. — — 364 Incentive income: affil. — 691 22,094 Permanent Capital Vehicles Management fees: affil. 109,550 95,410 67,638 Management fees, options: affil. 4,550 25,158 6,310 Management fees: non-affil. 1,689 1,853 2,910 Incentive income: affil. 61,149 54,199 56,497 Credit Funds Credit Hedge Funds Management fees: affil. 147,807 132,541 113,712 Management fees: non-affil. 72 71 146 Incentive income: affil. 120,407 78,555 120,255 Credit PE Funds Management fees: affil. 125,612 117,624 96,586 Management fees: non-affil. 36 116 129 Incentive income: affil. 127,732 210,600 147,897 Incentive income: non-affil. 41,742 697 1,396 Liquid Hedge Funds Management fees: affil. 14,007 57,695 116,526 Management fees: non-affil. — 6,513 21,365 Incentive income: affil. 1,035 873 15,835 Incentive income: non-affil. — 39 232 Logan Circle Management fees: affil. 2,396 3,068 3,025 Management fees: non-affil. 54,745 50,927 44,034 Incentive income: affil. 537 134 — Incentive income: non-affil. — 77 106 Total Management fees: affil. (including options) $ 497,738 $ 547,109 $ 539,600 Management fees: non-affil. $ 56,542 $ 59,480 $ 68,948 Incentive income: affil. (A) $ 310,860 $ 345,052 $ 362,578 Incentive income: non-affil. $ 41,742 $ 813 $ 1,734 (A) See "Deferred Incentive Income" below. The incentive income amounts presented in this table are based on the estimated results of investment vehicles for each period. These estimates are subject to change based on the final results of such vehicles. Deferred Incentive Income Incentive income from certain Fortress Funds, primarily the private equity funds and credit PE funds, is received when such funds realize returns, or profits, based on the related agreements. However, this incentive income is subject to contingent repayment by Fortress to the funds until certain overall fund performance criteria are met. Accordingly, Fortress does not recognize this incentive income as revenue until the related contingencies are resolved. Until such time, this incentive income is recorded on the balance sheet as deferred incentive income and is included as "distributed-unrecognized" deferred incentive income in the table below. Incentive income from such funds, based on their net asset value, which has not yet been received is not recorded on the balance sheet and is included as "undistributed" deferred incentive income in the table below. Incentive income from certain Fortress Funds is earned based on achieving annual performance criteria. Accordingly, this incentive income is recorded as revenue at year end (in the fourth quarter of each year) and is generally received subsequent to year end. Incentive income recognized as revenue at year end from these funds was $110.1 million , $56.3 million and $108.7 million during the years ended December 31, 2016 , 2015 and 2014 , respectively. During the years ended December 31, 2016 , 2015 and 2014 , Fortress recognized $169.5 million , $211.3 million and $147.9 million , respectively, of incentive income distributions from its credit PE funds which were non-clawbackable or represented "tax distributions." Tax distributions are not subject to clawback and reflect a cash amount approximately equal to the amount expected to be paid out by Fortress for taxes or tax-related distributions on the allocated income from such funds. Distributed incentive income amounts in the table below do not include incentive income which is not subject to clawback when received from the Fortress Funds. This also does not include any amounts related to third party funds, receipts from which are reflected as Other Liabilities until all contingencies are resolved. Deferred incentive income from the Fortress Funds was comprised of the following on an inception-to-date basis. Distributed-Gross Distributed-Recognized (A) Distributed-Unrecognized (B) Undistributed, net of intrinsic clawback (C) (D) Deferred incentive income as of December 31, 2014 $ 1,243,441 $ (938,915 ) $ 304,526 $ 868,549 Share of income (loss) of Fortress Funds N/A N/A N/A 276,323 Distribution of private equity funds and credit PE 240,215 N/A 240,215 (240,215 ) Distribution of private permanent capital vehicle 6,299 N/A 6,299 (6,299 ) Recognition of previously deferred incentive income N/A (219,032 ) (219,032 ) N/A Changes in foreign exchange rates 321 — 321 N/A Deferred incentive income as of December 31, 2015 $ 1,490,276 $ (1,157,947 ) $ 332,329 $ 898,358 Share of income (loss) of Fortress Funds N/A N/A N/A 481,216 Distribution of private equity funds and credit PE 238,596 N/A 238,596 (238,596 ) Repayment of prior incentive distributions (E) (66,903 ) N/A (66,903 ) 66,903 Recognition of previously deferred incentive income N/A (169,474 ) (169,474 ) N/A Changes in foreign exchange rates (4,194 ) — (4,194 ) N/A Deferred incentive income as of December 31, 2016 $ 1,657,775 (F) $ (1,327,421 ) $ 330,354 $ 1,207,881 (F) Deferred incentive income including Fortress Funds $ 1,805,944 $ (1,475,590 ) (A) All related contingencies have been resolved. (B) Reflected on Fortress's consolidated balance sheets as of December 31, 2016 and 2015 . (C) At December 31, 2016, no intrinsic clawback exists for any of the Fortress Funds. The net undistributed incentive income represents the amount that would be received by Fortress from the related funds if such funds were liquidated on December 31, 2016 at their net asset values. (D) From inception to December 31, 2016 , Fortress has paid $814.6 million of compensation expense under its employee profit sharing arrangements (Note 8) in connection with distributed incentive income. If the $1.2 billion of gross undistributed incentive income were realized, Fortress would recognize and pay an additional $502.8 million of compensation. (E) In February 2016, Fortress paid $66.9 million to Fund III representing prior net incentive income distributions received ( $45.1 million net of employee amounts). As of December 31, 2016 , no intrinsic clawback obligation exists for any of the Fortress Funds. (F) See detailed reconciliations of Distributed-Gross and Undistributed, net of intrinsic clawback below. The amounts set forth under Distributed-Gross can be reconciled to the incentive income threshold tables (on the following pages) as follows: December 31, 2016 Distributed incentive income - Private Equity Funds $ 780,459 Distributed incentive income - Private Equity Funds in Investment Period or Commitment Period — Distributed incentive income - Credit PE Funds 1,188,725 Distributed incentive income - Credit PE Funds in Investment Period or Commitment Period 10,733 Distributed incentive income - Permanent Capital Vehicle (see footnote (P) of incentive income threshold tables) 7,043 Less: Fortress Funds which are not subject to a clawback provision: — NIH (94,513 ) — GAGACQ Fund (51,476 ) Portion of Fund I distributed incentive income that Fortress is not entitled to (see footnote (K) (183,196 ) Distributed-Gross $ 1,657,775 The amounts set forth under Undistributed, net of intrinsic clawback can be reconciled to the incentive income threshold tables (on the following pages) as follows: December 31, 2016 Undistributed incentive income - Private Equity Funds $ 18,239 Undistributed incentive income - Private Equity Funds in Investment Period or Commitment Period 210,592 Undistributed incentive income - Credit PE Funds 847,775 Undistributed incentive income - Credit PE Funds in Investment Period or Commitment Period 67,822 Undistributed incentive income - Permanent Capital Vehicles — Undistributed incentive income - Hedge Funds (total) 63,453 Undistributed incentive income - Logan Circle — Less: Gross intrinsic clawback per incentive income threshold tables — Undistributed, net of intrinsic clawback $ 1,207,881 Certain investments held by employees and affiliates of Fortress, as well as by Fortress itself, in the Fortress Funds are not subject to management fees or incentive distributions. During the years ended December 31, 2016 , 2015 and 2014 , management fees of $5.0 million , $5.2 million and $6.0 million , respectively, and incentive distributions, of $4.7 million , $3.0 million and $4.0 million , respectively, were waived on such employees' investments. The following tables summarize information with respect to the Fortress Funds and their related incentive income thresholds as of December 31, 2016: Fund (Vintage) (A) Maturity Date (B) Inception to Date Inception to Date Distributions (C) Net Asset Value ("NAV") NAV Current Preferred Return Threshold (E) Gain to Cross Incentive Income Threshold (F) Undistributed Incentive Income (G) Distributed Incentive Income (H) Distributed Incentive Income Subject to Clawback (I) Gross Intrinsic Clawback (J) Net Intrinsic Clawback (J) Private Equity Funds NIH (1998) Closed Jun-15 $ 415,574 $ (823,588 ) $ — $ N/A $ N/A $ N/A $ — $ 94,513 $ — $ — $ — Fund I (1999) (K) Closed May-13 1,015,943 (2,847,929 ) — N/A N/A N/A — 344,939 — — — Fund II (2002) Closed Dec-15 1,974,298 (3,446,405 ) — N/A N/A N/A — 289,531 — — — Fund III (2004) In Liquidation 2,762,992 (2,204,525 ) 827,083 268,616 2,585,362 2,316,746 — — — — — Fund III Coinvestment (2004) In Liquidation 273,649 (240,188 ) 46,123 12,662 298,545 285,883 — — — — — Fund IV (2006) (B) 3,639,561 (1,537,040 ) 1,957,816 (144,705 ) 3,555,764 3,700,469 — — — — — Fund IV Coinvestment (2006) (B) 762,696 (323,598 ) 319,776 (119,322 ) 759,249 878,571 — — — — — Fund V (2007) Feb-18 4,103,713 (1,915,284 ) 3,587,585 1,399,156 3,297,290 1,898,134 — — — — — Fund V Coinvestment (2007) Feb-18 990,480 (283,182 ) 353,971 (353,327 ) 891,570 1,244,897 — — — — — GAGACQ Fund (2004) (GAGFAH) Closed Nov-09 545,663 (595,401 ) — N/A N/A N/A — 51,476 — — — FRID (2005) (GAGFAH) Closed Nov-14 1,220,229 (1,202,153 ) — N/A N/A N/A — — — — — FRIC (2006) (Brookdale) Closed Dec-14 328,754 (291,330 ) — N/A N/A N/A — — — — — FICO (2006) (Intrawest) (B) 724,525 — (67,239 ) (791,764 ) 849,860 1,641,624 — — — — — FHIF (2006) (Holiday) (B) 1,543,463 (954,223 ) 879,009 289,769 1,482,479 1,192,710 — — — — — FECI (2007) (Florida East Coast/Flagler) Feb-18 982,779 (517 ) 905,784 (76,478 ) 1,040,543 1,117,021 — — — — — MSR Opportunities Fund I A (2012) Aug-22 341,135 (226,748 ) 255,971 141,584 — N/A 13,630 — — — — MSR Opportunities Fund I B (2012) Aug-22 82,760 (54,862 ) 61,874 33,976 — N/A 3,396 — — — — MSR Opportunities Fund II A (2013) Jul-23 160,653 (60,427 ) 124,425 24,199 — N/A 940 — — — — MSR Opportunities Fund II B (2013) Jul-23 2,291 (844 ) 1,765 318 321 6 — — — — — MSR Opportunities MA I (2013) Jul-23 36,868 (13,903 ) 28,609 5,644 — N/A 273 — — — — $ 18,239 $ 780,459 $ — $ — $ — Private Equity Funds in Investment or Commitment Period Italian NPL Opportunities Fund (2013) Sep-24 $ 305,729 $ (20,827 ) $ 426,422 $ 141,520 $ — N/A $ 21,041 $ — $ — $ — $ — Fortress Equity Partners (2014) Mar-24 182,008 — 1,130,026 948,018 — N/A 189,551 — — — — $ 210,592 $ — $ — $ — $ — Continued on next page. Fund (Vintage) (A) Maturity Date (B) Inception to Date Inception to Date Distributions (C) Net Asset Value ("NAV") NAV Current Preferred Return Threshold (E) Gain to Cross Incentive Income Threshold (F) Undistributed Incentive Income (G) Distributed Incentive Income (H) Distributed Incentive Income Subject to Clawback (I) Gross Intrinsic Clawback (J) Net Intrinsic Clawback (J) Credit PE Funds Long Dated Value Fund I (2005) Apr-30 $ 267,325 $ (283,452 ) $ 164,254 $ 180,381 $ 51,610 $ 2,995 $ 2,522 $ — $ — $ — $ — Long Dated Value Fund II (2005) Nov-30 274,280 (219,861 ) 144,385 89,966 143,662 53,696 — 412 — — — Long Dated Value Fund III (2007) Feb-32 343,156 (317,590 ) 139,169 113,603 — N/A 1,828 7,904 — — — LDVF Patent Fund (2007) Nov-27 42,934 (32,968 ) 15,652 5,686 13,558 7,872 — 1,471 — — — Real Assets Fund (2007) Jun-17 359,024 (442,034 ) 7,812 90,822 — N/A 1,208 12,745 4,807 — — Credit Opportunities Fund (2008) Oct-20 5,690,439 (7,560,605 ) 924,823 2,794,989 — N/A 98,515 449,916 134,470 — — Credit Opportunities Fund II (2009) Jul-22 2,380,033 (2,885,358 ) 834,576 1,339,901 — N/A 100,042 162,734 63,005 — — Credit Opportunities Fund III (2011) Mar-24 3,455,963 (2,433,165 ) 2,032,085 1,009,287 — N/A 157,894 39,908 — — — FCO Managed Accounts (2008-2012) Apr-22 to Dec-24 4,664,036 (4,281,008 ) 2,222,463 1,839,435 — N/A 198,879 148,011 45,722 — — SIP Managed Account (2010) Sep-20 11,000 (247,937 ) 8,234 245,171 — N/A 2,059 47,387 — — — Japan Opportunity Fund (Yen only) (2009) Jun-19 937,541 (1,862,582 ) 418,283 1,343,324 — N/A 84,822 195,637 65,013 — — Net Lease Fund I (2010) Closed Dec-15 152,851 (227,108 ) — N/A N/A N/A — 9,743 — — — Real Estate Opportunities Fund (2011) Sep-24 557,835 (646,307 ) 157,752 246,224 — N/A 8,154 13,421 7,461 — — Global Opportunities Fund (2010) Sep-20 341,818 (256,148 ) 183,672 98,002 — N/A 16,843 2,282 2,282 — — Japan Opportunity Fund II (Yen) (2011) Dec-21 733,504 (663,060 ) 787,037 716,593 — N/A 91,175 51,487 4,660 — — Japan Opportunity Fund II (Dollar) (2011) Dec-21 681,551 (609,966 ) 706,443 634,858 — N/A 82,092 40,600 — — — Real Estate Opportunities REOC Fund (2011) Oct-23 58,125 (73,086 ) 19,257 34,218 — N/A 1,742 5,067 2,669 — — CFT Co-invest Fund (CAD) (2015) Oct-27 13,750 — 13,966 216 1,119 903 — — — — — CFT Co-invest Fund (USD) (2015) Oct-27 96,798 — 98,212 1,414 7,816 6,402 — — — — — $ 847,775 $ 1,188,725 $ 330,089 $ — $ — Continued on next page. Fund (Vintage) (A) Maturity Date (B) Inception to Date Inception to Date Distributions (C) Net Asset Value ("NAV") NAV Current Preferred Return Threshold (E) Gain to Cross Incentive Income Threshold (F) Undistributed Incentive Income (G) Distributed Incentive Income (H) Distributed Incentive Income Subject to Clawback (I) Gross Intrinsic Clawback (J) Net Intrinsic Clawback (J) Credit PE Funds in Investment Period or Commitment Period FCO Managed Accounts (2010-2015) Jun-24 to Feb-28 $ 1,303,313 $ (458,080 ) $ 1,060,233 $ 215,000 $ 51,581 $ 32,742 $ 24,454 $ 10,384 $ — $ — $ — Life Settlements Fund (2010) Dec-22 425,910 (299,330 ) 105,915 (20,665 ) 105,350 126,015 — — — — — Life Settlements Fund MA (2010) Dec-22 34,995 (24,482 ) 8,497 (2,016 ) 8,656 10,672 — — — — — Real Estate Opportunities Fund II (2014) May-27 639,965 (121,872 ) 640,395 122,302 — N/A 23,359 265 265 — — Japan Opportunity Fund III (Yen) (2014) Dec-24 248,975 (5,769 ) 291,239 48,033 — N/A 9,546 43 — — — Japan Opportunity Fund III (Dollar) (2014) Dec-24 206,499 (933 ) 260,258 54,692 — N/A 10,463 41 — — — Credit Opportunities Fund IV (2015) Feb-27 998,527 (60,574 ) 983,916 45,963 71,241 25,278 — — — — — Global Opportunities Fund II (2015) Jul-26 39,698 (1,710 ) 31,931 (6,057 ) 1,430 7,487 — — — — — Secured Lending Fund I (2016) Sep-24 38,564 — 38,503 (61 ) 121 182 — — — — — $ 67,822 $ 10,733 $ 265 $ — $ — Publicly Traded Permanent Capital Vehicles Equity Eligible for Incentive (L) Gain to Cross Incentive Income Threshold (F) Undistributed Incentive Income (O) Life-to-Date Incentive Income Crystallized (P) Drive Shack $ 751,896 $ (F) $ N/A $ 41,283 Eurocastle 333,642 — N/A 47,714 New Residential 2,978,282 — N/A 129,322 New Media 783,157 — N/A 39,894 New Senior 1,023,817 — N/A 2,742 FTAI 1,062,656 8,928 N/A — Incentive Income Eligible Gain to Cross Incentive Income Threshold (M) Percentage of Incentive Income Eligible NAV Above Incentive Income Threshold (N) Undistributed Incentive Year to Date Incentive Income Crystallized (P) Credit Hedge Funds Special Opportunities Funds (S) Main fund investments $ 4,930,341 $ — 100.0 % $ — $ 100,111 Sidepocket investments (Q) 31,359 138 N/A 1,604 — Sidepocket investments - redeemers (R) 114,821 13,812 N/A 3,446 — Main fund investments (liquidating) (T) 695,733 — 100.0 % 56,980 16,221 Worden Fund Main fund investments 127,949 — 100.0 % — 1,884 Main fund investments (liquidating) (T) 45,631 707 85.9 % 552 — Fortress Japan Income Fund (Yen only) Main fund investments 113,392 N/A 100.0 % — 656 Third Party Originated Funds (U) Main fund investments 77,042 — 100.0 % — 1,311 Managed accounts 1,504 6,773 26.1 % 74 — Liquid Hedge Funds Drawbridge Global Macro Funds (S) Sidepocket investments (R) $ 87,894 $ 73,473 N/A $ 567 $ 28 Fortress Partners Funds (S) Sidepocket investments (R) 11,555 5,042 N/A 230 23 Logan Circle Main fund investments $ 92,071 $ — 100.0 % $ — $ 537 Managed accounts 206,594 165 0.0 % — — (A) Vintage represents the year in which the fund was formed. (B) Represents the contractual maturity date including the assumed exercise of all extension options, which in some cases may require the approval of the applicable fund advisory board. Private equity funds that have reached their maturity date are included in the table to the extent they have generated incentive income. Although Fund IV, Fund IV Coinvestment, FICO (Intrawest) and FHIF (Holiday) have passed their contractual maturity, Fortress continues to actively manage the funds' portfolio of investments which include various operating companies. (C) Includes an increase to the NAV surplus related to the U.S. income tax expense of certain investment entities, which is considered a distribution for the purposes of computing incentive income. (D) A NAV deficit represents the gain needed to cross the incentive income threshold (as described in (F) below), excluding the impact of any relevant performance (i.e. preferred return) thresholds (as described in (E) below). (E) For fund investors whose NAV is below the incentive income threshold, represents the gain needed for these investors to achieve the current relevant performance thresholds, assuming the gain described in (D) above is already achieved. (F) For fund investors whose NAV is below the incentive income threshold, represents the immediate increase in NAV needed for these investors for Fortress to begin earning incentive income, including the achievement of any relevant performance thresholds. It does not include the amount needed to earn back intrinsic clawback (see (J) below), if any. Incentive income is not recorded as revenue until it is received and any related contingencies are resolved (see (I) below). For the publicly traded permanent capital vehicles, represents the immediate increase of the entity's applicable supplemental measure of operating performance needed for Fortress to begin earning incentive income. As of December 31, 2016 , as a result of Drive Shack not meeting the incentive income threshold, Fortress does not expect to earn incentive income from Drive Shack for an indeterminate period of time. In April 2015, Fortress entered into an amended management agreement with Eurocastle, which reset the earnings threshold for Fortress to earn incentive income. (G) Represents the amount of additional incentive income Fortress would receive if the fund were liquidated at the end of the period at its NAV. The undistributed incentive income amounts presented in this table are based on the estimated results of the investment vehicles for the current period. These estimates are subject to change based on the final results of such vehicles. As of December 31, 2016 , a certain FCO managed account in its investment period and a portion of Long Dated Value Fund I's capital are above their incentive income threshold. (H) Represents the amount of net incentive income previously received from the fund since inception. (I) Represents the amount of incentive income previously received from the fund which is still subject to contingencies and is therefore recorded on the consolidated balance sheet as Deferred Incentive Income. This amount will either be recorded as revenue when all related contingencies are resolved, or, if the fund does not meet certain performance thresholds, will be returned by Fortress to the fund (i.e., "clawed back"). (J) Represents the amount of incentive income previously received from the fund that would be clawed back (i.e., returned by Fortress to the fund) if the fund were liquidated at the end of the period at its NAV, excluding the effect of any tax adjustments. Employees, former employees and affiliates of Fortress would be required to return a portion of this incentive income that was paid to them under profit sharing arrangements. "Gross" and "Net" refer to amounts that are gross and net, respectively, of this employee/affiliate portion of the intrinsic clawback. As of December 31, 2016, Fortress has no intrinsic clawback obligation for any of its private equity funds and credit PE funds. (K) The Fund I distributed incentive income amount is presented for the total fund, of which Fortress was entitled to approximately 50% . (L) Represents the portion of a fund’s or managed account's NAV or trading level that is eligible to earn incentive income. For the publicly traded permanent capital vehicles, represents the equity basis that is used to calculate incentive income. (M) Such amount represents, for those investors whose NAV is below the performance threshold, the amount by which their aggregate incentive income thresholds exceed their aggregate NAVs. "Incentive income threshold" or "high water mark" means the immediate increase in NAV needed for Fortress to begin earning incentive income. The amount by which the NAV of each investor within this category is below their respective incentive income threshold varies and, therefore, Fortress may begin earning incentive income from certain investors before this entire amount is earned back. Fortress earns incentive income whenever the assets of new investors, as well as of investors whose NAV exceeds their incentive income threshold, increase in value. For Fortress Japan Income Fund, Fortress earns incentive income based on investment income, which does not include unrealized and realized gains and losses, earned in excess of a preferred return threshold. (N) Represents the percentage which is computed by dividing (i) the aggregate NAV of all investors who are at or above their respective incentive income thresholds, by (ii) the total incentive income eligible NAV of the fund. The amount by which the NAV of each fund investor who is not in this category is below their respective incentive income threshold may vary, and may vary significantly. This percentage represents the performance of only the main fund investments and managed accounts relative to their respective incentive income thresholds. It does not incorporate the impact of unrealized losses on sidepocket investments that can reduce the amount of incentive income earned from certain funds. See footnote (Q) below. (O) For hedge funds, represents the amount of additional incentive income Fortress would earn from the fund or managed account if it were liquidated at the end of the period at its NAV. This amount is currently subject to performance contingencies generally until the end of the year or, in the case of sidepocket investments, until such investments are realized. Main Fund Investments (Liquidating) pay incentive income only after all capital is returned. For the Fortress Japan Income Fund, represents the amount of incentive income Fortress would earn from the fund assuming the amount of investment income earned in excess of the preferred return threshold was distributed as of the end of the period. For the Value Recovery Fund managed accounts, Fortress can earn incentive income if aggregate realizations exceed an agreed threshold. The undistributed incentive income amounts presented in this table are based on the estimated results of the investment vehicles for the current period. These estimates are subject to change based on the final results of such vehicles. (P) For hedge funds, represents the amount of incentive income Fortress has earned which is not subject to clawback. For the publicly traded permanent capital vehicles, represents the life-to-date incentive income amount that Fortress has earned and which is not subject to clawback. All of the capital of WWTAI, formerly a private fund managed by Fortress, was contributed to FTAI which completed its IPO in May 2015. Fortress earned $7.0 million in life-to-date incentive income which is not subject to clawback and was not included in the table above. Of the $7.0 million in incentive income from WWTAI, Fortress received $5.9 million in FTAI common shares based on the share price at IPO. A portion of the incentive income crystallized amounts are based on the estimated results of the investment vehicles for the current period. These estimates are subject to change based on the final results of such vehicles. (Q) Represents investments held in sidepockets (also known as special investment accounts), which generally have investment profiles similar to private equity funds. For the credit hedge funds, the performance of these investments may impact Fortress's ability to earn incentive income from main fund investments. Realized and unrealized losses from individual sidepockets below original cost may reduce the incentive income earned from main fund investments. (R) Represents investments held in sidepockets for investors with no corresponding investment in the related main fund investments. (S) Includes onshore and offshore funds. (T) Relates to Redeeming Capital Accounts ("RCA") where investors have provided return of capital notices and are subject to payout as underlying fund investments are realized. Effective January 1, 2017, the main fund investments of the Worden Fund became RCA. (U) The Third Party Originated Funds include the Value Recovery Funds and JP Funds (as defined below). Main fund investments exclude certain funds which had total NAV of $672.1 million as of December 31, 2016 . Fortress began managing the third party originated Value Recovery Funds and JP Funds in June 2009 and March 2016, respectively, and generally does not expect to earn any significant incentive income from these funds. Private Equity Funds The following table presents certain information with respect to Fortress’s management agreements with the private equity funds as of December 31, 2016 . Fortress and Total Affiliates Carrying Value Percent of Longest Longest Annual Incentive Incentive Commitments Commitments of Fortress's Commitments Period Termination Management Income Threshold (A) (B) Investments Drawn Ends Date (C) Fee (D) (E) Return (E) $ 17,036,190 $ 2,009,438 $ 530,501 94.6% Sep-2018 Sep-2024 1.0% - 1.5% 10% - 20% 8% - 10% (A) Represents the total amount of capital originally committed by investors to these funds. This capital can be called, or drawn, for new investments during the capital commitment period, generally up to three years for private equity funds. Subsequent to the capital commitment period, it may only be drawn to maintain ongoing business as permitted by the applicable fund agreement. (B) Affiliate commitments are comprised of the following. Fortress’s remaining commitments as of December 31, 2016 are discussed in Note 10. Employees, Former Other Fortress Total Employees and BOD Members Principals Funds Affiliates Fortress Total $ 228,203 $ 574,425 $ 544,918 $ 1,347,546 $ 661,892 $ 2,009,438 (C) Including the assumed exercise of all available extensions, which in some cases require the approval of the applicable fund advisory board. (D) Expressed as a percentage. This percent is generally applied to the capital commitment amount during the capital commitment periods and to invested capital (as defined, or NAV on an investment by investment basis, if lower) thereafter. In some funds, management fee rates vary depending on the size of commitments. Affiliate commitments are not charged management fees. For certain funds formed after March 2006 which are no longer in the capital commitment period, management fees are based on the value of publicly traded investments. The weighted average (by AUM) management fee rate as of December 31, 2016 was approximately 1.2% . Certain funds with total original capital commitments of $3.2 billion are not subject to management fees. (E) Expressed as a percent of the total returns of the funds. The incentive income is subject to: (i) the achievement of a cumulative incentive income threshold return payable to the third party investors in the funds, which is the minimum return these investors must receive in order for incentive income to be paid, and (ii) a contingent repayment or clawback provision which requires amounts previously distributed as incentive income to be returned to each fund if, upon liquidation of such fund, such amounts exceeded the actual amount of incentive income due. Affiliate commitments are not subject to incentive income. The weighted average (by AUM) incentive income rate as of December 31, 2016 was approximately 19.7% , and the weighted average (by AUM) threshold rate was approximately 8.0% . In February 2016, Fortress paid $66.9 million to Fund III representing prior net incentive income distributions received ( $45.1 million net of employee amounts). Following such payment, no remaining clawback exists for Fund III. During 2014, certain PE Funds (Fund II, FRID and FRIC) substantially liquidated their respective remaining investments. These funds distributed a majority of the sale of proceeds to their respective investors and final liquidation was completed in November and December 2014 for FRID and FRIC, respectively. During 2014, Fortress received additional net incentive income of $0.9 million from Fund II and returned $16.4 million to FRID representing prior net incentive income distributions received ( $10.0 million net of employee amounts). No remaining clawback amount exists for these funds. During December 2015, Fortress received $0.7 million of incentive income from Fund II as a result of the final liquidation of Fund II. Permanent Capital Vehicles The publicly traded permanent capital vehicles are comprised of Drive Shack (NYSE: DS), New Residential (NYSE: NRZ), New Media (NYSE: NEWM), New Senior (NYSE: SNR), Eurocastle (NYSE Euronext, Amsterdam: ECT) and FTAI (NYSE: FTAI). Annual Incentive Incentive Income Carrying Value of Management Fee (A) Income (B) Threshold Return (B) Fortress's Investments (C) 0.75% - 1.50% 10% - 25% 8% - 10% $ 23,489 (A) Expressed as a percent of contributed capital or book equity (as defined). (B) The incentive income from publicly traded permanent capital vehicles is earned either annually or quarterly on a cumulative basis equal to the product of (1) the incentive income percent (shown above) multiplied by (2) the difference by which (i) a specified measure of earnings (as defined) exceeds (ii) the company's gross equity (as defined) multiplied by the incentive income threshold return (shown above). Additionally, for FTAI, a portion of incentive income is earned annually on a cumulative basis equal to the product of (1) 10% multiplied by (2) realized gains (as defined) subject to certain adjustments. As a result of not meeting the incentive income threshold, the incentive income from Drive Shack has been discontinued for an indeterminate period of time. (C) Excludes options held in the publicly traded permanent capital vehicles (Note 4). The management agreements between Fortress and the publicly traded permanent capital vehicles provide for initial terms of up to ten years and automatic extensions of one to three years, subject to certain termination rights. Fortress owns a senior living property management subsidiary (Blue Harbor). As of December 31, 2016 , this subsidiary had agreements to manage 27 senior living properties (including two properties under development), of which 22 are owned by New Senior and five are ow</t>
  </si>
  <si>
    <t>INVESTMENTS AND FAIR VALUE</t>
  </si>
  <si>
    <t>Investments and Fair Value [Abstract]</t>
  </si>
  <si>
    <t>INVESTMENTS AND FAIR VALUE Investments consist primarily of investments in equity method investees and options in certain investees. The investees are primarily Fortress Funds. Investments can be summarized as follows: December 31, 2016 December 31, 2015 Equity method and other investees $ 856,512 $ 1,034,189 Equity method investees, held at fair value (A) 23,489 21,600 Total investments $ 880,001 $ 1,055,789 Options in equity method investees $ 53,206 $ 30,427 (A) Includes the publicly traded private equity portfolio companies and publicly traded permanent capital vehicles. Gains (losses) are summarized as follows: Year Ended December 31, 2016 2015 2014 Net realized gains (losses) $ 3,696 $ 4,495 $ (8,431 ) Net realized gains (losses) from affiliate investments (A) (28,503 ) 31,751 47,624 Net unrealized gains (losses) (2,016 ) (6,127 ) 25,661 Net unrealized gains (losses) from affiliate investments (A) 50,646 (49,038 ) (76,611 ) Total gains (losses) $ 23,823 $ (18,919 ) $ (11,757 ) (A) Includes the impact of the expiration of out of the money options in certain publicly traded permanent capital vehicles in 2016, the exercise of options held in New Residential in August 2016 and June 2015 and the sale of GAGFAH shares which was completed in June 2014. These gains (losses) were generated as follows: Year Ended December 31, 2016 2015 2014 Mark to fair value on affiliate investments and options $ 26,782 $ (17,175 ) $ (28,591 ) Mark to fair value on derivatives (4,687 ) 1,784 26,715 Mark to fair value on equity securities — (509 ) 965 Gains (losses) on digital currency (Bitcoin) — (1,175 ) (9,470 ) Other 1,728 (1,844 ) (1,376 ) Total gains (losses) $ 23,823 $ (18,919 ) $ (11,757 ) The underlying investments of the Fortress Funds are diversified by issuer, industry and geographic location. They are comprised of both equity and debt investments, as well as derivatives, including investments in affiliated entities. A majority of the investments are in the United States, with investments also in Western Europe and Asia. There are some concentrations, mainly in the private equity funds, in the financial services, transportation and infrastructure, leisure and gaming, real estate (including Florida commercial real estate), media and senior living sectors, including certain individual investments within the funds which are significant to the funds as a whole. Furthermore, the Fortress Funds have concentrations of counterparty risk with respect to derivatives and borrowings. Since Fortress's investments in the various Fortress Funds are not equal, Fortress's concentrations from a management fee and incentive income perspective and its concentrations from an investment perspective are different. From an investment perspective, Fortress's most significant investment as of December 31, 2016 , which comprised approximately 30% of its equity method investments, is in a fund with a single investment which focuses on the rail transportation and real estate sectors in Florida. Investments Fortress holds investments in certain Fortress Funds which are primarily recorded based on the equity method of accounting. Fortress’s maximum exposure to loss with respect to these entities is generally equal to its investment plus its basis in any options received from such entities, plus any receivables from such entities as described in Note 7. In addition, unconsolidated affiliates also hold ownership interests in certain of these entities. A summary of the changes in Fortress’s investments is as follows: Private Equity Funds Publicly Traded Portfolio Companies (A) Permanent Capital Vehicles (A) Credit Hedge Funds Credit PE Funds Liquid Hedge Funds (B) Other Total Investment - December 31, 2014 $ 677,366 $ 1,035 $ 19,456 $ 57,224 $ 183,127 $ 167,630 $ 15,707 $ 1,121,545 Earnings (losses) from equity method and other investees (49,346 ) N/A 89 3,920 19,630 (6,387 ) (821 ) (32,915 ) Contributions to equity method and other 5,227 50 7,742 118,332 43,005 13,844 825 189,025 Distributions of earnings from equity (14,342 ) N/A (173 ) (3,511 ) (22,909 ) (658 ) (2,265 ) (43,858 ) Distributions of capital from equity (7,899 ) N/A (216 ) (131,161 ) (77,003 ) (37,660 ) (22 ) (253,961 ) Total distributions from equity (22,241 ) N/A (389 ) (134,672 ) (99,912 ) (38,318 ) (2,287 ) (297,819 ) Mark to fair value - during period (D) (412 ) (3 ) (6,152 ) N/A N/A N/A (991 ) (7,558 ) Net purchases of investments by — N/A N/A — 41,985 — 10,391 52,376 Translation adjustment (1,413 ) — (228 ) — (123 ) — — (1,764 ) Dispositions (2,683 ) — — — (48 ) — — (2,731 ) Reclassification to Due to Affiliates (E) 2,230 N/A N/A — — — — 2,230 Retained interest in Graticule (Note 1) — N/A N/A — — 33,400 — 33,400 Investment - December 31, 2015 608,728 1,082 20,518 44,804 187,664 170,169 22,824 1,055,789 Earnings (losses) from equity method and (41,572 ) N/A N/A 6,181 22,825 (8,137 ) (186 ) (20,889 ) Other comprehensive income from equity (1 ) N/A N/A — — (256 ) — (257 ) Contributions to equity method and other 368 92 — 68,019 25,822 1,861 110 96,272 Distributions of earnings from equity (382 ) N/A N/A (1,750 ) (24,813 ) (412 ) — (27,357 ) Distributions of capital from equity (38,685 ) N/A N/A (57,929 ) (28,878 ) (95,098 ) (1,652 ) (222,242 ) Total distributions from equity (39,067 ) N/A N/A (59,679 ) (53,691 ) (95,510 ) (1,652 ) (249,599 ) Mark to fair value - during period (D) (193 ) 24 3,021 N/A 478 N/A (42 ) 3,288 Net purchases (sales) of investments by — N/A N/A — 32,974 — (5,512 ) 27,462 Translation adjustment 11 — (50 ) — 147 — — 108 Dispositions — (1,198 ) — — — — — (1,198 ) Deconsolidation of Fund (F) — N/A N/A — (33,202 ) — — (33,202 ) Reclassification to Due to Affiliates (E) 2,227 N/A N/A — — — — 2,227 Investment - December 31, 2016 $ 530,501 $ — $ 23,489 $ 59,325 $ 183,017 $ 68,127 $ 15,542 $ 880,001 Undistributed earnings - December 31, $ 1,854 N/A N/A $ 7,828 $ 10,160 $ 13,408 $ 2 $ 33,252 (A) Fortress elected to record the common shares held in the publicly traded private equity portfolio companies and publicly traded permanent capital vehicles at fair value pursuant to the fair value option for financial instruments. (B) Includes Fortress's investment in the Affiliated Manager. (C) The amounts presented above can be reconciled to the amounts presented on the statement of cash flows as follows: Year Ended December 31, 2016 2015 Contributions Distributions of Capital Contributions Distributions of Capital Per Consolidated Statements of Cash Flows $ 18,639 $ (210,549 ) $ 33,855 $ (235,290 ) Incentive income invested into the Fortress Funds 69,799 — 138,026 — Change in distributions receivable from the Fortress Funds — (103 ) — (177 ) Net funded* 7,536 (7,536 ) 17,094 (17,094 ) Other 298 (4,054 ) 50 (1,400 ) Per Above $ 96,272 $ (222,242 ) $ 189,025 $ (253,961 ) * In some instances, a private equity style fund may need to simultaneously make both a capital call (for new investments or expenses) and a capital distribution (related to realizations from existing investments). This results in a net funding. (D) Recorded to Gains (Losses). (E) Represents a portion of the general partner liability (Note 10). (F) In December 2015, Fortress deconsolidated a credit PE fund and subsequently received a $42.0 million capital distribution from the fund. In December 2016, Fortress deconsolidated a credit PE fund and retained a $0.1 million equity method investment in the fund. See Consolidation and Deconsolidation of certain funds below. The ownership percentages presented in the following tables are reflective of the ownership interests held as of the end of the respective periods. For tables which include more than one Fortress Fund, the ownership percentages are based on a weighted average by total equity of the funds as of period end. The permanent capital vehicles, the publicly traded portfolio companies and Other are not presented as they are insignificant to Fortress’s investments. Private Equity Funds (B) December 31, (or year then ended) 2016 2015 2014 Assets $ 11,550,116 $ 11,950,687 Debt (77,522 ) (3,144 ) Other liabilities (176,329 ) (151,778 ) Equity $ 11,296,265 $ 11,795,765 Fortress’s Investment $ 530,501 $ 608,728 Ownership (A) 4.7 % 5.2 % Revenues and gains (losses) on investments $ 347,171 $ (1,126,186 ) $ 731,574 Expenses (184,004 ) (178,022 ) (194,509 ) Net Income (Loss) $ 163,167 $ (1,304,208 ) $ 537,065 Fortress’s earnings (losses) from equity method investees $ (41,572 ) $ (49,346 ) $ 36,413 Credit Hedge Funds Credit PE Funds (B) (C) December 31, (or year then ended) 2016 2015 2014 2016 2015 2014 Assets $ 11,006,054 $ 10,959,844 $ 13,073,328 $ 12,770,674 Debt (4,088,840 ) (4,413,323 ) (224,168 ) (259,114 ) Other liabilities (248,562 ) (174,397 ) (488,280 ) (373,224 ) Non-controlling interest (9,485 ) (11,068 ) (2,144 ) (3,963 ) Equity $ 6,659,167 $ 6,361,056 $ 12,358,736 $ 12,134,373 Fortress’s Investment $ 59,325 $ 44,804 $ 183,017 $ 187,664 Ownership (A) 0.9 % 0.7 % 1.5 % 1.5 % Revenues and gains (losses) on $ 1,080,214 $ 747,861 $ 1,011,969 $ 1,683,560 $ 1,718,546 $ 2,381,032 Expenses (423,264 ) (403,646 ) (340,373 ) (317,725 ) (310,125 ) (369,653 ) Net Income (Loss) $ 656,950 $ 344,215 $ 671,596 $ 1,365,835 $ 1,408,421 $ 2,011,379 Fortress’s earnings (losses) from equity method investees $ 6,181 $ 3,920 $ 8,236 $ 22,825 $ 19,630 $ 28,693 Liquid Hedge Funds (D) December 31, (or year then ended) 2016 2015 2014 Assets $ 548,323 $ 2,279,590 Debt — — Other liabilities (54,938 ) (829,515 ) Non-controlling interest — — Equity $ 493,385 $ 1,450,075 Fortress’s Investment $ 68,127 $ 170,169 Ownership (A) 13.8 % 11.7 % Revenues and gains (losses) on investments $ 53,654 $ (190,659 ) $ 220,958 Expenses (156,199 ) (212,545 ) (219,303 ) Net Income (Loss) $ (102,545 ) $ (403,204 ) $ 1,655 Fortress’s earnings (losses) from equity method investees $ (8,137 ) $ (6,387 ) $ 3,844 (A) Excludes ownership interests held by other Fortress Funds, the Principals, employees, directors and other affiliates. (B) For private equity funds, includes four entities which are recorded on a one quarter lag (i.e. current year balances reflected for these entities are for the twelve months ended September 30, 2016 , 2015 and 2014 , respectively). For credit PE funds, includes one entity which is recorded on a one quarter lag and several entities which are recorded on a one month lag. They are recorded on a lag, as permitted, because they are foreign entities, or they have substantial operations in foreign countries, and do not provide financial reports under GAAP within the reporting time frame necessary for U.S. public entities. (C) Includes certain entities in which Fortress has both a direct and an indirect investment. (D) For liquid hedge funds, 2016 and 2015 include amounts related to Fortress's retained interest in Graticule. Amounts in 2014 include the Fortress Asia Macro Funds and related managed accounts which were transferred to Graticule in January 2015. Investments in Variable Interest Entities and Other Unconsolidated Entities All of Fortress’s interests in unconsolidated entities relate to (i) entities in which Fortress has an investment, which are included on the consolidated balance sheet and described herein, and/or (ii) entities from which Fortress earns fees, which are included in revenues and described in Note 3. These entities are primarily Fortress Funds which are VOEs and provide their limited partners or members unrelated to Fortress with the substantive ability to liquidate the Fortress Fund or otherwise remove Fortress as the general partner and/or manager or co-manager. Consolidation and Deconsolidation of certain funds In October 2016, Fortress formed and made loans totaling $25.9 million to a new credit PE fund. Fortress determined that the fund qualified as a variable interest entity and that it was the primary beneficiary and therefore consolidated the fund. During December 2016, a reconsideration event occurred at the credit PE fund whereby the credit PE fund no longer qualified as a variable interest entity. The credit PE fund is deemed to be a voting interest entity and Fortress does not have control over the fund since the unrelated limited partners have the substantive ability to liquidate the fund or otherwise remove Fortress as general partner without cause based on a simple unaffiliated majority vote. As such, Fortress deconsolidated the credit PE fund in December 2016. In addition, subsequent to deconsolidation of the fund, Fortress's loan receivable was repaid in full by the fund and is reported as part of investing activities in the consolidated statement of cash flows. Fortress retained a $0.1 million equity method investment in the credit PE fund. The retained investment is included within Investments on the Consolidated Balance Sheet. In July 2015, Fortress formed a new credit PE fund. Fortress determined that the fund qualified as a variable interest entity and that it was the primary beneficiary and therefore consolidated the fund. During December 2015, a reconsideration event occurred at the credit PE fund whereby the credit PE fund no longer qualified as a variable interest entity. The credit PE fund is deemed to be a voting interest entity and Fortress does not have control over the fund since the unrelated limited partners have the substantive ability to liquidate the fund or otherwise remove Fortress as general partner without cause based on a simple unaffiliated majority vote. As such, Fortress deconsolidated the credit PE fund in December 2015. In addition, subsequent to deconsolidation of the fund, Fortress received a $42.0 million capital distribution from the fund. The capital distribution is reported as part of investing activities in the statement of cash flows. Fortress retained a $0.3 million equity method investment in the credit PE fund. The retained investment is included within Investments on the Consolidated Balance Sheet. In 2014, Fortress formed a new liquid hedge fund. Fortress determined that the fund qualified as a variable interest entity and that it was the primary beneficiary and therefore consolidated the fund. The liquid hedge fund allowed investors to redeem their interests on a periodic basis at their net asset value. During December 2014, a reconsideration event occurred at the liquid hedge fund whereby the liquid hedge fund no longer qualified as a variable interest entity. The liquid hedge fund was deemed to be a voting interest entity and Fortress does not have control over the fund since the unrelated limited partners or members have the substantive ability to liquidate the fund or otherwise remove Fortress as general partner or managing member without cause based on a simple unaffiliated majority vote. As such, Fortress deconsolidated the liquid hedge fund in December 2014. The deconsolidation of the liquid hedge fund resulted in non-cash investing activity of $56.5 million in the statement of cash flows. The following tables set forth certain information regarding VIEs in which Fortress held a variable interest as of December 31, 2016 and 2015 , respectively. Fortress is not Primary Beneficiary December 31, 2016 Business Number of VIEs Gross Assets (A) Financial Obligations (A) Fortress Investment (B) Notes (H) Private Equity Funds 1 $ 1,129,646 $ — $ 334 (D) Permanent Capital Vehicles 6 25,865,217 16,758,464 146,934 (C) Credit Hedge Funds 4 1,891,053 432,078 20,894 (D) (E) Credit PE Funds 35 995,592 236,105 12,265 (D) (E) Liquid Hedge Funds 3 253,646 — 32,836 (D) (E) Fortress is not Primary Beneficiary December 31, 2015 Business Number of VIEs Gross Assets (A) Financial Obligations (A) Fortress Investment (B) Notes (H) Private Equity Funds 1 $ 136,129 $ — $ 1,959 (D) Permanent Capital Vehicles 6 23,618,598 15,581,168 114,228 (C) Credit Hedge Funds 8 1,912,019 426,988 5,405 (D) (E) Credit PE Funds 35 990,008 232,082 9,659 (D) (E) Liquid Hedge Funds 4 364,535 1,270 39,192 (D) (E) Fortress is Primary Beneficiary December 31, 2016 Business Number of VIEs Gross Assets (A) Financial Obligations (A) Fortress Investment (B) Notes (H) Private Equity Funds 2 $ 34,118 $ — $ 10,694 (F) (G) Credit PE Funds 1 400 — 20 (F) Liquid Hedge Funds 1 4,328 — 2,009 (F) Fortress is Primary Beneficiary December 31, 2015 Business Number of VIEs Gross Assets (A) Financial Obligations (A) Fortress Investment (B) Notes (H) Private Equity Funds 9 $ 71,277 $ — $ 18,666 (F) (G) Credit PE Funds 2 400 — 20 (F) Liquid Hedge Funds 1 6,126 — 2,821 (F) Logan Circle 1 4,468 — 4,317 (F) (A) Represents financial obligations of the VIEs which are not recourse to Fortress and assets of the VIEs which Fortress does not have the right to make use of to satisfy its obligations. Financial obligations include financial borrowings, derivative liabilities and short securities. In many cases, these VIEs have additional debt within unconsolidated subsidiaries. The debt obligations of the VIEs are not cross collateralized with the debt obligations of Fortress. Fortress has no obligation to satisfy the liabilities of the VIEs. The VIE's debt obligations have no impact on Fortress’s cash flows and its ability to borrow or comply with its debt covenants under its revolving credit agreement. Of the financial obligations represented herein as of December 31, 2016 , for VIEs where Fortress is not the primary beneficiary, $16,755.4 million , $421.0 million and $235.2 million represent financial borrowings which have weighted average maturities of 2.8 years, 8.4 years and 1.7 years for the permanent capital vehicles, credit hedge funds and credit PE funds, respectively. Of the financial obligations represented herein as of December 31, 2015 , $15,192.6 million , $423.4 million , $232.1 million and $1.2 million represent financial borrowings which have weighted average maturities of 2.0 years, 9.7 years, 2.3 years and 11.0 years for the permanent capital vehicles, credit hedge funds, credit PE funds and liquid hedge funds, respectively. (B) Represents Fortress's maximum exposure to loss with respect to these entities, which includes investments in these entities, plus any receivables due from these entities. In addition to the table above, Fortress is exposed to potential changes in cash flow and revenues attributable to the management fees and/or incentive income Fortress earns from those entities. For VIEs where Fortress is deemed to be the primary beneficiary, these investments and receivables are eliminated in consolidation but still represent Fortress's economic exposure to the VIEs. (C) Includes permanent capital vehicles that are a VIE because the entity's at-risk equity holders as a group lack the characteristics of a controlling financial interest because the group of at-risk equity holders does not have the power, through voting rights or similar rights, to direct the activities that most significantly affect the success of the entity or impact the entity's economic performance. Fortress is not the primary beneficiary of these entities. Fortress and its related parties under common control as a group, where applicable, do not have the obligation to absorb losses or the right to receive benefits that could potentially be significant to these entities. (D) Includes entities, primarily investing vehicles set up on behalf of the Fortress Funds to make investment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not the primary beneficiary of these entities. Fortress and its related parties under common control as a group, where applicable, do not have the obligation to absorb losses or the right to receive benefits that could potentially be significant to these entities. During the year ended December 31, 2016 , five credit hedge fund entities, six credit PE fund entities and a liquid hedge fund entity were liquidated. (E) Includes entities that are a VIE because the entity's equity investment at-risk is determined to be insufficient. Fortress is not the primary beneficiary of these entities because Fortress does not have the power to direct the activities that most significantly impact the economic performance of these entities. (F) Includes entitie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the investment manager of these entities. Fortress is determined to be the primary beneficiary of these entities since it has both power over the activities that most significantly affect the success of the entity or impact the entity's economic performance and has the right to receive benefits or the obligation to absorb losses from the VIE that potentially could be significant to the entity. During the year ended December 31, 2016 , a reconsideration event occurred at seven private equity fund entities and a Logan Circle entity whereby these entities no longer qualified as a VIE. As such, the entities were deemed to be a VOE and Fortress continued to consolidate them since the entities no longer had third party capital. Subsequently, these private equity fund entities and the Logan Circle entity were liquidated. During the year ended December 31, 2016 , a credit PE fund entity was liquidated. (G) Includes an entity that is a VIE because the entity's equity investment at risk is determined to be insufficient. Fortress, as a result of directing the operations of the entity through its management contracts with certain funds, and providing financial support to the entity, was deemed to be its primary beneficiary. (H) As of December 31, 2016 , for VIEs where Fortress is not the primary beneficiary, Fortress's investment included: (i) management fees receivable of $10.2 million which is comprised of less than $0.1 million , $8.6 million , $0.2 million and $1.3 million from the private equity funds, permanent capital vehicles, credit hedge funds and credit PE funds, respectively, (ii) incentive income receivable of $68.1 million which is comprised of $50.4 million and $17.7 million from the permanent capital vehicles and credit hedge funds, respectively, and (iii) expense reimbursements, dividends and other receivables of $12.8 million which is comprised of $11.2 million , $0.9 million , $0.1 million and $0.6 million from the permanent capital vehicles, credit hedge funds, credit PE funds and liquid hedge funds, respectively. As of December 31, 2015 , for VIEs where Fortress is not the primary beneficiary, Fortress's investment included: (i) management fees receivable of $17.3 million which is comprised of $12.3 million , less than $0.1 million , $0.8 million and $4.1 million from the permanent capital vehicles, credit hedge funds, credit PE funds and liquid hedge funds, respectively, (ii) incentive income receivable of $39.7 million which is comprised of $37.3 million and $2.4 million from the permanent capital vehicles and credit hedge funds, respectively, and (iii) expense reimbursements, dividends and other receivables of $16.7 million which is comprised of $1.9 million , $13.6 million , $0.9 million , $0.1 million and $0.2 million from the private equity funds, permanent capital vehicles, credit hedge funds, credit PE funds and liquid hedge funds, respectively. As of December 31, 2016 , for VIEs where Fortress is the primary beneficiary, Fortress's investment included advances of $10.1 million to an operating subsidiary of one of the private equity funds. These advances are eliminated in consolidation but still represent Fortress’s economic exposure to the VIEs. As of December 31, 2015 , for VIEs where Fortress was the primary beneficiary, Fortress's investment included: (i) management fees receivable of less than $0.1 million from Logan Circle, and (ii) advances of $10.1 million to an operating subsidiary of one of the private equity funds. These receivables and advances are eliminated in consolidation but still represent Fortress's economic exposure to the VIEs. Fair Value of Financial Instruments The following table presents information regarding Fortress’s financial instruments that are recorded at fair value. Investments denominated in foreign currencies have been translated at the period end exchange rate. Changes in fair value are recorded in Gains (Losses). Fair Value December 31, 2016 December 31, 2015 Valuation Method Assets (within Investments) Common shares of publicly traded permanent capital vehicles $ 23,489 $ 20,518 Level 1 - Quoted prices in active markets for identical assets Common stock of publicly traded — 1,082 Level 1 - Quoted prices in active markets for identical assets Total equity method investments $ 23,489 $ 21,600 Options in equity method investees $ 53,206 $ 30,427 Level 2 - Option valuation models using significant observable inputs Assets (within Other assets) Derivatives 19,087 22,146 Level 2 - See below Liabilities (within Accrued compensation and benefits) Options in affiliates granted to (4,310 ) (3,010 ) Level 2 - Option valuation models using significant observable inputs Liabilities (within Other liabilities and Due to affiliates) Derivatives (5,018 ) (2,201 ) Level 2 - See below See Note 5 regarding the fair value of outstanding debt. Publicly Traded Permanent Capital Vehicle Options Fully vested options are issued to Fortress by the publicly traded permanent capital vehicles as compensation for services performed in raising capital for these entities. These options are accounted for at fair value with subsequent changes in fair value recognized in income as Gains (Losses). The assumptions used in valuing the options at December 31, 2016 were: Risk-Free Rate Dividend Yield (A) Volatility Drive Shack 1.0% - 2.2% 8.9% - 16.0% 32.6% - 53.7% New Residential 1.0% - 2.3% 9.6% - 17.5% 13.1% - 28.7% New Media 1.2% - 2.4% 7.9% - 10.4% 34.6% - 36.3% New Senior 1.0% - 2.3% 9.1% - 18.2% 22.1% - 31.7% Eurocastle 0.2% - 0.5% 6.7% - 8.8% 30.2% (A) Options which are due to expire prior to the expected payment of future dividends are valued using a 0.00% dividend yield. All of the Drive Shack, New Residential, New Media and New Senior options were fully vested on issuance and become exercisable over thirty months and have a ten -year term. With the exception of Eurocastle's May 2013 options grant, which became exercisable in October 2013, all of the Eurocastle options were fully vested and exercisable on issuance, and have a ten -year term. All of the options held by Fortress in the publicly traded permanent capital vehicles incorporate effects of reverse stock splits or spin-offs. Fortress has granted rights, which Fortress refers to as tandem options, in the options it holds in certain publicly traded permanent capital vehicles it manages to certain of its employees. The value of these rights is recorded as accrued profit sharing compensation expense and the related liability is marked to fair value as compensation expense until such time as the rights are exercised or expire. The following table summarizes certain Drive Shack options held by Fortress. Options Issued During Year of Grant Public Offering Price/Option Strike Price Fair Value of Options Issued As of December 31, 2016 Year of Grant Total Tandem Options held by Employees Available to Fortress 2007 116,334 $12.44 - $14.44 $645 110,029 — 110,029 2011 718,750 $1.00 $1,182 583,149 — 583,149 2012 1,121,250 $1.00 $2,017 949,997 — 949,997 2013 2,978,348 $2.32 - $3.57 $4,513 2,711,681 — 2,711,681 2014 765,416 $4.01 $360 765,416 — 765,416 Subsequent to December 31, 2016, Fortress granted tandem options in 1.2 million of the options it holds in Drive Shack to certain employees, which were valued at $2.2 million as of the grant date. The following table summarizes certain New Residential options held by Fortress. Options Issued During Year of Grant Public Offering Price/Option Fair Value of As of December 31, 2016 Year of Grant Total Tandem Options held by Employees Available to Fortress 2007 349,000 $29.92 - $33.80 $821 330,090 — 330,090 2012 3,363,750 $6.82 - $7.34 $11,768 25,000 — 25,000 2013 4,025,000 $10.24 - $11.48 $14,428 835,571 — 835,571 2014 1,437,500 $12.20 $1,604 1,437,500 258,750 1,178,750 2015 8,543,539 $15.25 - $15.88 $12,705 8,543,539 1,708,708 6,834,831 2016 2,000,000 $14.20 $2,262 2,000,000 — 2,000,000 Subsequent to December 31, 2016, Fortress granted tandem options in 0.4 million of the options it holds in New Residential to certain employees, which were valued at $0.9 million as of the grant date. Subsequent to December 31, 2016, New Residential issued 56.5 million shares of its common stock in an offering at a price to the public of $15.00 per share. In connection with this filing, New Residential compensated Fortress for its successful efforts in raising capital for New Residential by granting options to Fortress to purchase 5.7 million shares of New Residential common stock at $15.00 per share, which were valued at $8.1 million as of the grant date. The options were fully vested upon issuance, become exercisable over thirty months and have a ten year term. The following table summarizes certain New Senior options held by Fortress. Options Issued During Year of Grant Public Offering Price/Option Fair Value of As of December 31, 2016 Year of Grant Total Tandem Options held by Employees Available to Fortress 2007 116,334 $52.28 - $59.94 $539 110,029 — 110,029 2011 718,750 $3.11 - $6.20 $4,535 465,832 — 465,832 2012 1,121,250 $6.68 - $7.77 $7,739 916,029 — 916,029 2013 2,978,348 $13.44 - $18.25 $17,328 2,978,338 — 2,978,338 2014 765,416 $19.91 $1,383 765,416 — 765,416 2015 2,011,409 $12.77 $2,978 2,011,409 402,282 1,609,127 The following table summarizes New Media options held by Fortress: Options Issued During Year of Grant Public Offering Price/Option Fair Value of As of December 31, 2016 Year of Grant Total Tandem Options held by Employees Available to Fortress 2014 745,062 $15.71 $2,963 745,062 92,751 652,311 2015 700,000 $21.70 $4,144 700,000 140,000 560,000 2016 862,500 $16.00 $2,288 862,500 — 862,500 Subsequent to December 31, 2016, Fortress granted tandem options in 0.2 million of the options it holds in New Media to certain employees, which were valued at $0.4 million as of the grant date. The following table summarizes select Eurocastle options held by Fortress. Options Issued During Year of Grant Public Offering Price/Option Fair Value of As of December 31, 2016 Year of Grant Total Tandem Options held by Employees Available to Fortress 2013 1,500,000 €7.25 €4,807 1,500,000 — 1,500,000 2015 3,976,299 €7.85 €4,756 3,976,299 — 3,976,299 Derivatives Fortress uses derivative instruments to manage its foreign currency risk. Fortress enters into foreign exchange forward contracts and options to economically hedge the risk of fluctuations in foreign exchange rates with respect to certain foreign currency denominated assets and expected revenues. Gains and losses on these contracts are reported currently in Gains (Losses). Fortress’s derivative instruments are carried at fair value and are generally valued using models with observable market inputs that can be verified and which do not involve significant judgment. The significant observable inputs used in determining the fair value of the Level 2 derivative contracts are contractual cash flows and market based parameters such as foreign exchange rates. The following tables summarize the fair value of Fortress's derivative contracts on a gross basis and any amount of offset as permitted by netting agreements as of December 31, 2016 . Net Amounts of Gross Amounts Offset Assets Presented Gross Amounts of in the Consolidated in the Consolidated Cash Collateral Rec</t>
  </si>
  <si>
    <t>DEBT OBLIGATIONS</t>
  </si>
  <si>
    <t>Debt Disclosure [Abstract]</t>
  </si>
  <si>
    <t>DEBT OBLIGATIONS The following table presents summarized information regarding Fortress's debt obligations: Face Amount and Carrying Value Contractual Final December 31, 2016 December 31, Interest Stated Amount Debt Obligation 2016 2015 Rate Maturity Available for Draws Revolving credit agreement (A) (B) $ 105,000 $ 75,000 LIBOR+1.75% (C) Jan 2021 $ 167,332 Promissory note (D) 77,838 155,677 5.00% Nov 2017 N/A Total $ 182,838 $ 230,677 (A) The 2016 Credit Agreement is not collateralized by any assets of Fortress. (B) The $275.0 million revolving debt facility includes a $15.0 million letter of credit subfacility of which $2.7 million was utilized as of December 31, 2016 . (C) Subject to unused commitment fees of 0.25% per annum. (D) Issued to a former Principal in exchange for his Fortress Operating Group units and Class B shares in Fortress. Management believes the fair value of its outstanding debt was $184.0 million as of December 31, 2016 (classified as a level 3 valuation, which is based on internal models using discounted future contractual cash flows and market interest rates). In connection with the proposed Merger (see Note 12), Fortress will evaluate its various options under the 2016 Credit Agreement, including potentially seeking a waiver of certain non-financial covenants. In January 2016, Fortress entered into a new $275.0 million senior unsecured revolving credit facility (the "2016 Credit Agreement") with a $15.0 million letter of credit subfacility and repaid its then existing credit agreement which had $75.0 million outstanding as of December 31, 2015. The 2016 Credit Agreement is not collateralized by the assets of Fortress. The 2016 Credit Agreement generally bears interest at an annual rate equal to LIBOR plus an applicable rate that fluctuates depending upon the credit rating of the borrower's senior unsecured long-term debt and a commitment fee on undrawn amounts that fluctuates depending upon such credit rating, as well as other customary fees. The 2016 Credit Agreement matures in January 2021 . In November 2015, Fortress purchased 56.8 million Fortress Operating Group units and corresponding Class B shares at $4.50 per share, or an aggregate purchase price of $255.7 million , from Michael Novogratz, a former Principal, officer and director of Fortress who retired effective January 2016. In connection with this purchase, Fortress paid $100.0 million of cash in November 2015 and issued a $155.7 million promissory note, of which one-half of the principal amount was repaid in November 2016 and the remainder matures in November 2017. Covenants The borrower and the guarantors under the 2016 Credit Agreement are required to prepay any amounts outstanding under the 2016 Credit Agreement upon the occurrence of certain events. The events of default under the 2016 Credit Agreement are typical of such agreements and include payment defaults, failure to comply with credit agreement covenants, cross-defaults to material indebtedness, bankruptcy and insolvency, and change of control. A default under the 2016 Credit Agreement would likely have a material, adverse impact on Fortress's liquidity. The 2016 Credit Agreement contains customary representations and warranties and affirmative and negative covenants that, among other things, restrict the ability of the borrower, the guarantors and certain of their subsidiaries to create or incur certain liens, incur or guarantee additional indebtedness, merge or consolidate with other companies or transfer all or substantially all of their respective assets, transfer or sell assets, make restricted payments, and incur restrictions on the payment of dividends or other distributions. These covenants are subject to a number of limitations and exceptions set forth in the 2016 Credit Agreement. In addition, the borrower must not: • Permit AUM (as defined as Management Fee Earning Assets in the 2016 Credit Agreement) to be less than $30.0 billion as of the end of any fiscal quarter; • Permit the Consolidated Leverage Ratio (a measure of Adjusted Net Funded Indebtedness compared to Consolidated EBITDA, each such term as defined in the 2016 Credit Agreement) to be greater than 2.50 to 1.0 as of the end of any fiscal quarter for the four-quarter period ending on such date; or • Permit the Consolidated Interest Coverage Ratio (a measure of Consolidated EBITDA compared to Consolidated Interest Charges, each such term as defined in the 2016 Credit Agreement) to be less than 4.00 to 1.0 as of the end of any fiscal quarter for the four-quarter period ending on such date. Fortress was in compliance with all of its debt covenants as of December 31, 2016 . The following table sets forth the financial covenant requirements as of December 31, 2016 . December 31, 2016 (dollars in millions) Requirement Actual Notes AUM, as defined ≥ $ 30,000 $ 44,144 (A) Consolidated Leverage Ratio ≤ 2.50 0.58 (B) Consolidated Interest Coverage Ratio ≥ 4.00 30.20 (B) (A) Impacted by capital raised in funds, redemptions from funds, and valuations of fund investments. The AUM presented here is based on the definition of Management Fee Earning Assets contained in the 2016 Credit Agreement. (B) The Consolidated Leverage Ratio is equal to Adjusted Net Funded Indebtedness, as defined, divided by the trailing four quarters' Consolidated EBITDA, as defined. The Consolidated Interest Coverage Ratio is equal to the quotient of (A) the trailing four quarters' Consolidated EBITDA, as defined, divided by (B) the trailing four quarters' interest charges as defined in the 2016 Credit Agreement. Consolidated EBITDA, as defined, is impacted by the same factors as distributable earnings, except Consolidated EBITDA is not impacted by changes in clawback reserves (except when paid) or gains and losses, including impairment, on investments. Intercompany Debt As a result of Fortress’s initial public offering and related transactions, secondary public offerings, and other transactions, FIG Asset Co. LLC lent aggregate excess proceeds of approximately $802.3 million to FIG Corp. pursuant to a demand note, as amended. As of December 31, 2016 , the outstanding balance was approximately $593.8 million , including unpaid interest. This intercompany debt is eliminated in consolidation.</t>
  </si>
  <si>
    <t>INCOME TAXES AND TAX RELATED PAYMENTS</t>
  </si>
  <si>
    <t>Income Tax Disclosure [Abstract]</t>
  </si>
  <si>
    <t>INCOME TAXES AND TAX RELATED PAYMENTS Fortress is a publicly traded partnership and has a wholly owned corporate subsidiary. Accordingly, a substantial portion of Fortress's income related to Class A shares is earned by the corporate subsidiary and subject to U.S. federal and state income taxation, taxed at prevailing rates. The remainder of Fortress's income is allocated directly to its shareholders and is not subject to a corporate level of taxation. Fortress recognizes compensation expense from the issuance of RSUs over their vesting period. Consequently, Fortress records an estimated income tax benefit associated with RSUs. However, Fortress is not entitled to an actual deduction on its income tax returns until a later date when the compensation is considered taxable to the employee. The actual income tax deduction can vary significantly from the amount recorded as an income tax benefit in earlier periods and is based on the value of the stock at the date the compensation is taxable to the employee. Equity-based compensation resulted in $6.2 million , $12.5 million and $7.8 million of recognized current tax benefit for the years ended December 31, 2016 , 2015 and 2014 , respectively. At each tax deduction date, Fortress is required to compare the amount of the actual income tax benefit to the estimated amount recognized earlier. Excess tax benefits associated with RSUs are credited to stockholders' equity to the extent that the actual tax benefit is greater than what was previously estimated. If the actual tax benefit is less than that estimated, which will occur if the price of the stock has declined during the vesting period, Fortress has a "tax shortfall." The tax shortfall must be charged to income tax expense to the extent Fortress does not have prior excess tax benefits (i.e., prior actual tax benefits associated with RSUs that were greater than the tax benefit of cumulative compensation cost). Based on the value of the RSUs which vested and were delivered during the year ended December 31, 2016 , Fortress had a tax shortfall of $2.5 million which was recorded as a reduction to paid-in capital. For the years ended December 31, 2015 and 2014, Fortress recorded $4.8 million and $3.5 million , respectively, to additional paid-in capital for excess tax benefits from RSUs delivered during the period and as a financing activity on the consolidated statements of cash flows. The provision for income taxes consists of the following: Year Ended December 31, 2016 2015 2014 Current Federal income tax expense (benefit) $ 3,547 $ 8,552 $ 7,558 Foreign income tax expense (benefit) 15,280 19,570 12,258 State and local income tax expense (benefit) 5,750 7,335 5,175 24,577 35,457 24,991 Deferred Federal income tax expense (benefit) 8,243 23,209 (1,051 ) Foreign income tax expense (benefit) 1,614 3,472 1,115 State and local income tax expense (benefit) (A) (6,120 ) (6,350 ) (18,108 ) 3,737 20,331 (18,044 ) Total expense (benefit) $ 28,314 $ 55,788 $ 6,947 (A) During the year ended December 31, 2014, New York State enacted corporate tax law changes which increased the value of certain future tax benefits. For the years ended December 31, 2016 , 2015 and 2014 , deferred income taxes of $(1.2) million , $0.4 million and $0.5 million were credited (debited) to other comprehensive income, primarily related to foreign currency translation. Current income tax benefits of $0.8 million , $1.7 million and $0.7 million were credited to paid-in capital in those years, respectively, related to dividend equivalent payments on RSUs (Note 9), as applicable, which are currently deductible for income tax purposes. Fortress established deferred tax assets in connection with its initial public offering and related transactions in 2007, as well as in connection with its subsequent public offering of shares. These transactions resulted in increases to the tax basis of FIG Corp.'s ownership interests in the assets owned by Fortress Operating Group. Fortress established these deferred tax assets for the expected tax benefits associated with the difference between the financial reporting basis of net assets and the tax basis of net assets. The establishment of the deferred tax assets increased additional paid in capital. These deferred tax assets reflect the tax impact of payments expected to be made under the tax receivable agreement (described below), which further increase Fortress’s deferred tax benefits and the estimated payments due under the tax receivable agreement. FIG Corp. increased its ownership in the underlying Fortress Operating Group entities during 2016 through (i) the delivery of vested RSUs (Note 8) and (ii) the conversion of Fortress Operating Group units by a former senior employee (Note 9) partially offset by the repurchase and cancellation of Class A shares and FOGUs. In November 2015, Fortress purchased from Mr. Novogratz 56.8 million Fortress Operating Group units and corresponding Class B shares at $4.50 per share, or an aggregate amount of $255.7 million . All of the Fortress Operating Group units and corresponding Class B shares were canceled and ceased to be outstanding. Additionally, in 2015 Fortress delivered Class A shares for vested RSUs (Note 8). As a result, FIG Corp. increased its ownership in the underlying Fortress Operating Group entities during the year ended December 31, 2015. FIG Corp. decreased its ownership in the underlying Fortress Operating Group entities during the year ended December 31, 2014 as a result of the purchase of Class A shares from Nomura. This decrease was offset by an increase from the delivery of vested RSUs (Note 8) and the offering of Class A shares and the repurchase of an equivalent number of outstanding Fortress Operating Group units and an equal number of Class B shares. As a result of the changes in ownership, the deferred tax asset was increased (decreased) by $0.6 million , $17.2 million and $(8.0) million with offsetting increases (decreases) of less than $0.1 million , $2.2 million and $(3.5) million to the valuation allowance (described below), in 2016 , 2015 and 2014 , respectively. In addition, the deferred tax asset was increased by $0.2 million , $13.3 million and $48.5 million related to a step-up in tax basis due to the share purchase and exchanges which will result in additional tax deductions, with offsetting increases in the valuation allowance of less than $0.1 million , $0.9 million and $0.9 million , while the liability for the tax receivable agreement was increased by less than $0.1 million , $0.1 million and $39.1 million to represent 85% of the expected cash tax savings resulting from the increase in tax basis deductions, in 2016 , 2015 and 2014 , respectively. The realization of the deferred tax assets is dependent on the amount of Fortress's future taxable income before deductions related to the establishment of the deferred tax asset. The deferred tax asset is comprised of a portion that would be realized in connection with future ordinary income and a portion that would be realized in connection with future capital gains. Fortress projects that it will have sufficient future taxable ordinary income in the normal course of business without any projected significant change in circumstances to fully realize the portion of the deferred tax asset that would be realized in connection with future ordinary income. Such projections do not include material changes in AUM or incentive income from the current levels. However, the projections do contain an estimated marginal growth assumption. Based on Fortress’s historical and projected taxable income, management has concluded that the realization of the portion of the deferred tax asset that would be realized in connection with future taxable ordinary income is more likely than not. If Fortress's estimates change in the future and it is determined that it is more likely than not that some portion, or all, of this portion of the deferred tax asset will not be realized, a valuation allowance would be recorded for that portion. However, in most cases, any tax expense recorded in connection with the establishment of a valuation allowance or the reversal of a deferred tax asset would be partially offset by other income recorded in connection with a corresponding reduction of a portion of the tax receivable agreement liability (see below). The following table sets forth Fortress's federal taxable income for historical periods before deductions relating to the establishment of the deferred tax assets, other than deferred tax assets arising from equity-based compensation, as well as the average ordinary income needed over the approximate period of the deductibility (approximately 15 years from the date of establishment, based on the amortization period of the tax basis intangible assets recorded) in order to fully realize the portion of the deferred tax asset that would be realized in connection with future ordinary income (in millions): 2012 $ 80.9 2013 90.7 2014 150.9 2015 124.7 2016: Estimated 150.3 2017 - 2024: Average Required $ 77.4 Fortress has made an assessment of the realizability of the portion of the deferred tax asset that would only be realized in connection with future capital gains. Fortress has established a full valuation allowance for this portion of the deferred tax asset as management does not believe that the projected generation of material taxable capital gains is sufficiently assured in the foreseeable future. The establishment of the valuation allowance resulted in a reduction of the obligations associated with the tax receivable agreement and a corresponding reduction of the deferred tax asset. Fortress recorded other income in connection with the adjustments to the tax receivable agreement liability. The tax effects of temporary differences have resulted in deferred income tax assets and liabilities as follows: December 31, 2016 2015 Pre-IPO equity transaction - tax basis adjustment Tax basis goodwill and other intangible assets $ 193,351 $ 214,625 Other assets 8,338 6,770 Principals' (and a former senior employee's) exchanges - tax basis adjustment Tax basis goodwill and other intangible assets 81,669 85,501 Other assets 3,366 3,340 Compensation and benefits 11,441 12,776 Options in affiliates 29 2,767 Partnership basis differences (A) 135,354 121,288 Other 27,306 22,692 Gross deferred tax assets 460,854 469,759 Less: Valuation allowance (27,819 ) (39,616 ) Deferred tax liabilities (B) (8,791 ) (3,041 ) Deferred tax assets, net $ 424,244 $ 427,102 (A) Difference in book and tax basis from underlying partnership investments. (B) The deferred tax liabilities primarily relate to timing differences in the recognition of income from options received from certain publicly traded permanent capital vehicles. Deferred tax assets are shown net of deferred tax liabilities since they are both primarily of similar tax character and tax jurisdiction. The following table summarizes the change in the deferred tax asset valuation allowance: Valuation Allowance at December 31, 2014 $ 13,072 Due to FIG Corp. ownership change 3,095 Net increases (A) 23,449 Valuation Allowance at December 31, 2015 $ 39,616 Due to FIG Corp. ownership change (7 ) Net decreases (A) (11,790 ) Valuation Allowance at December 31, 2016 $ 27,819 (A) Primarily related to the change in the portion of the deferred tax asset that would be realized only in connection with future capital gains and therefore required a full valuation allowance or reversal thereof. Fortress’s effective income tax expense rate is impacted by a variety of factors including, but not limited to, changes in the mix of businesses producing income or loss, which may be subject to tax at different rates, and related changes to Fortress’s structure. A reconciliation of the U.S. federal statutory income tax expense rate to Fortress’s effective income tax expense rate is as follows: Year Ended December 31, 2016 2015 2014 Statutory U.S. federal income tax rate 35.0 % 35.0 % 35.0 % (Income) loss passed through to stockholders (8.0 )% (14.8 )% (18.0 )% State and local income taxes 5.9 % 3.8 % 6.1 % Change in tax rate on certain deferred tax benefits (A) (5.7 )% (5.8 )% (16.1 )% Tax receivable agreement liability adjustment (B) 2.1 % 1.6 % 10.7 % Foreign taxes 4.3 % 6.6 % 6.5 % Deferred tax asset write-off (C) — % — % 14.0 % Valuation allowance (C)(D) (9.7 )% 17.5 % (31.7 )% Other (0.7 )% (2.3 )% (0.1 )% Effective income tax rate (E) 23.2 % 41.6 % 6.4 % (A) Includes the effects of changes in state and local apportionment and enacted legislative changes to New York State corporate taxation in 2014 which increased the value of certain future tax benefits. (B) Relates to the tax receivable agreement discussed below, which is not tax deductible and represents a significant permanent tax/GAAP difference. (C) In 2014, write-off of deferred tax assets relating to public offering basis difference, fully offset by a reversal of the related valuation allowance. See footnote (D). (D) Primarily related to the change in the portion of the deferred tax asset that would be realized only in connection with future capital gains and therefore required a full valuation allowance, or the reversal thereof. (E) The Effective income tax rate is computed by dividing Income tax benefit (expense) for the period by the sum of (i) Income (Loss) Before Income Taxes less (ii) Principals' and Others' Interests in Income (Loss) of Consolidated Subsidiaries for the period. Tax Receivable Agreement The Principals have the right to exchange each of their Fortress Operating Group units for one Class A share. Certain Fortress Operating Group entities have made an election under Section 754 of the Internal Revenue Code, as amended, which may result in an adjustment to the tax basis of the assets owned by Fortress Operating Group at the time of an exchange. The exchange may result in increases in tax deductions and tax basis that would reduce the amount of tax that the corporate taxpayers (i.e. FIG Corp., a wholly-owned Fortress subsidiary) would otherwise be required to pay in the future. Additionally, the further acquisition of Fortress Operating Group units from the Principals also may result in increases in tax deductions and tax basis that would reduce the amount of tax that the corporate taxpayers would otherwise be required to pay in the future. The corporate taxpayers entered into a tax receivable agreement with each of the Principals that provides for the payment to an exchanging or selling Principal of 85% of the amount of cash savings, if any, in U.S. federal, state, local and foreign income tax that the corporate taxpayers actually realize (or are deemed to realize in the case of an early termination payment by the corporate taxpayers or a change of control, as defined) as a result of these increases in tax basis. Such payments are expected to occur over approximately the next 15 years. Although Fortress is not aware of any issue that would cause the IRS to challenge a tax basis increase, the Principals will not reimburse Fortress for any payments made under this agreement if tax savings claimed are later disallowed by the IRS. In connection with certain equity transactions that occurred prior to Fortress's initial public offering, and related tax effects, a $393.0 million capital decrease and offsetting liability to the Principals was recorded in Due to Affiliates with respect to the tax receivable agreement. Subsequently, this liability has been adjusted based on transactions of the nature described above and for payments under the agreement. In connection with the tax return filed for the year ended December 31, 2015 , $35.5 million was due to the Principals under the tax receivable agreement, of which $27.8 million was paid in 2016 . The remaining $7.7 million has yet to be paid. In connection with tax returns filed for the years ended December 31, 2014 and 2013, $31.1 million (paid in 2015 ) and $24.1 million (paid in 2014 ) was paid to the Principals under the tax receivable agreement (including interest), respectively. For the tax year ended December 31, 2016 , the payment which is expected to become due pursuant to the tax receivable agreement is approximately $27.7 million subject to the finalization of Fortress's 2016 tax return. To the extent that a portion, or all, of this liability is not expected to be incurred (due to changes in expected taxable income), the liability is reduced. For the year ended December 31, 2016 , $7.2 million was recognized as a result of an increase in the tax receivable agreement liability mainly attributable to the changes in tax rates and realization of certain tax benefits.</t>
  </si>
  <si>
    <t>RELATED PARTY TRANSACTIONS AND INTERESTS IN CONSOLIDATED SUBSIDIARIES</t>
  </si>
  <si>
    <t>Related Party Transactions [Abstract]</t>
  </si>
  <si>
    <t>RELATED PARTY TRANSACTIONS AND INTERESTS IN CONSOLIDATED SUBSIDIARIES Affiliate Receivables and Payables Due from affiliates was comprised of the following: Private Equity Credit Liquid Permanent Hedge PE Hedge Logan December 31, 2016 Funds Capital Vehicles Funds Funds Funds Circle Other (B) Total Management fees and incentive income (A) $ 46,010 $ 59,001 $ 109,910 $ 20,260 $ 41 $ 1,041 $ — $ 236,263 Expense reimbursements (A) 30,306 8,417 13,013 14,668 849 108 — 67,361 Dividends and distributions — 298 — — — — — 298 Other — 2,523 — — — — 14,188 16,711 Total $ 76,316 $ 70,239 $ 122,923 $ 34,928 $ 890 $ 1,149 $ 14,188 $ 320,633 Private Equity Credit Liquid Permanent Hedge PE Hedge Logan December 31, 2015 Funds Capital Vehicles Funds Funds Funds Circle Other (B) Total Management fees and incentive income (A) $ 41,706 $ 49,578 $ 55,864 $ 20,540 $ 5,880 $ 452 $ — $ 174,020 Expense reimbursements (A) 35,982 11,052 13,250 16,006 1,867 129 — 78,286 Dividends and distributions — 270 — — — — — 270 Other — 2,383 — — — — 18,852 21,235 Total $ 77,688 $ 63,283 $ 69,114 $ 36,546 $ 7,747 $ 581 $ 18,852 $ 273,811 (A) Net of allowances for uncollectible management fees and expense reimbursements of $12.2 million and $6.6 million as of December 31, 2016 , respectively, and of $12.2 million and $6.8 million as of December 31, 2015 , respectively. Allowances are recorded as General and Administrative expenses. (B) Other includes amounts primarily due from the principals and advances to senior employees (who are not officers). As of December 31, 2016 , amounts due from Fortress Funds recorded in Due from Affiliates included $43.5 million of past due management fees and $11.0 million of private equity general and administrative expenses advanced on behalf of a certain Fortress Fund. Although such fund is currently experiencing a liquidity issue, the past due amounts represent 6% of such fund's NAV and Fortress believes these fees and reimbursable expenses will ultimately be collected. As of December 31, 2016 , past due amounts recorded in Due from Affiliates also includes $12.2 million in management fees and $6.6 million in private equity general and administrative expenses due from another Fortress Fund, which Fortress has fully reserved. Due to affiliates was comprised of the following: December 31, 2016 December 31, 2015 Principals - tax receivable agreement - Note 6 $ 244,325 $ 264,625 Principals - Principal Performance Payments - Note 8 36,698 42,234 Distributions payable on Fortress Operating Group units - Note 9 — 7,739 Other 31,259 4,360 General partner liability - Note 10 48,487 46,260 Total $ 360,769 $ 365,218 Other Related Party Transactions For the years ended December 31, 2016 , 2015 and 2014 , Other Revenues included $5.5 million , $5.5 million and $2.5 million , respectively, of revenues from affiliates, primarily interest and dividends. Fortress has entered into cost sharing arrangements with certain Fortress Funds, including market data services and subleases of certain of its office space. Fortress pays these costs directly and is reimbursed by the related Fortress Funds. Certain Portfolio Companies and Fortress Funds are co-owned by, have merged with, and/or have engaged in transactions (including loans) with, other Portfolio Companies and Fortress Funds. Generally, co-ownership arrangements are entered into due to transaction size limitations in individual funds and transactions between Portfolio Companies take advantage of relevant expertise possessed by these entities. In some instances, Portfolio Companies have entered into contracts with other Portfolio Companies or with certain of Fortress's equity method investees to provide services to, or receive services from, these entities, including asset management, consulting, loan servicing and others. These contracts were entered into because the entity providing the service possessed relevant expertise. From time to time, Fortress may advance amounts on behalf of affiliates for limited periods. In such cases it generally charges interest to these affiliates. In 2016 , 2015 and 2014 , Fortress waived $1.9 million , $1.6 million and $1.5 million , respectively, of interest owed from its private equity funds related to management fees paid in arrears. One of Fortress's consolidated subsidiaries (not a Fortress Fund) acts as the loan origination platform for certain Fortress Funds. In this respect, it holds commercial lending licenses in various states and received fees for its loan origination duties of Fortress received no loan origination fees during 2016 and less than $0.1 million for 2015 and 2014 . The principals and certain executive officers of Fortress may also serve as directors and/or officers of each of the publicly traded permanent capital vehicles and of certain Portfolio Companies and may have investments in these entities as well as in other Fortress Funds. From time to time, employees of Fortress mutually agree with Fortress to terminate their employment in order to accept employment opportunities at the Fortress Funds, Portfolio Companies, or other affiliates. To the extent these former employees had been granted RSUs by Fortress, they are generally permitted to continue vesting in these RSUs pursuant to their original vesting terms as long as they remain employed by an affiliate. From time to time, Fortress makes advances to senior employees (who are not officers). These advances may be due on a certain date, at termination or upon the maturity of a Fortress Fund (generally when the advances are to finance employee fund investments). Outstanding advances (including principal and accrued interest) can be summarized as follows: December 31, 2016 2015 Amount outstanding $10.1 million $12.6 million Range of interest rates LIBOR +4% to LIBOR +5% LIBOR +4% to LIBOR + 5% During 2016, Fortress advanced $2.6 million to senior employees who are not officers of Fortress. The advances bear interest at rates up to LIBOR+ 4.5% . All principal and interest is due and payable no later than February 2020. In addition, six senior employees repaid advances aggregating $3.4 million . Subsequent to December 31, 2016, Fortress advanced $2.0 million to a senior employee (who is not an officer). During 2015, Fortress advanced $7.0 million to four of its senior employees who are not officers. These advances bear interest ranging from LIBOR + 4.0% to LIBOR + 5.0% . All principal and interest is due and payable no later than February 2019. In addition, three senior employees repaid advances aggregating $0.2 million . During the fourth quarter of 2016, a senior employee was granted an economic interest in a consolidated subsidiary, which was valued at less than $0.1 million as of the grant date. In connection with its initial public offering, Fortress entered into a tax receivable agreement with the Principals, as described in Note 6, and the Principals entered into a forfeiture agreement with each other, as described in Note 8. The Principals, employees, directors and Fortress Funds have and continue to make investments in Fortress Funds and Portfolio Companies. The Principals have guaranteed payment on a several basis to certain Fortress private equity funds and credit PE funds of any contingent repayment (clawback) obligation with respect to such private equity fund or credit PE fund incentive income in the event that Fortress fails to fulfill its clawback obligation, if any, with respect to such fund. Certain employees work solely on the Principals' personal financial matters, and the Principals and one former Principal reimburse Fortress for the expense attributable to them. The total amount of such expenses was $2.4 million , $5.2 million and $3.5 million in 2016 , 2015 and 2014 , respectively. Certain Fortress subsidiaries may, from time to time, be required to pay taxes to various tax jurisdictions on behalf of its members, which include the Principals and other senior employees. These taxes are subject to reimbursement from the members and are collected periodically. The amounts subject to reimbursement aggregate $0.9 million , $3.2 million and $1.1 million in 2016 , 2015 and 2014 , respectively. Two of the Principals leased or indirectly owned aircraft that Fortress chartered from a third-party aircraft operator for business purposes in the course of operations. Fortress and/or the funds, depending on the purposes of the trip, paid market rates for the charters. With respect to one of the Principals, these amounts totaled $2.2 million , $2.6 million and $2.2 million in 2016 , 2015 and 2014 , respectively. With respect to the other Principal, these amounts totaled $0.5 million , $0.6 million and $0.6 million in 2016 , 2015 and 2014 , respectively. The operators remitted a portion of these amounts to the Principals. In addition to the other transactions discussed above, the Principals receive limited benefits from Fortress in addition to their compensation, including the personal use of certain company assets and personnel for which they reimburse Fortress. The amounts subject to reimbursement aggregated $0.0 million , $0.0 million and $0.4 million in 2016 , 2015 and 2014 , respectively. In February 2016, Fortress entered into a sale agreement with Graticule for the sale of certain software and technology related assets for $1.7 million , with $1.1 million received by Fortress at closing and an additional $0.6 million to be received in 2017. This resulted in a $1.7 million gain included in gains (losses) on the consolidated statement of operations for the year ended December 31, 2016 . Fortress could also receive an additional cash payment of $0.5 million (resulting in $2.2 million of total consideration) in 2017, which is subject to certain conditions being met in 2017. Redeemable Non-Controlling Interests The following table represents the activity in Redeemable Non-controlling Interests: Year Ended December 31, 2016 December 31, 2015 Beginning balance $ — $ 1,717 Capital contributions (distributions) — (1,711 ) Redeemable Non-controlling Interests in income (loss) of consolidated — (6 ) $ — $ — Principals’ and Others’ Interests in Consolidated Subsidiaries These amounts relate to equity interests in Fortress's consolidated, but not wholly owned, subsidiaries, which are held by the Principals, employees, and others. This balance sheet caption was comprised of the following: December 31, 2016 2015 Fortress Operating Group units held by the Principals and a former senior employee (see Note 9) $ 289,540 $ 307,539 Employee interests in majority owned and controlled fund advisor and general partner entities 32,711 61,833 Other 1,253 1,747 Total $ 323,504 $ 371,119 The Fortress Operating Group portion of these interests is computed as follows: December 31, 2016 2015 Fortress Operating Group equity $ 694,639 $ 764,429 Less: Others' interests in equity of consolidated subsidiaries (33,964 ) (63,580 ) Total Fortress shareholders' equity in Fortress Operating Group $ 660,675 $ 700,849 Fortress Operating Group units outstanding (A) 169,207,335 169,514,478 Class A shares outstanding 216,891,601 216,790,409 Total 386,098,936 386,304,887 Fortress Operating Group units as a percent of total (B) 43.8 % 43.9 % Equity of Fortress Operating Group units held by the Principals and a former senior employee (see Note 9) $ 289,540 $ 307,539 (A) Held by the Principals and a former senior employee (see Note 9); exclusive of Class A shares. (B) As a result, the Registrant owned 56.2% and 56.1% of Fortress Operating Group as of December 31, 2016 and 2015 , respectively. This statement of operations caption was comprised of shares of consolidated net income (loss) related to the following: Year Ended December 31, 2016 2015 2014 Fortress Operating Group units held by the Principals and a former senior employee $ 85,793 $ 102,507 $ 135,029 Employee interests in majority owned and controlled fund advisor and general partner entities 459 843 4,657 Other (52 ) (221 ) 270 Total $ 86,200 $ 103,129 $ 139,956 The Fortress Operating Group portion of these interests is computed as follows: Year Ended December 31, 2016 2015 2014 Fortress Operating Group net income (loss) $ 196,046 $ 219,209 $ 263,030 Adjust: Others' interests in net (income) loss of consolidated subsidiaries (407 ) (622 ) (4,927 ) Redeemable Non-controlling interests in (income) loss of consolidated — 6 709 Total Fortress shareholders' net income (loss) in Fortress Operating Group $ 195,639 $ 218,593 $ 258,812 Fortress Operating Group as a percent of total (A) 43.9 % 46.9 % 52.2 % Fortress Operating Group net income (loss) attributable to the Principals and a former senior employee $ 85,793 $ 102,507 $ 135,029 (A) Represents the weighted average percentage of total Fortress shareholders' net income (loss) in Fortress Operating Group attributable to the Principals and a former senior employee. In November 2015, Fortress purchased 56.8 million Operating Group units and corresponding Class B shares at $4.50 per share, or an aggregate purchase price of $255.7 million . The following discloses the effects of changes in Fortress's ownership interest in Fortress Operating Group on Fortress's equity: Year Ended December 31, 2016 2015 2014 Transfers (to) from the Principals' and Others' Interests: Increase in Fortress's shareholders' equity for the purchase of Fortress Operating Group units from one Principal $ — $ 63,850 $ — Increase in Fortress's shareholders' equity for the delivery of Class A shares primarily in connection with vested RSUs 3,596 9,595 5,835 Increase in Fortress's shareholders' equity for the public offering of Class A shares and repurchase of Class B shares and FOGUs — — 53,510 Decrease in Fortress's shareholders' equity for the repurchase and cancellation of Class A shares and FOGUs (3,708 ) — (101,156 ) Dilution impact of equity transactions (112 ) 73,445 (41,811 ) Increase in Fortress's shareholders' equity for the conversion of Fortress Operating Group units by a former senior employee (see Note 9) 434 — — Total transfers (to) from the Principals' and Others' Interests 322 73,445 (41,811 ) Net income attributable to Class A shareholders 94,442 78,492 100,966 Change from transfers (to) from the Principals’ and Others' Interests and from net income attributable to Class A shareholders $ 94,764 $ 151,937 $ 59,155</t>
  </si>
  <si>
    <t>EQUITY-BASED AND OTHER COMPENSATION</t>
  </si>
  <si>
    <t>Disclosure of Compensation Related Costs, Share-based Payments [Abstract]</t>
  </si>
  <si>
    <t>EQUITY-BASED AND OTHER COMPENSATION Fortress's total compensation and benefits expense, including Principal Performance Payments (described below), is comprised of the following: Year Ended December 31, 2016 2015 2014 Equity-based compensation, per below $ 29,208 $ 38,407 $ 38,157 Profit-sharing expense, per below 239,116 203,759 269,162 Discretionary bonuses 250,793 239,153 239,561 Other payroll, taxes and benefits 254,553 262,543 248,481 $ 773,670 $ 743,862 $ 795,361 Equity-Based Compensation Fortress currently has several categories of equity-based compensation which are accounted for as described in the table below. As of December 31, 2016 , a total of 57,260,160 Class A shares have been authorized for issuance under Fortress’s equity-based compensation plan. RSUs are Class A restricted share units which entitle the holder to receive Class A shares on various future dates if the applicable service conditions, if any, are met. Service Entitled to December 31, 2016 Type of Conditions Dividends Unvested Shares/Units Granted To Award (A) (B) Accounting Outstanding Employees RSUs Yes Yes Fair value at grant date expensed over service period. 8,531,645 RSUs Yes No Fair value at grant date discounted for the non-entitlement to dividends, expensed over service period. 8,781,534 Directors Restricted Shares Yes Yes Fair value at grant date expensed over service period. 20,380 Non- Employees (employees of affiliates and former employees) RSUs Yes No Fair value at grant date discounted for the non-entitlement to dividends, expensed over service period. Subsequent changes in fair value, through the vesting date, expensed over remaining service period with a cumulative catch-up adjustment in the period of change. 48,970 (A) Employee awards not entitled to dividends generally vest over 3 years, 50% each in years two and three . Employee awards that are entitled to dividends generally vest over 6 years with 33 1/3% vesting on the fourth, fifth and sixth anniversaries. Vesting of awards may be accelerated if an employee is terminated without cause, or in the event of death or disability, or a change in control of Fortress. (B) Vested Class A shares are delivered to employee grant recipients within six months after vesting or, in certain circumstances, on an agreed schedule. Director restricted shares are delivered effective on the grant date. Certain awards entitle the recipient to receive dividend equivalent payments prior to such delivery dates or between vesting and delivery. The aggregate fair value of each of the RSU grants which are subject to service conditions is reduced by an estimated forfeiture factor (that is, the estimated amount of awards which will be forfeited prior to vesting). The estimated forfeiture factor is based upon historic forfeiture and turnover rates within Fortress, adjusted for the expected effects of the grants on turnover, the actual price of Fortress’s shares, the economic environment and other factors in the best judgment of management. The estimated forfeiture factor is reviewed at each reporting date, incorporating updated information on actual forfeiture rates incurred and the remaining vesting period of certain grants. These reviews resulted in changes in estimated forfeiture factors in 2016 and 2015 which did not materially impact equity based compensation expense. The review in 2014 resulted in an increase in equity-based compensation expense of $2.2 million . The estimated forfeiture factors which Fortress used for the years ended December 31, 2016 , 2015 and 2014 were (i) a range of 0% to 38% for non-dividend paying RSUs and (ii) a range of 0% to 22% for dividend paying RSUs. The risk-free discount rate assumptions used in valuing certain awards were based on the applicable U.S. Treasury rate of like term. The dividend yield assumptions used in valuing certain awards were based on Fortress’s actual dividend rate at the time of the award; the dividend growth rate used with respect to certain awards was based on management’s judgment and expectations. The discount related to RSUs, which do not entitle the recipients to dividend equivalents prior to the vesting of Class A shares, was based on the estimated present value of dividends to be paid during the vesting period, which in turn was based on an estimated initial dividend rate, an estimated dividend growth rate and a risk-free discount rate (based on grant date and term), the weighted average of which is as follows: 2016 2015 2014 Initial dividend rate 7.6 % 4.3 % 4.0 % Dividend growth rate 0.0 % 6.3 % 5.0 % Risk-free discount rate 0.5 % 0.6 % 0.3 % Each of these elements, particularly the forfeiture factor and the dividend growth rate used in valuing certain awards, are subject to judgment and variability. When Fortress records equity-based compensation expense it records a corresponding increase in capital. When Fortress delivers Class A shares as a result of the vesting of equity-based compensation, to the extent that it pays withholding taxes in cash (rather than through the sale of employee shares upon delivery) it will record a decrease in capital related to these payments. The following tables set forth information regarding equity-based compensation activities. RSUs Employees Non-Employees Number Value (A) Number Value (A) Outstanding at December 31, 2013 19,228,466 $ 4.14 14,500 $ 3.12 2014 Issued 8,415,043 $ 7.19 237,498 $ 7.18 Transfers (152,313 ) $ 5.09 152,313 $ 5.64 Converted to Class A shares (5,591,854 ) $ 3.81 (7,437 ) $ 3.28 Forfeited (1,745,596 ) $ 3.87 — — Outstanding at December 31, 2014 20,153,746 $ 5.52 396,874 $ 6.51 2015 Issued 11,925,660 $ 6.89 111,540 $ 7.61 Transfers — — — — Converted to Class A shares (7,966,543 ) $ 4.59 (186,136 ) $ 6.78 Forfeited (3,185,694 ) $ 5.51 — — Outstanding at December 31, 2015 20,927,169 $ 6.66 322,278 $ 6.74 2016 Issued 2,670,695 $ 3.56 — — Transfers — — — — Converted to Class A shares (5,977,110 ) $ 6.13 (131,884 ) $ 7.38 Forfeited (307,575 ) $ 6.02 (141,424 ) $ 5.46 Outstanding at December 31, 2016 (B) 17,313,179 $ 6.37 48,970 $ 7.61 Year Ended December 31, 2016 2015 2014 Expense incurred (B) Employee RSUs $ 25,083 $ 30,571 $ 22,925 Non-Employee RSUs (160 ) 1,369 1,428 Principal Performance Payments (C) 4,142 6,406 13,307 Granted Class A Shares (D) — — 497 Restricted Shares (E) 143 61 — Total equity-based compensation expense $ 29,208 $ 38,407 $ 38,157 (A) Represents the weighted average grant date estimated fair value per share or unit. (B) In future periods, Fortress will further recognize compensation expense on its non-vested equity based awards outstanding as of December 31, 2016 of $57.5 million , with a weighted average recognition period of 3.5 years. (C) Approximately 0.5 million RSUs were earned for each year as Principal Performance Payments based on 2016 , 2015 and 2014 results, respectively. These RSUs were granted subsequent to each year end. Subsequent to December 31, 2016, Fortress issued 1.1 million Class A shares to the Principals in connection with the vesting of dividend paying RSUs. (D) Represents expense associated with vested Class A shares granted during the year ended December 31, 2014. (E) Represents expense associated with restricted shares granted to a director during 2015. These restricted shares will vest over a period of two years, with final vesting in July 2017. Certain restricted shares granted to directors are recorded in General and Administrative Expense ( $0.5 million , $0.4 million and $0.5 million for the years ended December 31, 2016 , 2015 and 2014 , respectively) and therefore are not included above. In April 2010, in connection with the acquisition of Logan Circle, Fortress created the Logan Circle Compensation Plan, as amended. The Logan Circle Compensation Plan provides for annual bonuses which may be paid partially in RSUs, as well as for potential Class A share awards to certain employees related to the years 2016 and 2017. These awards are annual performance-based awards and depend on the future performance of Logan Circle in the specific years to which they relate. Furthermore, the amounts of RSUs or shares to be awarded are not fixed until the respective year is completed. As such, these awards would be expensed over the related service period. If Logan Circle meets the future performance targets under this plan, the amounts to be awarded could be significant. Through December 31, 2016 , no compensation expense was recognized under this plan as the satisfaction of the performance condition and granting of the award were not considered to be probable. Subsequent to December 31, 2016, the Logan Circle Compensation Plan was amended to extend the period to achieve performance targets through 2018. Subsequent to December 31, 2016, Fortress granted 1.8 million RSUs to its employees. These RSUs vest over a period of three years. Principal Performance Payments In August 2011, Fortress’s Principals extended their employment for a new five -year term effective January 1, 2012, on substantially similar terms and conditions as their prior employment agreements. Additionally, under a new compensation plan adopted by Fortress, the Principals receive annual payments (“Principal Performance Payments”) based on the performance of the existing AUM (as of December 31, 2011) of Fortress’s flagship hedge funds during a given year and on their success in raising and investing new funds across all businesses and the performance of these new funds during a given fiscal year. Principal Performance Payments are comprised of a mix of cash and equity-based compensation, with the equity component becoming larger as performance, and the size of the payments, increases. Specifically the plan calls for payments of: (i) 20% of the incentive income earned from existing flagship hedge fund AUM and 20% of the fund management distributable earnings above a threshold for publicly traded permanent capital vehicles existing at January 1, 2012, as well as (ii) either 10% or 20% (based on the level of involvement of the Principal) of the fund management distributable earnings of new AUM in new businesses and 20% of fund management distributable earnings for new flagship hedge fund AUM. Payments of up to 10% of fund management distributable earnings before Principal Performance Payments, in each of the Principals' respective businesses, are made in cash, and payments in excess of this threshold are made in RSUs that will vest in equal increments over three years. Pursuant to the new employment agreements, each Principal receives annual compensation of $0.2 million . The Principals' employment agreements contain customary post-employment non-competition and non-solicitation covenants. In order to ensure the Principals' compliance with such covenants, an amount equal to 50% of the after-tax cash portion of any Principal Performance Payments are subject to mandatory investment in Fortress-managed funds, and such invested amounts will serve as collateral against any breach of those covenants. In October 2016, each of the Principals executed new employment agreements with Fortress. These agreements create new five -year employment terms running from January 1, 2017 through December 31, 2021, and are on the same economic and other terms as the employment agreements which expired on December 31, 2016. The Fortress Board of Directors also approved certain amendments to the Principal Compensation Plan that (i) removes the vesting requirement for future issuances of equity under the plan, which means that any future equity based payments to Principals will be made in the form of Class A shares rather than RSUs, to the extent permitted under relevant IRS regulations and (ii) provides that all awards relating to 2017 and after will be based on 20% of fund management distributable earnings regardless of whether a Principal sponsors a fund or is the named Chief Investment Officer of the fund. The expense for Principal Performance Payments was comprised of the following: Year Ended December 31, 2016 Year Ended December 31, 2015 Equity-Based Profit Sharing Total Equity-Based Compensation Profit Sharing Expense Total Private equity business $ 927 $ 12,211 $ 13,138 $ 385 $ 19,395 $ 19,780 Credit business 3,215 23,581 26,796 6,076 21,965 28,041 Liquid hedge fund business — — — (55 ) — (55 ) Total $ 4,142 $ 35,792 $ 39,934 $ 6,406 $ 41,360 $ 47,766 Profit Sharing Expense Recognized profit sharing compensation expense is summarized as follows: Year Ended December 31, 2016 2015 2014 Private equity funds $ — $ 245 $ 303 Permanent capital vehicles (A) 18,078 5,455 13,221 Credit hedge funds 50,213 35,802 59,819 Credit PE funds 134,307 119,668 137,091 Liquid hedge funds 726 1,229 29,347 Principal Performance Payments (B) 35,792 41,360 29,381 Total $ 239,116 $ 203,759 $ 269,162 (A) Includes rights in options held in the publicly traded permanent capital vehicles (tandem options) that are granted to certain Fortress employees. The fair value and changes thereto are recorded as profit sharing compensation expense. (B) Relates to all applicable segments. 401(K) Plan Fortress has established a tax qualified retirement plan (the "401(K) Plan") that provides employees with an opportunity to save for retirement on a tax advantaged basis. Employees participate in the 401(K) Plan on their first day of employment and are able to defer compensation up to the limits established by the Internal Revenue Service. Fortress matches a portion of the employees’ contributions up to a maximum amount. Fortress expects to contribute approximately $4.8 million to the 401(K) Plan in 2017 related to employee contributions made in 2016 . Similarly, Fortress contributed $4.8 million and $4.7 million related to employee contributions in 2015 and 2014 , respectively.</t>
  </si>
  <si>
    <t>EARNINGS PER SHARE AND DISTRIBUTIONS</t>
  </si>
  <si>
    <t>Earnings Per Share [Abstract]</t>
  </si>
  <si>
    <t>EARNINGS PER SHARE AND DISTRIBUTIONS Fortress's potentially dilutive equity instruments fall primarily into two general categories: (i) instruments that Fortress has issued as part of its compensation plan, and (ii) ownership interests in Fortress's subsidiary, Fortress Operating Group, that are owned by the Principals (and a former senior employee through September 2016) and are convertible into Class A shares. Based on the rules for calculating earnings per share, there are two general ways to measure dilution for a given instrument: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and two-class methods). Fortress has applied these methods as prescribed by GAAP to each of its outstanding equity instruments as shown below. Substantially all of Fortress's business is conducted at the Fortress Operating Group ("FOG") level and FOG's net income (loss) is allocated pro rata between the Fortress Operating Group units held by the Registrant, on the one hand, and the Principals and a former senior employee, on the other hand. The FOG income allocated to the Principals and a former senior employee is not subject to corporate income tax. A substantial portion of the Registrant's income is allocated to FIG Corp. and is subject to U.S federal and state income taxation (taxed at prevailing rates), while the remainder of the Registrant’s portion of FOG income is allocated directly to its shareholders and is not subject to a corporate level of taxation. The primary difference between basic and diluted earnings per share ("EPS"), if any, is income tax related. If the Principals and a former senior employee converted all of their Fortress Operating Group units into Class A shares, their portion of FOG’s income would become subject to corporate level taxation. Certain permanent differences in the Registrant's tax calculation are not based on FIG Corp.'s ownership percentage of FOG. Thus, the effective tax rate changes when more income or loss is allocated to FIG Corp. This change in the effective tax rate results in incremental per share income or loss in the diluted EPS calculation, depending on whether the Registrant has income tax expense or benefit for the period. The comparison of the Registrant's effective tax rate and the if-converted tax rate determines the dilutive or anti-dilutive impact of the Fortress Operating Group units held by the Principals and a former senior employee. The computations of basic and diluted net income (loss) per Class A share are set forth below: Year Ended December 31, 2016 Basic Diluted Weighted average shares outstanding Class A shares outstanding 216,431,428 216,431,428 Fully vested restricted Class A share units with dividend equivalent rights 644,550 644,550 Restricted Class A shares 838,775 838,775 Fortress Operating Group units exchangeable into Class A shares (1) — 169,417,971 Class A restricted share units granted to employees (not eligible for dividend and dividend equivalent payments) (3) — 3,012,808 Total weighted average shares outstanding 217,914,753 390,345,532 Basic and diluted net income (loss) per Class A share Net income (loss) attributable to Class A shareholders $ 94,442 $ 94,442 Dividend equivalents declared on non-vested restricted Class A shares and restricted Class A share units (2) (2,086 ) (2,086 ) Add back Principals’ and others’ interests in income of Fortress Operating Group, net of assumed income taxes at enacted rates, attributable to Fortress Operating Group units (1) — 54,357 Net income (loss) available to Class A shareholders $ 92,356 $ 146,713 Weighted average shares outstanding 217,914,753 390,345,532 Basic and diluted net income (loss) per Class A share $ 0.42 $ 0.38 Year Ended December 31, 2015 Basic Diluted Weighted average shares outstanding Class A shares outstanding 212,464,539 212,464,539 Fully vested restricted Class A share units with dividend equivalent rights 3,272,595 3,272,595 Restricted Class A shares 766,420 766,420 Fortress Operating Group units exchangeable into Class A shares (1) — 220,416,315 Class A restricted share units granted to employees (not eligible for dividend and dividend equivalent payments) (3) — 5,766,905 Total weighted average shares outstanding 216,503,554 442,686,774 Basic and diluted net income (loss) per Class A share Net income (loss) attributable to Class A shareholders $ 78,492 $ 78,492 Dividend equivalents declared on, and undistributed earnings allocated to, non-vested restricted Class A shares and restricted Class A share units (2) (3,415 ) (3,415 ) Add back Principals' and others' interests in income of Fortress Operating Group, net of assumed income taxes at enacted rates, attributable to Fortress Operating Group units exchangeable into Class A shares (1) — 49,545 Net income (loss) available to Class A shareholders $ 75,077 $ 124,622 Weighted average shares outstanding 216,503,554 442,686,774 Basic and diluted net income (loss) per Class A share $ 0.35 $ 0.28 Year Ended December 31, 2014 Basic Diluted Weighted average shares outstanding Class A shares outstanding 207,907,352 207,907,352 Fully vested restricted Class A share units with dividend equivalent rights 1,379,649 1,379,649 Restricted Class A shares 1,016,240 1,016,240 Fortress Operating Group units exchangeable into Class A shares (1) — 231,162,793 Class A restricted shares and Class A restricted share units granted to employees and directors (eligible for dividend and dividend equivalent payments) (2) — 4,670,736 Class A restricted share units granted to employees (not eligible for dividend and dividend equivalent payments) (3) — 9,017,366 Total weighted average shares outstanding 210,303,241 455,154,136 Basic and diluted net income per Class A share Net income attributable to Class A shareholders $ 100,966 $ 100,966 Dividend equivalents declared on, and undistributed earnings allocated to, non-vested restricted Class A shares and restricted Class A share units (2) (1,296 ) (1,296 ) Add back Principals’ and others’ interests in loss of Fortress Operating Group, net of assumed income taxes at enacted rates, attributable to Fortress Operating Group units exchangeable into Class A shares (1) — 97,751 Net income available to Class A shareholders $ 99,670 $ 197,421 Weighted average shares outstanding 210,303,241 455,154,136 Basic and diluted net income per Class A share $ 0.47 $ 0.43 (1) The Fortress Operating Group units not held by Fortress (that is, those held by (i) the Principals and (ii) a former senior employee through September 2016) are exchangeable into Class A shares on a one -to- one basis. These units are not included in the computation of basic earnings per share. These units enter into the computation of diluted net income (loss) per Class A share when the effect is dilutive using the if-converted method, which includes the income tax effects of nondiscretionary adjustments to the net income (loss) attributable to Class A shareholders from assumed conversion of these units. To the extent charges, particularly tax related charges, are incurred by the Registrant (i.e. not at the Fortress Operating Group level), the effect may be anti-dilutive. (2) Restricted Class A shares granted to directors and certain restricted Class A share units granted to employees are eligible to receive dividend or dividend equivalent payments when dividends are declared and paid on Fortress’s Class A shares and therefore participate fully in the results of Fortress’s operations from the date they are granted. They are considered in the computation of both basic and diluted earnings per Class A share using the two-class method for participating securities, except during periods of net losses. (3) Certain restricted Class A share units granted to employees are not entitled to dividend or dividend equivalent payments until they are vested and are therefore non-participating securities. These units are not included in the computation of basic earnings per share. They are included in the computation of diluted earnings per share when the effect is dilutive using the treasury stock method. The effect of the units on the calculation is generally anti-dilutive during periods of net losses. The weighted average restricted Class A share units which are not entitled to receive dividend or dividend equivalent payments outstanding were: Period Share Units Year Ended December 31, 2016 9,081,237 Year Ended December 31, 2015 12,139,050 Year Ended December 31, 2014 13,310,978 The Class B shares have no net income (loss) per share as they do not participate in Fortress’s earnings (losses) or distributions. The Class B shares have no dividend or liquidation rights. Each Class B share, along with one Fortress Operating Group unit, can be exchanged for one Class A share, subject to certain limitations. The Class B shares have voting rights on a pari passu basis with the Class A shares. In 2016 and 2014, in connection with the delivery of vested RSUs, Fortress paid $6.7 million and $3.6 million , respectively, of statutory withholding tax on behalf of employees. As a result, Fortress only issued 2.2 million Class A shares in 2016 and 0.5 million Class A shares in 2014 in satisfaction of 3.9 million and 1.1 million , respectively, of RSUs originally granted. These payments are treated as a financing activity on the consolidated statement of cash flows since it had the same effect as if Class A shares were repurchased. Fortress’s dividend paying shares and units were as follows: Weighted Average Year Ended December 31, As of December 31, 2016 2015 2014 2016 2015 Class A shares 216,431,428 212,464,539 207,907,352 216,004,734 216,061,061 Restricted Class A shares (directors) 838,775 766,420 1,016,240 886,867 729,348 Restricted Class A share units (employees) (A) 644,550 3,272,595 1,379,649 467,930 1,360,960 Restricted Class A share units (employees) (B) 8,002,595 10,023,561 7,017,047 8,063,715 9,174,707 Fortress Operating Group units (Principals and a 169,417,971 220,416,315 231,162,793 169,207,335 169,514,478 Total 395,335,319 446,943,430 448,483,081 394,630,581 396,840,554 (A) Represents vested restricted Class A share units which are entitled to dividend equivalent payments. (B) Represents unvested restricted Class A share units which are entitled to dividend equivalent payments. In September 2016, a former senior employee exchanged all of his remaining 307,143 Fortress Operating Group units and Class B shares for an equal number of Class A shares. In March 2016, Fortress completed a modified "Dutch auction" self-tender offer and purchased 4,798,863 of its Class A shares at a purchase price of $4.75 per share, or an aggregate purchase price of $22.8 million . Additionally, Fortress incurred $0.7 million in expenses in connection with the transaction. All of these Class A shares were canceled and cease to be outstanding. In November 2015, Fortress purchased from a principal 56.8 million Fortress Operating Group units and corresponding Class B shares at $4.50 per share, or an aggregate purchase price of $255.7 million . All of the Fortress Operating Group units and corresponding Class B shares were canceled and ceased to be outstanding. In March 2014, Fortress issued and sold 23,202,859 Class A shares for $186.6 million . Fortress used all of the proceeds from the sale of the Class A shares to purchase from the Principals an equivalent number of outstanding Fortress Operating Group units and an equal number of Class B shares. On February 13, 2014, Fortress entered into a purchase agreement with Nomura Investment Managers U.S.A. ("Nomura") to acquire 60,568,275 Class A shares for $363.4 million . All of the purchased Class A shares (and underlying Fortress Operating Group units) were canceled and ceased to be outstanding. As part of the purchase agreement, Fortress agreed for each year, until the third anniversary of the date of the agreement, to engage Nomura and its affiliates to provide certain financial advisory and financing services and/or pay Nomura certain annual sums in lieu thereof equal to the difference, if any, between (i) $12.0 million less (ii) all fees earned or received by Nomura for the services provided to Fortress and its affiliates during each year. In connection with the agreement to engage Nomura and its affiliates as described above, Fortress recorded an estimated liability, as of the date of the agreement (included in Other liabilities on the consolidated balance sheets) of approximately $30.0 million , which has been recorded as a reduction to equity as part of the repurchase of Class A shares. During the years ended December 31, 2016 and 2015, Fortress paid $10.6 million and $9.7 million , respectively, to Nomura related to the estimated liability pursuant to the terms of the purchase agreement. Dividends and distributions during the years ended December 31, 2016 are summarized as follows: Declared in Current Year Declared in Prior Year, Paid Current Year Declared and Paid Declared but not yet Paid Total 2016: Dividends on Class A shares $ — $ 99,602 $ — $ 99,602 Dividend equivalents on restricted Class A share units (A) 66 3,712 127 3,839 Distributions to Fortress Operating Group unit holders 7,739 103,818 — 103,818 Total distributions $ 7,805 $ 207,132 $ 127 $ 207,259 2015: Dividends on Class A shares $ — $ 131,019 $ — $ 131,019 Dividend equivalents on restricted Class A share units (A) — 9,754 133 9,887 Distributions to Fortress Operating Group unit holders — 174,275 7,739 182,014 Total distributions $ — $ 315,048 $ 7,872 $ 322,920 2014: Dividends on Class A shares $ — $ 101,864 $ — $ 101,864 Dividend equivalents on restricted Class A share units (A) — 3,996 — 3,996 Distributions to Fortress Operating Group unit holders 5,160 136,748 — 136,748 Total distributions $ 5,160 $ 242,608 $ — $ 242,608 (A) A portion of these dividend equivalents, if any, related to RSUs expected to be forfeited, is included as compensation expense in the consolidated statements of operations and is therefore considered an operating cash flow. (B) Fortress Operating Group made tax-related distributions to the FOG unit holders (the Principals and a former senior employee). The base quarterly cash dividends related to each of the quarters of 2016 were $0.09 per Class A share. In addition to the base quarterly cash dividend of $0.09 per Class A share, a special cash dividend of $0.11 per Class A share was declared for the first quarter of 2016. The dividend for the fourth quarter of 2016 will be paid on March 21, 2017 to holders of record of Class A shares on March 15, 2017. The base quarterly cash dividend related to each of the quarters of 2015 and 2014 were $0.08 per Class A share. In addition to the base quarterly cash dividend of $0.08 per Class A share, a special cash dividend of $0.18 per Class A share was declared for the second quarter of 2014 and a special cash dividend of $0.30 per share was declared for the fourth quarter of 2014.</t>
  </si>
  <si>
    <t>COMMITMENTS AND CONTINGENCIES</t>
  </si>
  <si>
    <t>Commitments and Contingencies Disclosure [Abstract]</t>
  </si>
  <si>
    <t>COMMITMENTS AND CONTINGENCIES Indemnifications – In the normal course of business, Fortress and its subsidiaries enter into operating contracts that contain a variety of representations and warranties and that provide general indemnifications. In addition, subsidiaries of Fortress that act as general partners (or in similar capacities) of Fortress Funds enter into guarantees of certain obligations of such funds in the case of fraud by Fortress employees or under similar circumstances. Fortress’s maximum exposure under these arrangements is unknown as this would involve future claims that may be made against Fortress that have not yet occurred. However, based on experience, Fortress expects the risk of material loss to be remote. General Partner Liability — Certain of Fortress's consolidated subsidiaries act as the general partner of various Fortress Funds and accordingly have potentially unlimited liability for the obligations of the funds under applicable partnership law principles. In the event that any such fund was to fall into a negative net equity position (Note 3), the full amount of the negative net equity would be recorded on the balance sheet of the general partner entity. Such amount would be recorded on Fortress's balance sheet in consolidation until it is legally resolved. While these entities are limited liability companies and generally have no material assets other than their general partner interests, these entities and Fortress may be subject to litigation in connection with such amounts if fund creditors choose to sue Fortress to seek repayment. See "Litigation" below. In March 2011, a private equity fund fell into a negative equity position, after considering all of Fortress's interests in such fund and its reserves related thereto. As described above, the amount of the negative equity was recorded, through earnings (losses) from equity method investees, by the general partner entity and is therefore included in the consolidated financial statements of Fortress. When the fund matures and is liquidated, Fortress will record a gain in the event and to the extent it does not fund this negative equity. The amount of negative equity recorded as of December 31, 2016 and 2015 was $48.5 million and $46.3 million , respectively. Litigation — Fortress is, from time to time, a defendant in legal actions from transactions conducted in the ordinary course of business. Management, after consultation with legal counsel, believes the ultimate liability arising from such actions that existed as of December 31, 2016 , individually and in the aggregate, will not materially affect Fortress's results of operations, liquidity or financial position. In some cases, Fortress is named as a defendant in legal actions pertaining to one of the Fortress Funds and/or their portfolio companies. In such cases, Fortress is generally indemnified by the fund against potential losses arising from Fortress's role as investment manager. Regulatory Matters — In the ordinary course of business, Fortress and its subsidiaries and equity method investees may be subject to regulatory examinations, information gathering requests, inquiries or investigations. Management, after consultation with legal counsel, does not believe these matters will ultimately have a material effect on Fortress. Private Equity Fund and Credit PE Fund Capital Commitments — Fortress has remaining capital commitments, which aggregated $143.0 million as of December 31, 2016 , primarily to certain of the Fortress Funds. These commitments can be drawn by the funds on demand. Incentive Income Contingent Repayment — Incentive income received from certain Fortress Funds, primarily the private equity funds and credit PE funds, is subject to contingent repayment and is therefore recorded as deferred incentive income, a liability, until all related contingencies have been resolved. The Principals guaranteed the contingent repayments to certain funds under certain conditions and Fortress has indemnified the Principals for any payments to be made under such guarantees. Fortress expects the risk of loss on each of these indemnifications and guarantees to be remote. Fortress’s direct liability for such incentive income contingent repayment is discussed in Notes 2, 3 and 11. Private Equity Fund Operating Expense Limit — Fortress is contingently liable, under an agreement with the operating subsidiary of its private equity funds, for any expenses of such subsidiary in excess of amounts approved by the private equity funds’ advisory board (comprised of representatives of the funds’ investors). Fortress monitors these expenses and does not expect to make any payments related thereto. Debt Covenants — Fortress’s debt agreements contain various customary loan covenants (Note 5). Fortress was in compliance with all of its existing credit agreement covenants as of December 31, 2016 . Minimum Future Rentals — Fortress is a lessee under operating leases for office space located in a number of locations worldwide. The following is a summary of major lease terms: New York Leases Other Leases Lease end date Various dates through October 2032 Various dates through March 2026 Escalations Generally, a fixed percentage of the landlord’s annual operating expenses and tax expense. Generally, a fixed percentage of the landlord’s annual operating expenses and tax expense. Free rent periods 10 months 1 - 16.5 months Leasehold improvement incentives $12,499 $2,883 Renewal periods Up to 5 years - some have none Up to 5 years - some have none Minimum future rental payments (excluding expense escalations) under these leases as of December 31, 2016 are as follows: Year Ending December 31, 2017 $ 17,864 2018 25,630 2019 24,872 2020 24,614 2021 23,685 Thereafter 245,510 Total $ 362,175 Rent expense, including operating expense escalations, during the years ended December 31, 2016 , 2015 and 2014 was $27.3 million , $29.6 million and $23.7 million respectively, and was included in General, Administrative and Other Expense. Fortress sublet a portion of its office space at a loss and recorded lease related charges of $0.5 million to General, Administrative, and Other expense for the year ended December 31, 2015 .</t>
  </si>
  <si>
    <t>SEGMENT REPORTING</t>
  </si>
  <si>
    <t>Segment Reporting [Abstract]</t>
  </si>
  <si>
    <t>SEGMENT REPORTING Fortress conducts its management and investment business through the following primary segments: (i) private equity funds, (ii) permanent capital vehicles, (iii) credit hedge funds, (iv) credit PE funds, (v) liquid hedge funds and (vi) Logan Circle. The amounts not allocated to a segment consist primarily of interest expense, foreign currency transactions and interest income. Assets not allocated to a segment consist primarily of cash and net deferred tax assets. Management assesses Fortress’s segments on a Fortress Operating Group and pre-tax basis and therefore adds back the interests in consolidated subsidiaries related to Fortress Operating Group units (primarily held by the Principals) and income tax expense. Management assesses the net performance of each segment based on its "distributable earnings" ("DE") and utilizes "fund management distributable earnings" or "fund management DE" as a supplemental measure of segment performance. Neither distributable earnings nor fund management DE is a measure of cash generated by operations which is available for distribution. Rather, they are supplemental measures of operating performance used by management in analyzing its segments and overall results. Neither distributable earnings nor fund management DE should be considered as an alternative to cash flow, in accordance with GAAP, as a measure of Fortress's liquidity, and they are not necessarily indicative of cash available to fund cash needs (including dividends and distributions). DE is defined by Fortress's chief operating decision maker ("CODM"), which is its management committee. The CODM receives performance reports on Fortress’s segments on a DE basis pursuant to their requirements for managing Fortress’s business. "Distributable earnings" attributable to the Fortress businesses is equal to net income (loss) attributable to Fortress's Class A shareholders adjusted as follows: Incentive Income (i) a. for Fortress Funds which are private equity funds, the private permanent capital vehicle through IPO in May 2015 and credit PE funds, adding (a) incentive income paid (or declared as a distribution) to Fortress, less an applicable reserve for potential future clawbacks if the likelihood of a clawback is deemed greater than remote by Fortress’s CODM as described below (net of the reversal of any prior such reserves that are no longer deemed necessary), less (b) incentive income recorded in accordance with GAAP, b. for other Fortress Funds, at interim periods, adding (a) incentive income on an accrual basis as if the incentive income from these funds were earned on a quarterly basis, less (b) incentive income recorded in accordance with GAAP, c. adding the receipt of cash or proceeds from the sale of shares received (a) as incentive income from the publicly traded permanent capital vehicles and (b) pursuant to the exercise of options in the publicly traded permanent capital vehicles, if any, in excess of their strike price, d. adding incentive income received from third parties which is subject to contingent repayment less incentive income from third parties that is no longer subject to contingent repayment, Other Income (ii) with respect to income from certain investments in the Fortress Funds and certain other interests or assets that cannot be readily transferred or redeemed: a. for equity method investments in the private equity funds, private permanent capital vehicle through IPO in May 2015 and credit PE funds as well as indirect equity method investments in hedge fund special investment accounts (which generally have investment profiles similar to private equity funds), treating these investments as cost basis investments by adding (a) realizations of income, including dividends, from these funds, less (b) impairment with respect to these funds, if necessary, less (c) equity method earnings (or losses) recorded in accordance with GAAP, b. subtracting gains (or adding losses) on options held in the publicly traded permanent capital vehicles, c. subtracting unrealized gains (or adding unrealized losses) on derivatives, direct investments in publicly traded portfolio companies and in the publicly traded permanent capital vehicles, (iii) subtracting management fee income recorded in accordance with GAAP in connection with the receipt of options from the publicly traded permanent capital vehicles, if any, (iv) for 2015, subtracting the gain on transfer of Graticule, Expenses (v) adding or subtracting the employee profit sharing portion of (a) incentive income described in (i) above to match the timing of the expense with the revenue, (b) unrealized gains (losses) related to foreign exchange derivative contracts used to economically hedge future estimated incentive income and (c) intrinsic clawback, if any, which represents incentive income previously received from a fund that would be clawed back if the fund were liquidated at the end of the period at its NAV, (vi) adding back equity-based compensation expense (including grants to employees of tandem options in the publicly traded permanent capital vehicles, grants to employees of equity interests in Fortress Funds and portfolio company investments, RSUs (including the portion of related dividend and distribution equivalents recorded as compensation expense) and restricted shares), (vii) adding back the amortization of intangible assets and any impairment of goodwill or intangible assets recorded under GAAP, (viii) for 2015, adding back the expense related to the transfer of interest in Graticule, (ix) adding the income (or subtracting the loss) allocable to the interests in consolidated subsidiaries attributable to Fortress Operating Group units, and (x) adding back income tax benefit or expense and any income or expense recorded in connection with the tax receivable agreement (Note 6). Fund management DE is equal to distributable earnings excluding investment-related results (specifically, investment income (loss) and interest expense) and is used by management to measure performance of the operating (management) business on a stand-alone basis. Fortress defines its segment operating margin to be equal to fund management DE divided by segment revenues. Management believes only the incentive income related to realized fund income should be considered available for distribution, subject to a possible reserve, determined on a fund by fund basis, as necessary, for potential future clawbacks deemed to have more than a remote likelihood of occurring by Fortress's CODM as described below. As such, distributable earnings generally includes incentive income to the extent it relates to paid or declared distributions from Fortress Funds' investments that have been monetized through sale or financing. This type of incentive income is not recorded as revenue for GAAP purposes, under the revenue recognition method Fortress has selected, until the possibility of a clawback is resolved. This GAAP method is not completely reflective of value created during the period which is available for distribution as it disregards the likelihood that any contingent repayment will in fact occur. Distributable earnings is limited in its usefulness in measuring earnings because it recognizes as revenue amounts which are subject to contingent repayment, it ignores potentially significant unrealized gains and losses and it does not fully reflect the economic costs to Fortress by ignoring certain equity-based compensation expenses. Fund management DE is further limited due to its exclusion of the performance of Fortress's investments and related financing, which are material. Management utilizes distributable earnings and fund management DE as well as net income in its analysis of the overall performance of Fortress and notes that the measures are each useful for different purposes. Total segment assets are equal to total GAAP assets adjusted for: (i) any difference between the GAAP carrying amount of equity method investments and their carrying amount for segment reporting purposes, which is generally fair value for publicly traded investments and net asset value for nonpublic investments, (ii) employees' and others’ portions of investments, which are reported gross for GAAP purposes (as assets offset by Principals' and others' interests in equity of consolidated subsidiaries) but net for segment reporting purposes, (iii) the difference, if any, between the GAAP carrying amount of intangible assets and goodwill and their carrying amount for segment reporting purposes resulting from the distributable earnings adjustments listed above, and (iv) at interim periods, the accrued incentive income recorded for distributable earnings purposes in relation to the incentive income reconciling item in (i)(b) above. Distributable Earnings Impairment For purposes of this discussion, the term "private equity funds" includes hedge fund special investment accounts, which have investment profiles that are generally similar to private equity funds, permanent capital vehicles and credit PE funds. Pursuant to the definition of Distributable Earnings ("DE") above, impairment is taken into account in the calculation in two ways: first, in section (i)(a) regarding private equity and credit PE incentive income, and, second, in section (ii)(a) regarding equity method investments in private equity funds and credit PE funds. Pursuant to section (ii)(a), distributable earnings does not include unrealized losses from investments in private equity funds and credit PE funds, unless an impairment is required to be recognized. Investments in Private Equity Funds and Credit PE Funds Unrealized changes in the value of investments in private equity funds and credit PE funds are not recorded through distributable earnings, subject to potential impairment. An analysis for potential impairment is performed whenever the reported net asset value ("NAV") of a fund or the fair market value of the publicly traded permanent capital vehicle attributable to Fortress's investment is less than its cost basis in such investment. The NAV of a fund is equal to the fair value of its assets less its liabilities. Fortress analyzes these investments for impairment using the "other than temporary" impairment criteria in a manner similar to the one specified for accounting for certain debt and equity securities under GAAP. As a result, a fund investment is considered impaired for DE purposes whenever it is determined by the CODM that Fortress does not have the intent and ability to hold the investment to an anticipated recovery in value, if any, to or above Fortress’s cost basis. Private Equity and Credit PE Incentive Income For DE purposes, incentive income is recognized from private equity funds and credit PE funds as it is realized, subject to a reserve for potential clawback if the likelihood of clawback is determined to be greater than remote by the CODM. Incentive income from the private equity funds and Credit PE funds is paid to Fortress as particular investments are realized. However, it is subject to contingent repayment (or clawback) if the fund as a whole does not meet certain performance criteria. Fortress's CODM has defined "remote" in this context to mean that management does not believe there is a reasonable likelihood of a clawback and therefore its base case expectations of a fund’s performance do not include a promote clawback. This is an easier threshold to meet than the "other than temporary" threshold used for estimating investment impairment. Management's base case expectations are generally not greatly impacted by short-term volatility in the value of a fund’s portfolio companies, including the market prices of the shares of publicly traded portfolio companies, unless either (a) the operating performance of the underlying company, or the value of its assets, are expected to be impacted on a long-term basis (long-term being defined in relation to the remaining life of a given fund), or (b) the value has been depressed below a breakeven point (as described below) for a period in excess of 6-9 months (as circumstances and other factors dictate). These criteria reflect the CODM's belief that short term changes in the values of portfolio companies do not have a material impact on the likelihood of a clawback, absent deterioration in such companies’ operating performance or in the value of their underlying assets. Fortress conducts an analysis at each quarter end to determine whether a clawback reserve is required. The factors that enter into this analysis include: the amount of intrinsic unrealized gains or losses within each fund, the period of time until expected final realization, the diversification of the fund’s investments, the expected future performance of the fund, the period of time the fund has been in an intrinsic clawback position (i.e. liquidation at NAV would indicate a clawback, if any), and others as determined by management and the CODM. The point at which a liquidation at NAV would indicate no clawback and no additional promote payment is referred to as the breakeven point. Clawback Reserve on Incentive Income for DE Purposes As of December 31, 2016 , Fortress has no intrinsic clawback obligation for any of its private equity funds and credit PE funds (Note 3). As such, Fortress's CODM has determined no clawback DE reserve is necessary. Impairment Determination and Embedded Gain/Loss During the years ended December 31, 2016 , 2015 and 2014 Fortress recorded $3.7 million , $6.3 million and $2.7 million , respectively, of impairment on its direct and indirect investments in its funds for segment reporting purposes. As of December 31, 2016 , Fortress had $1.8 million of unrealized losses on certain investments that have not been recorded as impairment. As of December 31, 2016 , Fortress’s share of the net asset value of its direct and indirect investments exceeded its segment cost basis by $433.5 million , representing net unrealized gains. Embedded Incentive Income As of December 31, 2016 , Fortress had $1.2 billion of gross undistributed incentive income and no intrinsic clawback (Note 3). In addition, if Fortress had (i) exercised all of its in-the-money publicly traded permanent capital vehicle options (Note 4) and sold all of the resulting shares and (ii) sold all of its publicly traded permanent capital vehicle shares which it received as incentive income, it would have recorded $30.3 million of gross additional distributable earnings, or $28.8 million net of employee interests, based on their respective December 31, 2016 closing prices. In addition, Fortress has foreign exchange derivative contracts, related to Japanese Yen, used to economically hedge future estimated incentive income with a net unrealized gain of $14.1 million as of December 31, 2016 . If these contracts would have been settled as of December 31, 2016 , Fortress would have increased gross distributable earnings by $14.1 million , or by $8.5 million net of employee interests. Segment Results of Operations Summary financial data on Fortress's segments is presented on the following pages, together with a reconciliation to revenues, assets and net income (loss) for Fortress as a whole. Fortress’s investments in, and earnings (losses) from, its equity method investees by segment are presented in Note 4. Private Equity Credit Funds Permanent Capital Vehicles Hedge PE Liquid Logan Unallocated Total December 31, 2016 and the Year then Ended Segment revenues Management fees $ 93,816 $ 110,239 $ 149,860 $ 125,648 $ 14,275 $ 57,141 $ — $ 550,979 Incentive income — 67,338 131,224 240,938 1,035 537 — 441,072 Segment revenues - total $ 93,816 $ 177,577 $ 281,084 $ 366,586 $ 15,310 $ 57,678 $ — $ 992,051 Fund management distributable earnings (loss) before earnings from Affiliated Manager and Principal Performance Payments (B) $ 58,419 $ 82,513 $ 124,423 $ 111,386 $ (14,067 ) $ 3,765 $ — $ 366,439 Fund management distributable $ 58,419 $ 82,513 $ 124,423 $ 111,386 $ 591 $ 3,765 $ — $ 381,097 Fund management distributable earnings (loss) $ 58,394 $ 70,328 $ 104,929 $ 107,299 $ 591 $ 3,765 $ — $ 345,306 Pre-tax distributable earnings (loss) $ 59,441 $ 72,934 $ 110,722 $ 127,070 $ (1,696 ) $ 4,033 $ (10,167 ) $ 362,337 Total segment assets $ 610,953 $ 157,458 $ 188,551 $ 253,038 $ 77,189 $ 48,487 $ 900,765 (A) $ 2,236,441 December 31, 2015 and the Year then Ended Segment revenues Management fees $ 115,627 $ 96,263 $ 134,054 $ 117,740 $ 64,208 $ 53,995 $ — $ 581,887 Incentive income 691 105,603 84,588 244,308 912 211 — 436,313 Segment revenues - total $ 116,318 $ 201,866 $ 218,642 $ 362,048 $ 65,120 $ 54,206 $ — $ 1,018,200 Fund management distributable $ 71,850 $ 122,103 $ 98,252 $ 125,635 $ (19,406 ) $ (1,163 ) $ — $ 397,271 Fund management distributable $ 71,850 $ 122,103 $ 98,252 $ 125,635 $ (10,814 ) $ (1,163 ) $ — $ 405,863 Fund management distributable $ 71,850 $ 102,708 $ 82,873 $ 118,625 $ (10,814 ) $ (1,163 ) $ — $ 364,079 Pre-tax distributable earnings (loss) $ 72,146 $ 104,529 $ 84,934 $ 139,327 $ (3,410 ) $ (2,120 ) $ (4,581 ) $ 390,825 Total segment assets $ 709,677 $ 121,986 $ 118,993 $ 277,038 $ 169,119 $ 51,928 $ 852,136 (A) $ 2,300,877 Year Ended December 31, 2014 Segment revenues Management fees $ 136,110 $ 69,360 $ 113,825 $ 96,715 $ 137,908 $ 46,996 $ — $ 600,914 Incentive income 2,854 65,448 121,768 254,461 16,067 106 — 460,704 Segment revenues - total $ 138,964 $ 134,808 $ 235,593 $ 351,176 $ 153,975 $ 47,102 $ — $ 1,061,618 Fund management distributable $ 88,081 $ 44,577 $ 106,346 $ 111,442 $ 25,443 $ (6,582 ) $ — $ 369,307 Fund management distributable $ 88,081 $ 38,990 $ 87,244 $ 108,765 $ 23,851 $ (6,582 ) $ — $ 340,349 Pre-tax distributable earnings (loss) $ 183,078 $ 40,976 $ 85,988 $ 121,669 $ 22,371 $ (5,267 ) $ (2,757 ) $ 446,058 (A) As of December 31, 2016 , unallocated assets included cash of $387.5 million and net deferred tax assets of $424.2 million . As of December 31, 2015, unallocated assets included cash of $334.4 million and net deferred tax assets of $427.1 million . (B) See Note 8. Fund management distributable earnings (loss) is only reduced for the profit sharing component of the Principal Performance Payments. Reconciling items between segment measures and GAAP measures: Year Ended December 31, 2016 2015 2014 Fund management distributable earnings $ 345,306 $ 364,079 $ 340,349 Investment income (loss) 27,410 31,026 108,914 Interest expense (10,379 ) (4,280 ) (3,205 ) Pre-tax distributable earnings 362,337 390,825 446,058 Adjust incentive income Incentive income received from or declared by private equity funds, the private permanent capital vehicle through IPO in May 2015 vehicle and credit PE funds, subject to contingent repayment (240,938 ) (245,447 ) (255,533 ) Incentive income received from third parties, subject to contingent repayment (7,371 ) (4,299 ) (652 ) Incentive income from private equity funds, the private permanent capital vehicle through IPO in May 2015 and credit PE funds, not subject to contingent repayment 169,474 219,032 171,387 Incentive income from hedge funds, permanent capital vehicles and Logan Circle, subject to annual performance achievement — — — Incentive income from third parties, not subject to contingent repayment 13,793 3,524 — Incentive income received related to the exercise of options (4,391 ) (57,999 ) (8,735 ) Reserve for clawback, gross (see discussion above) — — (1,999 ) (69,433 ) (85,189 ) (95,532 ) Adjust other income (loss) Distributions of earnings from equity method investees* (25,310 ) (34,852 ) (71,810 ) Earnings (losses) from equity method investees* (38,396 ) (46,255 ) 68,452 Gains (losses) on options in equity method investees 22,621 (5,888 ) (29,913 ) Gains (losses) on other investments 1,792 (6,900 ) (14,069 ) Impairment of investments (see discussion above) 3,682 6,301 2,701 Adjust income from the receipt of options 4,550 25,158 6,310 Gain on transfer of Graticule (see Note 1) — 134,400 — (31,061 ) 71,964 (38,329 ) Adjust employee, Principal and director compensation Adjust employee, Principal and director equity-based compensation expense (30,907 ) (34,260 ) (30,610 ) Adjust employee portion of incentive income from private equity funds, private permanent capital vehicle through IPO in May 2015 and credit PE funds, accrued prior to the realization of incentive income (12,678 ) 1,711 (5,550 ) (43,585 ) (32,549 ) (36,160 ) Adjust for the transfer of interest in Graticule (see Note 1) — (101,000 ) — Adjust amortization of intangible assets and impairment of goodwill and intangible assets (2,636 ) (1,261 ) (81 ) Adjust non-controlling interests related to Fortress Operating Group units (85,793 ) (102,507 ) (135,029 ) Adjust tax receivable agreement liability (7,223 ) (6,141 ) (33,116 ) Adjust income taxes and other tax related items (28,164 ) (55,650 ) (6,845 ) Total adjustments (267,895 ) (312,333 ) (345,092 ) Net Income Attributable to Class A Shareholders 94,442 78,492 100,966 Principals’ and Others’ Interests in Income of Consolidated Subsidiaries 86,200 103,129 139,956 Redeemable non-controlling interests in Income (Loss) of Consolidated Subsidiaries — (6 ) (709 ) Net Income (GAAP) $ 180,642 $ 181,615 $ 240,213 * This adjustment relates to all of the private equity, private permanent capital vehicle through IPO in May 2015, credit PE Fortress Funds and hedge fund special investment accounts in which Fortress has an investment. Reconciling items between segment measures and GAAP measures: December 31, 2016 2015 Total segment assets $ 2,236,441 $ 2,300,877 Adjust equity investments from segment carrying amount (13,826 ) (11,323 ) Adjust investments gross of employees' and others' portion 5,492 9,825 Adjust intangible assets to cost (26,733 ) (24,098 ) Total assets (GAAP) $ 2,201,374 $ 2,275,281 December 31, 2016 2015 2014 Total segment revenues $ 992,051 $ 1,018,200 $ 1,061,618 Adjust management fees (1,248 ) (456 ) 1,324 Adjust incentive income* (88,471 ) (90,448 ) (96,392 ) Adjust income from the receipt of options 4,550 25,158 6,310 Adjust other revenues (including expense reimbursements)** 256,924 261,402 232,720 Total revenues (GAAP) $ 1,163,806 $ 1,213,856 $ 1,205,580 * Incentive income received not subject to contingent repayment of $19.0 million , $5.2 million and $0.9 million during the years ended December 31, 2016, 2015 and 2014 are included in segment measures as part of incentive income, while included in GAAP as part of other revenues. ** Segment revenues do not include GAAP other revenues, except to the extent they represent management fees or incentive income paid during the current period; such revenues are included elsewhere in the calculation of distributable earnings. Fortress’s depreciation and amortization expense by segment prior to the allocation of corporate and intra-segment depreciation and amortization expense to the business segments was as follows. Amortization expense, related to intangible assets, is not a component of distributable earnings. Private Equity Credit Year Ended December 31, Funds Permanent Capital Vehicles Hedge PE Liquid Logan Corporate Total 2016 Depreciation $ 1,171 $ 3,861 $ 6,001 $ 2,712 $ 3,098 $ 330 $ 2,920 $ 20,093 Amortization — — 2,305 — — 331 — 2,636 Total $ 1,171 $ 3,861 $ 8,306 $ 2,712 $ 3,098 $ 661 $ 2,920 $ 22,729 2015 Depreciation $ 1,619 $ 1,570 $ 5,383 $ 1,531 $ 24,705 $ 503 $ 2,671 $ 37,982 Amortization — — 930 — — 331 — 1,261 Total $ 1,619 $ 1,570 $ 6,313 $ 1,531 $ 24,705 $ 834 $ 2,671 $ 39,243 2014 Depreciation $ 1,585 $ 851 $ 5,462 $ 1,125 $ 7,436 $ 334 $ 2,955 $ 19,748 Amortization — — — — — 81 — 81 Total $ 1,585 $ 851 $ 5,462 $ 1,125 $ 7,436 $ 415 $ 2,955 $ 19,829 (A) Liquid hedge funds include an $18.2 million write-off for the impairment of software and technology related assets for the year ended December 31, 2015 .</t>
  </si>
  <si>
    <t>SUBSEQUENT EVENTS</t>
  </si>
  <si>
    <t>Subsequent Events [Abstract]</t>
  </si>
  <si>
    <t>SUBSEQUENT EVENTS These financial statements include a discussion of material events, if any, which have occurred subsequent to December 31, 2016 (referred to as "subsequent events") through the issuance of these consolidated financial statements. Events subsequent to that have not been considered in these consolidated financial statements. Proposed Acquisition by SoftBank On February 14, 2017, Fortress entered into an Agreement and Plan of Merger (the "Merger Agreement") with SB Foundation Holdings LP, a Cayman Islands exempted limited partnership ("Parent"), and Foundation Acquisition LLC, a Delaware limited liability company and wholly owned subsidiary of Parent ("Merger Sub"), pursuant to which, among other things, Merger Sub will merge with and into the Company, with the Company surviving as a wholly owned subsidiary of Parent (the "Merger"). At the effective time of the Merger, each Class A share issued and outstanding immediately prior to the effective time (subject to certain exceptions) and each restricted stock unit with respect to the Class A shares outstanding immediately prior to the effective time will be converted into the right to receive $8.08 in cash, without interest, less any applicable taxes required to be withheld. Each Class B share outstanding immediately prior to the effective time will be canceled and retired in exchange for no consideration. The Merger Agreement also provides that the Company’s shareholders may also receive up to two regular quarterly dividends prior to the closing, each in an amount not to exceed $0.09 per Class A share. There are no appraisal or dissenters’ rights available with respect to the Merger. Fortress's board of directors, acting on the unanimous recommendation of a special committee consisting entirely of independent and disinterested directors (the "Special Committee"), unanimously approved the terms of the Merger Agreement and unanimously recommended the approval of the Merger by the Company’s shareholders (the "Board Recommendation"). Consummation of the Merger is subject to certain customary conditions, including, without limitation, the approval by the holders of a majority of the Class A shares and Class B shares (voting as one class) and the receipt of certain governmental and regulatory approvals. In addition, the obligations of Parent and Merger Sub to consummate the Merger are subject to, among other conditions, the absence of a Material Adverse Effect (as defined in the Merger Agreement), and the receipt of consent of advisory clients representing at least 87.5% of Base Aggregate Management Fees (as defined in the Merger Agreement). The Company has made customary representations and warranties in the Merger Agreement and has agreed to customary covenants, including with respect to, among other things, the operation of the business of the Company and its subsidiaries prior to the closing. In addition, the Merger Agreement contains a customary "no shop" provision that, in general, restricts the Company's ability to solicit alternative acquisition proposals and to provide nonpublic information to and engage in discussions or negotiations regarding alternative acquisition proposals, subject to a customary "fiduciary out" exception. The Merger Agreement contains certain customary termination rights, including, without limitation, if the Merger is not consummated on or before December 31, 2017. Upon termination of the Merger Agreement under specified circumstances, including with respect to the Company's entry into an agreement with respect to a Superior Offer (as defined in the Merger Agreement), the Company will be required to pay Parent a termination fee of $98.4 million . If the Merger Agreement is terminated by Parent or the Company following withdrawal or modification of the Board Recommendation based on an Intervening Event (as defined in the Merger Agreement), the Company will be required to pay Parent a termination fee of $131.1 million . Parent has secured from SoftBank Group Corp. ("SoftBank") committed equity financing for the entire amount of the purchase price payable under the Merger Agreement, and the Company has received a corresponding limited guarantee from SoftBank that also requires SoftBank to comply with certain specified covenants under the Merger Agreement. The Merger Agreement permits the syndication of a portion of Parent's equity, subject to certain conditions and limitations, provided that no such syndication will reduce SoftBank's obligations under the equity commitment letter or limited guarantee. On February 14, 2017, concurrently with the entry into the Merger Agreement, Parent entered into a Founders Agreement (the "Founders Agreement") with the Company, FIG Corp., FIG Asset Co. LLC (together with FIG Corp., the "Buyers"), each of the Principals and the Principals' related parties that own FOGUs (collectively with the Principals, the "Sellers"), pursuant to which, among other things, the Buyers will purchase from the Sellers 100% of the common limited partnership units that are not already owned by the Company and its subsidiaries of each of the FOG entities. At the closing of the transactions contemplated by the Founders Agreement, which is to occur substantially concurrently with the closing of the Merger, each FOGU will be acquired from the Sellers in exchange for $8.08 in cash, subject to reduction for certain items. Each Seller will place 50% of the after-tax proceeds from the sale of its FOGUs into escrow at the closing. These escrowed proceeds and retained investments will be invested in funds and investment vehicles of the Company or SoftBank, or in stock of SoftBank. The Closing under the Founders Agreement is subject to certain conditions, including, without limitation, the satisfaction of the conditions to the Merger. In connection with entering into the Merger Agreement, on February 14, 2017, Parent entered into a Voting and Support Agreement (each, a "Support Agreement") with each Principal and his related parties that own Class A or Class B shares (the "Supporting Members"). The Support Agreements generally require that the Supporting Members vote their Covered Securities (as defined in the Support Agreement) of the Company that represent, in the aggregate, 34.99% of the total voting power of the Company, in favor of the adoption of the Merger Agreement and against any competing acquisition proposals, subject to the limitations set forth therein. Subject to certain exceptions, the Support Agreements prohibit transfers by the Supporting Members of any of their Covered Securities. In connection with entering into the Merger Agreement, on February 14, 2017, FIG Corp. entered into a Waiver Agreement (the "TRA Waiver") with certain other subsidiaries of the Company and the Principals, effective as of the closing, pursuant to which, among other things, the Principals waive their rights to receive any payments under the tax receivable agreement arising out of the transactions contemplated by the Founders Agreement and other transactions occurring after February 14, 2017. With respect to all previous exchanges for which a tax receivable agreement obligation is still outstanding, the waivers and amendments provided for in the TRA Waiver will generally have the effect of reducing and/or deferring the payments to which the Principals would otherwise have been entitled under the tax receivable agreement. In connection with their execution of the Founders Agreement, each of the Principals entered into an Amended and Restatement Employment, Non-Competition, and Non-Solicitation Agreement with FIG LLC, an operating subsidiary of the Company. The employment agreements will become effective on and subject to the closing and will have an initial five-year term. In connection with entering into the Founders Agreement, the Second Amended and Restated Fortress Investment Group LLC Principal Compensation Plan (the "PCP") was further amended and restated, effective as of and subject to the closing, to make certain clarifying and conforming changes. Under the PCP, the Principals will continue to receive annual payments based on their respective success in raising and investing new and existing funds and the performance of the Fortress funds during a given fiscal year and, for the credit hedge fund business, on the performance of the existing AUM of Fortress's flagship hedge funds during a given year. On February 14, 2017, the Board, having determined that it was in the best interests of the Company and its shareholders to amend the Company's Fourth Amended and Restated Limited Liability Company Agreement (the "LLC Agreement"), approved an amendment to the LLC Agreement (the "Amendment"). The Amendment amends and restates Section 12.8 of the LLC Agreement, providing that the Court of Chancery of the State of Delaware will be the exclusive forum for any action, claim or proceeding arising out of or relating to the LLC Agreement, the Company or its business or affairs. Additional subsequent events are described in Notes 4, 7, 8 and 9.</t>
  </si>
  <si>
    <t>QUARTERLY FINANCIAL INFORMATION (UNAUDITED)</t>
  </si>
  <si>
    <t>Quarterly Financial Information Disclosure [Abstract]</t>
  </si>
  <si>
    <t>QUARTERLY FINANCIAL INFORMATION (UNAUDITED) The following is unaudited summary information on Fortress's quarterly operations. Quarter Ended Year Ended March 31 June 30 September 30 December 31 December 31 2016 Total revenues (A) $ 231,617 $ 232,706 $ 261,145 $ 438,338 $ 1,163,806 Total expenses 206,634 238,852 225,123 279,952 950,561 Total other income (loss) (40,152 ) (16,373 ) 29,329 22,907 (4,289 ) Income (Loss) Before Income Taxes (15,169 ) (22,519 ) 65,351 181,293 208,956 Income tax benefit (expense) (783 ) (4,072 ) (7,008 ) (16,451 ) (28,314 ) Net Income (Loss) $ (15,952 ) $ (26,591 ) $ 58,343 $ 164,842 $ 180,642 Principals’ and Others’ Interests in Income (Loss) of Consolidated Subsidiaries $ (7,426 ) $ (12,146 ) $ 27,181 $ 78,591 $ 86,200 Redeemable Non-controlling Interests in Income (Loss) of — — — — — Net Income (Loss) Attributable to Class A Shareholders (8,526 ) (14,445 ) 31,162 86,251 94,442 $ (15,952 ) $ (26,591 ) $ 58,343 $ 164,842 $ 180,642 Net income (loss) per Class A share, basic $ (0.04 ) $ (0.07 ) $ 0.14 $ 0.38 $ 0.42 Net income (loss) per Class A share, diluted (B) $ (0.04 ) $ (0.07 ) $ 0.07 $ 0.33 $ 0.38 Weighted average number of Class A shares outstanding, basic 220,847,407 216,733,660 216,913,032 217,183,951 217,914,753 Weighted average number of Class A shares outstanding, diluted 220,847,407 216,733,660 390,293,844 390,657,656 390,345,532 Quarter Ended Year Ended March 31 June 30 September 30 December 31 December 31 2015 Total revenues (A) $ 226,689 $ 308,488 $ 264,019 $ 414,660 $ 1,213,856 Total expenses 329,039 258,100 223,934 241,805 1,052,878 Total other income (loss) 207,669 (50,608 ) (62,473 ) (18,163 ) 76,425 Income (Loss) Before Income Taxes 105,319 (220 ) (22,388 ) 154,692 237,403 Income tax benefit (expense) (18,399 ) 5,199 (3,584 ) (39,004 ) (55,788 ) Net Income $ 86,920 $ 4,979 $ (25,972 ) $ 115,688 $ 181,615 Principals’ and Others’ Interests in Income of Consolidated Subsidiaries $ 52,223 $ 1,653 $ (11,727 ) $ 60,980 $ 103,129 Redeemable Non-controlling Interests in Income (Loss) of (16 ) 10 — — (6 ) Net Income Attributable to Class A Shareholders 34,713 3,316 (14,245 ) 54,708 78,492 $ 86,920 $ 4,979 $ (25,972 ) $ 115,688 $ 181,615 Net income per Class A share, basic $ 0.15 $ 0.01 $ (0.07 ) $ 0.24 $ 0.35 Net income per Class A share, diluted (B) $ 0.15 $ 0.00 $ (0.07 ) $ 0.20 $ 0.28 Weighted average number of Class A shares outstanding, basic 215,785,776 216,183,181 216,439,077 217,587,096 216,503,554 Weighted average number of Class A shares outstanding, diluted 221,535,189 449,210,362 216,439,077 425,302,366 442,686,774 (A) Includes incentive income from hedge funds, which is recognized at the end of the fourth quarter as annual performance criteria are achieved, as well as non-clawbackable incentive income, including "tax distributions", from credit PE funds, as described in Note 3. (B) Fortress's diluted income (loss) per share for all periods presented includes the income tax effects to net income (loss) attributable to Class A shareholders from the assumed conversion of Fortress Operating Group Units when the effect is dilutive (see Note 9).</t>
  </si>
  <si>
    <t>SUMMARY OF SIGNIFICANT ACCOUNTING POLICIES (Policies)</t>
  </si>
  <si>
    <t>Recent Accounting Pronouncements</t>
  </si>
  <si>
    <t>Recent Accounting Pronouncements In March 2016, the FASB issued Accounting Standards Update ("ASU") No. 2016-09, Compensation - Stock Compensation (Topic 718): Improvements to Employee Share-Based Payment Accounting ("ASU 2016-09"). ASU 2016-09 simplifies several areas of accounting for share-based compensation arrangements and is effective for Fortress beginning January 1, 2017. The standard will no longer require maintaining and tracking an "APIC pool". Rather, all excess tax benefits ("windfalls") and tax deficiencies ("shortfalls"), including tax benefits of dividends on share-based payment arrangements, will be recognized as income tax expense or benefit in the income statement. This amendment is required to be adopted on a prospective basis. ASU 2016-09 also requires that excess tax benefits be classified as operating activities in the statement of cash flows whereas previously they were classified as a financing activities. This amendment can be adopted on a retrospective of prospective basis. Fortress will adopt this amendment on a prospective basis. ASU 2016-09 also allows employers to repurchase more of an employee's shares for tax withholding purposes without triggering liability accounting. This guidance is required to be adopted on a modified retrospective transition method and is not expected to have a material impact on Fortress’s consolidated financial statements. Additionally, given diversity in practice, the guidance requires cash paid by an employer when directly withholding shares for tax-withholding purposes should be classified as a financing activity on the statement of cash flows, which is consistent with Fortress’s current accounting practice. As such, this amendment, which is required to be adopted on a retrospective basis, is not expected to have a material impact on Fortress’s consolidated financial statements. The standard also requires a policy election to account for forfeitures as they occur or to continue to estimate the number of awards expected to be forfeited and adjust the estimate when it is no longer probable that an employee will fulfill the service obligation. Fortress has determined that it will adopt a policy to account for forfeitures as they occur. This is required to be adopted using the modified retrospective transition method by means of a cumulative-effect adjustment to equity as of the beginning of the period of adoption, which Fortress currently estimates will result in a decrease in retained earnings (accumulated deficit) of $1.1 million and an increase in paid-in capital of $1.1 million as of January 1, 2017, resulting in no net impact on total equity. In February 2016, the FASB issued ASU No. 2016-02, Leases (Topic 842) ("ASU 2016-02") which supersedes Topic 840, Leases. The new standard will require lessees to recognize operating leases on their balance sheet as a right-of-use asset with an offsetting lease liability based on the present value of future lease payments. Currently, only finance leases are recognized on the balance sheet. For income statement purposes, the FASB retained a dual model, requiring leases to be classified as either operating or finance. Classification will be based on criteria that are largely similar to those applied in current lease accounting, but without explicit thresholds. Lessor accounting is similar to the current model, but updated to align with certain changes to the lessee model and the new revenue recognition standard under ASU 2014-09. ASU 2016-02 is effective for Fortress beginning January 1, 2019; however, early adoption is permitted. ASU 2016-02 requires a modified retrospective approach which includes a number of optional practical expedients an entity may elect to apply. Fortress is currently evaluating the potential impact of adoption of ASU 2016-02 for its operating leases and expects it will result in an increase in Fortress's total assets and total liabilities. In January 2016, the FASB issued ASU No. 2016-01, Financial Instruments - Overall (Subtopic 825-10) ("ASU 2016-01"). ASU 2016-01 will require measuring equity investments (excluding those accounted for under the equity method, those that result in consolidation and certain other investments) at fair value and recognize the changes in fair value in net income. The new standard is effective for Fortress beginning January 1, 2018. Early adoption is permitted only for certain of the amendments. The standard requires a cumulative effect adjustment to the balance sheet as of the beginning of the period of adoption, with the exception of the amendments related to equity securities without readily determinable fair values (including disclosure requirements) which should be applied prospectively. The adoption of ASU 2016-01 is not expected to have a material impact on Fortress's consolidated financial statements. In April 2015, the FASB issued ASU No. 2015-03, Interest - Imputation of Interest (Subtopic 835-30): Simplifying the Presentation of Debt Issuance Costs ("ASU 2015-03") which requires that debt issuance costs related to a recognized debt liability be presented in the balance sheet as a reduction from the carrying amount of that debt liability. ASU 2015-03 was effective for Fortress beginning January 1, 2016. This standard was subsequently updated by ASU No. 2015-15, Interest -Imputation of Interest (Subtopic 835-30): Presentation and Subsequent Measurement of Debt Issuance Costs Associated with Line-of-Credit Arrangements - Amendments to SEC Paragraphs Pursuant to Staff Announcement at June 18, 2015 EITF Meeting ("ASU 2015-15"). ASU 2015-15 codifies an SEC staff announcement that it will not object to the presentation of debt issuance costs as an asset for revolving line of credit arrangements. This standard was effective upon announcement on June 18, 2015. Fortress elected to present debt issuance costs related to its revolving credit facility as an asset, consistent with historical presentation. As such, the adoption of ASU 2015-03 and ASU 2015-15 did not have a material impact on Fortress's consolidated financial statements. In May 2014, the FASB issued ASU No. 2014-09, Revenue from Contracts with Customers (Topic 606) ("ASU 2014-09") which is a comprehensive new revenue recognition standard for contracts with customers that will supersede most current revenue recognition guidance, including industry-specific guidance. ASU 2014-09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In July 2015, the FASB deferred the effective date of the new revenue recognition standard. The new standard is effective for Fortress beginning January 1, 2018. Early adoption is permitted but not before the original public entity effective date (that is, annual periods beginning after December 15, 2016). ASU 2014-09 permits the use of either the retrospective or cumulative effect transition method. As described in further detail in Note 2, Fortress currently recognizes incentive income subject to contingent repayment once all contingencies have been resolved. Whereas ASU 2014-09 requires an entity to recognize such revenue when it concludes that it is probable that a significant reversal in the cumulative amount of revenue recognized will not occur when the uncertainty is resolved. As such, the adoption of ASU 2014-09 may require Fortress to recognize incentive income earlier than as prescribed under current guidance. The FASB has recently issued or discussed a number of proposed standards. Some of the proposed changes are significant and could have a material impact on Fortress's financial reporting. Fortress has not yet fully evaluated the potential impact of these proposals, but will make such an evaluation as the standards are finalized.</t>
  </si>
  <si>
    <t>Basis of Accounting and Consolidation</t>
  </si>
  <si>
    <t>Basis of Accounting and Consolidation — The accompanying consolidated financial statements have been prepared in accordance with U.S. generally accepted accounting principles ("GAAP"). The accompanying consolidated financial statements include the accounts of Fortress and its consolidated subsidiaries, which are comprised of variable interest entities ("VIE"s) in which it is the primary beneficiary as described below and voting interest entities ("VOEs") in which it is determined to have a controlling financial interest under ASC 810, as amended by ASU 2015-02, Consolidation (Topic 810) — Amendments to the Consolidation Analysis ("ASU 2015-02"). For legal entities evaluated for consolidation, Fortress must determine whether the interests that it holds and fees paid to it qualify as a variable interest in the entity. This includes an evaluation of fees paid to Fortress where Fortress acts as a decision maker or service provider to the entity being evaluated. Fees received by Fortres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Fortress'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For those entities in which it has a variable interest, Fortress performs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Fortress is generally deemed to have a controlling financial interest in a VIE if it has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Fortress are excluded if the fees are compensation for services provided commensurate with the level of effort required to be performed and the arrangement includes only customary terms, conditions or amounts present in arrangements for similar services negotiated at arm’s length. Fortress also evaluates its economic interests in the VIE held directly by it and indirectly through its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Fortress, related parties of Fortress or third parties) or amendments to the governing documents of the VIE could affect an entity's status as a VIE or the determination of the primary beneficiary. The primary beneficiary evaluation is updated continuously. For VOEs, Fortress shall consolidate the entity if it has a controlling financial interest. Fortress has a controlling financial interest in a VOE if (i) for legal entities other than limited partnerships, Fortress owns a majority voting interest in the VOE or, for limited partnerships and similar entities, Fortress owns a majority of the entity’s kick-out rights through voting limited partnership interests and (ii) non-controlling shareholders or partners do not hold substantive participating rights and no other conditions exist that would indicate that Fortress does not control the entity. For entities over which Fortress exercises significant influence but which do not meet the requirements for consolidation, Fortress uses the equity method of accounting whereby it records its share of the underlying income of these entities. These entities include the Fortress Funds. The evaluation of whether Fortress exerts control or significant influence over the financial and operational policies of an entity requires judgment based on the facts and circumstances surrounding each individual entity. Virtually all of the Fortress Funds, excluding the permanent capital vehicles, are, for GAAP purposes, investment companies. Investment companies record realized and unrealized gains (losses) resulting from changes in the fair value of their investments as a component of current income. Additionally, investment companies generally do not consolidate their majority-owned and controlled investments (the "Portfolio Companies"). Distributions by Fortress and its subsidiaries are recognized when declared. Redeemable Non-controlling Interests represent ownership interests in consolidated subsidiaries which are redeemable and not owned by Fortress. Principals’ and others’ interests in consolidated subsidiaries represent the ownership interests in certain consolidated subsidiaries held by entities or persons other than Fortress. This is primarily related to the Principals’ interests in Fortress Operating Group (Note 7). Non-Fortress interests also include employee interests in majority owned and controlled fund advisor and general partner entities. All significant intercompany transactions have been eliminated. Certain prior period amounts have been reclassified to conform to the current period's presentation.</t>
  </si>
  <si>
    <t>Risks and Uncertainties</t>
  </si>
  <si>
    <t>Risks and Uncertainties — In the normal course of business, Fortress encounters primarily two significant types of economic risk: credit and market. Credit risk is the risk of default on Fortress’s or the Fortress Funds’ investments in debt securities, loans, leases, derivatives and other financial instruments that results from a borrower's, lessee’s or counterparty's inability or unwillingness to make required or expected payments. Market risk reflects changes in the value of investments due to changes in interest rates, credit spreads or other market factors. Credit risk is enhanced in situations where Fortress or a Fortress Fund is investing in distressed assets, as well as unsecured or subordinate loans or securities, which is a material part of its business. Fortress makes investments outside of the United States. Fortress’s non-U.S. investments are subject to the same risks associated with it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ortress is exposed to economic risk concentrations insofar as it is dependent on the ability of the Fortress Funds to compensate it for the services which Fortress provides to these funds. Further, the incentive income component of this compensation is based on the ability of the Fortress Funds to generate adequate returns on their investments. In addition, substantially all of Fortress’s net assets, after deducting the portion attributable to non-controlling interests, are comprised of Fortress's investments in, or receivables from, these funds.</t>
  </si>
  <si>
    <t>Use of Estimates</t>
  </si>
  <si>
    <t xml:space="preserve">Use of Estimates — The preparation of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those estimates. </t>
  </si>
  <si>
    <t>Management Fees and Expense Reimbursements</t>
  </si>
  <si>
    <t>Management Fees and Expense Reimbursements — Management fees are recognized in the periods during which the related services are performed and the amounts have been contractually earned. Fortress is entitled to certain expense reimbursements pursuant to its management agreements. Fortress selects the vendors, incurs the expenses, and is the primary obligor under the related arrangements. Fortress is considered the principal under these arrangements and is required to record the expense and related reimbursement revenue on a gross basis . Expense reimbursements are recognized in the periods during which the related expenses are incurred and the reimbursements are contractually earned.</t>
  </si>
  <si>
    <t>Options Received</t>
  </si>
  <si>
    <t>Options Received — Fully vested options are issued to Fortress by the publicly traded permanent capital vehicles as compensation for services performed in raising capital for these entities. These options are recognized by Fortress as management fees at their estimated fair value at the time of issuance. Fair value was estimated using an option valuation model. Since the publicly traded permanent capital vehicles' option plans have characteristics significantly different from those of traded options, and since the assumptions used in such models, particularly the volatility assumption, are subject to judgment and variability, the actual value of the options could vary materially from this estimate. Fortress has elected to account for these options at fair value with subsequent changes in fair value recognized in income as Gains (Losses).</t>
  </si>
  <si>
    <t>Incentive Income</t>
  </si>
  <si>
    <t>Incentive Income — Incentive income is calculated as a percentage of the profits earned by the Fortress Funds subject, in certain cases, to the achievement of performance criteria. Incentive income from certain funds is subject to contingent repayment based on the applicable Fortress Fund achieving earnings in excess of a specified minimum return. Incentive income that is not subject to contingent repayment is recognized as contractually earned. Incentive income subject to contingent repayment may be paid to Fortress as particular investments made by the funds are realized. However, if upon liquidation of each fund the aggregate amount paid to Fortress as incentive income exceeds the amount actually due to Fortress based upon the aggregate performance of each fund, the excess is required to be repaid by Fortress (i.e. "clawed back") to that fund. Fortress has elected to adopt the preferred method of recording incentive income subject to contingencies, whereby it does not recognize incentive income subject to contingent repayment until the termination of the related fund, or when and to the extent distributions from the fund exceed the point at which a clawback of a portion or all of the historic incentive income distributions could no longer occur due to the related contingencies being resolved. Recognition of incentive income allocated or paid to Fortress prior to that date is deferred and recorded as deferred incentive income liability.</t>
  </si>
  <si>
    <t>Other Revenues and Other Income</t>
  </si>
  <si>
    <t>Other Revenues and Other Income — Fortress recognizes security transactions on the trade date. Gains and losses are recorded based on the specific identification method and generally include gains (losses) on investments in securities, derivatives and foreign exchange transactions. Dividend income is recognized on the ex-dividend date, or in the absence of a formal declaration, on the date it is received. Interest income is recognized as earned on an accrual basis.</t>
  </si>
  <si>
    <t>Cash and Cash Equivalents</t>
  </si>
  <si>
    <t>Cash and Cash Equivalents — Fortress considers all highly liquid short term investments with maturities of 90 days or less when purchased to be cash equivalents. Substantially all amounts on deposit with major financial institutions exceed insured limits.</t>
  </si>
  <si>
    <t>Due from/to Affiliates</t>
  </si>
  <si>
    <t>Due from/to Affiliates — For purposes of classifying amounts, Fortress considers its principals, employees, directors, all of the Fortress Funds, the Portfolio Companies and Affiliated Manager to be affiliates. Amounts due from and due to affiliates are recorded at their contractual amount, subject to an allowance for uncollectible amounts if collection is not deemed probable</t>
  </si>
  <si>
    <t>Fixed Assets, Depreciation and Amortization</t>
  </si>
  <si>
    <t>Fixed Assets, Depreciation and Amortization — Fixed assets consist primarily of leasehold improvements, furniture, fixtures and equipment, and computer hardware and software, and are recorded at cost less accumulated depreciation. Depreciation and amortization are calculated using the straight-line method over the assets’ estimated useful lives, which are the life of the related lease for leasehold improvements, and three to seven years for other fixed assets.</t>
  </si>
  <si>
    <t>Digital Currency (Bitcoin)</t>
  </si>
  <si>
    <t>Digital Currency (Bitcoin) — Fortress's holdings of digital currency is recorded at the lower of cost or fair value. If fair value is below cost, Fortress records an unrealized loss measured as the excess of cost over fair value of the digital currency. Subsequently, to the extent that fair value increases, Fortress records an unrealized gain but will not report digital currency above cost, as adjusted for impairment. Fortress determines fair value based on estimated exit value using significant observable inputs from multiple digital currency indices as of the balance sheet date.</t>
  </si>
  <si>
    <t>Prepaid Compensation</t>
  </si>
  <si>
    <t>Prepaid Compensation — Prepaid compensation consists of profit sharing compensation payments previously made to employees which are not considered probable of being incurred as expenses and are receivable back from employees at the termination of the related funds.</t>
  </si>
  <si>
    <t>Goodwill and Intangibles</t>
  </si>
  <si>
    <t>Goodwill and Intangibles — Goodwill and intangibles represent amounts recorded in connection with business combinations. Goodwill is not amortized but is tested for impairment at least annually. Other intangible assets are amortized over their estimated useful lives.</t>
  </si>
  <si>
    <t>Deferred Rent</t>
  </si>
  <si>
    <t xml:space="preserve">Deferred Rent — Rent expense is recognized on a straight-line basis based on the total minimum rent required throughout the lease period. Deferred rent represents the difference between the rent expense recognized and cash paid to date. </t>
  </si>
  <si>
    <t>Derivatives and Hedging Activities</t>
  </si>
  <si>
    <t>Derivatives and Hedging Activities — All derivatives are recognized as either assets or liabilities on the consolidated balance sheets and measured at fair value. Any unrealized gains or losses on derivatives not designated as hedges are recorded in Gains (Losses). Net payments under these derivatives are similarly recorded, but as realized.</t>
  </si>
  <si>
    <t>Comprehensive Income (Loss)</t>
  </si>
  <si>
    <t>Comprehensive Income (Loss) — Comprehensive income (loss) is defined as the change in equity of a business enterprise during a period from transactions and other events and circumstances, excluding those resulting from investments by and distributions to owners. For Fortress’s purposes, comprehensive income represents net income, as presented in the accompanying consolidated statements of operations, adjusted for unrealized gains or losses on securities available for sale, if any, and on derivatives designated as cash flow hedges, if any, as well as net foreign currency translation adjustments, including Fortress’s relative share of these items from its equity method investees.</t>
  </si>
  <si>
    <t>Foreign Currency</t>
  </si>
  <si>
    <t>Foreign Currency — Assets and liabilities relating to foreign investments are translated using the exchange rates prevailing at the end of each reporting period. Results of foreign operations are translated at the weighted average exchange rate for each reporting period. Translation adjustments are included in current income to the extent that unrealized gains and losses on the related investment are included in income, otherwise they are included as a component of accumulated other comprehensive income until realized. Foreign currency gains or losses resulting from transactions outside of the functional currency of a consolidated entity are recorded in income as incurred and were no t material during the years ended December 31, 2016 , 2015 and 2014 .</t>
  </si>
  <si>
    <t>Profit Sharing Arrangements</t>
  </si>
  <si>
    <t>Profit Sharing Arrangements — Pursuant to employment arrangements, certain of Fortress’s employees are granted profit sharing interests and are thereby entitled to a portion of the incentive income or other amounts realized from certain Fortress Funds. Accordingly, incentive income resulting from a realization event within a fund gives rise to the incurrence of a profit sharing obligation and amounts payable under these profit sharing plans are recorded as compensation expense when they become probable and reasonably estimable. For profit sharing plans related to hedge funds and publicly traded permanent capital vehicles, where incentive income is generally earned on an annual basis, the related compensation expense is accrued during the period for which the incentive income is related. In addition, certain of Fortress's employees are granted rights in options it holds in the publicly traded permanent capital vehicles (the "tandem options"). The fair value of these rights are recorded as profit sharing compensation expense at the grant date. Subsequent to the grant date, the related liability, included in accrued compensation and benefits, is marked to fair value through compensation expense until such time as the rights are exercised or expire. For profit sharing plans related to private equity funds and credit PE funds, where incentive income is received as investments are realized but is subject to clawback (see "Incentive Income" above), although Fortress defers the recognition of incentive income until all contingencies are resolved, accruing expense for employee profit sharing is based upon when it becomes probable and reasonably estimable that incentive income will be received and therefore a profit sharing liability has been incurred. Based upon this policy, the recording of an accrual for profit sharing expense to employees generally precedes the recognition of the related incentive income revenue. Fortress's determination of the point at which it becomes probable and reasonably estimable that incentive income will be earned and therefore a corresponding profit sharing expense should be recorded is based upon a number of factors, including the level of realized gains generated by the underlying funds which ultimately give rise to incentive income payments. A realization event has occurred when an investment within a fund generates proceeds in excess of its related invested capital, such as when an investment is sold at a gain. In some cases, this accrual is subject to reversal based on a determination that the expense is no longer probable of being incurred (in other words, that a clawback is probable). Fortress may withhold a portion of the profit sharing payments relating to private equity fund or credit PE fund incentive income as a reserve against contingent repayment (clawback) obligations to the funds. Employees may opt to have these withheld amounts invested in either a money market account or in one of a limited group of Fortress Funds.</t>
  </si>
  <si>
    <t>Equity-Based Compensation</t>
  </si>
  <si>
    <t>Equity-Based Compensation — Fortress currently has several categories of equity-based compensation, which are accounted for as described in Note 8. Generally, the grant date fair value of equity-based compensation granted to employees or directors is expensed ratably over the required service period (or immediately if there is no required service period). Equity-based compensation granted to non-employees is expensed ratably over the required service period based on its fair value at each reporting date.</t>
  </si>
  <si>
    <t>Income Taxes</t>
  </si>
  <si>
    <t>Income Taxes — FIG Corp., a subsidiary of the Registrant, is a corporation for tax purposes. As a result, a substantial portion of Fortress’s income earned by FIG Corp. is subject to U.S. federal and state income taxation, taxed at prevailing rates. The remainder of Fortress’s income is allocated directly to its shareholders and is not subject to a corporate level of taxation. Certain subsidiaries of Fortress are subject to the New York City unincorporated business tax ("UBT") on their U.S. earnings based on a statutory rate of 4% . Certain subsidiaries of Fortress are subject to income tax of the foreign countries in which they conduct business. Interest and penalties, if any, are treated as additional taxes. Fortress accounts for these taxes using the liability method under which deferred tax assets and liabilities are recognized for the future tax consequences attributable to temporary differences between the financial statement carrying amounts of existing assets and liabilities and their respective tax bases. These temporary differences are expected to result in taxable or deductible amounts in future years and the deferred tax effects are measured using enacted tax rates and laws that will be in effect when such differences are expected to reverse. A valuation allowance is established when management believes it is more likely than not that a deferred tax asset will not be realized. Fortress is party to a tax receivable agreement whereby the Principals will receive payments from Fortress related to tax savings realized by Fortress in connection with certain transactions entered into by the Principals.</t>
  </si>
  <si>
    <t>SUMMARY OF SIGNIFICANT ACCOUNTING POLICIES (Tables)</t>
  </si>
  <si>
    <t>Schedule of other assets and other liabilities</t>
  </si>
  <si>
    <t xml:space="preserve">Other assets and liabilities are comprised of the following: Other Assets Other Liabilities December 31, December 31, 2016 2015 2016 2015 Fixed assets $ 165,605 $ 184,873 Current foreign taxes payable $ 5,171 $ 4,337 Accumulated depreciation (120,810 ) (134,910 ) Accrued expenses and accounts payable 21,206 25,310 Receivables 19,806 20,842 Deferred rent 17,480 15,960 Income tax receivable 12,985 4,734 Unearned income 4,641 11,243 Digital currency (Bitcoin) 5,653 5,653 Derivatives 632 2,201 Prepaid compensation, net — 14,141 Accrued fee liability (Note 9) 8,725 20,324 Prepaid expense 12,138 17,630 Miscellaneous liabilities 11,400 7,128 Goodwill and intangibles 14,987 14,987 $ 69,255 $ 86,503 Accumulated amortization (12,241 ) (9,606 ) Derivatives 19,087 22,146 Miscellaneous assets, net 8,955 7,820 $ 126,165 $ 148,310 </t>
  </si>
  <si>
    <t>MANAGEMENT AGREEMENTS AND FORTRESS FUNDS (Tables)</t>
  </si>
  <si>
    <t>Schedule of Management Agreements [Line Items]</t>
  </si>
  <si>
    <t>Schedule of management fees and incentive income recognized</t>
  </si>
  <si>
    <t>Fortress recognized management fees and incentive income as follows: Year Ended December 31, 2016 2015 2014 Private Equity Private Equity Funds Management fees: affil. $ 93,816 $ 115,613 $ 135,803 Management fees: non-affil. — — 364 Incentive income: affil. — 691 22,094 Permanent Capital Vehicles Management fees: affil. 109,550 95,410 67,638 Management fees, options: affil. 4,550 25,158 6,310 Management fees: non-affil. 1,689 1,853 2,910 Incentive income: affil. 61,149 54,199 56,497 Credit Funds Credit Hedge Funds Management fees: affil. 147,807 132,541 113,712 Management fees: non-affil. 72 71 146 Incentive income: affil. 120,407 78,555 120,255 Credit PE Funds Management fees: affil. 125,612 117,624 96,586 Management fees: non-affil. 36 116 129 Incentive income: affil. 127,732 210,600 147,897 Incentive income: non-affil. 41,742 697 1,396 Liquid Hedge Funds Management fees: affil. 14,007 57,695 116,526 Management fees: non-affil. — 6,513 21,365 Incentive income: affil. 1,035 873 15,835 Incentive income: non-affil. — 39 232 Logan Circle Management fees: affil. 2,396 3,068 3,025 Management fees: non-affil. 54,745 50,927 44,034 Incentive income: affil. 537 134 — Incentive income: non-affil. — 77 106 Total Management fees: affil. (including options) $ 497,738 $ 547,109 $ 539,600 Management fees: non-affil. $ 56,542 $ 59,480 $ 68,948 Incentive income: affil. (A) $ 310,860 $ 345,052 $ 362,578 Incentive income: non-affil. $ 41,742 $ 813 $ 1,734 (A) See "Deferred Incentive Income" below. The incentive income amounts presented in this table are based on the estimated results of investment vehicles for each period. These estimates are subject to change based on the final results of such vehicles.</t>
  </si>
  <si>
    <t>Schedule of components of deferred incentive income from the Fortress Funds on an inception to date basis</t>
  </si>
  <si>
    <t>Distributed incentive income amounts in the table below do not include incentive income which is not subject to clawback when received from the Fortress Funds. This also does not include any amounts related to third party funds, receipts from which are reflected as Other Liabilities until all contingencies are resolved. Deferred incentive income from the Fortress Funds was comprised of the following on an inception-to-date basis. Distributed-Gross Distributed-Recognized (A) Distributed-Unrecognized (B) Undistributed, net of intrinsic clawback (C) (D) Deferred incentive income as of December 31, 2014 $ 1,243,441 $ (938,915 ) $ 304,526 $ 868,549 Share of income (loss) of Fortress Funds N/A N/A N/A 276,323 Distribution of private equity funds and credit PE 240,215 N/A 240,215 (240,215 ) Distribution of private permanent capital vehicle 6,299 N/A 6,299 (6,299 ) Recognition of previously deferred incentive income N/A (219,032 ) (219,032 ) N/A Changes in foreign exchange rates 321 — 321 N/A Deferred incentive income as of December 31, 2015 $ 1,490,276 $ (1,157,947 ) $ 332,329 $ 898,358 Share of income (loss) of Fortress Funds N/A N/A N/A 481,216 Distribution of private equity funds and credit PE 238,596 N/A 238,596 (238,596 ) Repayment of prior incentive distributions (E) (66,903 ) N/A (66,903 ) 66,903 Recognition of previously deferred incentive income N/A (169,474 ) (169,474 ) N/A Changes in foreign exchange rates (4,194 ) — (4,194 ) N/A Deferred incentive income as of December 31, 2016 $ 1,657,775 (F) $ (1,327,421 ) $ 330,354 $ 1,207,881 (F) Deferred incentive income including Fortress Funds $ 1,805,944 $ (1,475,590 ) (A) All related contingencies have been resolved. (B) Reflected on Fortress's consolidated balance sheets as of December 31, 2016 and 2015 . (C) At December 31, 2016, no intrinsic clawback exists for any of the Fortress Funds. The net undistributed incentive income represents the amount that would be received by Fortress from the related funds if such funds were liquidated on December 31, 2016 at their net asset values. (D) From inception to December 31, 2016 , Fortress has paid $814.6 million of compensation expense under its employee profit sharing arrangements (Note 8) in connection with distributed incentive income. If the $1.2 billion of gross undistributed incentive income were realized, Fortress would recognize and pay an additional $502.8 million of compensation. (E) In February 2016, Fortress paid $66.9 million to Fund III representing prior net incentive income distributions received ( $45.1 million net of employee amounts). As of December 31, 2016 , no intrinsic clawback obligation exists for any of the Fortress Funds. (F) See detailed reconciliations of Distributed-Gross and Undistributed, net of intrinsic clawback below.</t>
  </si>
  <si>
    <t>Schedule of distributed- gross incentive income</t>
  </si>
  <si>
    <t>The amounts set forth under Distributed-Gross can be reconciled to the incentive income threshold tables (on the following pages) as follows: December 31, 2016 Distributed incentive income - Private Equity Funds $ 780,459 Distributed incentive income - Private Equity Funds in Investment Period or Commitment Period — Distributed incentive income - Credit PE Funds 1,188,725 Distributed incentive income - Credit PE Funds in Investment Period or Commitment Period 10,733 Distributed incentive income - Permanent Capital Vehicle (see footnote (P) of incentive income threshold tables) 7,043 Less: Fortress Funds which are not subject to a clawback provision: — NIH (94,513 ) — GAGACQ Fund (51,476 ) Portion of Fund I distributed incentive income that Fortress is not entitled to (see footnote (K) (183,196 ) Distributed-Gross $ 1,657,775</t>
  </si>
  <si>
    <t>Schedule of undistributed incentive income</t>
  </si>
  <si>
    <t>The amounts set forth under Undistributed, net of intrinsic clawback can be reconciled to the incentive income threshold tables (on the following pages) as follows: December 31, 2016 Undistributed incentive income - Private Equity Funds $ 18,239 Undistributed incentive income - Private Equity Funds in Investment Period or Commitment Period 210,592 Undistributed incentive income - Credit PE Funds 847,775 Undistributed incentive income - Credit PE Funds in Investment Period or Commitment Period 67,822 Undistributed incentive income - Permanent Capital Vehicles — Undistributed incentive income - Hedge Funds (total) 63,453 Undistributed incentive income - Logan Circle — Less: Gross intrinsic clawback per incentive income threshold tables — Undistributed, net of intrinsic clawback $ 1,207,881</t>
  </si>
  <si>
    <t>Schedule of investment funds and incentive income thresholds</t>
  </si>
  <si>
    <t xml:space="preserve"> The following tables summarize information with respect to the Fortress Funds and their related incentive income thresholds as of December 31, 2016: Fund (Vintage) (A) Maturity Date (B) Inception to Date Inception to Date Distributions (C) Net Asset Value ("NAV") NAV Current Preferred Return Threshold (E) Gain to Cross Incentive Income Threshold (F) Undistributed Incentive Income (G) Distributed Incentive Income (H) Distributed Incentive Income Subject to Clawback (I) Gross Intrinsic Clawback (J) Net Intrinsic Clawback (J) Private Equity Funds NIH (1998) Closed Jun-15 $ 415,574 $ (823,588 ) $ — $ N/A $ N/A $ N/A $ — $ 94,513 $ — $ — $ — Fund I (1999) (K) Closed May-13 1,015,943 (2,847,929 ) — N/A N/A N/A — 344,939 — — — Fund II (2002) Closed Dec-15 1,974,298 (3,446,405 ) — N/A N/A N/A — 289,531 — — — Fund III (2004) In Liquidation 2,762,992 (2,204,525 ) 827,083 268,616 2,585,362 2,316,746 — — — — — Fund III Coinvestment (2004) In Liquidation 273,649 (240,188 ) 46,123 12,662 298,545 285,883 — — — — — Fund IV (2006) (B) 3,639,561 (1,537,040 ) 1,957,816 (144,705 ) 3,555,764 3,700,469 — — — — — Fund IV Coinvestment (2006) (B) 762,696 (323,598 ) 319,776 (119,322 ) 759,249 878,571 — — — — — Fund V (2007) Feb-18 4,103,713 (1,915,284 ) 3,587,585 1,399,156 3,297,290 1,898,134 — — — — — Fund V Coinvestment (2007) Feb-18 990,480 (283,182 ) 353,971 (353,327 ) 891,570 1,244,897 — — — — — GAGACQ Fund (2004) (GAGFAH) Closed Nov-09 545,663 (595,401 ) — N/A N/A N/A — 51,476 — — — FRID (2005) (GAGFAH) Closed Nov-14 1,220,229 (1,202,153 ) — N/A N/A N/A — — — — — FRIC (2006) (Brookdale) Closed Dec-14 328,754 (291,330 ) — N/A N/A N/A — — — — — FICO (2006) (Intrawest) (B) 724,525 — (67,239 ) (791,764 ) 849,860 1,641,624 — — — — — FHIF (2006) (Holiday) (B) 1,543,463 (954,223 ) 879,009 289,769 1,482,479 1,192,710 — — — — — FECI (2007) (Florida East Coast/Flagler) Feb-18 982,779 (517 ) 905,784 (76,478 ) 1,040,543 1,117,021 — — — — — MSR Opportunities Fund I A (2012) Aug-22 341,135 (226,748 ) 255,971 141,584 — N/A 13,630 — — — — MSR Opportunities Fund I B (2012) Aug-22 82,760 (54,862 ) 61,874 33,976 — N/A 3,396 — — — — MSR Opportunities Fund II A (2013) Jul-23 160,653 (60,427 ) 124,425 24,199 — N/A 940 — — — — MSR Opportunities Fund II B (2013) Jul-23 2,291 (844 ) 1,765 318 321 6 — — — — — MSR Opportunities MA I (2013) Jul-23 36,868 (13,903 ) 28,609 5,644 — N/A 273 — — — — $ 18,239 $ 780,459 $ — $ — $ — Private Equity Funds in Investment or Commitment Period Italian NPL Opportunities Fund (2013) Sep-24 $ 305,729 $ (20,827 ) $ 426,422 $ 141,520 $ — N/A $ 21,041 $ — $ — $ — $ — Fortress Equity Partners (2014) Mar-24 182,008 — 1,130,026 948,018 — N/A 189,551 — — — — $ 210,592 $ — $ — $ — $ — Continued on next page. Fund (Vintage) (A) Maturity Date (B) Inception to Date Inception to Date Distributions (C) Net Asset Value ("NAV") NAV Current Preferred Return Threshold (E) Gain to Cross Incentive Income Threshold (F) Undistributed Incentive Income (G) Distributed Incentive Income (H) Distributed Incentive Income Subject to Clawback (I) Gross Intrinsic Clawback (J) Net Intrinsic Clawback (J) Credit PE Funds Long Dated Value Fund I (2005) Apr-30 $ 267,325 $ (283,452 ) $ 164,254 $ 180,381 $ 51,610 $ 2,995 $ 2,522 $ — $ — $ — $ — Long Dated Value Fund II (2005) Nov-30 274,280 (219,861 ) 144,385 89,966 143,662 53,696 — 412 — — — Long Dated Value Fund III (2007) Feb-32 343,156 (317,590 ) 139,169 113,603 — N/A 1,828 7,904 — — — LDVF Patent Fund (2007) Nov-27 42,934 (32,968 ) 15,652 5,686 13,558 7,872 — 1,471 — — — Real Assets Fund (2007) Jun-17 359,024 (442,034 ) 7,812 90,822 — N/A 1,208 12,745 4,807 — — Credit Opportunities Fund (2008) Oct-20 5,690,439 (7,560,605 ) 924,823 2,794,989 — N/A 98,515 449,916 134,470 — — Credit Opportunities Fund II (2009) Jul-22 2,380,033 (2,885,358 ) 834,576 1,339,901 — N/A 100,042 162,734 63,005 — — Credit Opportunities Fund III (2011) Mar-24 3,455,963 (2,433,165 ) 2,032,085 1,009,287 — N/A 157,894 39,908 — — — FCO Managed Accounts (2008-2012) Apr-22 to Dec-24 4,664,036 (4,281,008 ) 2,222,463 1,839,435 — N/A 198,879 148,011 45,722 — — SIP Managed Account (2010) Sep-20 11,000 (247,937 ) 8,234 245,171 — N/A 2,059 47,387 — — — Japan Opportunity Fund (Yen only) (2009) Jun-19 937,541 (1,862,582 ) 418,283 1,343,324 — N/A 84,822 195,637 65,013 — — Net Lease Fund I (2010) Closed Dec-15 152,851 (227,108 ) — N/A N/A N/A — 9,743 — — — Real Estate Opportunities Fund (2011) Sep-24 557,835 (646,307 ) 157,752 246,224 — N/A 8,154 13,421 7,461 — — Global Opportunities Fund (2010) Sep-20 341,818 (256,148 ) 183,672 98,002 — N/A 16,843 2,282 2,282 — — Japan Opportunity Fund II (Yen) (2011) Dec-21 733,504 (663,060 ) 787,037 716,593 — N/A 91,175 51,487 4,660 — — Japan Opportunity Fund II (Dollar) (2011) Dec-21 681,551 (609,966 ) 706,443 634,858 — N/A 82,092 40,600 — — — Real Estate Opportunities REOC Fund (2011) Oct-23 58,125 (73,086 ) 19,257 34,218 — N/A 1,742 5,067 2,669 — — CFT Co-invest Fund (CAD) (2015) Oct-27 13,750 — 13,966 216 1,119 903 — — — — — CFT Co-invest Fund (USD) (2015) Oct-27 96,798 — 98,212 1,414 7,816 6,402 — — — — — $ 847,775 $ 1,188,725 $ 330,089 $ — $ — Continued on next page. Fund (Vintage) (A) Maturity Date (B) Inception to Date Inception to Date Distributions (C) Net Asset Value ("NAV") NAV Current Preferred Return Threshold (E) Gain to Cross Incentive Income Threshold (F) Undistributed Incentive Income (G) Distributed Incentive Income (H) Distributed Incentive Income Subject to Clawback (I) Gross Intrinsic Clawback (J) Net Intrinsic Clawback (J) Credit PE Funds in Investment Period or Commitment Period FCO Managed Accounts (2010-2015) Jun-24 to Feb-28 $ 1,303,313 $ (458,080 ) $ 1,060,233 $ 215,000 $ 51,581 $ 32,742 $ 24,454 $ 10,384 $ — $ — $ — Life Settlements Fund (2010) Dec-22 425,910 (299,330 ) 105,915 (20,665 ) 105,350 126,015 — — — — — Life Settlements Fund MA (2010) Dec-22 34,995 (24,482 ) 8,497 (2,016 ) 8,656 10,672 — — — — — Real Estate Opportunities Fund II (2014) May-27 639,965 (121,872 ) 640,395 122,302 — N/A 23,359 265 265 — — Japan Opportunity Fund III (Yen) (2014) Dec-24 248,975 (5,769 ) 291,239 48,033 — N/A 9,546 43 — — — Japan Opportunity Fund III (Dollar) (2014) Dec-24 206,499 (933 ) 260,258 54,692 — N/A 10,463 41 — — — Credit Opportunities Fund IV (2015) Feb-27 998,527 (60,574 ) 983,916 45,963 71,241 25,278 — — — — — Global Opportunities Fund II (2015) Jul-26 39,698 (1,710 ) 31,931 (6,057 ) 1,430 7,487 — — — — — Secured Lending Fund I (2016) Sep-24 38,564 — 38,503 (61 ) 121 182 — — — — — $ 67,822 $ 10,733 $ 265 $ — $ — Publicly Traded Permanent Capital Vehicles Equity Eligible for Incentive (L) Gain to Cross Incentive Income Threshold (F) Undistributed Incentive Income (O) Life-to-Date Incentive Income Crystallized (P) Drive Shack $ 751,896 $ (F) $ N/A $ 41,283 Eurocastle 333,642 — N/A 47,714 New Residential 2,978,282 — N/A 129,322 New Media 783,157 — N/A 39,894 New Senior 1,023,817 — N/A 2,742 FTAI 1,062,656 8,928 N/A — Incentive Income Eligible Gain to Cross Incentive Income Threshold (M) Percentage of Incentive Income Eligible NAV Above Incentive Income Threshold (N) Undistributed Incentive Year to Date Incentive Income Crystallized (P) Credit Hedge Funds Special Opportunities Funds (S) Main fund investments $ 4,930,341 $ — 100.0 % $ — $ 100,111 Sidepocket investments (Q) 31,359 138 N/A 1,604 — Sidepocket investments - redeemers (R) 114,821 13,812 N/A 3,446 — Main fund investments (liquidating) (T) 695,733 — 100.0 % 56,980 16,221 Worden Fund Main fund investments 127,949 — 100.0 % — 1,884 Main fund investments (liquidating) (T) 45,631 707 85.9 % 552 — Fortress Japan Income Fund (Yen only) Main fund investments 113,392 N/A 100.0 % — 656 Third Party Originated Funds (U) Main fund investments 77,042 — 100.0 % — 1,311 Managed accounts 1,504 6,773 26.1 % 74 — Liquid Hedge Funds Drawbridge Global Macro Funds (S) Sidepocket investments (R) $ 87,894 $ 73,473 N/A $ 567 $ 28 Fortress Partners Funds (S) Sidepocket investments (R) 11,555 5,042 N/A 230 23 Logan Circle Main fund investments $ 92,071 $ — 100.0 % $ — $ 537 Managed accounts 206,594 165 0.0 % — — (A) Vintage represents the year in which the fund was formed. (B) Represents the contractual maturity date including the assumed exercise of all extension options, which in some cases may require the approval of the applicable fund advisory board. Private equity funds that have reached their maturity date are included in the table to the extent they have generated incentive income. Although Fund IV, Fund IV Coinvestment, FICO (Intrawest) and FHIF (Holiday) have passed their contractual maturity, Fortress continues to actively manage the funds' portfolio of investments which include various operating companies. (C) Includes an increase to the NAV surplus related to the U.S. income tax expense of certain investment entities, which is considered a distribution for the purposes of computing incentive income. (D) A NAV deficit represents the gain needed to cross the incentive income threshold (as described in (F) below), excluding the impact of any relevant performance (i.e. preferred return) thresholds (as described in (E) below). (E) For fund investors whose NAV is below the incentive income threshold, represents the gain needed for these investors to achieve the current relevant performance thresholds, assuming the gain described in (D) above is already achieved. (F) For fund investors whose NAV is below the incentive income threshold, represents the immediate increase in NAV needed for these investors for Fortress to begin earning incentive income, including the achievement of any relevant performance thresholds. It does not include the amount needed to earn back intrinsic clawback (see (J) below), if any. Incentive income is not recorded as revenue until it is received and any related contingencies are resolved (see (I) below). For the publicly traded permanent capital vehicles, represents the immediate increase of the entity's applicable supplemental measure of operating performance needed for Fortress to begin earning incentive income. As of December 31, 2016 , as a result of Drive Shack not meeting the incentive income threshold, Fortress does not expect to earn incentive income from Drive Shack for an indeterminate period of time. In April 2015, Fortress entered into an amended management agreement with Eurocastle, which reset the earnings threshold for Fortress to earn incentive income. (G) Represents the amount of additional incentive income Fortress would receive if the fund were liquidated at the end of the period at its NAV. The undistributed incentive income amounts presented in this table are based on the estimated results of the investment vehicles for the current period. These estimates are subject to change based on the final results of such vehicles. As of December 31, 2016 , a certain FCO managed account in its investment period and a portion of Long Dated Value Fund I's capital are above their incentive income threshold. (H) Represents the amount of net incentive income previously received from the fund since inception. (I) Represents the amount of incentive income previously received from the fund which is still subject to contingencies and is therefore recorded on the consolidated balance sheet as Deferred Incentive Income. This amount will either be recorded as revenue when all related contingencies are resolved, or, if the fund does not meet certain performance thresholds, will be returned by Fortress to the fund (i.e., "clawed back"). (J) Represents the amount of incentive income previously received from the fund that would be clawed back (i.e., returned by Fortress to the fund) if the fund were liquidated at the end of the period at its NAV, excluding the effect of any tax adjustments. Employees, former employees and affiliates of Fortress would be required to return a portion of this incentive income that was paid to them under profit sharing arrangements. "Gross" and "Net" refer to amounts that are gross and net, respectively, of this employee/affiliate portion of the intrinsic clawback. As of December 31, 2016, Fortress has no intrinsic clawback obligation for any of its private equity funds and credit PE funds. (K) The Fund I distributed incentive income amount is presented for the total fund, of which Fortress was entitled to approximately 50% . (L) Represents the portion of a fund’s or managed account's NAV or trading level that is eligible to earn incentive income. For the publicly traded permanent capital vehicles, represents the equity basis that is used to calculate incentive income. (M) Such amount represents, for those investors whose NAV is below the performance threshold, the amount by which their aggregate incentive income thresholds exceed their aggregate NAVs. "Incentive income threshold" or "high water mark" means the immediate increase in NAV needed for Fortress to begin earning incentive income. The amount by which the NAV of each investor within this category is below their respective incentive income threshold varies and, therefore, Fortress may begin earning incentive income from certain investors before this entire amount is earned back. Fortress earns incentive income whenever the assets of new investors, as well as of investors whose NAV exceeds their incentive income threshold, increase in value. For Fortress Japan Income Fund, Fortress earns incentive income based on investment income, which does not include unrealized and realized gains and losses, earned in excess of a preferred return threshold. (N) Represents the percentage which is computed by dividing (i) the aggregate NAV of all investors who are at or above their respective incentive income thresholds, by (ii) the total incentive income eligible NAV of the fund. The amount by which the NAV of each fund investor who is not in this category is below their respective incentive income threshold may vary, and may vary significantly. This percentage represents the performance of only the main fund investments and managed accounts relative to their respective incentive income thresholds. It does not incorporate the impact of unrealized losses on sidepocket investments that can reduce the amount of incentive income earned from certain funds. See footnote (Q) below. (O) For hedge funds, represents the amount of additional incentive income Fortress would earn from the fund or managed account if it were liquidated at the end of the period at its NAV. This amount is currently subject to performance contingencies generally until the end of the year or, in the case of sidepocket investments, until such investments are realized. Main Fund Investments (Liquidating) pay incentive income only after all capital is returned. For the Fortress Japan Income Fund, represents the amount of incentive income Fortress would earn from the fund assuming the amount of investment income earned in excess of the preferred return threshold was distributed as of the end of the period. For the Value Recovery Fund managed accounts, Fortress can earn incentive income if aggregate realizations exceed an agreed threshold. The undistributed incentive income amounts presented in this table are based on the estimated results of the investment vehicles for the current period. These estimates are subject to change based on the final results of such vehicles. (P) For hedge funds, represents the amount of incentive income Fortress has earned which is not subject to clawback. For the publicly traded permanent capital vehicles, represents the life-to-date incentive income amount that Fortress has earned and which is not subject to clawback. All of the capital of WWTAI, formerly a private fund managed by Fortress, was contributed to FTAI which completed its IPO in May 2015. Fortress earned $7.0 million in life-to-date incentive income which is not subject to clawback and was not included in the table above. Of the $7.0 million in incentive income from WWTAI, Fortress received $5.9 million in FTAI common shares based on the share price at IPO. A portion of the incentive income crystallized amounts are based on the estimated results of the investment vehicles for the current period. These estimates are subject to change based on the final results of such vehicles. (Q) Represents investments held in sidepockets (also known as special investment accounts), which generally have investment profiles similar to private equity funds. For the credit hedge funds, the performance of these investments may impact Fortress's ability to earn incentive income from main fund investments. Realized and unrealized losses from individual sidepockets below original cost may reduce the incentive income earned from main fund investments. (R) Represents investments held in sidepockets for investors with no corresponding investment in the related main fund investments. (S) Includes onshore and offshore funds. (T) Relates to Redeeming Capital Accounts ("RCA") where investors have provided return of capital notices and are subject to payout as underlying fund investments are realized. Effective January 1, 2017, the main fund investments of the Worden Fund became RCA. (U) The Third Party Originated Funds include the Value Recovery Funds and JP Funds (as defined below). Main fund investments exclude certain funds which had total NAV of $672.1 million as of December 31, 2016 . Fortress began managing the third party originated Value Recovery Funds and JP Funds in June 2009 and March 2016, respectively, and generally does not expect to earn any significant incentive income from these funds.</t>
  </si>
  <si>
    <t>Private Equity Funds [Member]</t>
  </si>
  <si>
    <t>Schedule of information with respect to Fortress's management agreements</t>
  </si>
  <si>
    <t>The following table presents certain information with respect to Fortress’s management agreements with the private equity funds as of December 31, 2016 . Fortress and Total Affiliates Carrying Value Percent of Longest Longest Annual Incentive Incentive Commitments Commitments of Fortress's Commitments Period Termination Management Income Threshold (A) (B) Investments Drawn Ends Date (C) Fee (D) (E) Return (E) $ 17,036,190 $ 2,009,438 $ 530,501 94.6% Sep-2018 Sep-2024 1.0% - 1.5% 10% - 20% 8% - 10% (A) Represents the total amount of capital originally committed by investors to these funds. This capital can be called, or drawn, for new investments during the capital commitment period, generally up to three years for private equity funds. Subsequent to the capital commitment period, it may only be drawn to maintain ongoing business as permitted by the applicable fund agreement. (B) Affiliate commitments are comprised of the following. Fortress’s remaining commitments as of December 31, 2016 are discussed in Note 10. Employees, Former Other Fortress Total Employees and BOD Members Principals Funds Affiliates Fortress Total $ 228,203 $ 574,425 $ 544,918 $ 1,347,546 $ 661,892 $ 2,009,438 (C) Including the assumed exercise of all available extensions, which in some cases require the approval of the applicable fund advisory board. (D) Expressed as a percentage. This percent is generally applied to the capital commitment amount during the capital commitment periods and to invested capital (as defined, or NAV on an investment by investment basis, if lower) thereafter. In some funds, management fee rates vary depending on the size of commitments. Affiliate commitments are not charged management fees. For certain funds formed after March 2006 which are no longer in the capital commitment period, management fees are based on the value of publicly traded investments. The weighted average (by AUM) management fee rate as of December 31, 2016 was approximately 1.2% . Certain funds with total original capital commitments of $3.2 billion are not subject to management fees. (E) Expressed as a percent of the total returns of the funds. The incentive income is subject to: (i) the achievement of a cumulative incentive income threshold return payable to the third party investors in the funds, which is the minimum return these investors must receive in order for incentive income to be paid, and (ii) a contingent repayment or clawback provision which requires amounts previously distributed as incentive income to be returned to each fund if, upon liquidation of such fund, such amounts exceeded the actual amount of incentive income due. Affiliate commitments are not subject to incentive income. The weighted average (by AUM) incentive income rate as of December 31, 2016 was approximately 19.7% , and the weighted average (by AUM) threshold rate was approximately 8.0% .</t>
  </si>
  <si>
    <t>Permanent Capital Vehicle [Member]</t>
  </si>
  <si>
    <t>Schedule of information with respect to funds</t>
  </si>
  <si>
    <t>Annual Incentive Incentive Income Carrying Value of Management Fee (A) Income (B) Threshold Return (B) Fortress's Investments (C) 0.75% - 1.50% 10% - 25% 8% - 10% $ 23,489 (A) Expressed as a percent of contributed capital or book equity (as defined). (B) The incentive income from publicly traded permanent capital vehicles is earned either annually or quarterly on a cumulative basis equal to the product of (1) the incentive income percent (shown above) multiplied by (2) the difference by which (i) a specified measure of earnings (as defined) exceeds (ii) the company's gross equity (as defined) multiplied by the incentive income threshold return (shown above). Additionally, for FTAI, a portion of incentive income is earned annually on a cumulative basis equal to the product of (1) 10% multiplied by (2) realized gains (as defined) subject to certain adjustments. As a result of not meeting the incentive income threshold, the incentive income from Drive Shack has been discontinued for an indeterminate period of time. (C) Excludes options held in the publicly traded permanent capital vehicles (Note 4).</t>
  </si>
  <si>
    <t>Credit Hedge Funds [Member]</t>
  </si>
  <si>
    <t>The following table presents certain information with respect to the credit hedge funds, including related managed accounts, as of December 31, 2016 . Assets Under Carrying Value of Annual Incentive Management (AUM) Fortress's Investments Management Fee (A) Income (B) Fortress Originated $ 6,266,240 $ 59,325 1% - 2.75% 10% - 20% Non-Fortress Originated (C) 2,536,089 — 1% - 2% 5% - 20% (A) For Fortress originated AUM, expressed as a percent of AUM (as defined). For Fortress originated AUM, the weighted (by AUM) average management fee rate as of December 31, 2016 was approximately 2.0% . For non-Fortress originated AUM, as co-manager of the Mount Kellett Funds Fortress earns a portion of the management fees charged by these funds and for the Value Recovery Funds management fees are equal to 1.0% of realized proceeds. For JP Funds, Fortress earns management fees ranging from 1.0% to 2.0% of AUM. (B) For Fortress originated AUM, expressed as a percent of the total returns of fund and the incentive income is earned on a calendar year (annual) basis. For non-Fortress originated AUM, relating to the Value Recovery Funds and Mount Kellett Funds, Fortress may receive limited incentive income if aggregate realizations exceed an agreed threshold. For JP Funds, Fortress may earn incentive income subject to an incentive income threshold return of between 7.0% and 8.0% . (C) Non-Fortress originated funds include the Value Recovery Funds, Mount Kellett Funds and the JP Funds.</t>
  </si>
  <si>
    <t>Credit PE Funds [Member]</t>
  </si>
  <si>
    <t>The following table presents certain information with respect to Fortress’s management agreements with the credit PE funds, including related managed accounts, as of December 31, 2016 . Total Fortress and Carrying Percent of Longest Longest Incentive Original Affiliates Value Capital Capital Fund Annual Income Capital Original Capital of Fortress's Commitments Commitment Termination Management Incentive Threshold Commitments (A) Commitments (B) Investments Drawn Period Ends (C) Date (D) Fee (E) Income (F) Return (F) $ 21,989,908 $ 1,329,589 $ 183,017 62.5 % Nov-2027 Feb-2032 0.75% - 1.50% 10% - 20% 0% - 9% (A) Represents the total amount of capital originally committed by investors to these funds. This capital can be called, or drawn, for new investments during the capital commitment period, generally up to three years. Subsequent to the capital commitment period, it may only be drawn to maintain ongoing business as permitted by the applicable fund agreement. (B) Affiliate commitments are comprised of the following. Fortress’s remaining commitments as of December 31, 2016 are discussed in Note 10. Employees, Former Other Fortress Total Employees and BOD Members Principals Funds Affiliates Fortress Total $ 256,331 $ 141,774 $ 616,406 $ 1,014,511 $ 315,078 $ 1,329,589 (C) Of the total original capital commitments, $8.2 billion relates to funds that have a capital commitment period extending beyond December 2016. (D) Of the total original capital commitments, $6.4 billion relates to funds that have a termination date (including the assumed exercise of all available extensions, which in some cases requires the approval of the applicable fund advisory board) extending beyond December 2026. (E) Expressed as a percent. This percent is generally applied to the capital commitment amount during the capital commitment periods and to invested capital (as defined, or NAV on an investment by investment basis, if lower) thereafter. In some funds, management fee rates vary depending on the size of commitments. Affiliate commitments are not charged management fees. The weighted (by AUM) average management fee rate as of December 31, 2016 was approximately 1.3% . A certain fund with total original capital commitments of $186.4 million is not subject to management fees. (F) Expressed as a percent of the total returns of the funds. The incentive income is subject to: (i) the achievement of a cumulative incentive income threshold return payable to the third party investors in the funds, which is the minimum return these investors must receive in order for incentive income to be paid, and (ii) a contingent repayment or clawback provision which requires amounts previously distributed as incentive income to be returned to each fund if, upon liquidation of such fund, such amounts exceeded the actual amount of incentive income due. Affiliate commitments are not subject to incentive income. The weighted (by AUM) incentive income rate as of December 31, 2016 was approximately 19.8% and the weighted average threshold was approximately 7.7% .</t>
  </si>
  <si>
    <t>Liquid Hedge Funds [Member]</t>
  </si>
  <si>
    <t>The following table presents certain information with respect to the liquid hedge funds, as of December 31, 2016 . Assets Under Carrying Value of Annual Incentive Management (AUM) Fortress's Investments Management Fee (A) Income Fortress Originated $ 224,896 $ 35,975 1% - 1.5% 20% - 25% Affiliated Manager $ 4,364,938 $ 32,152 See Note 1 See Note 1 (A) Expressed as a percent of AUM (as defined). The weighted (by AUM) average management fee rate as of December 31, 2016 was approximately 1.3% .</t>
  </si>
  <si>
    <t>INVESTMENTS AND FAIR VALUE (Tables)</t>
  </si>
  <si>
    <t>Investments and Fair Value [Line Items]</t>
  </si>
  <si>
    <t>Summary of investments</t>
  </si>
  <si>
    <t>Investments can be summarized as follows: December 31, 2016 December 31, 2015 Equity method and other investees $ 856,512 $ 1,034,189 Equity method investees, held at fair value (A) 23,489 21,600 Total investments $ 880,001 $ 1,055,789 Options in equity method investees $ 53,206 $ 30,427 (A) Includes the publicly traded private equity portfolio companies and publicly traded permanent capital vehicles.</t>
  </si>
  <si>
    <t>Summary of gains (losses)</t>
  </si>
  <si>
    <t>Gains (losses) are summarized as follows: Year Ended December 31, 2016 2015 2014 Net realized gains (losses) $ 3,696 $ 4,495 $ (8,431 ) Net realized gains (losses) from affiliate investments (A) (28,503 ) 31,751 47,624 Net unrealized gains (losses) (2,016 ) (6,127 ) 25,661 Net unrealized gains (losses) from affiliate investments (A) 50,646 (49,038 ) (76,611 ) Total gains (losses) $ 23,823 $ (18,919 ) $ (11,757 ) (A) Includes the impact of the expiration of out of the money options in certain publicly traded permanent capital vehicles in 2016, the exercise of options held in New Residential in August 2016 and June 2015 and the sale of GAGFAH shares which was completed in June 2014.</t>
  </si>
  <si>
    <t>Schedule of gains (losses) generated</t>
  </si>
  <si>
    <t>These gains (losses) were generated as follows: Year Ended December 31, 2016 2015 2014 Mark to fair value on affiliate investments and options $ 26,782 $ (17,175 ) $ (28,591 ) Mark to fair value on derivatives (4,687 ) 1,784 26,715 Mark to fair value on equity securities — (509 ) 965 Gains (losses) on digital currency (Bitcoin) — (1,175 ) (9,470 ) Other 1,728 (1,844 ) (1,376 ) Total gains (losses) $ 23,823 $ (18,919 ) $ (11,757 )</t>
  </si>
  <si>
    <t>Summary of changes in investments in equity method investees</t>
  </si>
  <si>
    <t>A summary of the changes in Fortress’s investments is as follows: Private Equity Funds Publicly Traded Portfolio Companies (A) Permanent Capital Vehicles (A) Credit Hedge Funds Credit PE Funds Liquid Hedge Funds (B) Other Total Investment - December 31, 2014 $ 677,366 $ 1,035 $ 19,456 $ 57,224 $ 183,127 $ 167,630 $ 15,707 $ 1,121,545 Earnings (losses) from equity method and other investees (49,346 ) N/A 89 3,920 19,630 (6,387 ) (821 ) (32,915 ) Contributions to equity method and other 5,227 50 7,742 118,332 43,005 13,844 825 189,025 Distributions of earnings from equity (14,342 ) N/A (173 ) (3,511 ) (22,909 ) (658 ) (2,265 ) (43,858 ) Distributions of capital from equity (7,899 ) N/A (216 ) (131,161 ) (77,003 ) (37,660 ) (22 ) (253,961 ) Total distributions from equity (22,241 ) N/A (389 ) (134,672 ) (99,912 ) (38,318 ) (2,287 ) (297,819 ) Mark to fair value - during period (D) (412 ) (3 ) (6,152 ) N/A N/A N/A (991 ) (7,558 ) Net purchases of investments by — N/A N/A — 41,985 — 10,391 52,376 Translation adjustment (1,413 ) — (228 ) — (123 ) — — (1,764 ) Dispositions (2,683 ) — — — (48 ) — — (2,731 ) Reclassification to Due to Affiliates (E) 2,230 N/A N/A — — — — 2,230 Retained interest in Graticule (Note 1) — N/A N/A — — 33,400 — 33,400 Investment - December 31, 2015 608,728 1,082 20,518 44,804 187,664 170,169 22,824 1,055,789 Earnings (losses) from equity method and (41,572 ) N/A N/A 6,181 22,825 (8,137 ) (186 ) (20,889 ) Other comprehensive income from equity (1 ) N/A N/A — — (256 ) — (257 ) Contributions to equity method and other 368 92 — 68,019 25,822 1,861 110 96,272 Distributions of earnings from equity (382 ) N/A N/A (1,750 ) (24,813 ) (412 ) — (27,357 ) Distributions of capital from equity (38,685 ) N/A N/A (57,929 ) (28,878 ) (95,098 ) (1,652 ) (222,242 ) Total distributions from equity (39,067 ) N/A N/A (59,679 ) (53,691 ) (95,510 ) (1,652 ) (249,599 ) Mark to fair value - during period (D) (193 ) 24 3,021 N/A 478 N/A (42 ) 3,288 Net purchases (sales) of investments by — N/A N/A — 32,974 — (5,512 ) 27,462 Translation adjustment 11 — (50 ) — 147 — — 108 Dispositions — (1,198 ) — — — — — (1,198 ) Deconsolidation of Fund (F) — N/A N/A — (33,202 ) — — (33,202 ) Reclassification to Due to Affiliates (E) 2,227 N/A N/A — — — — 2,227 Investment - December 31, 2016 $ 530,501 $ — $ 23,489 $ 59,325 $ 183,017 $ 68,127 $ 15,542 $ 880,001 Undistributed earnings - December 31, $ 1,854 N/A N/A $ 7,828 $ 10,160 $ 13,408 $ 2 $ 33,252 (A) Fortress elected to record the common shares held in the publicly traded private equity portfolio companies and publicly traded permanent capital vehicles at fair value pursuant to the fair value option for financial instruments. (B) Includes Fortress's investment in the Affiliated Manager. (C) The amounts presented above can be reconciled to the amounts presented on the statement of cash flows as follows: Year Ended December 31, 2016 2015 Contributions Distributions of Capital Contributions Distributions of Capital Per Consolidated Statements of Cash Flows $ 18,639 $ (210,549 ) $ 33,855 $ (235,290 ) Incentive income invested into the Fortress Funds 69,799 — 138,026 — Change in distributions receivable from the Fortress Funds — (103 ) — (177 ) Net funded* 7,536 (7,536 ) 17,094 (17,094 ) Other 298 (4,054 ) 50 (1,400 ) Per Above $ 96,272 $ (222,242 ) $ 189,025 $ (253,961 ) * In some instances, a private equity style fund may need to simultaneously make both a capital call (for new investments or expenses) and a capital distribution (related to realizations from existing investments). This results in a net funding. (D) Recorded to Gains (Losses). (E) Represents a portion of the general partner liability (Note 10). (F) In December 2015, Fortress deconsolidated a credit PE fund and subsequently received a $42.0 million capital distribution from the fund. In December 2016, Fortress deconsolidated a credit PE fund and retained a $0.1 million equity method investment in the fund. See Consolidation and Deconsolidation of certain funds below.</t>
  </si>
  <si>
    <t>Schedule reconciling capital activity in equity method investments to the statement of cash flows</t>
  </si>
  <si>
    <t>The amounts presented above can be reconciled to the amounts presented on the statement of cash flows as follows: Year Ended December 31, 2016 2015 Contributions Distributions of Capital Contributions Distributions of Capital Per Consolidated Statements of Cash Flows $ 18,639 $ (210,549 ) $ 33,855 $ (235,290 ) Incentive income invested into the Fortress Funds 69,799 — 138,026 — Change in distributions receivable from the Fortress Funds — (103 ) — (177 ) Net funded* 7,536 (7,536 ) 17,094 (17,094 ) Other 298 (4,054 ) 50 (1,400 ) Per Above $ 96,272 $ (222,242 ) $ 189,025 $ (253,961 ) * In some instances, a private equity style fund may need to simultaneously make both a capital call (for new investments or expenses) and a capital distribution (related to realizations from existing investments). This results in a net funding.</t>
  </si>
  <si>
    <t>Schedule of ownership percentages in the tables reflective of the ownership interests held as of the end of the respective periods</t>
  </si>
  <si>
    <t>The ownership percentages presented in the following tables are reflective of the ownership interests held as of the end of the respective periods. For tables which include more than one Fortress Fund, the ownership percentages are based on a weighted average by total equity of the funds as of period end. The permanent capital vehicles, the publicly traded portfolio companies and Other are not presented as they are insignificant to Fortress’s investments. Private Equity Funds (B) December 31, (or year then ended) 2016 2015 2014 Assets $ 11,550,116 $ 11,950,687 Debt (77,522 ) (3,144 ) Other liabilities (176,329 ) (151,778 ) Equity $ 11,296,265 $ 11,795,765 Fortress’s Investment $ 530,501 $ 608,728 Ownership (A) 4.7 % 5.2 % Revenues and gains (losses) on investments $ 347,171 $ (1,126,186 ) $ 731,574 Expenses (184,004 ) (178,022 ) (194,509 ) Net Income (Loss) $ 163,167 $ (1,304,208 ) $ 537,065 Fortress’s earnings (losses) from equity method investees $ (41,572 ) $ (49,346 ) $ 36,413 Credit Hedge Funds Credit PE Funds (B) (C) December 31, (or year then ended) 2016 2015 2014 2016 2015 2014 Assets $ 11,006,054 $ 10,959,844 $ 13,073,328 $ 12,770,674 Debt (4,088,840 ) (4,413,323 ) (224,168 ) (259,114 ) Other liabilities (248,562 ) (174,397 ) (488,280 ) (373,224 ) Non-controlling interest (9,485 ) (11,068 ) (2,144 ) (3,963 ) Equity $ 6,659,167 $ 6,361,056 $ 12,358,736 $ 12,134,373 Fortress’s Investment $ 59,325 $ 44,804 $ 183,017 $ 187,664 Ownership (A) 0.9 % 0.7 % 1.5 % 1.5 % Revenues and gains (losses) on $ 1,080,214 $ 747,861 $ 1,011,969 $ 1,683,560 $ 1,718,546 $ 2,381,032 Expenses (423,264 ) (403,646 ) (340,373 ) (317,725 ) (310,125 ) (369,653 ) Net Income (Loss) $ 656,950 $ 344,215 $ 671,596 $ 1,365,835 $ 1,408,421 $ 2,011,379 Fortress’s earnings (losses) from equity method investees $ 6,181 $ 3,920 $ 8,236 $ 22,825 $ 19,630 $ 28,693 Liquid Hedge Funds (D) December 31, (or year then ended) 2016 2015 2014 Assets $ 548,323 $ 2,279,590 Debt — — Other liabilities (54,938 ) (829,515 ) Non-controlling interest — — Equity $ 493,385 $ 1,450,075 Fortress’s Investment $ 68,127 $ 170,169 Ownership (A) 13.8 % 11.7 % Revenues and gains (losses) on investments $ 53,654 $ (190,659 ) $ 220,958 Expenses (156,199 ) (212,545 ) (219,303 ) Net Income (Loss) $ (102,545 ) $ (403,204 ) $ 1,655 Fortress’s earnings (losses) from equity method investees $ (8,137 ) $ (6,387 ) $ 3,844 (A) Excludes ownership interests held by other Fortress Funds, the Principals, employees, directors and other affiliates. (B) For private equity funds, includes four entities which are recorded on a one quarter lag (i.e. current year balances reflected for these entities are for the twelve months ended September 30, 2016 , 2015 and 2014 , respectively). For credit PE funds, includes one entity which is recorded on a one quarter lag and several entities which are recorded on a one month lag. They are recorded on a lag, as permitted, because they are foreign entities, or they have substantial operations in foreign countries, and do not provide financial reports under GAAP within the reporting time frame necessary for U.S. public entities. (C) Includes certain entities in which Fortress has both a direct and an indirect investment. (D) For liquid hedge funds, 2016 and 2015 include amounts related to Fortress's retained interest in Graticule. Amounts in 2014 include the Fortress Asia Macro Funds and related managed accounts which were transferred to Graticule in January 2015.</t>
  </si>
  <si>
    <t>Schedule of all variable interest entities</t>
  </si>
  <si>
    <t>The following tables set forth certain information regarding VIEs in which Fortress held a variable interest as of December 31, 2016 and 2015 , respectively. Fortress is not Primary Beneficiary December 31, 2016 Business Number of VIEs Gross Assets (A) Financial Obligations (A) Fortress Investment (B) Notes (H) Private Equity Funds 1 $ 1,129,646 $ — $ 334 (D) Permanent Capital Vehicles 6 25,865,217 16,758,464 146,934 (C) Credit Hedge Funds 4 1,891,053 432,078 20,894 (D) (E) Credit PE Funds 35 995,592 236,105 12,265 (D) (E) Liquid Hedge Funds 3 253,646 — 32,836 (D) (E) Fortress is not Primary Beneficiary December 31, 2015 Business Number of VIEs Gross Assets (A) Financial Obligations (A) Fortress Investment (B) Notes (H) Private Equity Funds 1 $ 136,129 $ — $ 1,959 (D) Permanent Capital Vehicles 6 23,618,598 15,581,168 114,228 (C) Credit Hedge Funds 8 1,912,019 426,988 5,405 (D) (E) Credit PE Funds 35 990,008 232,082 9,659 (D) (E) Liquid Hedge Funds 4 364,535 1,270 39,192 (D) (E) Fortress is Primary Beneficiary December 31, 2016 Business Number of VIEs Gross Assets (A) Financial Obligations (A) Fortress Investment (B) Notes (H) Private Equity Funds 2 $ 34,118 $ — $ 10,694 (F) (G) Credit PE Funds 1 400 — 20 (F) Liquid Hedge Funds 1 4,328 — 2,009 (F) Fortress is Primary Beneficiary December 31, 2015 Business Number of VIEs Gross Assets (A) Financial Obligations (A) Fortress Investment (B) Notes (H) Private Equity Funds 9 $ 71,277 $ — $ 18,666 (F) (G) Credit PE Funds 2 400 — 20 (F) Liquid Hedge Funds 1 6,126 — 2,821 (F) Logan Circle 1 4,468 — 4,317 (F) (A) Represents financial obligations of the VIEs which are not recourse to Fortress and assets of the VIEs which Fortress does not have the right to make use of to satisfy its obligations. Financial obligations include financial borrowings, derivative liabilities and short securities. In many cases, these VIEs have additional debt within unconsolidated subsidiaries. The debt obligations of the VIEs are not cross collateralized with the debt obligations of Fortress. Fortress has no obligation to satisfy the liabilities of the VIEs. The VIE's debt obligations have no impact on Fortress’s cash flows and its ability to borrow or comply with its debt covenants under its revolving credit agreement. Of the financial obligations represented herein as of December 31, 2016 , for VIEs where Fortress is not the primary beneficiary, $16,755.4 million , $421.0 million and $235.2 million represent financial borrowings which have weighted average maturities of 2.8 years, 8.4 years and 1.7 years for the permanent capital vehicles, credit hedge funds and credit PE funds, respectively. Of the financial obligations represented herein as of December 31, 2015 , $15,192.6 million , $423.4 million , $232.1 million and $1.2 million represent financial borrowings which have weighted average maturities of 2.0 years, 9.7 years, 2.3 years and 11.0 years for the permanent capital vehicles, credit hedge funds, credit PE funds and liquid hedge funds, respectively. (B) Represents Fortress's maximum exposure to loss with respect to these entities, which includes investments in these entities, plus any receivables due from these entities. In addition to the table above, Fortress is exposed to potential changes in cash flow and revenues attributable to the management fees and/or incentive income Fortress earns from those entities. For VIEs where Fortress is deemed to be the primary beneficiary, these investments and receivables are eliminated in consolidation but still represent Fortress's economic exposure to the VIEs. (C) Includes permanent capital vehicles that are a VIE because the entity's at-risk equity holders as a group lack the characteristics of a controlling financial interest because the group of at-risk equity holders does not have the power, through voting rights or similar rights, to direct the activities that most significantly affect the success of the entity or impact the entity's economic performance. Fortress is not the primary beneficiary of these entities. Fortress and its related parties under common control as a group, where applicable, do not have the obligation to absorb losses or the right to receive benefits that could potentially be significant to these entities. (D) Includes entities, primarily investing vehicles set up on behalf of the Fortress Funds to make investment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not the primary beneficiary of these entities. Fortress and its related parties under common control as a group, where applicable, do not have the obligation to absorb losses or the right to receive benefits that could potentially be significant to these entities. During the year ended December 31, 2016 , five credit hedge fund entities, six credit PE fund entities and a liquid hedge fund entity were liquidated. (E) Includes entities that are a VIE because the entity's equity investment at-risk is determined to be insufficient. Fortress is not the primary beneficiary of these entities because Fortress does not have the power to direct the activities that most significantly impact the economic performance of these entities. (F) Includes entitie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the investment manager of these entities. Fortress is determined to be the primary beneficiary of these entities since it has both power over the activities that most significantly affect the success of the entity or impact the entity's economic performance and has the right to receive benefits or the obligation to absorb losses from the VIE that potentially could be significant to the entity. During the year ended December 31, 2016 , a reconsideration event occurred at seven private equity fund entities and a Logan Circle entity whereby these entities no longer qualified as a VIE. As such, the entities were deemed to be a VOE and Fortress continued to consolidate them since the entities no longer had third party capital. Subsequently, these private equity fund entities and the Logan Circle entity were liquidated. During the year ended December 31, 2016 , a credit PE fund entity was liquidated. (G) Includes an entity that is a VIE because the entity's equity investment at risk is determined to be insufficient. Fortress, as a result of directing the operations of the entity through its management contracts with certain funds, and providing financial support to the entity, was deemed to be its primary beneficiary. (H) As of December 31, 2016 , for VIEs where Fortress is not the primary beneficiary, Fortress's investment included: (i) management fees receivable of $10.2 million which is comprised of less than $0.1 million , $8.6 million , $0.2 million and $1.3 million from the private equity funds, permanent capital vehicles, credit hedge funds and credit PE funds, respectively, (ii) incentive income receivable of $68.1 million which is comprised of $50.4 million and $17.7 million from the permanent capital vehicles and credit hedge funds, respectively, and (iii) expense reimbursements, dividends and other receivables of $12.8 million which is comprised of $11.2 million , $0.9 million , $0.1 million and $0.6 million from the permanent capital vehicles, credit hedge funds, credit PE funds and liquid hedge funds, respectively. As of December 31, 2015 , for VIEs where Fortress is not the primary beneficiary, Fortress's investment included: (i) management fees receivable of $17.3 million which is comprised of $12.3 million , less than $0.1 million , $0.8 million and $4.1 million from the permanent capital vehicles, credit hedge funds, credit PE funds and liquid hedge funds, respectively, (ii) incentive income receivable of $39.7 million which is comprised of $37.3 million and $2.4 million from the permanent capital vehicles and credit hedge funds, respectively, and (iii) expense reimbursements, dividends and other receivables of $16.7 million which is comprised of $1.9 million , $13.6 million , $0.9 million , $0.1 million and $0.2 million from the private equity funds, permanent capital vehicles, credit hedge funds, credit PE funds and liquid hedge funds, respectively. As of December 31, 2016 , for VIEs where Fortress is the primary beneficiary, Fortress's investment included advances of $10.1 million to an operating subsidiary of one of the private equity funds. These advances are eliminated in consolidation but still represent Fortress’s economic exposure to the VIEs. As of December 31, 2015 , for VIEs where Fortress was the primary beneficiary, Fortress's investment included: (i) management fees receivable of less than $0.1 million from Logan Circle, and (ii) advances of $10.1 million to an operating subsidiary of one of the private equity funds. These receivables and advances are eliminated in consolidation but still represent Fortress's economic exposure to the VIEs.</t>
  </si>
  <si>
    <t>Schedule of information regarding the entity's financial instruments that are recorded at fair value</t>
  </si>
  <si>
    <t>The following table presents information regarding Fortress’s financial instruments that are recorded at fair value. Investments denominated in foreign currencies have been translated at the period end exchange rate. Changes in fair value are recorded in Gains (Losses). Fair Value December 31, 2016 December 31, 2015 Valuation Method Assets (within Investments) Common shares of publicly traded permanent capital vehicles $ 23,489 $ 20,518 Level 1 - Quoted prices in active markets for identical assets Common stock of publicly traded — 1,082 Level 1 - Quoted prices in active markets for identical assets Total equity method investments $ 23,489 $ 21,600 Options in equity method investees $ 53,206 $ 30,427 Level 2 - Option valuation models using significant observable inputs Assets (within Other assets) Derivatives 19,087 22,146 Level 2 - See below Liabilities (within Accrued compensation and benefits) Options in affiliates granted to (4,310 ) (3,010 ) Level 2 - Option valuation models using significant observable inputs Liabilities (within Other liabilities and Due to affiliates) Derivatives (5,018 ) (2,201 ) Level 2 - See below</t>
  </si>
  <si>
    <t>Schedule of assumptions used in valuing the options</t>
  </si>
  <si>
    <t>The assumptions used in valuing the options at December 31, 2016 were: Risk-Free Rate Dividend Yield (A) Volatility Drive Shack 1.0% - 2.2% 8.9% - 16.0% 32.6% - 53.7% New Residential 1.0% - 2.3% 9.6% - 17.5% 13.1% - 28.7% New Media 1.2% - 2.4% 7.9% - 10.4% 34.6% - 36.3% New Senior 1.0% - 2.3% 9.1% - 18.2% 22.1% - 31.7% Eurocastle 0.2% - 0.5% 6.7% - 8.8% 30.2% (A) Options which are due to expire prior to the expected payment of future dividends are valued using a 0.00% dividend yield.</t>
  </si>
  <si>
    <t>Schedule of the entity's derivatives (not designated as hedges)</t>
  </si>
  <si>
    <t>Fortress’s derivatives (not designated as hedges) are recorded as follows: Balance Sheet December 31, 2016 (or year ended) Maturity Classification Fair Value Notional Amount Gains/(Losses) (B) Date Foreign exchange option contracts (JPY) (A) Other assets $ 7,587 $ 215,154 $ 473 Feb 17 - Feb 19 Foreign exchange option contracts (JPY) (A) Other liabilities $ (578 ) $ 74,285 $ (659 ) Mar 17 - Mar 18 Foreign exchange forward contracts (JPY) (A) Other assets $ 10,517 $ 171,034 $ 10,517 Jan 17 - Sep 19 Foreign exchange forward contracts (JPY) (A) Other liabilities $ (54 ) $ 7,890 $ (101 ) Dec 17 Foreign exchange forward contracts (JPY) Due to affiliates $ (3,403 ) $ 67,680 $ (3,403 ) Nov 17 Foreign exchange forward contracts (CAD) (A) Other assets $ 983 $ 105,955 $ 983 Jun 17 Foreign exchange forward contracts (CAD) Due to affiliates $ (983 ) $ 105,955 $ (983 ) Jun 17 (A) Fortress has master netting agreements with its counterparties. (B) Reflects unrealized gains (losses) for the year ended December 31, 2016 related to contracts outstanding at period end</t>
  </si>
  <si>
    <t>Schedule of offsetting of derivative assets</t>
  </si>
  <si>
    <t>The following tables summarize the fair value of Fortress's derivative contracts on a gross basis and any amount of offset as permitted by netting agreements as of December 31, 2016 . Net Amounts of Gross Amounts Offset Assets Presented Gross Amounts of in the Consolidated in the Consolidated Cash Collateral Recognized Assets as of Balance Sheet as of Balance Sheet as of Received as of Net Amount as of Offsetting of Derivative Assets December 31, 2016 December 31, 2016 December 31, 2016 December 31, 2016 December 31, 2016 Foreign exchange option contracts $ 9,109 $ (1,522 ) $ 7,587 $ — $ 7,587 Foreign exchange forward contracts 11,500 — 11,500 — 11,500 $ 20,609 $ (1,522 ) $ 19,087 $ — $ 19,087 Net Amounts of Gross Amounts Offset Liabilities Presented Gross Amounts of in the Consolidated in the Consolidated Cash Collateral Recognized Liabilities as of Balance Sheet as of Balance Sheet as of Pledged as of Net Amount as of Offsetting of Derivative Liabilities December 31, 2016 December 31, 2016 December 31, 2016 December 31, 2016 December 31, 2016 Foreign exchange option contracts $ (1,946 ) $ 1,368 $ (578 ) $ — $ (578 ) Foreign exchange forward contracts (4,440 ) — (4,440 ) — (4,440 ) $ (6,386 ) $ 1,368 $ (5,018 ) $ — $ (5,018 )</t>
  </si>
  <si>
    <t>Schedule of offsetting of derivative liabilities</t>
  </si>
  <si>
    <t>Drive Shack [Member]</t>
  </si>
  <si>
    <t>Summary of common stock offerings and options granted to the entity</t>
  </si>
  <si>
    <t>The following table summarizes certain Drive Shack options held by Fortress. Options Issued During Year of Grant Public Offering Price/Option Strike Price Fair Value of Options Issued As of December 31, 2016 Year of Grant Total Tandem Options held by Employees Available to Fortress 2007 116,334 $12.44 - $14.44 $645 110,029 — 110,029 2011 718,750 $1.00 $1,182 583,149 — 583,149 2012 1,121,250 $1.00 $2,017 949,997 — 949,997 2013 2,978,348 $2.32 - $3.57 $4,513 2,711,681 — 2,711,681 2014 765,416 $4.01 $360 765,416 — 765,416</t>
  </si>
  <si>
    <t>New Residential [Member]</t>
  </si>
  <si>
    <t>The following table summarizes certain New Residential options held by Fortress. Options Issued During Year of Grant Public Offering Price/Option Fair Value of As of December 31, 2016 Year of Grant Total Tandem Options held by Employees Available to Fortress 2007 349,000 $29.92 - $33.80 $821 330,090 — 330,090 2012 3,363,750 $6.82 - $7.34 $11,768 25,000 — 25,000 2013 4,025,000 $10.24 - $11.48 $14,428 835,571 — 835,571 2014 1,437,500 $12.20 $1,604 1,437,500 258,750 1,178,750 2015 8,543,539 $15.25 - $15.88 $12,705 8,543,539 1,708,708 6,834,831 2016 2,000,000 $14.20 $2,262 2,000,000 — 2,000,000</t>
  </si>
  <si>
    <t>New Senior [Member]</t>
  </si>
  <si>
    <t>The following table summarizes certain New Senior options held by Fortress. Options Issued During Year of Grant Public Offering Price/Option Fair Value of As of December 31, 2016 Year of Grant Total Tandem Options held by Employees Available to Fortress 2007 116,334 $52.28 - $59.94 $539 110,029 — 110,029 2011 718,750 $3.11 - $6.20 $4,535 465,832 — 465,832 2012 1,121,250 $6.68 - $7.77 $7,739 916,029 — 916,029 2013 2,978,348 $13.44 - $18.25 $17,328 2,978,338 — 2,978,338 2014 765,416 $19.91 $1,383 765,416 — 765,416 2015 2,011,409 $12.77 $2,978 2,011,409 402,282 1,609,127</t>
  </si>
  <si>
    <t>New Media [Member]</t>
  </si>
  <si>
    <t>The following table summarizes New Media options held by Fortress: Options Issued During Year of Grant Public Offering Price/Option Fair Value of As of December 31, 2016 Year of Grant Total Tandem Options held by Employees Available to Fortress 2014 745,062 $15.71 $2,963 745,062 92,751 652,311 2015 700,000 $21.70 $4,144 700,000 140,000 560,000 2016 862,500 $16.00 $2,288 862,500 — 862,500</t>
  </si>
  <si>
    <t>Eurocastle [Member]</t>
  </si>
  <si>
    <t>The following table summarizes select Eurocastle options held by Fortress. Options Issued During Year of Grant Public Offering Price/Option Fair Value of As of December 31, 2016 Year of Grant Total Tandem Options held by Employees Available to Fortress 2013 1,500,000 €7.25 €4,807 1,500,000 — 1,500,000 2015 3,976,299 €7.85 €4,756 3,976,299 — 3,976,299</t>
  </si>
  <si>
    <t>DEBT OBLIGATIONS (Tables)</t>
  </si>
  <si>
    <t>Schedule of line of credit facilities</t>
  </si>
  <si>
    <t>The following table presents summarized information regarding Fortress's debt obligations: Face Amount and Carrying Value Contractual Final December 31, 2016 December 31, Interest Stated Amount Debt Obligation 2016 2015 Rate Maturity Available for Draws Revolving credit agreement (A) (B) $ 105,000 $ 75,000 LIBOR+1.75% (C) Jan 2021 $ 167,332 Promissory note (D) 77,838 155,677 5.00% Nov 2017 N/A Total $ 182,838 $ 230,677 (A) The 2016 Credit Agreement is not collateralized by any assets of Fortress. (B) The $275.0 million revolving debt facility includes a $15.0 million letter of credit subfacility of which $2.7 million was utilized as of December 31, 2016 . (C) Subject to unused commitment fees of 0.25% per annum. (D) Issued to a former Principal in exchange for his Fortress Operating Group units and Class B shares in Fortress.</t>
  </si>
  <si>
    <t>Schedule of the financial covenant requirements</t>
  </si>
  <si>
    <t>The following table sets forth the financial covenant requirements as of December 31, 2016 . December 31, 2016 (dollars in millions) Requirement Actual Notes AUM, as defined ≥ $ 30,000 $ 44,144 (A) Consolidated Leverage Ratio ≤ 2.50 0.58 (B) Consolidated Interest Coverage Ratio ≥ 4.00 30.20 (B) (A) Impacted by capital raised in funds, redemptions from funds, and valuations of fund investments. The AUM presented here is based on the definition of Management Fee Earning Assets contained in the 2016 Credit Agreement. (B) The Consolidated Leverage Ratio is equal to Adjusted Net Funded Indebtedness, as defined, divided by the trailing four quarters' Consolidated EBITDA, as defined. The Consolidated Interest Coverage Ratio is equal to the quotient of (A) the trailing four quarters' Consolidated EBITDA, as defined, divided by (B) the trailing four quarters' interest charges as defined in the 2016 Credit Agreement. Consolidated EBITDA, as defined, is impacted by the same factors as distributable earnings, except Consolidated EBITDA is not impacted by changes in clawback reserves (except when paid) or gains and losses, including impairment, on investments.</t>
  </si>
  <si>
    <t>INCOME TAXES AND TAX RELATED PAYMENTS (Tables)</t>
  </si>
  <si>
    <t>Schedule of components of provision for income taxes</t>
  </si>
  <si>
    <t>The provision for income taxes consists of the following: Year Ended December 31, 2016 2015 2014 Current Federal income tax expense (benefit) $ 3,547 $ 8,552 $ 7,558 Foreign income tax expense (benefit) 15,280 19,570 12,258 State and local income tax expense (benefit) 5,750 7,335 5,175 24,577 35,457 24,991 Deferred Federal income tax expense (benefit) 8,243 23,209 (1,051 ) Foreign income tax expense (benefit) 1,614 3,472 1,115 State and local income tax expense (benefit) (A) (6,120 ) (6,350 ) (18,108 ) 3,737 20,331 (18,044 ) Total expense (benefit) $ 28,314 $ 55,788 $ 6,947 (A) During the year ended December 31, 2014, New York State enacted corporate tax law changes which increased the value of certain future tax benefits.</t>
  </si>
  <si>
    <t>Schedule of federal taxable income for historical periods, estimated for the current period as well as the average ordinary income needed over the approximate period of the deductibility in order to fully realize deferred tax asset</t>
  </si>
  <si>
    <t>The following table sets forth Fortress's federal taxable income for historical periods before deductions relating to the establishment of the deferred tax assets, other than deferred tax assets arising from equity-based compensation, as well as the average ordinary income needed over the approximate period of the deductibility (approximately 15 years from the date of establishment, based on the amortization period of the tax basis intangible assets recorded) in order to fully realize the portion of the deferred tax asset that would be realized in connection with future ordinary income (in millions): 2012 $ 80.9 2013 90.7 2014 150.9 2015 124.7 2016: Estimated 150.3 2017 - 2024: Average Required $ 77.4</t>
  </si>
  <si>
    <t>Schedule of tax effects of temporary differences that have resulted in deferred income tax assets and liabilities</t>
  </si>
  <si>
    <t>The tax effects of temporary differences have resulted in deferred income tax assets and liabilities as follows: December 31, 2016 2015 Pre-IPO equity transaction - tax basis adjustment Tax basis goodwill and other intangible assets $ 193,351 $ 214,625 Other assets 8,338 6,770 Principals' (and a former senior employee's) exchanges - tax basis adjustment Tax basis goodwill and other intangible assets 81,669 85,501 Other assets 3,366 3,340 Compensation and benefits 11,441 12,776 Options in affiliates 29 2,767 Partnership basis differences (A) 135,354 121,288 Other 27,306 22,692 Gross deferred tax assets 460,854 469,759 Less: Valuation allowance (27,819 ) (39,616 ) Deferred tax liabilities (B) (8,791 ) (3,041 ) Deferred tax assets, net $ 424,244 $ 427,102 (A) Difference in book and tax basis from underlying partnership investments. (B) The deferred tax liabilities primarily relate to timing differences in the recognition of income from options received from certain publicly traded permanent capital vehicles. Deferred tax assets are shown net of deferred tax liabilities since they are both primarily of similar tax character and tax jurisdiction.</t>
  </si>
  <si>
    <t>Summary of the change in the deferred tax asset valuation allowance</t>
  </si>
  <si>
    <t>The following table summarizes the change in the deferred tax asset valuation allowance: Valuation Allowance at December 31, 2014 $ 13,072 Due to FIG Corp. ownership change 3,095 Net increases (A) 23,449 Valuation Allowance at December 31, 2015 $ 39,616 Due to FIG Corp. ownership change (7 ) Net decreases (A) (11,790 ) Valuation Allowance at December 31, 2016 $ 27,819 (A) Primarily related to the change in the portion of the deferred tax asset that would be realized only in connection with future capital gains and therefore required a full valuation allowance or reversal thereof.</t>
  </si>
  <si>
    <t>Schedule of reconciliation of the U.S. federal statutory income tax expense rate to effective income tax expense rate</t>
  </si>
  <si>
    <t>A reconciliation of the U.S. federal statutory income tax expense rate to Fortress’s effective income tax expense rate is as follows: Year Ended December 31, 2016 2015 2014 Statutory U.S. federal income tax rate 35.0 % 35.0 % 35.0 % (Income) loss passed through to stockholders (8.0 )% (14.8 )% (18.0 )% State and local income taxes 5.9 % 3.8 % 6.1 % Change in tax rate on certain deferred tax benefits (A) (5.7 )% (5.8 )% (16.1 )% Tax receivable agreement liability adjustment (B) 2.1 % 1.6 % 10.7 % Foreign taxes 4.3 % 6.6 % 6.5 % Deferred tax asset write-off (C) — % — % 14.0 % Valuation allowance (C)(D) (9.7 )% 17.5 % (31.7 )% Other (0.7 )% (2.3 )% (0.1 )% Effective income tax rate (E) 23.2 % 41.6 % 6.4 % (A) Includes the effects of changes in state and local apportionment and enacted legislative changes to New York State corporate taxation in 2014 which increased the value of certain future tax benefits. (B) Relates to the tax receivable agreement discussed below, which is not tax deductible and represents a significant permanent tax/GAAP difference. (C) In 2014, write-off of deferred tax assets relating to public offering basis difference, fully offset by a reversal of the related valuation allowance. See footnote (D). (D) Primarily related to the change in the portion of the deferred tax asset that would be realized only in connection with future capital gains and therefore required a full valuation allowance, or the reversal thereof. (E) The Effective income tax rate is computed by dividing Income tax benefit (expense) for the period by the sum of (i) Income (Loss) Before Income Taxes less (ii) Principals' and Others' Interests in Income (Loss) of Consolidated Subsidiaries for the period.</t>
  </si>
  <si>
    <t>RELATED PARTY TRANSACTIONS AND INTERESTS IN CONSOLIDATED SUBSIDIARIES (Tables)</t>
  </si>
  <si>
    <t>Schedule of components of due from affiliates</t>
  </si>
  <si>
    <t>Due from affiliates was comprised of the following: Private Equity Credit Liquid Permanent Hedge PE Hedge Logan December 31, 2016 Funds Capital Vehicles Funds Funds Funds Circle Other (B) Total Management fees and incentive income (A) $ 46,010 $ 59,001 $ 109,910 $ 20,260 $ 41 $ 1,041 $ — $ 236,263 Expense reimbursements (A) 30,306 8,417 13,013 14,668 849 108 — 67,361 Dividends and distributions — 298 — — — — — 298 Other — 2,523 — — — — 14,188 16,711 Total $ 76,316 $ 70,239 $ 122,923 $ 34,928 $ 890 $ 1,149 $ 14,188 $ 320,633 Private Equity Credit Liquid Permanent Hedge PE Hedge Logan December 31, 2015 Funds Capital Vehicles Funds Funds Funds Circle Other (B) Total Management fees and incentive income (A) $ 41,706 $ 49,578 $ 55,864 $ 20,540 $ 5,880 $ 452 $ — $ 174,020 Expense reimbursements (A) 35,982 11,052 13,250 16,006 1,867 129 — 78,286 Dividends and distributions — 270 — — — — — 270 Other — 2,383 — — — — 18,852 21,235 Total $ 77,688 $ 63,283 $ 69,114 $ 36,546 $ 7,747 $ 581 $ 18,852 $ 273,811 (A) Net of allowances for uncollectible management fees and expense reimbursements of $12.2 million and $6.6 million as of December 31, 2016 , respectively, and of $12.2 million and $6.8 million as of December 31, 2015 , respectively. Allowances are recorded as General and Administrative expenses. (B) Other includes amounts primarily due from the principals and advances to senior employees (who are not officers).</t>
  </si>
  <si>
    <t>Schedule of components of due to affiliates</t>
  </si>
  <si>
    <t>Due to affiliates was comprised of the following: December 31, 2016 December 31, 2015 Principals - tax receivable agreement - Note 6 $ 244,325 $ 264,625 Principals - Principal Performance Payments - Note 8 36,698 42,234 Distributions payable on Fortress Operating Group units - Note 9 — 7,739 Other 31,259 4,360 General partner liability - Note 10 48,487 46,260 Total $ 360,769 $ 365,218</t>
  </si>
  <si>
    <t>Summary of outstanding advances</t>
  </si>
  <si>
    <t>Outstanding advances (including principal and accrued interest) can be summarized as follows: December 31, 2016 2015 Amount outstanding $10.1 million $12.6 million Range of interest rates LIBOR +4% to LIBOR +5% LIBOR +4% to LIBOR + 5%</t>
  </si>
  <si>
    <t>Redeemable noncontrolling interest</t>
  </si>
  <si>
    <t>The following table represents the activity in Redeemable Non-controlling Interests: Year Ended December 31, 2016 December 31, 2015 Beginning balance $ — $ 1,717 Capital contributions (distributions) — (1,711 ) Redeemable Non-controlling Interests in income (loss) of consolidated — (6 ) $ — $ —</t>
  </si>
  <si>
    <t>Amounts related to equity interests, which are held by the Principals, employees, and others</t>
  </si>
  <si>
    <t>This balance sheet caption was comprised of the following: December 31, 2016 2015 Fortress Operating Group units held by the Principals and a former senior employee (see Note 9) $ 289,540 $ 307,539 Employee interests in majority owned and controlled fund advisor and general partner entities 32,711 61,833 Other 1,253 1,747 Total $ 323,504 $ 371,119</t>
  </si>
  <si>
    <t>Portion of interest of Fortress Operating Group</t>
  </si>
  <si>
    <t>The Fortress Operating Group portion of these interests is computed as follows: December 31, 2016 2015 Fortress Operating Group equity $ 694,639 $ 764,429 Less: Others' interests in equity of consolidated subsidiaries (33,964 ) (63,580 ) Total Fortress shareholders' equity in Fortress Operating Group $ 660,675 $ 700,849 Fortress Operating Group units outstanding (A) 169,207,335 169,514,478 Class A shares outstanding 216,891,601 216,790,409 Total 386,098,936 386,304,887 Fortress Operating Group units as a percent of total (B) 43.8 % 43.9 % Equity of Fortress Operating Group units held by the Principals and a former senior employee (see Note 9) $ 289,540 $ 307,539 (A) Held by the Principals and a former senior employee (see Note 9); exclusive of Class A shares. (B) As a result, the Registrant owned 56.2% and 56.1% of Fortress Operating Group as of December 31, 2016 and 2015 , respectively.</t>
  </si>
  <si>
    <t>Statement of operations caption comprising of shares of consolidated net income (loss)</t>
  </si>
  <si>
    <t>This statement of operations caption was comprised of shares of consolidated net income (loss) related to the following: Year Ended December 31, 2016 2015 2014 Fortress Operating Group units held by the Principals and a former senior employee $ 85,793 $ 102,507 $ 135,029 Employee interests in majority owned and controlled fund advisor and general partner entities 459 843 4,657 Other (52 ) (221 ) 270 Total $ 86,200 $ 103,129 $ 139,956</t>
  </si>
  <si>
    <t>Schedule of interest computation of an entity</t>
  </si>
  <si>
    <t>The Fortress Operating Group portion of these interests is computed as follows: Year Ended December 31, 2016 2015 2014 Fortress Operating Group net income (loss) $ 196,046 $ 219,209 $ 263,030 Adjust: Others' interests in net (income) loss of consolidated subsidiaries (407 ) (622 ) (4,927 ) Redeemable Non-controlling interests in (income) loss of consolidated — 6 709 Total Fortress shareholders' net income (loss) in Fortress Operating Group $ 195,639 $ 218,593 $ 258,812 Fortress Operating Group as a percent of total (A) 43.9 % 46.9 % 52.2 % Fortress Operating Group net income (loss) attributable to the Principals and a former senior employee $ 85,793 $ 102,507 $ 135,029 (A) Represents the weighted average percentage of total Fortress shareholders' net income (loss) in Fortress Operating Group attributable to the Principals and a former senior employee. In November 2015, Fortress purchased 56.8 million Operating Group units and corresponding Class B shares at $4.50 per share, or an aggregate purchase price of $255.7 million .</t>
  </si>
  <si>
    <t>Statement showing effects of changes in the entity's ownership interest in Fortress Operating Group on the entity's equity</t>
  </si>
  <si>
    <t>The following discloses the effects of changes in Fortress's ownership interest in Fortress Operating Group on Fortress's equity: Year Ended December 31, 2016 2015 2014 Transfers (to) from the Principals' and Others' Interests: Increase in Fortress's shareholders' equity for the purchase of Fortress Operating Group units from one Principal $ — $ 63,850 $ — Increase in Fortress's shareholders' equity for the delivery of Class A shares primarily in connection with vested RSUs 3,596 9,595 5,835 Increase in Fortress's shareholders' equity for the public offering of Class A shares and repurchase of Class B shares and FOGUs — — 53,510 Decrease in Fortress's shareholders' equity for the repurchase and cancellation of Class A shares and FOGUs (3,708 ) — (101,156 ) Dilution impact of equity transactions (112 ) 73,445 (41,811 ) Increase in Fortress's shareholders' equity for the conversion of Fortress Operating Group units by a former senior employee (see Note 9) 434 — — Total transfers (to) from the Principals' and Others' Interests 322 73,445 (41,811 ) Net income attributable to Class A shareholders 94,442 78,492 100,966 Change from transfers (to) from the Principals’ and Others' Interests and from net income attributable to Class A shareholders $ 94,764 $ 151,937 $ 59,155</t>
  </si>
  <si>
    <t>EQUITY-BASED AND OTHER COMPENSATION (Tables)</t>
  </si>
  <si>
    <t>Schedule of total compensation and benefits expense, excluding Principals Agreement Compensation, but including Principal Performance Payments</t>
  </si>
  <si>
    <t>Fortress's total compensation and benefits expense, including Principal Performance Payments (described below), is comprised of the following: Year Ended December 31, 2016 2015 2014 Equity-based compensation, per below $ 29,208 $ 38,407 $ 38,157 Profit-sharing expense, per below 239,116 203,759 269,162 Discretionary bonuses 250,793 239,153 239,561 Other payroll, taxes and benefits 254,553 262,543 248,481 $ 773,670 $ 743,862 $ 795,361</t>
  </si>
  <si>
    <t>Schedule of categories of equity-based compensation</t>
  </si>
  <si>
    <t>Fortress currently has several categories of equity-based compensation which are accounted for as described in the table below. As of December 31, 2016 , a total of 57,260,160 Class A shares have been authorized for issuance under Fortress’s equity-based compensation plan. RSUs are Class A restricted share units which entitle the holder to receive Class A shares on various future dates if the applicable service conditions, if any, are met. Service Entitled to December 31, 2016 Type of Conditions Dividends Unvested Shares/Units Granted To Award (A) (B) Accounting Outstanding Employees RSUs Yes Yes Fair value at grant date expensed over service period. 8,531,645 RSUs Yes No Fair value at grant date discounted for the non-entitlement to dividends, expensed over service period. 8,781,534 Directors Restricted Shares Yes Yes Fair value at grant date expensed over service period. 20,380 Non- Employees (employees of affiliates and former employees) RSUs Yes No Fair value at grant date discounted for the non-entitlement to dividends, expensed over service period. Subsequent changes in fair value, through the vesting date, expensed over remaining service period with a cumulative catch-up adjustment in the period of change. 48,970 (A) Employee awards not entitled to dividends generally vest over 3 years, 50% each in years two and three . Employee awards that are entitled to dividends generally vest over 6 years with 33 1/3% vesting on the fourth, fifth and sixth anniversaries. Vesting of awards may be accelerated if an employee is terminated without cause, or in the event of death or disability, or a change in control of Fortress. (B) Vested Class A shares are delivered to employee grant recipients within six months after vesting or, in certain circumstances, on an agreed schedule. Director restricted shares are delivered effective on the grant date. Certain awards entitle the recipient to receive dividend equivalent payments prior to such delivery dates or between vesting and delivery.</t>
  </si>
  <si>
    <t>Schedule of range of assumptions related to RSUs</t>
  </si>
  <si>
    <t>The discount related to RSUs, which do not entitle the recipients to dividend equivalents prior to the vesting of Class A shares, was based on the estimated present value of dividends to be paid during the vesting period, which in turn was based on an estimated initial dividend rate, an estimated dividend growth rate and a risk-free discount rate (based on grant date and term), the weighted average of which is as follows: 2016 2015 2014 Initial dividend rate 7.6 % 4.3 % 4.0 % Dividend growth rate 0.0 % 6.3 % 5.0 % Risk-free discount rate 0.5 % 0.6 % 0.3 %</t>
  </si>
  <si>
    <t>Schedule of equity-based compensation activities</t>
  </si>
  <si>
    <t>The following tables set forth information regarding equity-based compensation activities. RSUs Employees Non-Employees Number Value (A) Number Value (A) Outstanding at December 31, 2013 19,228,466 $ 4.14 14,500 $ 3.12 2014 Issued 8,415,043 $ 7.19 237,498 $ 7.18 Transfers (152,313 ) $ 5.09 152,313 $ 5.64 Converted to Class A shares (5,591,854 ) $ 3.81 (7,437 ) $ 3.28 Forfeited (1,745,596 ) $ 3.87 — — Outstanding at December 31, 2014 20,153,746 $ 5.52 396,874 $ 6.51 2015 Issued 11,925,660 $ 6.89 111,540 $ 7.61 Transfers — — — — Converted to Class A shares (7,966,543 ) $ 4.59 (186,136 ) $ 6.78 Forfeited (3,185,694 ) $ 5.51 — — Outstanding at December 31, 2015 20,927,169 $ 6.66 322,278 $ 6.74 2016 Issued 2,670,695 $ 3.56 — — Transfers — — — — Converted to Class A shares (5,977,110 ) $ 6.13 (131,884 ) $ 7.38 Forfeited (307,575 ) $ 6.02 (141,424 ) $ 5.46 Outstanding at December 31, 2016 (B) 17,313,179 $ 6.37 48,970 $ 7.61</t>
  </si>
  <si>
    <t>Schedule of total equity-based compensation activities</t>
  </si>
  <si>
    <t xml:space="preserve"> Year Ended December 31, 2016 2015 2014 Expense incurred (B) Employee RSUs $ 25,083 $ 30,571 $ 22,925 Non-Employee RSUs (160 ) 1,369 1,428 Principal Performance Payments (C) 4,142 6,406 13,307 Granted Class A Shares (D) — — 497 Restricted Shares (E) 143 61 — Total equity-based compensation expense $ 29,208 $ 38,407 $ 38,157 (A) Represents the weighted average grant date estimated fair value per share or unit. (B) In future periods, Fortress will further recognize compensation expense on its non-vested equity based awards outstanding as of December 31, 2016 of $57.5 million , with a weighted average recognition period of 3.5 years. (C) Approximately 0.5 million RSUs were earned for each year as Principal Performance Payments based on 2016 , 2015 and 2014 results, respectively. These RSUs were granted subsequent to each year end. Subsequent to December 31, 2016, Fortress issued 1.1 million Class A shares to the Principals in connection with the vesting of dividend paying RSUs. (D) Represents expense associated with vested Class A shares granted during the year ended December 31, 2014. (E) Represents expense associated with restricted shares granted to a director during 2015. These restricted shares will vest over a period of two years, with final vesting in July 2017. Certain restricted shares granted to directors are recorded in General and Administrative Expense ( $0.5 million , $0.4 million and $0.5 million for the years ended December 31, 2016 , 2015 and 2014 , respectively) and therefore are not included above.</t>
  </si>
  <si>
    <t>Schedule of the expense accrual for the Principal Performance Payments by segment</t>
  </si>
  <si>
    <t>The expense for Principal Performance Payments was comprised of the following: Year Ended December 31, 2016 Year Ended December 31, 2015 Equity-Based Profit Sharing Total Equity-Based Compensation Profit Sharing Expense Total Private equity business $ 927 $ 12,211 $ 13,138 $ 385 $ 19,395 $ 19,780 Credit business 3,215 23,581 26,796 6,076 21,965 28,041 Liquid hedge fund business — — — (55 ) — (55 ) Total $ 4,142 $ 35,792 $ 39,934 $ 6,406 $ 41,360 $ 47,766</t>
  </si>
  <si>
    <t>Schedule of recognized profit sharing compensation expense</t>
  </si>
  <si>
    <t xml:space="preserve">Recognized profit sharing compensation expense is summarized as follows: Year Ended December 31, 2016 2015 2014 Private equity funds $ — $ 245 $ 303 Permanent capital vehicles (A) 18,078 5,455 13,221 Credit hedge funds 50,213 35,802 59,819 Credit PE funds 134,307 119,668 137,091 Liquid hedge funds 726 1,229 29,347 Principal Performance Payments (B) 35,792 41,360 29,381 Total $ 239,116 $ 203,759 $ 269,162 (A) Includes rights in options held in the publicly traded permanent capital vehicles (tandem options) that are granted to certain Fortress employees. The fair value and changes thereto are recorded as profit sharing compensation expense. (B) Relates to all applicable segments. </t>
  </si>
  <si>
    <t>EARNINGS PER SHARE AND DISTRIBUTIONS (Tables)</t>
  </si>
  <si>
    <t>Schedule of computations of basic and diluted net income (loss) per Class A share</t>
  </si>
  <si>
    <t>The computations of basic and diluted net income (loss) per Class A share are set forth below: Year Ended December 31, 2016 Basic Diluted Weighted average shares outstanding Class A shares outstanding 216,431,428 216,431,428 Fully vested restricted Class A share units with dividend equivalent rights 644,550 644,550 Restricted Class A shares 838,775 838,775 Fortress Operating Group units exchangeable into Class A shares (1) — 169,417,971 Class A restricted share units granted to employees (not eligible for dividend and dividend equivalent payments) (3) — 3,012,808 Total weighted average shares outstanding 217,914,753 390,345,532 Basic and diluted net income (loss) per Class A share Net income (loss) attributable to Class A shareholders $ 94,442 $ 94,442 Dividend equivalents declared on non-vested restricted Class A shares and restricted Class A share units (2) (2,086 ) (2,086 ) Add back Principals’ and others’ interests in income of Fortress Operating Group, net of assumed income taxes at enacted rates, attributable to Fortress Operating Group units (1) — 54,357 Net income (loss) available to Class A shareholders $ 92,356 $ 146,713 Weighted average shares outstanding 217,914,753 390,345,532 Basic and diluted net income (loss) per Class A share $ 0.42 $ 0.38 Year Ended December 31, 2015 Basic Diluted Weighted average shares outstanding Class A shares outstanding 212,464,539 212,464,539 Fully vested restricted Class A share units with dividend equivalent rights 3,272,595 3,272,595 Restricted Class A shares 766,420 766,420 Fortress Operating Group units exchangeable into Class A shares (1) — 220,416,315 Class A restricted share units granted to employees (not eligible for dividend and dividend equivalent payments) (3) — 5,766,905 Total weighted average shares outstanding 216,503,554 442,686,774 Basic and diluted net income (loss) per Class A share Net income (loss) attributable to Class A shareholders $ 78,492 $ 78,492 Dividend equivalents declared on, and undistributed earnings allocated to, non-vested restricted Class A shares and restricted Class A share units (2) (3,415 ) (3,415 ) Add back Principals' and others' interests in income of Fortress Operating Group, net of assumed income taxes at enacted rates, attributable to Fortress Operating Group units exchangeable into Class A shares (1) — 49,545 Net income (loss) available to Class A shareholders $ 75,077 $ 124,622 Weighted average shares outstanding 216,503,554 442,686,774 Basic and diluted net income (loss) per Class A share $ 0.35 $ 0.28 Year Ended December 31, 2014 Basic Diluted Weighted average shares outstanding Class A shares outstanding 207,907,352 207,907,352 Fully vested restricted Class A share units with dividend equivalent rights 1,379,649 1,379,649 Restricted Class A shares 1,016,240 1,016,240 Fortress Operating Group units exchangeable into Class A shares (1) — 231,162,793 Class A restricted shares and Class A restricted share units granted to employees and directors (eligible for dividend and dividend equivalent payments) (2) — 4,670,736 Class A restricted share units granted to employees (not eligible for dividend and dividend equivalent payments) (3) — 9,017,366 Total weighted average shares outstanding 210,303,241 455,154,136 Basic and diluted net income per Class A share Net income attributable to Class A shareholders $ 100,966 $ 100,966 Dividend equivalents declared on, and undistributed earnings allocated to, non-vested restricted Class A shares and restricted Class A share units (2) (1,296 ) (1,296 ) Add back Principals’ and others’ interests in loss of Fortress Operating Group, net of assumed income taxes at enacted rates, attributable to Fortress Operating Group units exchangeable into Class A shares (1) — 97,751 Net income available to Class A shareholders $ 99,670 $ 197,421 Weighted average shares outstanding 210,303,241 455,154,136 Basic and diluted net income per Class A share $ 0.47 $ 0.43 (1) The Fortress Operating Group units not held by Fortress (that is, those held by (i) the Principals and (ii) a former senior employee through September 2016) are exchangeable into Class A shares on a one -to- one basis. These units are not included in the computation of basic earnings per share. These units enter into the computation of diluted net income (loss) per Class A share when the effect is dilutive using the if-converted method, which includes the income tax effects of nondiscretionary adjustments to the net income (loss) attributable to Class A shareholders from assumed conversion of these units. To the extent charges, particularly tax related charges, are incurred by the Registrant (i.e. not at the Fortress Operating Group level), the effect may be anti-dilutive. (2) Restricted Class A shares granted to directors and certain restricted Class A share units granted to employees are eligible to receive dividend or dividend equivalent payments when dividends are declared and paid on Fortress’s Class A shares and therefore participate fully in the results of Fortress’s operations from the date they are granted. They are considered in the computation of both basic and diluted earnings per Class A share using the two-class method for participating securities, except during periods of net losses. (3) Certain restricted Class A share units granted to employees are not entitled to dividend or dividend equivalent payments until they are vested and are therefore non-participating securities. These units are not included in the computation of basic earnings per share. They are included in the computation of diluted earnings per share when the effect is dilutive using the treasury stock method. The effect of the units on the calculation is generally anti-dilutive during periods of net losses. The weighted average restricted Class A share units which are not entitled to receive dividend or dividend equivalent payments outstanding were: Period Share Units Year Ended December 31, 2016 9,081,237 Year Ended December 31, 2015 12,139,050 Year Ended December 31, 2014 13,310,978</t>
  </si>
  <si>
    <t>Schedule of weighted average restricted Class A share units which are not entitled to receive dividend or dividend equivalent payments outstanding</t>
  </si>
  <si>
    <t>The weighted average restricted Class A share units which are not entitled to receive dividend or dividend equivalent payments outstanding were: Period Share Units Year Ended December 31, 2016 9,081,237 Year Ended December 31, 2015 12,139,050 Year Ended December 31, 2014 13,310,978</t>
  </si>
  <si>
    <t>Schedule of Fortress's dividend paying shares and units</t>
  </si>
  <si>
    <t>Fortress’s dividend paying shares and units were as follows: Weighted Average Year Ended December 31, As of December 31, 2016 2015 2014 2016 2015 Class A shares 216,431,428 212,464,539 207,907,352 216,004,734 216,061,061 Restricted Class A shares (directors) 838,775 766,420 1,016,240 886,867 729,348 Restricted Class A share units (employees) (A) 644,550 3,272,595 1,379,649 467,930 1,360,960 Restricted Class A share units (employees) (B) 8,002,595 10,023,561 7,017,047 8,063,715 9,174,707 Fortress Operating Group units (Principals and a 169,417,971 220,416,315 231,162,793 169,207,335 169,514,478 Total 395,335,319 446,943,430 448,483,081 394,630,581 396,840,554 (A) Represents vested restricted Class A share units which are entitled to dividend equivalent payments. (B) Represents unvested restricted Class A share units which are entitled to dividend equivalent payments.</t>
  </si>
  <si>
    <t>Schedule of Fortress's dividends and distributions</t>
  </si>
  <si>
    <t>Dividends and distributions during the years ended December 31, 2016 are summarized as follows: Declared in Current Year Declared in Prior Year, Paid Current Year Declared and Paid Declared but not yet Paid Total 2016: Dividends on Class A shares $ — $ 99,602 $ — $ 99,602 Dividend equivalents on restricted Class A share units (A) 66 3,712 127 3,839 Distributions to Fortress Operating Group unit holders 7,739 103,818 — 103,818 Total distributions $ 7,805 $ 207,132 $ 127 $ 207,259 2015: Dividends on Class A shares $ — $ 131,019 $ — $ 131,019 Dividend equivalents on restricted Class A share units (A) — 9,754 133 9,887 Distributions to Fortress Operating Group unit holders — 174,275 7,739 182,014 Total distributions $ — $ 315,048 $ 7,872 $ 322,920 2014: Dividends on Class A shares $ — $ 101,864 $ — $ 101,864 Dividend equivalents on restricted Class A share units (A) — 3,996 — 3,996 Distributions to Fortress Operating Group unit holders 5,160 136,748 — 136,748 Total distributions $ 5,160 $ 242,608 $ — $ 242,608 (A) A portion of these dividend equivalents, if any, related to RSUs expected to be forfeited, is included as compensation expense in the consolidated statements of operations and is therefore considered an operating cash flow. (B) Fortress Operating Group made tax-related distributions to the FOG unit holders (the Principals and a former senior employee).</t>
  </si>
  <si>
    <t>COMMITMENTS AND CONTINGENCIES (Tables)</t>
  </si>
  <si>
    <t>Summary of major lease terms</t>
  </si>
  <si>
    <t>The following is a summary of major lease terms: New York Leases Other Leases Lease end date Various dates through October 2032 Various dates through March 2026 Escalations Generally, a fixed percentage of the landlord’s annual operating expenses and tax expense. Generally, a fixed percentage of the landlord’s annual operating expenses and tax expense. Free rent periods 10 months 1 - 16.5 months Leasehold improvement incentives $12,499 $2,883 Renewal periods Up to 5 years - some have none Up to 5 years - some have none</t>
  </si>
  <si>
    <t>Schedule of minimum future rental payments (excluding expense escalations) under operating leases</t>
  </si>
  <si>
    <t>Minimum future rental payments (excluding expense escalations) under these leases as of December 31, 2016 are as follows: Year Ending December 31, 2017 $ 17,864 2018 25,630 2019 24,872 2020 24,614 2021 23,685 Thereafter 245,510 Total $ 362,175</t>
  </si>
  <si>
    <t>SEGMENT REPORTING (Tables)</t>
  </si>
  <si>
    <t>Summary of financial data on Fortress's segments</t>
  </si>
  <si>
    <t>Summary financial data on Fortress's segments is presented on the following pages, together with a reconciliation to revenues, assets and net income (loss) for Fortress as a whole. Fortress’s investments in, and earnings (losses) from, its equity method investees by segment are presented in Note 4. Private Equity Credit Funds Permanent Capital Vehicles Hedge PE Liquid Logan Unallocated Total December 31, 2016 and the Year then Ended Segment revenues Management fees $ 93,816 $ 110,239 $ 149,860 $ 125,648 $ 14,275 $ 57,141 $ — $ 550,979 Incentive income — 67,338 131,224 240,938 1,035 537 — 441,072 Segment revenues - total $ 93,816 $ 177,577 $ 281,084 $ 366,586 $ 15,310 $ 57,678 $ — $ 992,051 Fund management distributable earnings (loss) before earnings from Affiliated Manager and Principal Performance Payments (B) $ 58,419 $ 82,513 $ 124,423 $ 111,386 $ (14,067 ) $ 3,765 $ — $ 366,439 Fund management distributable $ 58,419 $ 82,513 $ 124,423 $ 111,386 $ 591 $ 3,765 $ — $ 381,097 Fund management distributable earnings (loss) $ 58,394 $ 70,328 $ 104,929 $ 107,299 $ 591 $ 3,765 $ — $ 345,306 Pre-tax distributable earnings (loss) $ 59,441 $ 72,934 $ 110,722 $ 127,070 $ (1,696 ) $ 4,033 $ (10,167 ) $ 362,337 Total segment assets $ 610,953 $ 157,458 $ 188,551 $ 253,038 $ 77,189 $ 48,487 $ 900,765 (A) $ 2,236,441 December 31, 2015 and the Year then Ended Segment revenues Management fees $ 115,627 $ 96,263 $ 134,054 $ 117,740 $ 64,208 $ 53,995 $ — $ 581,887 Incentive income 691 105,603 84,588 244,308 912 211 — 436,313 Segment revenues - total $ 116,318 $ 201,866 $ 218,642 $ 362,048 $ 65,120 $ 54,206 $ — $ 1,018,200 Fund management distributable $ 71,850 $ 122,103 $ 98,252 $ 125,635 $ (19,406 ) $ (1,163 ) $ — $ 397,271 Fund management distributable $ 71,850 $ 122,103 $ 98,252 $ 125,635 $ (10,814 ) $ (1,163 ) $ — $ 405,863 Fund management distributable $ 71,850 $ 102,708 $ 82,873 $ 118,625 $ (10,814 ) $ (1,163 ) $ — $ 364,079 Pre-tax distributable earnings (loss) $ 72,146 $ 104,529 $ 84,934 $ 139,327 $ (3,410 ) $ (2,120 ) $ (4,581 ) $ 390,825 Total segment assets $ 709,677 $ 121,986 $ 118,993 $ 277,038 $ 169,119 $ 51,928 $ 852,136 (A) $ 2,300,877 Year Ended December 31, 2014 Segment revenues Management fees $ 136,110 $ 69,360 $ 113,825 $ 96,715 $ 137,908 $ 46,996 $ — $ 600,914 Incentive income 2,854 65,448 121,768 254,461 16,067 106 — 460,704 Segment revenues - total $ 138,964 $ 134,808 $ 235,593 $ 351,176 $ 153,975 $ 47,102 $ — $ 1,061,618 Fund management distributable $ 88,081 $ 44,577 $ 106,346 $ 111,442 $ 25,443 $ (6,582 ) $ — $ 369,307 Fund management distributable $ 88,081 $ 38,990 $ 87,244 $ 108,765 $ 23,851 $ (6,582 ) $ — $ 340,349 Pre-tax distributable earnings (loss) $ 183,078 $ 40,976 $ 85,988 $ 121,669 $ 22,371 $ (5,267 ) $ (2,757 ) $ 446,058 (A) As of December 31, 2016 , unallocated assets included cash of $387.5 million and net deferred tax assets of $424.2 million . As of December 31, 2015, unallocated assets included cash of $334.4 million and net deferred tax assets of $427.1 million . (B) See Note 8. Fund management distributable earnings (loss) is only reduced for the profit sharing component of the Principal Performance Payments.</t>
  </si>
  <si>
    <t>Schedule of reconciliation between segment measures and GAAP measures</t>
  </si>
  <si>
    <t>Reconciling items between segment measures and GAAP measures: Year Ended December 31, 2016 2015 2014 Fund management distributable earnings $ 345,306 $ 364,079 $ 340,349 Investment income (loss) 27,410 31,026 108,914 Interest expense (10,379 ) (4,280 ) (3,205 ) Pre-tax distributable earnings 362,337 390,825 446,058 Adjust incentive income Incentive income received from or declared by private equity funds, the private permanent capital vehicle through IPO in May 2015 vehicle and credit PE funds, subject to contingent repayment (240,938 ) (245,447 ) (255,533 ) Incentive income received from third parties, subject to contingent repayment (7,371 ) (4,299 ) (652 ) Incentive income from private equity funds, the private permanent capital vehicle through IPO in May 2015 and credit PE funds, not subject to contingent repayment 169,474 219,032 171,387 Incentive income from hedge funds, permanent capital vehicles and Logan Circle, subject to annual performance achievement — — — Incentive income from third parties, not subject to contingent repayment 13,793 3,524 — Incentive income received related to the exercise of options (4,391 ) (57,999 ) (8,735 ) Reserve for clawback, gross (see discussion above) — — (1,999 ) (69,433 ) (85,189 ) (95,532 ) Adjust other income (loss) Distributions of earnings from equity method investees* (25,310 ) (34,852 ) (71,810 ) Earnings (losses) from equity method investees* (38,396 ) (46,255 ) 68,452 Gains (losses) on options in equity method investees 22,621 (5,888 ) (29,913 ) Gains (losses) on other investments 1,792 (6,900 ) (14,069 ) Impairment of investments (see discussion above) 3,682 6,301 2,701 Adjust income from the receipt of options 4,550 25,158 6,310 Gain on transfer of Graticule (see Note 1) — 134,400 — (31,061 ) 71,964 (38,329 ) Adjust employee, Principal and director compensation Adjust employee, Principal and director equity-based compensation expense (30,907 ) (34,260 ) (30,610 ) Adjust employee portion of incentive income from private equity funds, private permanent capital vehicle through IPO in May 2015 and credit PE funds, accrued prior to the realization of incentive income (12,678 ) 1,711 (5,550 ) (43,585 ) (32,549 ) (36,160 ) Adjust for the transfer of interest in Graticule (see Note 1) — (101,000 ) — Adjust amortization of intangible assets and impairment of goodwill and intangible assets (2,636 ) (1,261 ) (81 ) Adjust non-controlling interests related to Fortress Operating Group units (85,793 ) (102,507 ) (135,029 ) Adjust tax receivable agreement liability (7,223 ) (6,141 ) (33,116 ) Adjust income taxes and other tax related items (28,164 ) (55,650 ) (6,845 ) Total adjustments (267,895 ) (312,333 ) (345,092 ) Net Income Attributable to Class A Shareholders 94,442 78,492 100,966 Principals’ and Others’ Interests in Income of Consolidated Subsidiaries 86,200 103,129 139,956 Redeemable non-controlling interests in Income (Loss) of Consolidated Subsidiaries — (6 ) (709 ) Net Income (GAAP) $ 180,642 $ 181,615 $ 240,213 * This adjustment relates to all of the private equity, private permanent capital vehicle through IPO in May 2015, credit PE Fortress Funds and hedge fund special investment accounts in which Fortress has an investment.</t>
  </si>
  <si>
    <t>Reconciliation of Assets from Segment to Consolidated</t>
  </si>
  <si>
    <t>Reconciling items between segment measures and GAAP measures: December 31, 2016 2015 Total segment assets $ 2,236,441 $ 2,300,877 Adjust equity investments from segment carrying amount (13,826 ) (11,323 ) Adjust investments gross of employees' and others' portion 5,492 9,825 Adjust intangible assets to cost (26,733 ) (24,098 ) Total assets (GAAP) $ 2,201,374 $ 2,275,281</t>
  </si>
  <si>
    <t>Schedule of reconciliation of revenues</t>
  </si>
  <si>
    <t xml:space="preserve"> December 31, 2016 2015 2014 Total segment revenues $ 992,051 $ 1,018,200 $ 1,061,618 Adjust management fees (1,248 ) (456 ) 1,324 Adjust incentive income* (88,471 ) (90,448 ) (96,392 ) Adjust income from the receipt of options 4,550 25,158 6,310 Adjust other revenues (including expense reimbursements)** 256,924 261,402 232,720 Total revenues (GAAP) $ 1,163,806 $ 1,213,856 $ 1,205,580 * Incentive income received not subject to contingent repayment of $19.0 million , $5.2 million and $0.9 million during the years ended December 31, 2016, 2015 and 2014 are included in segment measures as part of incentive income, while included in GAAP as part of other revenues. ** Segment revenues do not include GAAP other revenues, except to the extent they represent management fees or incentive income paid during the current period; such revenues are included elsewhere in the calculation of distributable earnings.</t>
  </si>
  <si>
    <t>Schedule of Fortress's depreciation and amortization expense by segment</t>
  </si>
  <si>
    <t>Fortress’s depreciation and amortization expense by segment prior to the allocation of corporate and intra-segment depreciation and amortization expense to the business segments was as follows. Amortization expense, related to intangible assets, is not a component of distributable earnings. Private Equity Credit Year Ended December 31, Funds Permanent Capital Vehicles Hedge PE Liquid Logan Corporate Total 2016 Depreciation $ 1,171 $ 3,861 $ 6,001 $ 2,712 $ 3,098 $ 330 $ 2,920 $ 20,093 Amortization — — 2,305 — — 331 — 2,636 Total $ 1,171 $ 3,861 $ 8,306 $ 2,712 $ 3,098 $ 661 $ 2,920 $ 22,729 2015 Depreciation $ 1,619 $ 1,570 $ 5,383 $ 1,531 $ 24,705 $ 503 $ 2,671 $ 37,982 Amortization — — 930 — — 331 — 1,261 Total $ 1,619 $ 1,570 $ 6,313 $ 1,531 $ 24,705 $ 834 $ 2,671 $ 39,243 2014 Depreciation $ 1,585 $ 851 $ 5,462 $ 1,125 $ 7,436 $ 334 $ 2,955 $ 19,748 Amortization — — — — — 81 — 81 Total $ 1,585 $ 851 $ 5,462 $ 1,125 $ 7,436 $ 415 $ 2,955 $ 19,829 (A) Liquid hedge funds include an $18.2 million write-off for the impairment of software and technology related assets for the year ended December 31, 2015 .</t>
  </si>
  <si>
    <t>QUARTERLY FINANCIAL INFORMATION (UNAUDITED) (Tables)</t>
  </si>
  <si>
    <t>Summary of financial quarterly operations</t>
  </si>
  <si>
    <t>The following is unaudited summary information on Fortress's quarterly operations. Quarter Ended Year Ended March 31 June 30 September 30 December 31 December 31 2016 Total revenues (A) $ 231,617 $ 232,706 $ 261,145 $ 438,338 $ 1,163,806 Total expenses 206,634 238,852 225,123 279,952 950,561 Total other income (loss) (40,152 ) (16,373 ) 29,329 22,907 (4,289 ) Income (Loss) Before Income Taxes (15,169 ) (22,519 ) 65,351 181,293 208,956 Income tax benefit (expense) (783 ) (4,072 ) (7,008 ) (16,451 ) (28,314 ) Net Income (Loss) $ (15,952 ) $ (26,591 ) $ 58,343 $ 164,842 $ 180,642 Principals’ and Others’ Interests in Income (Loss) of Consolidated Subsidiaries $ (7,426 ) $ (12,146 ) $ 27,181 $ 78,591 $ 86,200 Redeemable Non-controlling Interests in Income (Loss) of — — — — — Net Income (Loss) Attributable to Class A Shareholders (8,526 ) (14,445 ) 31,162 86,251 94,442 $ (15,952 ) $ (26,591 ) $ 58,343 $ 164,842 $ 180,642 Net income (loss) per Class A share, basic $ (0.04 ) $ (0.07 ) $ 0.14 $ 0.38 $ 0.42 Net income (loss) per Class A share, diluted (B) $ (0.04 ) $ (0.07 ) $ 0.07 $ 0.33 $ 0.38 Weighted average number of Class A shares outstanding, basic 220,847,407 216,733,660 216,913,032 217,183,951 217,914,753 Weighted average number of Class A shares outstanding, diluted 220,847,407 216,733,660 390,293,844 390,657,656 390,345,532 Quarter Ended Year Ended March 31 June 30 September 30 December 31 December 31 2015 Total revenues (A) $ 226,689 $ 308,488 $ 264,019 $ 414,660 $ 1,213,856 Total expenses 329,039 258,100 223,934 241,805 1,052,878 Total other income (loss) 207,669 (50,608 ) (62,473 ) (18,163 ) 76,425 Income (Loss) Before Income Taxes 105,319 (220 ) (22,388 ) 154,692 237,403 Income tax benefit (expense) (18,399 ) 5,199 (3,584 ) (39,004 ) (55,788 ) Net Income $ 86,920 $ 4,979 $ (25,972 ) $ 115,688 $ 181,615 Principals’ and Others’ Interests in Income of Consolidated Subsidiaries $ 52,223 $ 1,653 $ (11,727 ) $ 60,980 $ 103,129 Redeemable Non-controlling Interests in Income (Loss) of (16 ) 10 — — (6 ) Net Income Attributable to Class A Shareholders 34,713 3,316 (14,245 ) 54,708 78,492 $ 86,920 $ 4,979 $ (25,972 ) $ 115,688 $ 181,615 Net income per Class A share, basic $ 0.15 $ 0.01 $ (0.07 ) $ 0.24 $ 0.35 Net income per Class A share, diluted (B) $ 0.15 $ 0.00 $ (0.07 ) $ 0.20 $ 0.28 Weighted average number of Class A shares outstanding, basic 215,785,776 216,183,181 216,439,077 217,587,096 216,503,554 Weighted average number of Class A shares outstanding, diluted 221,535,189 449,210,362 216,439,077 425,302,366 442,686,774 (A) Includes incentive income from hedge funds, which is recognized at the end of the fourth quarter as annual performance criteria are achieved, as well as non-clawbackable incentive income, including "tax distributions", from credit PE funds, as described in Note 3. (B) Fortress's diluted income (loss) per share for all periods presented includes the income tax effects to net income (loss) attributable to Class A shareholders from the assumed conversion of Fortress Operating Group Units when the effect is dilutive (see Note 9).</t>
  </si>
  <si>
    <t>ORGANIZATION AND BASIS OF PRESENTATION (Narrative) (Details) - USD ($) $ / shares in Units, $ in Thousands, shares in Millions</t>
  </si>
  <si>
    <t>1 Months Ended</t>
  </si>
  <si>
    <t>3 Months Ended</t>
  </si>
  <si>
    <t>Nov. 30, 2017</t>
  </si>
  <si>
    <t>Nov. 30, 2015</t>
  </si>
  <si>
    <t>Jan. 31, 2014</t>
  </si>
  <si>
    <t>Sep. 30, 2016</t>
  </si>
  <si>
    <t>Jun. 30, 2017</t>
  </si>
  <si>
    <t>Jan. 01, 2017</t>
  </si>
  <si>
    <t>Schedule of Equity Method Investments [Line Items]</t>
  </si>
  <si>
    <t>Investment in subsidiaries (as a percent)</t>
  </si>
  <si>
    <t>56.20%</t>
  </si>
  <si>
    <t>56.10%</t>
  </si>
  <si>
    <t>Net realized gains (losses) from affiliate investments</t>
  </si>
  <si>
    <t>Non-cash expense</t>
  </si>
  <si>
    <t>Purchase of Fortress Operating Group Units</t>
  </si>
  <si>
    <t>Payments to acquire Fortress Operating Group units</t>
  </si>
  <si>
    <t>Adjustments for New Accounting Pronouncements</t>
  </si>
  <si>
    <t>Fortress Operating Group equity</t>
  </si>
  <si>
    <t>Subsequent Event [Member] | Accounting Standards Update 2016-09 [Member]</t>
  </si>
  <si>
    <t>Promissory Note To Principal For Fortress Operating Group Units [Member]</t>
  </si>
  <si>
    <t>Promissory note principal amount</t>
  </si>
  <si>
    <t>Percentage of promissory note maturing</t>
  </si>
  <si>
    <t>50.00%</t>
  </si>
  <si>
    <t>Scenario, Forecast [Member] | Promissory Note To Principal For Fortress Operating Group Units [Member]</t>
  </si>
  <si>
    <t>Noncontrolling Interest, Decrease From Share Repurchase, Shares</t>
  </si>
  <si>
    <t>Share price (in dollars per share)</t>
  </si>
  <si>
    <t>Value of Fortress Operating Group units repurchased</t>
  </si>
  <si>
    <t>Graticule Asset Management [Member] | During 2015 and 2016 [Member]</t>
  </si>
  <si>
    <t>30.00%</t>
  </si>
  <si>
    <t>Graticule Asset Management [Member] | After 2016 [Member]</t>
  </si>
  <si>
    <t>27.00%</t>
  </si>
  <si>
    <t>Technology-Based Intangible Assets [Member] | Depreciation And Amortization [Member]</t>
  </si>
  <si>
    <t>Software and Technology-Related Assets</t>
  </si>
  <si>
    <t>Asset impairment</t>
  </si>
  <si>
    <t>Graticule Asset Management [Member]</t>
  </si>
  <si>
    <t>Computer Software and Technology Equipment [Member] | Liquid Hedge Funds [Member]</t>
  </si>
  <si>
    <t>Purchase price</t>
  </si>
  <si>
    <t>Fortress Partners Funds [Member] | Liquid Hedge Funds [Member] | Scenario, Forecast [Member] | AUM [Member]</t>
  </si>
  <si>
    <t>Fortress Partners Funds Sales</t>
  </si>
  <si>
    <t>Percent of investment portfolio</t>
  </si>
  <si>
    <t>93.00%</t>
  </si>
  <si>
    <t>Investment portfolio sold to third parties</t>
  </si>
  <si>
    <t>SUMMARY OF SIGNIFICANT ACCOUNTING POLICIES (Narrative) (Details) $ in Thousands</t>
  </si>
  <si>
    <t>Dec. 31, 2016USD ($)type</t>
  </si>
  <si>
    <t>Dec. 31, 2015USD ($)</t>
  </si>
  <si>
    <t>Dec. 31, 2014USD ($)</t>
  </si>
  <si>
    <t>Number of significant types of economic risks | type</t>
  </si>
  <si>
    <t>Impairment charge on Digital Currency/Bitcoin</t>
  </si>
  <si>
    <t>Digital currency (Bitcoin)</t>
  </si>
  <si>
    <t>Digital currency (Bitcoin) fair value</t>
  </si>
  <si>
    <t>Unincorporated business statutory tax rate applicable to certain subsidiaries of Fortress (as a percent)</t>
  </si>
  <si>
    <t>4.00%</t>
  </si>
  <si>
    <t>Minimum [Member]</t>
  </si>
  <si>
    <t>Estimated useful lives of fixed assets</t>
  </si>
  <si>
    <t>3 years</t>
  </si>
  <si>
    <t>Maximum [Member]</t>
  </si>
  <si>
    <t>7 years</t>
  </si>
  <si>
    <t>SUMMARY OF SIGNIFICANT ACCOUNTING POLICIES (Other Assets and Other Liabilities) (Details) - USD ($) $ in Thousands</t>
  </si>
  <si>
    <t>Other Assets</t>
  </si>
  <si>
    <t>Fixed assets</t>
  </si>
  <si>
    <t>Accumulated depreciation</t>
  </si>
  <si>
    <t>Receivables</t>
  </si>
  <si>
    <t>Income tax receivable</t>
  </si>
  <si>
    <t>Prepaid compensation, net</t>
  </si>
  <si>
    <t>Prepaid expense</t>
  </si>
  <si>
    <t>Goodwill and intangibles</t>
  </si>
  <si>
    <t>Accumulated amortization</t>
  </si>
  <si>
    <t>Derivatives</t>
  </si>
  <si>
    <t>Miscellaneous assets, net</t>
  </si>
  <si>
    <t>Other Liabilities</t>
  </si>
  <si>
    <t>Current foreign taxes payable</t>
  </si>
  <si>
    <t>Accrued expenses and accounts payable</t>
  </si>
  <si>
    <t>Deferred rent</t>
  </si>
  <si>
    <t>Unearned income</t>
  </si>
  <si>
    <t>Accrued fee liability</t>
  </si>
  <si>
    <t>Miscellaneous liabilities</t>
  </si>
  <si>
    <t>Total other liabilities</t>
  </si>
  <si>
    <t>SUMMARY OF SIGNIFICANT ACCOUNTING POLICIES (Other Assets and Other Liabilities Narrative) (Details)</t>
  </si>
  <si>
    <t>Dec. 31, 2016USD ($)</t>
  </si>
  <si>
    <t>Debt Instrument [Line Items]</t>
  </si>
  <si>
    <t>Senior secured loan</t>
  </si>
  <si>
    <t>Interest income</t>
  </si>
  <si>
    <t>LIBOR [Member]</t>
  </si>
  <si>
    <t>Contractual Interest Rate, spread (as a percent)</t>
  </si>
  <si>
    <t>6.00%</t>
  </si>
  <si>
    <t>Event of default</t>
  </si>
  <si>
    <t>8.00%</t>
  </si>
  <si>
    <t>MANAGEMENT AGREEMENTS AND FORTRESS FUNDS (Narrative) (Details) $ in Millions</t>
  </si>
  <si>
    <t>Dec. 31, 2016USD ($)source</t>
  </si>
  <si>
    <t>Number of principal sources of income from agreements with the Fortress Funds | source</t>
  </si>
  <si>
    <t>Incentive income recognized on achieving annual performance criteria</t>
  </si>
  <si>
    <t>Incentive income distributions from credit PE funds which were non-clawbackable or represented tax distributions</t>
  </si>
  <si>
    <t>Management fees waived on employees' investments</t>
  </si>
  <si>
    <t>Incentive income waived on employees' investments</t>
  </si>
  <si>
    <t>MANAGEMENT AGREEMENTS AND FORTRESS FUNDS (Management Fees and Incentive Income) (Details) - USD ($) $ in Thousands</t>
  </si>
  <si>
    <t>Management fees: affil.</t>
  </si>
  <si>
    <t>Management fees: non-affil.</t>
  </si>
  <si>
    <t>Incentive income: affil.</t>
  </si>
  <si>
    <t>Management fees, options: affil.</t>
  </si>
  <si>
    <t>Incentive income: non-affil.</t>
  </si>
  <si>
    <t>Logan Circle [Member]</t>
  </si>
  <si>
    <t>MANAGEMENT AGREEMENTS AND FORTRESS FUNDS (Deferred Incentive Income) (Details) - USD ($)</t>
  </si>
  <si>
    <t>Feb. 29, 2016</t>
  </si>
  <si>
    <t>Distributed-Gross</t>
  </si>
  <si>
    <t>Deferred incentive income as of the beginning of the period</t>
  </si>
  <si>
    <t>Distribution of private equity funds and credit PE funds incentive income</t>
  </si>
  <si>
    <t>Distribution of private permanent capital vehicle incentive income through IPO in May 2015</t>
  </si>
  <si>
    <t>Changes in foreign exchange rates</t>
  </si>
  <si>
    <t>Repayment of prior incentive distributions</t>
  </si>
  <si>
    <t>Deferred incentive income as of the end of the period</t>
  </si>
  <si>
    <t>Deferred incentive income including Fortress Funds which matured</t>
  </si>
  <si>
    <t>Distributed-Recognized</t>
  </si>
  <si>
    <t>Recognition of previously deferred incentive income</t>
  </si>
  <si>
    <t>Distributed-Unrecognized</t>
  </si>
  <si>
    <t>Undistributed, net of intrinsic clawback</t>
  </si>
  <si>
    <t>Share of income (loss) of Fortress Funds</t>
  </si>
  <si>
    <t>Intrinsic clawback</t>
  </si>
  <si>
    <t>Compensation expense paid under employee profit sharing arrangements in connection with distributed incentive income</t>
  </si>
  <si>
    <t>Additional expense which would be recognized and paid if gross undistributed incentive income were realized</t>
  </si>
  <si>
    <t>Incentive income distribution</t>
  </si>
  <si>
    <t>Net incentive income, net of employee amounts</t>
  </si>
  <si>
    <t>MANAGEMENT AGREEMENTS AND FORTRESS FUNDS (Distributed Incentive Income) (Details) - USD ($) $ in Thousands</t>
  </si>
  <si>
    <t>Distributed incentive income</t>
  </si>
  <si>
    <t>Private Equity Funds [Member] | Outside of Investment Period [Member]</t>
  </si>
  <si>
    <t>Private Equity Funds [Member] | In Investment Period [Member]</t>
  </si>
  <si>
    <t>Private Equity Funds [Member] | NIH (1998) [Member]</t>
  </si>
  <si>
    <t>Fortress Funds which are not subject to a clawback provision:</t>
  </si>
  <si>
    <t>Private Equity Funds [Member] | NIH (1998) [Member] | Outside of Investment Period [Member]</t>
  </si>
  <si>
    <t>Private Equity Funds [Member] | GAGACQ Fund (2004) [Member]</t>
  </si>
  <si>
    <t>Private Equity Funds [Member] | GAGACQ Fund (2004) [Member] | Outside of Investment Period [Member]</t>
  </si>
  <si>
    <t>Private Equity Funds [Member] | Fund I (1999) [Member]</t>
  </si>
  <si>
    <t>Portion of Fund I distributed incentive income that Fortress is not entitled to (see footnote K of incentive income threshold tables)</t>
  </si>
  <si>
    <t>Private Equity Funds [Member] | Fund I (1999) [Member] | Outside of Investment Period [Member]</t>
  </si>
  <si>
    <t>Credit PE Funds [Member] | Outside of Investment Period [Member]</t>
  </si>
  <si>
    <t>Credit PE Funds [Member] | In Investment Period [Member]</t>
  </si>
  <si>
    <t>MANAGEMENT AGREEMENTS AND FORTRESS FUNDS (Undistributed Incentive Income) (Details) - USD ($)</t>
  </si>
  <si>
    <t>Less: Gross intrinsic clawback per incentive income threshold tables - Private Equity Funds</t>
  </si>
  <si>
    <t>Undistributed incentive income, gross</t>
  </si>
  <si>
    <t>Hedge Funds Business [Member]</t>
  </si>
  <si>
    <t>MANAGEMENT AGREEMENTS AND FORTRESS FUNDS (HWM) (Details) - USD ($)</t>
  </si>
  <si>
    <t>Distributed Incentive Income</t>
  </si>
  <si>
    <t>Distributed Incentive Income Subject to Clawback</t>
  </si>
  <si>
    <t>Gross Intrinsic Clawback</t>
  </si>
  <si>
    <t>Undistributed Incentive Income</t>
  </si>
  <si>
    <t>Net Intrinsic Clawback</t>
  </si>
  <si>
    <t>Private Equity Funds [Member] | Outside of Investment Period [Member] | NIH (1998) [Member]</t>
  </si>
  <si>
    <t>Inception to Date Capital Invested</t>
  </si>
  <si>
    <t>Inception to Date Distributions</t>
  </si>
  <si>
    <t>Net Asset Value (“NAV”)</t>
  </si>
  <si>
    <t>Private Equity Funds [Member] | Outside of Investment Period [Member] | Fund I (1999) [Member]</t>
  </si>
  <si>
    <t>Private Equity Funds [Member] | Outside of Investment Period [Member] | Fund II (2002) [Member]</t>
  </si>
  <si>
    <t>Private Equity Funds [Member] | Outside of Investment Period [Member] | Fund III (2004) [Member]</t>
  </si>
  <si>
    <t>NAV Surplus (Deficit)</t>
  </si>
  <si>
    <t>Current Preferred Return Threshold</t>
  </si>
  <si>
    <t>Gain to Cross Incentive Income Threshold</t>
  </si>
  <si>
    <t>Private Equity Funds [Member] | Outside of Investment Period [Member] | Fund III Coinvestment (2004) [Member]</t>
  </si>
  <si>
    <t>Private Equity Funds [Member] | Outside of Investment Period [Member] | Fund IV (2006) [Member]</t>
  </si>
  <si>
    <t>Private Equity Funds [Member] | Outside of Investment Period [Member] | Fund IV Coinvestment (2006) [Member]</t>
  </si>
  <si>
    <t>Private Equity Funds [Member] | Outside of Investment Period [Member] | Fund V (2007) [Member]</t>
  </si>
  <si>
    <t>Private Equity Funds [Member] | Outside of Investment Period [Member] | Fund V Coinvestment (2007) [Member]</t>
  </si>
  <si>
    <t>Private Equity Funds [Member] | Outside of Investment Period [Member] | GAGACQ Fund (2004) [Member]</t>
  </si>
  <si>
    <t>Private Equity Funds [Member] | Outside of Investment Period [Member] | FRID (2005) [Member]</t>
  </si>
  <si>
    <t>Private Equity Funds [Member] | Outside of Investment Period [Member] | FRIC (2006) [Member]</t>
  </si>
  <si>
    <t>Private Equity Funds [Member] | Outside of Investment Period [Member] | FICO (2006) [Member]</t>
  </si>
  <si>
    <t>Private Equity Funds [Member] | Outside of Investment Period [Member] | FHIF (2006) [Member]</t>
  </si>
  <si>
    <t>Private Equity Funds [Member] | Outside of Investment Period [Member] | FECI (2007) [Member]</t>
  </si>
  <si>
    <t>Private Equity Funds [Member] | Outside of Investment Period [Member] | MSR Opportunities Fund I A (2012) [Member]</t>
  </si>
  <si>
    <t>Private Equity Funds [Member] | Outside of Investment Period [Member] | MSR Opportunities Fund I B (2012) [Member]</t>
  </si>
  <si>
    <t>Private Equity Funds [Member] | Outside of Investment Period [Member] | MSR Opportunities Fund II A (2013) [Member]</t>
  </si>
  <si>
    <t>Private Equity Funds [Member] | Outside of Investment Period [Member] | MSR Opportunities Fund II B (2013) [Member]</t>
  </si>
  <si>
    <t>Private Equity Funds [Member] | Outside of Investment Period [Member] | MSR Opportunities Fund II MA I (2013) [Member]</t>
  </si>
  <si>
    <t>Private Equity Funds [Member] | In Investment Period [Member] | Italian NPL Opportunities (2013) [Member]</t>
  </si>
  <si>
    <t>Private Equity Funds [Member] | In Investment Period [Member] | Fortress Equity Partners (2014) [Member]</t>
  </si>
  <si>
    <t>Credit PE Funds [Member] | Outside of Investment Period [Member] | Long Dated Value Fund I (2005) [Member]</t>
  </si>
  <si>
    <t>Credit PE Funds [Member] | Outside of Investment Period [Member] | Long Dated Value Fund II (2005) [Member]</t>
  </si>
  <si>
    <t>Credit PE Funds [Member] | Outside of Investment Period [Member] | Long Dated Value Fund III (2007) [Member]</t>
  </si>
  <si>
    <t>Credit PE Funds [Member] | Outside of Investment Period [Member] | LDVF Patent Fund (2007) [Member]</t>
  </si>
  <si>
    <t>Credit PE Funds [Member] | Outside of Investment Period [Member] | Real Assets Fund (2007) [Member]</t>
  </si>
  <si>
    <t>Credit PE Funds [Member] | Outside of Investment Period [Member] | Credit Opportunities Fund (2008) [Member]</t>
  </si>
  <si>
    <t>Credit PE Funds [Member] | Outside of Investment Period [Member] | Credit Opportunities Fund II (2009) [Member]</t>
  </si>
  <si>
    <t>Credit PE Funds [Member] | Outside of Investment Period [Member] | Credit Opportunities Fund III (2011) [Member]</t>
  </si>
  <si>
    <t>Credit PE Funds [Member] | Outside of Investment Period [Member] | FCO Managed Accounts (2008-2012) [Member]</t>
  </si>
  <si>
    <t>Credit PE Funds [Member] | Outside of Investment Period [Member] | SIP Managed Account (2010) [Member]</t>
  </si>
  <si>
    <t>Credit PE Funds [Member] | Outside of Investment Period [Member] | Japan Opportunity Fund (2009) [Member]</t>
  </si>
  <si>
    <t>Credit PE Funds [Member] | Outside of Investment Period [Member] | Net Lease Fund I (2010) [Member]</t>
  </si>
  <si>
    <t>Credit PE Funds [Member] | Outside of Investment Period [Member] | Real Estate Opportunities Fund (2011) [Member]</t>
  </si>
  <si>
    <t>Credit PE Funds [Member] | Outside of Investment Period [Member] | Global Opportunities Fund (2010) [Member]</t>
  </si>
  <si>
    <t>Credit PE Funds [Member] | Outside of Investment Period [Member] | Japan Opportunity Fund II (Yen) (2011) [Member]</t>
  </si>
  <si>
    <t>Credit PE Funds [Member] | Outside of Investment Period [Member] | Japan Opportunity Fund II (Dollar) (2011) [Member]</t>
  </si>
  <si>
    <t>Credit PE Funds [Member] | Outside of Investment Period [Member] | Real Estate Opportunities REOC Fund (2011) [Member]</t>
  </si>
  <si>
    <t>Credit PE Funds [Member] | Outside of Investment Period [Member] | CFT Co-invest Fund (CAD) (2015) [Member]</t>
  </si>
  <si>
    <t>Credit PE Funds [Member] | Outside of Investment Period [Member] | CFT Co-invest Fund (USD) (2015) [Member]</t>
  </si>
  <si>
    <t>Credit PE Funds [Member] | In Investment Period [Member] | FCO Managed Account (2010-2015) [Member]</t>
  </si>
  <si>
    <t>Credit PE Funds [Member] | In Investment Period [Member] | Life Settlements Fund (2010) [Member]</t>
  </si>
  <si>
    <t>Credit PE Funds [Member] | In Investment Period [Member] | Life Settlements Fund MA (2010) [Member]</t>
  </si>
  <si>
    <t>Credit PE Funds [Member] | In Investment Period [Member] | Real Estate Opportunities Fund II (2014) [Member]</t>
  </si>
  <si>
    <t>Credit PE Funds [Member] | In Investment Period [Member] | Japan Opportunity Fund III (Yen) (2014) [Member]</t>
  </si>
  <si>
    <t>Credit PE Funds [Member] | In Investment Period [Member] | Japan Opportunity Fund III (Dollar) (2014) [Member]</t>
  </si>
  <si>
    <t>Credit PE Funds [Member] | In Investment Period [Member] | Credit Opportunities Fund IV (2015) [Member]</t>
  </si>
  <si>
    <t>Credit PE Funds [Member] | In Investment Period [Member] | Global Opportunities Fund II (2015) [Member]</t>
  </si>
  <si>
    <t>Credit PE Funds [Member] | In Investment Period [Member] | Secured Lending Fund I (2016) [Member]</t>
  </si>
  <si>
    <t>Permanent Capital Vehicle [Member] | Drive Shack [Member]</t>
  </si>
  <si>
    <t>Equity Eligible for Incentive Income</t>
  </si>
  <si>
    <t>Life to Date Incentive Income Crystallized</t>
  </si>
  <si>
    <t>Permanent Capital Vehicle [Member] | Eurocastle [Member]</t>
  </si>
  <si>
    <t>Permanent Capital Vehicle [Member] | New Residential [Member]</t>
  </si>
  <si>
    <t>Permanent Capital Vehicle [Member] | New Media [Member]</t>
  </si>
  <si>
    <t>Permanent Capital Vehicle [Member] | New Senior [Member]</t>
  </si>
  <si>
    <t>Permanent Capital Vehicle [Member] | FTAI [Member]</t>
  </si>
  <si>
    <t>MANAGEMENT AGREEMENTS AND FORTRESS FUNDS (Liquid Hedge Funds and Credit Hedge Funds) (Details) - USD ($) $ in Thousands</t>
  </si>
  <si>
    <t>May 31, 2015</t>
  </si>
  <si>
    <t>Jun. 30, 2015</t>
  </si>
  <si>
    <t>NAV of fund excluded</t>
  </si>
  <si>
    <t>Credit Hedge Funds [Member] | Main fund investments [Member] | Special Opportunities Funds [Member]</t>
  </si>
  <si>
    <t>Incentive Income Eligible NAV</t>
  </si>
  <si>
    <t>Percentage of Incentive Income Eligible NAV Above Incentive Income Threshold</t>
  </si>
  <si>
    <t>100.00%</t>
  </si>
  <si>
    <t>Year to Date Incentive Income Crystallized</t>
  </si>
  <si>
    <t>Credit Hedge Funds [Member] | Main fund investments [Member] | Worden Fund [Member]</t>
  </si>
  <si>
    <t>Credit Hedge Funds [Member] | Main fund investments [Member] | Fortress Japan Income Fund [Member]</t>
  </si>
  <si>
    <t>Credit Hedge Funds [Member] | Main fund investments [Member] | Third Party Originated Funds [Member]</t>
  </si>
  <si>
    <t>Credit Hedge Funds [Member] | Sidepocket investments [Member] | Special Opportunities Funds [Member]</t>
  </si>
  <si>
    <t>Credit Hedge Funds [Member] | Sidepocket investments - redeemers [Member] | Special Opportunities Funds [Member]</t>
  </si>
  <si>
    <t>Credit Hedge Funds [Member] | Main fund investments (liquidating) [Member] | Special Opportunities Funds [Member]</t>
  </si>
  <si>
    <t>Credit Hedge Funds [Member] | Main fund investments (liquidating) [Member] | Worden Fund [Member]</t>
  </si>
  <si>
    <t>85.90%</t>
  </si>
  <si>
    <t>Credit Hedge Funds [Member] | Managed accounts [Member] | Third Party Originated Funds [Member]</t>
  </si>
  <si>
    <t>26.10%</t>
  </si>
  <si>
    <t>Liquid Hedge Funds [Member] | Sidepocket investments [Member] | Drawbridge Global Macro Funds [Member]</t>
  </si>
  <si>
    <t>Liquid Hedge Funds [Member] | Sidepocket investments [Member] | Fortress Partners Funds [Member]</t>
  </si>
  <si>
    <t>Logan Circle [Member] | Main fund investments [Member]</t>
  </si>
  <si>
    <t>Logan Circle [Member] | Managed accounts [Member]</t>
  </si>
  <si>
    <t>0.00%</t>
  </si>
  <si>
    <t>Private Permanent Capital Vehicle [Member]</t>
  </si>
  <si>
    <t>FTAI [Member] | Private Equity Funds [Member]</t>
  </si>
  <si>
    <t>Fortress Funds which are not subject to clawback provision, portion from common shares received</t>
  </si>
  <si>
    <t>Funds Outside of Investment Period [Member] | Private Equity Funds [Member]</t>
  </si>
  <si>
    <t>Funds Outside of Investment Period [Member] | Private Equity Funds [Member] | Fund I 1999 [Member]</t>
  </si>
  <si>
    <t>Percentage of undistributed and distributed income which the entity is entitled</t>
  </si>
  <si>
    <t>MANAGEMENT AGREEMENTS AND FORTRESS FUNDS (Private Equity Funds) (Details) - USD ($) $ in Thousands</t>
  </si>
  <si>
    <t>Schedule of Private Equity Funds Formed During the Period [Line Items]</t>
  </si>
  <si>
    <t>Capital commitments</t>
  </si>
  <si>
    <t>Percent of Capital Commitments Drawn</t>
  </si>
  <si>
    <t>94.60%</t>
  </si>
  <si>
    <t>Capital commitments, not subject to management fees</t>
  </si>
  <si>
    <t>Capital commitments period</t>
  </si>
  <si>
    <t>Private Equity Funds [Member] | Other Funds [Member]</t>
  </si>
  <si>
    <t>Private Equity Funds [Member] | Fortress's Affiliates [Member]</t>
  </si>
  <si>
    <t>Private Equity Funds [Member] | Fortress [Member]</t>
  </si>
  <si>
    <t>Private Equity Funds [Member] | Parent and Affiliates [Member]</t>
  </si>
  <si>
    <t>Private Equity Funds [Member] | Minimum [Member]</t>
  </si>
  <si>
    <t>Annual management fees rate</t>
  </si>
  <si>
    <t>1.00%</t>
  </si>
  <si>
    <t>10.00%</t>
  </si>
  <si>
    <t>Incentive Income Threshold Return</t>
  </si>
  <si>
    <t>Private Equity Funds [Member] | Maximum [Member]</t>
  </si>
  <si>
    <t>1.50%</t>
  </si>
  <si>
    <t>20.00%</t>
  </si>
  <si>
    <t>Private Equity Funds [Member] | Weighted Average [Member]</t>
  </si>
  <si>
    <t>1.20%</t>
  </si>
  <si>
    <t>19.70%</t>
  </si>
  <si>
    <t>Private Equity Funds [Member] | Employees, former employees and BOD Members [Member]</t>
  </si>
  <si>
    <t>Private Equity Funds [Member] | Principals [Member]</t>
  </si>
  <si>
    <t>MANAGEMENT AGREEMENTS AND FORTRESS FUNDS (Private Equity Funds - Narrative) (Details) - USD ($) $ in Millions</t>
  </si>
  <si>
    <t>Fortress [Member]</t>
  </si>
  <si>
    <t>Additional incentive income</t>
  </si>
  <si>
    <t>Frid [Member] | Fortress [Member]</t>
  </si>
  <si>
    <t>MANAGEMENT AGREEMENTS AND FORTRESS FUNDS (Permanent Capital Vehicles) (Details) - USD ($) $ in Thousands</t>
  </si>
  <si>
    <t>Schedule of Fortress Funds Formed, or those which Fortress Became Manager Of [Line Items]</t>
  </si>
  <si>
    <t>Fortress’s Investment</t>
  </si>
  <si>
    <t>Permanent Capital Vehicle [Member] | Minimum [Member]</t>
  </si>
  <si>
    <t>0.75%</t>
  </si>
  <si>
    <t>Permanent Capital Vehicle [Member] | Maximum [Member]</t>
  </si>
  <si>
    <t>25.00%</t>
  </si>
  <si>
    <t>MANAGEMENT AGREEMENTS AND FORTRESS FUNDS (Permanent Capital Vehicles - Narrative) (Details) $ in Millions</t>
  </si>
  <si>
    <t>May 31, 2015USD ($)</t>
  </si>
  <si>
    <t>Jun. 30, 2015USD ($)</t>
  </si>
  <si>
    <t>Dec. 31, 2016propertysenior_living_propertyemployee</t>
  </si>
  <si>
    <t>FTAI [Member]</t>
  </si>
  <si>
    <t>Fortress Funds which are not subject to clawback provision | $</t>
  </si>
  <si>
    <t>Number of properties to be managed</t>
  </si>
  <si>
    <t>Number of properties under development | property</t>
  </si>
  <si>
    <t>Number of properties owned by third parties</t>
  </si>
  <si>
    <t>Number of on site employees whose expenses to be received as reimbursement | employee</t>
  </si>
  <si>
    <t>Management agreements initial period</t>
  </si>
  <si>
    <t>10 years</t>
  </si>
  <si>
    <t>Management agreements automatic extensions period</t>
  </si>
  <si>
    <t>Management fees to be received expressed as percentage of revenues</t>
  </si>
  <si>
    <t>7.00%</t>
  </si>
  <si>
    <t>1 year</t>
  </si>
  <si>
    <t>5.00%</t>
  </si>
  <si>
    <t>Number of properties owned by investee</t>
  </si>
  <si>
    <t>Private Equity Funds [Member] | FTAI [Member]</t>
  </si>
  <si>
    <t>Fortress Funds which are not subject to clawback provision, portion from common shares received | $</t>
  </si>
  <si>
    <t>MANAGEMENT AGREEMENTS AND FORTRESS FUNDS (Credit Hedge Funds) (Details) - USD ($) $ in Thousands</t>
  </si>
  <si>
    <t>Mar. 31, 2016</t>
  </si>
  <si>
    <t>Credit Hedge Funds [Member] | Weighted Average [Member]</t>
  </si>
  <si>
    <t>Credit Hedge Funds [Member] | JP Funds [Member]</t>
  </si>
  <si>
    <t>Assets under management</t>
  </si>
  <si>
    <t>Credit Hedge Funds [Member] | JP Funds [Member] | Minimum [Member]</t>
  </si>
  <si>
    <t>Incentive income rate</t>
  </si>
  <si>
    <t>Management fee of AUM</t>
  </si>
  <si>
    <t>Credit Hedge Funds [Member] | JP Funds [Member] | Maximum [Member]</t>
  </si>
  <si>
    <t>2.00%</t>
  </si>
  <si>
    <t>Credit Hedge Funds [Member] | Credit Hedge Funds self originated [Member]</t>
  </si>
  <si>
    <t>Credit Hedge Funds [Member] | Credit Hedge Funds self originated [Member] | Minimum [Member]</t>
  </si>
  <si>
    <t>Credit Hedge Funds [Member] | Credit Hedge Funds self originated [Member] | Maximum [Member]</t>
  </si>
  <si>
    <t>2.75%</t>
  </si>
  <si>
    <t>Credit Hedge Funds [Member] | Credit Hedge Funds originated by others [Member]</t>
  </si>
  <si>
    <t>Credit Hedge Funds [Member] | Credit Hedge Funds originated by others [Member] | Minimum [Member]</t>
  </si>
  <si>
    <t>Credit Hedge Funds [Member] | Credit Hedge Funds originated by others [Member] | Maximum [Member]</t>
  </si>
  <si>
    <t>Credit Hedge Funds [Member] | Credit Hedge Funds originated by others [Member] | Weighted Average [Member]</t>
  </si>
  <si>
    <t>MANAGEMENT AGREEMENTS AND FORTRESS FUNDS (Credit PE Funds) (Details) - USD ($) $ in Thousands</t>
  </si>
  <si>
    <t>Capital commitments drawn percentage</t>
  </si>
  <si>
    <t>62.50%</t>
  </si>
  <si>
    <t>Capital Commitments Period</t>
  </si>
  <si>
    <t>Credit PE Funds [Member] | Minimum [Member]</t>
  </si>
  <si>
    <t>Incentive income threshold return rate</t>
  </si>
  <si>
    <t>Credit PE Funds [Member] | Maximum [Member]</t>
  </si>
  <si>
    <t>9.00%</t>
  </si>
  <si>
    <t>Credit PE Funds [Member] | Weighted Average [Member]</t>
  </si>
  <si>
    <t>1.30%</t>
  </si>
  <si>
    <t>19.80%</t>
  </si>
  <si>
    <t>7.70%</t>
  </si>
  <si>
    <t>Credit PE Funds [Member] | Extend Beyond December 2016 [Member]</t>
  </si>
  <si>
    <t>Credit PE Funds [Member] | Extend Beyond December 2026 [Member]</t>
  </si>
  <si>
    <t>Amount of longest fund termination extended beyond specified date</t>
  </si>
  <si>
    <t>Credit PE Funds [Member] | Other Funds [Member]</t>
  </si>
  <si>
    <t>Credit PE Funds [Member] | Fortress's Affiliates [Member]</t>
  </si>
  <si>
    <t>Credit PE Funds [Member] | Fortress [Member]</t>
  </si>
  <si>
    <t>Credit PE Funds [Member] | Parent and Affiliates [Member]</t>
  </si>
  <si>
    <t>Credit PE Funds [Member] | Employees, former employees and BOD Members [Member]</t>
  </si>
  <si>
    <t>Credit PE Funds [Member] | Principals [Member]</t>
  </si>
  <si>
    <t>MANAGEMENT AGREEMENTS AND FORTRESS FUNDS (Liquid Hedge Funds) (Details) - USD ($) $ in Thousands</t>
  </si>
  <si>
    <t>Liquid Hedge Funds [Member] | Maximum [Member]</t>
  </si>
  <si>
    <t>Liquid Hedge Funds [Member] | Minimum [Member]</t>
  </si>
  <si>
    <t>Liquid Hedge Funds [Member] | Weighted Average [Member]</t>
  </si>
  <si>
    <t>Liquid Hedge Funds Self Originated [Member] | Liquid Hedge Funds [Member]</t>
  </si>
  <si>
    <t>Liquid Hedge Funds Affiliated Managers [Member] | Liquid Hedge Funds [Member]</t>
  </si>
  <si>
    <t>Scenario, Forecast [Member] | Fortress Partners Funds [Member] | AUM [Member] | Liquid Hedge Funds [Member]</t>
  </si>
  <si>
    <t>MANAGEMENT AGREEMENTS AND FORTRESS FUNDS (Traditional Asset Management Business) (Details) - Logan Circle [Member] $ in Billions</t>
  </si>
  <si>
    <t>Weighted Average [Member]</t>
  </si>
  <si>
    <t>0.17%</t>
  </si>
  <si>
    <t>INVESTMENTS AND FAIR VALUE (Investments, Gains (Losses) and Generation) (Details) - USD ($) $ in Thousands</t>
  </si>
  <si>
    <t>Equity method and other investees</t>
  </si>
  <si>
    <t>Equity method investees, held at fair value</t>
  </si>
  <si>
    <t>Total investments</t>
  </si>
  <si>
    <t>Options in equity method investees</t>
  </si>
  <si>
    <t>Gains (losses) from investments</t>
  </si>
  <si>
    <t>Net realized gains (losses)</t>
  </si>
  <si>
    <t>Net unrealized gains (losses)</t>
  </si>
  <si>
    <t>Net unrealized gains (losses) from affiliate investments</t>
  </si>
  <si>
    <t>Total gains (losses)</t>
  </si>
  <si>
    <t>Mark to fair value on affiliate investments and options</t>
  </si>
  <si>
    <t>Mark to fair value on derivatives</t>
  </si>
  <si>
    <t>Mark to fair value on equity securities</t>
  </si>
  <si>
    <t>Gains (losses) on digital currency (Bitcoin)</t>
  </si>
  <si>
    <t>INVESTMENTS AND FAIR VALUE (Narrative) (Details) € / shares in Units, $ / shares in Units, € in Thousands, $ in Thousands</t>
  </si>
  <si>
    <t>2 Months Ended</t>
  </si>
  <si>
    <t>Dec. 31, 2015USD ($)$ / shares</t>
  </si>
  <si>
    <t>Dec. 31, 2014USD ($)$ / shares</t>
  </si>
  <si>
    <t>Feb. 28, 2017USD ($)shares</t>
  </si>
  <si>
    <t>Dec. 31, 2016USD ($)$ / shares</t>
  </si>
  <si>
    <t>Dec. 31, 2015EUR (€)</t>
  </si>
  <si>
    <t>Dec. 31, 2013USD ($)</t>
  </si>
  <si>
    <t>Dec. 31, 2013EUR (€)€ / shares</t>
  </si>
  <si>
    <t>Dec. 31, 2012USD ($)$ / shares</t>
  </si>
  <si>
    <t>Dec. 31, 2011USD ($)$ / shares</t>
  </si>
  <si>
    <t>Dec. 31, 2007USD ($)</t>
  </si>
  <si>
    <t>Mar. 01, 2017$ / sharesshares</t>
  </si>
  <si>
    <t>Oct. 31, 2016USD ($)</t>
  </si>
  <si>
    <t>Dec. 31, 2015€ / shares</t>
  </si>
  <si>
    <t>Investment [Line Items]</t>
  </si>
  <si>
    <t>Percentage of equity method investments in a fund with a single investment which focuses on the U.S. rail transportation and real estate sectors</t>
  </si>
  <si>
    <t>Capital distributions</t>
  </si>
  <si>
    <t>Non-cash investing activity</t>
  </si>
  <si>
    <t>Notional amount</t>
  </si>
  <si>
    <t>Japan, Yen</t>
  </si>
  <si>
    <t>Notional amount, gross</t>
  </si>
  <si>
    <t>Drive Shack, New Residential, New Media and New Senior [Member]</t>
  </si>
  <si>
    <t>Vesting period</t>
  </si>
  <si>
    <t>30 months</t>
  </si>
  <si>
    <t>Exercisable period</t>
  </si>
  <si>
    <t>Fair Value of Options at Grant Date</t>
  </si>
  <si>
    <t>Share price (in dollars per share) | $ / shares</t>
  </si>
  <si>
    <t>Drive Shack [Member] | Subsequent Event [Member]</t>
  </si>
  <si>
    <t>Tandem Options held by Employees | shares</t>
  </si>
  <si>
    <t>New Residential [Member] | Subsequent Event [Member]</t>
  </si>
  <si>
    <t>Shares issued during period | shares</t>
  </si>
  <si>
    <t>Options granted to Fortress | shares</t>
  </si>
  <si>
    <t>Value of options</t>
  </si>
  <si>
    <t>New Media [Member] | Subsequent Event [Member]</t>
  </si>
  <si>
    <t>Fair Value of Options at Grant Date | €</t>
  </si>
  <si>
    <t>Share price (in dollars per share) | € / shares</t>
  </si>
  <si>
    <t>Fortress is Primary Beneficiary [Member] | Elimination Adjustments [Member]</t>
  </si>
  <si>
    <t>Loans for new credit PE fund</t>
  </si>
  <si>
    <t>Deconsolidation, Variable Interest Entity, Primary Beneficiary [Member] | Credit PE Funds [Member]</t>
  </si>
  <si>
    <t>INVESTMENTS AND FAIR VALUE (Summary of Changes in Fortresss Investments in Equity Method Investees) (Details) - USD ($) $ in Thousands</t>
  </si>
  <si>
    <t>Changes in investments in equity method investees</t>
  </si>
  <si>
    <t>Investment, beginning</t>
  </si>
  <si>
    <t>Contributions to equity method and other investees</t>
  </si>
  <si>
    <t>Total distributions from equity method and other investees</t>
  </si>
  <si>
    <t>Mark to fair value - during period</t>
  </si>
  <si>
    <t>Net purchases of investments by consolidated funds</t>
  </si>
  <si>
    <t>Dispositions</t>
  </si>
  <si>
    <t>Other comprehensive income from equity method investees</t>
  </si>
  <si>
    <t>Reclassification to Due to Affiliates</t>
  </si>
  <si>
    <t>Deconsolidation of Fund</t>
  </si>
  <si>
    <t>Investment, ending</t>
  </si>
  <si>
    <t>Undistributed earnings - December 31, 2016</t>
  </si>
  <si>
    <t>Publicly Traded Private Equity Portfolio Companies [Member]</t>
  </si>
  <si>
    <t>Other [Member]</t>
  </si>
  <si>
    <t>INVESTMENTS AND FAIR VALUE (Amounts Presented on the Statement of Cash Flows) (Details) - USD ($) $ in Thousands</t>
  </si>
  <si>
    <t>Contributions</t>
  </si>
  <si>
    <t>Per Consolidated Statements of Cash Flows</t>
  </si>
  <si>
    <t>Incentive income invested into the Fortress Funds</t>
  </si>
  <si>
    <t>Net funded</t>
  </si>
  <si>
    <t>Distributions of Capital</t>
  </si>
  <si>
    <t>Change in distributions receivable from the Fortress Funds</t>
  </si>
  <si>
    <t>INVESTMENTS AND FAIR VALUE (Ownership Percentages) (Details) $ in Thousands</t>
  </si>
  <si>
    <t>Dec. 31, 2016USD ($)quarter</t>
  </si>
  <si>
    <t>Dec. 31, 2016USD ($)fund</t>
  </si>
  <si>
    <t>Fortress’s earnings (losses) from equity method investees</t>
  </si>
  <si>
    <t>Debt</t>
  </si>
  <si>
    <t>Ownership</t>
  </si>
  <si>
    <t>4.70%</t>
  </si>
  <si>
    <t>5.20%</t>
  </si>
  <si>
    <t>Revenues and gains (losses) on investments</t>
  </si>
  <si>
    <t>Number of entities reported using lagging financial information | fund</t>
  </si>
  <si>
    <t>Number of quarters, lag in preparation of summary financial information | quarter</t>
  </si>
  <si>
    <t>Non-controlling interest</t>
  </si>
  <si>
    <t>0.90%</t>
  </si>
  <si>
    <t>0.70%</t>
  </si>
  <si>
    <t>Foreign entity recorded on lag period</t>
  </si>
  <si>
    <t>1 month</t>
  </si>
  <si>
    <t>13.80%</t>
  </si>
  <si>
    <t>11.70%</t>
  </si>
  <si>
    <t>INVESTMENTS AND FAIR VALUE (Entities Information) (Details) $ in Thousands</t>
  </si>
  <si>
    <t>Dec. 31, 2016USD ($)entityvariable_interest_entity</t>
  </si>
  <si>
    <t>Dec. 31, 2015USD ($)variable_interest_entity</t>
  </si>
  <si>
    <t>Investments in Variable Interest Entities</t>
  </si>
  <si>
    <t>Number of Liquidating Entities | entity</t>
  </si>
  <si>
    <t>Fortress is not Primary Beneficiary [Member]</t>
  </si>
  <si>
    <t>Management fees receivable</t>
  </si>
  <si>
    <t>Incentive income receivable</t>
  </si>
  <si>
    <t>Expense reimbursements and other receivables</t>
  </si>
  <si>
    <t>Fortress is not Primary Beneficiary [Member] | Private Equity Funds [Member]</t>
  </si>
  <si>
    <t>Number of VIEs | variable_interest_entity</t>
  </si>
  <si>
    <t>Gross Assets</t>
  </si>
  <si>
    <t>Financial Obligations</t>
  </si>
  <si>
    <t>Fortress Investment</t>
  </si>
  <si>
    <t>Fortress is not Primary Beneficiary [Member] | Permanent Capital Vehicle [Member]</t>
  </si>
  <si>
    <t>Financial borrowings included in financial obligations</t>
  </si>
  <si>
    <t>Weighted average maturity period of financial borrowings</t>
  </si>
  <si>
    <t>2 years 8 months 40 days</t>
  </si>
  <si>
    <t>2 years</t>
  </si>
  <si>
    <t>Fortress is not Primary Beneficiary [Member] | Credit Hedge Funds [Member]</t>
  </si>
  <si>
    <t>8 years 4 months 12 days</t>
  </si>
  <si>
    <t>9 years 8 months 12 days</t>
  </si>
  <si>
    <t>Fortress is not Primary Beneficiary [Member] | Credit PE Funds [Member]</t>
  </si>
  <si>
    <t>1 year 7 months 28 days</t>
  </si>
  <si>
    <t>2 years 3 months 18 days</t>
  </si>
  <si>
    <t>Fortress is not Primary Beneficiary [Member] | Liquid Hedge Funds [Member]</t>
  </si>
  <si>
    <t>11 years</t>
  </si>
  <si>
    <t>Fortress is Primary Beneficiary [Member] | Private Equity Funds [Member]</t>
  </si>
  <si>
    <t>Investments in and advances</t>
  </si>
  <si>
    <t>Fortress is Primary Beneficiary [Member] | Credit PE Funds [Member]</t>
  </si>
  <si>
    <t>Fortress is Primary Beneficiary [Member] | Liquid Hedge Funds [Member]</t>
  </si>
  <si>
    <t>Fortress is Primary Beneficiary [Member] | Logan Circle [Member]</t>
  </si>
  <si>
    <t>INVESTMENTS AND FAIR VALUE (Fair Value of Financial Instruments) (Details) - USD ($) $ in Thousands</t>
  </si>
  <si>
    <t>Assets (within Investments)</t>
  </si>
  <si>
    <t>Total equity method investments carried at fair value</t>
  </si>
  <si>
    <t>Fair Value [Member]</t>
  </si>
  <si>
    <t>Fair Value [Member] | Level 1 [Member] | Publicly traded permanent capital vehicles [Member] | Common Stock [Member]</t>
  </si>
  <si>
    <t>Fair Value [Member] | Level 1 [Member] | Publicly traded portfolio companies [Member] | Common Stock [Member]</t>
  </si>
  <si>
    <t>Fair Value [Member] | Level 2 [Member]</t>
  </si>
  <si>
    <t>Assets (within Other assets)</t>
  </si>
  <si>
    <t>Liabilities (within Accrued compensation and benefits)</t>
  </si>
  <si>
    <t>Liabilities (within Other liabilities and Due to affiliates)</t>
  </si>
  <si>
    <t>INVESTMENTS AND FAIR VALUE (Valuation Assumptions) (Details)</t>
  </si>
  <si>
    <t>Options due to expire prior to expected payment of future dividends [Member]</t>
  </si>
  <si>
    <t>Dividend Yield (as a percent)</t>
  </si>
  <si>
    <t>Drive Shack [Member] | Minimum [Member]</t>
  </si>
  <si>
    <t>Risk-Free Rate (as a percent)</t>
  </si>
  <si>
    <t>8.90%</t>
  </si>
  <si>
    <t>Volatility (as a percent)</t>
  </si>
  <si>
    <t>32.60%</t>
  </si>
  <si>
    <t>Drive Shack [Member] | Maximum [Member]</t>
  </si>
  <si>
    <t>2.20%</t>
  </si>
  <si>
    <t>16.00%</t>
  </si>
  <si>
    <t>53.70%</t>
  </si>
  <si>
    <t>New Residential [Member] | Minimum [Member]</t>
  </si>
  <si>
    <t>9.60%</t>
  </si>
  <si>
    <t>13.10%</t>
  </si>
  <si>
    <t>New Residential [Member] | Maximum [Member]</t>
  </si>
  <si>
    <t>2.30%</t>
  </si>
  <si>
    <t>17.50%</t>
  </si>
  <si>
    <t>28.70%</t>
  </si>
  <si>
    <t>New Media [Member] | Minimum [Member]</t>
  </si>
  <si>
    <t>7.90%</t>
  </si>
  <si>
    <t>34.60%</t>
  </si>
  <si>
    <t>New Media [Member] | Maximum [Member]</t>
  </si>
  <si>
    <t>2.40%</t>
  </si>
  <si>
    <t>10.40%</t>
  </si>
  <si>
    <t>36.30%</t>
  </si>
  <si>
    <t>New Senior [Member] | Minimum [Member]</t>
  </si>
  <si>
    <t>9.10%</t>
  </si>
  <si>
    <t>22.10%</t>
  </si>
  <si>
    <t>New Senior [Member] | Maximum [Member]</t>
  </si>
  <si>
    <t>18.20%</t>
  </si>
  <si>
    <t>31.70%</t>
  </si>
  <si>
    <t>30.20%</t>
  </si>
  <si>
    <t>Eurocastle [Member] | Minimum [Member]</t>
  </si>
  <si>
    <t>0.20%</t>
  </si>
  <si>
    <t>6.70%</t>
  </si>
  <si>
    <t>Eurocastle [Member] | Maximum [Member]</t>
  </si>
  <si>
    <t>0.50%</t>
  </si>
  <si>
    <t>8.80%</t>
  </si>
  <si>
    <t>INVESTMENTS AND FAIR VALUE (Summary of Common Stock Offerings and Option Grants) (Details) € / shares in Units, $ / shares in Units, € in Thousands, $ in Thousands</t>
  </si>
  <si>
    <t>Dec. 31, 2016USD ($)$ / sharesshares</t>
  </si>
  <si>
    <t>Dec. 31, 2015USD ($)$ / sharesshares</t>
  </si>
  <si>
    <t>Dec. 31, 2014USD ($)$ / sharesshares</t>
  </si>
  <si>
    <t>Dec. 31, 2013USD ($)$ / sharesshares</t>
  </si>
  <si>
    <t>Dec. 31, 2013EUR (€)</t>
  </si>
  <si>
    <t>Dec. 31, 2012USD ($)$ / sharesshares</t>
  </si>
  <si>
    <t>Dec. 31, 2011USD ($)$ / sharesshares</t>
  </si>
  <si>
    <t>Dec. 31, 2007USD ($)$ / sharesshares</t>
  </si>
  <si>
    <t>Dec. 31, 2015€ / sharesshares</t>
  </si>
  <si>
    <t>Dec. 31, 2013€ / sharesshares</t>
  </si>
  <si>
    <t>Options Issued at Grant Date</t>
  </si>
  <si>
    <t>Fair Value of Options at Grant Date | $</t>
  </si>
  <si>
    <t>Drive Shack [Member] | 2007 [Member]</t>
  </si>
  <si>
    <t>Options held by Fortress</t>
  </si>
  <si>
    <t>Tandem Options held by Employees</t>
  </si>
  <si>
    <t>Available to Fortress</t>
  </si>
  <si>
    <t>Drive Shack [Member] | 2011 [Member]</t>
  </si>
  <si>
    <t>Drive Shack [Member] | 2012 [Member]</t>
  </si>
  <si>
    <t>Drive Shack [Member] | 2013 [Member]</t>
  </si>
  <si>
    <t>Drive Shack [Member] | 2014 [Member]</t>
  </si>
  <si>
    <t>New Residential [Member] | 2007 [Member]</t>
  </si>
  <si>
    <t>New Residential [Member] | 2012 [Member]</t>
  </si>
  <si>
    <t>New Residential [Member] | 2013 [Member]</t>
  </si>
  <si>
    <t>New Residential [Member] | 2014 [Member]</t>
  </si>
  <si>
    <t>New Residential [Member] | 2015 [Member]</t>
  </si>
  <si>
    <t>New Residential [Member] | 2016 [Member]</t>
  </si>
  <si>
    <t>New Senior [Member] | 2007 [Member]</t>
  </si>
  <si>
    <t>New Senior [Member] | 2011 [Member]</t>
  </si>
  <si>
    <t>New Senior [Member] | 2012 [Member]</t>
  </si>
  <si>
    <t>New Senior [Member] | 2013 [Member]</t>
  </si>
  <si>
    <t>New Senior [Member] | 2014 [Member]</t>
  </si>
  <si>
    <t>New Senior [Member] | 2015 [Member]</t>
  </si>
  <si>
    <t>New Media [Member] | 2014 [Member]</t>
  </si>
  <si>
    <t>New Media [Member] | 2015 [Member]</t>
  </si>
  <si>
    <t>New Media [Member] | 2016 [Member]</t>
  </si>
  <si>
    <t>Eurocastle [Member] | 2013 [Member]</t>
  </si>
  <si>
    <t>Eurocastle [Member] | 2015 [Member]</t>
  </si>
  <si>
    <t>INVESTMENTS AND FAIR VALUE (Derivative Offsets) (Details) - USD ($) $ in Thousands</t>
  </si>
  <si>
    <t>Offsetting of Derivative Assets</t>
  </si>
  <si>
    <t>Net amounts of assets presented in the Consolidated Balance Sheet</t>
  </si>
  <si>
    <t>Offsetting of Derivative Liabilities</t>
  </si>
  <si>
    <t>Net amounts of liabilities presented in the Consolidated Balance Sheet</t>
  </si>
  <si>
    <t>Citibank N.A., Bank Of America, N.A., Barclays PLC, And Certain Credit PE Funds [Member]</t>
  </si>
  <si>
    <t>Gross amounts of recognized assets</t>
  </si>
  <si>
    <t>Gross amounts offset in the Consolidated Balance Sheet</t>
  </si>
  <si>
    <t>Cash Collateral Received</t>
  </si>
  <si>
    <t>Net Amount</t>
  </si>
  <si>
    <t>Gross amounts of recognized liabilities</t>
  </si>
  <si>
    <t>Cash Collateral Pledged</t>
  </si>
  <si>
    <t>Citibank N.A., Bank Of America, N.A., Barclays PLC, And Certain Credit PE Funds [Member] | Foreign Exchange Option [Member]</t>
  </si>
  <si>
    <t>Citibank N.A., Bank Of America, N.A., Barclays PLC, And Certain Credit PE Funds [Member] | Foreign Exchange Forward [Member]</t>
  </si>
  <si>
    <t>INVESTMENTS AND FAIR VALUE (Derivatives Not Designated as Hedges) (Details) $ in Thousands</t>
  </si>
  <si>
    <t>Notional Amount</t>
  </si>
  <si>
    <t>Japan, Yen | Foreign Exchange Option [Member]</t>
  </si>
  <si>
    <t>Gains/(Losses)</t>
  </si>
  <si>
    <t>Japan, Yen | Foreign Exchange Option [Member] | Other Assets [Member]</t>
  </si>
  <si>
    <t>Fair Value, Assets</t>
  </si>
  <si>
    <t>Japan, Yen | Foreign Exchange Option [Member] | Other Liabilities [Member]</t>
  </si>
  <si>
    <t>Fair Value, Liabilities</t>
  </si>
  <si>
    <t>Japan, Yen | Foreign Exchange Forward [Member] | Other Assets [Member]</t>
  </si>
  <si>
    <t>Japan, Yen | Foreign Exchange Forward [Member] | Other Liabilities [Member]</t>
  </si>
  <si>
    <t>Japan, Yen | Foreign Exchange Forward [Member] | Due To Affiliates [Member]</t>
  </si>
  <si>
    <t>Canada, Dollars | Foreign Exchange Forward [Member] | Other Assets [Member]</t>
  </si>
  <si>
    <t>Canada, Dollars | Foreign Exchange Forward [Member] | Due To Affiliates [Member]</t>
  </si>
  <si>
    <t>DEBT OBLIGATIONS (Debt Obligation Payable) (Details) - USD ($)</t>
  </si>
  <si>
    <t>Jan. 31, 2016</t>
  </si>
  <si>
    <t>Line of Credit Facility [Line Items]</t>
  </si>
  <si>
    <t>Amount utilized</t>
  </si>
  <si>
    <t>Unused commitment fees (as a percent)</t>
  </si>
  <si>
    <t>0.25%</t>
  </si>
  <si>
    <t>Revolving debt [Member]</t>
  </si>
  <si>
    <t>Final Stated Maturity</t>
  </si>
  <si>
    <t>Jan. 31,
		2021</t>
  </si>
  <si>
    <t>Amount Available for Draws</t>
  </si>
  <si>
    <t>Revolving debt [Member] | LIBOR [Member]</t>
  </si>
  <si>
    <t>1.75%</t>
  </si>
  <si>
    <t>Contractual interest rate</t>
  </si>
  <si>
    <t>2016 Credit Agreement [Member] | Revolving debt [Member]</t>
  </si>
  <si>
    <t>Maximum borrowing amount</t>
  </si>
  <si>
    <t>2016 Credit Agreement [Member] | Letter of credit subfacility [Member]</t>
  </si>
  <si>
    <t>DEBT OBLIGATIONS (Narrative) (Details) $ / shares in Units, shares in Millions</t>
  </si>
  <si>
    <t>Nov. 30, 2015USD ($)$ / sharesshares</t>
  </si>
  <si>
    <t>Jan. 31, 2016USD ($)</t>
  </si>
  <si>
    <t>Fair value of outstanding debt</t>
  </si>
  <si>
    <t>Covenant assets under management</t>
  </si>
  <si>
    <t>Covenant consolidated leverage ratio</t>
  </si>
  <si>
    <t>Consolidated interest coverage ratio</t>
  </si>
  <si>
    <t>Excess proceeds lent as intercompany debt</t>
  </si>
  <si>
    <t>Intercompany debt</t>
  </si>
  <si>
    <t>Noncontrolling Interest, Decrease From Share Repurchase, Shares | shares</t>
  </si>
  <si>
    <t>Revolving debt [Member] | 2016 Credit Agreement [Member]</t>
  </si>
  <si>
    <t>Credit Facility, amount outstanding</t>
  </si>
  <si>
    <t>Letter of credit subfacility [Member] | 2016 Credit Agreement [Member]</t>
  </si>
  <si>
    <t>DEBT OBLIGATIONS (Financial Covenant Requirements) (Details)</t>
  </si>
  <si>
    <t>AUM, as defined</t>
  </si>
  <si>
    <t>Consolidated Leverage Ratio</t>
  </si>
  <si>
    <t>Consolidated Interest Coverage Ratio</t>
  </si>
  <si>
    <t>Number of trailing quarters used in the calculation of the Consolidated Interest Coverage Ratio</t>
  </si>
  <si>
    <t>12 years</t>
  </si>
  <si>
    <t>Number of trailing quarters in calculation of Consolidated Leverage Ratio</t>
  </si>
  <si>
    <t>Assets under management, covenant requirement</t>
  </si>
  <si>
    <t>Consolidated interest coverage ratio, covenant requirement</t>
  </si>
  <si>
    <t>Consolidated leverage ratio, covenant requirement</t>
  </si>
  <si>
    <t>INCOME TAXES AND TAX RELATED PAYMENTS (Narrative) (Details) - USD ($) $ / shares in Units, $ in Thousands, shares in Millions</t>
  </si>
  <si>
    <t>Income Tax Disclosure [Line Items]</t>
  </si>
  <si>
    <t>Deferred income tax expense (benefit)</t>
  </si>
  <si>
    <t>Current income tax benefit credited to paid-in capital, related to dividend equivalent payments on RSUs, as applicable, and distributions to Fortress Operating Group restricted partnership unit holders</t>
  </si>
  <si>
    <t>Percentage of expected cash tax savings resulting from the increase in tax basis deductions</t>
  </si>
  <si>
    <t>85.00%</t>
  </si>
  <si>
    <t>Income tax receivable agreement expected payments term</t>
  </si>
  <si>
    <t>15 years</t>
  </si>
  <si>
    <t>Capital decrease in connection with certain equity transactions that occurred prior to Fortress's initial public offering, and related tax effects</t>
  </si>
  <si>
    <t>Tax due under the tax receivable agreement relating to a tax return in the prior year</t>
  </si>
  <si>
    <t>Payments of income tax receivable agreement liability</t>
  </si>
  <si>
    <t>Amount yet to be paid</t>
  </si>
  <si>
    <t>Tax paid under the tax receivable agreement relating to a tax return two years prior</t>
  </si>
  <si>
    <t>Payments pursuant to the tax receivable agreement</t>
  </si>
  <si>
    <t>Stock exchange conversion ratio</t>
  </si>
  <si>
    <t>Increase in tax liability for the tax receivable agreement to represent 85% of the expected cash tax savings resulting from the increase in tax basis deduction, less than</t>
  </si>
  <si>
    <t>Equity method investee [Member]</t>
  </si>
  <si>
    <t>Due to change in ownership and other [Member]</t>
  </si>
  <si>
    <t>Deferred tax asset, change in amount</t>
  </si>
  <si>
    <t>Valuation allowance for deferred tax asset, change in amount</t>
  </si>
  <si>
    <t>Due to step up in tax basis due to share exchanges [Member]</t>
  </si>
  <si>
    <t>RSUs [Member]</t>
  </si>
  <si>
    <t>INCOME TAXES AND TAX RELATED PAYMENTS (Provision for Income Taxes) (Details) - USD ($) $ in Thousands</t>
  </si>
  <si>
    <t>Sep. 30, 2015</t>
  </si>
  <si>
    <t>Mar. 31, 2015</t>
  </si>
  <si>
    <t>Current</t>
  </si>
  <si>
    <t>Federal income tax expense (benefit)</t>
  </si>
  <si>
    <t>Foreign income tax expense (benefit)</t>
  </si>
  <si>
    <t>State and local income tax expense (benefit)</t>
  </si>
  <si>
    <t>Total current tax expense</t>
  </si>
  <si>
    <t>Deferred</t>
  </si>
  <si>
    <t>Total expense (benefit)</t>
  </si>
  <si>
    <t>INCOME TAXES AND TAX RELATED PAYMENTS (Federal Taxible Income) (Details) - USD ($) $ in Millions</t>
  </si>
  <si>
    <t>Dec. 31, 2013</t>
  </si>
  <si>
    <t>Dec. 31, 2012</t>
  </si>
  <si>
    <t>Federal taxable income</t>
  </si>
  <si>
    <t>2016: Estimated</t>
  </si>
  <si>
    <t>2017 - 2024: Average Required</t>
  </si>
  <si>
    <t>INCOME TAXES AND TAX RELATED PAYMENTS (Tax Effect of Temporary Differences) (Details) - USD ($) $ in Thousands</t>
  </si>
  <si>
    <t>Pre-IPO equity transaction - tax basis adjustment</t>
  </si>
  <si>
    <t>Tax basis goodwill and other intangible assets</t>
  </si>
  <si>
    <t>Principals' (and a former senior employee's) exchanges - tax basis adjustment</t>
  </si>
  <si>
    <t>Options in affiliates</t>
  </si>
  <si>
    <t>Partnership basis differences</t>
  </si>
  <si>
    <t>Gross deferred tax assets</t>
  </si>
  <si>
    <t>Valuation allowance</t>
  </si>
  <si>
    <t>Deferred tax liabilities</t>
  </si>
  <si>
    <t>Net deferred tax assets</t>
  </si>
  <si>
    <t>INCOME TAXES AND TAX RELATED PAYMENTS (Changes in Deferred Tax Asset Valuation Allowance) (Details) - USD ($) $ in Thousands</t>
  </si>
  <si>
    <t>Deferred Tax Assets, Valuation Allowance [Roll Forward]</t>
  </si>
  <si>
    <t>Balance at the beginning of the period</t>
  </si>
  <si>
    <t>Balance at the end of the period</t>
  </si>
  <si>
    <t>Due to change in ownership [Member]</t>
  </si>
  <si>
    <t>Due to factors other than change in ownership [Member]</t>
  </si>
  <si>
    <t>INCOME TAXES AND TAX RELATED PAYMENTS (Reconciliation of the U.S. Federal Statutory Income Tax Expense Rate) (Details)</t>
  </si>
  <si>
    <t>Statutory U.S. federal income tax rate</t>
  </si>
  <si>
    <t>35.00%</t>
  </si>
  <si>
    <t>(Income) loss passed through to stockholders</t>
  </si>
  <si>
    <t>(8.00%)</t>
  </si>
  <si>
    <t>(14.80%)</t>
  </si>
  <si>
    <t>(18.00%)</t>
  </si>
  <si>
    <t>State and local income taxes</t>
  </si>
  <si>
    <t>5.90%</t>
  </si>
  <si>
    <t>3.80%</t>
  </si>
  <si>
    <t>6.10%</t>
  </si>
  <si>
    <t>Change in tax rate on certain deferred tax benefits</t>
  </si>
  <si>
    <t>(5.70%)</t>
  </si>
  <si>
    <t>(5.80%)</t>
  </si>
  <si>
    <t>(16.10%)</t>
  </si>
  <si>
    <t>2.10%</t>
  </si>
  <si>
    <t>1.60%</t>
  </si>
  <si>
    <t>10.70%</t>
  </si>
  <si>
    <t>Foreign taxes</t>
  </si>
  <si>
    <t>4.30%</t>
  </si>
  <si>
    <t>6.60%</t>
  </si>
  <si>
    <t>6.50%</t>
  </si>
  <si>
    <t>Deferred tax asset write-off</t>
  </si>
  <si>
    <t>14.00%</t>
  </si>
  <si>
    <t>(9.70%)</t>
  </si>
  <si>
    <t>(31.70%)</t>
  </si>
  <si>
    <t>(0.70%)</t>
  </si>
  <si>
    <t>(2.30%)</t>
  </si>
  <si>
    <t>(0.10%)</t>
  </si>
  <si>
    <t>Effective income tax rate</t>
  </si>
  <si>
    <t>23.20%</t>
  </si>
  <si>
    <t>41.60%</t>
  </si>
  <si>
    <t>6.40%</t>
  </si>
  <si>
    <t>RELATED PARTY TRANSACTIONS AND INTERESTS IN CONSOLIDATED SUBSIDIARIES (Affiliate Receivables and Payables) (Details) - USD ($) $ in Thousands</t>
  </si>
  <si>
    <t>Due from Affiliates</t>
  </si>
  <si>
    <t>Management fees and incentive income</t>
  </si>
  <si>
    <t>Expense reimbursements</t>
  </si>
  <si>
    <t>Dividends and distributions</t>
  </si>
  <si>
    <t>Allowances for uncollectible management fees</t>
  </si>
  <si>
    <t>Allowances for uncollectible expense reimbursements</t>
  </si>
  <si>
    <t>Due to Affiliates</t>
  </si>
  <si>
    <t>Principals - tax receivable agreement</t>
  </si>
  <si>
    <t>Principals - Principal Performance Payments</t>
  </si>
  <si>
    <t>Distributions payable on Fortress Operating Group units</t>
  </si>
  <si>
    <t>General partner liability</t>
  </si>
  <si>
    <t>Permanent Capital Vehicles [Member]</t>
  </si>
  <si>
    <t>RELATED PARTY TRANSACTIONS AND INTERESTS IN CONSOLIDATED SUBSIDIARIES (Narrative) (Details)</t>
  </si>
  <si>
    <t>Feb. 25, 2016USD ($)</t>
  </si>
  <si>
    <t>Feb. 28, 2017USD ($)</t>
  </si>
  <si>
    <t>Dec. 31, 2017USD ($)</t>
  </si>
  <si>
    <t>Dec. 31, 2016USD ($)employeesubsidiaryprincipal</t>
  </si>
  <si>
    <t>Dec. 31, 2015USD ($)employee</t>
  </si>
  <si>
    <t>Related Party Transaction [Line Items]</t>
  </si>
  <si>
    <t>Past due management fees receivable</t>
  </si>
  <si>
    <t>Private equity general and administrative expenses advanced on behalf of a certain Fortress Fund</t>
  </si>
  <si>
    <t>Unreserved amount as percentage of NAV, both individually and in the aggregate</t>
  </si>
  <si>
    <t>Revenues from affiliates included in other revenues</t>
  </si>
  <si>
    <t>Interest waived by the entity owed from its private equity funds related to management fees paid in arrears</t>
  </si>
  <si>
    <t>Number of consolidated subsidiaries that act as loan origination platform | subsidiary</t>
  </si>
  <si>
    <t>Aggregate reimbursement due for taxes</t>
  </si>
  <si>
    <t>Number of Principles who leased or directly owned aircraft used for business purposes | principal</t>
  </si>
  <si>
    <t>Computer Software and Technology Equipment [Member] | Affiliated Entity [Member]</t>
  </si>
  <si>
    <t>Consideration for sale of assets</t>
  </si>
  <si>
    <t>Proceeds from sale of assets</t>
  </si>
  <si>
    <t>Gain (loss) on sale agreement</t>
  </si>
  <si>
    <t>One of the consolidated subsidiaries (not a Fortress Fund) [Member]</t>
  </si>
  <si>
    <t>Fees received from related party for loan origination duties (less than $0.1 million for 2015 and 2014)</t>
  </si>
  <si>
    <t>Senior Employee [Member]</t>
  </si>
  <si>
    <t>Amount outstanding</t>
  </si>
  <si>
    <t>Number of employees who received advances or loans | employee</t>
  </si>
  <si>
    <t>Number of employees who repaid advances or loans | employee</t>
  </si>
  <si>
    <t>Advances repaid by senior employees</t>
  </si>
  <si>
    <t>Senior Employee [Member] | Subsequent Event [Member]</t>
  </si>
  <si>
    <t>Senior Employee [Member] | LIBOR [Member]</t>
  </si>
  <si>
    <t>Spread over interest rate on advances, up to</t>
  </si>
  <si>
    <t>4.50%</t>
  </si>
  <si>
    <t>Senior Employee [Member] | LIBOR [Member] | Minimum [Member]</t>
  </si>
  <si>
    <t>Senior Employee [Member] | LIBOR [Member] | Maximum [Member]</t>
  </si>
  <si>
    <t>Principals [Member]</t>
  </si>
  <si>
    <t>Compensation and other indirect expenses of personnel hired</t>
  </si>
  <si>
    <t>Aggregate reimbursement due for personal use of certain company assets</t>
  </si>
  <si>
    <t>Principal one [Member]</t>
  </si>
  <si>
    <t>Cost of aircraft charter charges</t>
  </si>
  <si>
    <t>Principal two [Member]</t>
  </si>
  <si>
    <t>FOE II LP [Member] | Senior Employee [Member]</t>
  </si>
  <si>
    <t>Economic interest, amount, less than</t>
  </si>
  <si>
    <t>Scenario, Forecast [Member] | Computer Software and Technology Equipment [Member] | Affiliated Entity [Member]</t>
  </si>
  <si>
    <t>Additional consideration for sale of assets</t>
  </si>
  <si>
    <t>Potential consideration</t>
  </si>
  <si>
    <t>RELATED PARTY TRANSACTIONS AND INTERESTS IN CONSOLIDATED SUBSIDIARIES (Advances to Senior Employees) (Details) - Senior Employee [Member] - USD ($) $ in Millions</t>
  </si>
  <si>
    <t>Spread over interest rate on advances (as a percent)</t>
  </si>
  <si>
    <t>LIBOR [Member] | Minimum [Member]</t>
  </si>
  <si>
    <t>LIBOR [Member] | Maximum [Member]</t>
  </si>
  <si>
    <t>RELATED PARTY TRANSACTIONS AND INTERESTS IN CONSOLIDATED SUBSIDIARIES (Summary of Redeemable Non-controlling Interest Activity) (Details) - USD ($) $ in Thousands</t>
  </si>
  <si>
    <t>Increase (Decrease) In Redeemable Noncontrolling Interest [Roll Forward]</t>
  </si>
  <si>
    <t>Beginning balance</t>
  </si>
  <si>
    <t>Capital contributions (distributions)</t>
  </si>
  <si>
    <t>Ending balance</t>
  </si>
  <si>
    <t>RELATED PARTY TRANSACTIONS AND INTERESTS IN CONSOLIDATED SUBSIDIARIES (Balance Sheet Caption) (Details) - USD ($) $ in Thousands</t>
  </si>
  <si>
    <t>Fortress Operating Group units held by the Principals and a former senior employee</t>
  </si>
  <si>
    <t>Employee interests in majority owned and controlled fund advisor and general partner entities</t>
  </si>
  <si>
    <t>RELATED PARTY TRANSACTIONS AND INTERESTS IN CONSOLIDATED SUBSIDIARIES (Fortress Operating Group Balance Sheet Interests) (Details) - USD ($) $ in Thousands</t>
  </si>
  <si>
    <t>Non Controlling Interest in the Equity of the Consolidated Subsidiary</t>
  </si>
  <si>
    <t>Less: Others' interests in equity of consolidated subsidiaries</t>
  </si>
  <si>
    <t>Equity of Fortress Operating Group units held by the Principals and a former senior employee (see Note 9)</t>
  </si>
  <si>
    <t>Shares owned by registrant (as a percent)</t>
  </si>
  <si>
    <t>Fortress Operating Group portion of interests [Member]</t>
  </si>
  <si>
    <t>Fortress Operating Group units as a percent of total</t>
  </si>
  <si>
    <t>43.80%</t>
  </si>
  <si>
    <t>43.90%</t>
  </si>
  <si>
    <t>Fortress Operating Group portion of interests [Member] | Class B Shares [Member]</t>
  </si>
  <si>
    <t>Fortress Operating Group portion of interests [Member] | Class A Shares [Member]</t>
  </si>
  <si>
    <t>Fortress Operating Group portion of interests [Member] | Class A and Class B Shares [Member]</t>
  </si>
  <si>
    <t>RELATED PARTY TRANSACTIONS AND INTERESTS IN CONSOLIDATED SUBSIDIARIES (Statement of Operations Caption) (Details) - USD ($) $ in Thousands</t>
  </si>
  <si>
    <t>RELATED PARTY TRANSACTIONS AND INTERESTS IN CONSOLIDATED SUBSIDIARIES (Computation of Fortress Operating Group Interest) (Details) - USD ($) $ / shares in Units, $ in Thousands, shares in Millions</t>
  </si>
  <si>
    <t>Fortress Operating Group net income (loss)</t>
  </si>
  <si>
    <t>Adjust:</t>
  </si>
  <si>
    <t>Others' interests in net (income) loss of consolidated subsidiaries</t>
  </si>
  <si>
    <t>Fortress Operating Group net income (loss) attributable to the Principals and a former senior employee</t>
  </si>
  <si>
    <t>Redeemable Non-controlling interests in (income) loss of consolidated subsidiaries</t>
  </si>
  <si>
    <t>Total Fortress shareholders' net income (loss) in Fortress Operating Group</t>
  </si>
  <si>
    <t>Fortress Operating Group as a percent of total</t>
  </si>
  <si>
    <t>46.90%</t>
  </si>
  <si>
    <t>52.20%</t>
  </si>
  <si>
    <t>RELATED PARTY TRANSACTIONS AND INTERESTS IN CONSOLIDATED SUBSIDIARIES (Fortress's Ownership in Fortress Operating Group) (Details) - USD ($) $ in Thousands</t>
  </si>
  <si>
    <t>Change from transfers (to) from the Principals’ and Others' Interests and from net income attributable to Class A shareholders</t>
  </si>
  <si>
    <t>Transfers (to) from the Principals' and Others' Interests:</t>
  </si>
  <si>
    <t>Increase in Fortress's shareholders' equity for the purchase of Fortress Operating Group units from one Principal</t>
  </si>
  <si>
    <t>Increase in Fortress's shareholders' equity for the delivery of Class A shares primarily in connection with vested RSUs</t>
  </si>
  <si>
    <t>Increase in Fortress's shareholders' equity for the public offering of Class A shares and repurchase of Class B shares and FOGUs</t>
  </si>
  <si>
    <t>Decrease in Fortress's shareholders' equity for the repurchase and cancellation of Class A shares and FOGUs</t>
  </si>
  <si>
    <t>Dilution impact of equity transactions</t>
  </si>
  <si>
    <t>Total transfers (to) from the Principals' and Others' Interests</t>
  </si>
  <si>
    <t>Increase in Fortress's shareholders' equity for the conversion of Fortress Operating Group units by a former senior employee</t>
  </si>
  <si>
    <t>EQUITY-BASED AND OTHER COMPENSATION (Compensation and Benefits Expense) (Details) - USD ($) $ in Thousands</t>
  </si>
  <si>
    <t>Equity-based compensation, per below</t>
  </si>
  <si>
    <t>Profit-sharing expense, per below</t>
  </si>
  <si>
    <t>Discretionary bonuses</t>
  </si>
  <si>
    <t>Other payroll, taxes and benefits</t>
  </si>
  <si>
    <t>Total compensation and benefit expense</t>
  </si>
  <si>
    <t>EQUITY-BASED AND OTHER COMPENSATION (Narrative) (Details) - USD ($)</t>
  </si>
  <si>
    <t>Oct. 31, 2016</t>
  </si>
  <si>
    <t>Aug. 31, 2011</t>
  </si>
  <si>
    <t>Feb. 28, 2017</t>
  </si>
  <si>
    <t>Share-based Compensation Arrangement by Share-based Payment Award [Line Items]</t>
  </si>
  <si>
    <t>Expected future benefit payments in next twelve months</t>
  </si>
  <si>
    <t>Defined contribution plan, cost recognized</t>
  </si>
  <si>
    <t>Principal Performance Payments [Member]</t>
  </si>
  <si>
    <t>Vesting period (in years)</t>
  </si>
  <si>
    <t>Percentage of incentive income earned to be paid to principals on existing AUM</t>
  </si>
  <si>
    <t>Percentage of fund management distributable earnings to be paid</t>
  </si>
  <si>
    <t>Percent of fund management distributable earnings for new flagship hedge fund AUM</t>
  </si>
  <si>
    <t>Maximum percentage of principal performance payments payable in cash</t>
  </si>
  <si>
    <t>Percentage of after tax cash portion of principal performance payments subject to mandatory investment</t>
  </si>
  <si>
    <t>Principal Performance Payments [Member] | Minimum [Member]</t>
  </si>
  <si>
    <t>Principal Performance Payments [Member] | Maximum [Member]</t>
  </si>
  <si>
    <t>Principal Performance Payments [Member] | Permanent Capital Vehicle [Member]</t>
  </si>
  <si>
    <t>Percent of fund management distributable earnings above a threshold</t>
  </si>
  <si>
    <t>Principal Annual Compensation</t>
  </si>
  <si>
    <t>Principals extended employment term</t>
  </si>
  <si>
    <t>5 years</t>
  </si>
  <si>
    <t>RSUs with service conditions [Member]</t>
  </si>
  <si>
    <t>Change in RSU expense due to changes in the estimated forfeiture rates</t>
  </si>
  <si>
    <t>Restricted Stock Units (RSU), Non-Dividend Paying [Member] | Minimum [Member]</t>
  </si>
  <si>
    <t>Estimated forfeiture factors rate (as a percent)</t>
  </si>
  <si>
    <t>Restricted Stock Units (RSU), Non-Dividend Paying [Member] | Maximum [Member]</t>
  </si>
  <si>
    <t>38.00%</t>
  </si>
  <si>
    <t>Restricted Stock Units (RSU), Dividend Paying [Member] | Minimum [Member]</t>
  </si>
  <si>
    <t>Restricted Stock Units (RSU), Dividend Paying [Member] | Maximum [Member]</t>
  </si>
  <si>
    <t>22.00%</t>
  </si>
  <si>
    <t>Shares authorized for issuance</t>
  </si>
  <si>
    <t>Subsequent Event [Member] | RSUs [Member]</t>
  </si>
  <si>
    <t>Shares granted</t>
  </si>
  <si>
    <t>Logan Circle Comp Plan [Member]</t>
  </si>
  <si>
    <t>Annual compensation</t>
  </si>
  <si>
    <t>EQUITY-BASED AND OTHER COMPENSATION (Equity-Based Compensation) (Details) - shares</t>
  </si>
  <si>
    <t>Employees [Member] | RSUs [Member]</t>
  </si>
  <si>
    <t>Unvested Shares/Units Outstanding</t>
  </si>
  <si>
    <t>Employees [Member] | RSUs [Member] | Maximum [Member]</t>
  </si>
  <si>
    <t>Period of delivery (no more than 6 months)</t>
  </si>
  <si>
    <t>6 months</t>
  </si>
  <si>
    <t>Employees [Member] | Non-Dividend Paying RSUs [Member]</t>
  </si>
  <si>
    <t>Employees [Member] | Dividend Paying RSUs [Member]</t>
  </si>
  <si>
    <t>6 years</t>
  </si>
  <si>
    <t>Employees [Member] | Year 2 [Member] | Non-Dividend Paying RSUs [Member]</t>
  </si>
  <si>
    <t>Award vesting percentage</t>
  </si>
  <si>
    <t>Employees [Member] | Year 3 [Member] | Non-Dividend Paying RSUs [Member]</t>
  </si>
  <si>
    <t>Employees [Member] | Year 4 [Member] | Dividend Paying RSUs [Member]</t>
  </si>
  <si>
    <t>33.33%</t>
  </si>
  <si>
    <t>Employees [Member] | Year 5 [Member] | Dividend Paying RSUs [Member]</t>
  </si>
  <si>
    <t>Employees [Member] | Year 6 [Member] | Dividend Paying RSUs [Member]</t>
  </si>
  <si>
    <t>Employees [Member] | Fair value at grant date expensed over service period [Member] | RSUs [Member]</t>
  </si>
  <si>
    <t>Employees [Member] | Fair value at grant date discounted for the non-entitlement to dividends, expensed over service period [Member] | RSUs [Member]</t>
  </si>
  <si>
    <t>Director [Member] | RSUs [Member]</t>
  </si>
  <si>
    <t>Director [Member] | Fair value at grant date expensed over service period [Member] | Restricted shares [Member]</t>
  </si>
  <si>
    <t>Non-Employees [Member] | RSUs [Member]</t>
  </si>
  <si>
    <t>Non-Employees [Member] | Fair value at grant date discounted for the non-entitlement to dividends, expensed over service period [Member] | RSUs [Member]</t>
  </si>
  <si>
    <t>EQUITY-BASED AND OTHER COMPENSATION (Estimated Forfeiture Factors) (Details)</t>
  </si>
  <si>
    <t>Minimum [Member] | Non-Dividend Paying RSUs [Member]</t>
  </si>
  <si>
    <t>Minimum [Member] | Dividend Paying RSUs [Member]</t>
  </si>
  <si>
    <t>Maximum [Member] | Non-Dividend Paying RSUs [Member]</t>
  </si>
  <si>
    <t>Maximum [Member] | Dividend Paying RSUs [Member]</t>
  </si>
  <si>
    <t>EQUITY-BASED AND OTHER COMPENSATION (Restricted Stock Unit Valuation Assumptions) (Details) - RSUs [Member]</t>
  </si>
  <si>
    <t>Initial dividend rate</t>
  </si>
  <si>
    <t>7.60%</t>
  </si>
  <si>
    <t>Dividend growth rate</t>
  </si>
  <si>
    <t>6.30%</t>
  </si>
  <si>
    <t>Risk-free discount rate</t>
  </si>
  <si>
    <t>0.60%</t>
  </si>
  <si>
    <t>0.30%</t>
  </si>
  <si>
    <t>EQUITY-BASED AND OTHER COMPENSATION (Equity-Based Compensation Activity) (Details) - RSUs [Member] - $ / shares</t>
  </si>
  <si>
    <t>Employees [Member]</t>
  </si>
  <si>
    <t>Shares</t>
  </si>
  <si>
    <t>Outstanding at the beginning of the period (in shares)</t>
  </si>
  <si>
    <t>Issued (in shares)</t>
  </si>
  <si>
    <t>Transfers (in shares)</t>
  </si>
  <si>
    <t>Forfeited (in shares)</t>
  </si>
  <si>
    <t>Outstanding at the end of the period (in shares)</t>
  </si>
  <si>
    <t>Value</t>
  </si>
  <si>
    <t>Outstanding at the beginning of the period (in dollars per share)</t>
  </si>
  <si>
    <t>Issued (in dollars per share)</t>
  </si>
  <si>
    <t>Transfers (in dollars per share)</t>
  </si>
  <si>
    <t>Forfeited (in dollars per share)</t>
  </si>
  <si>
    <t>Outstanding at the end of the period (in dollars per share)</t>
  </si>
  <si>
    <t>Employees [Member] | Class A Shares [Member]</t>
  </si>
  <si>
    <t>Converted (in shares)</t>
  </si>
  <si>
    <t>Converted (in dollars per share)</t>
  </si>
  <si>
    <t>Non-Employees [Member]</t>
  </si>
  <si>
    <t>Non-Employees [Member] | Class A Shares [Member]</t>
  </si>
  <si>
    <t>EQUITY-BASED AND OTHER COMPENSATION (Equity-Based Compensation Expenses) (Details) - USD ($) $ in Thousands</t>
  </si>
  <si>
    <t>Unrecognized compensation expense on non-vested equity based awards</t>
  </si>
  <si>
    <t>Weighted average recognition period (in years)</t>
  </si>
  <si>
    <t>3 years 6 months 12 days</t>
  </si>
  <si>
    <t>Shares issued during period</t>
  </si>
  <si>
    <t>RSUs [Member] | Subsequent Event [Member]</t>
  </si>
  <si>
    <t>RSUs [Member] | General and Administrative Expense [Member]</t>
  </si>
  <si>
    <t>RSUs [Member] | Employees [Member]</t>
  </si>
  <si>
    <t>RSUs [Member] | Employees [Member] | Principal Performance Payments [Member]</t>
  </si>
  <si>
    <t>Awards expected to be granted on the basis of year-to-date performance (in shares)</t>
  </si>
  <si>
    <t>RSUs [Member] | Non-Employees [Member]</t>
  </si>
  <si>
    <t>RSUs [Member] | Director [Member]</t>
  </si>
  <si>
    <t>Restricted shares [Member] | Director [Member]</t>
  </si>
  <si>
    <t>Principal Performance Payments [Member] | RSUs [Member] | Class A Shares [Member] | Subsequent Event [Member]</t>
  </si>
  <si>
    <t>EQUITY-BASED AND OTHER COMPENSATION (Principal Performance Payments) (Details) - USD ($) $ in Thousands</t>
  </si>
  <si>
    <t>Profit Sharing Expense</t>
  </si>
  <si>
    <t>Principal Performance Payments [Member] | Private Equity Business</t>
  </si>
  <si>
    <t>Principal Performance Payments [Member] | Credit Business [Member]</t>
  </si>
  <si>
    <t>Principal Performance Payments [Member] | Liquid Hedge Funds [Member]</t>
  </si>
  <si>
    <t>EQUITY-BASED AND OTHER COMPENSATION (Profit Sharing Compensation Expense) (Details) - USD ($) $ in Thousands</t>
  </si>
  <si>
    <t>Profit sharing expense</t>
  </si>
  <si>
    <t>Liquid Hedge Funds [Member] | Principal Performance Payments [Member]</t>
  </si>
  <si>
    <t>EARNINGS PER SHARE AND DISTRIBUTIONS (Computations of Basic and Diluted EPS) (Details) - USD ($) $ / shares in Units, $ in Thousands</t>
  </si>
  <si>
    <t>Weighted average shares outstanding</t>
  </si>
  <si>
    <t>Class A shares outstanding</t>
  </si>
  <si>
    <t>Fully vested restricted Class A share units with dividend equivalent rights</t>
  </si>
  <si>
    <t>Restricted Class A shares</t>
  </si>
  <si>
    <t>Total weighted average shares outstanding</t>
  </si>
  <si>
    <t>Basic net income (loss) per Class A share</t>
  </si>
  <si>
    <t>Dividend equivalents declared on non-vested restricted Class A shares and restricted Class A share units</t>
  </si>
  <si>
    <t>Net income (loss) available to Class A shareholders</t>
  </si>
  <si>
    <t>Basic net income (loss) per Class A share (in dollars per share)</t>
  </si>
  <si>
    <t>Fortress Operating Group units and fully vested RPUs exchangeable into Class A shares</t>
  </si>
  <si>
    <t>Class A restricted shares and Class A restricted share units granted to employees and directors (eligible for dividend and dividend equivalent payments)</t>
  </si>
  <si>
    <t>Class A restricted share units granted to employees (not eligible for dividend and dividend equivalent payments)</t>
  </si>
  <si>
    <t>Diluted net income (loss) per Class A share</t>
  </si>
  <si>
    <t>Add back Principals’ and others’ interests in loss of Fortress Operating Group, net of assumed income taxes at enacted rates, attributable to Fortress Operating Group units and fully vested RPUs exchangeable into Class A shares</t>
  </si>
  <si>
    <t>Diluted net income (loss) per Class A share (in dollars per share)</t>
  </si>
  <si>
    <t>Weighted average restricted Class A share units</t>
  </si>
  <si>
    <t>Number of FOG units, along with each class B share, which are exchangeable for one Class A share</t>
  </si>
  <si>
    <t>Number of Class A shares for which each Fortress Operating Group unit may be exchanged</t>
  </si>
  <si>
    <t>EARNINGS PER SHARE AND DISTRIBUTIONS (Narrative) (Details) $ / shares in Units, $ in Thousands</t>
  </si>
  <si>
    <t>Feb. 13, 2014USD ($)shares</t>
  </si>
  <si>
    <t>Sep. 30, 2016shares</t>
  </si>
  <si>
    <t>Mar. 31, 2016USD ($)$ / sharesshares</t>
  </si>
  <si>
    <t>Mar. 31, 2014USD ($)shares</t>
  </si>
  <si>
    <t>Sep. 30, 2016$ / shares</t>
  </si>
  <si>
    <t>Jun. 30, 2016$ / shares</t>
  </si>
  <si>
    <t>Mar. 31, 2016$ / shares</t>
  </si>
  <si>
    <t>Sep. 30, 2015$ / shares</t>
  </si>
  <si>
    <t>Jun. 30, 2015$ / shares</t>
  </si>
  <si>
    <t>Mar. 31, 2015$ / shares</t>
  </si>
  <si>
    <t>Dec. 31, 2014$ / shares</t>
  </si>
  <si>
    <t>Sep. 30, 2014$ / shares</t>
  </si>
  <si>
    <t>Jun. 30, 2014$ / shares</t>
  </si>
  <si>
    <t>Mar. 31, 2014$ / shares</t>
  </si>
  <si>
    <t>Dec. 31, 2016USD ($)category$ / sharesshares</t>
  </si>
  <si>
    <t>Number of general categories of potentially dilutive equity instruments | category</t>
  </si>
  <si>
    <t>Number of FOG units, along with each class B share, which are exchangeable for one Class A share | shares</t>
  </si>
  <si>
    <t>Number of Class A shares for which each Fortress Operating Group unit may be exchanged | shares</t>
  </si>
  <si>
    <t>Payments to settle RSU statutory withholding tax | $</t>
  </si>
  <si>
    <t>Restricted Stock Units exchanged for Class A shares (in shares) | shares</t>
  </si>
  <si>
    <t>Aggregate purchase price | $</t>
  </si>
  <si>
    <t>Accrued fee liability | $</t>
  </si>
  <si>
    <t>Dividends declared per Class A share (in dollars per share) | $ / shares</t>
  </si>
  <si>
    <t>Shares issued, net of employees' income tax withholding obligations | shares</t>
  </si>
  <si>
    <t>Conversion of Class B shares to Class A shares (in shares) | shares</t>
  </si>
  <si>
    <t>Repurchase of Class A shares (in shares) | shares</t>
  </si>
  <si>
    <t>Payments for repurchase of common shares | $</t>
  </si>
  <si>
    <t>Cash dividend declared (in dollars per share) | $ / shares</t>
  </si>
  <si>
    <t>Special cash dividend declared (in dollars per share) | $ / shares</t>
  </si>
  <si>
    <t>Class A Shares [Member] | Common Stock [Member]</t>
  </si>
  <si>
    <t>Proceeds from the issuance of common shares | $</t>
  </si>
  <si>
    <t>Value of Fortress Operating Group units repurchased | $</t>
  </si>
  <si>
    <t>Nomura [Member]</t>
  </si>
  <si>
    <t>Repurchase of Common Stock | shares</t>
  </si>
  <si>
    <t>Contingent consideration liability | $</t>
  </si>
  <si>
    <t>Payment of contingent liabilities | $</t>
  </si>
  <si>
    <t>February 2016 Dutch Auction [Member]</t>
  </si>
  <si>
    <t>Transaction expenses | $</t>
  </si>
  <si>
    <t>EARNINGS PER SHARE AND DISTRIBUTIONS (Dividend Paying Shares and Units) (Details) - shares</t>
  </si>
  <si>
    <t>Dividend paying shares and units</t>
  </si>
  <si>
    <t>Weighted average dividend paying shares and units</t>
  </si>
  <si>
    <t>Fortress Operating Group units (Principals and one senior employee) [Member]</t>
  </si>
  <si>
    <t>Restricted Class A shares (directors) [Member]</t>
  </si>
  <si>
    <t>Restricted Class A share units fully vested (employees) [Member]</t>
  </si>
  <si>
    <t>Restricted Class A share units nonvested (employees) [Member]</t>
  </si>
  <si>
    <t>EARNINGS PER SHARE AND DISTRIBUTIONS (Dividends and Distributions) (Details) - USD ($) $ in Thousands</t>
  </si>
  <si>
    <t>Declared in Prior Year, Paid Current Year</t>
  </si>
  <si>
    <t>Declared and Paid, Declared in Current Year</t>
  </si>
  <si>
    <t>Declared but not yet Paid, Declared in Current Year</t>
  </si>
  <si>
    <t>Fortress Operating Group unit holders [Member]</t>
  </si>
  <si>
    <t>Restricted Class A share units [Member]</t>
  </si>
  <si>
    <t>Fortress Operating Group RPU holders [Member]</t>
  </si>
  <si>
    <t>COMMITMENTS AND CONTINGENCIES (Narrative) (Details) - USD ($) $ in Millions</t>
  </si>
  <si>
    <t>General Partner Liability</t>
  </si>
  <si>
    <t>Amount of negative equity recorded</t>
  </si>
  <si>
    <t>Private Equity Fund and Credit PE Fund Capital Commitments</t>
  </si>
  <si>
    <t>Aggregate remaining capital commitments to certain of the Fortress Funds</t>
  </si>
  <si>
    <t>General, Administrative, and Other Expense [Member]</t>
  </si>
  <si>
    <t>Operating Leases, Future Minimum Payments Due, Fiscal Year Maturity [Abstract]</t>
  </si>
  <si>
    <t>Rent expense, including operating expense escalations</t>
  </si>
  <si>
    <t>Lease related charges for subleasing its office at a loss</t>
  </si>
  <si>
    <t>COMMITMENTS AND CONTINGENCIES (Major Lease Terms) (Details) $ in Thousands</t>
  </si>
  <si>
    <t>New York Leases [Member]</t>
  </si>
  <si>
    <t>Operating Leased Assets [Line Items]</t>
  </si>
  <si>
    <t>Free rent periods</t>
  </si>
  <si>
    <t>10 months</t>
  </si>
  <si>
    <t>Leasehold improvement incentives</t>
  </si>
  <si>
    <t>New York Leases [Member] | Maximum [Member]</t>
  </si>
  <si>
    <t>Renewal periods</t>
  </si>
  <si>
    <t>Other Leases [Member]</t>
  </si>
  <si>
    <t>Other Leases [Member] | Minimum [Member]</t>
  </si>
  <si>
    <t>Other Leases [Member] | Maximum [Member]</t>
  </si>
  <si>
    <t>16 months 15 days</t>
  </si>
  <si>
    <t>COMMITMENTS AND CONTINGENCIES (Minimum Future Rental Payments) (Details) $ in Thousands</t>
  </si>
  <si>
    <t>Thereafter</t>
  </si>
  <si>
    <t>SEGMENT REPORTING (Narrative) (Details) - USD ($) $ in Thousands</t>
  </si>
  <si>
    <t>Segment Reporting Information [Line Items]</t>
  </si>
  <si>
    <t>Impairment on direct and indirect investments</t>
  </si>
  <si>
    <t>Unrealized losses on certain investments that have not been recorded as impairment for DE purposes</t>
  </si>
  <si>
    <t>Unrealized gains on investments</t>
  </si>
  <si>
    <t>Deferred incentive income undistributed net of intrinsic clawback</t>
  </si>
  <si>
    <t>Gross additional distributable earnings on exercise of in money options</t>
  </si>
  <si>
    <t>Net additional distributable earnings on exercise of in money options</t>
  </si>
  <si>
    <t>Foreign Exchange Option [Member] | Japan, Yen</t>
  </si>
  <si>
    <t>Net unrealized gain on derivatives</t>
  </si>
  <si>
    <t>Gross distributable earnings</t>
  </si>
  <si>
    <t>Gross distributable earnings, net of employee interests</t>
  </si>
  <si>
    <t>SEGMENT REPORTING (Segment Results of Operations) (Details) - USD ($) $ in Thousands</t>
  </si>
  <si>
    <t>Segment revenues</t>
  </si>
  <si>
    <t>Management fees</t>
  </si>
  <si>
    <t>Incentive income</t>
  </si>
  <si>
    <t>Segment revenues - total</t>
  </si>
  <si>
    <t>Fund management distributable earnings (loss) before earnings from Affiliated Manager and Principal Performance Payments</t>
  </si>
  <si>
    <t>Fund management distributable earnings (loss) before Principal Performance Payments</t>
  </si>
  <si>
    <t>Fund management distributable earnings (loss)</t>
  </si>
  <si>
    <t>Pre-tax distributable earnings (loss)</t>
  </si>
  <si>
    <t>Total segment assets</t>
  </si>
  <si>
    <t>Operating Segments [Member] | Private Equity Funds [Member]</t>
  </si>
  <si>
    <t>Operating Segments [Member] | Permanent Capital Vehicle [Member]</t>
  </si>
  <si>
    <t>Operating Segments [Member] | Credit Hedge Funds [Member]</t>
  </si>
  <si>
    <t>Operating Segments [Member] | Credit PE Funds [Member]</t>
  </si>
  <si>
    <t>Operating Segments [Member] | Liquid Hedge Funds [Member]</t>
  </si>
  <si>
    <t>Operating Segments [Member] | Logan Circle [Member]</t>
  </si>
  <si>
    <t>Unallocated [Member]</t>
  </si>
  <si>
    <t>Cash</t>
  </si>
  <si>
    <t>SEGMENT REPORTING (Reconciling Items Between Segment Measures and GAAP Measures)  (Details) - USD ($) $ in Thousands</t>
  </si>
  <si>
    <t>Reconciling items between segment measures and GAAP measures:</t>
  </si>
  <si>
    <t>Fund management distributable earnings</t>
  </si>
  <si>
    <t>Investment income (loss)</t>
  </si>
  <si>
    <t>Pre-tax distributable earnings</t>
  </si>
  <si>
    <t>Adjust incentive income</t>
  </si>
  <si>
    <t>Incentive income received from private equity funds and credit PE funds, subject to contingent repayment</t>
  </si>
  <si>
    <t>Incentive income received from third parties, subject to contingent repayment</t>
  </si>
  <si>
    <t>Incentive income accrued from private equity funds and credit PE funds, not subject to contingent repayment</t>
  </si>
  <si>
    <t>Incentive income from hedge funds, permanent capital vehicles and Logan Circle, subject to annual performance achievement</t>
  </si>
  <si>
    <t>Incentive income from third parties, not subject to contingent repayment</t>
  </si>
  <si>
    <t>Incentive income received related to the exercise of options</t>
  </si>
  <si>
    <t>Reserve for clawback, gross (see discussion above)</t>
  </si>
  <si>
    <t>Adjust other income (loss)</t>
  </si>
  <si>
    <t>Distributions of earnings from equity method investees</t>
  </si>
  <si>
    <t>Gains (losses) on options in equity method investees</t>
  </si>
  <si>
    <t>Gains (losses) on other investments</t>
  </si>
  <si>
    <t>Impairment of investments (see discussion above)</t>
  </si>
  <si>
    <t>Adjust income from the receipt of options</t>
  </si>
  <si>
    <t>Adjust employee, Principal and director compensation</t>
  </si>
  <si>
    <t>Adjust employee, Principal and director equity-based compensation expense (including Castle options assigned)</t>
  </si>
  <si>
    <t>Adjust employee portion of incentive income from private equity funds accrued prior to the realization of incentive income</t>
  </si>
  <si>
    <t>Adjust for the transfer of interest in Graticule</t>
  </si>
  <si>
    <t>Adjust amortization of intangible assets and impairment of goodwill and intangible assets</t>
  </si>
  <si>
    <t>Adjust non-controlling interests related to Fortress Operating Group units</t>
  </si>
  <si>
    <t>Adjust income taxes</t>
  </si>
  <si>
    <t>Total adjustments</t>
  </si>
  <si>
    <t>SEGMENT REPORTING (Reconciling Items Between Segment Measures and GAAP Measures - Assets) (Details) - USD ($) $ in Thousands</t>
  </si>
  <si>
    <t>Adjust equity investments from segment carrying amount</t>
  </si>
  <si>
    <t>Adjust investments gross of employees' and others' portion</t>
  </si>
  <si>
    <t>Adjust intangible assets to cost</t>
  </si>
  <si>
    <t>SEGMENT REPORTING (Reconciling Items Between Segment Measures and GAAP Measures - Revenues) (Details) - USD ($) $ in Thousands</t>
  </si>
  <si>
    <t>Adjust management fees</t>
  </si>
  <si>
    <t>Adjust other revenues (including expense reimbursements)</t>
  </si>
  <si>
    <t>Incentive income received from third parties not subject to contingent repayment and included in segment incentive income</t>
  </si>
  <si>
    <t>SEGMENT REPORTING (Depreciation and Amortization Expense) (Details) - USD ($) $ in Thousands</t>
  </si>
  <si>
    <t>Depreciation</t>
  </si>
  <si>
    <t>Amortization</t>
  </si>
  <si>
    <t>Operating Segments [Member] | Liquid Hedge Funds [Member] | Computer Software and Technology Equipment [Member]</t>
  </si>
  <si>
    <t>Write-off of impairment</t>
  </si>
  <si>
    <t>Corporate [Member]</t>
  </si>
  <si>
    <t>SUBSEQUENT EVENTS (Details) $ / shares in Units, $ in Millions</t>
  </si>
  <si>
    <t>Feb. 14, 2017dividend$ / shares</t>
  </si>
  <si>
    <t>Dec. 31, 2016$ / shares</t>
  </si>
  <si>
    <t>Dec. 31, 2015$ / shares</t>
  </si>
  <si>
    <t>Subsequent Event [Line Items]</t>
  </si>
  <si>
    <t>Softbank, Merger Agreement [Member] | Subsequent Event [Member]</t>
  </si>
  <si>
    <t>Number of quarterly dividends declared prior to closing of Merger Agreement | dividend</t>
  </si>
  <si>
    <t>Base aggregate management fee percentage</t>
  </si>
  <si>
    <t>87.50%</t>
  </si>
  <si>
    <t>Softbank, Merger Agreement [Member] | Subsequent Event [Member] | Scenario, Forecast [Member]</t>
  </si>
  <si>
    <t>Merger Agreement termination fee, Superior Offer | $</t>
  </si>
  <si>
    <t>Merger Agreement termination fee, intervening event | $</t>
  </si>
  <si>
    <t>Softbank, Founders Agreement [Member] | Subsequent Event [Member]</t>
  </si>
  <si>
    <t>Percent of common limited partnership units</t>
  </si>
  <si>
    <t>Softbank, Support Agreement [Member] | Subsequent Event [Member]</t>
  </si>
  <si>
    <t>Percentage of voting interests</t>
  </si>
  <si>
    <t>34.99%</t>
  </si>
  <si>
    <t>Class A Shares [Member] | Softbank, Merger Agreement [Member] | Subsequent Event [Member]</t>
  </si>
  <si>
    <t>RSUs [Member] | Class A Shares [Member] | Softbank, Merger Agreement [Member] | Subsequent Event [Member]</t>
  </si>
  <si>
    <t>Merger Agreement share price</t>
  </si>
  <si>
    <t>Fortress Operating Group unit holders [Member] | Softbank, Founders Agreement [Member] | Subsequent Event [Member]</t>
  </si>
  <si>
    <t>Percent of proceeds in escrow</t>
  </si>
  <si>
    <t>QUARTERLY FINANCIAL INFORMATION (UNAUDITED) (Details) - USD ($) $ / shares in Units, $ in Thousands</t>
  </si>
  <si>
    <t>Condensed Income Statements, Captions [Line Items]</t>
  </si>
  <si>
    <t>Total revenues</t>
  </si>
  <si>
    <t>Total expenses</t>
  </si>
  <si>
    <t>Total other income (loss)</t>
  </si>
  <si>
    <t>Net Income (Loss) Attributable to Class A Shareholder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38039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B13" s="4" t="n">
        <v>2016</v>
      </c>
    </row>
    <row r="14" spans="1:4">
      <c r="A14" s="3" t="s">
        <v>24</v>
      </c>
      <c r="B14" s="3" t="s">
        <v>25</v>
      </c>
    </row>
    <row r="15" spans="1:4">
      <c r="A15" s="3" t="s">
        <v>26</v>
      </c>
      <c r="D15" s="5" t="n">
        <v>0.9</v>
      </c>
    </row>
    <row r="16" spans="1:4">
      <c r="A16" s="3" t="s">
        <v>27</v>
      </c>
    </row>
    <row r="17" spans="1:4">
      <c r="A17" s="3" t="s">
        <v>28</v>
      </c>
      <c r="C17" s="4" t="n">
        <v>218008370</v>
      </c>
    </row>
    <row r="18" spans="1:4">
      <c r="A18" s="3" t="s">
        <v>29</v>
      </c>
    </row>
    <row r="19" spans="1:4">
      <c r="A19" s="3" t="s">
        <v>28</v>
      </c>
      <c r="C19" s="4" t="n">
        <v>169207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v>
      </c>
      <c r="C1" s="2" t="s">
        <v>31</v>
      </c>
    </row>
    <row r="2" spans="1:3">
      <c r="A2" s="6" t="s">
        <v>236</v>
      </c>
    </row>
    <row r="3" spans="1:3">
      <c r="A3" s="3" t="s">
        <v>1472</v>
      </c>
      <c r="B3" s="7" t="n">
        <v>2236441</v>
      </c>
      <c r="C3" s="7" t="n">
        <v>2300877</v>
      </c>
    </row>
    <row r="4" spans="1:3">
      <c r="A4" s="3" t="s">
        <v>1509</v>
      </c>
      <c r="B4" s="4" t="n">
        <v>-13826</v>
      </c>
      <c r="C4" s="4" t="n">
        <v>-11323</v>
      </c>
    </row>
    <row r="5" spans="1:3">
      <c r="A5" s="3" t="s">
        <v>1510</v>
      </c>
      <c r="B5" s="4" t="n">
        <v>5492</v>
      </c>
      <c r="C5" s="4" t="n">
        <v>9825</v>
      </c>
    </row>
    <row r="6" spans="1:3">
      <c r="A6" s="3" t="s">
        <v>1511</v>
      </c>
      <c r="B6" s="4" t="n">
        <v>-26733</v>
      </c>
      <c r="C6" s="4" t="n">
        <v>-24098</v>
      </c>
    </row>
    <row r="7" spans="1:3">
      <c r="A7" s="3" t="s">
        <v>39</v>
      </c>
      <c r="B7" s="7" t="n">
        <v>2201374</v>
      </c>
      <c r="C7" s="7" t="n">
        <v>22752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2</v>
      </c>
      <c r="B1" s="2" t="s">
        <v>430</v>
      </c>
      <c r="J1" s="2" t="s">
        <v>1</v>
      </c>
    </row>
    <row r="2" spans="1:12">
      <c r="B2" s="2" t="s">
        <v>2</v>
      </c>
      <c r="C2" s="2" t="s">
        <v>434</v>
      </c>
      <c r="D2" s="2" t="s">
        <v>4</v>
      </c>
      <c r="E2" s="2" t="s">
        <v>724</v>
      </c>
      <c r="F2" s="2" t="s">
        <v>31</v>
      </c>
      <c r="G2" s="2" t="s">
        <v>1074</v>
      </c>
      <c r="H2" s="2" t="s">
        <v>640</v>
      </c>
      <c r="I2" s="2" t="s">
        <v>1075</v>
      </c>
      <c r="J2" s="2" t="s">
        <v>2</v>
      </c>
      <c r="K2" s="2" t="s">
        <v>31</v>
      </c>
      <c r="L2" s="2" t="s">
        <v>64</v>
      </c>
    </row>
    <row r="3" spans="1:12">
      <c r="A3" s="6" t="s">
        <v>1464</v>
      </c>
    </row>
    <row r="4" spans="1:12">
      <c r="A4" s="3" t="s">
        <v>1464</v>
      </c>
      <c r="J4" s="7" t="n">
        <v>992051</v>
      </c>
      <c r="K4" s="7" t="n">
        <v>1018200</v>
      </c>
      <c r="L4" s="7" t="n">
        <v>1061618</v>
      </c>
    </row>
    <row r="5" spans="1:12">
      <c r="A5" s="3" t="s">
        <v>1513</v>
      </c>
      <c r="J5" s="4" t="n">
        <v>-1248</v>
      </c>
      <c r="K5" s="4" t="n">
        <v>-456</v>
      </c>
      <c r="L5" s="4" t="n">
        <v>1324</v>
      </c>
    </row>
    <row r="6" spans="1:12">
      <c r="A6" s="3" t="s">
        <v>1486</v>
      </c>
      <c r="J6" s="4" t="n">
        <v>-88471</v>
      </c>
      <c r="K6" s="4" t="n">
        <v>-90448</v>
      </c>
      <c r="L6" s="4" t="n">
        <v>-96392</v>
      </c>
    </row>
    <row r="7" spans="1:12">
      <c r="A7" s="3" t="s">
        <v>1499</v>
      </c>
      <c r="J7" s="4" t="n">
        <v>4550</v>
      </c>
      <c r="K7" s="4" t="n">
        <v>25158</v>
      </c>
      <c r="L7" s="4" t="n">
        <v>6310</v>
      </c>
    </row>
    <row r="8" spans="1:12">
      <c r="A8" s="3" t="s">
        <v>1514</v>
      </c>
      <c r="J8" s="4" t="n">
        <v>256924</v>
      </c>
      <c r="K8" s="4" t="n">
        <v>261402</v>
      </c>
      <c r="L8" s="4" t="n">
        <v>232720</v>
      </c>
    </row>
    <row r="9" spans="1:12">
      <c r="A9" s="3" t="s">
        <v>73</v>
      </c>
      <c r="B9" s="7" t="n">
        <v>438338</v>
      </c>
      <c r="C9" s="7" t="n">
        <v>261145</v>
      </c>
      <c r="D9" s="7" t="n">
        <v>232706</v>
      </c>
      <c r="E9" s="7" t="n">
        <v>231617</v>
      </c>
      <c r="F9" s="7" t="n">
        <v>414660</v>
      </c>
      <c r="G9" s="7" t="n">
        <v>264019</v>
      </c>
      <c r="H9" s="7" t="n">
        <v>308488</v>
      </c>
      <c r="I9" s="7" t="n">
        <v>226689</v>
      </c>
      <c r="J9" s="4" t="n">
        <v>1163806</v>
      </c>
      <c r="K9" s="4" t="n">
        <v>1213856</v>
      </c>
      <c r="L9" s="4" t="n">
        <v>1205580</v>
      </c>
    </row>
    <row r="10" spans="1:12">
      <c r="A10" s="3" t="s">
        <v>1515</v>
      </c>
      <c r="J10" s="7" t="n">
        <v>19000</v>
      </c>
      <c r="K10" s="7" t="n">
        <v>5200</v>
      </c>
      <c r="L10" s="7" t="n">
        <v>9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31</v>
      </c>
      <c r="D2" s="2" t="s">
        <v>64</v>
      </c>
    </row>
    <row r="3" spans="1:4">
      <c r="A3" s="6" t="s">
        <v>1452</v>
      </c>
    </row>
    <row r="4" spans="1:4">
      <c r="A4" s="3" t="s">
        <v>1517</v>
      </c>
      <c r="B4" s="7" t="n">
        <v>20093</v>
      </c>
      <c r="C4" s="7" t="n">
        <v>37982</v>
      </c>
      <c r="D4" s="7" t="n">
        <v>19748</v>
      </c>
    </row>
    <row r="5" spans="1:4">
      <c r="A5" s="3" t="s">
        <v>1518</v>
      </c>
      <c r="B5" s="4" t="n">
        <v>2636</v>
      </c>
      <c r="C5" s="4" t="n">
        <v>1261</v>
      </c>
      <c r="D5" s="4" t="n">
        <v>81</v>
      </c>
    </row>
    <row r="6" spans="1:4">
      <c r="A6" s="3" t="s">
        <v>110</v>
      </c>
      <c r="B6" s="4" t="n">
        <v>22729</v>
      </c>
      <c r="C6" s="4" t="n">
        <v>39243</v>
      </c>
      <c r="D6" s="4" t="n">
        <v>19829</v>
      </c>
    </row>
    <row r="7" spans="1:4">
      <c r="A7" s="3" t="s">
        <v>1473</v>
      </c>
    </row>
    <row r="8" spans="1:4">
      <c r="A8" s="6" t="s">
        <v>1452</v>
      </c>
    </row>
    <row r="9" spans="1:4">
      <c r="A9" s="3" t="s">
        <v>1517</v>
      </c>
      <c r="B9" s="4" t="n">
        <v>1171</v>
      </c>
      <c r="C9" s="4" t="n">
        <v>1619</v>
      </c>
      <c r="D9" s="4" t="n">
        <v>1585</v>
      </c>
    </row>
    <row r="10" spans="1:4">
      <c r="A10" s="3" t="s">
        <v>1518</v>
      </c>
      <c r="B10" s="4" t="n">
        <v>0</v>
      </c>
      <c r="C10" s="4" t="n">
        <v>0</v>
      </c>
      <c r="D10" s="4" t="n">
        <v>0</v>
      </c>
    </row>
    <row r="11" spans="1:4">
      <c r="A11" s="3" t="s">
        <v>110</v>
      </c>
      <c r="B11" s="4" t="n">
        <v>1171</v>
      </c>
      <c r="C11" s="4" t="n">
        <v>1619</v>
      </c>
      <c r="D11" s="4" t="n">
        <v>1585</v>
      </c>
    </row>
    <row r="12" spans="1:4">
      <c r="A12" s="3" t="s">
        <v>1474</v>
      </c>
    </row>
    <row r="13" spans="1:4">
      <c r="A13" s="6" t="s">
        <v>1452</v>
      </c>
    </row>
    <row r="14" spans="1:4">
      <c r="A14" s="3" t="s">
        <v>1517</v>
      </c>
      <c r="B14" s="4" t="n">
        <v>3861</v>
      </c>
      <c r="C14" s="4" t="n">
        <v>1570</v>
      </c>
      <c r="D14" s="4" t="n">
        <v>851</v>
      </c>
    </row>
    <row r="15" spans="1:4">
      <c r="A15" s="3" t="s">
        <v>1518</v>
      </c>
      <c r="B15" s="4" t="n">
        <v>0</v>
      </c>
      <c r="C15" s="4" t="n">
        <v>0</v>
      </c>
      <c r="D15" s="4" t="n">
        <v>0</v>
      </c>
    </row>
    <row r="16" spans="1:4">
      <c r="A16" s="3" t="s">
        <v>110</v>
      </c>
      <c r="B16" s="4" t="n">
        <v>3861</v>
      </c>
      <c r="C16" s="4" t="n">
        <v>1570</v>
      </c>
      <c r="D16" s="4" t="n">
        <v>851</v>
      </c>
    </row>
    <row r="17" spans="1:4">
      <c r="A17" s="3" t="s">
        <v>1475</v>
      </c>
    </row>
    <row r="18" spans="1:4">
      <c r="A18" s="6" t="s">
        <v>1452</v>
      </c>
    </row>
    <row r="19" spans="1:4">
      <c r="A19" s="3" t="s">
        <v>1517</v>
      </c>
      <c r="B19" s="4" t="n">
        <v>6001</v>
      </c>
      <c r="C19" s="4" t="n">
        <v>5383</v>
      </c>
      <c r="D19" s="4" t="n">
        <v>5462</v>
      </c>
    </row>
    <row r="20" spans="1:4">
      <c r="A20" s="3" t="s">
        <v>1518</v>
      </c>
      <c r="B20" s="4" t="n">
        <v>2305</v>
      </c>
      <c r="C20" s="4" t="n">
        <v>930</v>
      </c>
      <c r="D20" s="4" t="n">
        <v>0</v>
      </c>
    </row>
    <row r="21" spans="1:4">
      <c r="A21" s="3" t="s">
        <v>110</v>
      </c>
      <c r="B21" s="4" t="n">
        <v>8306</v>
      </c>
      <c r="C21" s="4" t="n">
        <v>6313</v>
      </c>
      <c r="D21" s="4" t="n">
        <v>5462</v>
      </c>
    </row>
    <row r="22" spans="1:4">
      <c r="A22" s="3" t="s">
        <v>1476</v>
      </c>
    </row>
    <row r="23" spans="1:4">
      <c r="A23" s="6" t="s">
        <v>1452</v>
      </c>
    </row>
    <row r="24" spans="1:4">
      <c r="A24" s="3" t="s">
        <v>1517</v>
      </c>
      <c r="B24" s="4" t="n">
        <v>2712</v>
      </c>
      <c r="C24" s="4" t="n">
        <v>1531</v>
      </c>
      <c r="D24" s="4" t="n">
        <v>1125</v>
      </c>
    </row>
    <row r="25" spans="1:4">
      <c r="A25" s="3" t="s">
        <v>1518</v>
      </c>
      <c r="B25" s="4" t="n">
        <v>0</v>
      </c>
      <c r="C25" s="4" t="n">
        <v>0</v>
      </c>
      <c r="D25" s="4" t="n">
        <v>0</v>
      </c>
    </row>
    <row r="26" spans="1:4">
      <c r="A26" s="3" t="s">
        <v>110</v>
      </c>
      <c r="B26" s="4" t="n">
        <v>2712</v>
      </c>
      <c r="C26" s="4" t="n">
        <v>1531</v>
      </c>
      <c r="D26" s="4" t="n">
        <v>1125</v>
      </c>
    </row>
    <row r="27" spans="1:4">
      <c r="A27" s="3" t="s">
        <v>1477</v>
      </c>
    </row>
    <row r="28" spans="1:4">
      <c r="A28" s="6" t="s">
        <v>1452</v>
      </c>
    </row>
    <row r="29" spans="1:4">
      <c r="A29" s="3" t="s">
        <v>1517</v>
      </c>
      <c r="B29" s="4" t="n">
        <v>3098</v>
      </c>
      <c r="C29" s="4" t="n">
        <v>24705</v>
      </c>
      <c r="D29" s="4" t="n">
        <v>7436</v>
      </c>
    </row>
    <row r="30" spans="1:4">
      <c r="A30" s="3" t="s">
        <v>1518</v>
      </c>
      <c r="B30" s="4" t="n">
        <v>0</v>
      </c>
      <c r="C30" s="4" t="n">
        <v>0</v>
      </c>
      <c r="D30" s="4" t="n">
        <v>0</v>
      </c>
    </row>
    <row r="31" spans="1:4">
      <c r="A31" s="3" t="s">
        <v>110</v>
      </c>
      <c r="B31" s="4" t="n">
        <v>3098</v>
      </c>
      <c r="C31" s="4" t="n">
        <v>24705</v>
      </c>
      <c r="D31" s="4" t="n">
        <v>7436</v>
      </c>
    </row>
    <row r="32" spans="1:4">
      <c r="A32" s="3" t="s">
        <v>1519</v>
      </c>
    </row>
    <row r="33" spans="1:4">
      <c r="A33" s="6" t="s">
        <v>1452</v>
      </c>
    </row>
    <row r="34" spans="1:4">
      <c r="A34" s="3" t="s">
        <v>1520</v>
      </c>
      <c r="B34" s="4" t="n">
        <v>18200</v>
      </c>
    </row>
    <row r="35" spans="1:4">
      <c r="A35" s="3" t="s">
        <v>1478</v>
      </c>
    </row>
    <row r="36" spans="1:4">
      <c r="A36" s="6" t="s">
        <v>1452</v>
      </c>
    </row>
    <row r="37" spans="1:4">
      <c r="A37" s="3" t="s">
        <v>1517</v>
      </c>
      <c r="B37" s="4" t="n">
        <v>330</v>
      </c>
      <c r="C37" s="4" t="n">
        <v>503</v>
      </c>
      <c r="D37" s="4" t="n">
        <v>334</v>
      </c>
    </row>
    <row r="38" spans="1:4">
      <c r="A38" s="3" t="s">
        <v>1518</v>
      </c>
      <c r="B38" s="4" t="n">
        <v>331</v>
      </c>
      <c r="C38" s="4" t="n">
        <v>331</v>
      </c>
      <c r="D38" s="4" t="n">
        <v>81</v>
      </c>
    </row>
    <row r="39" spans="1:4">
      <c r="A39" s="3" t="s">
        <v>110</v>
      </c>
      <c r="B39" s="4" t="n">
        <v>661</v>
      </c>
      <c r="C39" s="4" t="n">
        <v>834</v>
      </c>
      <c r="D39" s="4" t="n">
        <v>415</v>
      </c>
    </row>
    <row r="40" spans="1:4">
      <c r="A40" s="3" t="s">
        <v>1521</v>
      </c>
    </row>
    <row r="41" spans="1:4">
      <c r="A41" s="6" t="s">
        <v>1452</v>
      </c>
    </row>
    <row r="42" spans="1:4">
      <c r="A42" s="3" t="s">
        <v>1517</v>
      </c>
      <c r="B42" s="4" t="n">
        <v>2920</v>
      </c>
      <c r="C42" s="4" t="n">
        <v>2671</v>
      </c>
      <c r="D42" s="4" t="n">
        <v>2955</v>
      </c>
    </row>
    <row r="43" spans="1:4">
      <c r="A43" s="3" t="s">
        <v>1518</v>
      </c>
      <c r="B43" s="4" t="n">
        <v>0</v>
      </c>
      <c r="C43" s="4" t="n">
        <v>0</v>
      </c>
      <c r="D43" s="4" t="n">
        <v>0</v>
      </c>
    </row>
    <row r="44" spans="1:4">
      <c r="A44" s="3" t="s">
        <v>110</v>
      </c>
      <c r="B44" s="7" t="n">
        <v>2920</v>
      </c>
      <c r="C44" s="7" t="n">
        <v>2671</v>
      </c>
      <c r="D44" s="7" t="n">
        <v>29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1"/>
  </cols>
  <sheetData>
    <row r="1" spans="1:10">
      <c r="A1" s="1" t="s">
        <v>1522</v>
      </c>
      <c r="B1" s="2" t="s">
        <v>1523</v>
      </c>
      <c r="C1" s="2" t="s">
        <v>1524</v>
      </c>
      <c r="D1" s="2" t="s">
        <v>1380</v>
      </c>
      <c r="E1" s="2" t="s">
        <v>1381</v>
      </c>
      <c r="F1" s="2" t="s">
        <v>1382</v>
      </c>
      <c r="G1" s="2" t="s">
        <v>1524</v>
      </c>
      <c r="H1" s="2" t="s">
        <v>1525</v>
      </c>
      <c r="I1" s="2" t="s">
        <v>1386</v>
      </c>
      <c r="J1" s="2" t="s">
        <v>1154</v>
      </c>
    </row>
    <row r="2" spans="1:10">
      <c r="A2" s="6" t="s">
        <v>1526</v>
      </c>
    </row>
    <row r="3" spans="1:10">
      <c r="A3" s="3" t="s">
        <v>92</v>
      </c>
      <c r="G3" s="8" t="n">
        <v>0.46</v>
      </c>
      <c r="H3" s="8" t="n">
        <v>0.62</v>
      </c>
      <c r="I3" s="8" t="n">
        <v>0.5</v>
      </c>
    </row>
    <row r="4" spans="1:10">
      <c r="A4" s="3" t="s">
        <v>1527</v>
      </c>
    </row>
    <row r="5" spans="1:10">
      <c r="A5" s="6" t="s">
        <v>1526</v>
      </c>
    </row>
    <row r="6" spans="1:10">
      <c r="A6" s="3" t="s">
        <v>1528</v>
      </c>
      <c r="B6" s="4" t="n">
        <v>2</v>
      </c>
    </row>
    <row r="7" spans="1:10">
      <c r="A7" s="3" t="s">
        <v>1529</v>
      </c>
      <c r="B7" s="3" t="s">
        <v>1530</v>
      </c>
    </row>
    <row r="8" spans="1:10">
      <c r="A8" s="3" t="s">
        <v>1531</v>
      </c>
    </row>
    <row r="9" spans="1:10">
      <c r="A9" s="6" t="s">
        <v>1526</v>
      </c>
    </row>
    <row r="10" spans="1:10">
      <c r="A10" s="3" t="s">
        <v>1532</v>
      </c>
      <c r="J10" s="5" t="n">
        <v>98.40000000000001</v>
      </c>
    </row>
    <row r="11" spans="1:10">
      <c r="A11" s="3" t="s">
        <v>1533</v>
      </c>
      <c r="J11" s="5" t="n">
        <v>131.1</v>
      </c>
    </row>
    <row r="12" spans="1:10">
      <c r="A12" s="3" t="s">
        <v>1534</v>
      </c>
    </row>
    <row r="13" spans="1:10">
      <c r="A13" s="6" t="s">
        <v>1526</v>
      </c>
    </row>
    <row r="14" spans="1:10">
      <c r="A14" s="3" t="s">
        <v>1535</v>
      </c>
      <c r="B14" s="3" t="s">
        <v>645</v>
      </c>
    </row>
    <row r="15" spans="1:10">
      <c r="A15" s="3" t="s">
        <v>1536</v>
      </c>
    </row>
    <row r="16" spans="1:10">
      <c r="A16" s="6" t="s">
        <v>1526</v>
      </c>
    </row>
    <row r="17" spans="1:10">
      <c r="A17" s="3" t="s">
        <v>1537</v>
      </c>
      <c r="B17" s="3" t="s">
        <v>1538</v>
      </c>
    </row>
    <row r="18" spans="1:10">
      <c r="A18" s="3" t="s">
        <v>27</v>
      </c>
    </row>
    <row r="19" spans="1:10">
      <c r="A19" s="6" t="s">
        <v>1526</v>
      </c>
    </row>
    <row r="20" spans="1:10">
      <c r="A20" s="3" t="s">
        <v>92</v>
      </c>
      <c r="C20" s="8" t="n">
        <v>0.09</v>
      </c>
      <c r="D20" s="8" t="n">
        <v>0.09</v>
      </c>
      <c r="E20" s="8" t="n">
        <v>0.09</v>
      </c>
      <c r="F20" s="8" t="n">
        <v>0.09</v>
      </c>
    </row>
    <row r="21" spans="1:10">
      <c r="A21" s="3" t="s">
        <v>1539</v>
      </c>
    </row>
    <row r="22" spans="1:10">
      <c r="A22" s="6" t="s">
        <v>1526</v>
      </c>
    </row>
    <row r="23" spans="1:10">
      <c r="A23" s="3" t="s">
        <v>92</v>
      </c>
      <c r="B23" s="8" t="n">
        <v>0.09</v>
      </c>
    </row>
    <row r="24" spans="1:10">
      <c r="A24" s="3" t="s">
        <v>1540</v>
      </c>
    </row>
    <row r="25" spans="1:10">
      <c r="A25" s="6" t="s">
        <v>1526</v>
      </c>
    </row>
    <row r="26" spans="1:10">
      <c r="A26" s="3" t="s">
        <v>1541</v>
      </c>
      <c r="B26" s="9" t="n">
        <v>8.08</v>
      </c>
    </row>
    <row r="27" spans="1:10">
      <c r="A27" s="3" t="s">
        <v>1542</v>
      </c>
    </row>
    <row r="28" spans="1:10">
      <c r="A28" s="6" t="s">
        <v>1526</v>
      </c>
    </row>
    <row r="29" spans="1:10">
      <c r="A29" s="3" t="s">
        <v>1541</v>
      </c>
      <c r="B29" s="8" t="n">
        <v>8.08</v>
      </c>
    </row>
    <row r="30" spans="1:10">
      <c r="A30" s="3" t="s">
        <v>1543</v>
      </c>
      <c r="B30" s="3" t="s">
        <v>4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4</v>
      </c>
      <c r="B1" s="2" t="s">
        <v>430</v>
      </c>
      <c r="J1" s="2" t="s">
        <v>1</v>
      </c>
    </row>
    <row r="2" spans="1:12">
      <c r="B2" s="2" t="s">
        <v>2</v>
      </c>
      <c r="C2" s="2" t="s">
        <v>434</v>
      </c>
      <c r="D2" s="2" t="s">
        <v>4</v>
      </c>
      <c r="E2" s="2" t="s">
        <v>724</v>
      </c>
      <c r="F2" s="2" t="s">
        <v>31</v>
      </c>
      <c r="G2" s="2" t="s">
        <v>1074</v>
      </c>
      <c r="H2" s="2" t="s">
        <v>640</v>
      </c>
      <c r="I2" s="2" t="s">
        <v>1075</v>
      </c>
      <c r="J2" s="2" t="s">
        <v>2</v>
      </c>
      <c r="K2" s="2" t="s">
        <v>31</v>
      </c>
      <c r="L2" s="2" t="s">
        <v>64</v>
      </c>
    </row>
    <row r="3" spans="1:12">
      <c r="A3" s="6" t="s">
        <v>1545</v>
      </c>
    </row>
    <row r="4" spans="1:12">
      <c r="A4" s="3" t="s">
        <v>1546</v>
      </c>
      <c r="B4" s="7" t="n">
        <v>438338</v>
      </c>
      <c r="C4" s="7" t="n">
        <v>261145</v>
      </c>
      <c r="D4" s="7" t="n">
        <v>232706</v>
      </c>
      <c r="E4" s="7" t="n">
        <v>231617</v>
      </c>
      <c r="F4" s="7" t="n">
        <v>414660</v>
      </c>
      <c r="G4" s="7" t="n">
        <v>264019</v>
      </c>
      <c r="H4" s="7" t="n">
        <v>308488</v>
      </c>
      <c r="I4" s="7" t="n">
        <v>226689</v>
      </c>
      <c r="J4" s="7" t="n">
        <v>1163806</v>
      </c>
      <c r="K4" s="7" t="n">
        <v>1213856</v>
      </c>
      <c r="L4" s="7" t="n">
        <v>1205580</v>
      </c>
    </row>
    <row r="5" spans="1:12">
      <c r="A5" s="3" t="s">
        <v>1547</v>
      </c>
      <c r="B5" s="4" t="n">
        <v>279952</v>
      </c>
      <c r="C5" s="4" t="n">
        <v>225123</v>
      </c>
      <c r="D5" s="4" t="n">
        <v>238852</v>
      </c>
      <c r="E5" s="4" t="n">
        <v>206634</v>
      </c>
      <c r="F5" s="4" t="n">
        <v>241805</v>
      </c>
      <c r="G5" s="4" t="n">
        <v>223934</v>
      </c>
      <c r="H5" s="4" t="n">
        <v>258100</v>
      </c>
      <c r="I5" s="4" t="n">
        <v>329039</v>
      </c>
      <c r="J5" s="4" t="n">
        <v>950561</v>
      </c>
      <c r="K5" s="4" t="n">
        <v>1052878</v>
      </c>
      <c r="L5" s="4" t="n">
        <v>991746</v>
      </c>
    </row>
    <row r="6" spans="1:12">
      <c r="A6" s="3" t="s">
        <v>1548</v>
      </c>
      <c r="B6" s="4" t="n">
        <v>22907</v>
      </c>
      <c r="C6" s="4" t="n">
        <v>29329</v>
      </c>
      <c r="D6" s="4" t="n">
        <v>-16373</v>
      </c>
      <c r="E6" s="4" t="n">
        <v>-40152</v>
      </c>
      <c r="F6" s="4" t="n">
        <v>-18163</v>
      </c>
      <c r="G6" s="4" t="n">
        <v>-62473</v>
      </c>
      <c r="H6" s="4" t="n">
        <v>-50608</v>
      </c>
      <c r="I6" s="4" t="n">
        <v>207669</v>
      </c>
      <c r="J6" s="4" t="n">
        <v>-4289</v>
      </c>
      <c r="K6" s="4" t="n">
        <v>76425</v>
      </c>
      <c r="L6" s="4" t="n">
        <v>33326</v>
      </c>
    </row>
    <row r="7" spans="1:12">
      <c r="A7" s="3" t="s">
        <v>87</v>
      </c>
      <c r="B7" s="4" t="n">
        <v>181293</v>
      </c>
      <c r="C7" s="4" t="n">
        <v>65351</v>
      </c>
      <c r="D7" s="4" t="n">
        <v>-22519</v>
      </c>
      <c r="E7" s="4" t="n">
        <v>-15169</v>
      </c>
      <c r="F7" s="4" t="n">
        <v>154692</v>
      </c>
      <c r="G7" s="4" t="n">
        <v>-22388</v>
      </c>
      <c r="H7" s="4" t="n">
        <v>-220</v>
      </c>
      <c r="I7" s="4" t="n">
        <v>105319</v>
      </c>
      <c r="J7" s="4" t="n">
        <v>208956</v>
      </c>
      <c r="K7" s="4" t="n">
        <v>237403</v>
      </c>
      <c r="L7" s="4" t="n">
        <v>247160</v>
      </c>
    </row>
    <row r="8" spans="1:12">
      <c r="A8" s="3" t="s">
        <v>88</v>
      </c>
      <c r="B8" s="4" t="n">
        <v>-16451</v>
      </c>
      <c r="C8" s="4" t="n">
        <v>-7008</v>
      </c>
      <c r="D8" s="4" t="n">
        <v>-4072</v>
      </c>
      <c r="E8" s="4" t="n">
        <v>-783</v>
      </c>
      <c r="F8" s="4" t="n">
        <v>-39004</v>
      </c>
      <c r="G8" s="4" t="n">
        <v>-3584</v>
      </c>
      <c r="H8" s="4" t="n">
        <v>5199</v>
      </c>
      <c r="I8" s="4" t="n">
        <v>-18399</v>
      </c>
      <c r="J8" s="4" t="n">
        <v>-28314</v>
      </c>
      <c r="K8" s="4" t="n">
        <v>-55788</v>
      </c>
      <c r="L8" s="4" t="n">
        <v>-6947</v>
      </c>
    </row>
    <row r="9" spans="1:12">
      <c r="A9" s="3" t="s">
        <v>89</v>
      </c>
      <c r="B9" s="4" t="n">
        <v>164842</v>
      </c>
      <c r="C9" s="4" t="n">
        <v>58343</v>
      </c>
      <c r="D9" s="4" t="n">
        <v>-26591</v>
      </c>
      <c r="E9" s="4" t="n">
        <v>-15952</v>
      </c>
      <c r="F9" s="4" t="n">
        <v>115688</v>
      </c>
      <c r="G9" s="4" t="n">
        <v>-25972</v>
      </c>
      <c r="H9" s="4" t="n">
        <v>4979</v>
      </c>
      <c r="I9" s="4" t="n">
        <v>86920</v>
      </c>
      <c r="J9" s="4" t="n">
        <v>180642</v>
      </c>
      <c r="K9" s="4" t="n">
        <v>181615</v>
      </c>
      <c r="L9" s="4" t="n">
        <v>240213</v>
      </c>
    </row>
    <row r="10" spans="1:12">
      <c r="A10" s="3" t="s">
        <v>90</v>
      </c>
      <c r="B10" s="4" t="n">
        <v>78591</v>
      </c>
      <c r="C10" s="4" t="n">
        <v>27181</v>
      </c>
      <c r="D10" s="4" t="n">
        <v>-12146</v>
      </c>
      <c r="E10" s="4" t="n">
        <v>-7426</v>
      </c>
      <c r="F10" s="4" t="n">
        <v>60980</v>
      </c>
      <c r="G10" s="4" t="n">
        <v>-11727</v>
      </c>
      <c r="H10" s="4" t="n">
        <v>1653</v>
      </c>
      <c r="I10" s="4" t="n">
        <v>52223</v>
      </c>
      <c r="J10" s="4" t="n">
        <v>86200</v>
      </c>
      <c r="K10" s="4" t="n">
        <v>103129</v>
      </c>
      <c r="L10" s="4" t="n">
        <v>139956</v>
      </c>
    </row>
    <row r="11" spans="1:12">
      <c r="A11" s="3" t="s">
        <v>91</v>
      </c>
      <c r="B11" s="4" t="n">
        <v>0</v>
      </c>
      <c r="C11" s="4" t="n">
        <v>0</v>
      </c>
      <c r="D11" s="4" t="n">
        <v>0</v>
      </c>
      <c r="E11" s="4" t="n">
        <v>0</v>
      </c>
      <c r="F11" s="4" t="n">
        <v>0</v>
      </c>
      <c r="G11" s="4" t="n">
        <v>0</v>
      </c>
      <c r="H11" s="4" t="n">
        <v>10</v>
      </c>
      <c r="I11" s="4" t="n">
        <v>-16</v>
      </c>
      <c r="J11" s="4" t="n">
        <v>0</v>
      </c>
      <c r="K11" s="4" t="n">
        <v>-6</v>
      </c>
      <c r="L11" s="4" t="n">
        <v>-709</v>
      </c>
    </row>
    <row r="12" spans="1:12">
      <c r="A12" s="3" t="s">
        <v>101</v>
      </c>
      <c r="B12" s="7" t="n">
        <v>164842</v>
      </c>
      <c r="C12" s="7" t="n">
        <v>58343</v>
      </c>
      <c r="D12" s="7" t="n">
        <v>-26591</v>
      </c>
      <c r="E12" s="7" t="n">
        <v>-15952</v>
      </c>
      <c r="F12" s="7" t="n">
        <v>115688</v>
      </c>
      <c r="G12" s="7" t="n">
        <v>-25972</v>
      </c>
      <c r="H12" s="7" t="n">
        <v>4979</v>
      </c>
      <c r="I12" s="7" t="n">
        <v>86920</v>
      </c>
      <c r="J12" s="7" t="n">
        <v>180642</v>
      </c>
      <c r="K12" s="7" t="n">
        <v>181615</v>
      </c>
      <c r="L12" s="7" t="n">
        <v>240213</v>
      </c>
    </row>
    <row r="13" spans="1:12">
      <c r="A13" s="3" t="s">
        <v>94</v>
      </c>
      <c r="B13" s="8" t="n">
        <v>0.38</v>
      </c>
      <c r="C13" s="8" t="n">
        <v>0.14</v>
      </c>
      <c r="D13" s="8" t="n">
        <v>-0.07000000000000001</v>
      </c>
      <c r="E13" s="8" t="n">
        <v>-0.04</v>
      </c>
      <c r="F13" s="8" t="n">
        <v>0.24</v>
      </c>
      <c r="G13" s="8" t="n">
        <v>-0.07000000000000001</v>
      </c>
      <c r="H13" s="8" t="n">
        <v>0.01</v>
      </c>
      <c r="I13" s="8" t="n">
        <v>0.15</v>
      </c>
      <c r="J13" s="8" t="n">
        <v>0.42</v>
      </c>
      <c r="K13" s="8" t="n">
        <v>0.35</v>
      </c>
      <c r="L13" s="8" t="n">
        <v>0.47</v>
      </c>
    </row>
    <row r="14" spans="1:12">
      <c r="A14" s="3" t="s">
        <v>95</v>
      </c>
      <c r="B14" s="8" t="n">
        <v>0.33</v>
      </c>
      <c r="C14" s="8" t="n">
        <v>0.07000000000000001</v>
      </c>
      <c r="D14" s="8" t="n">
        <v>-0.07000000000000001</v>
      </c>
      <c r="E14" s="8" t="n">
        <v>-0.04</v>
      </c>
      <c r="F14" s="8" t="n">
        <v>0.2</v>
      </c>
      <c r="G14" s="8" t="n">
        <v>-0.07000000000000001</v>
      </c>
      <c r="H14" s="7" t="n">
        <v>0</v>
      </c>
      <c r="I14" s="8" t="n">
        <v>0.15</v>
      </c>
      <c r="J14" s="8" t="n">
        <v>0.38</v>
      </c>
      <c r="K14" s="8" t="n">
        <v>0.28</v>
      </c>
      <c r="L14" s="8" t="n">
        <v>0.43</v>
      </c>
    </row>
    <row r="15" spans="1:12">
      <c r="A15" s="3" t="s">
        <v>96</v>
      </c>
      <c r="B15" s="4" t="n">
        <v>217183951</v>
      </c>
      <c r="C15" s="4" t="n">
        <v>216913032</v>
      </c>
      <c r="D15" s="4" t="n">
        <v>216733660</v>
      </c>
      <c r="E15" s="4" t="n">
        <v>220847407</v>
      </c>
      <c r="F15" s="4" t="n">
        <v>217587096</v>
      </c>
      <c r="G15" s="4" t="n">
        <v>216439077</v>
      </c>
      <c r="H15" s="4" t="n">
        <v>216183181</v>
      </c>
      <c r="I15" s="4" t="n">
        <v>215785776</v>
      </c>
      <c r="J15" s="4" t="n">
        <v>217914753</v>
      </c>
      <c r="K15" s="4" t="n">
        <v>216503554</v>
      </c>
      <c r="L15" s="4" t="n">
        <v>210303241</v>
      </c>
    </row>
    <row r="16" spans="1:12">
      <c r="A16" s="3" t="s">
        <v>97</v>
      </c>
      <c r="B16" s="4" t="n">
        <v>390657656</v>
      </c>
      <c r="C16" s="4" t="n">
        <v>390293844</v>
      </c>
      <c r="D16" s="4" t="n">
        <v>216733660</v>
      </c>
      <c r="E16" s="4" t="n">
        <v>220847407</v>
      </c>
      <c r="F16" s="4" t="n">
        <v>425302366</v>
      </c>
      <c r="G16" s="4" t="n">
        <v>216439077</v>
      </c>
      <c r="H16" s="4" t="n">
        <v>449210362</v>
      </c>
      <c r="I16" s="4" t="n">
        <v>221535189</v>
      </c>
      <c r="J16" s="4" t="n">
        <v>390345532</v>
      </c>
      <c r="K16" s="4" t="n">
        <v>442686774</v>
      </c>
      <c r="L16" s="4" t="n">
        <v>455154136</v>
      </c>
    </row>
    <row r="17" spans="1:12">
      <c r="A17" s="3" t="s">
        <v>27</v>
      </c>
    </row>
    <row r="18" spans="1:12">
      <c r="A18" s="6" t="s">
        <v>1545</v>
      </c>
    </row>
    <row r="19" spans="1:12">
      <c r="A19" s="3" t="s">
        <v>1549</v>
      </c>
      <c r="B19" s="7" t="n">
        <v>86251</v>
      </c>
      <c r="C19" s="7" t="n">
        <v>31162</v>
      </c>
      <c r="D19" s="7" t="n">
        <v>-14445</v>
      </c>
      <c r="E19" s="7" t="n">
        <v>-8526</v>
      </c>
      <c r="F19" s="7" t="n">
        <v>54708</v>
      </c>
      <c r="G19" s="7" t="n">
        <v>-14245</v>
      </c>
      <c r="H19" s="7" t="n">
        <v>3316</v>
      </c>
      <c r="I19" s="7" t="n">
        <v>34713</v>
      </c>
      <c r="J19" s="7" t="n">
        <v>94442</v>
      </c>
      <c r="K19" s="7" t="n">
        <v>78492</v>
      </c>
      <c r="L19" s="7" t="n">
        <v>10096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v>
      </c>
      <c r="B1" s="2" t="s">
        <v>2</v>
      </c>
      <c r="C1" s="2" t="s">
        <v>31</v>
      </c>
    </row>
    <row r="2" spans="1:3">
      <c r="A2" s="6" t="s">
        <v>32</v>
      </c>
    </row>
    <row r="3" spans="1:3">
      <c r="A3" s="3" t="s">
        <v>33</v>
      </c>
      <c r="B3" s="7" t="n">
        <v>397125</v>
      </c>
      <c r="C3" s="7" t="n">
        <v>339842</v>
      </c>
    </row>
    <row r="4" spans="1:3">
      <c r="A4" s="3" t="s">
        <v>34</v>
      </c>
      <c r="B4" s="4" t="n">
        <v>320633</v>
      </c>
      <c r="C4" s="4" t="n">
        <v>273811</v>
      </c>
    </row>
    <row r="5" spans="1:3">
      <c r="A5" s="3" t="s">
        <v>35</v>
      </c>
      <c r="B5" s="4" t="n">
        <v>880001</v>
      </c>
      <c r="C5" s="4" t="n">
        <v>1055789</v>
      </c>
    </row>
    <row r="6" spans="1:3">
      <c r="A6" s="3" t="s">
        <v>36</v>
      </c>
      <c r="B6" s="4" t="n">
        <v>53206</v>
      </c>
      <c r="C6" s="4" t="n">
        <v>30427</v>
      </c>
    </row>
    <row r="7" spans="1:3">
      <c r="A7" s="3" t="s">
        <v>37</v>
      </c>
      <c r="B7" s="4" t="n">
        <v>424244</v>
      </c>
      <c r="C7" s="4" t="n">
        <v>427102</v>
      </c>
    </row>
    <row r="8" spans="1:3">
      <c r="A8" s="3" t="s">
        <v>38</v>
      </c>
      <c r="B8" s="4" t="n">
        <v>126165</v>
      </c>
      <c r="C8" s="4" t="n">
        <v>148310</v>
      </c>
    </row>
    <row r="9" spans="1:3">
      <c r="A9" s="3" t="s">
        <v>39</v>
      </c>
      <c r="B9" s="4" t="n">
        <v>2201374</v>
      </c>
      <c r="C9" s="4" t="n">
        <v>2275281</v>
      </c>
    </row>
    <row r="10" spans="1:3">
      <c r="A10" s="6" t="s">
        <v>40</v>
      </c>
    </row>
    <row r="11" spans="1:3">
      <c r="A11" s="3" t="s">
        <v>41</v>
      </c>
      <c r="B11" s="4" t="n">
        <v>370413</v>
      </c>
      <c r="C11" s="4" t="n">
        <v>318750</v>
      </c>
    </row>
    <row r="12" spans="1:3">
      <c r="A12" s="3" t="s">
        <v>42</v>
      </c>
      <c r="B12" s="4" t="n">
        <v>360769</v>
      </c>
      <c r="C12" s="4" t="n">
        <v>365218</v>
      </c>
    </row>
    <row r="13" spans="1:3">
      <c r="A13" s="3" t="s">
        <v>43</v>
      </c>
      <c r="B13" s="4" t="n">
        <v>330354</v>
      </c>
      <c r="C13" s="4" t="n">
        <v>332329</v>
      </c>
    </row>
    <row r="14" spans="1:3">
      <c r="A14" s="3" t="s">
        <v>44</v>
      </c>
      <c r="B14" s="4" t="n">
        <v>182838</v>
      </c>
      <c r="C14" s="4" t="n">
        <v>230677</v>
      </c>
    </row>
    <row r="15" spans="1:3">
      <c r="A15" s="3" t="s">
        <v>45</v>
      </c>
      <c r="B15" s="4" t="n">
        <v>69255</v>
      </c>
      <c r="C15" s="4" t="n">
        <v>86503</v>
      </c>
    </row>
    <row r="16" spans="1:3">
      <c r="A16" s="3" t="s">
        <v>46</v>
      </c>
      <c r="B16" s="4" t="n">
        <v>1313629</v>
      </c>
      <c r="C16" s="4" t="n">
        <v>1333477</v>
      </c>
    </row>
    <row r="17" spans="1:3">
      <c r="A17" s="3" t="s">
        <v>47</v>
      </c>
      <c r="B17" s="3" t="s">
        <v>48</v>
      </c>
      <c r="C17" s="3" t="s">
        <v>48</v>
      </c>
    </row>
    <row r="18" spans="1:3">
      <c r="A18" s="3" t="s">
        <v>49</v>
      </c>
      <c r="B18" s="4" t="n">
        <v>0</v>
      </c>
      <c r="C18" s="4" t="n">
        <v>0</v>
      </c>
    </row>
    <row r="19" spans="1:3">
      <c r="A19" s="6" t="s">
        <v>50</v>
      </c>
    </row>
    <row r="20" spans="1:3">
      <c r="A20" s="3" t="s">
        <v>51</v>
      </c>
      <c r="B20" s="4" t="n">
        <v>1899163</v>
      </c>
      <c r="C20" s="4" t="n">
        <v>1988707</v>
      </c>
    </row>
    <row r="21" spans="1:3">
      <c r="A21" s="3" t="s">
        <v>52</v>
      </c>
      <c r="B21" s="4" t="n">
        <v>-1333828</v>
      </c>
      <c r="C21" s="4" t="n">
        <v>-1415113</v>
      </c>
    </row>
    <row r="22" spans="1:3">
      <c r="A22" s="3" t="s">
        <v>53</v>
      </c>
      <c r="B22" s="4" t="n">
        <v>-1094</v>
      </c>
      <c r="C22" s="4" t="n">
        <v>-2909</v>
      </c>
    </row>
    <row r="23" spans="1:3">
      <c r="A23" s="3" t="s">
        <v>54</v>
      </c>
      <c r="B23" s="4" t="n">
        <v>564241</v>
      </c>
      <c r="C23" s="4" t="n">
        <v>570685</v>
      </c>
    </row>
    <row r="24" spans="1:3">
      <c r="A24" s="3" t="s">
        <v>55</v>
      </c>
      <c r="B24" s="4" t="n">
        <v>323504</v>
      </c>
      <c r="C24" s="4" t="n">
        <v>371119</v>
      </c>
    </row>
    <row r="25" spans="1:3">
      <c r="A25" s="3" t="s">
        <v>56</v>
      </c>
      <c r="B25" s="4" t="n">
        <v>887745</v>
      </c>
      <c r="C25" s="4" t="n">
        <v>941804</v>
      </c>
    </row>
    <row r="26" spans="1:3">
      <c r="A26" s="3" t="s">
        <v>57</v>
      </c>
      <c r="B26" s="4" t="n">
        <v>2201374</v>
      </c>
      <c r="C26" s="4" t="n">
        <v>2275281</v>
      </c>
    </row>
    <row r="27" spans="1:3">
      <c r="A27" s="3" t="s">
        <v>27</v>
      </c>
    </row>
    <row r="28" spans="1:3">
      <c r="A28" s="6" t="s">
        <v>50</v>
      </c>
    </row>
    <row r="29" spans="1:3">
      <c r="A29" s="3" t="s">
        <v>58</v>
      </c>
      <c r="B29" s="4" t="n">
        <v>0</v>
      </c>
      <c r="C29" s="4" t="n">
        <v>0</v>
      </c>
    </row>
    <row r="30" spans="1:3">
      <c r="A30" s="3" t="s">
        <v>29</v>
      </c>
    </row>
    <row r="31" spans="1:3">
      <c r="A31" s="6" t="s">
        <v>50</v>
      </c>
    </row>
    <row r="32" spans="1:3">
      <c r="A32" s="3" t="s">
        <v>58</v>
      </c>
      <c r="B32" s="7" t="n">
        <v>0</v>
      </c>
      <c r="C3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6" t="s">
        <v>209</v>
      </c>
    </row>
    <row r="4" spans="1:2">
      <c r="A4" s="3" t="s">
        <v>245</v>
      </c>
      <c r="B4" s="3" t="s">
        <v>246</v>
      </c>
    </row>
    <row r="5" spans="1:2">
      <c r="A5" s="3" t="s">
        <v>247</v>
      </c>
      <c r="B5" s="3" t="s">
        <v>248</v>
      </c>
    </row>
    <row r="6" spans="1:2">
      <c r="A6" s="3" t="s">
        <v>249</v>
      </c>
      <c r="B6" s="3" t="s">
        <v>250</v>
      </c>
    </row>
    <row r="7" spans="1:2">
      <c r="A7" s="3" t="s">
        <v>251</v>
      </c>
      <c r="B7" s="3" t="s">
        <v>252</v>
      </c>
    </row>
    <row r="8" spans="1:2">
      <c r="A8" s="3" t="s">
        <v>253</v>
      </c>
      <c r="B8" s="3" t="s">
        <v>254</v>
      </c>
    </row>
    <row r="9" spans="1:2">
      <c r="A9" s="3" t="s">
        <v>255</v>
      </c>
      <c r="B9" s="3" t="s">
        <v>256</v>
      </c>
    </row>
    <row r="10" spans="1:2">
      <c r="A10" s="3" t="s">
        <v>257</v>
      </c>
      <c r="B10" s="3" t="s">
        <v>258</v>
      </c>
    </row>
    <row r="11" spans="1:2">
      <c r="A11" s="3" t="s">
        <v>259</v>
      </c>
      <c r="B11" s="3" t="s">
        <v>260</v>
      </c>
    </row>
    <row r="12" spans="1:2">
      <c r="A12" s="3" t="s">
        <v>261</v>
      </c>
      <c r="B12" s="3" t="s">
        <v>262</v>
      </c>
    </row>
    <row r="13" spans="1:2">
      <c r="A13" s="3" t="s">
        <v>263</v>
      </c>
      <c r="B13" s="3" t="s">
        <v>264</v>
      </c>
    </row>
    <row r="14" spans="1:2">
      <c r="A14" s="3" t="s">
        <v>265</v>
      </c>
      <c r="B14" s="3" t="s">
        <v>266</v>
      </c>
    </row>
    <row r="15" spans="1:2">
      <c r="A15" s="3" t="s">
        <v>267</v>
      </c>
      <c r="B15" s="3" t="s">
        <v>268</v>
      </c>
    </row>
    <row r="16" spans="1:2">
      <c r="A16" s="3" t="s">
        <v>269</v>
      </c>
      <c r="B16" s="3" t="s">
        <v>270</v>
      </c>
    </row>
    <row r="17" spans="1:2">
      <c r="A17" s="3" t="s">
        <v>271</v>
      </c>
      <c r="B17" s="3" t="s">
        <v>272</v>
      </c>
    </row>
    <row r="18" spans="1:2">
      <c r="A18" s="3" t="s">
        <v>273</v>
      </c>
      <c r="B18" s="3" t="s">
        <v>274</v>
      </c>
    </row>
    <row r="19" spans="1:2">
      <c r="A19" s="3" t="s">
        <v>275</v>
      </c>
      <c r="B19" s="3" t="s">
        <v>276</v>
      </c>
    </row>
    <row r="20" spans="1:2">
      <c r="A20" s="3" t="s">
        <v>277</v>
      </c>
      <c r="B20" s="3" t="s">
        <v>278</v>
      </c>
    </row>
    <row r="21" spans="1:2">
      <c r="A21" s="3" t="s">
        <v>279</v>
      </c>
      <c r="B21" s="3" t="s">
        <v>280</v>
      </c>
    </row>
    <row r="22" spans="1:2">
      <c r="A22" s="3" t="s">
        <v>281</v>
      </c>
      <c r="B22" s="3" t="s">
        <v>282</v>
      </c>
    </row>
    <row r="23" spans="1:2">
      <c r="A23" s="3" t="s">
        <v>283</v>
      </c>
      <c r="B23" s="3" t="s">
        <v>284</v>
      </c>
    </row>
    <row r="24" spans="1:2">
      <c r="A24" s="3" t="s">
        <v>285</v>
      </c>
      <c r="B24" s="3"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6" t="s">
        <v>209</v>
      </c>
    </row>
    <row r="4" spans="1:2">
      <c r="A4" s="3" t="s">
        <v>288</v>
      </c>
      <c r="B4" s="3"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6" t="s">
        <v>291</v>
      </c>
    </row>
    <row r="4" spans="1:2">
      <c r="A4" s="3" t="s">
        <v>292</v>
      </c>
      <c r="B4" s="3" t="s">
        <v>293</v>
      </c>
    </row>
    <row r="5" spans="1:2">
      <c r="A5" s="3" t="s">
        <v>294</v>
      </c>
      <c r="B5" s="3" t="s">
        <v>295</v>
      </c>
    </row>
    <row r="6" spans="1:2">
      <c r="A6" s="3" t="s">
        <v>296</v>
      </c>
      <c r="B6" s="3" t="s">
        <v>297</v>
      </c>
    </row>
    <row r="7" spans="1:2">
      <c r="A7" s="3" t="s">
        <v>298</v>
      </c>
      <c r="B7" s="3" t="s">
        <v>299</v>
      </c>
    </row>
    <row r="8" spans="1:2">
      <c r="A8" s="3" t="s">
        <v>300</v>
      </c>
      <c r="B8" s="3" t="s">
        <v>301</v>
      </c>
    </row>
    <row r="9" spans="1:2">
      <c r="A9" s="3" t="s">
        <v>302</v>
      </c>
    </row>
    <row r="10" spans="1:2">
      <c r="A10" s="6" t="s">
        <v>291</v>
      </c>
    </row>
    <row r="11" spans="1:2">
      <c r="A11" s="3" t="s">
        <v>303</v>
      </c>
      <c r="B11" s="3" t="s">
        <v>304</v>
      </c>
    </row>
    <row r="12" spans="1:2">
      <c r="A12" s="3" t="s">
        <v>305</v>
      </c>
    </row>
    <row r="13" spans="1:2">
      <c r="A13" s="6" t="s">
        <v>291</v>
      </c>
    </row>
    <row r="14" spans="1:2">
      <c r="A14" s="3" t="s">
        <v>306</v>
      </c>
      <c r="B14" s="3" t="s">
        <v>307</v>
      </c>
    </row>
    <row r="15" spans="1:2">
      <c r="A15" s="3" t="s">
        <v>308</v>
      </c>
    </row>
    <row r="16" spans="1:2">
      <c r="A16" s="6" t="s">
        <v>291</v>
      </c>
    </row>
    <row r="17" spans="1:2">
      <c r="A17" s="3" t="s">
        <v>306</v>
      </c>
      <c r="B17" s="3" t="s">
        <v>309</v>
      </c>
    </row>
    <row r="18" spans="1:2">
      <c r="A18" s="3" t="s">
        <v>310</v>
      </c>
    </row>
    <row r="19" spans="1:2">
      <c r="A19" s="6" t="s">
        <v>291</v>
      </c>
    </row>
    <row r="20" spans="1:2">
      <c r="A20" s="3" t="s">
        <v>306</v>
      </c>
      <c r="B20" s="3" t="s">
        <v>311</v>
      </c>
    </row>
    <row r="21" spans="1:2">
      <c r="A21" s="3" t="s">
        <v>312</v>
      </c>
    </row>
    <row r="22" spans="1:2">
      <c r="A22" s="6" t="s">
        <v>291</v>
      </c>
    </row>
    <row r="23" spans="1:2">
      <c r="A23" s="3" t="s">
        <v>306</v>
      </c>
      <c r="B23" s="3"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315</v>
      </c>
    </row>
    <row r="4" spans="1:2">
      <c r="A4" s="3" t="s">
        <v>316</v>
      </c>
      <c r="B4" s="3" t="s">
        <v>317</v>
      </c>
    </row>
    <row r="5" spans="1:2">
      <c r="A5" s="3" t="s">
        <v>318</v>
      </c>
      <c r="B5" s="3" t="s">
        <v>319</v>
      </c>
    </row>
    <row r="6" spans="1:2">
      <c r="A6" s="3" t="s">
        <v>320</v>
      </c>
      <c r="B6" s="3" t="s">
        <v>321</v>
      </c>
    </row>
    <row r="7" spans="1:2">
      <c r="A7" s="3" t="s">
        <v>322</v>
      </c>
      <c r="B7" s="3" t="s">
        <v>323</v>
      </c>
    </row>
    <row r="8" spans="1:2">
      <c r="A8" s="3" t="s">
        <v>324</v>
      </c>
      <c r="B8" s="3" t="s">
        <v>325</v>
      </c>
    </row>
    <row r="9" spans="1:2">
      <c r="A9" s="3" t="s">
        <v>326</v>
      </c>
      <c r="B9" s="3" t="s">
        <v>327</v>
      </c>
    </row>
    <row r="10" spans="1:2">
      <c r="A10" s="3" t="s">
        <v>328</v>
      </c>
      <c r="B10" s="3" t="s">
        <v>329</v>
      </c>
    </row>
    <row r="11" spans="1:2">
      <c r="A11" s="3" t="s">
        <v>330</v>
      </c>
      <c r="B11" s="3" t="s">
        <v>331</v>
      </c>
    </row>
    <row r="12" spans="1:2">
      <c r="A12" s="3" t="s">
        <v>332</v>
      </c>
      <c r="B12" s="3" t="s">
        <v>333</v>
      </c>
    </row>
    <row r="13" spans="1:2">
      <c r="A13" s="3" t="s">
        <v>334</v>
      </c>
      <c r="B13" s="3" t="s">
        <v>335</v>
      </c>
    </row>
    <row r="14" spans="1:2">
      <c r="A14" s="3" t="s">
        <v>336</v>
      </c>
      <c r="B14" s="3" t="s">
        <v>337</v>
      </c>
    </row>
    <row r="15" spans="1:2">
      <c r="A15" s="3" t="s">
        <v>338</v>
      </c>
      <c r="B15" s="3" t="s">
        <v>337</v>
      </c>
    </row>
    <row r="16" spans="1:2">
      <c r="A16" s="3" t="s">
        <v>339</v>
      </c>
    </row>
    <row r="17" spans="1:2">
      <c r="A17" s="6" t="s">
        <v>315</v>
      </c>
    </row>
    <row r="18" spans="1:2">
      <c r="A18" s="3" t="s">
        <v>340</v>
      </c>
      <c r="B18" s="3" t="s">
        <v>341</v>
      </c>
    </row>
    <row r="19" spans="1:2">
      <c r="A19" s="3" t="s">
        <v>342</v>
      </c>
    </row>
    <row r="20" spans="1:2">
      <c r="A20" s="6" t="s">
        <v>315</v>
      </c>
    </row>
    <row r="21" spans="1:2">
      <c r="A21" s="3" t="s">
        <v>340</v>
      </c>
      <c r="B21" s="3" t="s">
        <v>343</v>
      </c>
    </row>
    <row r="22" spans="1:2">
      <c r="A22" s="3" t="s">
        <v>344</v>
      </c>
    </row>
    <row r="23" spans="1:2">
      <c r="A23" s="6" t="s">
        <v>315</v>
      </c>
    </row>
    <row r="24" spans="1:2">
      <c r="A24" s="3" t="s">
        <v>340</v>
      </c>
      <c r="B24" s="3" t="s">
        <v>345</v>
      </c>
    </row>
    <row r="25" spans="1:2">
      <c r="A25" s="3" t="s">
        <v>346</v>
      </c>
    </row>
    <row r="26" spans="1:2">
      <c r="A26" s="6" t="s">
        <v>315</v>
      </c>
    </row>
    <row r="27" spans="1:2">
      <c r="A27" s="3" t="s">
        <v>340</v>
      </c>
      <c r="B27" s="3" t="s">
        <v>347</v>
      </c>
    </row>
    <row r="28" spans="1:2">
      <c r="A28" s="3" t="s">
        <v>348</v>
      </c>
    </row>
    <row r="29" spans="1:2">
      <c r="A29" s="6" t="s">
        <v>315</v>
      </c>
    </row>
    <row r="30" spans="1:2">
      <c r="A30" s="3" t="s">
        <v>340</v>
      </c>
      <c r="B30" s="3"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6" t="s">
        <v>218</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6" t="s">
        <v>221</v>
      </c>
    </row>
    <row r="4" spans="1:2">
      <c r="A4" s="3" t="s">
        <v>356</v>
      </c>
      <c r="B4" s="3" t="s">
        <v>357</v>
      </c>
    </row>
    <row r="5" spans="1:2">
      <c r="A5" s="3" t="s">
        <v>358</v>
      </c>
      <c r="B5" s="3" t="s">
        <v>359</v>
      </c>
    </row>
    <row r="6" spans="1:2">
      <c r="A6" s="3" t="s">
        <v>360</v>
      </c>
      <c r="B6" s="3" t="s">
        <v>361</v>
      </c>
    </row>
    <row r="7" spans="1:2">
      <c r="A7" s="3" t="s">
        <v>362</v>
      </c>
      <c r="B7" s="3" t="s">
        <v>363</v>
      </c>
    </row>
    <row r="8" spans="1:2">
      <c r="A8" s="3" t="s">
        <v>364</v>
      </c>
      <c r="B8" s="3" t="s">
        <v>3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6" t="s">
        <v>224</v>
      </c>
    </row>
    <row r="4" spans="1:2">
      <c r="A4" s="3" t="s">
        <v>367</v>
      </c>
      <c r="B4" s="3" t="s">
        <v>368</v>
      </c>
    </row>
    <row r="5" spans="1:2">
      <c r="A5" s="3" t="s">
        <v>369</v>
      </c>
      <c r="B5" s="3" t="s">
        <v>370</v>
      </c>
    </row>
    <row r="6" spans="1:2">
      <c r="A6" s="3" t="s">
        <v>371</v>
      </c>
      <c r="B6" s="3" t="s">
        <v>372</v>
      </c>
    </row>
    <row r="7" spans="1:2">
      <c r="A7" s="3" t="s">
        <v>373</v>
      </c>
      <c r="B7" s="3" t="s">
        <v>374</v>
      </c>
    </row>
    <row r="8" spans="1:2">
      <c r="A8" s="3" t="s">
        <v>375</v>
      </c>
      <c r="B8" s="3" t="s">
        <v>376</v>
      </c>
    </row>
    <row r="9" spans="1:2">
      <c r="A9" s="3" t="s">
        <v>377</v>
      </c>
      <c r="B9" s="3" t="s">
        <v>378</v>
      </c>
    </row>
    <row r="10" spans="1:2">
      <c r="A10" s="3" t="s">
        <v>379</v>
      </c>
      <c r="B10" s="3" t="s">
        <v>380</v>
      </c>
    </row>
    <row r="11" spans="1:2">
      <c r="A11" s="3" t="s">
        <v>381</v>
      </c>
      <c r="B11" s="3" t="s">
        <v>382</v>
      </c>
    </row>
    <row r="12" spans="1:2">
      <c r="A12" s="3" t="s">
        <v>383</v>
      </c>
      <c r="B12" s="3" t="s">
        <v>3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6" t="s">
        <v>227</v>
      </c>
    </row>
    <row r="4" spans="1:2">
      <c r="A4" s="3" t="s">
        <v>386</v>
      </c>
      <c r="B4" s="3" t="s">
        <v>387</v>
      </c>
    </row>
    <row r="5" spans="1:2">
      <c r="A5" s="3" t="s">
        <v>388</v>
      </c>
      <c r="B5" s="3" t="s">
        <v>389</v>
      </c>
    </row>
    <row r="6" spans="1:2">
      <c r="A6" s="3" t="s">
        <v>390</v>
      </c>
      <c r="B6" s="3" t="s">
        <v>391</v>
      </c>
    </row>
    <row r="7" spans="1:2">
      <c r="A7" s="3" t="s">
        <v>392</v>
      </c>
      <c r="B7" s="3" t="s">
        <v>393</v>
      </c>
    </row>
    <row r="8" spans="1:2">
      <c r="A8" s="3" t="s">
        <v>394</v>
      </c>
      <c r="B8" s="3" t="s">
        <v>395</v>
      </c>
    </row>
    <row r="9" spans="1:2">
      <c r="A9" s="3" t="s">
        <v>396</v>
      </c>
      <c r="B9" s="3" t="s">
        <v>397</v>
      </c>
    </row>
    <row r="10" spans="1:2">
      <c r="A10" s="3" t="s">
        <v>398</v>
      </c>
      <c r="B10" s="3" t="s">
        <v>3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6" t="s">
        <v>230</v>
      </c>
    </row>
    <row r="4" spans="1:2">
      <c r="A4" s="3" t="s">
        <v>401</v>
      </c>
      <c r="B4" s="3" t="s">
        <v>402</v>
      </c>
    </row>
    <row r="5" spans="1:2">
      <c r="A5" s="3" t="s">
        <v>403</v>
      </c>
      <c r="B5" s="3" t="s">
        <v>404</v>
      </c>
    </row>
    <row r="6" spans="1:2">
      <c r="A6" s="3" t="s">
        <v>405</v>
      </c>
      <c r="B6" s="3" t="s">
        <v>406</v>
      </c>
    </row>
    <row r="7" spans="1:2">
      <c r="A7" s="3" t="s">
        <v>407</v>
      </c>
      <c r="B7" s="3" t="s">
        <v>4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2</v>
      </c>
      <c r="C1" s="2" t="s">
        <v>31</v>
      </c>
    </row>
    <row r="2" spans="1:3">
      <c r="A2" s="3" t="s">
        <v>27</v>
      </c>
    </row>
    <row r="3" spans="1:3">
      <c r="A3" s="3" t="s">
        <v>60</v>
      </c>
      <c r="B3" s="4" t="n">
        <v>1000000000</v>
      </c>
      <c r="C3" s="4" t="n">
        <v>1000000000</v>
      </c>
    </row>
    <row r="4" spans="1:3">
      <c r="A4" s="3" t="s">
        <v>61</v>
      </c>
      <c r="B4" s="4" t="n">
        <v>216891601</v>
      </c>
      <c r="C4" s="4" t="n">
        <v>216790409</v>
      </c>
    </row>
    <row r="5" spans="1:3">
      <c r="A5" s="3" t="s">
        <v>62</v>
      </c>
      <c r="B5" s="4" t="n">
        <v>216891601</v>
      </c>
      <c r="C5" s="4" t="n">
        <v>216790409</v>
      </c>
    </row>
    <row r="6" spans="1:3">
      <c r="A6" s="3" t="s">
        <v>29</v>
      </c>
    </row>
    <row r="7" spans="1:3">
      <c r="A7" s="3" t="s">
        <v>60</v>
      </c>
      <c r="B7" s="4" t="n">
        <v>750000000</v>
      </c>
      <c r="C7" s="4" t="n">
        <v>750000000</v>
      </c>
    </row>
    <row r="8" spans="1:3">
      <c r="A8" s="3" t="s">
        <v>61</v>
      </c>
      <c r="B8" s="4" t="n">
        <v>169207335</v>
      </c>
      <c r="C8" s="4" t="n">
        <v>169514478</v>
      </c>
    </row>
    <row r="9" spans="1:3">
      <c r="A9" s="3" t="s">
        <v>62</v>
      </c>
      <c r="B9" s="4" t="n">
        <v>169207335</v>
      </c>
      <c r="C9" s="4" t="n">
        <v>169514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6" t="s">
        <v>233</v>
      </c>
    </row>
    <row r="4" spans="1:2">
      <c r="A4" s="3" t="s">
        <v>410</v>
      </c>
      <c r="B4" s="3" t="s">
        <v>411</v>
      </c>
    </row>
    <row r="5" spans="1:2">
      <c r="A5" s="3" t="s">
        <v>412</v>
      </c>
      <c r="B5" s="3" t="s">
        <v>4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14</v>
      </c>
      <c r="B1" s="2" t="s">
        <v>1</v>
      </c>
    </row>
    <row r="2" spans="1:2">
      <c r="B2" s="2" t="s">
        <v>2</v>
      </c>
    </row>
    <row r="3" spans="1:2">
      <c r="A3" s="6" t="s">
        <v>236</v>
      </c>
    </row>
    <row r="4" spans="1:2">
      <c r="A4" s="3" t="s">
        <v>415</v>
      </c>
      <c r="B4" s="3" t="s">
        <v>416</v>
      </c>
    </row>
    <row r="5" spans="1:2">
      <c r="A5" s="3" t="s">
        <v>417</v>
      </c>
      <c r="B5" s="3" t="s">
        <v>418</v>
      </c>
    </row>
    <row r="6" spans="1:2">
      <c r="A6" s="3" t="s">
        <v>419</v>
      </c>
      <c r="B6" s="3" t="s">
        <v>420</v>
      </c>
    </row>
    <row r="7" spans="1:2">
      <c r="A7" s="3" t="s">
        <v>421</v>
      </c>
      <c r="B7" s="3" t="s">
        <v>422</v>
      </c>
    </row>
    <row r="8" spans="1:2">
      <c r="A8" s="3" t="s">
        <v>423</v>
      </c>
      <c r="B8" s="3" t="s">
        <v>4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6" t="s">
        <v>242</v>
      </c>
    </row>
    <row r="4" spans="1:2">
      <c r="A4" s="3" t="s">
        <v>426</v>
      </c>
      <c r="B4" s="3" t="s">
        <v>4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s>
  <sheetData>
    <row r="1" spans="1:10">
      <c r="A1" s="1" t="s">
        <v>428</v>
      </c>
      <c r="B1" s="2" t="s">
        <v>429</v>
      </c>
      <c r="E1" s="2" t="s">
        <v>430</v>
      </c>
      <c r="F1" s="2" t="s">
        <v>1</v>
      </c>
    </row>
    <row r="2" spans="1:10">
      <c r="B2" s="2" t="s">
        <v>431</v>
      </c>
      <c r="C2" s="2" t="s">
        <v>432</v>
      </c>
      <c r="D2" s="2" t="s">
        <v>433</v>
      </c>
      <c r="E2" s="2" t="s">
        <v>434</v>
      </c>
      <c r="F2" s="2" t="s">
        <v>2</v>
      </c>
      <c r="G2" s="2" t="s">
        <v>31</v>
      </c>
      <c r="H2" s="2" t="s">
        <v>64</v>
      </c>
      <c r="I2" s="2" t="s">
        <v>435</v>
      </c>
      <c r="J2" s="2" t="s">
        <v>436</v>
      </c>
    </row>
    <row r="3" spans="1:10">
      <c r="A3" s="6" t="s">
        <v>437</v>
      </c>
    </row>
    <row r="4" spans="1:10">
      <c r="A4" s="3" t="s">
        <v>438</v>
      </c>
      <c r="F4" s="3" t="s">
        <v>439</v>
      </c>
      <c r="G4" s="3" t="s">
        <v>440</v>
      </c>
    </row>
    <row r="5" spans="1:10">
      <c r="A5" s="3" t="s">
        <v>441</v>
      </c>
      <c r="F5" s="7" t="n">
        <v>0</v>
      </c>
      <c r="G5" s="7" t="n">
        <v>134400</v>
      </c>
      <c r="H5" s="7" t="n">
        <v>0</v>
      </c>
    </row>
    <row r="6" spans="1:10">
      <c r="A6" s="3" t="s">
        <v>442</v>
      </c>
      <c r="F6" s="4" t="n">
        <v>0</v>
      </c>
      <c r="G6" s="4" t="n">
        <v>101000</v>
      </c>
      <c r="H6" s="4" t="n">
        <v>0</v>
      </c>
    </row>
    <row r="7" spans="1:10">
      <c r="A7" s="3" t="s">
        <v>35</v>
      </c>
      <c r="F7" s="4" t="n">
        <v>0</v>
      </c>
      <c r="G7" s="4" t="n">
        <v>33400</v>
      </c>
      <c r="H7" s="4" t="n">
        <v>0</v>
      </c>
    </row>
    <row r="8" spans="1:10">
      <c r="A8" s="6" t="s">
        <v>443</v>
      </c>
    </row>
    <row r="9" spans="1:10">
      <c r="A9" s="3" t="s">
        <v>183</v>
      </c>
      <c r="F9" s="4" t="n">
        <v>6743</v>
      </c>
      <c r="G9" s="4" t="n">
        <v>0</v>
      </c>
      <c r="H9" s="7" t="n">
        <v>3611</v>
      </c>
    </row>
    <row r="10" spans="1:10">
      <c r="A10" s="3" t="s">
        <v>444</v>
      </c>
      <c r="C10" s="7" t="n">
        <v>100000</v>
      </c>
    </row>
    <row r="11" spans="1:10">
      <c r="A11" s="6" t="s">
        <v>445</v>
      </c>
    </row>
    <row r="12" spans="1:10">
      <c r="A12" s="3" t="s">
        <v>446</v>
      </c>
      <c r="F12" s="4" t="n">
        <v>-1333828</v>
      </c>
      <c r="G12" s="4" t="n">
        <v>-1415113</v>
      </c>
    </row>
    <row r="13" spans="1:10">
      <c r="A13" s="3" t="s">
        <v>51</v>
      </c>
      <c r="F13" s="7" t="n">
        <v>1899163</v>
      </c>
      <c r="G13" s="7" t="n">
        <v>1988707</v>
      </c>
    </row>
    <row r="14" spans="1:10">
      <c r="A14" s="3" t="s">
        <v>447</v>
      </c>
    </row>
    <row r="15" spans="1:10">
      <c r="A15" s="6" t="s">
        <v>445</v>
      </c>
    </row>
    <row r="16" spans="1:10">
      <c r="A16" s="3" t="s">
        <v>446</v>
      </c>
      <c r="J16" s="7" t="n">
        <v>1100</v>
      </c>
    </row>
    <row r="17" spans="1:10">
      <c r="A17" s="3" t="s">
        <v>51</v>
      </c>
      <c r="J17" s="7" t="n">
        <v>1100</v>
      </c>
    </row>
    <row r="18" spans="1:10">
      <c r="A18" s="3" t="s">
        <v>448</v>
      </c>
    </row>
    <row r="19" spans="1:10">
      <c r="A19" s="6" t="s">
        <v>443</v>
      </c>
    </row>
    <row r="20" spans="1:10">
      <c r="A20" s="3" t="s">
        <v>449</v>
      </c>
      <c r="C20" s="7" t="n">
        <v>155700</v>
      </c>
    </row>
    <row r="21" spans="1:10">
      <c r="A21" s="3" t="s">
        <v>450</v>
      </c>
      <c r="E21" s="3" t="s">
        <v>451</v>
      </c>
    </row>
    <row r="22" spans="1:10">
      <c r="A22" s="3" t="s">
        <v>452</v>
      </c>
    </row>
    <row r="23" spans="1:10">
      <c r="A23" s="6" t="s">
        <v>443</v>
      </c>
    </row>
    <row r="24" spans="1:10">
      <c r="A24" s="3" t="s">
        <v>450</v>
      </c>
      <c r="B24" s="3" t="s">
        <v>451</v>
      </c>
    </row>
    <row r="25" spans="1:10">
      <c r="A25" s="3" t="s">
        <v>29</v>
      </c>
    </row>
    <row r="26" spans="1:10">
      <c r="A26" s="6" t="s">
        <v>443</v>
      </c>
    </row>
    <row r="27" spans="1:10">
      <c r="A27" s="3" t="s">
        <v>453</v>
      </c>
      <c r="C27" s="10" t="n">
        <v>56.8</v>
      </c>
    </row>
    <row r="28" spans="1:10">
      <c r="A28" s="3" t="s">
        <v>454</v>
      </c>
      <c r="C28" s="8" t="n">
        <v>4.5</v>
      </c>
    </row>
    <row r="29" spans="1:10">
      <c r="A29" s="3" t="s">
        <v>455</v>
      </c>
      <c r="C29" s="7" t="n">
        <v>255700</v>
      </c>
    </row>
    <row r="30" spans="1:10">
      <c r="A30" s="3" t="s">
        <v>456</v>
      </c>
    </row>
    <row r="31" spans="1:10">
      <c r="A31" s="6" t="s">
        <v>437</v>
      </c>
    </row>
    <row r="32" spans="1:10">
      <c r="A32" s="3" t="s">
        <v>438</v>
      </c>
      <c r="G32" s="3" t="s">
        <v>457</v>
      </c>
    </row>
    <row r="33" spans="1:10">
      <c r="A33" s="3" t="s">
        <v>458</v>
      </c>
    </row>
    <row r="34" spans="1:10">
      <c r="A34" s="6" t="s">
        <v>437</v>
      </c>
    </row>
    <row r="35" spans="1:10">
      <c r="A35" s="3" t="s">
        <v>438</v>
      </c>
      <c r="F35" s="3" t="s">
        <v>459</v>
      </c>
    </row>
    <row r="36" spans="1:10">
      <c r="A36" s="3" t="s">
        <v>460</v>
      </c>
    </row>
    <row r="37" spans="1:10">
      <c r="A37" s="6" t="s">
        <v>461</v>
      </c>
    </row>
    <row r="38" spans="1:10">
      <c r="A38" s="3" t="s">
        <v>462</v>
      </c>
      <c r="G38" s="7" t="n">
        <v>18200</v>
      </c>
    </row>
    <row r="39" spans="1:10">
      <c r="A39" s="3" t="s">
        <v>312</v>
      </c>
    </row>
    <row r="40" spans="1:10">
      <c r="A40" s="6" t="s">
        <v>437</v>
      </c>
    </row>
    <row r="41" spans="1:10">
      <c r="A41" s="3" t="s">
        <v>35</v>
      </c>
      <c r="G41" s="4" t="n">
        <v>33400</v>
      </c>
    </row>
    <row r="42" spans="1:10">
      <c r="A42" s="3" t="s">
        <v>463</v>
      </c>
    </row>
    <row r="43" spans="1:10">
      <c r="A43" s="6" t="s">
        <v>437</v>
      </c>
    </row>
    <row r="44" spans="1:10">
      <c r="A44" s="3" t="s">
        <v>441</v>
      </c>
      <c r="G44" s="4" t="n">
        <v>134400</v>
      </c>
    </row>
    <row r="45" spans="1:10">
      <c r="A45" s="3" t="s">
        <v>442</v>
      </c>
      <c r="G45" s="4" t="n">
        <v>101000</v>
      </c>
    </row>
    <row r="46" spans="1:10">
      <c r="A46" s="3" t="s">
        <v>35</v>
      </c>
      <c r="G46" s="7" t="n">
        <v>33400</v>
      </c>
    </row>
    <row r="47" spans="1:10">
      <c r="A47" s="3" t="s">
        <v>464</v>
      </c>
    </row>
    <row r="48" spans="1:10">
      <c r="A48" s="6" t="s">
        <v>461</v>
      </c>
    </row>
    <row r="49" spans="1:10">
      <c r="A49" s="3" t="s">
        <v>465</v>
      </c>
      <c r="D49" s="7" t="n">
        <v>26000</v>
      </c>
    </row>
    <row r="50" spans="1:10">
      <c r="A50" s="3" t="s">
        <v>466</v>
      </c>
    </row>
    <row r="51" spans="1:10">
      <c r="A51" s="6" t="s">
        <v>467</v>
      </c>
    </row>
    <row r="52" spans="1:10">
      <c r="A52" s="3" t="s">
        <v>468</v>
      </c>
      <c r="I52" s="3" t="s">
        <v>469</v>
      </c>
    </row>
    <row r="53" spans="1:10">
      <c r="A53" s="3" t="s">
        <v>470</v>
      </c>
      <c r="I53" s="7" t="n">
        <v>169000</v>
      </c>
    </row>
  </sheetData>
  <mergeCells count="3">
    <mergeCell ref="A1:A2"/>
    <mergeCell ref="B1:D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71</v>
      </c>
      <c r="B1" s="2" t="s">
        <v>1</v>
      </c>
    </row>
    <row r="2" spans="1:4">
      <c r="B2" s="2" t="s">
        <v>472</v>
      </c>
      <c r="C2" s="2" t="s">
        <v>473</v>
      </c>
      <c r="D2" s="2" t="s">
        <v>474</v>
      </c>
    </row>
    <row r="3" spans="1:4">
      <c r="A3" s="6" t="s">
        <v>209</v>
      </c>
    </row>
    <row r="4" spans="1:4">
      <c r="A4" s="3" t="s">
        <v>475</v>
      </c>
      <c r="B4" s="4" t="n">
        <v>2</v>
      </c>
    </row>
    <row r="5" spans="1:4">
      <c r="A5" s="6" t="s">
        <v>265</v>
      </c>
    </row>
    <row r="6" spans="1:4">
      <c r="A6" s="3" t="s">
        <v>476</v>
      </c>
      <c r="C6" s="7" t="n">
        <v>2800</v>
      </c>
      <c r="D6" s="7" t="n">
        <v>11500</v>
      </c>
    </row>
    <row r="7" spans="1:4">
      <c r="A7" s="3" t="s">
        <v>477</v>
      </c>
      <c r="B7" s="7" t="n">
        <v>5653</v>
      </c>
      <c r="C7" s="4" t="n">
        <v>5653</v>
      </c>
    </row>
    <row r="8" spans="1:4">
      <c r="A8" s="3" t="s">
        <v>478</v>
      </c>
      <c r="B8" s="7" t="n">
        <v>20900</v>
      </c>
      <c r="C8" s="7" t="n">
        <v>9500</v>
      </c>
    </row>
    <row r="9" spans="1:4">
      <c r="A9" s="6" t="s">
        <v>285</v>
      </c>
    </row>
    <row r="10" spans="1:4">
      <c r="A10" s="3" t="s">
        <v>479</v>
      </c>
      <c r="B10" s="3" t="s">
        <v>480</v>
      </c>
    </row>
    <row r="11" spans="1:4">
      <c r="A11" s="3" t="s">
        <v>481</v>
      </c>
    </row>
    <row r="12" spans="1:4">
      <c r="A12" s="6" t="s">
        <v>265</v>
      </c>
    </row>
    <row r="13" spans="1:4">
      <c r="A13" s="3" t="s">
        <v>482</v>
      </c>
      <c r="B13" s="3" t="s">
        <v>483</v>
      </c>
    </row>
    <row r="14" spans="1:4">
      <c r="A14" s="3" t="s">
        <v>484</v>
      </c>
    </row>
    <row r="15" spans="1:4">
      <c r="A15" s="6" t="s">
        <v>265</v>
      </c>
    </row>
    <row r="16" spans="1:4">
      <c r="A16" s="3" t="s">
        <v>482</v>
      </c>
      <c r="B16" s="3" t="s">
        <v>48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1</v>
      </c>
    </row>
    <row r="2" spans="1:3">
      <c r="A2" s="6" t="s">
        <v>487</v>
      </c>
    </row>
    <row r="3" spans="1:3">
      <c r="A3" s="3" t="s">
        <v>488</v>
      </c>
      <c r="B3" s="7" t="n">
        <v>165605</v>
      </c>
      <c r="C3" s="7" t="n">
        <v>184873</v>
      </c>
    </row>
    <row r="4" spans="1:3">
      <c r="A4" s="3" t="s">
        <v>489</v>
      </c>
      <c r="B4" s="4" t="n">
        <v>-120810</v>
      </c>
      <c r="C4" s="4" t="n">
        <v>-134910</v>
      </c>
    </row>
    <row r="5" spans="1:3">
      <c r="A5" s="3" t="s">
        <v>490</v>
      </c>
      <c r="B5" s="4" t="n">
        <v>19806</v>
      </c>
      <c r="C5" s="4" t="n">
        <v>20842</v>
      </c>
    </row>
    <row r="6" spans="1:3">
      <c r="A6" s="3" t="s">
        <v>491</v>
      </c>
      <c r="B6" s="4" t="n">
        <v>12985</v>
      </c>
      <c r="C6" s="4" t="n">
        <v>4734</v>
      </c>
    </row>
    <row r="7" spans="1:3">
      <c r="A7" s="3" t="s">
        <v>477</v>
      </c>
      <c r="B7" s="4" t="n">
        <v>5653</v>
      </c>
      <c r="C7" s="4" t="n">
        <v>5653</v>
      </c>
    </row>
    <row r="8" spans="1:3">
      <c r="A8" s="3" t="s">
        <v>492</v>
      </c>
      <c r="B8" s="4" t="n">
        <v>0</v>
      </c>
      <c r="C8" s="4" t="n">
        <v>14141</v>
      </c>
    </row>
    <row r="9" spans="1:3">
      <c r="A9" s="3" t="s">
        <v>493</v>
      </c>
      <c r="B9" s="4" t="n">
        <v>12138</v>
      </c>
      <c r="C9" s="4" t="n">
        <v>17630</v>
      </c>
    </row>
    <row r="10" spans="1:3">
      <c r="A10" s="3" t="s">
        <v>494</v>
      </c>
      <c r="B10" s="4" t="n">
        <v>14987</v>
      </c>
      <c r="C10" s="4" t="n">
        <v>14987</v>
      </c>
    </row>
    <row r="11" spans="1:3">
      <c r="A11" s="3" t="s">
        <v>495</v>
      </c>
      <c r="B11" s="4" t="n">
        <v>-12241</v>
      </c>
      <c r="C11" s="4" t="n">
        <v>-9606</v>
      </c>
    </row>
    <row r="12" spans="1:3">
      <c r="A12" s="3" t="s">
        <v>496</v>
      </c>
      <c r="B12" s="4" t="n">
        <v>19087</v>
      </c>
      <c r="C12" s="4" t="n">
        <v>22146</v>
      </c>
    </row>
    <row r="13" spans="1:3">
      <c r="A13" s="3" t="s">
        <v>497</v>
      </c>
      <c r="B13" s="4" t="n">
        <v>8955</v>
      </c>
      <c r="C13" s="4" t="n">
        <v>7820</v>
      </c>
    </row>
    <row r="14" spans="1:3">
      <c r="A14" s="3" t="s">
        <v>38</v>
      </c>
      <c r="B14" s="4" t="n">
        <v>126165</v>
      </c>
      <c r="C14" s="4" t="n">
        <v>148310</v>
      </c>
    </row>
    <row r="15" spans="1:3">
      <c r="A15" s="6" t="s">
        <v>498</v>
      </c>
    </row>
    <row r="16" spans="1:3">
      <c r="A16" s="3" t="s">
        <v>499</v>
      </c>
      <c r="B16" s="4" t="n">
        <v>5171</v>
      </c>
      <c r="C16" s="4" t="n">
        <v>4337</v>
      </c>
    </row>
    <row r="17" spans="1:3">
      <c r="A17" s="3" t="s">
        <v>500</v>
      </c>
      <c r="B17" s="4" t="n">
        <v>21206</v>
      </c>
      <c r="C17" s="4" t="n">
        <v>25310</v>
      </c>
    </row>
    <row r="18" spans="1:3">
      <c r="A18" s="3" t="s">
        <v>501</v>
      </c>
      <c r="B18" s="4" t="n">
        <v>17480</v>
      </c>
      <c r="C18" s="4" t="n">
        <v>15960</v>
      </c>
    </row>
    <row r="19" spans="1:3">
      <c r="A19" s="3" t="s">
        <v>502</v>
      </c>
      <c r="B19" s="4" t="n">
        <v>4641</v>
      </c>
      <c r="C19" s="4" t="n">
        <v>11243</v>
      </c>
    </row>
    <row r="20" spans="1:3">
      <c r="A20" s="3" t="s">
        <v>496</v>
      </c>
      <c r="B20" s="4" t="n">
        <v>632</v>
      </c>
      <c r="C20" s="4" t="n">
        <v>2201</v>
      </c>
    </row>
    <row r="21" spans="1:3">
      <c r="A21" s="3" t="s">
        <v>503</v>
      </c>
      <c r="B21" s="4" t="n">
        <v>8725</v>
      </c>
      <c r="C21" s="4" t="n">
        <v>20324</v>
      </c>
    </row>
    <row r="22" spans="1:3">
      <c r="A22" s="3" t="s">
        <v>504</v>
      </c>
      <c r="B22" s="4" t="n">
        <v>11400</v>
      </c>
      <c r="C22" s="4" t="n">
        <v>7128</v>
      </c>
    </row>
    <row r="23" spans="1:3">
      <c r="A23" s="3" t="s">
        <v>505</v>
      </c>
      <c r="B23" s="7" t="n">
        <v>69255</v>
      </c>
      <c r="C23" s="7" t="n">
        <v>865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507</v>
      </c>
    </row>
    <row r="3" spans="1:2">
      <c r="A3" s="6" t="s">
        <v>508</v>
      </c>
    </row>
    <row r="4" spans="1:2">
      <c r="A4" s="3" t="s">
        <v>509</v>
      </c>
      <c r="B4" s="7" t="n">
        <v>25000000</v>
      </c>
    </row>
    <row r="5" spans="1:2">
      <c r="A5" s="3" t="s">
        <v>510</v>
      </c>
      <c r="B5" s="7" t="n">
        <v>400000</v>
      </c>
    </row>
    <row r="6" spans="1:2">
      <c r="A6" s="3" t="s">
        <v>511</v>
      </c>
    </row>
    <row r="7" spans="1:2">
      <c r="A7" s="6" t="s">
        <v>508</v>
      </c>
    </row>
    <row r="8" spans="1:2">
      <c r="A8" s="3" t="s">
        <v>512</v>
      </c>
      <c r="B8" s="3" t="s">
        <v>513</v>
      </c>
    </row>
    <row r="9" spans="1:2">
      <c r="A9" s="3" t="s">
        <v>514</v>
      </c>
      <c r="B9" s="3" t="s">
        <v>5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16</v>
      </c>
      <c r="B1" s="2" t="s">
        <v>1</v>
      </c>
    </row>
    <row r="2" spans="1:4">
      <c r="B2" s="2" t="s">
        <v>517</v>
      </c>
      <c r="C2" s="2" t="s">
        <v>473</v>
      </c>
      <c r="D2" s="2" t="s">
        <v>474</v>
      </c>
    </row>
    <row r="3" spans="1:4">
      <c r="A3" s="6" t="s">
        <v>212</v>
      </c>
    </row>
    <row r="4" spans="1:4">
      <c r="A4" s="3" t="s">
        <v>518</v>
      </c>
      <c r="B4" s="4" t="n">
        <v>2</v>
      </c>
    </row>
    <row r="5" spans="1:4">
      <c r="A5" s="3" t="s">
        <v>519</v>
      </c>
      <c r="B5" s="5" t="n">
        <v>110.1</v>
      </c>
      <c r="C5" s="5" t="n">
        <v>56.3</v>
      </c>
      <c r="D5" s="5" t="n">
        <v>108.7</v>
      </c>
    </row>
    <row r="6" spans="1:4">
      <c r="A6" s="3" t="s">
        <v>520</v>
      </c>
      <c r="B6" s="10" t="n">
        <v>169.5</v>
      </c>
      <c r="C6" s="10" t="n">
        <v>211.3</v>
      </c>
      <c r="D6" s="10" t="n">
        <v>147.9</v>
      </c>
    </row>
    <row r="7" spans="1:4">
      <c r="A7" s="3" t="s">
        <v>521</v>
      </c>
      <c r="B7" s="4" t="n">
        <v>5</v>
      </c>
      <c r="C7" s="10" t="n">
        <v>5.2</v>
      </c>
      <c r="D7" s="4" t="n">
        <v>6</v>
      </c>
    </row>
    <row r="8" spans="1:4">
      <c r="A8" s="3" t="s">
        <v>522</v>
      </c>
      <c r="B8" s="5" t="n">
        <v>4.7</v>
      </c>
      <c r="C8" s="7" t="n">
        <v>3</v>
      </c>
      <c r="D8" s="7" t="n">
        <v>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1</v>
      </c>
      <c r="D2" s="2" t="s">
        <v>64</v>
      </c>
    </row>
    <row r="3" spans="1:4">
      <c r="A3" s="6" t="s">
        <v>291</v>
      </c>
    </row>
    <row r="4" spans="1:4">
      <c r="A4" s="3" t="s">
        <v>524</v>
      </c>
      <c r="B4" s="7" t="n">
        <v>497738</v>
      </c>
      <c r="C4" s="7" t="n">
        <v>547109</v>
      </c>
      <c r="D4" s="7" t="n">
        <v>539600</v>
      </c>
    </row>
    <row r="5" spans="1:4">
      <c r="A5" s="3" t="s">
        <v>525</v>
      </c>
      <c r="B5" s="4" t="n">
        <v>56542</v>
      </c>
      <c r="C5" s="4" t="n">
        <v>59480</v>
      </c>
      <c r="D5" s="4" t="n">
        <v>68948</v>
      </c>
    </row>
    <row r="6" spans="1:4">
      <c r="A6" s="3" t="s">
        <v>526</v>
      </c>
      <c r="B6" s="4" t="n">
        <v>310860</v>
      </c>
      <c r="C6" s="4" t="n">
        <v>345052</v>
      </c>
      <c r="D6" s="4" t="n">
        <v>362578</v>
      </c>
    </row>
    <row r="7" spans="1:4">
      <c r="A7" s="3" t="s">
        <v>527</v>
      </c>
      <c r="B7" s="4" t="n">
        <v>4550</v>
      </c>
      <c r="C7" s="4" t="n">
        <v>25158</v>
      </c>
      <c r="D7" s="4" t="n">
        <v>6310</v>
      </c>
    </row>
    <row r="8" spans="1:4">
      <c r="A8" s="3" t="s">
        <v>528</v>
      </c>
      <c r="B8" s="4" t="n">
        <v>41742</v>
      </c>
      <c r="C8" s="4" t="n">
        <v>813</v>
      </c>
      <c r="D8" s="4" t="n">
        <v>1734</v>
      </c>
    </row>
    <row r="9" spans="1:4">
      <c r="A9" s="3" t="s">
        <v>302</v>
      </c>
    </row>
    <row r="10" spans="1:4">
      <c r="A10" s="6" t="s">
        <v>291</v>
      </c>
    </row>
    <row r="11" spans="1:4">
      <c r="A11" s="3" t="s">
        <v>524</v>
      </c>
      <c r="B11" s="4" t="n">
        <v>93816</v>
      </c>
      <c r="C11" s="4" t="n">
        <v>115613</v>
      </c>
      <c r="D11" s="4" t="n">
        <v>135803</v>
      </c>
    </row>
    <row r="12" spans="1:4">
      <c r="A12" s="3" t="s">
        <v>525</v>
      </c>
      <c r="B12" s="4" t="n">
        <v>0</v>
      </c>
      <c r="C12" s="4" t="n">
        <v>0</v>
      </c>
      <c r="D12" s="4" t="n">
        <v>364</v>
      </c>
    </row>
    <row r="13" spans="1:4">
      <c r="A13" s="3" t="s">
        <v>526</v>
      </c>
      <c r="B13" s="4" t="n">
        <v>0</v>
      </c>
      <c r="C13" s="4" t="n">
        <v>691</v>
      </c>
      <c r="D13" s="4" t="n">
        <v>22094</v>
      </c>
    </row>
    <row r="14" spans="1:4">
      <c r="A14" s="3" t="s">
        <v>305</v>
      </c>
    </row>
    <row r="15" spans="1:4">
      <c r="A15" s="6" t="s">
        <v>291</v>
      </c>
    </row>
    <row r="16" spans="1:4">
      <c r="A16" s="3" t="s">
        <v>524</v>
      </c>
      <c r="B16" s="4" t="n">
        <v>109550</v>
      </c>
      <c r="C16" s="4" t="n">
        <v>95410</v>
      </c>
      <c r="D16" s="4" t="n">
        <v>67638</v>
      </c>
    </row>
    <row r="17" spans="1:4">
      <c r="A17" s="3" t="s">
        <v>525</v>
      </c>
      <c r="B17" s="4" t="n">
        <v>1689</v>
      </c>
      <c r="C17" s="4" t="n">
        <v>1853</v>
      </c>
      <c r="D17" s="4" t="n">
        <v>2910</v>
      </c>
    </row>
    <row r="18" spans="1:4">
      <c r="A18" s="3" t="s">
        <v>526</v>
      </c>
      <c r="B18" s="4" t="n">
        <v>61149</v>
      </c>
      <c r="C18" s="4" t="n">
        <v>54199</v>
      </c>
      <c r="D18" s="4" t="n">
        <v>56497</v>
      </c>
    </row>
    <row r="19" spans="1:4">
      <c r="A19" s="3" t="s">
        <v>527</v>
      </c>
      <c r="B19" s="4" t="n">
        <v>4550</v>
      </c>
      <c r="C19" s="4" t="n">
        <v>25158</v>
      </c>
      <c r="D19" s="4" t="n">
        <v>6310</v>
      </c>
    </row>
    <row r="20" spans="1:4">
      <c r="A20" s="3" t="s">
        <v>308</v>
      </c>
    </row>
    <row r="21" spans="1:4">
      <c r="A21" s="6" t="s">
        <v>291</v>
      </c>
    </row>
    <row r="22" spans="1:4">
      <c r="A22" s="3" t="s">
        <v>524</v>
      </c>
      <c r="B22" s="4" t="n">
        <v>147807</v>
      </c>
      <c r="C22" s="4" t="n">
        <v>132541</v>
      </c>
      <c r="D22" s="4" t="n">
        <v>113712</v>
      </c>
    </row>
    <row r="23" spans="1:4">
      <c r="A23" s="3" t="s">
        <v>525</v>
      </c>
      <c r="B23" s="4" t="n">
        <v>72</v>
      </c>
      <c r="C23" s="4" t="n">
        <v>71</v>
      </c>
      <c r="D23" s="4" t="n">
        <v>146</v>
      </c>
    </row>
    <row r="24" spans="1:4">
      <c r="A24" s="3" t="s">
        <v>526</v>
      </c>
      <c r="B24" s="4" t="n">
        <v>120407</v>
      </c>
      <c r="C24" s="4" t="n">
        <v>78555</v>
      </c>
      <c r="D24" s="4" t="n">
        <v>120255</v>
      </c>
    </row>
    <row r="25" spans="1:4">
      <c r="A25" s="3" t="s">
        <v>310</v>
      </c>
    </row>
    <row r="26" spans="1:4">
      <c r="A26" s="6" t="s">
        <v>291</v>
      </c>
    </row>
    <row r="27" spans="1:4">
      <c r="A27" s="3" t="s">
        <v>524</v>
      </c>
      <c r="B27" s="4" t="n">
        <v>125612</v>
      </c>
      <c r="C27" s="4" t="n">
        <v>117624</v>
      </c>
      <c r="D27" s="4" t="n">
        <v>96586</v>
      </c>
    </row>
    <row r="28" spans="1:4">
      <c r="A28" s="3" t="s">
        <v>525</v>
      </c>
      <c r="B28" s="4" t="n">
        <v>36</v>
      </c>
      <c r="C28" s="4" t="n">
        <v>116</v>
      </c>
      <c r="D28" s="4" t="n">
        <v>129</v>
      </c>
    </row>
    <row r="29" spans="1:4">
      <c r="A29" s="3" t="s">
        <v>526</v>
      </c>
      <c r="B29" s="4" t="n">
        <v>127732</v>
      </c>
      <c r="C29" s="4" t="n">
        <v>210600</v>
      </c>
      <c r="D29" s="4" t="n">
        <v>147897</v>
      </c>
    </row>
    <row r="30" spans="1:4">
      <c r="A30" s="3" t="s">
        <v>528</v>
      </c>
      <c r="B30" s="4" t="n">
        <v>41742</v>
      </c>
      <c r="C30" s="4" t="n">
        <v>697</v>
      </c>
      <c r="D30" s="4" t="n">
        <v>1396</v>
      </c>
    </row>
    <row r="31" spans="1:4">
      <c r="A31" s="3" t="s">
        <v>312</v>
      </c>
    </row>
    <row r="32" spans="1:4">
      <c r="A32" s="6" t="s">
        <v>291</v>
      </c>
    </row>
    <row r="33" spans="1:4">
      <c r="A33" s="3" t="s">
        <v>524</v>
      </c>
      <c r="B33" s="4" t="n">
        <v>14007</v>
      </c>
      <c r="C33" s="4" t="n">
        <v>57695</v>
      </c>
      <c r="D33" s="4" t="n">
        <v>116526</v>
      </c>
    </row>
    <row r="34" spans="1:4">
      <c r="A34" s="3" t="s">
        <v>525</v>
      </c>
      <c r="B34" s="4" t="n">
        <v>0</v>
      </c>
      <c r="C34" s="4" t="n">
        <v>6513</v>
      </c>
      <c r="D34" s="4" t="n">
        <v>21365</v>
      </c>
    </row>
    <row r="35" spans="1:4">
      <c r="A35" s="3" t="s">
        <v>526</v>
      </c>
      <c r="B35" s="4" t="n">
        <v>1035</v>
      </c>
      <c r="C35" s="4" t="n">
        <v>873</v>
      </c>
      <c r="D35" s="4" t="n">
        <v>15835</v>
      </c>
    </row>
    <row r="36" spans="1:4">
      <c r="A36" s="3" t="s">
        <v>528</v>
      </c>
      <c r="B36" s="4" t="n">
        <v>0</v>
      </c>
      <c r="C36" s="4" t="n">
        <v>39</v>
      </c>
      <c r="D36" s="4" t="n">
        <v>232</v>
      </c>
    </row>
    <row r="37" spans="1:4">
      <c r="A37" s="3" t="s">
        <v>529</v>
      </c>
    </row>
    <row r="38" spans="1:4">
      <c r="A38" s="6" t="s">
        <v>291</v>
      </c>
    </row>
    <row r="39" spans="1:4">
      <c r="A39" s="3" t="s">
        <v>524</v>
      </c>
      <c r="B39" s="4" t="n">
        <v>2396</v>
      </c>
      <c r="C39" s="4" t="n">
        <v>3068</v>
      </c>
      <c r="D39" s="4" t="n">
        <v>3025</v>
      </c>
    </row>
    <row r="40" spans="1:4">
      <c r="A40" s="3" t="s">
        <v>525</v>
      </c>
      <c r="B40" s="4" t="n">
        <v>54745</v>
      </c>
      <c r="C40" s="4" t="n">
        <v>50927</v>
      </c>
      <c r="D40" s="4" t="n">
        <v>44034</v>
      </c>
    </row>
    <row r="41" spans="1:4">
      <c r="A41" s="3" t="s">
        <v>526</v>
      </c>
      <c r="B41" s="4" t="n">
        <v>537</v>
      </c>
      <c r="C41" s="4" t="n">
        <v>134</v>
      </c>
      <c r="D41" s="4" t="n">
        <v>0</v>
      </c>
    </row>
    <row r="42" spans="1:4">
      <c r="A42" s="3" t="s">
        <v>528</v>
      </c>
      <c r="B42" s="7" t="n">
        <v>0</v>
      </c>
      <c r="C42" s="7" t="n">
        <v>77</v>
      </c>
      <c r="D42" s="7" t="n">
        <v>10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530</v>
      </c>
      <c r="B1" s="2" t="s">
        <v>429</v>
      </c>
      <c r="C1" s="2" t="s">
        <v>1</v>
      </c>
    </row>
    <row r="2" spans="1:5">
      <c r="B2" s="2" t="s">
        <v>531</v>
      </c>
      <c r="C2" s="2" t="s">
        <v>2</v>
      </c>
      <c r="D2" s="2" t="s">
        <v>31</v>
      </c>
      <c r="E2" s="2" t="s">
        <v>64</v>
      </c>
    </row>
    <row r="3" spans="1:5">
      <c r="A3" s="6" t="s">
        <v>532</v>
      </c>
    </row>
    <row r="4" spans="1:5">
      <c r="A4" s="3" t="s">
        <v>533</v>
      </c>
      <c r="C4" s="7" t="n">
        <v>1490276000</v>
      </c>
      <c r="D4" s="7" t="n">
        <v>1243441000</v>
      </c>
    </row>
    <row r="5" spans="1:5">
      <c r="A5" s="3" t="s">
        <v>534</v>
      </c>
      <c r="C5" s="4" t="n">
        <v>238596000</v>
      </c>
      <c r="D5" s="4" t="n">
        <v>240215000</v>
      </c>
    </row>
    <row r="6" spans="1:5">
      <c r="A6" s="3" t="s">
        <v>535</v>
      </c>
      <c r="D6" s="4" t="n">
        <v>6299000</v>
      </c>
    </row>
    <row r="7" spans="1:5">
      <c r="A7" s="3" t="s">
        <v>536</v>
      </c>
      <c r="C7" s="4" t="n">
        <v>-4194000</v>
      </c>
      <c r="D7" s="4" t="n">
        <v>321000</v>
      </c>
    </row>
    <row r="8" spans="1:5">
      <c r="A8" s="3" t="s">
        <v>537</v>
      </c>
      <c r="C8" s="4" t="n">
        <v>-66903000</v>
      </c>
    </row>
    <row r="9" spans="1:5">
      <c r="A9" s="3" t="s">
        <v>538</v>
      </c>
      <c r="C9" s="4" t="n">
        <v>1657775000</v>
      </c>
      <c r="D9" s="4" t="n">
        <v>1490276000</v>
      </c>
      <c r="E9" s="7" t="n">
        <v>1243441000</v>
      </c>
    </row>
    <row r="10" spans="1:5">
      <c r="A10" s="3" t="s">
        <v>539</v>
      </c>
      <c r="C10" s="4" t="n">
        <v>1805944000</v>
      </c>
    </row>
    <row r="11" spans="1:5">
      <c r="A11" s="6" t="s">
        <v>540</v>
      </c>
    </row>
    <row r="12" spans="1:5">
      <c r="A12" s="3" t="s">
        <v>533</v>
      </c>
      <c r="C12" s="4" t="n">
        <v>-1157947000</v>
      </c>
      <c r="D12" s="4" t="n">
        <v>-938915000</v>
      </c>
    </row>
    <row r="13" spans="1:5">
      <c r="A13" s="3" t="s">
        <v>541</v>
      </c>
      <c r="C13" s="4" t="n">
        <v>-169474000</v>
      </c>
      <c r="D13" s="4" t="n">
        <v>-219032000</v>
      </c>
      <c r="E13" s="4" t="n">
        <v>-171387000</v>
      </c>
    </row>
    <row r="14" spans="1:5">
      <c r="A14" s="3" t="s">
        <v>538</v>
      </c>
      <c r="C14" s="4" t="n">
        <v>-1327421000</v>
      </c>
      <c r="D14" s="4" t="n">
        <v>-1157947000</v>
      </c>
      <c r="E14" s="4" t="n">
        <v>-938915000</v>
      </c>
    </row>
    <row r="15" spans="1:5">
      <c r="A15" s="3" t="s">
        <v>539</v>
      </c>
      <c r="C15" s="4" t="n">
        <v>-1475590000</v>
      </c>
    </row>
    <row r="16" spans="1:5">
      <c r="A16" s="6" t="s">
        <v>542</v>
      </c>
    </row>
    <row r="17" spans="1:5">
      <c r="A17" s="3" t="s">
        <v>533</v>
      </c>
      <c r="C17" s="4" t="n">
        <v>332329000</v>
      </c>
      <c r="D17" s="4" t="n">
        <v>304526000</v>
      </c>
    </row>
    <row r="18" spans="1:5">
      <c r="A18" s="3" t="s">
        <v>534</v>
      </c>
      <c r="C18" s="4" t="n">
        <v>238596000</v>
      </c>
      <c r="D18" s="4" t="n">
        <v>240215000</v>
      </c>
    </row>
    <row r="19" spans="1:5">
      <c r="A19" s="3" t="s">
        <v>535</v>
      </c>
      <c r="D19" s="4" t="n">
        <v>6299000</v>
      </c>
    </row>
    <row r="20" spans="1:5">
      <c r="A20" s="3" t="s">
        <v>541</v>
      </c>
      <c r="C20" s="4" t="n">
        <v>-169474000</v>
      </c>
      <c r="D20" s="4" t="n">
        <v>-219032000</v>
      </c>
      <c r="E20" s="4" t="n">
        <v>-171387000</v>
      </c>
    </row>
    <row r="21" spans="1:5">
      <c r="A21" s="3" t="s">
        <v>537</v>
      </c>
      <c r="C21" s="4" t="n">
        <v>-66903000</v>
      </c>
    </row>
    <row r="22" spans="1:5">
      <c r="A22" s="3" t="s">
        <v>536</v>
      </c>
      <c r="C22" s="4" t="n">
        <v>-4194000</v>
      </c>
      <c r="D22" s="4" t="n">
        <v>321000</v>
      </c>
    </row>
    <row r="23" spans="1:5">
      <c r="A23" s="3" t="s">
        <v>538</v>
      </c>
      <c r="C23" s="4" t="n">
        <v>330354000</v>
      </c>
      <c r="D23" s="4" t="n">
        <v>332329000</v>
      </c>
      <c r="E23" s="4" t="n">
        <v>304526000</v>
      </c>
    </row>
    <row r="24" spans="1:5">
      <c r="A24" s="6" t="s">
        <v>543</v>
      </c>
    </row>
    <row r="25" spans="1:5">
      <c r="A25" s="3" t="s">
        <v>533</v>
      </c>
      <c r="C25" s="4" t="n">
        <v>898358000</v>
      </c>
      <c r="D25" s="4" t="n">
        <v>868549000</v>
      </c>
    </row>
    <row r="26" spans="1:5">
      <c r="A26" s="3" t="s">
        <v>544</v>
      </c>
      <c r="C26" s="4" t="n">
        <v>481216000</v>
      </c>
      <c r="D26" s="4" t="n">
        <v>276323000</v>
      </c>
    </row>
    <row r="27" spans="1:5">
      <c r="A27" s="3" t="s">
        <v>534</v>
      </c>
      <c r="C27" s="4" t="n">
        <v>-238596000</v>
      </c>
      <c r="D27" s="4" t="n">
        <v>-240215000</v>
      </c>
    </row>
    <row r="28" spans="1:5">
      <c r="A28" s="3" t="s">
        <v>535</v>
      </c>
      <c r="D28" s="4" t="n">
        <v>-6299000</v>
      </c>
    </row>
    <row r="29" spans="1:5">
      <c r="A29" s="3" t="s">
        <v>537</v>
      </c>
      <c r="C29" s="4" t="n">
        <v>66903000</v>
      </c>
    </row>
    <row r="30" spans="1:5">
      <c r="A30" s="3" t="s">
        <v>538</v>
      </c>
      <c r="C30" s="4" t="n">
        <v>1207881000</v>
      </c>
      <c r="D30" s="7" t="n">
        <v>898358000</v>
      </c>
      <c r="E30" s="7" t="n">
        <v>868549000</v>
      </c>
    </row>
    <row r="31" spans="1:5">
      <c r="A31" s="3" t="s">
        <v>545</v>
      </c>
      <c r="C31" s="4" t="n">
        <v>0</v>
      </c>
    </row>
    <row r="32" spans="1:5">
      <c r="A32" s="3" t="s">
        <v>546</v>
      </c>
      <c r="C32" s="4" t="n">
        <v>814600000</v>
      </c>
    </row>
    <row r="33" spans="1:5">
      <c r="A33" s="3" t="s">
        <v>547</v>
      </c>
      <c r="C33" s="7" t="n">
        <v>502800000</v>
      </c>
    </row>
    <row r="34" spans="1:5">
      <c r="A34" s="3" t="s">
        <v>548</v>
      </c>
      <c r="B34" s="7" t="n">
        <v>66900000</v>
      </c>
    </row>
    <row r="35" spans="1:5">
      <c r="A35" s="3" t="s">
        <v>549</v>
      </c>
      <c r="B35" s="7" t="n">
        <v>451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1</v>
      </c>
      <c r="D2" s="2" t="s">
        <v>64</v>
      </c>
    </row>
    <row r="3" spans="1:4">
      <c r="A3" s="6" t="s">
        <v>65</v>
      </c>
    </row>
    <row r="4" spans="1:4">
      <c r="A4" s="3" t="s">
        <v>66</v>
      </c>
      <c r="B4" s="7" t="n">
        <v>497738</v>
      </c>
      <c r="C4" s="7" t="n">
        <v>547109</v>
      </c>
      <c r="D4" s="7" t="n">
        <v>539600</v>
      </c>
    </row>
    <row r="5" spans="1:4">
      <c r="A5" s="3" t="s">
        <v>67</v>
      </c>
      <c r="B5" s="4" t="n">
        <v>56542</v>
      </c>
      <c r="C5" s="4" t="n">
        <v>59480</v>
      </c>
      <c r="D5" s="4" t="n">
        <v>68948</v>
      </c>
    </row>
    <row r="6" spans="1:4">
      <c r="A6" s="3" t="s">
        <v>68</v>
      </c>
      <c r="B6" s="4" t="n">
        <v>310860</v>
      </c>
      <c r="C6" s="4" t="n">
        <v>345052</v>
      </c>
      <c r="D6" s="4" t="n">
        <v>362578</v>
      </c>
    </row>
    <row r="7" spans="1:4">
      <c r="A7" s="3" t="s">
        <v>69</v>
      </c>
      <c r="B7" s="4" t="n">
        <v>41742</v>
      </c>
      <c r="C7" s="4" t="n">
        <v>813</v>
      </c>
      <c r="D7" s="4" t="n">
        <v>1734</v>
      </c>
    </row>
    <row r="8" spans="1:4">
      <c r="A8" s="3" t="s">
        <v>70</v>
      </c>
      <c r="B8" s="4" t="n">
        <v>223177</v>
      </c>
      <c r="C8" s="4" t="n">
        <v>237158</v>
      </c>
      <c r="D8" s="4" t="n">
        <v>213048</v>
      </c>
    </row>
    <row r="9" spans="1:4">
      <c r="A9" s="3" t="s">
        <v>71</v>
      </c>
      <c r="B9" s="4" t="n">
        <v>5407</v>
      </c>
      <c r="C9" s="4" t="n">
        <v>11005</v>
      </c>
      <c r="D9" s="4" t="n">
        <v>13429</v>
      </c>
    </row>
    <row r="10" spans="1:4">
      <c r="A10" s="3" t="s">
        <v>72</v>
      </c>
      <c r="B10" s="4" t="n">
        <v>28340</v>
      </c>
      <c r="C10" s="4" t="n">
        <v>13239</v>
      </c>
      <c r="D10" s="4" t="n">
        <v>6243</v>
      </c>
    </row>
    <row r="11" spans="1:4">
      <c r="A11" s="3" t="s">
        <v>73</v>
      </c>
      <c r="B11" s="4" t="n">
        <v>1163806</v>
      </c>
      <c r="C11" s="4" t="n">
        <v>1213856</v>
      </c>
      <c r="D11" s="4" t="n">
        <v>1205580</v>
      </c>
    </row>
    <row r="12" spans="1:4">
      <c r="A12" s="6" t="s">
        <v>74</v>
      </c>
    </row>
    <row r="13" spans="1:4">
      <c r="A13" s="3" t="s">
        <v>75</v>
      </c>
      <c r="B13" s="4" t="n">
        <v>773670</v>
      </c>
      <c r="C13" s="4" t="n">
        <v>743862</v>
      </c>
      <c r="D13" s="4" t="n">
        <v>795361</v>
      </c>
    </row>
    <row r="14" spans="1:4">
      <c r="A14" s="3" t="s">
        <v>76</v>
      </c>
      <c r="B14" s="4" t="n">
        <v>143468</v>
      </c>
      <c r="C14" s="4" t="n">
        <v>164194</v>
      </c>
      <c r="D14" s="4" t="n">
        <v>173113</v>
      </c>
    </row>
    <row r="15" spans="1:4">
      <c r="A15" s="3" t="s">
        <v>77</v>
      </c>
      <c r="B15" s="4" t="n">
        <v>22729</v>
      </c>
      <c r="C15" s="4" t="n">
        <v>39243</v>
      </c>
      <c r="D15" s="4" t="n">
        <v>19829</v>
      </c>
    </row>
    <row r="16" spans="1:4">
      <c r="A16" s="3" t="s">
        <v>78</v>
      </c>
      <c r="B16" s="4" t="n">
        <v>10694</v>
      </c>
      <c r="C16" s="4" t="n">
        <v>4579</v>
      </c>
      <c r="D16" s="4" t="n">
        <v>3443</v>
      </c>
    </row>
    <row r="17" spans="1:4">
      <c r="A17" s="3" t="s">
        <v>79</v>
      </c>
      <c r="B17" s="4" t="n">
        <v>0</v>
      </c>
      <c r="C17" s="4" t="n">
        <v>101000</v>
      </c>
      <c r="D17" s="4" t="n">
        <v>0</v>
      </c>
    </row>
    <row r="18" spans="1:4">
      <c r="A18" s="3" t="s">
        <v>80</v>
      </c>
      <c r="B18" s="4" t="n">
        <v>950561</v>
      </c>
      <c r="C18" s="4" t="n">
        <v>1052878</v>
      </c>
      <c r="D18" s="4" t="n">
        <v>991746</v>
      </c>
    </row>
    <row r="19" spans="1:4">
      <c r="A19" s="6" t="s">
        <v>81</v>
      </c>
    </row>
    <row r="20" spans="1:4">
      <c r="A20" s="3" t="s">
        <v>82</v>
      </c>
      <c r="B20" s="4" t="n">
        <v>23823</v>
      </c>
      <c r="C20" s="4" t="n">
        <v>-18919</v>
      </c>
      <c r="D20" s="4" t="n">
        <v>-11757</v>
      </c>
    </row>
    <row r="21" spans="1:4">
      <c r="A21" s="3" t="s">
        <v>83</v>
      </c>
      <c r="B21" s="4" t="n">
        <v>-7223</v>
      </c>
      <c r="C21" s="4" t="n">
        <v>-6141</v>
      </c>
      <c r="D21" s="4" t="n">
        <v>-33116</v>
      </c>
    </row>
    <row r="22" spans="1:4">
      <c r="A22" s="3" t="s">
        <v>84</v>
      </c>
      <c r="B22" s="4" t="n">
        <v>-20889</v>
      </c>
      <c r="C22" s="4" t="n">
        <v>-32915</v>
      </c>
      <c r="D22" s="4" t="n">
        <v>78199</v>
      </c>
    </row>
    <row r="23" spans="1:4">
      <c r="A23" s="3" t="s">
        <v>85</v>
      </c>
      <c r="B23" s="4" t="n">
        <v>0</v>
      </c>
      <c r="C23" s="4" t="n">
        <v>134400</v>
      </c>
      <c r="D23" s="4" t="n">
        <v>0</v>
      </c>
    </row>
    <row r="24" spans="1:4">
      <c r="A24" s="3" t="s">
        <v>86</v>
      </c>
      <c r="B24" s="4" t="n">
        <v>-4289</v>
      </c>
      <c r="C24" s="4" t="n">
        <v>76425</v>
      </c>
      <c r="D24" s="4" t="n">
        <v>33326</v>
      </c>
    </row>
    <row r="25" spans="1:4">
      <c r="A25" s="3" t="s">
        <v>87</v>
      </c>
      <c r="B25" s="4" t="n">
        <v>208956</v>
      </c>
      <c r="C25" s="4" t="n">
        <v>237403</v>
      </c>
      <c r="D25" s="4" t="n">
        <v>247160</v>
      </c>
    </row>
    <row r="26" spans="1:4">
      <c r="A26" s="3" t="s">
        <v>88</v>
      </c>
      <c r="B26" s="4" t="n">
        <v>-28314</v>
      </c>
      <c r="C26" s="4" t="n">
        <v>-55788</v>
      </c>
      <c r="D26" s="4" t="n">
        <v>-6947</v>
      </c>
    </row>
    <row r="27" spans="1:4">
      <c r="A27" s="3" t="s">
        <v>89</v>
      </c>
      <c r="B27" s="4" t="n">
        <v>180642</v>
      </c>
      <c r="C27" s="4" t="n">
        <v>181615</v>
      </c>
      <c r="D27" s="4" t="n">
        <v>240213</v>
      </c>
    </row>
    <row r="28" spans="1:4">
      <c r="A28" s="3" t="s">
        <v>90</v>
      </c>
      <c r="B28" s="4" t="n">
        <v>86200</v>
      </c>
      <c r="C28" s="4" t="n">
        <v>103129</v>
      </c>
      <c r="D28" s="4" t="n">
        <v>139956</v>
      </c>
    </row>
    <row r="29" spans="1:4">
      <c r="A29" s="3" t="s">
        <v>91</v>
      </c>
      <c r="B29" s="7" t="n">
        <v>0</v>
      </c>
      <c r="C29" s="7" t="n">
        <v>-6</v>
      </c>
      <c r="D29" s="7" t="n">
        <v>-709</v>
      </c>
    </row>
    <row r="30" spans="1:4">
      <c r="A30" s="3" t="s">
        <v>92</v>
      </c>
      <c r="B30" s="8" t="n">
        <v>0.46</v>
      </c>
      <c r="C30" s="8" t="n">
        <v>0.62</v>
      </c>
      <c r="D30" s="8" t="n">
        <v>0.5</v>
      </c>
    </row>
    <row r="31" spans="1:4">
      <c r="A31" s="6" t="s">
        <v>93</v>
      </c>
    </row>
    <row r="32" spans="1:4">
      <c r="A32" s="3" t="s">
        <v>94</v>
      </c>
      <c r="B32" s="9" t="n">
        <v>0.42</v>
      </c>
      <c r="C32" s="9" t="n">
        <v>0.35</v>
      </c>
      <c r="D32" s="9" t="n">
        <v>0.47</v>
      </c>
    </row>
    <row r="33" spans="1:4">
      <c r="A33" s="3" t="s">
        <v>95</v>
      </c>
      <c r="B33" s="8" t="n">
        <v>0.38</v>
      </c>
      <c r="C33" s="8" t="n">
        <v>0.28</v>
      </c>
      <c r="D33" s="8" t="n">
        <v>0.43</v>
      </c>
    </row>
    <row r="34" spans="1:4">
      <c r="A34" s="3" t="s">
        <v>96</v>
      </c>
      <c r="B34" s="4" t="n">
        <v>217914753</v>
      </c>
      <c r="C34" s="4" t="n">
        <v>216503554</v>
      </c>
      <c r="D34" s="4" t="n">
        <v>210303241</v>
      </c>
    </row>
    <row r="35" spans="1:4">
      <c r="A35" s="3" t="s">
        <v>97</v>
      </c>
      <c r="B35" s="4" t="n">
        <v>390345532</v>
      </c>
      <c r="C35" s="4" t="n">
        <v>442686774</v>
      </c>
      <c r="D35" s="4" t="n">
        <v>455154136</v>
      </c>
    </row>
    <row r="36" spans="1:4">
      <c r="A36" s="3" t="s">
        <v>27</v>
      </c>
    </row>
    <row r="37" spans="1:4">
      <c r="A37" s="6" t="s">
        <v>81</v>
      </c>
    </row>
    <row r="38" spans="1:4">
      <c r="A38" s="3" t="s">
        <v>98</v>
      </c>
      <c r="B38" s="7" t="n">
        <v>94442</v>
      </c>
      <c r="C38" s="7" t="n">
        <v>78492</v>
      </c>
      <c r="D38" s="7" t="n">
        <v>1009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1</v>
      </c>
      <c r="D1" s="2" t="s">
        <v>64</v>
      </c>
    </row>
    <row r="2" spans="1:4">
      <c r="A2" s="6" t="s">
        <v>291</v>
      </c>
    </row>
    <row r="3" spans="1:4">
      <c r="A3" s="3" t="s">
        <v>551</v>
      </c>
      <c r="B3" s="7" t="n">
        <v>1657775</v>
      </c>
      <c r="C3" s="7" t="n">
        <v>1490276</v>
      </c>
      <c r="D3" s="7" t="n">
        <v>1243441</v>
      </c>
    </row>
    <row r="4" spans="1:4">
      <c r="A4" s="3" t="s">
        <v>552</v>
      </c>
    </row>
    <row r="5" spans="1:4">
      <c r="A5" s="6" t="s">
        <v>291</v>
      </c>
    </row>
    <row r="6" spans="1:4">
      <c r="A6" s="3" t="s">
        <v>551</v>
      </c>
      <c r="B6" s="4" t="n">
        <v>780459</v>
      </c>
    </row>
    <row r="7" spans="1:4">
      <c r="A7" s="3" t="s">
        <v>553</v>
      </c>
    </row>
    <row r="8" spans="1:4">
      <c r="A8" s="6" t="s">
        <v>291</v>
      </c>
    </row>
    <row r="9" spans="1:4">
      <c r="A9" s="3" t="s">
        <v>551</v>
      </c>
      <c r="B9" s="4" t="n">
        <v>0</v>
      </c>
    </row>
    <row r="10" spans="1:4">
      <c r="A10" s="3" t="s">
        <v>554</v>
      </c>
    </row>
    <row r="11" spans="1:4">
      <c r="A11" s="6" t="s">
        <v>291</v>
      </c>
    </row>
    <row r="12" spans="1:4">
      <c r="A12" s="3" t="s">
        <v>555</v>
      </c>
      <c r="B12" s="4" t="n">
        <v>-94513</v>
      </c>
    </row>
    <row r="13" spans="1:4">
      <c r="A13" s="3" t="s">
        <v>556</v>
      </c>
    </row>
    <row r="14" spans="1:4">
      <c r="A14" s="6" t="s">
        <v>291</v>
      </c>
    </row>
    <row r="15" spans="1:4">
      <c r="A15" s="3" t="s">
        <v>551</v>
      </c>
      <c r="B15" s="4" t="n">
        <v>94513</v>
      </c>
    </row>
    <row r="16" spans="1:4">
      <c r="A16" s="3" t="s">
        <v>557</v>
      </c>
    </row>
    <row r="17" spans="1:4">
      <c r="A17" s="6" t="s">
        <v>291</v>
      </c>
    </row>
    <row r="18" spans="1:4">
      <c r="A18" s="3" t="s">
        <v>555</v>
      </c>
      <c r="B18" s="4" t="n">
        <v>-51476</v>
      </c>
    </row>
    <row r="19" spans="1:4">
      <c r="A19" s="3" t="s">
        <v>558</v>
      </c>
    </row>
    <row r="20" spans="1:4">
      <c r="A20" s="6" t="s">
        <v>291</v>
      </c>
    </row>
    <row r="21" spans="1:4">
      <c r="A21" s="3" t="s">
        <v>551</v>
      </c>
      <c r="B21" s="4" t="n">
        <v>51476</v>
      </c>
    </row>
    <row r="22" spans="1:4">
      <c r="A22" s="3" t="s">
        <v>559</v>
      </c>
    </row>
    <row r="23" spans="1:4">
      <c r="A23" s="6" t="s">
        <v>291</v>
      </c>
    </row>
    <row r="24" spans="1:4">
      <c r="A24" s="3" t="s">
        <v>560</v>
      </c>
      <c r="B24" s="4" t="n">
        <v>-183196</v>
      </c>
    </row>
    <row r="25" spans="1:4">
      <c r="A25" s="3" t="s">
        <v>561</v>
      </c>
    </row>
    <row r="26" spans="1:4">
      <c r="A26" s="6" t="s">
        <v>291</v>
      </c>
    </row>
    <row r="27" spans="1:4">
      <c r="A27" s="3" t="s">
        <v>551</v>
      </c>
      <c r="B27" s="4" t="n">
        <v>344939</v>
      </c>
    </row>
    <row r="28" spans="1:4">
      <c r="A28" s="3" t="s">
        <v>562</v>
      </c>
    </row>
    <row r="29" spans="1:4">
      <c r="A29" s="6" t="s">
        <v>291</v>
      </c>
    </row>
    <row r="30" spans="1:4">
      <c r="A30" s="3" t="s">
        <v>551</v>
      </c>
      <c r="B30" s="4" t="n">
        <v>1188725</v>
      </c>
    </row>
    <row r="31" spans="1:4">
      <c r="A31" s="3" t="s">
        <v>563</v>
      </c>
    </row>
    <row r="32" spans="1:4">
      <c r="A32" s="6" t="s">
        <v>291</v>
      </c>
    </row>
    <row r="33" spans="1:4">
      <c r="A33" s="3" t="s">
        <v>551</v>
      </c>
      <c r="B33" s="4" t="n">
        <v>10733</v>
      </c>
    </row>
    <row r="34" spans="1:4">
      <c r="A34" s="3" t="s">
        <v>305</v>
      </c>
    </row>
    <row r="35" spans="1:4">
      <c r="A35" s="6" t="s">
        <v>291</v>
      </c>
    </row>
    <row r="36" spans="1:4">
      <c r="A36" s="3" t="s">
        <v>551</v>
      </c>
      <c r="B36" s="7" t="n">
        <v>70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1</v>
      </c>
      <c r="D1" s="2" t="s">
        <v>64</v>
      </c>
    </row>
    <row r="2" spans="1:4">
      <c r="A2" s="6" t="s">
        <v>291</v>
      </c>
    </row>
    <row r="3" spans="1:4">
      <c r="A3" s="3" t="s">
        <v>565</v>
      </c>
      <c r="B3" s="7" t="n">
        <v>0</v>
      </c>
    </row>
    <row r="4" spans="1:4">
      <c r="A4" s="3" t="s">
        <v>543</v>
      </c>
      <c r="B4" s="4" t="n">
        <v>1207881000</v>
      </c>
      <c r="C4" s="7" t="n">
        <v>898358000</v>
      </c>
      <c r="D4" s="7" t="n">
        <v>868549000</v>
      </c>
    </row>
    <row r="5" spans="1:4">
      <c r="A5" s="3" t="s">
        <v>552</v>
      </c>
    </row>
    <row r="6" spans="1:4">
      <c r="A6" s="6" t="s">
        <v>291</v>
      </c>
    </row>
    <row r="7" spans="1:4">
      <c r="A7" s="3" t="s">
        <v>566</v>
      </c>
      <c r="B7" s="4" t="n">
        <v>18239000</v>
      </c>
    </row>
    <row r="8" spans="1:4">
      <c r="A8" s="3" t="s">
        <v>565</v>
      </c>
      <c r="B8" s="4" t="n">
        <v>0</v>
      </c>
    </row>
    <row r="9" spans="1:4">
      <c r="A9" s="3" t="s">
        <v>553</v>
      </c>
    </row>
    <row r="10" spans="1:4">
      <c r="A10" s="6" t="s">
        <v>291</v>
      </c>
    </row>
    <row r="11" spans="1:4">
      <c r="A11" s="3" t="s">
        <v>566</v>
      </c>
      <c r="B11" s="4" t="n">
        <v>210592000</v>
      </c>
    </row>
    <row r="12" spans="1:4">
      <c r="A12" s="3" t="s">
        <v>565</v>
      </c>
      <c r="B12" s="4" t="n">
        <v>0</v>
      </c>
    </row>
    <row r="13" spans="1:4">
      <c r="A13" s="3" t="s">
        <v>562</v>
      </c>
    </row>
    <row r="14" spans="1:4">
      <c r="A14" s="6" t="s">
        <v>291</v>
      </c>
    </row>
    <row r="15" spans="1:4">
      <c r="A15" s="3" t="s">
        <v>566</v>
      </c>
      <c r="B15" s="4" t="n">
        <v>847775000</v>
      </c>
    </row>
    <row r="16" spans="1:4">
      <c r="A16" s="3" t="s">
        <v>565</v>
      </c>
      <c r="B16" s="4" t="n">
        <v>0</v>
      </c>
    </row>
    <row r="17" spans="1:4">
      <c r="A17" s="3" t="s">
        <v>563</v>
      </c>
    </row>
    <row r="18" spans="1:4">
      <c r="A18" s="6" t="s">
        <v>291</v>
      </c>
    </row>
    <row r="19" spans="1:4">
      <c r="A19" s="3" t="s">
        <v>566</v>
      </c>
      <c r="B19" s="4" t="n">
        <v>67822000</v>
      </c>
    </row>
    <row r="20" spans="1:4">
      <c r="A20" s="3" t="s">
        <v>565</v>
      </c>
      <c r="B20" s="4" t="n">
        <v>0</v>
      </c>
    </row>
    <row r="21" spans="1:4">
      <c r="A21" s="3" t="s">
        <v>305</v>
      </c>
    </row>
    <row r="22" spans="1:4">
      <c r="A22" s="6" t="s">
        <v>291</v>
      </c>
    </row>
    <row r="23" spans="1:4">
      <c r="A23" s="3" t="s">
        <v>566</v>
      </c>
      <c r="B23" s="4" t="n">
        <v>0</v>
      </c>
    </row>
    <row r="24" spans="1:4">
      <c r="A24" s="3" t="s">
        <v>567</v>
      </c>
    </row>
    <row r="25" spans="1:4">
      <c r="A25" s="6" t="s">
        <v>291</v>
      </c>
    </row>
    <row r="26" spans="1:4">
      <c r="A26" s="3" t="s">
        <v>566</v>
      </c>
      <c r="B26" s="4" t="n">
        <v>63453000</v>
      </c>
    </row>
    <row r="27" spans="1:4">
      <c r="A27" s="3" t="s">
        <v>529</v>
      </c>
    </row>
    <row r="28" spans="1:4">
      <c r="A28" s="6" t="s">
        <v>291</v>
      </c>
    </row>
    <row r="29" spans="1:4">
      <c r="A29" s="3" t="s">
        <v>566</v>
      </c>
      <c r="B2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7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68</v>
      </c>
      <c r="B1" s="2" t="s">
        <v>1</v>
      </c>
    </row>
    <row r="2" spans="1:4">
      <c r="B2" s="2" t="s">
        <v>2</v>
      </c>
      <c r="C2" s="2" t="s">
        <v>31</v>
      </c>
      <c r="D2" s="2" t="s">
        <v>64</v>
      </c>
    </row>
    <row r="3" spans="1:4">
      <c r="A3" s="6" t="s">
        <v>291</v>
      </c>
    </row>
    <row r="4" spans="1:4">
      <c r="A4" s="3" t="s">
        <v>569</v>
      </c>
      <c r="B4" s="7" t="n">
        <v>1657775000</v>
      </c>
      <c r="C4" s="7" t="n">
        <v>1490276000</v>
      </c>
      <c r="D4" s="7" t="n">
        <v>1243441000</v>
      </c>
    </row>
    <row r="5" spans="1:4">
      <c r="A5" s="3" t="s">
        <v>570</v>
      </c>
      <c r="B5" s="4" t="n">
        <v>330354000</v>
      </c>
      <c r="C5" s="7" t="n">
        <v>332329000</v>
      </c>
      <c r="D5" s="7" t="n">
        <v>304526000</v>
      </c>
    </row>
    <row r="6" spans="1:4">
      <c r="A6" s="3" t="s">
        <v>571</v>
      </c>
      <c r="B6" s="4" t="n">
        <v>0</v>
      </c>
    </row>
    <row r="7" spans="1:4">
      <c r="A7" s="3" t="s">
        <v>552</v>
      </c>
    </row>
    <row r="8" spans="1:4">
      <c r="A8" s="6" t="s">
        <v>291</v>
      </c>
    </row>
    <row r="9" spans="1:4">
      <c r="A9" s="3" t="s">
        <v>572</v>
      </c>
      <c r="B9" s="4" t="n">
        <v>18239000</v>
      </c>
    </row>
    <row r="10" spans="1:4">
      <c r="A10" s="3" t="s">
        <v>569</v>
      </c>
      <c r="B10" s="4" t="n">
        <v>780459000</v>
      </c>
    </row>
    <row r="11" spans="1:4">
      <c r="A11" s="3" t="s">
        <v>570</v>
      </c>
      <c r="B11" s="4" t="n">
        <v>0</v>
      </c>
    </row>
    <row r="12" spans="1:4">
      <c r="A12" s="3" t="s">
        <v>571</v>
      </c>
      <c r="B12" s="4" t="n">
        <v>0</v>
      </c>
    </row>
    <row r="13" spans="1:4">
      <c r="A13" s="3" t="s">
        <v>573</v>
      </c>
      <c r="B13" s="4" t="n">
        <v>0</v>
      </c>
    </row>
    <row r="14" spans="1:4">
      <c r="A14" s="3" t="s">
        <v>574</v>
      </c>
    </row>
    <row r="15" spans="1:4">
      <c r="A15" s="6" t="s">
        <v>291</v>
      </c>
    </row>
    <row r="16" spans="1:4">
      <c r="A16" s="3" t="s">
        <v>575</v>
      </c>
      <c r="B16" s="4" t="n">
        <v>415574000</v>
      </c>
    </row>
    <row r="17" spans="1:4">
      <c r="A17" s="3" t="s">
        <v>576</v>
      </c>
      <c r="B17" s="4" t="n">
        <v>-823588000</v>
      </c>
    </row>
    <row r="18" spans="1:4">
      <c r="A18" s="3" t="s">
        <v>577</v>
      </c>
      <c r="B18" s="4" t="n">
        <v>0</v>
      </c>
    </row>
    <row r="19" spans="1:4">
      <c r="A19" s="3" t="s">
        <v>572</v>
      </c>
      <c r="B19" s="4" t="n">
        <v>0</v>
      </c>
    </row>
    <row r="20" spans="1:4">
      <c r="A20" s="3" t="s">
        <v>569</v>
      </c>
      <c r="B20" s="4" t="n">
        <v>94513000</v>
      </c>
    </row>
    <row r="21" spans="1:4">
      <c r="A21" s="3" t="s">
        <v>570</v>
      </c>
      <c r="B21" s="4" t="n">
        <v>0</v>
      </c>
    </row>
    <row r="22" spans="1:4">
      <c r="A22" s="3" t="s">
        <v>571</v>
      </c>
      <c r="B22" s="4" t="n">
        <v>0</v>
      </c>
    </row>
    <row r="23" spans="1:4">
      <c r="A23" s="3" t="s">
        <v>573</v>
      </c>
      <c r="B23" s="4" t="n">
        <v>0</v>
      </c>
    </row>
    <row r="24" spans="1:4">
      <c r="A24" s="3" t="s">
        <v>578</v>
      </c>
    </row>
    <row r="25" spans="1:4">
      <c r="A25" s="6" t="s">
        <v>291</v>
      </c>
    </row>
    <row r="26" spans="1:4">
      <c r="A26" s="3" t="s">
        <v>575</v>
      </c>
      <c r="B26" s="4" t="n">
        <v>1015943000</v>
      </c>
    </row>
    <row r="27" spans="1:4">
      <c r="A27" s="3" t="s">
        <v>576</v>
      </c>
      <c r="B27" s="4" t="n">
        <v>-2847929000</v>
      </c>
    </row>
    <row r="28" spans="1:4">
      <c r="A28" s="3" t="s">
        <v>577</v>
      </c>
      <c r="B28" s="4" t="n">
        <v>0</v>
      </c>
    </row>
    <row r="29" spans="1:4">
      <c r="A29" s="3" t="s">
        <v>572</v>
      </c>
      <c r="B29" s="4" t="n">
        <v>0</v>
      </c>
    </row>
    <row r="30" spans="1:4">
      <c r="A30" s="3" t="s">
        <v>569</v>
      </c>
      <c r="B30" s="4" t="n">
        <v>344939000</v>
      </c>
    </row>
    <row r="31" spans="1:4">
      <c r="A31" s="3" t="s">
        <v>570</v>
      </c>
      <c r="B31" s="4" t="n">
        <v>0</v>
      </c>
    </row>
    <row r="32" spans="1:4">
      <c r="A32" s="3" t="s">
        <v>571</v>
      </c>
      <c r="B32" s="4" t="n">
        <v>0</v>
      </c>
    </row>
    <row r="33" spans="1:4">
      <c r="A33" s="3" t="s">
        <v>573</v>
      </c>
      <c r="B33" s="4" t="n">
        <v>0</v>
      </c>
    </row>
    <row r="34" spans="1:4">
      <c r="A34" s="3" t="s">
        <v>579</v>
      </c>
    </row>
    <row r="35" spans="1:4">
      <c r="A35" s="6" t="s">
        <v>291</v>
      </c>
    </row>
    <row r="36" spans="1:4">
      <c r="A36" s="3" t="s">
        <v>575</v>
      </c>
      <c r="B36" s="4" t="n">
        <v>1974298000</v>
      </c>
    </row>
    <row r="37" spans="1:4">
      <c r="A37" s="3" t="s">
        <v>576</v>
      </c>
      <c r="B37" s="4" t="n">
        <v>-3446405000</v>
      </c>
    </row>
    <row r="38" spans="1:4">
      <c r="A38" s="3" t="s">
        <v>577</v>
      </c>
      <c r="B38" s="4" t="n">
        <v>0</v>
      </c>
    </row>
    <row r="39" spans="1:4">
      <c r="A39" s="3" t="s">
        <v>572</v>
      </c>
      <c r="B39" s="4" t="n">
        <v>0</v>
      </c>
    </row>
    <row r="40" spans="1:4">
      <c r="A40" s="3" t="s">
        <v>569</v>
      </c>
      <c r="B40" s="4" t="n">
        <v>289531000</v>
      </c>
    </row>
    <row r="41" spans="1:4">
      <c r="A41" s="3" t="s">
        <v>570</v>
      </c>
      <c r="B41" s="4" t="n">
        <v>0</v>
      </c>
    </row>
    <row r="42" spans="1:4">
      <c r="A42" s="3" t="s">
        <v>571</v>
      </c>
      <c r="B42" s="4" t="n">
        <v>0</v>
      </c>
    </row>
    <row r="43" spans="1:4">
      <c r="A43" s="3" t="s">
        <v>573</v>
      </c>
      <c r="B43" s="4" t="n">
        <v>0</v>
      </c>
    </row>
    <row r="44" spans="1:4">
      <c r="A44" s="3" t="s">
        <v>580</v>
      </c>
    </row>
    <row r="45" spans="1:4">
      <c r="A45" s="6" t="s">
        <v>291</v>
      </c>
    </row>
    <row r="46" spans="1:4">
      <c r="A46" s="3" t="s">
        <v>575</v>
      </c>
      <c r="B46" s="4" t="n">
        <v>2762992000</v>
      </c>
    </row>
    <row r="47" spans="1:4">
      <c r="A47" s="3" t="s">
        <v>576</v>
      </c>
      <c r="B47" s="4" t="n">
        <v>-2204525000</v>
      </c>
    </row>
    <row r="48" spans="1:4">
      <c r="A48" s="3" t="s">
        <v>577</v>
      </c>
      <c r="B48" s="4" t="n">
        <v>827083000</v>
      </c>
    </row>
    <row r="49" spans="1:4">
      <c r="A49" s="3" t="s">
        <v>581</v>
      </c>
      <c r="B49" s="4" t="n">
        <v>268616000</v>
      </c>
    </row>
    <row r="50" spans="1:4">
      <c r="A50" s="3" t="s">
        <v>582</v>
      </c>
      <c r="B50" s="4" t="n">
        <v>2585362000</v>
      </c>
    </row>
    <row r="51" spans="1:4">
      <c r="A51" s="3" t="s">
        <v>583</v>
      </c>
      <c r="B51" s="4" t="n">
        <v>2316746000</v>
      </c>
    </row>
    <row r="52" spans="1:4">
      <c r="A52" s="3" t="s">
        <v>572</v>
      </c>
      <c r="B52" s="4" t="n">
        <v>0</v>
      </c>
    </row>
    <row r="53" spans="1:4">
      <c r="A53" s="3" t="s">
        <v>569</v>
      </c>
      <c r="B53" s="4" t="n">
        <v>0</v>
      </c>
    </row>
    <row r="54" spans="1:4">
      <c r="A54" s="3" t="s">
        <v>570</v>
      </c>
      <c r="B54" s="4" t="n">
        <v>0</v>
      </c>
    </row>
    <row r="55" spans="1:4">
      <c r="A55" s="3" t="s">
        <v>571</v>
      </c>
      <c r="B55" s="4" t="n">
        <v>0</v>
      </c>
    </row>
    <row r="56" spans="1:4">
      <c r="A56" s="3" t="s">
        <v>573</v>
      </c>
      <c r="B56" s="4" t="n">
        <v>0</v>
      </c>
    </row>
    <row r="57" spans="1:4">
      <c r="A57" s="3" t="s">
        <v>584</v>
      </c>
    </row>
    <row r="58" spans="1:4">
      <c r="A58" s="6" t="s">
        <v>291</v>
      </c>
    </row>
    <row r="59" spans="1:4">
      <c r="A59" s="3" t="s">
        <v>575</v>
      </c>
      <c r="B59" s="4" t="n">
        <v>273649000</v>
      </c>
    </row>
    <row r="60" spans="1:4">
      <c r="A60" s="3" t="s">
        <v>576</v>
      </c>
      <c r="B60" s="4" t="n">
        <v>-240188000</v>
      </c>
    </row>
    <row r="61" spans="1:4">
      <c r="A61" s="3" t="s">
        <v>577</v>
      </c>
      <c r="B61" s="4" t="n">
        <v>46123000</v>
      </c>
    </row>
    <row r="62" spans="1:4">
      <c r="A62" s="3" t="s">
        <v>581</v>
      </c>
      <c r="B62" s="4" t="n">
        <v>12662000</v>
      </c>
    </row>
    <row r="63" spans="1:4">
      <c r="A63" s="3" t="s">
        <v>582</v>
      </c>
      <c r="B63" s="4" t="n">
        <v>298545000</v>
      </c>
    </row>
    <row r="64" spans="1:4">
      <c r="A64" s="3" t="s">
        <v>583</v>
      </c>
      <c r="B64" s="4" t="n">
        <v>285883000</v>
      </c>
    </row>
    <row r="65" spans="1:4">
      <c r="A65" s="3" t="s">
        <v>572</v>
      </c>
      <c r="B65" s="4" t="n">
        <v>0</v>
      </c>
    </row>
    <row r="66" spans="1:4">
      <c r="A66" s="3" t="s">
        <v>569</v>
      </c>
      <c r="B66" s="4" t="n">
        <v>0</v>
      </c>
    </row>
    <row r="67" spans="1:4">
      <c r="A67" s="3" t="s">
        <v>570</v>
      </c>
      <c r="B67" s="4" t="n">
        <v>0</v>
      </c>
    </row>
    <row r="68" spans="1:4">
      <c r="A68" s="3" t="s">
        <v>571</v>
      </c>
      <c r="B68" s="4" t="n">
        <v>0</v>
      </c>
    </row>
    <row r="69" spans="1:4">
      <c r="A69" s="3" t="s">
        <v>573</v>
      </c>
      <c r="B69" s="4" t="n">
        <v>0</v>
      </c>
    </row>
    <row r="70" spans="1:4">
      <c r="A70" s="3" t="s">
        <v>585</v>
      </c>
    </row>
    <row r="71" spans="1:4">
      <c r="A71" s="6" t="s">
        <v>291</v>
      </c>
    </row>
    <row r="72" spans="1:4">
      <c r="A72" s="3" t="s">
        <v>575</v>
      </c>
      <c r="B72" s="4" t="n">
        <v>3639561000</v>
      </c>
    </row>
    <row r="73" spans="1:4">
      <c r="A73" s="3" t="s">
        <v>576</v>
      </c>
      <c r="B73" s="4" t="n">
        <v>-1537040000</v>
      </c>
    </row>
    <row r="74" spans="1:4">
      <c r="A74" s="3" t="s">
        <v>577</v>
      </c>
      <c r="B74" s="4" t="n">
        <v>1957816000</v>
      </c>
    </row>
    <row r="75" spans="1:4">
      <c r="A75" s="3" t="s">
        <v>581</v>
      </c>
      <c r="B75" s="4" t="n">
        <v>-144705000</v>
      </c>
    </row>
    <row r="76" spans="1:4">
      <c r="A76" s="3" t="s">
        <v>582</v>
      </c>
      <c r="B76" s="4" t="n">
        <v>3555764000</v>
      </c>
    </row>
    <row r="77" spans="1:4">
      <c r="A77" s="3" t="s">
        <v>583</v>
      </c>
      <c r="B77" s="4" t="n">
        <v>3700469000</v>
      </c>
    </row>
    <row r="78" spans="1:4">
      <c r="A78" s="3" t="s">
        <v>572</v>
      </c>
      <c r="B78" s="4" t="n">
        <v>0</v>
      </c>
    </row>
    <row r="79" spans="1:4">
      <c r="A79" s="3" t="s">
        <v>569</v>
      </c>
      <c r="B79" s="4" t="n">
        <v>0</v>
      </c>
    </row>
    <row r="80" spans="1:4">
      <c r="A80" s="3" t="s">
        <v>570</v>
      </c>
      <c r="B80" s="4" t="n">
        <v>0</v>
      </c>
    </row>
    <row r="81" spans="1:4">
      <c r="A81" s="3" t="s">
        <v>571</v>
      </c>
      <c r="B81" s="4" t="n">
        <v>0</v>
      </c>
    </row>
    <row r="82" spans="1:4">
      <c r="A82" s="3" t="s">
        <v>573</v>
      </c>
      <c r="B82" s="4" t="n">
        <v>0</v>
      </c>
    </row>
    <row r="83" spans="1:4">
      <c r="A83" s="3" t="s">
        <v>586</v>
      </c>
    </row>
    <row r="84" spans="1:4">
      <c r="A84" s="6" t="s">
        <v>291</v>
      </c>
    </row>
    <row r="85" spans="1:4">
      <c r="A85" s="3" t="s">
        <v>575</v>
      </c>
      <c r="B85" s="4" t="n">
        <v>762696000</v>
      </c>
    </row>
    <row r="86" spans="1:4">
      <c r="A86" s="3" t="s">
        <v>576</v>
      </c>
      <c r="B86" s="4" t="n">
        <v>-323598000</v>
      </c>
    </row>
    <row r="87" spans="1:4">
      <c r="A87" s="3" t="s">
        <v>577</v>
      </c>
      <c r="B87" s="4" t="n">
        <v>319776000</v>
      </c>
    </row>
    <row r="88" spans="1:4">
      <c r="A88" s="3" t="s">
        <v>581</v>
      </c>
      <c r="B88" s="4" t="n">
        <v>-119322000</v>
      </c>
    </row>
    <row r="89" spans="1:4">
      <c r="A89" s="3" t="s">
        <v>582</v>
      </c>
      <c r="B89" s="4" t="n">
        <v>759249000</v>
      </c>
    </row>
    <row r="90" spans="1:4">
      <c r="A90" s="3" t="s">
        <v>583</v>
      </c>
      <c r="B90" s="4" t="n">
        <v>878571000</v>
      </c>
    </row>
    <row r="91" spans="1:4">
      <c r="A91" s="3" t="s">
        <v>572</v>
      </c>
      <c r="B91" s="4" t="n">
        <v>0</v>
      </c>
    </row>
    <row r="92" spans="1:4">
      <c r="A92" s="3" t="s">
        <v>569</v>
      </c>
      <c r="B92" s="4" t="n">
        <v>0</v>
      </c>
    </row>
    <row r="93" spans="1:4">
      <c r="A93" s="3" t="s">
        <v>570</v>
      </c>
      <c r="B93" s="4" t="n">
        <v>0</v>
      </c>
    </row>
    <row r="94" spans="1:4">
      <c r="A94" s="3" t="s">
        <v>571</v>
      </c>
      <c r="B94" s="4" t="n">
        <v>0</v>
      </c>
    </row>
    <row r="95" spans="1:4">
      <c r="A95" s="3" t="s">
        <v>573</v>
      </c>
      <c r="B95" s="4" t="n">
        <v>0</v>
      </c>
    </row>
    <row r="96" spans="1:4">
      <c r="A96" s="3" t="s">
        <v>587</v>
      </c>
    </row>
    <row r="97" spans="1:4">
      <c r="A97" s="6" t="s">
        <v>291</v>
      </c>
    </row>
    <row r="98" spans="1:4">
      <c r="A98" s="3" t="s">
        <v>575</v>
      </c>
      <c r="B98" s="4" t="n">
        <v>4103713000</v>
      </c>
    </row>
    <row r="99" spans="1:4">
      <c r="A99" s="3" t="s">
        <v>576</v>
      </c>
      <c r="B99" s="4" t="n">
        <v>-1915284000</v>
      </c>
    </row>
    <row r="100" spans="1:4">
      <c r="A100" s="3" t="s">
        <v>577</v>
      </c>
      <c r="B100" s="4" t="n">
        <v>3587585000</v>
      </c>
    </row>
    <row r="101" spans="1:4">
      <c r="A101" s="3" t="s">
        <v>581</v>
      </c>
      <c r="B101" s="4" t="n">
        <v>1399156000</v>
      </c>
    </row>
    <row r="102" spans="1:4">
      <c r="A102" s="3" t="s">
        <v>582</v>
      </c>
      <c r="B102" s="4" t="n">
        <v>3297290000</v>
      </c>
    </row>
    <row r="103" spans="1:4">
      <c r="A103" s="3" t="s">
        <v>583</v>
      </c>
      <c r="B103" s="4" t="n">
        <v>1898134000</v>
      </c>
    </row>
    <row r="104" spans="1:4">
      <c r="A104" s="3" t="s">
        <v>572</v>
      </c>
      <c r="B104" s="4" t="n">
        <v>0</v>
      </c>
    </row>
    <row r="105" spans="1:4">
      <c r="A105" s="3" t="s">
        <v>569</v>
      </c>
      <c r="B105" s="4" t="n">
        <v>0</v>
      </c>
    </row>
    <row r="106" spans="1:4">
      <c r="A106" s="3" t="s">
        <v>570</v>
      </c>
      <c r="B106" s="4" t="n">
        <v>0</v>
      </c>
    </row>
    <row r="107" spans="1:4">
      <c r="A107" s="3" t="s">
        <v>571</v>
      </c>
      <c r="B107" s="4" t="n">
        <v>0</v>
      </c>
    </row>
    <row r="108" spans="1:4">
      <c r="A108" s="3" t="s">
        <v>573</v>
      </c>
      <c r="B108" s="4" t="n">
        <v>0</v>
      </c>
    </row>
    <row r="109" spans="1:4">
      <c r="A109" s="3" t="s">
        <v>588</v>
      </c>
    </row>
    <row r="110" spans="1:4">
      <c r="A110" s="6" t="s">
        <v>291</v>
      </c>
    </row>
    <row r="111" spans="1:4">
      <c r="A111" s="3" t="s">
        <v>575</v>
      </c>
      <c r="B111" s="4" t="n">
        <v>990480000</v>
      </c>
    </row>
    <row r="112" spans="1:4">
      <c r="A112" s="3" t="s">
        <v>576</v>
      </c>
      <c r="B112" s="4" t="n">
        <v>-283182000</v>
      </c>
    </row>
    <row r="113" spans="1:4">
      <c r="A113" s="3" t="s">
        <v>577</v>
      </c>
      <c r="B113" s="4" t="n">
        <v>353971000</v>
      </c>
    </row>
    <row r="114" spans="1:4">
      <c r="A114" s="3" t="s">
        <v>581</v>
      </c>
      <c r="B114" s="4" t="n">
        <v>-353327000</v>
      </c>
    </row>
    <row r="115" spans="1:4">
      <c r="A115" s="3" t="s">
        <v>582</v>
      </c>
      <c r="B115" s="4" t="n">
        <v>891570000</v>
      </c>
    </row>
    <row r="116" spans="1:4">
      <c r="A116" s="3" t="s">
        <v>583</v>
      </c>
      <c r="B116" s="4" t="n">
        <v>1244897000</v>
      </c>
    </row>
    <row r="117" spans="1:4">
      <c r="A117" s="3" t="s">
        <v>572</v>
      </c>
      <c r="B117" s="4" t="n">
        <v>0</v>
      </c>
    </row>
    <row r="118" spans="1:4">
      <c r="A118" s="3" t="s">
        <v>569</v>
      </c>
      <c r="B118" s="4" t="n">
        <v>0</v>
      </c>
    </row>
    <row r="119" spans="1:4">
      <c r="A119" s="3" t="s">
        <v>570</v>
      </c>
      <c r="B119" s="4" t="n">
        <v>0</v>
      </c>
    </row>
    <row r="120" spans="1:4">
      <c r="A120" s="3" t="s">
        <v>571</v>
      </c>
      <c r="B120" s="4" t="n">
        <v>0</v>
      </c>
    </row>
    <row r="121" spans="1:4">
      <c r="A121" s="3" t="s">
        <v>573</v>
      </c>
      <c r="B121" s="4" t="n">
        <v>0</v>
      </c>
    </row>
    <row r="122" spans="1:4">
      <c r="A122" s="3" t="s">
        <v>589</v>
      </c>
    </row>
    <row r="123" spans="1:4">
      <c r="A123" s="6" t="s">
        <v>291</v>
      </c>
    </row>
    <row r="124" spans="1:4">
      <c r="A124" s="3" t="s">
        <v>575</v>
      </c>
      <c r="B124" s="4" t="n">
        <v>545663000</v>
      </c>
    </row>
    <row r="125" spans="1:4">
      <c r="A125" s="3" t="s">
        <v>576</v>
      </c>
      <c r="B125" s="4" t="n">
        <v>-595401000</v>
      </c>
    </row>
    <row r="126" spans="1:4">
      <c r="A126" s="3" t="s">
        <v>577</v>
      </c>
      <c r="B126" s="4" t="n">
        <v>0</v>
      </c>
    </row>
    <row r="127" spans="1:4">
      <c r="A127" s="3" t="s">
        <v>572</v>
      </c>
      <c r="B127" s="4" t="n">
        <v>0</v>
      </c>
    </row>
    <row r="128" spans="1:4">
      <c r="A128" s="3" t="s">
        <v>569</v>
      </c>
      <c r="B128" s="4" t="n">
        <v>51476000</v>
      </c>
    </row>
    <row r="129" spans="1:4">
      <c r="A129" s="3" t="s">
        <v>570</v>
      </c>
      <c r="B129" s="4" t="n">
        <v>0</v>
      </c>
    </row>
    <row r="130" spans="1:4">
      <c r="A130" s="3" t="s">
        <v>571</v>
      </c>
      <c r="B130" s="4" t="n">
        <v>0</v>
      </c>
    </row>
    <row r="131" spans="1:4">
      <c r="A131" s="3" t="s">
        <v>573</v>
      </c>
      <c r="B131" s="4" t="n">
        <v>0</v>
      </c>
    </row>
    <row r="132" spans="1:4">
      <c r="A132" s="3" t="s">
        <v>590</v>
      </c>
    </row>
    <row r="133" spans="1:4">
      <c r="A133" s="6" t="s">
        <v>291</v>
      </c>
    </row>
    <row r="134" spans="1:4">
      <c r="A134" s="3" t="s">
        <v>575</v>
      </c>
      <c r="B134" s="4" t="n">
        <v>1220229000</v>
      </c>
    </row>
    <row r="135" spans="1:4">
      <c r="A135" s="3" t="s">
        <v>576</v>
      </c>
      <c r="B135" s="4" t="n">
        <v>-1202153000</v>
      </c>
    </row>
    <row r="136" spans="1:4">
      <c r="A136" s="3" t="s">
        <v>577</v>
      </c>
      <c r="B136" s="4" t="n">
        <v>0</v>
      </c>
    </row>
    <row r="137" spans="1:4">
      <c r="A137" s="3" t="s">
        <v>572</v>
      </c>
      <c r="B137" s="4" t="n">
        <v>0</v>
      </c>
    </row>
    <row r="138" spans="1:4">
      <c r="A138" s="3" t="s">
        <v>569</v>
      </c>
      <c r="B138" s="4" t="n">
        <v>0</v>
      </c>
    </row>
    <row r="139" spans="1:4">
      <c r="A139" s="3" t="s">
        <v>570</v>
      </c>
      <c r="B139" s="4" t="n">
        <v>0</v>
      </c>
    </row>
    <row r="140" spans="1:4">
      <c r="A140" s="3" t="s">
        <v>571</v>
      </c>
      <c r="B140" s="4" t="n">
        <v>0</v>
      </c>
    </row>
    <row r="141" spans="1:4">
      <c r="A141" s="3" t="s">
        <v>573</v>
      </c>
      <c r="B141" s="4" t="n">
        <v>0</v>
      </c>
    </row>
    <row r="142" spans="1:4">
      <c r="A142" s="3" t="s">
        <v>591</v>
      </c>
    </row>
    <row r="143" spans="1:4">
      <c r="A143" s="6" t="s">
        <v>291</v>
      </c>
    </row>
    <row r="144" spans="1:4">
      <c r="A144" s="3" t="s">
        <v>575</v>
      </c>
      <c r="B144" s="4" t="n">
        <v>328754000</v>
      </c>
    </row>
    <row r="145" spans="1:4">
      <c r="A145" s="3" t="s">
        <v>576</v>
      </c>
      <c r="B145" s="4" t="n">
        <v>-291330000</v>
      </c>
    </row>
    <row r="146" spans="1:4">
      <c r="A146" s="3" t="s">
        <v>577</v>
      </c>
      <c r="B146" s="4" t="n">
        <v>0</v>
      </c>
    </row>
    <row r="147" spans="1:4">
      <c r="A147" s="3" t="s">
        <v>572</v>
      </c>
      <c r="B147" s="4" t="n">
        <v>0</v>
      </c>
    </row>
    <row r="148" spans="1:4">
      <c r="A148" s="3" t="s">
        <v>569</v>
      </c>
      <c r="B148" s="4" t="n">
        <v>0</v>
      </c>
    </row>
    <row r="149" spans="1:4">
      <c r="A149" s="3" t="s">
        <v>570</v>
      </c>
      <c r="B149" s="4" t="n">
        <v>0</v>
      </c>
    </row>
    <row r="150" spans="1:4">
      <c r="A150" s="3" t="s">
        <v>571</v>
      </c>
      <c r="B150" s="4" t="n">
        <v>0</v>
      </c>
    </row>
    <row r="151" spans="1:4">
      <c r="A151" s="3" t="s">
        <v>573</v>
      </c>
      <c r="B151" s="4" t="n">
        <v>0</v>
      </c>
    </row>
    <row r="152" spans="1:4">
      <c r="A152" s="3" t="s">
        <v>592</v>
      </c>
    </row>
    <row r="153" spans="1:4">
      <c r="A153" s="6" t="s">
        <v>291</v>
      </c>
    </row>
    <row r="154" spans="1:4">
      <c r="A154" s="3" t="s">
        <v>575</v>
      </c>
      <c r="B154" s="4" t="n">
        <v>724525000</v>
      </c>
    </row>
    <row r="155" spans="1:4">
      <c r="A155" s="3" t="s">
        <v>576</v>
      </c>
      <c r="B155" s="4" t="n">
        <v>0</v>
      </c>
    </row>
    <row r="156" spans="1:4">
      <c r="A156" s="3" t="s">
        <v>577</v>
      </c>
      <c r="B156" s="4" t="n">
        <v>-67239000</v>
      </c>
    </row>
    <row r="157" spans="1:4">
      <c r="A157" s="3" t="s">
        <v>581</v>
      </c>
      <c r="B157" s="4" t="n">
        <v>-791764000</v>
      </c>
    </row>
    <row r="158" spans="1:4">
      <c r="A158" s="3" t="s">
        <v>582</v>
      </c>
      <c r="B158" s="4" t="n">
        <v>849860000</v>
      </c>
    </row>
    <row r="159" spans="1:4">
      <c r="A159" s="3" t="s">
        <v>583</v>
      </c>
      <c r="B159" s="4" t="n">
        <v>1641624000</v>
      </c>
    </row>
    <row r="160" spans="1:4">
      <c r="A160" s="3" t="s">
        <v>572</v>
      </c>
      <c r="B160" s="4" t="n">
        <v>0</v>
      </c>
    </row>
    <row r="161" spans="1:4">
      <c r="A161" s="3" t="s">
        <v>569</v>
      </c>
      <c r="B161" s="4" t="n">
        <v>0</v>
      </c>
    </row>
    <row r="162" spans="1:4">
      <c r="A162" s="3" t="s">
        <v>570</v>
      </c>
      <c r="B162" s="4" t="n">
        <v>0</v>
      </c>
    </row>
    <row r="163" spans="1:4">
      <c r="A163" s="3" t="s">
        <v>571</v>
      </c>
      <c r="B163" s="4" t="n">
        <v>0</v>
      </c>
    </row>
    <row r="164" spans="1:4">
      <c r="A164" s="3" t="s">
        <v>573</v>
      </c>
      <c r="B164" s="4" t="n">
        <v>0</v>
      </c>
    </row>
    <row r="165" spans="1:4">
      <c r="A165" s="3" t="s">
        <v>593</v>
      </c>
    </row>
    <row r="166" spans="1:4">
      <c r="A166" s="6" t="s">
        <v>291</v>
      </c>
    </row>
    <row r="167" spans="1:4">
      <c r="A167" s="3" t="s">
        <v>575</v>
      </c>
      <c r="B167" s="4" t="n">
        <v>1543463000</v>
      </c>
    </row>
    <row r="168" spans="1:4">
      <c r="A168" s="3" t="s">
        <v>576</v>
      </c>
      <c r="B168" s="4" t="n">
        <v>-954223000</v>
      </c>
    </row>
    <row r="169" spans="1:4">
      <c r="A169" s="3" t="s">
        <v>577</v>
      </c>
      <c r="B169" s="4" t="n">
        <v>879009000</v>
      </c>
    </row>
    <row r="170" spans="1:4">
      <c r="A170" s="3" t="s">
        <v>581</v>
      </c>
      <c r="B170" s="4" t="n">
        <v>289769000</v>
      </c>
    </row>
    <row r="171" spans="1:4">
      <c r="A171" s="3" t="s">
        <v>582</v>
      </c>
      <c r="B171" s="4" t="n">
        <v>1482479000</v>
      </c>
    </row>
    <row r="172" spans="1:4">
      <c r="A172" s="3" t="s">
        <v>583</v>
      </c>
      <c r="B172" s="4" t="n">
        <v>1192710000</v>
      </c>
    </row>
    <row r="173" spans="1:4">
      <c r="A173" s="3" t="s">
        <v>572</v>
      </c>
      <c r="B173" s="4" t="n">
        <v>0</v>
      </c>
    </row>
    <row r="174" spans="1:4">
      <c r="A174" s="3" t="s">
        <v>569</v>
      </c>
      <c r="B174" s="4" t="n">
        <v>0</v>
      </c>
    </row>
    <row r="175" spans="1:4">
      <c r="A175" s="3" t="s">
        <v>570</v>
      </c>
      <c r="B175" s="4" t="n">
        <v>0</v>
      </c>
    </row>
    <row r="176" spans="1:4">
      <c r="A176" s="3" t="s">
        <v>571</v>
      </c>
      <c r="B176" s="4" t="n">
        <v>0</v>
      </c>
    </row>
    <row r="177" spans="1:4">
      <c r="A177" s="3" t="s">
        <v>573</v>
      </c>
      <c r="B177" s="4" t="n">
        <v>0</v>
      </c>
    </row>
    <row r="178" spans="1:4">
      <c r="A178" s="3" t="s">
        <v>594</v>
      </c>
    </row>
    <row r="179" spans="1:4">
      <c r="A179" s="6" t="s">
        <v>291</v>
      </c>
    </row>
    <row r="180" spans="1:4">
      <c r="A180" s="3" t="s">
        <v>575</v>
      </c>
      <c r="B180" s="4" t="n">
        <v>982779000</v>
      </c>
    </row>
    <row r="181" spans="1:4">
      <c r="A181" s="3" t="s">
        <v>576</v>
      </c>
      <c r="B181" s="4" t="n">
        <v>-517000</v>
      </c>
    </row>
    <row r="182" spans="1:4">
      <c r="A182" s="3" t="s">
        <v>577</v>
      </c>
      <c r="B182" s="4" t="n">
        <v>905784000</v>
      </c>
    </row>
    <row r="183" spans="1:4">
      <c r="A183" s="3" t="s">
        <v>581</v>
      </c>
      <c r="B183" s="4" t="n">
        <v>-76478000</v>
      </c>
    </row>
    <row r="184" spans="1:4">
      <c r="A184" s="3" t="s">
        <v>582</v>
      </c>
      <c r="B184" s="4" t="n">
        <v>1040543000</v>
      </c>
    </row>
    <row r="185" spans="1:4">
      <c r="A185" s="3" t="s">
        <v>583</v>
      </c>
      <c r="B185" s="4" t="n">
        <v>1117021000</v>
      </c>
    </row>
    <row r="186" spans="1:4">
      <c r="A186" s="3" t="s">
        <v>572</v>
      </c>
      <c r="B186" s="4" t="n">
        <v>0</v>
      </c>
    </row>
    <row r="187" spans="1:4">
      <c r="A187" s="3" t="s">
        <v>569</v>
      </c>
      <c r="B187" s="4" t="n">
        <v>0</v>
      </c>
    </row>
    <row r="188" spans="1:4">
      <c r="A188" s="3" t="s">
        <v>570</v>
      </c>
      <c r="B188" s="4" t="n">
        <v>0</v>
      </c>
    </row>
    <row r="189" spans="1:4">
      <c r="A189" s="3" t="s">
        <v>571</v>
      </c>
      <c r="B189" s="4" t="n">
        <v>0</v>
      </c>
    </row>
    <row r="190" spans="1:4">
      <c r="A190" s="3" t="s">
        <v>573</v>
      </c>
      <c r="B190" s="4" t="n">
        <v>0</v>
      </c>
    </row>
    <row r="191" spans="1:4">
      <c r="A191" s="3" t="s">
        <v>595</v>
      </c>
    </row>
    <row r="192" spans="1:4">
      <c r="A192" s="6" t="s">
        <v>291</v>
      </c>
    </row>
    <row r="193" spans="1:4">
      <c r="A193" s="3" t="s">
        <v>575</v>
      </c>
      <c r="B193" s="4" t="n">
        <v>341135000</v>
      </c>
    </row>
    <row r="194" spans="1:4">
      <c r="A194" s="3" t="s">
        <v>576</v>
      </c>
      <c r="B194" s="4" t="n">
        <v>-226748000</v>
      </c>
    </row>
    <row r="195" spans="1:4">
      <c r="A195" s="3" t="s">
        <v>577</v>
      </c>
      <c r="B195" s="4" t="n">
        <v>255971000</v>
      </c>
    </row>
    <row r="196" spans="1:4">
      <c r="A196" s="3" t="s">
        <v>581</v>
      </c>
      <c r="B196" s="4" t="n">
        <v>141584000</v>
      </c>
    </row>
    <row r="197" spans="1:4">
      <c r="A197" s="3" t="s">
        <v>582</v>
      </c>
      <c r="B197" s="4" t="n">
        <v>0</v>
      </c>
    </row>
    <row r="198" spans="1:4">
      <c r="A198" s="3" t="s">
        <v>572</v>
      </c>
      <c r="B198" s="4" t="n">
        <v>13630000</v>
      </c>
    </row>
    <row r="199" spans="1:4">
      <c r="A199" s="3" t="s">
        <v>569</v>
      </c>
      <c r="B199" s="4" t="n">
        <v>0</v>
      </c>
    </row>
    <row r="200" spans="1:4">
      <c r="A200" s="3" t="s">
        <v>570</v>
      </c>
      <c r="B200" s="4" t="n">
        <v>0</v>
      </c>
    </row>
    <row r="201" spans="1:4">
      <c r="A201" s="3" t="s">
        <v>571</v>
      </c>
      <c r="B201" s="4" t="n">
        <v>0</v>
      </c>
    </row>
    <row r="202" spans="1:4">
      <c r="A202" s="3" t="s">
        <v>573</v>
      </c>
      <c r="B202" s="4" t="n">
        <v>0</v>
      </c>
    </row>
    <row r="203" spans="1:4">
      <c r="A203" s="3" t="s">
        <v>596</v>
      </c>
    </row>
    <row r="204" spans="1:4">
      <c r="A204" s="6" t="s">
        <v>291</v>
      </c>
    </row>
    <row r="205" spans="1:4">
      <c r="A205" s="3" t="s">
        <v>575</v>
      </c>
      <c r="B205" s="4" t="n">
        <v>82760000</v>
      </c>
    </row>
    <row r="206" spans="1:4">
      <c r="A206" s="3" t="s">
        <v>576</v>
      </c>
      <c r="B206" s="4" t="n">
        <v>-54862000</v>
      </c>
    </row>
    <row r="207" spans="1:4">
      <c r="A207" s="3" t="s">
        <v>577</v>
      </c>
      <c r="B207" s="4" t="n">
        <v>61874000</v>
      </c>
    </row>
    <row r="208" spans="1:4">
      <c r="A208" s="3" t="s">
        <v>581</v>
      </c>
      <c r="B208" s="4" t="n">
        <v>33976000</v>
      </c>
    </row>
    <row r="209" spans="1:4">
      <c r="A209" s="3" t="s">
        <v>582</v>
      </c>
      <c r="B209" s="4" t="n">
        <v>0</v>
      </c>
    </row>
    <row r="210" spans="1:4">
      <c r="A210" s="3" t="s">
        <v>572</v>
      </c>
      <c r="B210" s="4" t="n">
        <v>3396000</v>
      </c>
    </row>
    <row r="211" spans="1:4">
      <c r="A211" s="3" t="s">
        <v>569</v>
      </c>
      <c r="B211" s="4" t="n">
        <v>0</v>
      </c>
    </row>
    <row r="212" spans="1:4">
      <c r="A212" s="3" t="s">
        <v>570</v>
      </c>
      <c r="B212" s="4" t="n">
        <v>0</v>
      </c>
    </row>
    <row r="213" spans="1:4">
      <c r="A213" s="3" t="s">
        <v>571</v>
      </c>
      <c r="B213" s="4" t="n">
        <v>0</v>
      </c>
    </row>
    <row r="214" spans="1:4">
      <c r="A214" s="3" t="s">
        <v>573</v>
      </c>
      <c r="B214" s="4" t="n">
        <v>0</v>
      </c>
    </row>
    <row r="215" spans="1:4">
      <c r="A215" s="3" t="s">
        <v>597</v>
      </c>
    </row>
    <row r="216" spans="1:4">
      <c r="A216" s="6" t="s">
        <v>291</v>
      </c>
    </row>
    <row r="217" spans="1:4">
      <c r="A217" s="3" t="s">
        <v>575</v>
      </c>
      <c r="B217" s="4" t="n">
        <v>160653000</v>
      </c>
    </row>
    <row r="218" spans="1:4">
      <c r="A218" s="3" t="s">
        <v>576</v>
      </c>
      <c r="B218" s="4" t="n">
        <v>-60427000</v>
      </c>
    </row>
    <row r="219" spans="1:4">
      <c r="A219" s="3" t="s">
        <v>577</v>
      </c>
      <c r="B219" s="4" t="n">
        <v>124425000</v>
      </c>
    </row>
    <row r="220" spans="1:4">
      <c r="A220" s="3" t="s">
        <v>581</v>
      </c>
      <c r="B220" s="4" t="n">
        <v>24199000</v>
      </c>
    </row>
    <row r="221" spans="1:4">
      <c r="A221" s="3" t="s">
        <v>582</v>
      </c>
      <c r="B221" s="4" t="n">
        <v>0</v>
      </c>
    </row>
    <row r="222" spans="1:4">
      <c r="A222" s="3" t="s">
        <v>572</v>
      </c>
      <c r="B222" s="4" t="n">
        <v>940000</v>
      </c>
    </row>
    <row r="223" spans="1:4">
      <c r="A223" s="3" t="s">
        <v>569</v>
      </c>
      <c r="B223" s="4" t="n">
        <v>0</v>
      </c>
    </row>
    <row r="224" spans="1:4">
      <c r="A224" s="3" t="s">
        <v>570</v>
      </c>
      <c r="B224" s="4" t="n">
        <v>0</v>
      </c>
    </row>
    <row r="225" spans="1:4">
      <c r="A225" s="3" t="s">
        <v>571</v>
      </c>
      <c r="B225" s="4" t="n">
        <v>0</v>
      </c>
    </row>
    <row r="226" spans="1:4">
      <c r="A226" s="3" t="s">
        <v>573</v>
      </c>
      <c r="B226" s="4" t="n">
        <v>0</v>
      </c>
    </row>
    <row r="227" spans="1:4">
      <c r="A227" s="3" t="s">
        <v>598</v>
      </c>
    </row>
    <row r="228" spans="1:4">
      <c r="A228" s="6" t="s">
        <v>291</v>
      </c>
    </row>
    <row r="229" spans="1:4">
      <c r="A229" s="3" t="s">
        <v>575</v>
      </c>
      <c r="B229" s="4" t="n">
        <v>2291000</v>
      </c>
    </row>
    <row r="230" spans="1:4">
      <c r="A230" s="3" t="s">
        <v>576</v>
      </c>
      <c r="B230" s="4" t="n">
        <v>-844000</v>
      </c>
    </row>
    <row r="231" spans="1:4">
      <c r="A231" s="3" t="s">
        <v>577</v>
      </c>
      <c r="B231" s="4" t="n">
        <v>1765000</v>
      </c>
    </row>
    <row r="232" spans="1:4">
      <c r="A232" s="3" t="s">
        <v>581</v>
      </c>
      <c r="B232" s="4" t="n">
        <v>318000</v>
      </c>
    </row>
    <row r="233" spans="1:4">
      <c r="A233" s="3" t="s">
        <v>582</v>
      </c>
      <c r="B233" s="4" t="n">
        <v>321000</v>
      </c>
    </row>
    <row r="234" spans="1:4">
      <c r="A234" s="3" t="s">
        <v>583</v>
      </c>
      <c r="B234" s="4" t="n">
        <v>6000</v>
      </c>
    </row>
    <row r="235" spans="1:4">
      <c r="A235" s="3" t="s">
        <v>572</v>
      </c>
      <c r="B235" s="4" t="n">
        <v>0</v>
      </c>
    </row>
    <row r="236" spans="1:4">
      <c r="A236" s="3" t="s">
        <v>569</v>
      </c>
      <c r="B236" s="4" t="n">
        <v>0</v>
      </c>
    </row>
    <row r="237" spans="1:4">
      <c r="A237" s="3" t="s">
        <v>570</v>
      </c>
      <c r="B237" s="4" t="n">
        <v>0</v>
      </c>
    </row>
    <row r="238" spans="1:4">
      <c r="A238" s="3" t="s">
        <v>571</v>
      </c>
      <c r="B238" s="4" t="n">
        <v>0</v>
      </c>
    </row>
    <row r="239" spans="1:4">
      <c r="A239" s="3" t="s">
        <v>573</v>
      </c>
      <c r="B239" s="4" t="n">
        <v>0</v>
      </c>
    </row>
    <row r="240" spans="1:4">
      <c r="A240" s="3" t="s">
        <v>599</v>
      </c>
    </row>
    <row r="241" spans="1:4">
      <c r="A241" s="6" t="s">
        <v>291</v>
      </c>
    </row>
    <row r="242" spans="1:4">
      <c r="A242" s="3" t="s">
        <v>575</v>
      </c>
      <c r="B242" s="4" t="n">
        <v>36868000</v>
      </c>
    </row>
    <row r="243" spans="1:4">
      <c r="A243" s="3" t="s">
        <v>576</v>
      </c>
      <c r="B243" s="4" t="n">
        <v>-13903000</v>
      </c>
    </row>
    <row r="244" spans="1:4">
      <c r="A244" s="3" t="s">
        <v>577</v>
      </c>
      <c r="B244" s="4" t="n">
        <v>28609000</v>
      </c>
    </row>
    <row r="245" spans="1:4">
      <c r="A245" s="3" t="s">
        <v>581</v>
      </c>
      <c r="B245" s="4" t="n">
        <v>5644000</v>
      </c>
    </row>
    <row r="246" spans="1:4">
      <c r="A246" s="3" t="s">
        <v>582</v>
      </c>
      <c r="B246" s="4" t="n">
        <v>0</v>
      </c>
    </row>
    <row r="247" spans="1:4">
      <c r="A247" s="3" t="s">
        <v>572</v>
      </c>
      <c r="B247" s="4" t="n">
        <v>273000</v>
      </c>
    </row>
    <row r="248" spans="1:4">
      <c r="A248" s="3" t="s">
        <v>569</v>
      </c>
      <c r="B248" s="4" t="n">
        <v>0</v>
      </c>
    </row>
    <row r="249" spans="1:4">
      <c r="A249" s="3" t="s">
        <v>570</v>
      </c>
      <c r="B249" s="4" t="n">
        <v>0</v>
      </c>
    </row>
    <row r="250" spans="1:4">
      <c r="A250" s="3" t="s">
        <v>571</v>
      </c>
      <c r="B250" s="4" t="n">
        <v>0</v>
      </c>
    </row>
    <row r="251" spans="1:4">
      <c r="A251" s="3" t="s">
        <v>573</v>
      </c>
      <c r="B251" s="4" t="n">
        <v>0</v>
      </c>
    </row>
    <row r="252" spans="1:4">
      <c r="A252" s="3" t="s">
        <v>553</v>
      </c>
    </row>
    <row r="253" spans="1:4">
      <c r="A253" s="6" t="s">
        <v>291</v>
      </c>
    </row>
    <row r="254" spans="1:4">
      <c r="A254" s="3" t="s">
        <v>572</v>
      </c>
      <c r="B254" s="4" t="n">
        <v>210592000</v>
      </c>
    </row>
    <row r="255" spans="1:4">
      <c r="A255" s="3" t="s">
        <v>569</v>
      </c>
      <c r="B255" s="4" t="n">
        <v>0</v>
      </c>
    </row>
    <row r="256" spans="1:4">
      <c r="A256" s="3" t="s">
        <v>570</v>
      </c>
      <c r="B256" s="4" t="n">
        <v>0</v>
      </c>
    </row>
    <row r="257" spans="1:4">
      <c r="A257" s="3" t="s">
        <v>571</v>
      </c>
      <c r="B257" s="4" t="n">
        <v>0</v>
      </c>
    </row>
    <row r="258" spans="1:4">
      <c r="A258" s="3" t="s">
        <v>573</v>
      </c>
      <c r="B258" s="4" t="n">
        <v>0</v>
      </c>
    </row>
    <row r="259" spans="1:4">
      <c r="A259" s="3" t="s">
        <v>600</v>
      </c>
    </row>
    <row r="260" spans="1:4">
      <c r="A260" s="6" t="s">
        <v>291</v>
      </c>
    </row>
    <row r="261" spans="1:4">
      <c r="A261" s="3" t="s">
        <v>575</v>
      </c>
      <c r="B261" s="4" t="n">
        <v>305729000</v>
      </c>
    </row>
    <row r="262" spans="1:4">
      <c r="A262" s="3" t="s">
        <v>576</v>
      </c>
      <c r="B262" s="4" t="n">
        <v>-20827000</v>
      </c>
    </row>
    <row r="263" spans="1:4">
      <c r="A263" s="3" t="s">
        <v>577</v>
      </c>
      <c r="B263" s="4" t="n">
        <v>426422000</v>
      </c>
    </row>
    <row r="264" spans="1:4">
      <c r="A264" s="3" t="s">
        <v>581</v>
      </c>
      <c r="B264" s="4" t="n">
        <v>141520000</v>
      </c>
    </row>
    <row r="265" spans="1:4">
      <c r="A265" s="3" t="s">
        <v>582</v>
      </c>
      <c r="B265" s="4" t="n">
        <v>0</v>
      </c>
    </row>
    <row r="266" spans="1:4">
      <c r="A266" s="3" t="s">
        <v>572</v>
      </c>
      <c r="B266" s="4" t="n">
        <v>21041000</v>
      </c>
    </row>
    <row r="267" spans="1:4">
      <c r="A267" s="3" t="s">
        <v>569</v>
      </c>
      <c r="B267" s="4" t="n">
        <v>0</v>
      </c>
    </row>
    <row r="268" spans="1:4">
      <c r="A268" s="3" t="s">
        <v>570</v>
      </c>
      <c r="B268" s="4" t="n">
        <v>0</v>
      </c>
    </row>
    <row r="269" spans="1:4">
      <c r="A269" s="3" t="s">
        <v>571</v>
      </c>
      <c r="B269" s="4" t="n">
        <v>0</v>
      </c>
    </row>
    <row r="270" spans="1:4">
      <c r="A270" s="3" t="s">
        <v>573</v>
      </c>
      <c r="B270" s="4" t="n">
        <v>0</v>
      </c>
    </row>
    <row r="271" spans="1:4">
      <c r="A271" s="3" t="s">
        <v>601</v>
      </c>
    </row>
    <row r="272" spans="1:4">
      <c r="A272" s="6" t="s">
        <v>291</v>
      </c>
    </row>
    <row r="273" spans="1:4">
      <c r="A273" s="3" t="s">
        <v>575</v>
      </c>
      <c r="B273" s="4" t="n">
        <v>182008000</v>
      </c>
    </row>
    <row r="274" spans="1:4">
      <c r="A274" s="3" t="s">
        <v>576</v>
      </c>
      <c r="B274" s="4" t="n">
        <v>0</v>
      </c>
    </row>
    <row r="275" spans="1:4">
      <c r="A275" s="3" t="s">
        <v>577</v>
      </c>
      <c r="B275" s="4" t="n">
        <v>1130026000</v>
      </c>
    </row>
    <row r="276" spans="1:4">
      <c r="A276" s="3" t="s">
        <v>581</v>
      </c>
      <c r="B276" s="4" t="n">
        <v>948018000</v>
      </c>
    </row>
    <row r="277" spans="1:4">
      <c r="A277" s="3" t="s">
        <v>582</v>
      </c>
      <c r="B277" s="4" t="n">
        <v>0</v>
      </c>
    </row>
    <row r="278" spans="1:4">
      <c r="A278" s="3" t="s">
        <v>572</v>
      </c>
      <c r="B278" s="4" t="n">
        <v>189551000</v>
      </c>
    </row>
    <row r="279" spans="1:4">
      <c r="A279" s="3" t="s">
        <v>569</v>
      </c>
      <c r="B279" s="4" t="n">
        <v>0</v>
      </c>
    </row>
    <row r="280" spans="1:4">
      <c r="A280" s="3" t="s">
        <v>570</v>
      </c>
      <c r="B280" s="4" t="n">
        <v>0</v>
      </c>
    </row>
    <row r="281" spans="1:4">
      <c r="A281" s="3" t="s">
        <v>571</v>
      </c>
      <c r="B281" s="4" t="n">
        <v>0</v>
      </c>
    </row>
    <row r="282" spans="1:4">
      <c r="A282" s="3" t="s">
        <v>573</v>
      </c>
      <c r="B282" s="4" t="n">
        <v>0</v>
      </c>
    </row>
    <row r="283" spans="1:4">
      <c r="A283" s="3" t="s">
        <v>562</v>
      </c>
    </row>
    <row r="284" spans="1:4">
      <c r="A284" s="6" t="s">
        <v>291</v>
      </c>
    </row>
    <row r="285" spans="1:4">
      <c r="A285" s="3" t="s">
        <v>572</v>
      </c>
      <c r="B285" s="4" t="n">
        <v>847775000</v>
      </c>
    </row>
    <row r="286" spans="1:4">
      <c r="A286" s="3" t="s">
        <v>569</v>
      </c>
      <c r="B286" s="4" t="n">
        <v>1188725000</v>
      </c>
    </row>
    <row r="287" spans="1:4">
      <c r="A287" s="3" t="s">
        <v>570</v>
      </c>
      <c r="B287" s="4" t="n">
        <v>330089000</v>
      </c>
    </row>
    <row r="288" spans="1:4">
      <c r="A288" s="3" t="s">
        <v>571</v>
      </c>
      <c r="B288" s="4" t="n">
        <v>0</v>
      </c>
    </row>
    <row r="289" spans="1:4">
      <c r="A289" s="3" t="s">
        <v>573</v>
      </c>
      <c r="B289" s="4" t="n">
        <v>0</v>
      </c>
    </row>
    <row r="290" spans="1:4">
      <c r="A290" s="3" t="s">
        <v>602</v>
      </c>
    </row>
    <row r="291" spans="1:4">
      <c r="A291" s="6" t="s">
        <v>291</v>
      </c>
    </row>
    <row r="292" spans="1:4">
      <c r="A292" s="3" t="s">
        <v>575</v>
      </c>
      <c r="B292" s="4" t="n">
        <v>267325000</v>
      </c>
    </row>
    <row r="293" spans="1:4">
      <c r="A293" s="3" t="s">
        <v>576</v>
      </c>
      <c r="B293" s="4" t="n">
        <v>-283452000</v>
      </c>
    </row>
    <row r="294" spans="1:4">
      <c r="A294" s="3" t="s">
        <v>577</v>
      </c>
      <c r="B294" s="4" t="n">
        <v>164254000</v>
      </c>
    </row>
    <row r="295" spans="1:4">
      <c r="A295" s="3" t="s">
        <v>581</v>
      </c>
      <c r="B295" s="4" t="n">
        <v>180381000</v>
      </c>
    </row>
    <row r="296" spans="1:4">
      <c r="A296" s="3" t="s">
        <v>582</v>
      </c>
      <c r="B296" s="4" t="n">
        <v>51610000</v>
      </c>
    </row>
    <row r="297" spans="1:4">
      <c r="A297" s="3" t="s">
        <v>583</v>
      </c>
      <c r="B297" s="4" t="n">
        <v>2995000</v>
      </c>
    </row>
    <row r="298" spans="1:4">
      <c r="A298" s="3" t="s">
        <v>572</v>
      </c>
      <c r="B298" s="4" t="n">
        <v>2522000</v>
      </c>
    </row>
    <row r="299" spans="1:4">
      <c r="A299" s="3" t="s">
        <v>569</v>
      </c>
      <c r="B299" s="4" t="n">
        <v>0</v>
      </c>
    </row>
    <row r="300" spans="1:4">
      <c r="A300" s="3" t="s">
        <v>570</v>
      </c>
      <c r="B300" s="4" t="n">
        <v>0</v>
      </c>
    </row>
    <row r="301" spans="1:4">
      <c r="A301" s="3" t="s">
        <v>571</v>
      </c>
      <c r="B301" s="4" t="n">
        <v>0</v>
      </c>
    </row>
    <row r="302" spans="1:4">
      <c r="A302" s="3" t="s">
        <v>573</v>
      </c>
      <c r="B302" s="4" t="n">
        <v>0</v>
      </c>
    </row>
    <row r="303" spans="1:4">
      <c r="A303" s="3" t="s">
        <v>603</v>
      </c>
    </row>
    <row r="304" spans="1:4">
      <c r="A304" s="6" t="s">
        <v>291</v>
      </c>
    </row>
    <row r="305" spans="1:4">
      <c r="A305" s="3" t="s">
        <v>575</v>
      </c>
      <c r="B305" s="4" t="n">
        <v>274280000</v>
      </c>
    </row>
    <row r="306" spans="1:4">
      <c r="A306" s="3" t="s">
        <v>576</v>
      </c>
      <c r="B306" s="4" t="n">
        <v>-219861000</v>
      </c>
    </row>
    <row r="307" spans="1:4">
      <c r="A307" s="3" t="s">
        <v>577</v>
      </c>
      <c r="B307" s="4" t="n">
        <v>144385000</v>
      </c>
    </row>
    <row r="308" spans="1:4">
      <c r="A308" s="3" t="s">
        <v>581</v>
      </c>
      <c r="B308" s="4" t="n">
        <v>89966000</v>
      </c>
    </row>
    <row r="309" spans="1:4">
      <c r="A309" s="3" t="s">
        <v>582</v>
      </c>
      <c r="B309" s="4" t="n">
        <v>143662000</v>
      </c>
    </row>
    <row r="310" spans="1:4">
      <c r="A310" s="3" t="s">
        <v>583</v>
      </c>
      <c r="B310" s="4" t="n">
        <v>53696000</v>
      </c>
    </row>
    <row r="311" spans="1:4">
      <c r="A311" s="3" t="s">
        <v>572</v>
      </c>
      <c r="B311" s="4" t="n">
        <v>0</v>
      </c>
    </row>
    <row r="312" spans="1:4">
      <c r="A312" s="3" t="s">
        <v>569</v>
      </c>
      <c r="B312" s="4" t="n">
        <v>412000</v>
      </c>
    </row>
    <row r="313" spans="1:4">
      <c r="A313" s="3" t="s">
        <v>570</v>
      </c>
      <c r="B313" s="4" t="n">
        <v>0</v>
      </c>
    </row>
    <row r="314" spans="1:4">
      <c r="A314" s="3" t="s">
        <v>571</v>
      </c>
      <c r="B314" s="4" t="n">
        <v>0</v>
      </c>
    </row>
    <row r="315" spans="1:4">
      <c r="A315" s="3" t="s">
        <v>573</v>
      </c>
      <c r="B315" s="4" t="n">
        <v>0</v>
      </c>
    </row>
    <row r="316" spans="1:4">
      <c r="A316" s="3" t="s">
        <v>604</v>
      </c>
    </row>
    <row r="317" spans="1:4">
      <c r="A317" s="6" t="s">
        <v>291</v>
      </c>
    </row>
    <row r="318" spans="1:4">
      <c r="A318" s="3" t="s">
        <v>575</v>
      </c>
      <c r="B318" s="4" t="n">
        <v>343156000</v>
      </c>
    </row>
    <row r="319" spans="1:4">
      <c r="A319" s="3" t="s">
        <v>576</v>
      </c>
      <c r="B319" s="4" t="n">
        <v>-317590000</v>
      </c>
    </row>
    <row r="320" spans="1:4">
      <c r="A320" s="3" t="s">
        <v>577</v>
      </c>
      <c r="B320" s="4" t="n">
        <v>139169000</v>
      </c>
    </row>
    <row r="321" spans="1:4">
      <c r="A321" s="3" t="s">
        <v>581</v>
      </c>
      <c r="B321" s="4" t="n">
        <v>113603000</v>
      </c>
    </row>
    <row r="322" spans="1:4">
      <c r="A322" s="3" t="s">
        <v>582</v>
      </c>
      <c r="B322" s="4" t="n">
        <v>0</v>
      </c>
    </row>
    <row r="323" spans="1:4">
      <c r="A323" s="3" t="s">
        <v>572</v>
      </c>
      <c r="B323" s="4" t="n">
        <v>1828000</v>
      </c>
    </row>
    <row r="324" spans="1:4">
      <c r="A324" s="3" t="s">
        <v>569</v>
      </c>
      <c r="B324" s="4" t="n">
        <v>7904000</v>
      </c>
    </row>
    <row r="325" spans="1:4">
      <c r="A325" s="3" t="s">
        <v>570</v>
      </c>
      <c r="B325" s="4" t="n">
        <v>0</v>
      </c>
    </row>
    <row r="326" spans="1:4">
      <c r="A326" s="3" t="s">
        <v>571</v>
      </c>
      <c r="B326" s="4" t="n">
        <v>0</v>
      </c>
    </row>
    <row r="327" spans="1:4">
      <c r="A327" s="3" t="s">
        <v>573</v>
      </c>
      <c r="B327" s="4" t="n">
        <v>0</v>
      </c>
    </row>
    <row r="328" spans="1:4">
      <c r="A328" s="3" t="s">
        <v>605</v>
      </c>
    </row>
    <row r="329" spans="1:4">
      <c r="A329" s="6" t="s">
        <v>291</v>
      </c>
    </row>
    <row r="330" spans="1:4">
      <c r="A330" s="3" t="s">
        <v>575</v>
      </c>
      <c r="B330" s="4" t="n">
        <v>42934000</v>
      </c>
    </row>
    <row r="331" spans="1:4">
      <c r="A331" s="3" t="s">
        <v>576</v>
      </c>
      <c r="B331" s="4" t="n">
        <v>-32968000</v>
      </c>
    </row>
    <row r="332" spans="1:4">
      <c r="A332" s="3" t="s">
        <v>577</v>
      </c>
      <c r="B332" s="4" t="n">
        <v>15652000</v>
      </c>
    </row>
    <row r="333" spans="1:4">
      <c r="A333" s="3" t="s">
        <v>581</v>
      </c>
      <c r="B333" s="4" t="n">
        <v>5686000</v>
      </c>
    </row>
    <row r="334" spans="1:4">
      <c r="A334" s="3" t="s">
        <v>582</v>
      </c>
      <c r="B334" s="4" t="n">
        <v>13558000</v>
      </c>
    </row>
    <row r="335" spans="1:4">
      <c r="A335" s="3" t="s">
        <v>583</v>
      </c>
      <c r="B335" s="4" t="n">
        <v>7872000</v>
      </c>
    </row>
    <row r="336" spans="1:4">
      <c r="A336" s="3" t="s">
        <v>572</v>
      </c>
      <c r="B336" s="4" t="n">
        <v>0</v>
      </c>
    </row>
    <row r="337" spans="1:4">
      <c r="A337" s="3" t="s">
        <v>569</v>
      </c>
      <c r="B337" s="4" t="n">
        <v>1471000</v>
      </c>
    </row>
    <row r="338" spans="1:4">
      <c r="A338" s="3" t="s">
        <v>570</v>
      </c>
      <c r="B338" s="4" t="n">
        <v>0</v>
      </c>
    </row>
    <row r="339" spans="1:4">
      <c r="A339" s="3" t="s">
        <v>571</v>
      </c>
      <c r="B339" s="4" t="n">
        <v>0</v>
      </c>
    </row>
    <row r="340" spans="1:4">
      <c r="A340" s="3" t="s">
        <v>573</v>
      </c>
      <c r="B340" s="4" t="n">
        <v>0</v>
      </c>
    </row>
    <row r="341" spans="1:4">
      <c r="A341" s="3" t="s">
        <v>606</v>
      </c>
    </row>
    <row r="342" spans="1:4">
      <c r="A342" s="6" t="s">
        <v>291</v>
      </c>
    </row>
    <row r="343" spans="1:4">
      <c r="A343" s="3" t="s">
        <v>575</v>
      </c>
      <c r="B343" s="4" t="n">
        <v>359024000</v>
      </c>
    </row>
    <row r="344" spans="1:4">
      <c r="A344" s="3" t="s">
        <v>576</v>
      </c>
      <c r="B344" s="4" t="n">
        <v>-442034000</v>
      </c>
    </row>
    <row r="345" spans="1:4">
      <c r="A345" s="3" t="s">
        <v>577</v>
      </c>
      <c r="B345" s="4" t="n">
        <v>7812000</v>
      </c>
    </row>
    <row r="346" spans="1:4">
      <c r="A346" s="3" t="s">
        <v>581</v>
      </c>
      <c r="B346" s="4" t="n">
        <v>90822000</v>
      </c>
    </row>
    <row r="347" spans="1:4">
      <c r="A347" s="3" t="s">
        <v>582</v>
      </c>
      <c r="B347" s="4" t="n">
        <v>0</v>
      </c>
    </row>
    <row r="348" spans="1:4">
      <c r="A348" s="3" t="s">
        <v>572</v>
      </c>
      <c r="B348" s="4" t="n">
        <v>1208000</v>
      </c>
    </row>
    <row r="349" spans="1:4">
      <c r="A349" s="3" t="s">
        <v>569</v>
      </c>
      <c r="B349" s="4" t="n">
        <v>12745000</v>
      </c>
    </row>
    <row r="350" spans="1:4">
      <c r="A350" s="3" t="s">
        <v>570</v>
      </c>
      <c r="B350" s="4" t="n">
        <v>4807000</v>
      </c>
    </row>
    <row r="351" spans="1:4">
      <c r="A351" s="3" t="s">
        <v>571</v>
      </c>
      <c r="B351" s="4" t="n">
        <v>0</v>
      </c>
    </row>
    <row r="352" spans="1:4">
      <c r="A352" s="3" t="s">
        <v>573</v>
      </c>
      <c r="B352" s="4" t="n">
        <v>0</v>
      </c>
    </row>
    <row r="353" spans="1:4">
      <c r="A353" s="3" t="s">
        <v>607</v>
      </c>
    </row>
    <row r="354" spans="1:4">
      <c r="A354" s="6" t="s">
        <v>291</v>
      </c>
    </row>
    <row r="355" spans="1:4">
      <c r="A355" s="3" t="s">
        <v>575</v>
      </c>
      <c r="B355" s="4" t="n">
        <v>5690439000</v>
      </c>
    </row>
    <row r="356" spans="1:4">
      <c r="A356" s="3" t="s">
        <v>576</v>
      </c>
      <c r="B356" s="4" t="n">
        <v>-7560605000</v>
      </c>
    </row>
    <row r="357" spans="1:4">
      <c r="A357" s="3" t="s">
        <v>577</v>
      </c>
      <c r="B357" s="4" t="n">
        <v>924823000</v>
      </c>
    </row>
    <row r="358" spans="1:4">
      <c r="A358" s="3" t="s">
        <v>581</v>
      </c>
      <c r="B358" s="4" t="n">
        <v>2794989000</v>
      </c>
    </row>
    <row r="359" spans="1:4">
      <c r="A359" s="3" t="s">
        <v>582</v>
      </c>
      <c r="B359" s="4" t="n">
        <v>0</v>
      </c>
    </row>
    <row r="360" spans="1:4">
      <c r="A360" s="3" t="s">
        <v>572</v>
      </c>
      <c r="B360" s="4" t="n">
        <v>98515000</v>
      </c>
    </row>
    <row r="361" spans="1:4">
      <c r="A361" s="3" t="s">
        <v>569</v>
      </c>
      <c r="B361" s="4" t="n">
        <v>449916000</v>
      </c>
    </row>
    <row r="362" spans="1:4">
      <c r="A362" s="3" t="s">
        <v>570</v>
      </c>
      <c r="B362" s="4" t="n">
        <v>134470000</v>
      </c>
    </row>
    <row r="363" spans="1:4">
      <c r="A363" s="3" t="s">
        <v>571</v>
      </c>
      <c r="B363" s="4" t="n">
        <v>0</v>
      </c>
    </row>
    <row r="364" spans="1:4">
      <c r="A364" s="3" t="s">
        <v>573</v>
      </c>
      <c r="B364" s="4" t="n">
        <v>0</v>
      </c>
    </row>
    <row r="365" spans="1:4">
      <c r="A365" s="3" t="s">
        <v>608</v>
      </c>
    </row>
    <row r="366" spans="1:4">
      <c r="A366" s="6" t="s">
        <v>291</v>
      </c>
    </row>
    <row r="367" spans="1:4">
      <c r="A367" s="3" t="s">
        <v>575</v>
      </c>
      <c r="B367" s="4" t="n">
        <v>2380033000</v>
      </c>
    </row>
    <row r="368" spans="1:4">
      <c r="A368" s="3" t="s">
        <v>576</v>
      </c>
      <c r="B368" s="4" t="n">
        <v>-2885358000</v>
      </c>
    </row>
    <row r="369" spans="1:4">
      <c r="A369" s="3" t="s">
        <v>577</v>
      </c>
      <c r="B369" s="4" t="n">
        <v>834576000</v>
      </c>
    </row>
    <row r="370" spans="1:4">
      <c r="A370" s="3" t="s">
        <v>581</v>
      </c>
      <c r="B370" s="4" t="n">
        <v>1339901000</v>
      </c>
    </row>
    <row r="371" spans="1:4">
      <c r="A371" s="3" t="s">
        <v>582</v>
      </c>
      <c r="B371" s="4" t="n">
        <v>0</v>
      </c>
    </row>
    <row r="372" spans="1:4">
      <c r="A372" s="3" t="s">
        <v>572</v>
      </c>
      <c r="B372" s="4" t="n">
        <v>100042000</v>
      </c>
    </row>
    <row r="373" spans="1:4">
      <c r="A373" s="3" t="s">
        <v>569</v>
      </c>
      <c r="B373" s="4" t="n">
        <v>162734000</v>
      </c>
    </row>
    <row r="374" spans="1:4">
      <c r="A374" s="3" t="s">
        <v>570</v>
      </c>
      <c r="B374" s="4" t="n">
        <v>63005000</v>
      </c>
    </row>
    <row r="375" spans="1:4">
      <c r="A375" s="3" t="s">
        <v>571</v>
      </c>
      <c r="B375" s="4" t="n">
        <v>0</v>
      </c>
    </row>
    <row r="376" spans="1:4">
      <c r="A376" s="3" t="s">
        <v>573</v>
      </c>
      <c r="B376" s="4" t="n">
        <v>0</v>
      </c>
    </row>
    <row r="377" spans="1:4">
      <c r="A377" s="3" t="s">
        <v>609</v>
      </c>
    </row>
    <row r="378" spans="1:4">
      <c r="A378" s="6" t="s">
        <v>291</v>
      </c>
    </row>
    <row r="379" spans="1:4">
      <c r="A379" s="3" t="s">
        <v>575</v>
      </c>
      <c r="B379" s="4" t="n">
        <v>3455963000</v>
      </c>
    </row>
    <row r="380" spans="1:4">
      <c r="A380" s="3" t="s">
        <v>576</v>
      </c>
      <c r="B380" s="4" t="n">
        <v>-2433165000</v>
      </c>
    </row>
    <row r="381" spans="1:4">
      <c r="A381" s="3" t="s">
        <v>577</v>
      </c>
      <c r="B381" s="4" t="n">
        <v>2032085000</v>
      </c>
    </row>
    <row r="382" spans="1:4">
      <c r="A382" s="3" t="s">
        <v>581</v>
      </c>
      <c r="B382" s="4" t="n">
        <v>1009287000</v>
      </c>
    </row>
    <row r="383" spans="1:4">
      <c r="A383" s="3" t="s">
        <v>582</v>
      </c>
      <c r="B383" s="4" t="n">
        <v>0</v>
      </c>
    </row>
    <row r="384" spans="1:4">
      <c r="A384" s="3" t="s">
        <v>572</v>
      </c>
      <c r="B384" s="4" t="n">
        <v>157894000</v>
      </c>
    </row>
    <row r="385" spans="1:4">
      <c r="A385" s="3" t="s">
        <v>569</v>
      </c>
      <c r="B385" s="4" t="n">
        <v>39908000</v>
      </c>
    </row>
    <row r="386" spans="1:4">
      <c r="A386" s="3" t="s">
        <v>570</v>
      </c>
      <c r="B386" s="4" t="n">
        <v>0</v>
      </c>
    </row>
    <row r="387" spans="1:4">
      <c r="A387" s="3" t="s">
        <v>571</v>
      </c>
      <c r="B387" s="4" t="n">
        <v>0</v>
      </c>
    </row>
    <row r="388" spans="1:4">
      <c r="A388" s="3" t="s">
        <v>573</v>
      </c>
      <c r="B388" s="4" t="n">
        <v>0</v>
      </c>
    </row>
    <row r="389" spans="1:4">
      <c r="A389" s="3" t="s">
        <v>610</v>
      </c>
    </row>
    <row r="390" spans="1:4">
      <c r="A390" s="6" t="s">
        <v>291</v>
      </c>
    </row>
    <row r="391" spans="1:4">
      <c r="A391" s="3" t="s">
        <v>575</v>
      </c>
      <c r="B391" s="4" t="n">
        <v>4664036000</v>
      </c>
    </row>
    <row r="392" spans="1:4">
      <c r="A392" s="3" t="s">
        <v>576</v>
      </c>
      <c r="B392" s="4" t="n">
        <v>-4281008000</v>
      </c>
    </row>
    <row r="393" spans="1:4">
      <c r="A393" s="3" t="s">
        <v>577</v>
      </c>
      <c r="B393" s="4" t="n">
        <v>2222463000</v>
      </c>
    </row>
    <row r="394" spans="1:4">
      <c r="A394" s="3" t="s">
        <v>581</v>
      </c>
      <c r="B394" s="4" t="n">
        <v>1839435000</v>
      </c>
    </row>
    <row r="395" spans="1:4">
      <c r="A395" s="3" t="s">
        <v>582</v>
      </c>
      <c r="B395" s="4" t="n">
        <v>0</v>
      </c>
    </row>
    <row r="396" spans="1:4">
      <c r="A396" s="3" t="s">
        <v>572</v>
      </c>
      <c r="B396" s="4" t="n">
        <v>198879000</v>
      </c>
    </row>
    <row r="397" spans="1:4">
      <c r="A397" s="3" t="s">
        <v>569</v>
      </c>
      <c r="B397" s="4" t="n">
        <v>148011000</v>
      </c>
    </row>
    <row r="398" spans="1:4">
      <c r="A398" s="3" t="s">
        <v>570</v>
      </c>
      <c r="B398" s="4" t="n">
        <v>45722000</v>
      </c>
    </row>
    <row r="399" spans="1:4">
      <c r="A399" s="3" t="s">
        <v>571</v>
      </c>
      <c r="B399" s="4" t="n">
        <v>0</v>
      </c>
    </row>
    <row r="400" spans="1:4">
      <c r="A400" s="3" t="s">
        <v>573</v>
      </c>
      <c r="B400" s="4" t="n">
        <v>0</v>
      </c>
    </row>
    <row r="401" spans="1:4">
      <c r="A401" s="3" t="s">
        <v>611</v>
      </c>
    </row>
    <row r="402" spans="1:4">
      <c r="A402" s="6" t="s">
        <v>291</v>
      </c>
    </row>
    <row r="403" spans="1:4">
      <c r="A403" s="3" t="s">
        <v>575</v>
      </c>
      <c r="B403" s="4" t="n">
        <v>11000000</v>
      </c>
    </row>
    <row r="404" spans="1:4">
      <c r="A404" s="3" t="s">
        <v>576</v>
      </c>
      <c r="B404" s="4" t="n">
        <v>-247937000</v>
      </c>
    </row>
    <row r="405" spans="1:4">
      <c r="A405" s="3" t="s">
        <v>577</v>
      </c>
      <c r="B405" s="4" t="n">
        <v>8234000</v>
      </c>
    </row>
    <row r="406" spans="1:4">
      <c r="A406" s="3" t="s">
        <v>581</v>
      </c>
      <c r="B406" s="4" t="n">
        <v>245171000</v>
      </c>
    </row>
    <row r="407" spans="1:4">
      <c r="A407" s="3" t="s">
        <v>582</v>
      </c>
      <c r="B407" s="4" t="n">
        <v>0</v>
      </c>
    </row>
    <row r="408" spans="1:4">
      <c r="A408" s="3" t="s">
        <v>572</v>
      </c>
      <c r="B408" s="4" t="n">
        <v>2059000</v>
      </c>
    </row>
    <row r="409" spans="1:4">
      <c r="A409" s="3" t="s">
        <v>569</v>
      </c>
      <c r="B409" s="4" t="n">
        <v>47387000</v>
      </c>
    </row>
    <row r="410" spans="1:4">
      <c r="A410" s="3" t="s">
        <v>570</v>
      </c>
      <c r="B410" s="4" t="n">
        <v>0</v>
      </c>
    </row>
    <row r="411" spans="1:4">
      <c r="A411" s="3" t="s">
        <v>571</v>
      </c>
      <c r="B411" s="4" t="n">
        <v>0</v>
      </c>
    </row>
    <row r="412" spans="1:4">
      <c r="A412" s="3" t="s">
        <v>573</v>
      </c>
      <c r="B412" s="4" t="n">
        <v>0</v>
      </c>
    </row>
    <row r="413" spans="1:4">
      <c r="A413" s="3" t="s">
        <v>612</v>
      </c>
    </row>
    <row r="414" spans="1:4">
      <c r="A414" s="6" t="s">
        <v>291</v>
      </c>
    </row>
    <row r="415" spans="1:4">
      <c r="A415" s="3" t="s">
        <v>575</v>
      </c>
      <c r="B415" s="4" t="n">
        <v>937541000</v>
      </c>
    </row>
    <row r="416" spans="1:4">
      <c r="A416" s="3" t="s">
        <v>576</v>
      </c>
      <c r="B416" s="4" t="n">
        <v>-1862582000</v>
      </c>
    </row>
    <row r="417" spans="1:4">
      <c r="A417" s="3" t="s">
        <v>577</v>
      </c>
      <c r="B417" s="4" t="n">
        <v>418283000</v>
      </c>
    </row>
    <row r="418" spans="1:4">
      <c r="A418" s="3" t="s">
        <v>581</v>
      </c>
      <c r="B418" s="4" t="n">
        <v>1343324000</v>
      </c>
    </row>
    <row r="419" spans="1:4">
      <c r="A419" s="3" t="s">
        <v>582</v>
      </c>
      <c r="B419" s="4" t="n">
        <v>0</v>
      </c>
    </row>
    <row r="420" spans="1:4">
      <c r="A420" s="3" t="s">
        <v>572</v>
      </c>
      <c r="B420" s="4" t="n">
        <v>84822000</v>
      </c>
    </row>
    <row r="421" spans="1:4">
      <c r="A421" s="3" t="s">
        <v>569</v>
      </c>
      <c r="B421" s="4" t="n">
        <v>195637000</v>
      </c>
    </row>
    <row r="422" spans="1:4">
      <c r="A422" s="3" t="s">
        <v>570</v>
      </c>
      <c r="B422" s="4" t="n">
        <v>65013000</v>
      </c>
    </row>
    <row r="423" spans="1:4">
      <c r="A423" s="3" t="s">
        <v>571</v>
      </c>
      <c r="B423" s="4" t="n">
        <v>0</v>
      </c>
    </row>
    <row r="424" spans="1:4">
      <c r="A424" s="3" t="s">
        <v>573</v>
      </c>
      <c r="B424" s="4" t="n">
        <v>0</v>
      </c>
    </row>
    <row r="425" spans="1:4">
      <c r="A425" s="3" t="s">
        <v>613</v>
      </c>
    </row>
    <row r="426" spans="1:4">
      <c r="A426" s="6" t="s">
        <v>291</v>
      </c>
    </row>
    <row r="427" spans="1:4">
      <c r="A427" s="3" t="s">
        <v>575</v>
      </c>
      <c r="B427" s="4" t="n">
        <v>152851000</v>
      </c>
    </row>
    <row r="428" spans="1:4">
      <c r="A428" s="3" t="s">
        <v>576</v>
      </c>
      <c r="B428" s="4" t="n">
        <v>-227108000</v>
      </c>
    </row>
    <row r="429" spans="1:4">
      <c r="A429" s="3" t="s">
        <v>577</v>
      </c>
      <c r="B429" s="4" t="n">
        <v>0</v>
      </c>
    </row>
    <row r="430" spans="1:4">
      <c r="A430" s="3" t="s">
        <v>572</v>
      </c>
      <c r="B430" s="4" t="n">
        <v>0</v>
      </c>
    </row>
    <row r="431" spans="1:4">
      <c r="A431" s="3" t="s">
        <v>569</v>
      </c>
      <c r="B431" s="4" t="n">
        <v>9743000</v>
      </c>
    </row>
    <row r="432" spans="1:4">
      <c r="A432" s="3" t="s">
        <v>570</v>
      </c>
      <c r="B432" s="4" t="n">
        <v>0</v>
      </c>
    </row>
    <row r="433" spans="1:4">
      <c r="A433" s="3" t="s">
        <v>571</v>
      </c>
      <c r="B433" s="4" t="n">
        <v>0</v>
      </c>
    </row>
    <row r="434" spans="1:4">
      <c r="A434" s="3" t="s">
        <v>573</v>
      </c>
      <c r="B434" s="4" t="n">
        <v>0</v>
      </c>
    </row>
    <row r="435" spans="1:4">
      <c r="A435" s="3" t="s">
        <v>614</v>
      </c>
    </row>
    <row r="436" spans="1:4">
      <c r="A436" s="6" t="s">
        <v>291</v>
      </c>
    </row>
    <row r="437" spans="1:4">
      <c r="A437" s="3" t="s">
        <v>575</v>
      </c>
      <c r="B437" s="4" t="n">
        <v>557835000</v>
      </c>
    </row>
    <row r="438" spans="1:4">
      <c r="A438" s="3" t="s">
        <v>576</v>
      </c>
      <c r="B438" s="4" t="n">
        <v>-646307000</v>
      </c>
    </row>
    <row r="439" spans="1:4">
      <c r="A439" s="3" t="s">
        <v>577</v>
      </c>
      <c r="B439" s="4" t="n">
        <v>157752000</v>
      </c>
    </row>
    <row r="440" spans="1:4">
      <c r="A440" s="3" t="s">
        <v>581</v>
      </c>
      <c r="B440" s="4" t="n">
        <v>246224000</v>
      </c>
    </row>
    <row r="441" spans="1:4">
      <c r="A441" s="3" t="s">
        <v>582</v>
      </c>
      <c r="B441" s="4" t="n">
        <v>0</v>
      </c>
    </row>
    <row r="442" spans="1:4">
      <c r="A442" s="3" t="s">
        <v>572</v>
      </c>
      <c r="B442" s="4" t="n">
        <v>8154000</v>
      </c>
    </row>
    <row r="443" spans="1:4">
      <c r="A443" s="3" t="s">
        <v>569</v>
      </c>
      <c r="B443" s="4" t="n">
        <v>13421000</v>
      </c>
    </row>
    <row r="444" spans="1:4">
      <c r="A444" s="3" t="s">
        <v>570</v>
      </c>
      <c r="B444" s="4" t="n">
        <v>7461000</v>
      </c>
    </row>
    <row r="445" spans="1:4">
      <c r="A445" s="3" t="s">
        <v>571</v>
      </c>
      <c r="B445" s="4" t="n">
        <v>0</v>
      </c>
    </row>
    <row r="446" spans="1:4">
      <c r="A446" s="3" t="s">
        <v>573</v>
      </c>
      <c r="B446" s="4" t="n">
        <v>0</v>
      </c>
    </row>
    <row r="447" spans="1:4">
      <c r="A447" s="3" t="s">
        <v>615</v>
      </c>
    </row>
    <row r="448" spans="1:4">
      <c r="A448" s="6" t="s">
        <v>291</v>
      </c>
    </row>
    <row r="449" spans="1:4">
      <c r="A449" s="3" t="s">
        <v>575</v>
      </c>
      <c r="B449" s="4" t="n">
        <v>341818000</v>
      </c>
    </row>
    <row r="450" spans="1:4">
      <c r="A450" s="3" t="s">
        <v>576</v>
      </c>
      <c r="B450" s="4" t="n">
        <v>-256148000</v>
      </c>
    </row>
    <row r="451" spans="1:4">
      <c r="A451" s="3" t="s">
        <v>577</v>
      </c>
      <c r="B451" s="4" t="n">
        <v>183672000</v>
      </c>
    </row>
    <row r="452" spans="1:4">
      <c r="A452" s="3" t="s">
        <v>581</v>
      </c>
      <c r="B452" s="4" t="n">
        <v>98002000</v>
      </c>
    </row>
    <row r="453" spans="1:4">
      <c r="A453" s="3" t="s">
        <v>582</v>
      </c>
      <c r="B453" s="4" t="n">
        <v>0</v>
      </c>
    </row>
    <row r="454" spans="1:4">
      <c r="A454" s="3" t="s">
        <v>572</v>
      </c>
      <c r="B454" s="4" t="n">
        <v>16843000</v>
      </c>
    </row>
    <row r="455" spans="1:4">
      <c r="A455" s="3" t="s">
        <v>569</v>
      </c>
      <c r="B455" s="4" t="n">
        <v>2282000</v>
      </c>
    </row>
    <row r="456" spans="1:4">
      <c r="A456" s="3" t="s">
        <v>570</v>
      </c>
      <c r="B456" s="4" t="n">
        <v>2282000</v>
      </c>
    </row>
    <row r="457" spans="1:4">
      <c r="A457" s="3" t="s">
        <v>571</v>
      </c>
      <c r="B457" s="4" t="n">
        <v>0</v>
      </c>
    </row>
    <row r="458" spans="1:4">
      <c r="A458" s="3" t="s">
        <v>573</v>
      </c>
      <c r="B458" s="4" t="n">
        <v>0</v>
      </c>
    </row>
    <row r="459" spans="1:4">
      <c r="A459" s="3" t="s">
        <v>616</v>
      </c>
    </row>
    <row r="460" spans="1:4">
      <c r="A460" s="6" t="s">
        <v>291</v>
      </c>
    </row>
    <row r="461" spans="1:4">
      <c r="A461" s="3" t="s">
        <v>575</v>
      </c>
      <c r="B461" s="4" t="n">
        <v>733504000</v>
      </c>
    </row>
    <row r="462" spans="1:4">
      <c r="A462" s="3" t="s">
        <v>576</v>
      </c>
      <c r="B462" s="4" t="n">
        <v>-663060000</v>
      </c>
    </row>
    <row r="463" spans="1:4">
      <c r="A463" s="3" t="s">
        <v>577</v>
      </c>
      <c r="B463" s="4" t="n">
        <v>787037000</v>
      </c>
    </row>
    <row r="464" spans="1:4">
      <c r="A464" s="3" t="s">
        <v>581</v>
      </c>
      <c r="B464" s="4" t="n">
        <v>716593000</v>
      </c>
    </row>
    <row r="465" spans="1:4">
      <c r="A465" s="3" t="s">
        <v>582</v>
      </c>
      <c r="B465" s="4" t="n">
        <v>0</v>
      </c>
    </row>
    <row r="466" spans="1:4">
      <c r="A466" s="3" t="s">
        <v>572</v>
      </c>
      <c r="B466" s="4" t="n">
        <v>91175000</v>
      </c>
    </row>
    <row r="467" spans="1:4">
      <c r="A467" s="3" t="s">
        <v>569</v>
      </c>
      <c r="B467" s="4" t="n">
        <v>51487000</v>
      </c>
    </row>
    <row r="468" spans="1:4">
      <c r="A468" s="3" t="s">
        <v>570</v>
      </c>
      <c r="B468" s="4" t="n">
        <v>4660000</v>
      </c>
    </row>
    <row r="469" spans="1:4">
      <c r="A469" s="3" t="s">
        <v>571</v>
      </c>
      <c r="B469" s="4" t="n">
        <v>0</v>
      </c>
    </row>
    <row r="470" spans="1:4">
      <c r="A470" s="3" t="s">
        <v>573</v>
      </c>
      <c r="B470" s="4" t="n">
        <v>0</v>
      </c>
    </row>
    <row r="471" spans="1:4">
      <c r="A471" s="3" t="s">
        <v>617</v>
      </c>
    </row>
    <row r="472" spans="1:4">
      <c r="A472" s="6" t="s">
        <v>291</v>
      </c>
    </row>
    <row r="473" spans="1:4">
      <c r="A473" s="3" t="s">
        <v>575</v>
      </c>
      <c r="B473" s="4" t="n">
        <v>681551000</v>
      </c>
    </row>
    <row r="474" spans="1:4">
      <c r="A474" s="3" t="s">
        <v>576</v>
      </c>
      <c r="B474" s="4" t="n">
        <v>-609966000</v>
      </c>
    </row>
    <row r="475" spans="1:4">
      <c r="A475" s="3" t="s">
        <v>577</v>
      </c>
      <c r="B475" s="4" t="n">
        <v>706443000</v>
      </c>
    </row>
    <row r="476" spans="1:4">
      <c r="A476" s="3" t="s">
        <v>581</v>
      </c>
      <c r="B476" s="4" t="n">
        <v>634858000</v>
      </c>
    </row>
    <row r="477" spans="1:4">
      <c r="A477" s="3" t="s">
        <v>582</v>
      </c>
      <c r="B477" s="4" t="n">
        <v>0</v>
      </c>
    </row>
    <row r="478" spans="1:4">
      <c r="A478" s="3" t="s">
        <v>572</v>
      </c>
      <c r="B478" s="4" t="n">
        <v>82092000</v>
      </c>
    </row>
    <row r="479" spans="1:4">
      <c r="A479" s="3" t="s">
        <v>569</v>
      </c>
      <c r="B479" s="4" t="n">
        <v>40600000</v>
      </c>
    </row>
    <row r="480" spans="1:4">
      <c r="A480" s="3" t="s">
        <v>570</v>
      </c>
      <c r="B480" s="4" t="n">
        <v>0</v>
      </c>
    </row>
    <row r="481" spans="1:4">
      <c r="A481" s="3" t="s">
        <v>571</v>
      </c>
      <c r="B481" s="4" t="n">
        <v>0</v>
      </c>
    </row>
    <row r="482" spans="1:4">
      <c r="A482" s="3" t="s">
        <v>573</v>
      </c>
      <c r="B482" s="4" t="n">
        <v>0</v>
      </c>
    </row>
    <row r="483" spans="1:4">
      <c r="A483" s="3" t="s">
        <v>618</v>
      </c>
    </row>
    <row r="484" spans="1:4">
      <c r="A484" s="6" t="s">
        <v>291</v>
      </c>
    </row>
    <row r="485" spans="1:4">
      <c r="A485" s="3" t="s">
        <v>575</v>
      </c>
      <c r="B485" s="4" t="n">
        <v>58125000</v>
      </c>
    </row>
    <row r="486" spans="1:4">
      <c r="A486" s="3" t="s">
        <v>576</v>
      </c>
      <c r="B486" s="4" t="n">
        <v>-73086000</v>
      </c>
    </row>
    <row r="487" spans="1:4">
      <c r="A487" s="3" t="s">
        <v>577</v>
      </c>
      <c r="B487" s="4" t="n">
        <v>19257000</v>
      </c>
    </row>
    <row r="488" spans="1:4">
      <c r="A488" s="3" t="s">
        <v>581</v>
      </c>
      <c r="B488" s="4" t="n">
        <v>34218000</v>
      </c>
    </row>
    <row r="489" spans="1:4">
      <c r="A489" s="3" t="s">
        <v>582</v>
      </c>
      <c r="B489" s="4" t="n">
        <v>0</v>
      </c>
    </row>
    <row r="490" spans="1:4">
      <c r="A490" s="3" t="s">
        <v>572</v>
      </c>
      <c r="B490" s="4" t="n">
        <v>1742000</v>
      </c>
    </row>
    <row r="491" spans="1:4">
      <c r="A491" s="3" t="s">
        <v>569</v>
      </c>
      <c r="B491" s="4" t="n">
        <v>5067000</v>
      </c>
    </row>
    <row r="492" spans="1:4">
      <c r="A492" s="3" t="s">
        <v>570</v>
      </c>
      <c r="B492" s="4" t="n">
        <v>2669000</v>
      </c>
    </row>
    <row r="493" spans="1:4">
      <c r="A493" s="3" t="s">
        <v>571</v>
      </c>
      <c r="B493" s="4" t="n">
        <v>0</v>
      </c>
    </row>
    <row r="494" spans="1:4">
      <c r="A494" s="3" t="s">
        <v>573</v>
      </c>
      <c r="B494" s="4" t="n">
        <v>0</v>
      </c>
    </row>
    <row r="495" spans="1:4">
      <c r="A495" s="3" t="s">
        <v>619</v>
      </c>
    </row>
    <row r="496" spans="1:4">
      <c r="A496" s="6" t="s">
        <v>291</v>
      </c>
    </row>
    <row r="497" spans="1:4">
      <c r="A497" s="3" t="s">
        <v>575</v>
      </c>
      <c r="B497" s="4" t="n">
        <v>13750000</v>
      </c>
    </row>
    <row r="498" spans="1:4">
      <c r="A498" s="3" t="s">
        <v>576</v>
      </c>
      <c r="B498" s="4" t="n">
        <v>0</v>
      </c>
    </row>
    <row r="499" spans="1:4">
      <c r="A499" s="3" t="s">
        <v>577</v>
      </c>
      <c r="B499" s="4" t="n">
        <v>13966000</v>
      </c>
    </row>
    <row r="500" spans="1:4">
      <c r="A500" s="3" t="s">
        <v>581</v>
      </c>
      <c r="B500" s="4" t="n">
        <v>216000</v>
      </c>
    </row>
    <row r="501" spans="1:4">
      <c r="A501" s="3" t="s">
        <v>582</v>
      </c>
      <c r="B501" s="4" t="n">
        <v>1119000</v>
      </c>
    </row>
    <row r="502" spans="1:4">
      <c r="A502" s="3" t="s">
        <v>583</v>
      </c>
      <c r="B502" s="4" t="n">
        <v>903000</v>
      </c>
    </row>
    <row r="503" spans="1:4">
      <c r="A503" s="3" t="s">
        <v>572</v>
      </c>
      <c r="B503" s="4" t="n">
        <v>0</v>
      </c>
    </row>
    <row r="504" spans="1:4">
      <c r="A504" s="3" t="s">
        <v>569</v>
      </c>
      <c r="B504" s="4" t="n">
        <v>0</v>
      </c>
    </row>
    <row r="505" spans="1:4">
      <c r="A505" s="3" t="s">
        <v>570</v>
      </c>
      <c r="B505" s="4" t="n">
        <v>0</v>
      </c>
    </row>
    <row r="506" spans="1:4">
      <c r="A506" s="3" t="s">
        <v>571</v>
      </c>
      <c r="B506" s="4" t="n">
        <v>0</v>
      </c>
    </row>
    <row r="507" spans="1:4">
      <c r="A507" s="3" t="s">
        <v>573</v>
      </c>
      <c r="B507" s="4" t="n">
        <v>0</v>
      </c>
    </row>
    <row r="508" spans="1:4">
      <c r="A508" s="3" t="s">
        <v>620</v>
      </c>
    </row>
    <row r="509" spans="1:4">
      <c r="A509" s="6" t="s">
        <v>291</v>
      </c>
    </row>
    <row r="510" spans="1:4">
      <c r="A510" s="3" t="s">
        <v>575</v>
      </c>
      <c r="B510" s="4" t="n">
        <v>96798000</v>
      </c>
    </row>
    <row r="511" spans="1:4">
      <c r="A511" s="3" t="s">
        <v>576</v>
      </c>
      <c r="B511" s="4" t="n">
        <v>0</v>
      </c>
    </row>
    <row r="512" spans="1:4">
      <c r="A512" s="3" t="s">
        <v>577</v>
      </c>
      <c r="B512" s="4" t="n">
        <v>98212000</v>
      </c>
    </row>
    <row r="513" spans="1:4">
      <c r="A513" s="3" t="s">
        <v>581</v>
      </c>
      <c r="B513" s="4" t="n">
        <v>1414000</v>
      </c>
    </row>
    <row r="514" spans="1:4">
      <c r="A514" s="3" t="s">
        <v>582</v>
      </c>
      <c r="B514" s="4" t="n">
        <v>7816000</v>
      </c>
    </row>
    <row r="515" spans="1:4">
      <c r="A515" s="3" t="s">
        <v>583</v>
      </c>
      <c r="B515" s="4" t="n">
        <v>6402000</v>
      </c>
    </row>
    <row r="516" spans="1:4">
      <c r="A516" s="3" t="s">
        <v>572</v>
      </c>
      <c r="B516" s="4" t="n">
        <v>0</v>
      </c>
    </row>
    <row r="517" spans="1:4">
      <c r="A517" s="3" t="s">
        <v>569</v>
      </c>
      <c r="B517" s="4" t="n">
        <v>0</v>
      </c>
    </row>
    <row r="518" spans="1:4">
      <c r="A518" s="3" t="s">
        <v>570</v>
      </c>
      <c r="B518" s="4" t="n">
        <v>0</v>
      </c>
    </row>
    <row r="519" spans="1:4">
      <c r="A519" s="3" t="s">
        <v>571</v>
      </c>
      <c r="B519" s="4" t="n">
        <v>0</v>
      </c>
    </row>
    <row r="520" spans="1:4">
      <c r="A520" s="3" t="s">
        <v>573</v>
      </c>
      <c r="B520" s="4" t="n">
        <v>0</v>
      </c>
    </row>
    <row r="521" spans="1:4">
      <c r="A521" s="3" t="s">
        <v>563</v>
      </c>
    </row>
    <row r="522" spans="1:4">
      <c r="A522" s="6" t="s">
        <v>291</v>
      </c>
    </row>
    <row r="523" spans="1:4">
      <c r="A523" s="3" t="s">
        <v>572</v>
      </c>
      <c r="B523" s="4" t="n">
        <v>67822000</v>
      </c>
    </row>
    <row r="524" spans="1:4">
      <c r="A524" s="3" t="s">
        <v>569</v>
      </c>
      <c r="B524" s="4" t="n">
        <v>10733000</v>
      </c>
    </row>
    <row r="525" spans="1:4">
      <c r="A525" s="3" t="s">
        <v>570</v>
      </c>
      <c r="B525" s="4" t="n">
        <v>265000</v>
      </c>
    </row>
    <row r="526" spans="1:4">
      <c r="A526" s="3" t="s">
        <v>571</v>
      </c>
      <c r="B526" s="4" t="n">
        <v>0</v>
      </c>
    </row>
    <row r="527" spans="1:4">
      <c r="A527" s="3" t="s">
        <v>573</v>
      </c>
      <c r="B527" s="4" t="n">
        <v>0</v>
      </c>
    </row>
    <row r="528" spans="1:4">
      <c r="A528" s="3" t="s">
        <v>621</v>
      </c>
    </row>
    <row r="529" spans="1:4">
      <c r="A529" s="6" t="s">
        <v>291</v>
      </c>
    </row>
    <row r="530" spans="1:4">
      <c r="A530" s="3" t="s">
        <v>575</v>
      </c>
      <c r="B530" s="4" t="n">
        <v>1303313000</v>
      </c>
    </row>
    <row r="531" spans="1:4">
      <c r="A531" s="3" t="s">
        <v>576</v>
      </c>
      <c r="B531" s="4" t="n">
        <v>-458080000</v>
      </c>
    </row>
    <row r="532" spans="1:4">
      <c r="A532" s="3" t="s">
        <v>577</v>
      </c>
      <c r="B532" s="4" t="n">
        <v>1060233000</v>
      </c>
    </row>
    <row r="533" spans="1:4">
      <c r="A533" s="3" t="s">
        <v>581</v>
      </c>
      <c r="B533" s="4" t="n">
        <v>215000000</v>
      </c>
    </row>
    <row r="534" spans="1:4">
      <c r="A534" s="3" t="s">
        <v>582</v>
      </c>
      <c r="B534" s="4" t="n">
        <v>51581000</v>
      </c>
    </row>
    <row r="535" spans="1:4">
      <c r="A535" s="3" t="s">
        <v>583</v>
      </c>
      <c r="B535" s="4" t="n">
        <v>32742000</v>
      </c>
    </row>
    <row r="536" spans="1:4">
      <c r="A536" s="3" t="s">
        <v>572</v>
      </c>
      <c r="B536" s="4" t="n">
        <v>24454000</v>
      </c>
    </row>
    <row r="537" spans="1:4">
      <c r="A537" s="3" t="s">
        <v>569</v>
      </c>
      <c r="B537" s="4" t="n">
        <v>10384000</v>
      </c>
    </row>
    <row r="538" spans="1:4">
      <c r="A538" s="3" t="s">
        <v>570</v>
      </c>
      <c r="B538" s="4" t="n">
        <v>0</v>
      </c>
    </row>
    <row r="539" spans="1:4">
      <c r="A539" s="3" t="s">
        <v>571</v>
      </c>
      <c r="B539" s="4" t="n">
        <v>0</v>
      </c>
    </row>
    <row r="540" spans="1:4">
      <c r="A540" s="3" t="s">
        <v>573</v>
      </c>
      <c r="B540" s="4" t="n">
        <v>0</v>
      </c>
    </row>
    <row r="541" spans="1:4">
      <c r="A541" s="3" t="s">
        <v>622</v>
      </c>
    </row>
    <row r="542" spans="1:4">
      <c r="A542" s="6" t="s">
        <v>291</v>
      </c>
    </row>
    <row r="543" spans="1:4">
      <c r="A543" s="3" t="s">
        <v>575</v>
      </c>
      <c r="B543" s="4" t="n">
        <v>425910000</v>
      </c>
    </row>
    <row r="544" spans="1:4">
      <c r="A544" s="3" t="s">
        <v>576</v>
      </c>
      <c r="B544" s="4" t="n">
        <v>-299330000</v>
      </c>
    </row>
    <row r="545" spans="1:4">
      <c r="A545" s="3" t="s">
        <v>577</v>
      </c>
      <c r="B545" s="4" t="n">
        <v>105915000</v>
      </c>
    </row>
    <row r="546" spans="1:4">
      <c r="A546" s="3" t="s">
        <v>581</v>
      </c>
      <c r="B546" s="4" t="n">
        <v>-20665000</v>
      </c>
    </row>
    <row r="547" spans="1:4">
      <c r="A547" s="3" t="s">
        <v>582</v>
      </c>
      <c r="B547" s="4" t="n">
        <v>105350000</v>
      </c>
    </row>
    <row r="548" spans="1:4">
      <c r="A548" s="3" t="s">
        <v>583</v>
      </c>
      <c r="B548" s="4" t="n">
        <v>126015000</v>
      </c>
    </row>
    <row r="549" spans="1:4">
      <c r="A549" s="3" t="s">
        <v>572</v>
      </c>
      <c r="B549" s="4" t="n">
        <v>0</v>
      </c>
    </row>
    <row r="550" spans="1:4">
      <c r="A550" s="3" t="s">
        <v>569</v>
      </c>
      <c r="B550" s="4" t="n">
        <v>0</v>
      </c>
    </row>
    <row r="551" spans="1:4">
      <c r="A551" s="3" t="s">
        <v>570</v>
      </c>
      <c r="B551" s="4" t="n">
        <v>0</v>
      </c>
    </row>
    <row r="552" spans="1:4">
      <c r="A552" s="3" t="s">
        <v>571</v>
      </c>
      <c r="B552" s="4" t="n">
        <v>0</v>
      </c>
    </row>
    <row r="553" spans="1:4">
      <c r="A553" s="3" t="s">
        <v>573</v>
      </c>
      <c r="B553" s="4" t="n">
        <v>0</v>
      </c>
    </row>
    <row r="554" spans="1:4">
      <c r="A554" s="3" t="s">
        <v>623</v>
      </c>
    </row>
    <row r="555" spans="1:4">
      <c r="A555" s="6" t="s">
        <v>291</v>
      </c>
    </row>
    <row r="556" spans="1:4">
      <c r="A556" s="3" t="s">
        <v>575</v>
      </c>
      <c r="B556" s="4" t="n">
        <v>34995000</v>
      </c>
    </row>
    <row r="557" spans="1:4">
      <c r="A557" s="3" t="s">
        <v>576</v>
      </c>
      <c r="B557" s="4" t="n">
        <v>-24482000</v>
      </c>
    </row>
    <row r="558" spans="1:4">
      <c r="A558" s="3" t="s">
        <v>577</v>
      </c>
      <c r="B558" s="4" t="n">
        <v>8497000</v>
      </c>
    </row>
    <row r="559" spans="1:4">
      <c r="A559" s="3" t="s">
        <v>581</v>
      </c>
      <c r="B559" s="4" t="n">
        <v>-2016000</v>
      </c>
    </row>
    <row r="560" spans="1:4">
      <c r="A560" s="3" t="s">
        <v>582</v>
      </c>
      <c r="B560" s="4" t="n">
        <v>8656000</v>
      </c>
    </row>
    <row r="561" spans="1:4">
      <c r="A561" s="3" t="s">
        <v>583</v>
      </c>
      <c r="B561" s="4" t="n">
        <v>10672000</v>
      </c>
    </row>
    <row r="562" spans="1:4">
      <c r="A562" s="3" t="s">
        <v>572</v>
      </c>
      <c r="B562" s="4" t="n">
        <v>0</v>
      </c>
    </row>
    <row r="563" spans="1:4">
      <c r="A563" s="3" t="s">
        <v>569</v>
      </c>
      <c r="B563" s="4" t="n">
        <v>0</v>
      </c>
    </row>
    <row r="564" spans="1:4">
      <c r="A564" s="3" t="s">
        <v>570</v>
      </c>
      <c r="B564" s="4" t="n">
        <v>0</v>
      </c>
    </row>
    <row r="565" spans="1:4">
      <c r="A565" s="3" t="s">
        <v>571</v>
      </c>
      <c r="B565" s="4" t="n">
        <v>0</v>
      </c>
    </row>
    <row r="566" spans="1:4">
      <c r="A566" s="3" t="s">
        <v>573</v>
      </c>
      <c r="B566" s="4" t="n">
        <v>0</v>
      </c>
    </row>
    <row r="567" spans="1:4">
      <c r="A567" s="3" t="s">
        <v>624</v>
      </c>
    </row>
    <row r="568" spans="1:4">
      <c r="A568" s="6" t="s">
        <v>291</v>
      </c>
    </row>
    <row r="569" spans="1:4">
      <c r="A569" s="3" t="s">
        <v>575</v>
      </c>
      <c r="B569" s="4" t="n">
        <v>639965000</v>
      </c>
    </row>
    <row r="570" spans="1:4">
      <c r="A570" s="3" t="s">
        <v>576</v>
      </c>
      <c r="B570" s="4" t="n">
        <v>-121872000</v>
      </c>
    </row>
    <row r="571" spans="1:4">
      <c r="A571" s="3" t="s">
        <v>577</v>
      </c>
      <c r="B571" s="4" t="n">
        <v>640395000</v>
      </c>
    </row>
    <row r="572" spans="1:4">
      <c r="A572" s="3" t="s">
        <v>581</v>
      </c>
      <c r="B572" s="4" t="n">
        <v>122302000</v>
      </c>
    </row>
    <row r="573" spans="1:4">
      <c r="A573" s="3" t="s">
        <v>582</v>
      </c>
      <c r="B573" s="4" t="n">
        <v>0</v>
      </c>
    </row>
    <row r="574" spans="1:4">
      <c r="A574" s="3" t="s">
        <v>572</v>
      </c>
      <c r="B574" s="4" t="n">
        <v>23359000</v>
      </c>
    </row>
    <row r="575" spans="1:4">
      <c r="A575" s="3" t="s">
        <v>569</v>
      </c>
      <c r="B575" s="4" t="n">
        <v>265000</v>
      </c>
    </row>
    <row r="576" spans="1:4">
      <c r="A576" s="3" t="s">
        <v>570</v>
      </c>
      <c r="B576" s="4" t="n">
        <v>265000</v>
      </c>
    </row>
    <row r="577" spans="1:4">
      <c r="A577" s="3" t="s">
        <v>571</v>
      </c>
      <c r="B577" s="4" t="n">
        <v>0</v>
      </c>
    </row>
    <row r="578" spans="1:4">
      <c r="A578" s="3" t="s">
        <v>573</v>
      </c>
      <c r="B578" s="4" t="n">
        <v>0</v>
      </c>
    </row>
    <row r="579" spans="1:4">
      <c r="A579" s="3" t="s">
        <v>625</v>
      </c>
    </row>
    <row r="580" spans="1:4">
      <c r="A580" s="6" t="s">
        <v>291</v>
      </c>
    </row>
    <row r="581" spans="1:4">
      <c r="A581" s="3" t="s">
        <v>575</v>
      </c>
      <c r="B581" s="4" t="n">
        <v>248975000</v>
      </c>
    </row>
    <row r="582" spans="1:4">
      <c r="A582" s="3" t="s">
        <v>576</v>
      </c>
      <c r="B582" s="4" t="n">
        <v>-5769000</v>
      </c>
    </row>
    <row r="583" spans="1:4">
      <c r="A583" s="3" t="s">
        <v>577</v>
      </c>
      <c r="B583" s="4" t="n">
        <v>291239000</v>
      </c>
    </row>
    <row r="584" spans="1:4">
      <c r="A584" s="3" t="s">
        <v>581</v>
      </c>
      <c r="B584" s="4" t="n">
        <v>48033000</v>
      </c>
    </row>
    <row r="585" spans="1:4">
      <c r="A585" s="3" t="s">
        <v>582</v>
      </c>
      <c r="B585" s="4" t="n">
        <v>0</v>
      </c>
    </row>
    <row r="586" spans="1:4">
      <c r="A586" s="3" t="s">
        <v>572</v>
      </c>
      <c r="B586" s="4" t="n">
        <v>9546000</v>
      </c>
    </row>
    <row r="587" spans="1:4">
      <c r="A587" s="3" t="s">
        <v>569</v>
      </c>
      <c r="B587" s="4" t="n">
        <v>43000</v>
      </c>
    </row>
    <row r="588" spans="1:4">
      <c r="A588" s="3" t="s">
        <v>570</v>
      </c>
      <c r="B588" s="4" t="n">
        <v>0</v>
      </c>
    </row>
    <row r="589" spans="1:4">
      <c r="A589" s="3" t="s">
        <v>571</v>
      </c>
      <c r="B589" s="4" t="n">
        <v>0</v>
      </c>
    </row>
    <row r="590" spans="1:4">
      <c r="A590" s="3" t="s">
        <v>573</v>
      </c>
      <c r="B590" s="4" t="n">
        <v>0</v>
      </c>
    </row>
    <row r="591" spans="1:4">
      <c r="A591" s="3" t="s">
        <v>626</v>
      </c>
    </row>
    <row r="592" spans="1:4">
      <c r="A592" s="6" t="s">
        <v>291</v>
      </c>
    </row>
    <row r="593" spans="1:4">
      <c r="A593" s="3" t="s">
        <v>575</v>
      </c>
      <c r="B593" s="4" t="n">
        <v>206499000</v>
      </c>
    </row>
    <row r="594" spans="1:4">
      <c r="A594" s="3" t="s">
        <v>576</v>
      </c>
      <c r="B594" s="4" t="n">
        <v>-933000</v>
      </c>
    </row>
    <row r="595" spans="1:4">
      <c r="A595" s="3" t="s">
        <v>577</v>
      </c>
      <c r="B595" s="4" t="n">
        <v>260258000</v>
      </c>
    </row>
    <row r="596" spans="1:4">
      <c r="A596" s="3" t="s">
        <v>581</v>
      </c>
      <c r="B596" s="4" t="n">
        <v>54692000</v>
      </c>
    </row>
    <row r="597" spans="1:4">
      <c r="A597" s="3" t="s">
        <v>582</v>
      </c>
      <c r="B597" s="4" t="n">
        <v>0</v>
      </c>
    </row>
    <row r="598" spans="1:4">
      <c r="A598" s="3" t="s">
        <v>572</v>
      </c>
      <c r="B598" s="4" t="n">
        <v>10463000</v>
      </c>
    </row>
    <row r="599" spans="1:4">
      <c r="A599" s="3" t="s">
        <v>569</v>
      </c>
      <c r="B599" s="4" t="n">
        <v>41000</v>
      </c>
    </row>
    <row r="600" spans="1:4">
      <c r="A600" s="3" t="s">
        <v>570</v>
      </c>
      <c r="B600" s="4" t="n">
        <v>0</v>
      </c>
    </row>
    <row r="601" spans="1:4">
      <c r="A601" s="3" t="s">
        <v>571</v>
      </c>
      <c r="B601" s="4" t="n">
        <v>0</v>
      </c>
    </row>
    <row r="602" spans="1:4">
      <c r="A602" s="3" t="s">
        <v>573</v>
      </c>
      <c r="B602" s="4" t="n">
        <v>0</v>
      </c>
    </row>
    <row r="603" spans="1:4">
      <c r="A603" s="3" t="s">
        <v>627</v>
      </c>
    </row>
    <row r="604" spans="1:4">
      <c r="A604" s="6" t="s">
        <v>291</v>
      </c>
    </row>
    <row r="605" spans="1:4">
      <c r="A605" s="3" t="s">
        <v>575</v>
      </c>
      <c r="B605" s="4" t="n">
        <v>998527000</v>
      </c>
    </row>
    <row r="606" spans="1:4">
      <c r="A606" s="3" t="s">
        <v>576</v>
      </c>
      <c r="B606" s="4" t="n">
        <v>-60574000</v>
      </c>
    </row>
    <row r="607" spans="1:4">
      <c r="A607" s="3" t="s">
        <v>577</v>
      </c>
      <c r="B607" s="4" t="n">
        <v>983916000</v>
      </c>
    </row>
    <row r="608" spans="1:4">
      <c r="A608" s="3" t="s">
        <v>581</v>
      </c>
      <c r="B608" s="4" t="n">
        <v>45963000</v>
      </c>
    </row>
    <row r="609" spans="1:4">
      <c r="A609" s="3" t="s">
        <v>582</v>
      </c>
      <c r="B609" s="4" t="n">
        <v>71241000</v>
      </c>
    </row>
    <row r="610" spans="1:4">
      <c r="A610" s="3" t="s">
        <v>583</v>
      </c>
      <c r="B610" s="4" t="n">
        <v>25278000</v>
      </c>
    </row>
    <row r="611" spans="1:4">
      <c r="A611" s="3" t="s">
        <v>572</v>
      </c>
      <c r="B611" s="4" t="n">
        <v>0</v>
      </c>
    </row>
    <row r="612" spans="1:4">
      <c r="A612" s="3" t="s">
        <v>569</v>
      </c>
      <c r="B612" s="4" t="n">
        <v>0</v>
      </c>
    </row>
    <row r="613" spans="1:4">
      <c r="A613" s="3" t="s">
        <v>570</v>
      </c>
      <c r="B613" s="4" t="n">
        <v>0</v>
      </c>
    </row>
    <row r="614" spans="1:4">
      <c r="A614" s="3" t="s">
        <v>571</v>
      </c>
      <c r="B614" s="4" t="n">
        <v>0</v>
      </c>
    </row>
    <row r="615" spans="1:4">
      <c r="A615" s="3" t="s">
        <v>573</v>
      </c>
      <c r="B615" s="4" t="n">
        <v>0</v>
      </c>
    </row>
    <row r="616" spans="1:4">
      <c r="A616" s="3" t="s">
        <v>628</v>
      </c>
    </row>
    <row r="617" spans="1:4">
      <c r="A617" s="6" t="s">
        <v>291</v>
      </c>
    </row>
    <row r="618" spans="1:4">
      <c r="A618" s="3" t="s">
        <v>575</v>
      </c>
      <c r="B618" s="4" t="n">
        <v>39698000</v>
      </c>
    </row>
    <row r="619" spans="1:4">
      <c r="A619" s="3" t="s">
        <v>576</v>
      </c>
      <c r="B619" s="4" t="n">
        <v>-1710000</v>
      </c>
    </row>
    <row r="620" spans="1:4">
      <c r="A620" s="3" t="s">
        <v>577</v>
      </c>
      <c r="B620" s="4" t="n">
        <v>31931000</v>
      </c>
    </row>
    <row r="621" spans="1:4">
      <c r="A621" s="3" t="s">
        <v>581</v>
      </c>
      <c r="B621" s="4" t="n">
        <v>-6057000</v>
      </c>
    </row>
    <row r="622" spans="1:4">
      <c r="A622" s="3" t="s">
        <v>582</v>
      </c>
      <c r="B622" s="4" t="n">
        <v>1430000</v>
      </c>
    </row>
    <row r="623" spans="1:4">
      <c r="A623" s="3" t="s">
        <v>583</v>
      </c>
      <c r="B623" s="4" t="n">
        <v>7487000</v>
      </c>
    </row>
    <row r="624" spans="1:4">
      <c r="A624" s="3" t="s">
        <v>572</v>
      </c>
      <c r="B624" s="4" t="n">
        <v>0</v>
      </c>
    </row>
    <row r="625" spans="1:4">
      <c r="A625" s="3" t="s">
        <v>569</v>
      </c>
      <c r="B625" s="4" t="n">
        <v>0</v>
      </c>
    </row>
    <row r="626" spans="1:4">
      <c r="A626" s="3" t="s">
        <v>570</v>
      </c>
      <c r="B626" s="4" t="n">
        <v>0</v>
      </c>
    </row>
    <row r="627" spans="1:4">
      <c r="A627" s="3" t="s">
        <v>571</v>
      </c>
      <c r="B627" s="4" t="n">
        <v>0</v>
      </c>
    </row>
    <row r="628" spans="1:4">
      <c r="A628" s="3" t="s">
        <v>573</v>
      </c>
      <c r="B628" s="4" t="n">
        <v>0</v>
      </c>
    </row>
    <row r="629" spans="1:4">
      <c r="A629" s="3" t="s">
        <v>629</v>
      </c>
    </row>
    <row r="630" spans="1:4">
      <c r="A630" s="6" t="s">
        <v>291</v>
      </c>
    </row>
    <row r="631" spans="1:4">
      <c r="A631" s="3" t="s">
        <v>575</v>
      </c>
      <c r="B631" s="4" t="n">
        <v>38564000</v>
      </c>
    </row>
    <row r="632" spans="1:4">
      <c r="A632" s="3" t="s">
        <v>576</v>
      </c>
      <c r="B632" s="4" t="n">
        <v>0</v>
      </c>
    </row>
    <row r="633" spans="1:4">
      <c r="A633" s="3" t="s">
        <v>577</v>
      </c>
      <c r="B633" s="4" t="n">
        <v>38503000</v>
      </c>
    </row>
    <row r="634" spans="1:4">
      <c r="A634" s="3" t="s">
        <v>581</v>
      </c>
      <c r="B634" s="4" t="n">
        <v>-61000</v>
      </c>
    </row>
    <row r="635" spans="1:4">
      <c r="A635" s="3" t="s">
        <v>582</v>
      </c>
      <c r="B635" s="4" t="n">
        <v>121000</v>
      </c>
    </row>
    <row r="636" spans="1:4">
      <c r="A636" s="3" t="s">
        <v>583</v>
      </c>
      <c r="B636" s="4" t="n">
        <v>182000</v>
      </c>
    </row>
    <row r="637" spans="1:4">
      <c r="A637" s="3" t="s">
        <v>572</v>
      </c>
      <c r="B637" s="4" t="n">
        <v>0</v>
      </c>
    </row>
    <row r="638" spans="1:4">
      <c r="A638" s="3" t="s">
        <v>569</v>
      </c>
      <c r="B638" s="4" t="n">
        <v>0</v>
      </c>
    </row>
    <row r="639" spans="1:4">
      <c r="A639" s="3" t="s">
        <v>570</v>
      </c>
      <c r="B639" s="4" t="n">
        <v>0</v>
      </c>
    </row>
    <row r="640" spans="1:4">
      <c r="A640" s="3" t="s">
        <v>571</v>
      </c>
      <c r="B640" s="4" t="n">
        <v>0</v>
      </c>
    </row>
    <row r="641" spans="1:4">
      <c r="A641" s="3" t="s">
        <v>573</v>
      </c>
      <c r="B641" s="4" t="n">
        <v>0</v>
      </c>
    </row>
    <row r="642" spans="1:4">
      <c r="A642" s="3" t="s">
        <v>305</v>
      </c>
    </row>
    <row r="643" spans="1:4">
      <c r="A643" s="6" t="s">
        <v>291</v>
      </c>
    </row>
    <row r="644" spans="1:4">
      <c r="A644" s="3" t="s">
        <v>569</v>
      </c>
      <c r="B644" s="4" t="n">
        <v>7043000</v>
      </c>
    </row>
    <row r="645" spans="1:4">
      <c r="A645" s="3" t="s">
        <v>630</v>
      </c>
    </row>
    <row r="646" spans="1:4">
      <c r="A646" s="6" t="s">
        <v>291</v>
      </c>
    </row>
    <row r="647" spans="1:4">
      <c r="A647" s="3" t="s">
        <v>631</v>
      </c>
      <c r="B647" s="4" t="n">
        <v>751896000</v>
      </c>
    </row>
    <row r="648" spans="1:4">
      <c r="A648" s="3" t="s">
        <v>632</v>
      </c>
      <c r="B648" s="4" t="n">
        <v>41283000</v>
      </c>
    </row>
    <row r="649" spans="1:4">
      <c r="A649" s="3" t="s">
        <v>633</v>
      </c>
    </row>
    <row r="650" spans="1:4">
      <c r="A650" s="6" t="s">
        <v>291</v>
      </c>
    </row>
    <row r="651" spans="1:4">
      <c r="A651" s="3" t="s">
        <v>583</v>
      </c>
      <c r="B651" s="4" t="n">
        <v>0</v>
      </c>
    </row>
    <row r="652" spans="1:4">
      <c r="A652" s="3" t="s">
        <v>631</v>
      </c>
      <c r="B652" s="4" t="n">
        <v>333642000</v>
      </c>
    </row>
    <row r="653" spans="1:4">
      <c r="A653" s="3" t="s">
        <v>632</v>
      </c>
      <c r="B653" s="4" t="n">
        <v>47714000</v>
      </c>
    </row>
    <row r="654" spans="1:4">
      <c r="A654" s="3" t="s">
        <v>634</v>
      </c>
    </row>
    <row r="655" spans="1:4">
      <c r="A655" s="6" t="s">
        <v>291</v>
      </c>
    </row>
    <row r="656" spans="1:4">
      <c r="A656" s="3" t="s">
        <v>583</v>
      </c>
      <c r="B656" s="4" t="n">
        <v>0</v>
      </c>
    </row>
    <row r="657" spans="1:4">
      <c r="A657" s="3" t="s">
        <v>631</v>
      </c>
      <c r="B657" s="4" t="n">
        <v>2978282000</v>
      </c>
    </row>
    <row r="658" spans="1:4">
      <c r="A658" s="3" t="s">
        <v>632</v>
      </c>
      <c r="B658" s="4" t="n">
        <v>129322000</v>
      </c>
    </row>
    <row r="659" spans="1:4">
      <c r="A659" s="3" t="s">
        <v>635</v>
      </c>
    </row>
    <row r="660" spans="1:4">
      <c r="A660" s="6" t="s">
        <v>291</v>
      </c>
    </row>
    <row r="661" spans="1:4">
      <c r="A661" s="3" t="s">
        <v>583</v>
      </c>
      <c r="B661" s="4" t="n">
        <v>0</v>
      </c>
    </row>
    <row r="662" spans="1:4">
      <c r="A662" s="3" t="s">
        <v>631</v>
      </c>
      <c r="B662" s="4" t="n">
        <v>783157000</v>
      </c>
    </row>
    <row r="663" spans="1:4">
      <c r="A663" s="3" t="s">
        <v>632</v>
      </c>
      <c r="B663" s="4" t="n">
        <v>39894000</v>
      </c>
    </row>
    <row r="664" spans="1:4">
      <c r="A664" s="3" t="s">
        <v>636</v>
      </c>
    </row>
    <row r="665" spans="1:4">
      <c r="A665" s="6" t="s">
        <v>291</v>
      </c>
    </row>
    <row r="666" spans="1:4">
      <c r="A666" s="3" t="s">
        <v>583</v>
      </c>
      <c r="B666" s="4" t="n">
        <v>0</v>
      </c>
    </row>
    <row r="667" spans="1:4">
      <c r="A667" s="3" t="s">
        <v>631</v>
      </c>
      <c r="B667" s="4" t="n">
        <v>1023817000</v>
      </c>
    </row>
    <row r="668" spans="1:4">
      <c r="A668" s="3" t="s">
        <v>632</v>
      </c>
      <c r="B668" s="4" t="n">
        <v>2742000</v>
      </c>
    </row>
    <row r="669" spans="1:4">
      <c r="A669" s="3" t="s">
        <v>637</v>
      </c>
    </row>
    <row r="670" spans="1:4">
      <c r="A670" s="6" t="s">
        <v>291</v>
      </c>
    </row>
    <row r="671" spans="1:4">
      <c r="A671" s="3" t="s">
        <v>583</v>
      </c>
      <c r="B671" s="4" t="n">
        <v>8928000</v>
      </c>
    </row>
    <row r="672" spans="1:4">
      <c r="A672" s="3" t="s">
        <v>631</v>
      </c>
      <c r="B672" s="4" t="n">
        <v>1062656000</v>
      </c>
    </row>
    <row r="673" spans="1:4">
      <c r="A673" s="3" t="s">
        <v>632</v>
      </c>
      <c r="B673"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38</v>
      </c>
      <c r="B1" s="2" t="s">
        <v>429</v>
      </c>
      <c r="C1" s="2" t="s">
        <v>430</v>
      </c>
      <c r="D1" s="2" t="s">
        <v>1</v>
      </c>
    </row>
    <row r="2" spans="1:4">
      <c r="B2" s="2" t="s">
        <v>639</v>
      </c>
      <c r="C2" s="2" t="s">
        <v>640</v>
      </c>
      <c r="D2" s="2" t="s">
        <v>2</v>
      </c>
    </row>
    <row r="3" spans="1:4">
      <c r="A3" s="6" t="s">
        <v>291</v>
      </c>
    </row>
    <row r="4" spans="1:4">
      <c r="A4" s="3" t="s">
        <v>641</v>
      </c>
      <c r="D4" s="7" t="n">
        <v>672100</v>
      </c>
    </row>
    <row r="5" spans="1:4">
      <c r="A5" s="3" t="s">
        <v>642</v>
      </c>
    </row>
    <row r="6" spans="1:4">
      <c r="A6" s="6" t="s">
        <v>291</v>
      </c>
    </row>
    <row r="7" spans="1:4">
      <c r="A7" s="3" t="s">
        <v>643</v>
      </c>
      <c r="D7" s="4" t="n">
        <v>4930341</v>
      </c>
    </row>
    <row r="8" spans="1:4">
      <c r="A8" s="3" t="s">
        <v>583</v>
      </c>
      <c r="D8" s="7" t="n">
        <v>0</v>
      </c>
    </row>
    <row r="9" spans="1:4">
      <c r="A9" s="3" t="s">
        <v>644</v>
      </c>
      <c r="D9" s="3" t="s">
        <v>645</v>
      </c>
    </row>
    <row r="10" spans="1:4">
      <c r="A10" s="3" t="s">
        <v>572</v>
      </c>
      <c r="D10" s="7" t="n">
        <v>0</v>
      </c>
    </row>
    <row r="11" spans="1:4">
      <c r="A11" s="3" t="s">
        <v>646</v>
      </c>
      <c r="D11" s="4" t="n">
        <v>100111</v>
      </c>
    </row>
    <row r="12" spans="1:4">
      <c r="A12" s="3" t="s">
        <v>647</v>
      </c>
    </row>
    <row r="13" spans="1:4">
      <c r="A13" s="6" t="s">
        <v>291</v>
      </c>
    </row>
    <row r="14" spans="1:4">
      <c r="A14" s="3" t="s">
        <v>643</v>
      </c>
      <c r="D14" s="4" t="n">
        <v>127949</v>
      </c>
    </row>
    <row r="15" spans="1:4">
      <c r="A15" s="3" t="s">
        <v>583</v>
      </c>
      <c r="D15" s="7" t="n">
        <v>0</v>
      </c>
    </row>
    <row r="16" spans="1:4">
      <c r="A16" s="3" t="s">
        <v>644</v>
      </c>
      <c r="D16" s="3" t="s">
        <v>645</v>
      </c>
    </row>
    <row r="17" spans="1:4">
      <c r="A17" s="3" t="s">
        <v>572</v>
      </c>
      <c r="D17" s="7" t="n">
        <v>0</v>
      </c>
    </row>
    <row r="18" spans="1:4">
      <c r="A18" s="3" t="s">
        <v>646</v>
      </c>
      <c r="D18" s="4" t="n">
        <v>1884</v>
      </c>
    </row>
    <row r="19" spans="1:4">
      <c r="A19" s="3" t="s">
        <v>648</v>
      </c>
    </row>
    <row r="20" spans="1:4">
      <c r="A20" s="6" t="s">
        <v>291</v>
      </c>
    </row>
    <row r="21" spans="1:4">
      <c r="A21" s="3" t="s">
        <v>643</v>
      </c>
      <c r="D21" s="7" t="n">
        <v>113392</v>
      </c>
    </row>
    <row r="22" spans="1:4">
      <c r="A22" s="3" t="s">
        <v>644</v>
      </c>
      <c r="D22" s="3" t="s">
        <v>645</v>
      </c>
    </row>
    <row r="23" spans="1:4">
      <c r="A23" s="3" t="s">
        <v>572</v>
      </c>
      <c r="D23" s="7" t="n">
        <v>0</v>
      </c>
    </row>
    <row r="24" spans="1:4">
      <c r="A24" s="3" t="s">
        <v>646</v>
      </c>
      <c r="D24" s="4" t="n">
        <v>656</v>
      </c>
    </row>
    <row r="25" spans="1:4">
      <c r="A25" s="3" t="s">
        <v>649</v>
      </c>
    </row>
    <row r="26" spans="1:4">
      <c r="A26" s="6" t="s">
        <v>291</v>
      </c>
    </row>
    <row r="27" spans="1:4">
      <c r="A27" s="3" t="s">
        <v>643</v>
      </c>
      <c r="D27" s="4" t="n">
        <v>77042</v>
      </c>
    </row>
    <row r="28" spans="1:4">
      <c r="A28" s="3" t="s">
        <v>583</v>
      </c>
      <c r="D28" s="7" t="n">
        <v>0</v>
      </c>
    </row>
    <row r="29" spans="1:4">
      <c r="A29" s="3" t="s">
        <v>644</v>
      </c>
      <c r="D29" s="3" t="s">
        <v>645</v>
      </c>
    </row>
    <row r="30" spans="1:4">
      <c r="A30" s="3" t="s">
        <v>572</v>
      </c>
      <c r="D30" s="7" t="n">
        <v>0</v>
      </c>
    </row>
    <row r="31" spans="1:4">
      <c r="A31" s="3" t="s">
        <v>646</v>
      </c>
      <c r="D31" s="4" t="n">
        <v>1311</v>
      </c>
    </row>
    <row r="32" spans="1:4">
      <c r="A32" s="3" t="s">
        <v>650</v>
      </c>
    </row>
    <row r="33" spans="1:4">
      <c r="A33" s="6" t="s">
        <v>291</v>
      </c>
    </row>
    <row r="34" spans="1:4">
      <c r="A34" s="3" t="s">
        <v>643</v>
      </c>
      <c r="D34" s="4" t="n">
        <v>31359</v>
      </c>
    </row>
    <row r="35" spans="1:4">
      <c r="A35" s="3" t="s">
        <v>583</v>
      </c>
      <c r="D35" s="4" t="n">
        <v>138</v>
      </c>
    </row>
    <row r="36" spans="1:4">
      <c r="A36" s="3" t="s">
        <v>572</v>
      </c>
      <c r="D36" s="4" t="n">
        <v>1604</v>
      </c>
    </row>
    <row r="37" spans="1:4">
      <c r="A37" s="3" t="s">
        <v>646</v>
      </c>
      <c r="D37" s="4" t="n">
        <v>0</v>
      </c>
    </row>
    <row r="38" spans="1:4">
      <c r="A38" s="3" t="s">
        <v>651</v>
      </c>
    </row>
    <row r="39" spans="1:4">
      <c r="A39" s="6" t="s">
        <v>291</v>
      </c>
    </row>
    <row r="40" spans="1:4">
      <c r="A40" s="3" t="s">
        <v>643</v>
      </c>
      <c r="D40" s="4" t="n">
        <v>114821</v>
      </c>
    </row>
    <row r="41" spans="1:4">
      <c r="A41" s="3" t="s">
        <v>583</v>
      </c>
      <c r="D41" s="4" t="n">
        <v>13812</v>
      </c>
    </row>
    <row r="42" spans="1:4">
      <c r="A42" s="3" t="s">
        <v>572</v>
      </c>
      <c r="D42" s="4" t="n">
        <v>3446</v>
      </c>
    </row>
    <row r="43" spans="1:4">
      <c r="A43" s="3" t="s">
        <v>646</v>
      </c>
      <c r="D43" s="4" t="n">
        <v>0</v>
      </c>
    </row>
    <row r="44" spans="1:4">
      <c r="A44" s="3" t="s">
        <v>652</v>
      </c>
    </row>
    <row r="45" spans="1:4">
      <c r="A45" s="6" t="s">
        <v>291</v>
      </c>
    </row>
    <row r="46" spans="1:4">
      <c r="A46" s="3" t="s">
        <v>643</v>
      </c>
      <c r="D46" s="4" t="n">
        <v>695733</v>
      </c>
    </row>
    <row r="47" spans="1:4">
      <c r="A47" s="3" t="s">
        <v>583</v>
      </c>
      <c r="D47" s="7" t="n">
        <v>0</v>
      </c>
    </row>
    <row r="48" spans="1:4">
      <c r="A48" s="3" t="s">
        <v>644</v>
      </c>
      <c r="D48" s="3" t="s">
        <v>645</v>
      </c>
    </row>
    <row r="49" spans="1:4">
      <c r="A49" s="3" t="s">
        <v>572</v>
      </c>
      <c r="D49" s="7" t="n">
        <v>56980</v>
      </c>
    </row>
    <row r="50" spans="1:4">
      <c r="A50" s="3" t="s">
        <v>646</v>
      </c>
      <c r="D50" s="4" t="n">
        <v>16221</v>
      </c>
    </row>
    <row r="51" spans="1:4">
      <c r="A51" s="3" t="s">
        <v>653</v>
      </c>
    </row>
    <row r="52" spans="1:4">
      <c r="A52" s="6" t="s">
        <v>291</v>
      </c>
    </row>
    <row r="53" spans="1:4">
      <c r="A53" s="3" t="s">
        <v>643</v>
      </c>
      <c r="D53" s="4" t="n">
        <v>45631</v>
      </c>
    </row>
    <row r="54" spans="1:4">
      <c r="A54" s="3" t="s">
        <v>583</v>
      </c>
      <c r="D54" s="7" t="n">
        <v>707</v>
      </c>
    </row>
    <row r="55" spans="1:4">
      <c r="A55" s="3" t="s">
        <v>644</v>
      </c>
      <c r="D55" s="3" t="s">
        <v>654</v>
      </c>
    </row>
    <row r="56" spans="1:4">
      <c r="A56" s="3" t="s">
        <v>572</v>
      </c>
      <c r="D56" s="7" t="n">
        <v>552</v>
      </c>
    </row>
    <row r="57" spans="1:4">
      <c r="A57" s="3" t="s">
        <v>646</v>
      </c>
      <c r="D57" s="4" t="n">
        <v>0</v>
      </c>
    </row>
    <row r="58" spans="1:4">
      <c r="A58" s="3" t="s">
        <v>655</v>
      </c>
    </row>
    <row r="59" spans="1:4">
      <c r="A59" s="6" t="s">
        <v>291</v>
      </c>
    </row>
    <row r="60" spans="1:4">
      <c r="A60" s="3" t="s">
        <v>643</v>
      </c>
      <c r="D60" s="4" t="n">
        <v>1504</v>
      </c>
    </row>
    <row r="61" spans="1:4">
      <c r="A61" s="3" t="s">
        <v>583</v>
      </c>
      <c r="D61" s="7" t="n">
        <v>6773</v>
      </c>
    </row>
    <row r="62" spans="1:4">
      <c r="A62" s="3" t="s">
        <v>644</v>
      </c>
      <c r="D62" s="3" t="s">
        <v>656</v>
      </c>
    </row>
    <row r="63" spans="1:4">
      <c r="A63" s="3" t="s">
        <v>572</v>
      </c>
      <c r="D63" s="7" t="n">
        <v>74</v>
      </c>
    </row>
    <row r="64" spans="1:4">
      <c r="A64" s="3" t="s">
        <v>646</v>
      </c>
      <c r="D64" s="4" t="n">
        <v>0</v>
      </c>
    </row>
    <row r="65" spans="1:4">
      <c r="A65" s="3" t="s">
        <v>657</v>
      </c>
    </row>
    <row r="66" spans="1:4">
      <c r="A66" s="6" t="s">
        <v>291</v>
      </c>
    </row>
    <row r="67" spans="1:4">
      <c r="A67" s="3" t="s">
        <v>643</v>
      </c>
      <c r="D67" s="4" t="n">
        <v>87894</v>
      </c>
    </row>
    <row r="68" spans="1:4">
      <c r="A68" s="3" t="s">
        <v>583</v>
      </c>
      <c r="D68" s="4" t="n">
        <v>73473</v>
      </c>
    </row>
    <row r="69" spans="1:4">
      <c r="A69" s="3" t="s">
        <v>572</v>
      </c>
      <c r="D69" s="4" t="n">
        <v>567</v>
      </c>
    </row>
    <row r="70" spans="1:4">
      <c r="A70" s="3" t="s">
        <v>646</v>
      </c>
      <c r="D70" s="4" t="n">
        <v>28</v>
      </c>
    </row>
    <row r="71" spans="1:4">
      <c r="A71" s="3" t="s">
        <v>658</v>
      </c>
    </row>
    <row r="72" spans="1:4">
      <c r="A72" s="6" t="s">
        <v>291</v>
      </c>
    </row>
    <row r="73" spans="1:4">
      <c r="A73" s="3" t="s">
        <v>643</v>
      </c>
      <c r="D73" s="4" t="n">
        <v>11555</v>
      </c>
    </row>
    <row r="74" spans="1:4">
      <c r="A74" s="3" t="s">
        <v>583</v>
      </c>
      <c r="D74" s="4" t="n">
        <v>5042</v>
      </c>
    </row>
    <row r="75" spans="1:4">
      <c r="A75" s="3" t="s">
        <v>572</v>
      </c>
      <c r="D75" s="4" t="n">
        <v>230</v>
      </c>
    </row>
    <row r="76" spans="1:4">
      <c r="A76" s="3" t="s">
        <v>646</v>
      </c>
      <c r="D76" s="4" t="n">
        <v>23</v>
      </c>
    </row>
    <row r="77" spans="1:4">
      <c r="A77" s="3" t="s">
        <v>659</v>
      </c>
    </row>
    <row r="78" spans="1:4">
      <c r="A78" s="6" t="s">
        <v>291</v>
      </c>
    </row>
    <row r="79" spans="1:4">
      <c r="A79" s="3" t="s">
        <v>643</v>
      </c>
      <c r="D79" s="4" t="n">
        <v>92071</v>
      </c>
    </row>
    <row r="80" spans="1:4">
      <c r="A80" s="3" t="s">
        <v>583</v>
      </c>
      <c r="D80" s="7" t="n">
        <v>0</v>
      </c>
    </row>
    <row r="81" spans="1:4">
      <c r="A81" s="3" t="s">
        <v>644</v>
      </c>
      <c r="D81" s="3" t="s">
        <v>645</v>
      </c>
    </row>
    <row r="82" spans="1:4">
      <c r="A82" s="3" t="s">
        <v>572</v>
      </c>
      <c r="D82" s="7" t="n">
        <v>0</v>
      </c>
    </row>
    <row r="83" spans="1:4">
      <c r="A83" s="3" t="s">
        <v>646</v>
      </c>
      <c r="D83" s="4" t="n">
        <v>537</v>
      </c>
    </row>
    <row r="84" spans="1:4">
      <c r="A84" s="3" t="s">
        <v>660</v>
      </c>
    </row>
    <row r="85" spans="1:4">
      <c r="A85" s="6" t="s">
        <v>291</v>
      </c>
    </row>
    <row r="86" spans="1:4">
      <c r="A86" s="3" t="s">
        <v>643</v>
      </c>
      <c r="D86" s="4" t="n">
        <v>206594</v>
      </c>
    </row>
    <row r="87" spans="1:4">
      <c r="A87" s="3" t="s">
        <v>583</v>
      </c>
      <c r="D87" s="7" t="n">
        <v>165</v>
      </c>
    </row>
    <row r="88" spans="1:4">
      <c r="A88" s="3" t="s">
        <v>644</v>
      </c>
      <c r="D88" s="3" t="s">
        <v>661</v>
      </c>
    </row>
    <row r="89" spans="1:4">
      <c r="A89" s="3" t="s">
        <v>572</v>
      </c>
      <c r="D89" s="7" t="n">
        <v>0</v>
      </c>
    </row>
    <row r="90" spans="1:4">
      <c r="A90" s="3" t="s">
        <v>646</v>
      </c>
      <c r="D90" s="4" t="n">
        <v>0</v>
      </c>
    </row>
    <row r="91" spans="1:4">
      <c r="A91" s="3" t="s">
        <v>662</v>
      </c>
    </row>
    <row r="92" spans="1:4">
      <c r="A92" s="6" t="s">
        <v>291</v>
      </c>
    </row>
    <row r="93" spans="1:4">
      <c r="A93" s="3" t="s">
        <v>632</v>
      </c>
      <c r="D93" s="4" t="n">
        <v>7000</v>
      </c>
    </row>
    <row r="94" spans="1:4">
      <c r="A94" s="3" t="s">
        <v>663</v>
      </c>
    </row>
    <row r="95" spans="1:4">
      <c r="A95" s="6" t="s">
        <v>291</v>
      </c>
    </row>
    <row r="96" spans="1:4">
      <c r="A96" s="3" t="s">
        <v>664</v>
      </c>
      <c r="B96" s="7" t="n">
        <v>5900</v>
      </c>
      <c r="C96" s="7" t="n">
        <v>5900</v>
      </c>
    </row>
    <row r="97" spans="1:4">
      <c r="A97" s="3" t="s">
        <v>665</v>
      </c>
    </row>
    <row r="98" spans="1:4">
      <c r="A98" s="6" t="s">
        <v>291</v>
      </c>
    </row>
    <row r="99" spans="1:4">
      <c r="A99" s="3" t="s">
        <v>572</v>
      </c>
      <c r="D99" s="4" t="n">
        <v>18239</v>
      </c>
    </row>
    <row r="100" spans="1:4">
      <c r="A100" s="3" t="s">
        <v>666</v>
      </c>
    </row>
    <row r="101" spans="1:4">
      <c r="A101" s="6" t="s">
        <v>291</v>
      </c>
    </row>
    <row r="102" spans="1:4">
      <c r="A102" s="3" t="s">
        <v>572</v>
      </c>
      <c r="D102" s="7" t="n">
        <v>0</v>
      </c>
    </row>
    <row r="103" spans="1:4">
      <c r="A103" s="3" t="s">
        <v>667</v>
      </c>
      <c r="D103" s="3"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1</v>
      </c>
      <c r="D2" s="2" t="s">
        <v>64</v>
      </c>
    </row>
    <row r="3" spans="1:4">
      <c r="A3" s="6" t="s">
        <v>669</v>
      </c>
    </row>
    <row r="4" spans="1:4">
      <c r="A4" s="3" t="s">
        <v>35</v>
      </c>
      <c r="B4" s="7" t="n">
        <v>880001</v>
      </c>
      <c r="C4" s="7" t="n">
        <v>1055789</v>
      </c>
      <c r="D4" s="7" t="n">
        <v>1121545</v>
      </c>
    </row>
    <row r="5" spans="1:4">
      <c r="A5" s="3" t="s">
        <v>302</v>
      </c>
    </row>
    <row r="6" spans="1:4">
      <c r="A6" s="6" t="s">
        <v>669</v>
      </c>
    </row>
    <row r="7" spans="1:4">
      <c r="A7" s="3" t="s">
        <v>670</v>
      </c>
      <c r="B7" s="4" t="n">
        <v>17036190</v>
      </c>
    </row>
    <row r="8" spans="1:4">
      <c r="A8" s="3" t="s">
        <v>35</v>
      </c>
      <c r="B8" s="7" t="n">
        <v>530501</v>
      </c>
      <c r="C8" s="7" t="n">
        <v>608728</v>
      </c>
      <c r="D8" s="7" t="n">
        <v>677366</v>
      </c>
    </row>
    <row r="9" spans="1:4">
      <c r="A9" s="3" t="s">
        <v>671</v>
      </c>
      <c r="B9" s="3" t="s">
        <v>672</v>
      </c>
    </row>
    <row r="10" spans="1:4">
      <c r="A10" s="3" t="s">
        <v>673</v>
      </c>
      <c r="B10" s="7" t="n">
        <v>3200000</v>
      </c>
    </row>
    <row r="11" spans="1:4">
      <c r="A11" s="3" t="s">
        <v>674</v>
      </c>
      <c r="B11" s="3" t="s">
        <v>483</v>
      </c>
    </row>
    <row r="12" spans="1:4">
      <c r="A12" s="3" t="s">
        <v>675</v>
      </c>
    </row>
    <row r="13" spans="1:4">
      <c r="A13" s="6" t="s">
        <v>669</v>
      </c>
    </row>
    <row r="14" spans="1:4">
      <c r="A14" s="3" t="s">
        <v>670</v>
      </c>
      <c r="B14" s="7" t="n">
        <v>544918</v>
      </c>
    </row>
    <row r="15" spans="1:4">
      <c r="A15" s="3" t="s">
        <v>676</v>
      </c>
    </row>
    <row r="16" spans="1:4">
      <c r="A16" s="6" t="s">
        <v>669</v>
      </c>
    </row>
    <row r="17" spans="1:4">
      <c r="A17" s="3" t="s">
        <v>670</v>
      </c>
      <c r="B17" s="4" t="n">
        <v>1347546</v>
      </c>
    </row>
    <row r="18" spans="1:4">
      <c r="A18" s="3" t="s">
        <v>677</v>
      </c>
    </row>
    <row r="19" spans="1:4">
      <c r="A19" s="6" t="s">
        <v>669</v>
      </c>
    </row>
    <row r="20" spans="1:4">
      <c r="A20" s="3" t="s">
        <v>670</v>
      </c>
      <c r="B20" s="4" t="n">
        <v>661892</v>
      </c>
    </row>
    <row r="21" spans="1:4">
      <c r="A21" s="3" t="s">
        <v>678</v>
      </c>
    </row>
    <row r="22" spans="1:4">
      <c r="A22" s="6" t="s">
        <v>669</v>
      </c>
    </row>
    <row r="23" spans="1:4">
      <c r="A23" s="3" t="s">
        <v>670</v>
      </c>
      <c r="B23" s="7" t="n">
        <v>2009438</v>
      </c>
    </row>
    <row r="24" spans="1:4">
      <c r="A24" s="3" t="s">
        <v>679</v>
      </c>
    </row>
    <row r="25" spans="1:4">
      <c r="A25" s="6" t="s">
        <v>669</v>
      </c>
    </row>
    <row r="26" spans="1:4">
      <c r="A26" s="3" t="s">
        <v>680</v>
      </c>
      <c r="B26" s="3" t="s">
        <v>681</v>
      </c>
    </row>
    <row r="27" spans="1:4">
      <c r="A27" s="3" t="s">
        <v>257</v>
      </c>
      <c r="B27" s="3" t="s">
        <v>682</v>
      </c>
    </row>
    <row r="28" spans="1:4">
      <c r="A28" s="3" t="s">
        <v>683</v>
      </c>
      <c r="B28" s="3" t="s">
        <v>515</v>
      </c>
    </row>
    <row r="29" spans="1:4">
      <c r="A29" s="3" t="s">
        <v>684</v>
      </c>
    </row>
    <row r="30" spans="1:4">
      <c r="A30" s="6" t="s">
        <v>669</v>
      </c>
    </row>
    <row r="31" spans="1:4">
      <c r="A31" s="3" t="s">
        <v>680</v>
      </c>
      <c r="B31" s="3" t="s">
        <v>685</v>
      </c>
    </row>
    <row r="32" spans="1:4">
      <c r="A32" s="3" t="s">
        <v>257</v>
      </c>
      <c r="B32" s="3" t="s">
        <v>686</v>
      </c>
    </row>
    <row r="33" spans="1:4">
      <c r="A33" s="3" t="s">
        <v>683</v>
      </c>
      <c r="B33" s="3" t="s">
        <v>682</v>
      </c>
    </row>
    <row r="34" spans="1:4">
      <c r="A34" s="3" t="s">
        <v>687</v>
      </c>
    </row>
    <row r="35" spans="1:4">
      <c r="A35" s="6" t="s">
        <v>669</v>
      </c>
    </row>
    <row r="36" spans="1:4">
      <c r="A36" s="3" t="s">
        <v>680</v>
      </c>
      <c r="B36" s="3" t="s">
        <v>688</v>
      </c>
    </row>
    <row r="37" spans="1:4">
      <c r="A37" s="3" t="s">
        <v>257</v>
      </c>
      <c r="B37" s="3" t="s">
        <v>689</v>
      </c>
    </row>
    <row r="38" spans="1:4">
      <c r="A38" s="3" t="s">
        <v>683</v>
      </c>
      <c r="B38" s="3" t="s">
        <v>515</v>
      </c>
    </row>
    <row r="39" spans="1:4">
      <c r="A39" s="3" t="s">
        <v>690</v>
      </c>
    </row>
    <row r="40" spans="1:4">
      <c r="A40" s="6" t="s">
        <v>669</v>
      </c>
    </row>
    <row r="41" spans="1:4">
      <c r="A41" s="3" t="s">
        <v>670</v>
      </c>
      <c r="B41" s="7" t="n">
        <v>228203</v>
      </c>
    </row>
    <row r="42" spans="1:4">
      <c r="A42" s="3" t="s">
        <v>691</v>
      </c>
    </row>
    <row r="43" spans="1:4">
      <c r="A43" s="6" t="s">
        <v>669</v>
      </c>
    </row>
    <row r="44" spans="1:4">
      <c r="A44" s="3" t="s">
        <v>670</v>
      </c>
      <c r="B44" s="7" t="n">
        <v>574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2</v>
      </c>
      <c r="B1" s="2" t="s">
        <v>429</v>
      </c>
      <c r="C1" s="2" t="s">
        <v>1</v>
      </c>
    </row>
    <row r="2" spans="1:4">
      <c r="B2" s="2" t="s">
        <v>531</v>
      </c>
      <c r="C2" s="2" t="s">
        <v>31</v>
      </c>
      <c r="D2" s="2" t="s">
        <v>64</v>
      </c>
    </row>
    <row r="3" spans="1:4">
      <c r="A3" s="6" t="s">
        <v>669</v>
      </c>
    </row>
    <row r="4" spans="1:4">
      <c r="A4" s="3" t="s">
        <v>548</v>
      </c>
      <c r="B4" s="5" t="n">
        <v>66.90000000000001</v>
      </c>
    </row>
    <row r="5" spans="1:4">
      <c r="A5" s="3" t="s">
        <v>549</v>
      </c>
      <c r="B5" s="5" t="n">
        <v>45.1</v>
      </c>
    </row>
    <row r="6" spans="1:4">
      <c r="A6" s="3" t="s">
        <v>693</v>
      </c>
    </row>
    <row r="7" spans="1:4">
      <c r="A7" s="6" t="s">
        <v>669</v>
      </c>
    </row>
    <row r="8" spans="1:4">
      <c r="A8" s="3" t="s">
        <v>694</v>
      </c>
      <c r="C8" s="5" t="n">
        <v>0.7</v>
      </c>
      <c r="D8" s="5" t="n">
        <v>0.9</v>
      </c>
    </row>
    <row r="9" spans="1:4">
      <c r="A9" s="3" t="s">
        <v>695</v>
      </c>
    </row>
    <row r="10" spans="1:4">
      <c r="A10" s="6" t="s">
        <v>669</v>
      </c>
    </row>
    <row r="11" spans="1:4">
      <c r="A11" s="3" t="s">
        <v>548</v>
      </c>
      <c r="D11" s="10" t="n">
        <v>16.4</v>
      </c>
    </row>
    <row r="12" spans="1:4">
      <c r="A12" s="3" t="s">
        <v>549</v>
      </c>
      <c r="D12" s="7" t="n">
        <v>1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31</v>
      </c>
      <c r="D1" s="2" t="s">
        <v>64</v>
      </c>
    </row>
    <row r="2" spans="1:4">
      <c r="A2" s="6" t="s">
        <v>697</v>
      </c>
    </row>
    <row r="3" spans="1:4">
      <c r="A3" s="3" t="s">
        <v>698</v>
      </c>
      <c r="B3" s="7" t="n">
        <v>880001</v>
      </c>
      <c r="C3" s="7" t="n">
        <v>1055789</v>
      </c>
      <c r="D3" s="7" t="n">
        <v>1121545</v>
      </c>
    </row>
    <row r="4" spans="1:4">
      <c r="A4" s="3" t="s">
        <v>305</v>
      </c>
    </row>
    <row r="5" spans="1:4">
      <c r="A5" s="6" t="s">
        <v>697</v>
      </c>
    </row>
    <row r="6" spans="1:4">
      <c r="A6" s="3" t="s">
        <v>698</v>
      </c>
      <c r="B6" s="7" t="n">
        <v>23489</v>
      </c>
      <c r="C6" s="7" t="n">
        <v>20518</v>
      </c>
      <c r="D6" s="7" t="n">
        <v>19456</v>
      </c>
    </row>
    <row r="7" spans="1:4">
      <c r="A7" s="3" t="s">
        <v>637</v>
      </c>
    </row>
    <row r="8" spans="1:4">
      <c r="A8" s="6" t="s">
        <v>697</v>
      </c>
    </row>
    <row r="9" spans="1:4">
      <c r="A9" s="3" t="s">
        <v>257</v>
      </c>
      <c r="B9" s="3" t="s">
        <v>682</v>
      </c>
    </row>
    <row r="10" spans="1:4">
      <c r="A10" s="3" t="s">
        <v>699</v>
      </c>
    </row>
    <row r="11" spans="1:4">
      <c r="A11" s="6" t="s">
        <v>697</v>
      </c>
    </row>
    <row r="12" spans="1:4">
      <c r="A12" s="3" t="s">
        <v>680</v>
      </c>
      <c r="B12" s="3" t="s">
        <v>700</v>
      </c>
    </row>
    <row r="13" spans="1:4">
      <c r="A13" s="3" t="s">
        <v>257</v>
      </c>
      <c r="B13" s="3" t="s">
        <v>682</v>
      </c>
    </row>
    <row r="14" spans="1:4">
      <c r="A14" s="3" t="s">
        <v>683</v>
      </c>
      <c r="B14" s="3" t="s">
        <v>515</v>
      </c>
    </row>
    <row r="15" spans="1:4">
      <c r="A15" s="3" t="s">
        <v>701</v>
      </c>
    </row>
    <row r="16" spans="1:4">
      <c r="A16" s="6" t="s">
        <v>697</v>
      </c>
    </row>
    <row r="17" spans="1:4">
      <c r="A17" s="3" t="s">
        <v>680</v>
      </c>
      <c r="B17" s="3" t="s">
        <v>685</v>
      </c>
    </row>
    <row r="18" spans="1:4">
      <c r="A18" s="3" t="s">
        <v>257</v>
      </c>
      <c r="B18" s="3" t="s">
        <v>702</v>
      </c>
    </row>
    <row r="19" spans="1:4">
      <c r="A19" s="3" t="s">
        <v>683</v>
      </c>
      <c r="B19" s="3" t="s">
        <v>6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52"/>
  </cols>
  <sheetData>
    <row r="1" spans="1:4">
      <c r="A1" s="1" t="s">
        <v>703</v>
      </c>
      <c r="B1" s="2" t="s">
        <v>429</v>
      </c>
      <c r="C1" s="2" t="s">
        <v>430</v>
      </c>
      <c r="D1" s="2" t="s">
        <v>1</v>
      </c>
    </row>
    <row r="2" spans="1:4">
      <c r="B2" s="2" t="s">
        <v>704</v>
      </c>
      <c r="C2" s="2" t="s">
        <v>705</v>
      </c>
      <c r="D2" s="2" t="s">
        <v>706</v>
      </c>
    </row>
    <row r="3" spans="1:4">
      <c r="A3" s="3" t="s">
        <v>707</v>
      </c>
    </row>
    <row r="4" spans="1:4">
      <c r="A4" s="6" t="s">
        <v>697</v>
      </c>
    </row>
    <row r="5" spans="1:4">
      <c r="A5" s="3" t="s">
        <v>708</v>
      </c>
      <c r="C5" s="7" t="n">
        <v>7</v>
      </c>
    </row>
    <row r="6" spans="1:4">
      <c r="A6" s="3" t="s">
        <v>305</v>
      </c>
    </row>
    <row r="7" spans="1:4">
      <c r="A7" s="6" t="s">
        <v>697</v>
      </c>
    </row>
    <row r="8" spans="1:4">
      <c r="A8" s="3" t="s">
        <v>709</v>
      </c>
      <c r="D8" s="4" t="n">
        <v>27</v>
      </c>
    </row>
    <row r="9" spans="1:4">
      <c r="A9" s="3" t="s">
        <v>710</v>
      </c>
      <c r="D9" s="4" t="n">
        <v>2</v>
      </c>
    </row>
    <row r="10" spans="1:4">
      <c r="A10" s="3" t="s">
        <v>711</v>
      </c>
      <c r="D10" s="4" t="n">
        <v>5</v>
      </c>
    </row>
    <row r="11" spans="1:4">
      <c r="A11" s="3" t="s">
        <v>712</v>
      </c>
      <c r="D11" s="4" t="n">
        <v>1765</v>
      </c>
    </row>
    <row r="12" spans="1:4">
      <c r="A12" s="3" t="s">
        <v>701</v>
      </c>
    </row>
    <row r="13" spans="1:4">
      <c r="A13" s="6" t="s">
        <v>697</v>
      </c>
    </row>
    <row r="14" spans="1:4">
      <c r="A14" s="3" t="s">
        <v>713</v>
      </c>
      <c r="D14" s="3" t="s">
        <v>714</v>
      </c>
    </row>
    <row r="15" spans="1:4">
      <c r="A15" s="3" t="s">
        <v>715</v>
      </c>
      <c r="D15" s="3" t="s">
        <v>483</v>
      </c>
    </row>
    <row r="16" spans="1:4">
      <c r="A16" s="3" t="s">
        <v>716</v>
      </c>
      <c r="D16" s="3" t="s">
        <v>717</v>
      </c>
    </row>
    <row r="17" spans="1:4">
      <c r="A17" s="3" t="s">
        <v>699</v>
      </c>
    </row>
    <row r="18" spans="1:4">
      <c r="A18" s="6" t="s">
        <v>697</v>
      </c>
    </row>
    <row r="19" spans="1:4">
      <c r="A19" s="3" t="s">
        <v>715</v>
      </c>
      <c r="D19" s="3" t="s">
        <v>718</v>
      </c>
    </row>
    <row r="20" spans="1:4">
      <c r="A20" s="3" t="s">
        <v>716</v>
      </c>
      <c r="D20" s="3" t="s">
        <v>719</v>
      </c>
    </row>
    <row r="21" spans="1:4">
      <c r="A21" s="3" t="s">
        <v>636</v>
      </c>
    </row>
    <row r="22" spans="1:4">
      <c r="A22" s="6" t="s">
        <v>697</v>
      </c>
    </row>
    <row r="23" spans="1:4">
      <c r="A23" s="3" t="s">
        <v>720</v>
      </c>
      <c r="D23" s="4" t="n">
        <v>22</v>
      </c>
    </row>
    <row r="24" spans="1:4">
      <c r="A24" s="3" t="s">
        <v>721</v>
      </c>
    </row>
    <row r="25" spans="1:4">
      <c r="A25" s="6" t="s">
        <v>697</v>
      </c>
    </row>
    <row r="26" spans="1:4">
      <c r="A26" s="3" t="s">
        <v>722</v>
      </c>
      <c r="B26" s="5" t="n">
        <v>5.9</v>
      </c>
      <c r="C26" s="5" t="n">
        <v>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3</v>
      </c>
      <c r="B1" s="2" t="s">
        <v>1</v>
      </c>
    </row>
    <row r="2" spans="1:5">
      <c r="B2" s="2" t="s">
        <v>2</v>
      </c>
      <c r="C2" s="2" t="s">
        <v>724</v>
      </c>
      <c r="D2" s="2" t="s">
        <v>31</v>
      </c>
      <c r="E2" s="2" t="s">
        <v>64</v>
      </c>
    </row>
    <row r="3" spans="1:5">
      <c r="A3" s="6" t="s">
        <v>291</v>
      </c>
    </row>
    <row r="4" spans="1:5">
      <c r="A4" s="3" t="s">
        <v>35</v>
      </c>
      <c r="B4" s="7" t="n">
        <v>880001</v>
      </c>
      <c r="D4" s="7" t="n">
        <v>1055789</v>
      </c>
      <c r="E4" s="7" t="n">
        <v>1121545</v>
      </c>
    </row>
    <row r="5" spans="1:5">
      <c r="A5" s="3" t="s">
        <v>308</v>
      </c>
    </row>
    <row r="6" spans="1:5">
      <c r="A6" s="6" t="s">
        <v>291</v>
      </c>
    </row>
    <row r="7" spans="1:5">
      <c r="A7" s="3" t="s">
        <v>35</v>
      </c>
      <c r="B7" s="7" t="n">
        <v>59325</v>
      </c>
      <c r="D7" s="7" t="n">
        <v>44804</v>
      </c>
      <c r="E7" s="7" t="n">
        <v>57224</v>
      </c>
    </row>
    <row r="8" spans="1:5">
      <c r="A8" s="3" t="s">
        <v>725</v>
      </c>
    </row>
    <row r="9" spans="1:5">
      <c r="A9" s="6" t="s">
        <v>291</v>
      </c>
    </row>
    <row r="10" spans="1:5">
      <c r="A10" s="3" t="s">
        <v>680</v>
      </c>
      <c r="B10" s="3" t="s">
        <v>681</v>
      </c>
    </row>
    <row r="11" spans="1:5">
      <c r="A11" s="3" t="s">
        <v>726</v>
      </c>
    </row>
    <row r="12" spans="1:5">
      <c r="A12" s="6" t="s">
        <v>291</v>
      </c>
    </row>
    <row r="13" spans="1:5">
      <c r="A13" s="3" t="s">
        <v>727</v>
      </c>
      <c r="C13" s="7" t="n">
        <v>700000</v>
      </c>
    </row>
    <row r="14" spans="1:5">
      <c r="A14" s="3" t="s">
        <v>728</v>
      </c>
    </row>
    <row r="15" spans="1:5">
      <c r="A15" s="6" t="s">
        <v>291</v>
      </c>
    </row>
    <row r="16" spans="1:5">
      <c r="A16" s="3" t="s">
        <v>729</v>
      </c>
      <c r="B16" s="3" t="s">
        <v>717</v>
      </c>
    </row>
    <row r="17" spans="1:5">
      <c r="A17" s="3" t="s">
        <v>730</v>
      </c>
      <c r="B17" s="3" t="s">
        <v>681</v>
      </c>
    </row>
    <row r="18" spans="1:5">
      <c r="A18" s="3" t="s">
        <v>731</v>
      </c>
    </row>
    <row r="19" spans="1:5">
      <c r="A19" s="6" t="s">
        <v>291</v>
      </c>
    </row>
    <row r="20" spans="1:5">
      <c r="A20" s="3" t="s">
        <v>729</v>
      </c>
      <c r="B20" s="3" t="s">
        <v>515</v>
      </c>
    </row>
    <row r="21" spans="1:5">
      <c r="A21" s="3" t="s">
        <v>730</v>
      </c>
      <c r="B21" s="3" t="s">
        <v>732</v>
      </c>
    </row>
    <row r="22" spans="1:5">
      <c r="A22" s="3" t="s">
        <v>733</v>
      </c>
    </row>
    <row r="23" spans="1:5">
      <c r="A23" s="6" t="s">
        <v>291</v>
      </c>
    </row>
    <row r="24" spans="1:5">
      <c r="A24" s="3" t="s">
        <v>727</v>
      </c>
      <c r="B24" s="7" t="n">
        <v>6266240</v>
      </c>
    </row>
    <row r="25" spans="1:5">
      <c r="A25" s="3" t="s">
        <v>35</v>
      </c>
      <c r="B25" s="7" t="n">
        <v>59325</v>
      </c>
    </row>
    <row r="26" spans="1:5">
      <c r="A26" s="3" t="s">
        <v>734</v>
      </c>
    </row>
    <row r="27" spans="1:5">
      <c r="A27" s="6" t="s">
        <v>291</v>
      </c>
    </row>
    <row r="28" spans="1:5">
      <c r="A28" s="3" t="s">
        <v>680</v>
      </c>
      <c r="B28" s="3" t="s">
        <v>681</v>
      </c>
    </row>
    <row r="29" spans="1:5">
      <c r="A29" s="3" t="s">
        <v>729</v>
      </c>
      <c r="B29" s="3" t="s">
        <v>682</v>
      </c>
    </row>
    <row r="30" spans="1:5">
      <c r="A30" s="3" t="s">
        <v>735</v>
      </c>
    </row>
    <row r="31" spans="1:5">
      <c r="A31" s="6" t="s">
        <v>291</v>
      </c>
    </row>
    <row r="32" spans="1:5">
      <c r="A32" s="3" t="s">
        <v>680</v>
      </c>
      <c r="B32" s="3" t="s">
        <v>736</v>
      </c>
    </row>
    <row r="33" spans="1:5">
      <c r="A33" s="3" t="s">
        <v>729</v>
      </c>
      <c r="B33" s="3" t="s">
        <v>686</v>
      </c>
    </row>
    <row r="34" spans="1:5">
      <c r="A34" s="3" t="s">
        <v>737</v>
      </c>
    </row>
    <row r="35" spans="1:5">
      <c r="A35" s="6" t="s">
        <v>291</v>
      </c>
    </row>
    <row r="36" spans="1:5">
      <c r="A36" s="3" t="s">
        <v>727</v>
      </c>
      <c r="B36" s="7" t="n">
        <v>2536089</v>
      </c>
    </row>
    <row r="37" spans="1:5">
      <c r="A37" s="3" t="s">
        <v>35</v>
      </c>
      <c r="B37" s="7" t="n">
        <v>0</v>
      </c>
    </row>
    <row r="38" spans="1:5">
      <c r="A38" s="3" t="s">
        <v>738</v>
      </c>
    </row>
    <row r="39" spans="1:5">
      <c r="A39" s="6" t="s">
        <v>291</v>
      </c>
    </row>
    <row r="40" spans="1:5">
      <c r="A40" s="3" t="s">
        <v>680</v>
      </c>
      <c r="B40" s="3" t="s">
        <v>681</v>
      </c>
    </row>
    <row r="41" spans="1:5">
      <c r="A41" s="3" t="s">
        <v>729</v>
      </c>
      <c r="B41" s="3" t="s">
        <v>719</v>
      </c>
    </row>
    <row r="42" spans="1:5">
      <c r="A42" s="3" t="s">
        <v>739</v>
      </c>
    </row>
    <row r="43" spans="1:5">
      <c r="A43" s="6" t="s">
        <v>291</v>
      </c>
    </row>
    <row r="44" spans="1:5">
      <c r="A44" s="3" t="s">
        <v>680</v>
      </c>
      <c r="B44" s="3" t="s">
        <v>732</v>
      </c>
    </row>
    <row r="45" spans="1:5">
      <c r="A45" s="3" t="s">
        <v>729</v>
      </c>
      <c r="B45" s="3" t="s">
        <v>686</v>
      </c>
    </row>
    <row r="46" spans="1:5">
      <c r="A46" s="3" t="s">
        <v>740</v>
      </c>
    </row>
    <row r="47" spans="1:5">
      <c r="A47" s="6" t="s">
        <v>291</v>
      </c>
    </row>
    <row r="48" spans="1:5">
      <c r="A48" s="3" t="s">
        <v>680</v>
      </c>
      <c r="B48" s="3" t="s">
        <v>7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1</v>
      </c>
      <c r="D2" s="2" t="s">
        <v>64</v>
      </c>
    </row>
    <row r="3" spans="1:4">
      <c r="A3" s="6" t="s">
        <v>291</v>
      </c>
    </row>
    <row r="4" spans="1:4">
      <c r="A4" s="3" t="s">
        <v>35</v>
      </c>
      <c r="B4" s="7" t="n">
        <v>880001</v>
      </c>
      <c r="C4" s="7" t="n">
        <v>1055789</v>
      </c>
      <c r="D4" s="7" t="n">
        <v>1121545</v>
      </c>
    </row>
    <row r="5" spans="1:4">
      <c r="A5" s="3" t="s">
        <v>310</v>
      </c>
    </row>
    <row r="6" spans="1:4">
      <c r="A6" s="6" t="s">
        <v>291</v>
      </c>
    </row>
    <row r="7" spans="1:4">
      <c r="A7" s="3" t="s">
        <v>670</v>
      </c>
      <c r="B7" s="4" t="n">
        <v>21989908</v>
      </c>
    </row>
    <row r="8" spans="1:4">
      <c r="A8" s="3" t="s">
        <v>35</v>
      </c>
      <c r="B8" s="7" t="n">
        <v>183017</v>
      </c>
      <c r="C8" s="7" t="n">
        <v>187664</v>
      </c>
      <c r="D8" s="7" t="n">
        <v>183127</v>
      </c>
    </row>
    <row r="9" spans="1:4">
      <c r="A9" s="3" t="s">
        <v>742</v>
      </c>
      <c r="B9" s="3" t="s">
        <v>743</v>
      </c>
    </row>
    <row r="10" spans="1:4">
      <c r="A10" s="3" t="s">
        <v>673</v>
      </c>
      <c r="B10" s="7" t="n">
        <v>186400</v>
      </c>
    </row>
    <row r="11" spans="1:4">
      <c r="A11" s="3" t="s">
        <v>744</v>
      </c>
      <c r="B11" s="3" t="s">
        <v>483</v>
      </c>
    </row>
    <row r="12" spans="1:4">
      <c r="A12" s="3" t="s">
        <v>745</v>
      </c>
    </row>
    <row r="13" spans="1:4">
      <c r="A13" s="6" t="s">
        <v>291</v>
      </c>
    </row>
    <row r="14" spans="1:4">
      <c r="A14" s="3" t="s">
        <v>680</v>
      </c>
      <c r="B14" s="3" t="s">
        <v>700</v>
      </c>
    </row>
    <row r="15" spans="1:4">
      <c r="A15" s="3" t="s">
        <v>729</v>
      </c>
      <c r="B15" s="3" t="s">
        <v>682</v>
      </c>
    </row>
    <row r="16" spans="1:4">
      <c r="A16" s="3" t="s">
        <v>746</v>
      </c>
      <c r="B16" s="3" t="s">
        <v>661</v>
      </c>
    </row>
    <row r="17" spans="1:4">
      <c r="A17" s="3" t="s">
        <v>747</v>
      </c>
    </row>
    <row r="18" spans="1:4">
      <c r="A18" s="6" t="s">
        <v>291</v>
      </c>
    </row>
    <row r="19" spans="1:4">
      <c r="A19" s="3" t="s">
        <v>680</v>
      </c>
      <c r="B19" s="3" t="s">
        <v>685</v>
      </c>
    </row>
    <row r="20" spans="1:4">
      <c r="A20" s="3" t="s">
        <v>729</v>
      </c>
      <c r="B20" s="3" t="s">
        <v>686</v>
      </c>
    </row>
    <row r="21" spans="1:4">
      <c r="A21" s="3" t="s">
        <v>746</v>
      </c>
      <c r="B21" s="3" t="s">
        <v>748</v>
      </c>
    </row>
    <row r="22" spans="1:4">
      <c r="A22" s="3" t="s">
        <v>749</v>
      </c>
    </row>
    <row r="23" spans="1:4">
      <c r="A23" s="6" t="s">
        <v>291</v>
      </c>
    </row>
    <row r="24" spans="1:4">
      <c r="A24" s="3" t="s">
        <v>680</v>
      </c>
      <c r="B24" s="3" t="s">
        <v>750</v>
      </c>
    </row>
    <row r="25" spans="1:4">
      <c r="A25" s="3" t="s">
        <v>729</v>
      </c>
      <c r="B25" s="3" t="s">
        <v>751</v>
      </c>
    </row>
    <row r="26" spans="1:4">
      <c r="A26" s="3" t="s">
        <v>746</v>
      </c>
      <c r="B26" s="3" t="s">
        <v>752</v>
      </c>
    </row>
    <row r="27" spans="1:4">
      <c r="A27" s="3" t="s">
        <v>753</v>
      </c>
    </row>
    <row r="28" spans="1:4">
      <c r="A28" s="6" t="s">
        <v>291</v>
      </c>
    </row>
    <row r="29" spans="1:4">
      <c r="A29" s="3" t="s">
        <v>670</v>
      </c>
      <c r="B29" s="7" t="n">
        <v>8200000</v>
      </c>
    </row>
    <row r="30" spans="1:4">
      <c r="A30" s="3" t="s">
        <v>754</v>
      </c>
    </row>
    <row r="31" spans="1:4">
      <c r="A31" s="6" t="s">
        <v>291</v>
      </c>
    </row>
    <row r="32" spans="1:4">
      <c r="A32" s="3" t="s">
        <v>755</v>
      </c>
      <c r="B32" s="4" t="n">
        <v>6400000</v>
      </c>
    </row>
    <row r="33" spans="1:4">
      <c r="A33" s="3" t="s">
        <v>756</v>
      </c>
    </row>
    <row r="34" spans="1:4">
      <c r="A34" s="6" t="s">
        <v>291</v>
      </c>
    </row>
    <row r="35" spans="1:4">
      <c r="A35" s="3" t="s">
        <v>670</v>
      </c>
      <c r="B35" s="4" t="n">
        <v>616406</v>
      </c>
    </row>
    <row r="36" spans="1:4">
      <c r="A36" s="3" t="s">
        <v>757</v>
      </c>
    </row>
    <row r="37" spans="1:4">
      <c r="A37" s="6" t="s">
        <v>291</v>
      </c>
    </row>
    <row r="38" spans="1:4">
      <c r="A38" s="3" t="s">
        <v>670</v>
      </c>
      <c r="B38" s="4" t="n">
        <v>1014511</v>
      </c>
    </row>
    <row r="39" spans="1:4">
      <c r="A39" s="3" t="s">
        <v>758</v>
      </c>
    </row>
    <row r="40" spans="1:4">
      <c r="A40" s="6" t="s">
        <v>291</v>
      </c>
    </row>
    <row r="41" spans="1:4">
      <c r="A41" s="3" t="s">
        <v>670</v>
      </c>
      <c r="B41" s="4" t="n">
        <v>315078</v>
      </c>
    </row>
    <row r="42" spans="1:4">
      <c r="A42" s="3" t="s">
        <v>759</v>
      </c>
    </row>
    <row r="43" spans="1:4">
      <c r="A43" s="6" t="s">
        <v>291</v>
      </c>
    </row>
    <row r="44" spans="1:4">
      <c r="A44" s="3" t="s">
        <v>670</v>
      </c>
      <c r="B44" s="4" t="n">
        <v>1329589</v>
      </c>
    </row>
    <row r="45" spans="1:4">
      <c r="A45" s="3" t="s">
        <v>760</v>
      </c>
    </row>
    <row r="46" spans="1:4">
      <c r="A46" s="6" t="s">
        <v>291</v>
      </c>
    </row>
    <row r="47" spans="1:4">
      <c r="A47" s="3" t="s">
        <v>670</v>
      </c>
      <c r="B47" s="4" t="n">
        <v>256331</v>
      </c>
    </row>
    <row r="48" spans="1:4">
      <c r="A48" s="3" t="s">
        <v>761</v>
      </c>
    </row>
    <row r="49" spans="1:4">
      <c r="A49" s="6" t="s">
        <v>291</v>
      </c>
    </row>
    <row r="50" spans="1:4">
      <c r="A50" s="3" t="s">
        <v>670</v>
      </c>
      <c r="B50" s="7" t="n">
        <v>1417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1</v>
      </c>
      <c r="D2" s="2" t="s">
        <v>64</v>
      </c>
    </row>
    <row r="3" spans="1:4">
      <c r="A3" s="6" t="s">
        <v>100</v>
      </c>
    </row>
    <row r="4" spans="1:4">
      <c r="A4" s="3" t="s">
        <v>101</v>
      </c>
      <c r="B4" s="7" t="n">
        <v>180642</v>
      </c>
      <c r="C4" s="7" t="n">
        <v>181615</v>
      </c>
      <c r="D4" s="7" t="n">
        <v>240213</v>
      </c>
    </row>
    <row r="5" spans="1:4">
      <c r="A5" s="3" t="s">
        <v>102</v>
      </c>
      <c r="B5" s="4" t="n">
        <v>4381</v>
      </c>
      <c r="C5" s="4" t="n">
        <v>-123</v>
      </c>
      <c r="D5" s="4" t="n">
        <v>-2467</v>
      </c>
    </row>
    <row r="6" spans="1:4">
      <c r="A6" s="3" t="s">
        <v>103</v>
      </c>
      <c r="B6" s="4" t="n">
        <v>-200</v>
      </c>
      <c r="C6" s="4" t="n">
        <v>0</v>
      </c>
      <c r="D6" s="4" t="n">
        <v>0</v>
      </c>
    </row>
    <row r="7" spans="1:4">
      <c r="A7" s="3" t="s">
        <v>104</v>
      </c>
      <c r="B7" s="4" t="n">
        <v>184823</v>
      </c>
      <c r="C7" s="4" t="n">
        <v>181492</v>
      </c>
      <c r="D7" s="4" t="n">
        <v>237746</v>
      </c>
    </row>
    <row r="8" spans="1:4">
      <c r="A8" s="6" t="s">
        <v>105</v>
      </c>
    </row>
    <row r="9" spans="1:4">
      <c r="A9" s="3" t="s">
        <v>106</v>
      </c>
      <c r="B9" s="4" t="n">
        <v>88558</v>
      </c>
      <c r="C9" s="4" t="n">
        <v>102853</v>
      </c>
      <c r="D9" s="4" t="n">
        <v>138414</v>
      </c>
    </row>
    <row r="10" spans="1:4">
      <c r="A10" s="3" t="s">
        <v>107</v>
      </c>
      <c r="B10" s="4" t="n">
        <v>0</v>
      </c>
      <c r="C10" s="4" t="n">
        <v>-6</v>
      </c>
      <c r="D10" s="4" t="n">
        <v>-709</v>
      </c>
    </row>
    <row r="11" spans="1:4">
      <c r="A11" s="3" t="s">
        <v>108</v>
      </c>
      <c r="B11" s="4" t="n">
        <v>96265</v>
      </c>
      <c r="C11" s="4" t="n">
        <v>78645</v>
      </c>
      <c r="D11" s="4" t="n">
        <v>100041</v>
      </c>
    </row>
    <row r="12" spans="1:4">
      <c r="A12" s="3" t="s">
        <v>104</v>
      </c>
      <c r="B12" s="7" t="n">
        <v>184823</v>
      </c>
      <c r="C12" s="7" t="n">
        <v>181492</v>
      </c>
      <c r="D12" s="7" t="n">
        <v>2377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435</v>
      </c>
      <c r="C1" s="2" t="s">
        <v>2</v>
      </c>
      <c r="D1" s="2" t="s">
        <v>31</v>
      </c>
      <c r="E1" s="2" t="s">
        <v>64</v>
      </c>
    </row>
    <row r="2" spans="1:5">
      <c r="A2" s="6" t="s">
        <v>291</v>
      </c>
    </row>
    <row r="3" spans="1:5">
      <c r="A3" s="3" t="s">
        <v>35</v>
      </c>
      <c r="C3" s="7" t="n">
        <v>880001</v>
      </c>
      <c r="D3" s="7" t="n">
        <v>1055789</v>
      </c>
      <c r="E3" s="7" t="n">
        <v>1121545</v>
      </c>
    </row>
    <row r="4" spans="1:5">
      <c r="A4" s="3" t="s">
        <v>312</v>
      </c>
    </row>
    <row r="5" spans="1:5">
      <c r="A5" s="6" t="s">
        <v>291</v>
      </c>
    </row>
    <row r="6" spans="1:5">
      <c r="A6" s="3" t="s">
        <v>35</v>
      </c>
      <c r="C6" s="7" t="n">
        <v>68127</v>
      </c>
      <c r="D6" s="7" t="n">
        <v>170169</v>
      </c>
      <c r="E6" s="7" t="n">
        <v>167630</v>
      </c>
    </row>
    <row r="7" spans="1:5">
      <c r="A7" s="3" t="s">
        <v>763</v>
      </c>
    </row>
    <row r="8" spans="1:5">
      <c r="A8" s="6" t="s">
        <v>291</v>
      </c>
    </row>
    <row r="9" spans="1:5">
      <c r="A9" s="3" t="s">
        <v>680</v>
      </c>
      <c r="C9" s="3" t="s">
        <v>685</v>
      </c>
    </row>
    <row r="10" spans="1:5">
      <c r="A10" s="3" t="s">
        <v>729</v>
      </c>
      <c r="C10" s="3" t="s">
        <v>702</v>
      </c>
    </row>
    <row r="11" spans="1:5">
      <c r="A11" s="3" t="s">
        <v>764</v>
      </c>
    </row>
    <row r="12" spans="1:5">
      <c r="A12" s="6" t="s">
        <v>291</v>
      </c>
    </row>
    <row r="13" spans="1:5">
      <c r="A13" s="3" t="s">
        <v>680</v>
      </c>
      <c r="C13" s="3" t="s">
        <v>681</v>
      </c>
    </row>
    <row r="14" spans="1:5">
      <c r="A14" s="3" t="s">
        <v>729</v>
      </c>
      <c r="C14" s="3" t="s">
        <v>686</v>
      </c>
    </row>
    <row r="15" spans="1:5">
      <c r="A15" s="3" t="s">
        <v>765</v>
      </c>
    </row>
    <row r="16" spans="1:5">
      <c r="A16" s="6" t="s">
        <v>291</v>
      </c>
    </row>
    <row r="17" spans="1:5">
      <c r="A17" s="3" t="s">
        <v>680</v>
      </c>
      <c r="C17" s="3" t="s">
        <v>750</v>
      </c>
    </row>
    <row r="18" spans="1:5">
      <c r="A18" s="3" t="s">
        <v>766</v>
      </c>
    </row>
    <row r="19" spans="1:5">
      <c r="A19" s="6" t="s">
        <v>291</v>
      </c>
    </row>
    <row r="20" spans="1:5">
      <c r="A20" s="3" t="s">
        <v>727</v>
      </c>
      <c r="C20" s="7" t="n">
        <v>224896</v>
      </c>
    </row>
    <row r="21" spans="1:5">
      <c r="A21" s="3" t="s">
        <v>35</v>
      </c>
      <c r="C21" s="4" t="n">
        <v>35975</v>
      </c>
    </row>
    <row r="22" spans="1:5">
      <c r="A22" s="3" t="s">
        <v>767</v>
      </c>
    </row>
    <row r="23" spans="1:5">
      <c r="A23" s="6" t="s">
        <v>291</v>
      </c>
    </row>
    <row r="24" spans="1:5">
      <c r="A24" s="3" t="s">
        <v>727</v>
      </c>
      <c r="C24" s="4" t="n">
        <v>4364938</v>
      </c>
    </row>
    <row r="25" spans="1:5">
      <c r="A25" s="3" t="s">
        <v>35</v>
      </c>
      <c r="C25" s="7" t="n">
        <v>32152</v>
      </c>
    </row>
    <row r="26" spans="1:5">
      <c r="A26" s="3" t="s">
        <v>768</v>
      </c>
    </row>
    <row r="27" spans="1:5">
      <c r="A27" s="6" t="s">
        <v>291</v>
      </c>
    </row>
    <row r="28" spans="1:5">
      <c r="A28" s="3" t="s">
        <v>468</v>
      </c>
      <c r="B28" s="3" t="s">
        <v>469</v>
      </c>
    </row>
    <row r="29" spans="1:5">
      <c r="A29" s="3" t="s">
        <v>470</v>
      </c>
      <c r="B29" s="7" t="n">
        <v>16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07</v>
      </c>
    </row>
    <row r="2" spans="1:2">
      <c r="A2" s="6" t="s">
        <v>291</v>
      </c>
    </row>
    <row r="3" spans="1:2">
      <c r="A3" s="3" t="s">
        <v>727</v>
      </c>
      <c r="B3" s="5" t="n">
        <v>33.4</v>
      </c>
    </row>
    <row r="4" spans="1:2">
      <c r="A4" s="3" t="s">
        <v>770</v>
      </c>
    </row>
    <row r="5" spans="1:2">
      <c r="A5" s="6" t="s">
        <v>291</v>
      </c>
    </row>
    <row r="6" spans="1:2">
      <c r="A6" s="3" t="s">
        <v>680</v>
      </c>
      <c r="B6" s="3" t="s">
        <v>7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1</v>
      </c>
      <c r="D2" s="2" t="s">
        <v>64</v>
      </c>
    </row>
    <row r="3" spans="1:4">
      <c r="A3" s="6" t="s">
        <v>35</v>
      </c>
    </row>
    <row r="4" spans="1:4">
      <c r="A4" s="3" t="s">
        <v>773</v>
      </c>
      <c r="B4" s="7" t="n">
        <v>856512</v>
      </c>
      <c r="C4" s="7" t="n">
        <v>1034189</v>
      </c>
    </row>
    <row r="5" spans="1:4">
      <c r="A5" s="3" t="s">
        <v>774</v>
      </c>
      <c r="B5" s="4" t="n">
        <v>23489</v>
      </c>
      <c r="C5" s="4" t="n">
        <v>21600</v>
      </c>
    </row>
    <row r="6" spans="1:4">
      <c r="A6" s="3" t="s">
        <v>775</v>
      </c>
      <c r="B6" s="4" t="n">
        <v>880001</v>
      </c>
      <c r="C6" s="4" t="n">
        <v>1055789</v>
      </c>
      <c r="D6" s="7" t="n">
        <v>1121545</v>
      </c>
    </row>
    <row r="7" spans="1:4">
      <c r="A7" s="3" t="s">
        <v>776</v>
      </c>
      <c r="B7" s="4" t="n">
        <v>53206</v>
      </c>
      <c r="C7" s="4" t="n">
        <v>30427</v>
      </c>
    </row>
    <row r="8" spans="1:4">
      <c r="A8" s="6" t="s">
        <v>777</v>
      </c>
    </row>
    <row r="9" spans="1:4">
      <c r="A9" s="3" t="s">
        <v>778</v>
      </c>
      <c r="B9" s="4" t="n">
        <v>3696</v>
      </c>
      <c r="C9" s="4" t="n">
        <v>4495</v>
      </c>
      <c r="D9" s="4" t="n">
        <v>-8431</v>
      </c>
    </row>
    <row r="10" spans="1:4">
      <c r="A10" s="3" t="s">
        <v>441</v>
      </c>
      <c r="B10" s="4" t="n">
        <v>-28503</v>
      </c>
      <c r="C10" s="4" t="n">
        <v>31751</v>
      </c>
      <c r="D10" s="4" t="n">
        <v>47624</v>
      </c>
    </row>
    <row r="11" spans="1:4">
      <c r="A11" s="3" t="s">
        <v>779</v>
      </c>
      <c r="B11" s="4" t="n">
        <v>-2016</v>
      </c>
      <c r="C11" s="4" t="n">
        <v>-6127</v>
      </c>
      <c r="D11" s="4" t="n">
        <v>25661</v>
      </c>
    </row>
    <row r="12" spans="1:4">
      <c r="A12" s="3" t="s">
        <v>780</v>
      </c>
      <c r="B12" s="4" t="n">
        <v>50646</v>
      </c>
      <c r="C12" s="4" t="n">
        <v>-49038</v>
      </c>
      <c r="D12" s="4" t="n">
        <v>-76611</v>
      </c>
    </row>
    <row r="13" spans="1:4">
      <c r="A13" s="3" t="s">
        <v>781</v>
      </c>
      <c r="B13" s="4" t="n">
        <v>23823</v>
      </c>
      <c r="C13" s="4" t="n">
        <v>-18919</v>
      </c>
      <c r="D13" s="4" t="n">
        <v>-11757</v>
      </c>
    </row>
    <row r="14" spans="1:4">
      <c r="A14" s="6" t="s">
        <v>82</v>
      </c>
    </row>
    <row r="15" spans="1:4">
      <c r="A15" s="3" t="s">
        <v>782</v>
      </c>
      <c r="B15" s="4" t="n">
        <v>26782</v>
      </c>
      <c r="C15" s="4" t="n">
        <v>-17175</v>
      </c>
      <c r="D15" s="4" t="n">
        <v>-28591</v>
      </c>
    </row>
    <row r="16" spans="1:4">
      <c r="A16" s="3" t="s">
        <v>783</v>
      </c>
      <c r="B16" s="4" t="n">
        <v>-4687</v>
      </c>
      <c r="C16" s="4" t="n">
        <v>1784</v>
      </c>
      <c r="D16" s="4" t="n">
        <v>26715</v>
      </c>
    </row>
    <row r="17" spans="1:4">
      <c r="A17" s="3" t="s">
        <v>784</v>
      </c>
      <c r="B17" s="4" t="n">
        <v>0</v>
      </c>
      <c r="C17" s="4" t="n">
        <v>-509</v>
      </c>
      <c r="D17" s="4" t="n">
        <v>965</v>
      </c>
    </row>
    <row r="18" spans="1:4">
      <c r="A18" s="3" t="s">
        <v>785</v>
      </c>
      <c r="B18" s="4" t="n">
        <v>0</v>
      </c>
      <c r="C18" s="4" t="n">
        <v>-1175</v>
      </c>
      <c r="D18" s="4" t="n">
        <v>-9470</v>
      </c>
    </row>
    <row r="19" spans="1:4">
      <c r="A19" s="3" t="s">
        <v>157</v>
      </c>
      <c r="B19" s="4" t="n">
        <v>1728</v>
      </c>
      <c r="C19" s="4" t="n">
        <v>-1844</v>
      </c>
      <c r="D19" s="4" t="n">
        <v>-1376</v>
      </c>
    </row>
    <row r="20" spans="1:4">
      <c r="A20" s="3" t="s">
        <v>781</v>
      </c>
      <c r="B20" s="7" t="n">
        <v>23823</v>
      </c>
      <c r="C20" s="7" t="n">
        <v>-18919</v>
      </c>
      <c r="D20" s="7" t="n">
        <v>-117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31"/>
    <col customWidth="1" max="6" min="6" width="31"/>
    <col customWidth="1" max="7" min="7" width="21"/>
    <col customWidth="1" max="8" min="8" width="31"/>
    <col customWidth="1" max="9" min="9" width="21"/>
    <col customWidth="1" max="10" min="10" width="31"/>
    <col customWidth="1" max="11" min="11" width="31"/>
    <col customWidth="1" max="12" min="12" width="31"/>
    <col customWidth="1" max="13" min="13" width="21"/>
    <col customWidth="1" max="14" min="14" width="30"/>
    <col customWidth="1" max="15" min="15" width="21"/>
    <col customWidth="1" max="16" min="16" width="24"/>
  </cols>
  <sheetData>
    <row r="1" spans="1:16">
      <c r="A1" s="1" t="s">
        <v>786</v>
      </c>
      <c r="B1" s="2" t="s">
        <v>429</v>
      </c>
      <c r="D1" s="2" t="s">
        <v>787</v>
      </c>
      <c r="E1" s="2" t="s">
        <v>1</v>
      </c>
    </row>
    <row r="2" spans="1:16">
      <c r="B2" s="2" t="s">
        <v>788</v>
      </c>
      <c r="C2" s="2" t="s">
        <v>789</v>
      </c>
      <c r="D2" s="2" t="s">
        <v>790</v>
      </c>
      <c r="E2" s="2" t="s">
        <v>791</v>
      </c>
      <c r="F2" s="2" t="s">
        <v>788</v>
      </c>
      <c r="G2" s="2" t="s">
        <v>792</v>
      </c>
      <c r="H2" s="2" t="s">
        <v>789</v>
      </c>
      <c r="I2" s="2" t="s">
        <v>793</v>
      </c>
      <c r="J2" s="2" t="s">
        <v>794</v>
      </c>
      <c r="K2" s="2" t="s">
        <v>795</v>
      </c>
      <c r="L2" s="2" t="s">
        <v>796</v>
      </c>
      <c r="M2" s="2" t="s">
        <v>797</v>
      </c>
      <c r="N2" s="2" t="s">
        <v>798</v>
      </c>
      <c r="O2" s="2" t="s">
        <v>799</v>
      </c>
      <c r="P2" s="2" t="s">
        <v>800</v>
      </c>
    </row>
    <row r="3" spans="1:16">
      <c r="A3" s="6" t="s">
        <v>801</v>
      </c>
    </row>
    <row r="4" spans="1:16">
      <c r="A4" s="3" t="s">
        <v>802</v>
      </c>
      <c r="E4" s="3" t="s">
        <v>457</v>
      </c>
    </row>
    <row r="5" spans="1:16">
      <c r="A5" s="3" t="s">
        <v>35</v>
      </c>
      <c r="B5" s="7" t="n">
        <v>1055789</v>
      </c>
      <c r="C5" s="7" t="n">
        <v>1121545</v>
      </c>
      <c r="E5" s="7" t="n">
        <v>880001</v>
      </c>
      <c r="F5" s="7" t="n">
        <v>1055789</v>
      </c>
      <c r="H5" s="7" t="n">
        <v>1121545</v>
      </c>
    </row>
    <row r="6" spans="1:16">
      <c r="A6" s="3" t="s">
        <v>803</v>
      </c>
      <c r="B6" s="7" t="n">
        <v>42000</v>
      </c>
    </row>
    <row r="7" spans="1:16">
      <c r="A7" s="3" t="s">
        <v>804</v>
      </c>
      <c r="C7" s="7" t="n">
        <v>56500</v>
      </c>
    </row>
    <row r="8" spans="1:16">
      <c r="A8" s="3" t="s">
        <v>805</v>
      </c>
      <c r="E8" s="4" t="n">
        <v>803200</v>
      </c>
    </row>
    <row r="9" spans="1:16">
      <c r="A9" s="3" t="s">
        <v>806</v>
      </c>
    </row>
    <row r="10" spans="1:16">
      <c r="A10" s="6" t="s">
        <v>801</v>
      </c>
    </row>
    <row r="11" spans="1:16">
      <c r="A11" s="3" t="s">
        <v>807</v>
      </c>
      <c r="E11" s="7" t="n">
        <v>446900</v>
      </c>
    </row>
    <row r="12" spans="1:16">
      <c r="A12" s="3" t="s">
        <v>808</v>
      </c>
    </row>
    <row r="13" spans="1:16">
      <c r="A13" s="6" t="s">
        <v>801</v>
      </c>
    </row>
    <row r="14" spans="1:16">
      <c r="A14" s="3" t="s">
        <v>809</v>
      </c>
      <c r="E14" s="3" t="s">
        <v>810</v>
      </c>
    </row>
    <row r="15" spans="1:16">
      <c r="A15" s="3" t="s">
        <v>811</v>
      </c>
      <c r="E15" s="3" t="s">
        <v>714</v>
      </c>
    </row>
    <row r="16" spans="1:16">
      <c r="A16" s="3" t="s">
        <v>339</v>
      </c>
    </row>
    <row r="17" spans="1:16">
      <c r="A17" s="6" t="s">
        <v>801</v>
      </c>
    </row>
    <row r="18" spans="1:16">
      <c r="A18" s="3" t="s">
        <v>812</v>
      </c>
      <c r="H18" s="7" t="n">
        <v>360</v>
      </c>
      <c r="I18" s="7" t="n">
        <v>4513</v>
      </c>
      <c r="K18" s="7" t="n">
        <v>2017</v>
      </c>
      <c r="L18" s="7" t="n">
        <v>1182</v>
      </c>
      <c r="M18" s="7" t="n">
        <v>645</v>
      </c>
    </row>
    <row r="19" spans="1:16">
      <c r="A19" s="3" t="s">
        <v>813</v>
      </c>
      <c r="C19" s="8" t="n">
        <v>4.01</v>
      </c>
      <c r="H19" s="8" t="n">
        <v>4.01</v>
      </c>
      <c r="K19" s="7" t="n">
        <v>1</v>
      </c>
      <c r="L19" s="7" t="n">
        <v>1</v>
      </c>
    </row>
    <row r="20" spans="1:16">
      <c r="A20" s="3" t="s">
        <v>814</v>
      </c>
    </row>
    <row r="21" spans="1:16">
      <c r="A21" s="6" t="s">
        <v>801</v>
      </c>
    </row>
    <row r="22" spans="1:16">
      <c r="A22" s="3" t="s">
        <v>815</v>
      </c>
      <c r="N22" s="4" t="n">
        <v>1200000</v>
      </c>
    </row>
    <row r="23" spans="1:16">
      <c r="A23" s="3" t="s">
        <v>812</v>
      </c>
      <c r="D23" s="7" t="n">
        <v>2200</v>
      </c>
    </row>
    <row r="24" spans="1:16">
      <c r="A24" s="3" t="s">
        <v>342</v>
      </c>
    </row>
    <row r="25" spans="1:16">
      <c r="A25" s="6" t="s">
        <v>801</v>
      </c>
    </row>
    <row r="26" spans="1:16">
      <c r="A26" s="3" t="s">
        <v>812</v>
      </c>
      <c r="E26" s="7" t="n">
        <v>2262</v>
      </c>
      <c r="F26" s="4" t="n">
        <v>12705</v>
      </c>
      <c r="H26" s="7" t="n">
        <v>1604</v>
      </c>
      <c r="I26" s="4" t="n">
        <v>14428</v>
      </c>
      <c r="K26" s="7" t="n">
        <v>11768</v>
      </c>
      <c r="M26" s="4" t="n">
        <v>821</v>
      </c>
    </row>
    <row r="27" spans="1:16">
      <c r="A27" s="3" t="s">
        <v>813</v>
      </c>
      <c r="C27" s="9" t="n">
        <v>12.2</v>
      </c>
      <c r="E27" s="8" t="n">
        <v>14.2</v>
      </c>
      <c r="H27" s="8" t="n">
        <v>12.2</v>
      </c>
    </row>
    <row r="28" spans="1:16">
      <c r="A28" s="3" t="s">
        <v>816</v>
      </c>
    </row>
    <row r="29" spans="1:16">
      <c r="A29" s="6" t="s">
        <v>801</v>
      </c>
    </row>
    <row r="30" spans="1:16">
      <c r="A30" s="3" t="s">
        <v>811</v>
      </c>
      <c r="D30" s="3" t="s">
        <v>714</v>
      </c>
    </row>
    <row r="31" spans="1:16">
      <c r="A31" s="3" t="s">
        <v>815</v>
      </c>
      <c r="N31" s="4" t="n">
        <v>400000</v>
      </c>
    </row>
    <row r="32" spans="1:16">
      <c r="A32" s="3" t="s">
        <v>812</v>
      </c>
      <c r="D32" s="7" t="n">
        <v>900</v>
      </c>
    </row>
    <row r="33" spans="1:16">
      <c r="A33" s="3" t="s">
        <v>817</v>
      </c>
      <c r="D33" s="4" t="n">
        <v>56500000</v>
      </c>
    </row>
    <row r="34" spans="1:16">
      <c r="A34" s="3" t="s">
        <v>813</v>
      </c>
      <c r="N34" s="7" t="n">
        <v>15</v>
      </c>
    </row>
    <row r="35" spans="1:16">
      <c r="A35" s="3" t="s">
        <v>818</v>
      </c>
      <c r="D35" s="4" t="n">
        <v>5700000</v>
      </c>
    </row>
    <row r="36" spans="1:16">
      <c r="A36" s="3" t="s">
        <v>819</v>
      </c>
      <c r="D36" s="7" t="n">
        <v>8100</v>
      </c>
    </row>
    <row r="37" spans="1:16">
      <c r="A37" s="3" t="s">
        <v>811</v>
      </c>
      <c r="D37" s="3" t="s">
        <v>810</v>
      </c>
    </row>
    <row r="38" spans="1:16">
      <c r="A38" s="3" t="s">
        <v>344</v>
      </c>
    </row>
    <row r="39" spans="1:16">
      <c r="A39" s="6" t="s">
        <v>801</v>
      </c>
    </row>
    <row r="40" spans="1:16">
      <c r="A40" s="3" t="s">
        <v>812</v>
      </c>
      <c r="F40" s="7" t="n">
        <v>2978</v>
      </c>
      <c r="H40" s="7" t="n">
        <v>1383</v>
      </c>
      <c r="I40" s="7" t="n">
        <v>17328</v>
      </c>
      <c r="K40" s="7" t="n">
        <v>7739</v>
      </c>
      <c r="L40" s="7" t="n">
        <v>4535</v>
      </c>
      <c r="M40" s="7" t="n">
        <v>539</v>
      </c>
    </row>
    <row r="41" spans="1:16">
      <c r="A41" s="3" t="s">
        <v>813</v>
      </c>
      <c r="B41" s="8" t="n">
        <v>12.77</v>
      </c>
      <c r="C41" s="9" t="n">
        <v>19.91</v>
      </c>
      <c r="F41" s="8" t="n">
        <v>12.77</v>
      </c>
      <c r="H41" s="8" t="n">
        <v>19.91</v>
      </c>
    </row>
    <row r="42" spans="1:16">
      <c r="A42" s="3" t="s">
        <v>346</v>
      </c>
    </row>
    <row r="43" spans="1:16">
      <c r="A43" s="6" t="s">
        <v>801</v>
      </c>
    </row>
    <row r="44" spans="1:16">
      <c r="A44" s="3" t="s">
        <v>812</v>
      </c>
      <c r="E44" s="7" t="n">
        <v>2288</v>
      </c>
      <c r="F44" s="7" t="n">
        <v>4144</v>
      </c>
      <c r="H44" s="7" t="n">
        <v>2963</v>
      </c>
    </row>
    <row r="45" spans="1:16">
      <c r="A45" s="3" t="s">
        <v>813</v>
      </c>
      <c r="B45" s="8" t="n">
        <v>21.7</v>
      </c>
      <c r="C45" s="8" t="n">
        <v>15.71</v>
      </c>
      <c r="E45" s="7" t="n">
        <v>16</v>
      </c>
      <c r="F45" s="8" t="n">
        <v>21.7</v>
      </c>
      <c r="H45" s="8" t="n">
        <v>15.71</v>
      </c>
    </row>
    <row r="46" spans="1:16">
      <c r="A46" s="3" t="s">
        <v>820</v>
      </c>
    </row>
    <row r="47" spans="1:16">
      <c r="A47" s="6" t="s">
        <v>801</v>
      </c>
    </row>
    <row r="48" spans="1:16">
      <c r="A48" s="3" t="s">
        <v>815</v>
      </c>
      <c r="N48" s="4" t="n">
        <v>200000</v>
      </c>
    </row>
    <row r="49" spans="1:16">
      <c r="A49" s="3" t="s">
        <v>812</v>
      </c>
      <c r="D49" s="7" t="n">
        <v>400</v>
      </c>
    </row>
    <row r="50" spans="1:16">
      <c r="A50" s="3" t="s">
        <v>348</v>
      </c>
    </row>
    <row r="51" spans="1:16">
      <c r="A51" s="6" t="s">
        <v>801</v>
      </c>
    </row>
    <row r="52" spans="1:16">
      <c r="A52" s="3" t="s">
        <v>811</v>
      </c>
      <c r="E52" s="3" t="s">
        <v>714</v>
      </c>
    </row>
    <row r="53" spans="1:16">
      <c r="A53" s="3" t="s">
        <v>821</v>
      </c>
      <c r="G53" s="11" t="n">
        <v>4756</v>
      </c>
      <c r="J53" s="11" t="n">
        <v>4807</v>
      </c>
    </row>
    <row r="54" spans="1:16">
      <c r="A54" s="3" t="s">
        <v>822</v>
      </c>
      <c r="J54" s="12" t="n">
        <v>7.25</v>
      </c>
      <c r="P54" s="12" t="n">
        <v>7.85</v>
      </c>
    </row>
    <row r="55" spans="1:16">
      <c r="A55" s="3" t="s">
        <v>310</v>
      </c>
    </row>
    <row r="56" spans="1:16">
      <c r="A56" s="6" t="s">
        <v>801</v>
      </c>
    </row>
    <row r="57" spans="1:16">
      <c r="A57" s="3" t="s">
        <v>35</v>
      </c>
      <c r="B57" s="7" t="n">
        <v>187664</v>
      </c>
      <c r="C57" s="7" t="n">
        <v>183127</v>
      </c>
      <c r="E57" s="7" t="n">
        <v>183017</v>
      </c>
      <c r="F57" s="7" t="n">
        <v>187664</v>
      </c>
      <c r="H57" s="7" t="n">
        <v>183127</v>
      </c>
    </row>
    <row r="58" spans="1:16">
      <c r="A58" s="3" t="s">
        <v>312</v>
      </c>
    </row>
    <row r="59" spans="1:16">
      <c r="A59" s="6" t="s">
        <v>801</v>
      </c>
    </row>
    <row r="60" spans="1:16">
      <c r="A60" s="3" t="s">
        <v>35</v>
      </c>
      <c r="B60" s="7" t="n">
        <v>170169</v>
      </c>
      <c r="C60" s="7" t="n">
        <v>167630</v>
      </c>
      <c r="E60" s="4" t="n">
        <v>68127</v>
      </c>
      <c r="F60" s="7" t="n">
        <v>170169</v>
      </c>
      <c r="H60" s="7" t="n">
        <v>167630</v>
      </c>
    </row>
    <row r="61" spans="1:16">
      <c r="A61" s="3" t="s">
        <v>823</v>
      </c>
    </row>
    <row r="62" spans="1:16">
      <c r="A62" s="6" t="s">
        <v>801</v>
      </c>
    </row>
    <row r="63" spans="1:16">
      <c r="A63" s="3" t="s">
        <v>824</v>
      </c>
      <c r="O63" s="7" t="n">
        <v>25900</v>
      </c>
    </row>
    <row r="64" spans="1:16">
      <c r="A64" s="3" t="s">
        <v>35</v>
      </c>
      <c r="E64" s="4" t="n">
        <v>100</v>
      </c>
    </row>
    <row r="65" spans="1:16">
      <c r="A65" s="3" t="s">
        <v>825</v>
      </c>
    </row>
    <row r="66" spans="1:16">
      <c r="A66" s="6" t="s">
        <v>801</v>
      </c>
    </row>
    <row r="67" spans="1:16">
      <c r="A67" s="3" t="s">
        <v>35</v>
      </c>
      <c r="E67" s="7" t="n">
        <v>300</v>
      </c>
    </row>
  </sheetData>
  <mergeCells count="3">
    <mergeCell ref="A1:A2"/>
    <mergeCell ref="B1:C1"/>
    <mergeCell ref="E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6</v>
      </c>
      <c r="B1" s="2" t="s">
        <v>429</v>
      </c>
      <c r="C1" s="2" t="s">
        <v>1</v>
      </c>
    </row>
    <row r="2" spans="1:5">
      <c r="B2" s="2" t="s">
        <v>31</v>
      </c>
      <c r="C2" s="2" t="s">
        <v>2</v>
      </c>
      <c r="D2" s="2" t="s">
        <v>31</v>
      </c>
      <c r="E2" s="2" t="s">
        <v>64</v>
      </c>
    </row>
    <row r="3" spans="1:5">
      <c r="A3" s="6" t="s">
        <v>827</v>
      </c>
    </row>
    <row r="4" spans="1:5">
      <c r="A4" s="3" t="s">
        <v>828</v>
      </c>
      <c r="C4" s="7" t="n">
        <v>1055789</v>
      </c>
      <c r="D4" s="7" t="n">
        <v>1121545</v>
      </c>
    </row>
    <row r="5" spans="1:5">
      <c r="A5" s="3" t="s">
        <v>84</v>
      </c>
      <c r="C5" s="4" t="n">
        <v>-20889</v>
      </c>
      <c r="D5" s="4" t="n">
        <v>-32915</v>
      </c>
      <c r="E5" s="7" t="n">
        <v>78199</v>
      </c>
    </row>
    <row r="6" spans="1:5">
      <c r="A6" s="3" t="s">
        <v>829</v>
      </c>
      <c r="C6" s="4" t="n">
        <v>96272</v>
      </c>
      <c r="D6" s="4" t="n">
        <v>189025</v>
      </c>
    </row>
    <row r="7" spans="1:5">
      <c r="A7" s="3" t="s">
        <v>151</v>
      </c>
      <c r="C7" s="4" t="n">
        <v>-27357</v>
      </c>
      <c r="D7" s="4" t="n">
        <v>-43858</v>
      </c>
    </row>
    <row r="8" spans="1:5">
      <c r="A8" s="3" t="s">
        <v>166</v>
      </c>
      <c r="C8" s="4" t="n">
        <v>-222242</v>
      </c>
      <c r="D8" s="4" t="n">
        <v>-253961</v>
      </c>
    </row>
    <row r="9" spans="1:5">
      <c r="A9" s="3" t="s">
        <v>830</v>
      </c>
      <c r="C9" s="4" t="n">
        <v>-249599</v>
      </c>
      <c r="D9" s="4" t="n">
        <v>-297819</v>
      </c>
    </row>
    <row r="10" spans="1:5">
      <c r="A10" s="3" t="s">
        <v>831</v>
      </c>
      <c r="C10" s="4" t="n">
        <v>3288</v>
      </c>
      <c r="D10" s="4" t="n">
        <v>-7558</v>
      </c>
    </row>
    <row r="11" spans="1:5">
      <c r="A11" s="3" t="s">
        <v>832</v>
      </c>
      <c r="C11" s="4" t="n">
        <v>27462</v>
      </c>
      <c r="D11" s="4" t="n">
        <v>52376</v>
      </c>
    </row>
    <row r="12" spans="1:5">
      <c r="A12" s="3" t="s">
        <v>833</v>
      </c>
      <c r="C12" s="4" t="n">
        <v>108</v>
      </c>
      <c r="D12" s="4" t="n">
        <v>-1764</v>
      </c>
    </row>
    <row r="13" spans="1:5">
      <c r="A13" s="3" t="s">
        <v>833</v>
      </c>
      <c r="C13" s="4" t="n">
        <v>-1198</v>
      </c>
      <c r="D13" s="4" t="n">
        <v>-2731</v>
      </c>
    </row>
    <row r="14" spans="1:5">
      <c r="A14" s="3" t="s">
        <v>834</v>
      </c>
      <c r="C14" s="4" t="n">
        <v>-257</v>
      </c>
    </row>
    <row r="15" spans="1:5">
      <c r="A15" s="3" t="s">
        <v>835</v>
      </c>
      <c r="C15" s="4" t="n">
        <v>2227</v>
      </c>
      <c r="D15" s="4" t="n">
        <v>2230</v>
      </c>
    </row>
    <row r="16" spans="1:5">
      <c r="A16" s="3" t="s">
        <v>203</v>
      </c>
      <c r="C16" s="4" t="n">
        <v>0</v>
      </c>
      <c r="D16" s="4" t="n">
        <v>33400</v>
      </c>
      <c r="E16" s="4" t="n">
        <v>0</v>
      </c>
    </row>
    <row r="17" spans="1:5">
      <c r="A17" s="3" t="s">
        <v>836</v>
      </c>
      <c r="C17" s="4" t="n">
        <v>-33202</v>
      </c>
    </row>
    <row r="18" spans="1:5">
      <c r="A18" s="3" t="s">
        <v>837</v>
      </c>
      <c r="B18" s="7" t="n">
        <v>1055789</v>
      </c>
      <c r="C18" s="4" t="n">
        <v>880001</v>
      </c>
      <c r="D18" s="4" t="n">
        <v>1055789</v>
      </c>
      <c r="E18" s="4" t="n">
        <v>1121545</v>
      </c>
    </row>
    <row r="19" spans="1:5">
      <c r="A19" s="3" t="s">
        <v>838</v>
      </c>
      <c r="C19" s="4" t="n">
        <v>33252</v>
      </c>
    </row>
    <row r="20" spans="1:5">
      <c r="A20" s="3" t="s">
        <v>803</v>
      </c>
      <c r="B20" s="4" t="n">
        <v>42000</v>
      </c>
    </row>
    <row r="21" spans="1:5">
      <c r="A21" s="3" t="s">
        <v>823</v>
      </c>
    </row>
    <row r="22" spans="1:5">
      <c r="A22" s="6" t="s">
        <v>827</v>
      </c>
    </row>
    <row r="23" spans="1:5">
      <c r="A23" s="3" t="s">
        <v>837</v>
      </c>
      <c r="C23" s="4" t="n">
        <v>100</v>
      </c>
    </row>
    <row r="24" spans="1:5">
      <c r="A24" s="3" t="s">
        <v>302</v>
      </c>
    </row>
    <row r="25" spans="1:5">
      <c r="A25" s="6" t="s">
        <v>827</v>
      </c>
    </row>
    <row r="26" spans="1:5">
      <c r="A26" s="3" t="s">
        <v>828</v>
      </c>
      <c r="C26" s="4" t="n">
        <v>608728</v>
      </c>
      <c r="D26" s="4" t="n">
        <v>677366</v>
      </c>
    </row>
    <row r="27" spans="1:5">
      <c r="A27" s="3" t="s">
        <v>84</v>
      </c>
      <c r="C27" s="4" t="n">
        <v>-41572</v>
      </c>
      <c r="D27" s="4" t="n">
        <v>-49346</v>
      </c>
      <c r="E27" s="4" t="n">
        <v>36413</v>
      </c>
    </row>
    <row r="28" spans="1:5">
      <c r="A28" s="3" t="s">
        <v>829</v>
      </c>
      <c r="C28" s="4" t="n">
        <v>368</v>
      </c>
      <c r="D28" s="4" t="n">
        <v>5227</v>
      </c>
    </row>
    <row r="29" spans="1:5">
      <c r="A29" s="3" t="s">
        <v>151</v>
      </c>
      <c r="C29" s="4" t="n">
        <v>-382</v>
      </c>
      <c r="D29" s="4" t="n">
        <v>-14342</v>
      </c>
    </row>
    <row r="30" spans="1:5">
      <c r="A30" s="3" t="s">
        <v>166</v>
      </c>
      <c r="C30" s="4" t="n">
        <v>-38685</v>
      </c>
      <c r="D30" s="4" t="n">
        <v>-7899</v>
      </c>
    </row>
    <row r="31" spans="1:5">
      <c r="A31" s="3" t="s">
        <v>830</v>
      </c>
      <c r="C31" s="4" t="n">
        <v>-39067</v>
      </c>
      <c r="D31" s="4" t="n">
        <v>-22241</v>
      </c>
    </row>
    <row r="32" spans="1:5">
      <c r="A32" s="3" t="s">
        <v>831</v>
      </c>
      <c r="C32" s="4" t="n">
        <v>-193</v>
      </c>
      <c r="D32" s="4" t="n">
        <v>-412</v>
      </c>
    </row>
    <row r="33" spans="1:5">
      <c r="A33" s="3" t="s">
        <v>832</v>
      </c>
      <c r="C33" s="4" t="n">
        <v>0</v>
      </c>
      <c r="D33" s="4" t="n">
        <v>0</v>
      </c>
    </row>
    <row r="34" spans="1:5">
      <c r="A34" s="3" t="s">
        <v>833</v>
      </c>
      <c r="C34" s="4" t="n">
        <v>11</v>
      </c>
      <c r="D34" s="4" t="n">
        <v>-1413</v>
      </c>
    </row>
    <row r="35" spans="1:5">
      <c r="A35" s="3" t="s">
        <v>833</v>
      </c>
      <c r="C35" s="4" t="n">
        <v>0</v>
      </c>
      <c r="D35" s="4" t="n">
        <v>-2683</v>
      </c>
    </row>
    <row r="36" spans="1:5">
      <c r="A36" s="3" t="s">
        <v>834</v>
      </c>
      <c r="C36" s="4" t="n">
        <v>-1</v>
      </c>
    </row>
    <row r="37" spans="1:5">
      <c r="A37" s="3" t="s">
        <v>835</v>
      </c>
      <c r="C37" s="4" t="n">
        <v>2227</v>
      </c>
      <c r="D37" s="4" t="n">
        <v>2230</v>
      </c>
    </row>
    <row r="38" spans="1:5">
      <c r="A38" s="3" t="s">
        <v>203</v>
      </c>
      <c r="D38" s="4" t="n">
        <v>0</v>
      </c>
    </row>
    <row r="39" spans="1:5">
      <c r="A39" s="3" t="s">
        <v>836</v>
      </c>
      <c r="C39" s="4" t="n">
        <v>0</v>
      </c>
    </row>
    <row r="40" spans="1:5">
      <c r="A40" s="3" t="s">
        <v>837</v>
      </c>
      <c r="B40" s="4" t="n">
        <v>608728</v>
      </c>
      <c r="C40" s="4" t="n">
        <v>530501</v>
      </c>
      <c r="D40" s="4" t="n">
        <v>608728</v>
      </c>
      <c r="E40" s="4" t="n">
        <v>677366</v>
      </c>
    </row>
    <row r="41" spans="1:5">
      <c r="A41" s="3" t="s">
        <v>838</v>
      </c>
      <c r="C41" s="4" t="n">
        <v>1854</v>
      </c>
    </row>
    <row r="42" spans="1:5">
      <c r="A42" s="3" t="s">
        <v>839</v>
      </c>
    </row>
    <row r="43" spans="1:5">
      <c r="A43" s="6" t="s">
        <v>827</v>
      </c>
    </row>
    <row r="44" spans="1:5">
      <c r="A44" s="3" t="s">
        <v>828</v>
      </c>
      <c r="C44" s="4" t="n">
        <v>1082</v>
      </c>
      <c r="D44" s="4" t="n">
        <v>1035</v>
      </c>
    </row>
    <row r="45" spans="1:5">
      <c r="A45" s="3" t="s">
        <v>829</v>
      </c>
      <c r="C45" s="4" t="n">
        <v>92</v>
      </c>
      <c r="D45" s="4" t="n">
        <v>50</v>
      </c>
    </row>
    <row r="46" spans="1:5">
      <c r="A46" s="3" t="s">
        <v>831</v>
      </c>
      <c r="C46" s="4" t="n">
        <v>24</v>
      </c>
      <c r="D46" s="4" t="n">
        <v>-3</v>
      </c>
    </row>
    <row r="47" spans="1:5">
      <c r="A47" s="3" t="s">
        <v>833</v>
      </c>
      <c r="C47" s="4" t="n">
        <v>0</v>
      </c>
      <c r="D47" s="4" t="n">
        <v>0</v>
      </c>
    </row>
    <row r="48" spans="1:5">
      <c r="A48" s="3" t="s">
        <v>833</v>
      </c>
      <c r="C48" s="4" t="n">
        <v>-1198</v>
      </c>
      <c r="D48" s="4" t="n">
        <v>0</v>
      </c>
    </row>
    <row r="49" spans="1:5">
      <c r="A49" s="3" t="s">
        <v>837</v>
      </c>
      <c r="B49" s="4" t="n">
        <v>1082</v>
      </c>
      <c r="C49" s="4" t="n">
        <v>0</v>
      </c>
      <c r="D49" s="4" t="n">
        <v>1082</v>
      </c>
      <c r="E49" s="4" t="n">
        <v>1035</v>
      </c>
    </row>
    <row r="50" spans="1:5">
      <c r="A50" s="3" t="s">
        <v>305</v>
      </c>
    </row>
    <row r="51" spans="1:5">
      <c r="A51" s="6" t="s">
        <v>827</v>
      </c>
    </row>
    <row r="52" spans="1:5">
      <c r="A52" s="3" t="s">
        <v>828</v>
      </c>
      <c r="C52" s="4" t="n">
        <v>20518</v>
      </c>
      <c r="D52" s="4" t="n">
        <v>19456</v>
      </c>
    </row>
    <row r="53" spans="1:5">
      <c r="A53" s="3" t="s">
        <v>84</v>
      </c>
      <c r="D53" s="4" t="n">
        <v>89</v>
      </c>
    </row>
    <row r="54" spans="1:5">
      <c r="A54" s="3" t="s">
        <v>829</v>
      </c>
      <c r="C54" s="4" t="n">
        <v>0</v>
      </c>
      <c r="D54" s="4" t="n">
        <v>7742</v>
      </c>
    </row>
    <row r="55" spans="1:5">
      <c r="A55" s="3" t="s">
        <v>151</v>
      </c>
      <c r="D55" s="4" t="n">
        <v>-173</v>
      </c>
    </row>
    <row r="56" spans="1:5">
      <c r="A56" s="3" t="s">
        <v>166</v>
      </c>
      <c r="D56" s="4" t="n">
        <v>-216</v>
      </c>
    </row>
    <row r="57" spans="1:5">
      <c r="A57" s="3" t="s">
        <v>830</v>
      </c>
      <c r="D57" s="4" t="n">
        <v>-389</v>
      </c>
    </row>
    <row r="58" spans="1:5">
      <c r="A58" s="3" t="s">
        <v>831</v>
      </c>
      <c r="C58" s="4" t="n">
        <v>3021</v>
      </c>
      <c r="D58" s="4" t="n">
        <v>-6152</v>
      </c>
    </row>
    <row r="59" spans="1:5">
      <c r="A59" s="3" t="s">
        <v>833</v>
      </c>
      <c r="C59" s="4" t="n">
        <v>-50</v>
      </c>
      <c r="D59" s="4" t="n">
        <v>-228</v>
      </c>
    </row>
    <row r="60" spans="1:5">
      <c r="A60" s="3" t="s">
        <v>833</v>
      </c>
      <c r="C60" s="4" t="n">
        <v>0</v>
      </c>
      <c r="D60" s="4" t="n">
        <v>0</v>
      </c>
    </row>
    <row r="61" spans="1:5">
      <c r="A61" s="3" t="s">
        <v>837</v>
      </c>
      <c r="B61" s="4" t="n">
        <v>20518</v>
      </c>
      <c r="C61" s="4" t="n">
        <v>23489</v>
      </c>
      <c r="D61" s="4" t="n">
        <v>20518</v>
      </c>
      <c r="E61" s="4" t="n">
        <v>19456</v>
      </c>
    </row>
    <row r="62" spans="1:5">
      <c r="A62" s="3" t="s">
        <v>308</v>
      </c>
    </row>
    <row r="63" spans="1:5">
      <c r="A63" s="6" t="s">
        <v>827</v>
      </c>
    </row>
    <row r="64" spans="1:5">
      <c r="A64" s="3" t="s">
        <v>828</v>
      </c>
      <c r="C64" s="4" t="n">
        <v>44804</v>
      </c>
      <c r="D64" s="4" t="n">
        <v>57224</v>
      </c>
    </row>
    <row r="65" spans="1:5">
      <c r="A65" s="3" t="s">
        <v>84</v>
      </c>
      <c r="C65" s="4" t="n">
        <v>6181</v>
      </c>
      <c r="D65" s="4" t="n">
        <v>3920</v>
      </c>
      <c r="E65" s="4" t="n">
        <v>8236</v>
      </c>
    </row>
    <row r="66" spans="1:5">
      <c r="A66" s="3" t="s">
        <v>829</v>
      </c>
      <c r="C66" s="4" t="n">
        <v>68019</v>
      </c>
      <c r="D66" s="4" t="n">
        <v>118332</v>
      </c>
    </row>
    <row r="67" spans="1:5">
      <c r="A67" s="3" t="s">
        <v>151</v>
      </c>
      <c r="C67" s="4" t="n">
        <v>-1750</v>
      </c>
      <c r="D67" s="4" t="n">
        <v>-3511</v>
      </c>
    </row>
    <row r="68" spans="1:5">
      <c r="A68" s="3" t="s">
        <v>166</v>
      </c>
      <c r="C68" s="4" t="n">
        <v>-57929</v>
      </c>
      <c r="D68" s="4" t="n">
        <v>-131161</v>
      </c>
    </row>
    <row r="69" spans="1:5">
      <c r="A69" s="3" t="s">
        <v>830</v>
      </c>
      <c r="C69" s="4" t="n">
        <v>-59679</v>
      </c>
      <c r="D69" s="4" t="n">
        <v>-134672</v>
      </c>
    </row>
    <row r="70" spans="1:5">
      <c r="A70" s="3" t="s">
        <v>832</v>
      </c>
      <c r="C70" s="4" t="n">
        <v>0</v>
      </c>
      <c r="D70" s="4" t="n">
        <v>0</v>
      </c>
    </row>
    <row r="71" spans="1:5">
      <c r="A71" s="3" t="s">
        <v>833</v>
      </c>
      <c r="C71" s="4" t="n">
        <v>0</v>
      </c>
      <c r="D71" s="4" t="n">
        <v>0</v>
      </c>
    </row>
    <row r="72" spans="1:5">
      <c r="A72" s="3" t="s">
        <v>833</v>
      </c>
      <c r="C72" s="4" t="n">
        <v>0</v>
      </c>
      <c r="D72" s="4" t="n">
        <v>0</v>
      </c>
    </row>
    <row r="73" spans="1:5">
      <c r="A73" s="3" t="s">
        <v>834</v>
      </c>
      <c r="C73" s="4" t="n">
        <v>0</v>
      </c>
    </row>
    <row r="74" spans="1:5">
      <c r="A74" s="3" t="s">
        <v>835</v>
      </c>
      <c r="C74" s="4" t="n">
        <v>0</v>
      </c>
      <c r="D74" s="4" t="n">
        <v>0</v>
      </c>
    </row>
    <row r="75" spans="1:5">
      <c r="A75" s="3" t="s">
        <v>203</v>
      </c>
      <c r="D75" s="4" t="n">
        <v>0</v>
      </c>
    </row>
    <row r="76" spans="1:5">
      <c r="A76" s="3" t="s">
        <v>836</v>
      </c>
      <c r="C76" s="4" t="n">
        <v>0</v>
      </c>
    </row>
    <row r="77" spans="1:5">
      <c r="A77" s="3" t="s">
        <v>837</v>
      </c>
      <c r="B77" s="4" t="n">
        <v>44804</v>
      </c>
      <c r="C77" s="4" t="n">
        <v>59325</v>
      </c>
      <c r="D77" s="4" t="n">
        <v>44804</v>
      </c>
      <c r="E77" s="4" t="n">
        <v>57224</v>
      </c>
    </row>
    <row r="78" spans="1:5">
      <c r="A78" s="3" t="s">
        <v>838</v>
      </c>
      <c r="C78" s="4" t="n">
        <v>7828</v>
      </c>
    </row>
    <row r="79" spans="1:5">
      <c r="A79" s="3" t="s">
        <v>310</v>
      </c>
    </row>
    <row r="80" spans="1:5">
      <c r="A80" s="6" t="s">
        <v>827</v>
      </c>
    </row>
    <row r="81" spans="1:5">
      <c r="A81" s="3" t="s">
        <v>828</v>
      </c>
      <c r="C81" s="4" t="n">
        <v>187664</v>
      </c>
      <c r="D81" s="4" t="n">
        <v>183127</v>
      </c>
    </row>
    <row r="82" spans="1:5">
      <c r="A82" s="3" t="s">
        <v>84</v>
      </c>
      <c r="C82" s="4" t="n">
        <v>22825</v>
      </c>
      <c r="D82" s="4" t="n">
        <v>19630</v>
      </c>
      <c r="E82" s="4" t="n">
        <v>28693</v>
      </c>
    </row>
    <row r="83" spans="1:5">
      <c r="A83" s="3" t="s">
        <v>829</v>
      </c>
      <c r="C83" s="4" t="n">
        <v>25822</v>
      </c>
      <c r="D83" s="4" t="n">
        <v>43005</v>
      </c>
    </row>
    <row r="84" spans="1:5">
      <c r="A84" s="3" t="s">
        <v>151</v>
      </c>
      <c r="C84" s="4" t="n">
        <v>-24813</v>
      </c>
      <c r="D84" s="4" t="n">
        <v>-22909</v>
      </c>
    </row>
    <row r="85" spans="1:5">
      <c r="A85" s="3" t="s">
        <v>166</v>
      </c>
      <c r="C85" s="4" t="n">
        <v>-28878</v>
      </c>
      <c r="D85" s="4" t="n">
        <v>-77003</v>
      </c>
    </row>
    <row r="86" spans="1:5">
      <c r="A86" s="3" t="s">
        <v>830</v>
      </c>
      <c r="C86" s="4" t="n">
        <v>-53691</v>
      </c>
      <c r="D86" s="4" t="n">
        <v>-99912</v>
      </c>
    </row>
    <row r="87" spans="1:5">
      <c r="A87" s="3" t="s">
        <v>831</v>
      </c>
      <c r="C87" s="4" t="n">
        <v>478</v>
      </c>
    </row>
    <row r="88" spans="1:5">
      <c r="A88" s="3" t="s">
        <v>832</v>
      </c>
      <c r="C88" s="4" t="n">
        <v>32974</v>
      </c>
      <c r="D88" s="4" t="n">
        <v>41985</v>
      </c>
    </row>
    <row r="89" spans="1:5">
      <c r="A89" s="3" t="s">
        <v>833</v>
      </c>
      <c r="C89" s="4" t="n">
        <v>147</v>
      </c>
      <c r="D89" s="4" t="n">
        <v>-123</v>
      </c>
    </row>
    <row r="90" spans="1:5">
      <c r="A90" s="3" t="s">
        <v>833</v>
      </c>
      <c r="C90" s="4" t="n">
        <v>0</v>
      </c>
      <c r="D90" s="4" t="n">
        <v>-48</v>
      </c>
    </row>
    <row r="91" spans="1:5">
      <c r="A91" s="3" t="s">
        <v>834</v>
      </c>
      <c r="C91" s="4" t="n">
        <v>0</v>
      </c>
    </row>
    <row r="92" spans="1:5">
      <c r="A92" s="3" t="s">
        <v>835</v>
      </c>
      <c r="C92" s="4" t="n">
        <v>0</v>
      </c>
      <c r="D92" s="4" t="n">
        <v>0</v>
      </c>
    </row>
    <row r="93" spans="1:5">
      <c r="A93" s="3" t="s">
        <v>203</v>
      </c>
      <c r="D93" s="4" t="n">
        <v>0</v>
      </c>
    </row>
    <row r="94" spans="1:5">
      <c r="A94" s="3" t="s">
        <v>836</v>
      </c>
      <c r="C94" s="4" t="n">
        <v>-33202</v>
      </c>
    </row>
    <row r="95" spans="1:5">
      <c r="A95" s="3" t="s">
        <v>837</v>
      </c>
      <c r="B95" s="4" t="n">
        <v>187664</v>
      </c>
      <c r="C95" s="4" t="n">
        <v>183017</v>
      </c>
      <c r="D95" s="4" t="n">
        <v>187664</v>
      </c>
      <c r="E95" s="4" t="n">
        <v>183127</v>
      </c>
    </row>
    <row r="96" spans="1:5">
      <c r="A96" s="3" t="s">
        <v>838</v>
      </c>
      <c r="C96" s="4" t="n">
        <v>10160</v>
      </c>
    </row>
    <row r="97" spans="1:5">
      <c r="A97" s="3" t="s">
        <v>312</v>
      </c>
    </row>
    <row r="98" spans="1:5">
      <c r="A98" s="6" t="s">
        <v>827</v>
      </c>
    </row>
    <row r="99" spans="1:5">
      <c r="A99" s="3" t="s">
        <v>828</v>
      </c>
      <c r="C99" s="4" t="n">
        <v>170169</v>
      </c>
      <c r="D99" s="4" t="n">
        <v>167630</v>
      </c>
    </row>
    <row r="100" spans="1:5">
      <c r="A100" s="3" t="s">
        <v>84</v>
      </c>
      <c r="C100" s="4" t="n">
        <v>-8137</v>
      </c>
      <c r="D100" s="4" t="n">
        <v>-6387</v>
      </c>
      <c r="E100" s="4" t="n">
        <v>3844</v>
      </c>
    </row>
    <row r="101" spans="1:5">
      <c r="A101" s="3" t="s">
        <v>829</v>
      </c>
      <c r="C101" s="4" t="n">
        <v>1861</v>
      </c>
      <c r="D101" s="4" t="n">
        <v>13844</v>
      </c>
    </row>
    <row r="102" spans="1:5">
      <c r="A102" s="3" t="s">
        <v>151</v>
      </c>
      <c r="C102" s="4" t="n">
        <v>-412</v>
      </c>
      <c r="D102" s="4" t="n">
        <v>-658</v>
      </c>
    </row>
    <row r="103" spans="1:5">
      <c r="A103" s="3" t="s">
        <v>166</v>
      </c>
      <c r="C103" s="4" t="n">
        <v>-95098</v>
      </c>
      <c r="D103" s="4" t="n">
        <v>-37660</v>
      </c>
    </row>
    <row r="104" spans="1:5">
      <c r="A104" s="3" t="s">
        <v>830</v>
      </c>
      <c r="C104" s="4" t="n">
        <v>-95510</v>
      </c>
      <c r="D104" s="4" t="n">
        <v>-38318</v>
      </c>
    </row>
    <row r="105" spans="1:5">
      <c r="A105" s="3" t="s">
        <v>832</v>
      </c>
      <c r="C105" s="4" t="n">
        <v>0</v>
      </c>
      <c r="D105" s="4" t="n">
        <v>0</v>
      </c>
    </row>
    <row r="106" spans="1:5">
      <c r="A106" s="3" t="s">
        <v>833</v>
      </c>
      <c r="C106" s="4" t="n">
        <v>0</v>
      </c>
      <c r="D106" s="4" t="n">
        <v>0</v>
      </c>
    </row>
    <row r="107" spans="1:5">
      <c r="A107" s="3" t="s">
        <v>833</v>
      </c>
      <c r="C107" s="4" t="n">
        <v>0</v>
      </c>
      <c r="D107" s="4" t="n">
        <v>0</v>
      </c>
    </row>
    <row r="108" spans="1:5">
      <c r="A108" s="3" t="s">
        <v>834</v>
      </c>
      <c r="C108" s="4" t="n">
        <v>-256</v>
      </c>
    </row>
    <row r="109" spans="1:5">
      <c r="A109" s="3" t="s">
        <v>835</v>
      </c>
      <c r="C109" s="4" t="n">
        <v>0</v>
      </c>
      <c r="D109" s="4" t="n">
        <v>0</v>
      </c>
    </row>
    <row r="110" spans="1:5">
      <c r="A110" s="3" t="s">
        <v>203</v>
      </c>
      <c r="D110" s="4" t="n">
        <v>33400</v>
      </c>
    </row>
    <row r="111" spans="1:5">
      <c r="A111" s="3" t="s">
        <v>836</v>
      </c>
      <c r="C111" s="4" t="n">
        <v>0</v>
      </c>
    </row>
    <row r="112" spans="1:5">
      <c r="A112" s="3" t="s">
        <v>837</v>
      </c>
      <c r="B112" s="4" t="n">
        <v>170169</v>
      </c>
      <c r="C112" s="4" t="n">
        <v>68127</v>
      </c>
      <c r="D112" s="4" t="n">
        <v>170169</v>
      </c>
      <c r="E112" s="4" t="n">
        <v>167630</v>
      </c>
    </row>
    <row r="113" spans="1:5">
      <c r="A113" s="3" t="s">
        <v>838</v>
      </c>
      <c r="C113" s="4" t="n">
        <v>13408</v>
      </c>
    </row>
    <row r="114" spans="1:5">
      <c r="A114" s="3" t="s">
        <v>840</v>
      </c>
    </row>
    <row r="115" spans="1:5">
      <c r="A115" s="6" t="s">
        <v>827</v>
      </c>
    </row>
    <row r="116" spans="1:5">
      <c r="A116" s="3" t="s">
        <v>828</v>
      </c>
      <c r="C116" s="4" t="n">
        <v>22824</v>
      </c>
      <c r="D116" s="4" t="n">
        <v>15707</v>
      </c>
    </row>
    <row r="117" spans="1:5">
      <c r="A117" s="3" t="s">
        <v>84</v>
      </c>
      <c r="C117" s="4" t="n">
        <v>-186</v>
      </c>
      <c r="D117" s="4" t="n">
        <v>-821</v>
      </c>
    </row>
    <row r="118" spans="1:5">
      <c r="A118" s="3" t="s">
        <v>829</v>
      </c>
      <c r="C118" s="4" t="n">
        <v>110</v>
      </c>
      <c r="D118" s="4" t="n">
        <v>825</v>
      </c>
    </row>
    <row r="119" spans="1:5">
      <c r="A119" s="3" t="s">
        <v>151</v>
      </c>
      <c r="C119" s="4" t="n">
        <v>0</v>
      </c>
      <c r="D119" s="4" t="n">
        <v>-2265</v>
      </c>
    </row>
    <row r="120" spans="1:5">
      <c r="A120" s="3" t="s">
        <v>166</v>
      </c>
      <c r="C120" s="4" t="n">
        <v>-1652</v>
      </c>
      <c r="D120" s="4" t="n">
        <v>-22</v>
      </c>
    </row>
    <row r="121" spans="1:5">
      <c r="A121" s="3" t="s">
        <v>830</v>
      </c>
      <c r="C121" s="4" t="n">
        <v>-1652</v>
      </c>
      <c r="D121" s="4" t="n">
        <v>-2287</v>
      </c>
    </row>
    <row r="122" spans="1:5">
      <c r="A122" s="3" t="s">
        <v>831</v>
      </c>
      <c r="C122" s="4" t="n">
        <v>-42</v>
      </c>
      <c r="D122" s="4" t="n">
        <v>-991</v>
      </c>
    </row>
    <row r="123" spans="1:5">
      <c r="A123" s="3" t="s">
        <v>832</v>
      </c>
      <c r="C123" s="4" t="n">
        <v>-5512</v>
      </c>
      <c r="D123" s="4" t="n">
        <v>10391</v>
      </c>
    </row>
    <row r="124" spans="1:5">
      <c r="A124" s="3" t="s">
        <v>833</v>
      </c>
      <c r="C124" s="4" t="n">
        <v>0</v>
      </c>
      <c r="D124" s="4" t="n">
        <v>0</v>
      </c>
    </row>
    <row r="125" spans="1:5">
      <c r="A125" s="3" t="s">
        <v>833</v>
      </c>
      <c r="C125" s="4" t="n">
        <v>0</v>
      </c>
      <c r="D125" s="4" t="n">
        <v>0</v>
      </c>
    </row>
    <row r="126" spans="1:5">
      <c r="A126" s="3" t="s">
        <v>834</v>
      </c>
      <c r="C126" s="4" t="n">
        <v>0</v>
      </c>
    </row>
    <row r="127" spans="1:5">
      <c r="A127" s="3" t="s">
        <v>835</v>
      </c>
      <c r="C127" s="4" t="n">
        <v>0</v>
      </c>
      <c r="D127" s="4" t="n">
        <v>0</v>
      </c>
    </row>
    <row r="128" spans="1:5">
      <c r="A128" s="3" t="s">
        <v>203</v>
      </c>
      <c r="D128" s="4" t="n">
        <v>0</v>
      </c>
    </row>
    <row r="129" spans="1:5">
      <c r="A129" s="3" t="s">
        <v>836</v>
      </c>
      <c r="C129" s="4" t="n">
        <v>0</v>
      </c>
    </row>
    <row r="130" spans="1:5">
      <c r="A130" s="3" t="s">
        <v>837</v>
      </c>
      <c r="B130" s="7" t="n">
        <v>22824</v>
      </c>
      <c r="C130" s="4" t="n">
        <v>15542</v>
      </c>
      <c r="D130" s="7" t="n">
        <v>22824</v>
      </c>
      <c r="E130" s="7" t="n">
        <v>15707</v>
      </c>
    </row>
    <row r="131" spans="1:5">
      <c r="A131" s="3" t="s">
        <v>838</v>
      </c>
      <c r="C131" s="7" t="n">
        <v>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1</v>
      </c>
      <c r="D2" s="2" t="s">
        <v>64</v>
      </c>
    </row>
    <row r="3" spans="1:4">
      <c r="A3" s="6" t="s">
        <v>842</v>
      </c>
    </row>
    <row r="4" spans="1:4">
      <c r="A4" s="3" t="s">
        <v>843</v>
      </c>
      <c r="B4" s="7" t="n">
        <v>18639</v>
      </c>
      <c r="C4" s="7" t="n">
        <v>33855</v>
      </c>
      <c r="D4" s="7" t="n">
        <v>36110</v>
      </c>
    </row>
    <row r="5" spans="1:4">
      <c r="A5" s="3" t="s">
        <v>844</v>
      </c>
      <c r="B5" s="4" t="n">
        <v>69799</v>
      </c>
      <c r="C5" s="4" t="n">
        <v>138026</v>
      </c>
      <c r="D5" s="4" t="n">
        <v>258023</v>
      </c>
    </row>
    <row r="6" spans="1:4">
      <c r="A6" s="3" t="s">
        <v>845</v>
      </c>
      <c r="B6" s="4" t="n">
        <v>7536</v>
      </c>
      <c r="C6" s="4" t="n">
        <v>17094</v>
      </c>
    </row>
    <row r="7" spans="1:4">
      <c r="A7" s="3" t="s">
        <v>157</v>
      </c>
      <c r="B7" s="4" t="n">
        <v>298</v>
      </c>
      <c r="C7" s="4" t="n">
        <v>50</v>
      </c>
    </row>
    <row r="8" spans="1:4">
      <c r="A8" s="3" t="s">
        <v>829</v>
      </c>
      <c r="B8" s="4" t="n">
        <v>96272</v>
      </c>
      <c r="C8" s="4" t="n">
        <v>189025</v>
      </c>
    </row>
    <row r="9" spans="1:4">
      <c r="A9" s="6" t="s">
        <v>846</v>
      </c>
    </row>
    <row r="10" spans="1:4">
      <c r="A10" s="3" t="s">
        <v>843</v>
      </c>
      <c r="B10" s="4" t="n">
        <v>-210549</v>
      </c>
      <c r="C10" s="4" t="n">
        <v>-235290</v>
      </c>
      <c r="D10" s="7" t="n">
        <v>-379940</v>
      </c>
    </row>
    <row r="11" spans="1:4">
      <c r="A11" s="3" t="s">
        <v>844</v>
      </c>
      <c r="B11" s="4" t="n">
        <v>0</v>
      </c>
      <c r="C11" s="4" t="n">
        <v>0</v>
      </c>
    </row>
    <row r="12" spans="1:4">
      <c r="A12" s="3" t="s">
        <v>847</v>
      </c>
      <c r="B12" s="4" t="n">
        <v>-103</v>
      </c>
      <c r="C12" s="4" t="n">
        <v>-177</v>
      </c>
    </row>
    <row r="13" spans="1:4">
      <c r="A13" s="3" t="s">
        <v>845</v>
      </c>
      <c r="B13" s="4" t="n">
        <v>-7536</v>
      </c>
      <c r="C13" s="4" t="n">
        <v>-17094</v>
      </c>
    </row>
    <row r="14" spans="1:4">
      <c r="A14" s="3" t="s">
        <v>157</v>
      </c>
      <c r="B14" s="4" t="n">
        <v>-4054</v>
      </c>
      <c r="C14" s="4" t="n">
        <v>-1400</v>
      </c>
    </row>
    <row r="15" spans="1:4">
      <c r="A15" s="3" t="s">
        <v>166</v>
      </c>
      <c r="B15" s="7" t="n">
        <v>-222242</v>
      </c>
      <c r="C15" s="7" t="n">
        <v>-2539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1"/>
    <col customWidth="1" max="5" min="5" width="21"/>
  </cols>
  <sheetData>
    <row r="1" spans="1:5">
      <c r="A1" s="1" t="s">
        <v>848</v>
      </c>
      <c r="B1" s="2" t="s">
        <v>430</v>
      </c>
      <c r="C1" s="2" t="s">
        <v>1</v>
      </c>
    </row>
    <row r="2" spans="1:5">
      <c r="B2" s="2" t="s">
        <v>849</v>
      </c>
      <c r="C2" s="2" t="s">
        <v>850</v>
      </c>
      <c r="D2" s="2" t="s">
        <v>473</v>
      </c>
      <c r="E2" s="2" t="s">
        <v>474</v>
      </c>
    </row>
    <row r="3" spans="1:5">
      <c r="A3" s="6" t="s">
        <v>437</v>
      </c>
    </row>
    <row r="4" spans="1:5">
      <c r="A4" s="3" t="s">
        <v>698</v>
      </c>
      <c r="B4" s="7" t="n">
        <v>880001</v>
      </c>
      <c r="C4" s="7" t="n">
        <v>880001</v>
      </c>
      <c r="D4" s="7" t="n">
        <v>1055789</v>
      </c>
      <c r="E4" s="7" t="n">
        <v>1121545</v>
      </c>
    </row>
    <row r="5" spans="1:5">
      <c r="A5" s="3" t="s">
        <v>851</v>
      </c>
      <c r="C5" s="4" t="n">
        <v>-20889</v>
      </c>
      <c r="D5" s="4" t="n">
        <v>-32915</v>
      </c>
      <c r="E5" s="4" t="n">
        <v>78199</v>
      </c>
    </row>
    <row r="6" spans="1:5">
      <c r="A6" s="3" t="s">
        <v>302</v>
      </c>
    </row>
    <row r="7" spans="1:5">
      <c r="A7" s="6" t="s">
        <v>437</v>
      </c>
    </row>
    <row r="8" spans="1:5">
      <c r="A8" s="3" t="s">
        <v>32</v>
      </c>
      <c r="B8" s="4" t="n">
        <v>11550116</v>
      </c>
      <c r="C8" s="4" t="n">
        <v>11550116</v>
      </c>
      <c r="D8" s="4" t="n">
        <v>11950687</v>
      </c>
    </row>
    <row r="9" spans="1:5">
      <c r="A9" s="3" t="s">
        <v>852</v>
      </c>
      <c r="B9" s="4" t="n">
        <v>-77522</v>
      </c>
      <c r="C9" s="4" t="n">
        <v>-77522</v>
      </c>
      <c r="D9" s="4" t="n">
        <v>-3144</v>
      </c>
    </row>
    <row r="10" spans="1:5">
      <c r="A10" s="3" t="s">
        <v>45</v>
      </c>
      <c r="B10" s="4" t="n">
        <v>-176329</v>
      </c>
      <c r="C10" s="4" t="n">
        <v>-176329</v>
      </c>
      <c r="D10" s="4" t="n">
        <v>-151778</v>
      </c>
    </row>
    <row r="11" spans="1:5">
      <c r="A11" s="3" t="s">
        <v>50</v>
      </c>
      <c r="B11" s="4" t="n">
        <v>11296265</v>
      </c>
      <c r="C11" s="4" t="n">
        <v>11296265</v>
      </c>
      <c r="D11" s="4" t="n">
        <v>11795765</v>
      </c>
    </row>
    <row r="12" spans="1:5">
      <c r="A12" s="3" t="s">
        <v>698</v>
      </c>
      <c r="B12" s="7" t="n">
        <v>530501</v>
      </c>
      <c r="C12" s="7" t="n">
        <v>530501</v>
      </c>
      <c r="D12" s="7" t="n">
        <v>608728</v>
      </c>
      <c r="E12" s="4" t="n">
        <v>677366</v>
      </c>
    </row>
    <row r="13" spans="1:5">
      <c r="A13" s="3" t="s">
        <v>853</v>
      </c>
      <c r="B13" s="3" t="s">
        <v>854</v>
      </c>
      <c r="C13" s="3" t="s">
        <v>854</v>
      </c>
      <c r="D13" s="3" t="s">
        <v>855</v>
      </c>
    </row>
    <row r="14" spans="1:5">
      <c r="A14" s="3" t="s">
        <v>856</v>
      </c>
      <c r="C14" s="7" t="n">
        <v>347171</v>
      </c>
      <c r="D14" s="7" t="n">
        <v>-1126186</v>
      </c>
      <c r="E14" s="4" t="n">
        <v>731574</v>
      </c>
    </row>
    <row r="15" spans="1:5">
      <c r="A15" s="3" t="s">
        <v>74</v>
      </c>
      <c r="C15" s="4" t="n">
        <v>-184004</v>
      </c>
      <c r="D15" s="4" t="n">
        <v>-178022</v>
      </c>
      <c r="E15" s="4" t="n">
        <v>-194509</v>
      </c>
    </row>
    <row r="16" spans="1:5">
      <c r="A16" s="3" t="s">
        <v>89</v>
      </c>
      <c r="C16" s="4" t="n">
        <v>163167</v>
      </c>
      <c r="D16" s="4" t="n">
        <v>-1304208</v>
      </c>
      <c r="E16" s="4" t="n">
        <v>537065</v>
      </c>
    </row>
    <row r="17" spans="1:5">
      <c r="A17" s="3" t="s">
        <v>851</v>
      </c>
      <c r="C17" s="7" t="n">
        <v>-41572</v>
      </c>
      <c r="D17" s="4" t="n">
        <v>-49346</v>
      </c>
      <c r="E17" s="4" t="n">
        <v>36413</v>
      </c>
    </row>
    <row r="18" spans="1:5">
      <c r="A18" s="3" t="s">
        <v>857</v>
      </c>
      <c r="C18" s="4" t="n">
        <v>4</v>
      </c>
    </row>
    <row r="19" spans="1:5">
      <c r="A19" s="3" t="s">
        <v>858</v>
      </c>
      <c r="B19" s="4" t="n">
        <v>1</v>
      </c>
    </row>
    <row r="20" spans="1:5">
      <c r="A20" s="3" t="s">
        <v>308</v>
      </c>
    </row>
    <row r="21" spans="1:5">
      <c r="A21" s="6" t="s">
        <v>437</v>
      </c>
    </row>
    <row r="22" spans="1:5">
      <c r="A22" s="3" t="s">
        <v>32</v>
      </c>
      <c r="B22" s="7" t="n">
        <v>11006054</v>
      </c>
      <c r="C22" s="7" t="n">
        <v>11006054</v>
      </c>
      <c r="D22" s="4" t="n">
        <v>10959844</v>
      </c>
    </row>
    <row r="23" spans="1:5">
      <c r="A23" s="3" t="s">
        <v>852</v>
      </c>
      <c r="B23" s="4" t="n">
        <v>-4088840</v>
      </c>
      <c r="C23" s="4" t="n">
        <v>-4088840</v>
      </c>
      <c r="D23" s="4" t="n">
        <v>-4413323</v>
      </c>
    </row>
    <row r="24" spans="1:5">
      <c r="A24" s="3" t="s">
        <v>45</v>
      </c>
      <c r="B24" s="4" t="n">
        <v>-248562</v>
      </c>
      <c r="C24" s="4" t="n">
        <v>-248562</v>
      </c>
      <c r="D24" s="4" t="n">
        <v>-174397</v>
      </c>
    </row>
    <row r="25" spans="1:5">
      <c r="A25" s="3" t="s">
        <v>50</v>
      </c>
      <c r="B25" s="4" t="n">
        <v>6659167</v>
      </c>
      <c r="C25" s="4" t="n">
        <v>6659167</v>
      </c>
      <c r="D25" s="4" t="n">
        <v>6361056</v>
      </c>
    </row>
    <row r="26" spans="1:5">
      <c r="A26" s="3" t="s">
        <v>859</v>
      </c>
      <c r="B26" s="4" t="n">
        <v>-9485</v>
      </c>
      <c r="C26" s="4" t="n">
        <v>-9485</v>
      </c>
      <c r="D26" s="4" t="n">
        <v>-11068</v>
      </c>
    </row>
    <row r="27" spans="1:5">
      <c r="A27" s="3" t="s">
        <v>698</v>
      </c>
      <c r="B27" s="7" t="n">
        <v>59325</v>
      </c>
      <c r="C27" s="7" t="n">
        <v>59325</v>
      </c>
      <c r="D27" s="7" t="n">
        <v>44804</v>
      </c>
      <c r="E27" s="4" t="n">
        <v>57224</v>
      </c>
    </row>
    <row r="28" spans="1:5">
      <c r="A28" s="3" t="s">
        <v>853</v>
      </c>
      <c r="B28" s="3" t="s">
        <v>860</v>
      </c>
      <c r="C28" s="3" t="s">
        <v>860</v>
      </c>
      <c r="D28" s="3" t="s">
        <v>861</v>
      </c>
    </row>
    <row r="29" spans="1:5">
      <c r="A29" s="3" t="s">
        <v>856</v>
      </c>
      <c r="C29" s="7" t="n">
        <v>1080214</v>
      </c>
      <c r="D29" s="7" t="n">
        <v>747861</v>
      </c>
      <c r="E29" s="4" t="n">
        <v>1011969</v>
      </c>
    </row>
    <row r="30" spans="1:5">
      <c r="A30" s="3" t="s">
        <v>74</v>
      </c>
      <c r="C30" s="4" t="n">
        <v>-423264</v>
      </c>
      <c r="D30" s="4" t="n">
        <v>-403646</v>
      </c>
      <c r="E30" s="4" t="n">
        <v>-340373</v>
      </c>
    </row>
    <row r="31" spans="1:5">
      <c r="A31" s="3" t="s">
        <v>89</v>
      </c>
      <c r="C31" s="4" t="n">
        <v>656950</v>
      </c>
      <c r="D31" s="4" t="n">
        <v>344215</v>
      </c>
      <c r="E31" s="4" t="n">
        <v>671596</v>
      </c>
    </row>
    <row r="32" spans="1:5">
      <c r="A32" s="3" t="s">
        <v>851</v>
      </c>
      <c r="C32" s="4" t="n">
        <v>6181</v>
      </c>
      <c r="D32" s="4" t="n">
        <v>3920</v>
      </c>
      <c r="E32" s="4" t="n">
        <v>8236</v>
      </c>
    </row>
    <row r="33" spans="1:5">
      <c r="A33" s="3" t="s">
        <v>310</v>
      </c>
    </row>
    <row r="34" spans="1:5">
      <c r="A34" s="6" t="s">
        <v>437</v>
      </c>
    </row>
    <row r="35" spans="1:5">
      <c r="A35" s="3" t="s">
        <v>32</v>
      </c>
      <c r="B35" s="7" t="n">
        <v>13073328</v>
      </c>
      <c r="C35" s="4" t="n">
        <v>13073328</v>
      </c>
      <c r="D35" s="4" t="n">
        <v>12770674</v>
      </c>
    </row>
    <row r="36" spans="1:5">
      <c r="A36" s="3" t="s">
        <v>852</v>
      </c>
      <c r="B36" s="4" t="n">
        <v>-224168</v>
      </c>
      <c r="C36" s="4" t="n">
        <v>-224168</v>
      </c>
      <c r="D36" s="4" t="n">
        <v>-259114</v>
      </c>
    </row>
    <row r="37" spans="1:5">
      <c r="A37" s="3" t="s">
        <v>45</v>
      </c>
      <c r="B37" s="4" t="n">
        <v>-488280</v>
      </c>
      <c r="C37" s="4" t="n">
        <v>-488280</v>
      </c>
      <c r="D37" s="4" t="n">
        <v>-373224</v>
      </c>
    </row>
    <row r="38" spans="1:5">
      <c r="A38" s="3" t="s">
        <v>50</v>
      </c>
      <c r="B38" s="4" t="n">
        <v>12358736</v>
      </c>
      <c r="C38" s="4" t="n">
        <v>12358736</v>
      </c>
      <c r="D38" s="4" t="n">
        <v>12134373</v>
      </c>
    </row>
    <row r="39" spans="1:5">
      <c r="A39" s="3" t="s">
        <v>859</v>
      </c>
      <c r="B39" s="4" t="n">
        <v>-2144</v>
      </c>
      <c r="C39" s="4" t="n">
        <v>-2144</v>
      </c>
      <c r="D39" s="4" t="n">
        <v>-3963</v>
      </c>
    </row>
    <row r="40" spans="1:5">
      <c r="A40" s="3" t="s">
        <v>698</v>
      </c>
      <c r="B40" s="7" t="n">
        <v>183017</v>
      </c>
      <c r="C40" s="7" t="n">
        <v>183017</v>
      </c>
      <c r="D40" s="7" t="n">
        <v>187664</v>
      </c>
      <c r="E40" s="4" t="n">
        <v>183127</v>
      </c>
    </row>
    <row r="41" spans="1:5">
      <c r="A41" s="3" t="s">
        <v>853</v>
      </c>
      <c r="B41" s="3" t="s">
        <v>685</v>
      </c>
      <c r="C41" s="3" t="s">
        <v>685</v>
      </c>
      <c r="D41" s="3" t="s">
        <v>685</v>
      </c>
    </row>
    <row r="42" spans="1:5">
      <c r="A42" s="3" t="s">
        <v>856</v>
      </c>
      <c r="C42" s="7" t="n">
        <v>1683560</v>
      </c>
      <c r="D42" s="7" t="n">
        <v>1718546</v>
      </c>
      <c r="E42" s="4" t="n">
        <v>2381032</v>
      </c>
    </row>
    <row r="43" spans="1:5">
      <c r="A43" s="3" t="s">
        <v>74</v>
      </c>
      <c r="C43" s="4" t="n">
        <v>-317725</v>
      </c>
      <c r="D43" s="4" t="n">
        <v>-310125</v>
      </c>
      <c r="E43" s="4" t="n">
        <v>-369653</v>
      </c>
    </row>
    <row r="44" spans="1:5">
      <c r="A44" s="3" t="s">
        <v>89</v>
      </c>
      <c r="C44" s="4" t="n">
        <v>1365835</v>
      </c>
      <c r="D44" s="4" t="n">
        <v>1408421</v>
      </c>
      <c r="E44" s="4" t="n">
        <v>2011379</v>
      </c>
    </row>
    <row r="45" spans="1:5">
      <c r="A45" s="3" t="s">
        <v>851</v>
      </c>
      <c r="C45" s="7" t="n">
        <v>22825</v>
      </c>
      <c r="D45" s="4" t="n">
        <v>19630</v>
      </c>
      <c r="E45" s="4" t="n">
        <v>28693</v>
      </c>
    </row>
    <row r="46" spans="1:5">
      <c r="A46" s="3" t="s">
        <v>857</v>
      </c>
      <c r="C46" s="4" t="n">
        <v>1</v>
      </c>
    </row>
    <row r="47" spans="1:5">
      <c r="A47" s="3" t="s">
        <v>858</v>
      </c>
      <c r="B47" s="4" t="n">
        <v>1</v>
      </c>
    </row>
    <row r="48" spans="1:5">
      <c r="A48" s="3" t="s">
        <v>862</v>
      </c>
      <c r="C48" s="3" t="s">
        <v>863</v>
      </c>
    </row>
    <row r="49" spans="1:5">
      <c r="A49" s="3" t="s">
        <v>312</v>
      </c>
    </row>
    <row r="50" spans="1:5">
      <c r="A50" s="6" t="s">
        <v>437</v>
      </c>
    </row>
    <row r="51" spans="1:5">
      <c r="A51" s="3" t="s">
        <v>32</v>
      </c>
      <c r="B51" s="7" t="n">
        <v>548323</v>
      </c>
      <c r="C51" s="7" t="n">
        <v>548323</v>
      </c>
      <c r="D51" s="4" t="n">
        <v>2279590</v>
      </c>
    </row>
    <row r="52" spans="1:5">
      <c r="A52" s="3" t="s">
        <v>852</v>
      </c>
      <c r="B52" s="4" t="n">
        <v>0</v>
      </c>
      <c r="C52" s="4" t="n">
        <v>0</v>
      </c>
      <c r="D52" s="4" t="n">
        <v>0</v>
      </c>
    </row>
    <row r="53" spans="1:5">
      <c r="A53" s="3" t="s">
        <v>45</v>
      </c>
      <c r="B53" s="4" t="n">
        <v>-54938</v>
      </c>
      <c r="C53" s="4" t="n">
        <v>-54938</v>
      </c>
      <c r="D53" s="4" t="n">
        <v>-829515</v>
      </c>
    </row>
    <row r="54" spans="1:5">
      <c r="A54" s="3" t="s">
        <v>50</v>
      </c>
      <c r="B54" s="4" t="n">
        <v>493385</v>
      </c>
      <c r="C54" s="4" t="n">
        <v>493385</v>
      </c>
      <c r="D54" s="4" t="n">
        <v>1450075</v>
      </c>
    </row>
    <row r="55" spans="1:5">
      <c r="A55" s="3" t="s">
        <v>859</v>
      </c>
      <c r="B55" s="4" t="n">
        <v>0</v>
      </c>
      <c r="C55" s="4" t="n">
        <v>0</v>
      </c>
      <c r="D55" s="4" t="n">
        <v>0</v>
      </c>
    </row>
    <row r="56" spans="1:5">
      <c r="A56" s="3" t="s">
        <v>698</v>
      </c>
      <c r="B56" s="7" t="n">
        <v>68127</v>
      </c>
      <c r="C56" s="7" t="n">
        <v>68127</v>
      </c>
      <c r="D56" s="7" t="n">
        <v>170169</v>
      </c>
      <c r="E56" s="4" t="n">
        <v>167630</v>
      </c>
    </row>
    <row r="57" spans="1:5">
      <c r="A57" s="3" t="s">
        <v>853</v>
      </c>
      <c r="B57" s="3" t="s">
        <v>864</v>
      </c>
      <c r="C57" s="3" t="s">
        <v>864</v>
      </c>
      <c r="D57" s="3" t="s">
        <v>865</v>
      </c>
    </row>
    <row r="58" spans="1:5">
      <c r="A58" s="3" t="s">
        <v>856</v>
      </c>
      <c r="C58" s="7" t="n">
        <v>53654</v>
      </c>
      <c r="D58" s="7" t="n">
        <v>-190659</v>
      </c>
      <c r="E58" s="4" t="n">
        <v>220958</v>
      </c>
    </row>
    <row r="59" spans="1:5">
      <c r="A59" s="3" t="s">
        <v>74</v>
      </c>
      <c r="C59" s="4" t="n">
        <v>-156199</v>
      </c>
      <c r="D59" s="4" t="n">
        <v>-212545</v>
      </c>
      <c r="E59" s="4" t="n">
        <v>-219303</v>
      </c>
    </row>
    <row r="60" spans="1:5">
      <c r="A60" s="3" t="s">
        <v>89</v>
      </c>
      <c r="C60" s="4" t="n">
        <v>-102545</v>
      </c>
      <c r="D60" s="4" t="n">
        <v>-403204</v>
      </c>
      <c r="E60" s="4" t="n">
        <v>1655</v>
      </c>
    </row>
    <row r="61" spans="1:5">
      <c r="A61" s="3" t="s">
        <v>851</v>
      </c>
      <c r="C61" s="7" t="n">
        <v>-8137</v>
      </c>
      <c r="D61" s="7" t="n">
        <v>-6387</v>
      </c>
      <c r="E61" s="7" t="n">
        <v>384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51"/>
    <col customWidth="1" max="3" min="3" width="45"/>
  </cols>
  <sheetData>
    <row r="1" spans="1:3">
      <c r="A1" s="1" t="s">
        <v>866</v>
      </c>
      <c r="B1" s="2" t="s">
        <v>1</v>
      </c>
    </row>
    <row r="2" spans="1:3">
      <c r="B2" s="2" t="s">
        <v>867</v>
      </c>
      <c r="C2" s="2" t="s">
        <v>868</v>
      </c>
    </row>
    <row r="3" spans="1:3">
      <c r="A3" s="3" t="s">
        <v>302</v>
      </c>
    </row>
    <row r="4" spans="1:3">
      <c r="A4" s="6" t="s">
        <v>869</v>
      </c>
    </row>
    <row r="5" spans="1:3">
      <c r="A5" s="3" t="s">
        <v>870</v>
      </c>
      <c r="B5" s="4" t="n">
        <v>7</v>
      </c>
    </row>
    <row r="6" spans="1:3">
      <c r="A6" s="3" t="s">
        <v>308</v>
      </c>
    </row>
    <row r="7" spans="1:3">
      <c r="A7" s="6" t="s">
        <v>869</v>
      </c>
    </row>
    <row r="8" spans="1:3">
      <c r="A8" s="3" t="s">
        <v>870</v>
      </c>
      <c r="B8" s="4" t="n">
        <v>5</v>
      </c>
    </row>
    <row r="9" spans="1:3">
      <c r="A9" s="3" t="s">
        <v>310</v>
      </c>
    </row>
    <row r="10" spans="1:3">
      <c r="A10" s="6" t="s">
        <v>869</v>
      </c>
    </row>
    <row r="11" spans="1:3">
      <c r="A11" s="3" t="s">
        <v>870</v>
      </c>
      <c r="B11" s="4" t="n">
        <v>6</v>
      </c>
    </row>
    <row r="12" spans="1:3">
      <c r="A12" s="3" t="s">
        <v>871</v>
      </c>
    </row>
    <row r="13" spans="1:3">
      <c r="A13" s="6" t="s">
        <v>869</v>
      </c>
    </row>
    <row r="14" spans="1:3">
      <c r="A14" s="3" t="s">
        <v>872</v>
      </c>
      <c r="B14" s="7" t="n">
        <v>10200</v>
      </c>
      <c r="C14" s="7" t="n">
        <v>17300</v>
      </c>
    </row>
    <row r="15" spans="1:3">
      <c r="A15" s="3" t="s">
        <v>873</v>
      </c>
      <c r="B15" s="4" t="n">
        <v>68100</v>
      </c>
      <c r="C15" s="4" t="n">
        <v>39700</v>
      </c>
    </row>
    <row r="16" spans="1:3">
      <c r="A16" s="3" t="s">
        <v>874</v>
      </c>
      <c r="B16" s="7" t="n">
        <v>12800</v>
      </c>
      <c r="C16" s="7" t="n">
        <v>16700</v>
      </c>
    </row>
    <row r="17" spans="1:3">
      <c r="A17" s="3" t="s">
        <v>875</v>
      </c>
    </row>
    <row r="18" spans="1:3">
      <c r="A18" s="6" t="s">
        <v>869</v>
      </c>
    </row>
    <row r="19" spans="1:3">
      <c r="A19" s="3" t="s">
        <v>876</v>
      </c>
      <c r="B19" s="4" t="n">
        <v>1</v>
      </c>
      <c r="C19" s="4" t="n">
        <v>1</v>
      </c>
    </row>
    <row r="20" spans="1:3">
      <c r="A20" s="3" t="s">
        <v>877</v>
      </c>
      <c r="B20" s="7" t="n">
        <v>1129646</v>
      </c>
      <c r="C20" s="7" t="n">
        <v>136129</v>
      </c>
    </row>
    <row r="21" spans="1:3">
      <c r="A21" s="3" t="s">
        <v>878</v>
      </c>
      <c r="B21" s="4" t="n">
        <v>0</v>
      </c>
      <c r="C21" s="4" t="n">
        <v>0</v>
      </c>
    </row>
    <row r="22" spans="1:3">
      <c r="A22" s="3" t="s">
        <v>879</v>
      </c>
      <c r="B22" s="4" t="n">
        <v>334</v>
      </c>
      <c r="C22" s="4" t="n">
        <v>1959</v>
      </c>
    </row>
    <row r="23" spans="1:3">
      <c r="A23" s="3" t="s">
        <v>872</v>
      </c>
      <c r="B23" s="7" t="n">
        <v>100</v>
      </c>
    </row>
    <row r="24" spans="1:3">
      <c r="A24" s="3" t="s">
        <v>874</v>
      </c>
      <c r="C24" s="7" t="n">
        <v>1900</v>
      </c>
    </row>
    <row r="25" spans="1:3">
      <c r="A25" s="3" t="s">
        <v>880</v>
      </c>
    </row>
    <row r="26" spans="1:3">
      <c r="A26" s="6" t="s">
        <v>869</v>
      </c>
    </row>
    <row r="27" spans="1:3">
      <c r="A27" s="3" t="s">
        <v>876</v>
      </c>
      <c r="B27" s="4" t="n">
        <v>6</v>
      </c>
      <c r="C27" s="4" t="n">
        <v>6</v>
      </c>
    </row>
    <row r="28" spans="1:3">
      <c r="A28" s="3" t="s">
        <v>877</v>
      </c>
      <c r="B28" s="7" t="n">
        <v>25865217</v>
      </c>
      <c r="C28" s="7" t="n">
        <v>23618598</v>
      </c>
    </row>
    <row r="29" spans="1:3">
      <c r="A29" s="3" t="s">
        <v>878</v>
      </c>
      <c r="B29" s="4" t="n">
        <v>16758464</v>
      </c>
      <c r="C29" s="4" t="n">
        <v>15581168</v>
      </c>
    </row>
    <row r="30" spans="1:3">
      <c r="A30" s="3" t="s">
        <v>879</v>
      </c>
      <c r="B30" s="4" t="n">
        <v>146934</v>
      </c>
      <c r="C30" s="4" t="n">
        <v>114228</v>
      </c>
    </row>
    <row r="31" spans="1:3">
      <c r="A31" s="3" t="s">
        <v>881</v>
      </c>
      <c r="B31" s="7" t="n">
        <v>16755400</v>
      </c>
      <c r="C31" s="7" t="n">
        <v>15192600</v>
      </c>
    </row>
    <row r="32" spans="1:3">
      <c r="A32" s="3" t="s">
        <v>882</v>
      </c>
      <c r="B32" s="3" t="s">
        <v>883</v>
      </c>
      <c r="C32" s="3" t="s">
        <v>884</v>
      </c>
    </row>
    <row r="33" spans="1:3">
      <c r="A33" s="3" t="s">
        <v>872</v>
      </c>
      <c r="B33" s="7" t="n">
        <v>8600</v>
      </c>
      <c r="C33" s="7" t="n">
        <v>12300</v>
      </c>
    </row>
    <row r="34" spans="1:3">
      <c r="A34" s="3" t="s">
        <v>873</v>
      </c>
      <c r="B34" s="4" t="n">
        <v>50400</v>
      </c>
      <c r="C34" s="4" t="n">
        <v>37300</v>
      </c>
    </row>
    <row r="35" spans="1:3">
      <c r="A35" s="3" t="s">
        <v>874</v>
      </c>
      <c r="B35" s="7" t="n">
        <v>11200</v>
      </c>
      <c r="C35" s="7" t="n">
        <v>13600</v>
      </c>
    </row>
    <row r="36" spans="1:3">
      <c r="A36" s="3" t="s">
        <v>885</v>
      </c>
    </row>
    <row r="37" spans="1:3">
      <c r="A37" s="6" t="s">
        <v>869</v>
      </c>
    </row>
    <row r="38" spans="1:3">
      <c r="A38" s="3" t="s">
        <v>876</v>
      </c>
      <c r="B38" s="4" t="n">
        <v>4</v>
      </c>
      <c r="C38" s="4" t="n">
        <v>8</v>
      </c>
    </row>
    <row r="39" spans="1:3">
      <c r="A39" s="3" t="s">
        <v>877</v>
      </c>
      <c r="B39" s="7" t="n">
        <v>1891053</v>
      </c>
      <c r="C39" s="7" t="n">
        <v>1912019</v>
      </c>
    </row>
    <row r="40" spans="1:3">
      <c r="A40" s="3" t="s">
        <v>878</v>
      </c>
      <c r="B40" s="4" t="n">
        <v>432078</v>
      </c>
      <c r="C40" s="4" t="n">
        <v>426988</v>
      </c>
    </row>
    <row r="41" spans="1:3">
      <c r="A41" s="3" t="s">
        <v>879</v>
      </c>
      <c r="B41" s="4" t="n">
        <v>20894</v>
      </c>
      <c r="C41" s="4" t="n">
        <v>5405</v>
      </c>
    </row>
    <row r="42" spans="1:3">
      <c r="A42" s="3" t="s">
        <v>881</v>
      </c>
      <c r="B42" s="7" t="n">
        <v>421000</v>
      </c>
      <c r="C42" s="7" t="n">
        <v>423400</v>
      </c>
    </row>
    <row r="43" spans="1:3">
      <c r="A43" s="3" t="s">
        <v>882</v>
      </c>
      <c r="B43" s="3" t="s">
        <v>886</v>
      </c>
      <c r="C43" s="3" t="s">
        <v>887</v>
      </c>
    </row>
    <row r="44" spans="1:3">
      <c r="A44" s="3" t="s">
        <v>872</v>
      </c>
      <c r="B44" s="7" t="n">
        <v>200</v>
      </c>
      <c r="C44" s="7" t="n">
        <v>100</v>
      </c>
    </row>
    <row r="45" spans="1:3">
      <c r="A45" s="3" t="s">
        <v>873</v>
      </c>
      <c r="B45" s="4" t="n">
        <v>17700</v>
      </c>
      <c r="C45" s="4" t="n">
        <v>2400</v>
      </c>
    </row>
    <row r="46" spans="1:3">
      <c r="A46" s="3" t="s">
        <v>874</v>
      </c>
      <c r="B46" s="7" t="n">
        <v>900</v>
      </c>
      <c r="C46" s="7" t="n">
        <v>900</v>
      </c>
    </row>
    <row r="47" spans="1:3">
      <c r="A47" s="3" t="s">
        <v>888</v>
      </c>
    </row>
    <row r="48" spans="1:3">
      <c r="A48" s="6" t="s">
        <v>869</v>
      </c>
    </row>
    <row r="49" spans="1:3">
      <c r="A49" s="3" t="s">
        <v>876</v>
      </c>
      <c r="B49" s="4" t="n">
        <v>35</v>
      </c>
      <c r="C49" s="4" t="n">
        <v>35</v>
      </c>
    </row>
    <row r="50" spans="1:3">
      <c r="A50" s="3" t="s">
        <v>877</v>
      </c>
      <c r="B50" s="7" t="n">
        <v>995592</v>
      </c>
      <c r="C50" s="7" t="n">
        <v>990008</v>
      </c>
    </row>
    <row r="51" spans="1:3">
      <c r="A51" s="3" t="s">
        <v>878</v>
      </c>
      <c r="B51" s="4" t="n">
        <v>236105</v>
      </c>
      <c r="C51" s="4" t="n">
        <v>232082</v>
      </c>
    </row>
    <row r="52" spans="1:3">
      <c r="A52" s="3" t="s">
        <v>879</v>
      </c>
      <c r="B52" s="4" t="n">
        <v>12265</v>
      </c>
      <c r="C52" s="4" t="n">
        <v>9659</v>
      </c>
    </row>
    <row r="53" spans="1:3">
      <c r="A53" s="3" t="s">
        <v>881</v>
      </c>
      <c r="B53" s="7" t="n">
        <v>235200</v>
      </c>
      <c r="C53" s="7" t="n">
        <v>232100</v>
      </c>
    </row>
    <row r="54" spans="1:3">
      <c r="A54" s="3" t="s">
        <v>882</v>
      </c>
      <c r="B54" s="3" t="s">
        <v>889</v>
      </c>
      <c r="C54" s="3" t="s">
        <v>890</v>
      </c>
    </row>
    <row r="55" spans="1:3">
      <c r="A55" s="3" t="s">
        <v>872</v>
      </c>
      <c r="B55" s="7" t="n">
        <v>1300</v>
      </c>
      <c r="C55" s="7" t="n">
        <v>800</v>
      </c>
    </row>
    <row r="56" spans="1:3">
      <c r="A56" s="3" t="s">
        <v>874</v>
      </c>
      <c r="B56" s="7" t="n">
        <v>100</v>
      </c>
      <c r="C56" s="7" t="n">
        <v>100</v>
      </c>
    </row>
    <row r="57" spans="1:3">
      <c r="A57" s="3" t="s">
        <v>891</v>
      </c>
    </row>
    <row r="58" spans="1:3">
      <c r="A58" s="6" t="s">
        <v>869</v>
      </c>
    </row>
    <row r="59" spans="1:3">
      <c r="A59" s="3" t="s">
        <v>876</v>
      </c>
      <c r="B59" s="4" t="n">
        <v>3</v>
      </c>
      <c r="C59" s="4" t="n">
        <v>4</v>
      </c>
    </row>
    <row r="60" spans="1:3">
      <c r="A60" s="3" t="s">
        <v>877</v>
      </c>
      <c r="B60" s="7" t="n">
        <v>253646</v>
      </c>
      <c r="C60" s="7" t="n">
        <v>364535</v>
      </c>
    </row>
    <row r="61" spans="1:3">
      <c r="A61" s="3" t="s">
        <v>878</v>
      </c>
      <c r="B61" s="4" t="n">
        <v>0</v>
      </c>
      <c r="C61" s="4" t="n">
        <v>1270</v>
      </c>
    </row>
    <row r="62" spans="1:3">
      <c r="A62" s="3" t="s">
        <v>879</v>
      </c>
      <c r="B62" s="4" t="n">
        <v>32836</v>
      </c>
      <c r="C62" s="4" t="n">
        <v>39192</v>
      </c>
    </row>
    <row r="63" spans="1:3">
      <c r="A63" s="3" t="s">
        <v>881</v>
      </c>
      <c r="C63" s="7" t="n">
        <v>1200</v>
      </c>
    </row>
    <row r="64" spans="1:3">
      <c r="A64" s="3" t="s">
        <v>882</v>
      </c>
      <c r="C64" s="3" t="s">
        <v>892</v>
      </c>
    </row>
    <row r="65" spans="1:3">
      <c r="A65" s="3" t="s">
        <v>872</v>
      </c>
      <c r="C65" s="7" t="n">
        <v>4100</v>
      </c>
    </row>
    <row r="66" spans="1:3">
      <c r="A66" s="3" t="s">
        <v>874</v>
      </c>
      <c r="B66" s="7" t="n">
        <v>600</v>
      </c>
      <c r="C66" s="7" t="n">
        <v>200</v>
      </c>
    </row>
    <row r="67" spans="1:3">
      <c r="A67" s="3" t="s">
        <v>893</v>
      </c>
    </row>
    <row r="68" spans="1:3">
      <c r="A68" s="6" t="s">
        <v>869</v>
      </c>
    </row>
    <row r="69" spans="1:3">
      <c r="A69" s="3" t="s">
        <v>876</v>
      </c>
      <c r="B69" s="4" t="n">
        <v>2</v>
      </c>
      <c r="C69" s="4" t="n">
        <v>9</v>
      </c>
    </row>
    <row r="70" spans="1:3">
      <c r="A70" s="3" t="s">
        <v>877</v>
      </c>
      <c r="B70" s="7" t="n">
        <v>34118</v>
      </c>
      <c r="C70" s="7" t="n">
        <v>71277</v>
      </c>
    </row>
    <row r="71" spans="1:3">
      <c r="A71" s="3" t="s">
        <v>878</v>
      </c>
      <c r="B71" s="4" t="n">
        <v>0</v>
      </c>
      <c r="C71" s="4" t="n">
        <v>0</v>
      </c>
    </row>
    <row r="72" spans="1:3">
      <c r="A72" s="3" t="s">
        <v>879</v>
      </c>
      <c r="B72" s="4" t="n">
        <v>10694</v>
      </c>
      <c r="C72" s="4" t="n">
        <v>18666</v>
      </c>
    </row>
    <row r="73" spans="1:3">
      <c r="A73" s="3" t="s">
        <v>894</v>
      </c>
      <c r="B73" s="7" t="n">
        <v>10100</v>
      </c>
      <c r="C73" s="7" t="n">
        <v>10100</v>
      </c>
    </row>
    <row r="74" spans="1:3">
      <c r="A74" s="3" t="s">
        <v>895</v>
      </c>
    </row>
    <row r="75" spans="1:3">
      <c r="A75" s="6" t="s">
        <v>869</v>
      </c>
    </row>
    <row r="76" spans="1:3">
      <c r="A76" s="3" t="s">
        <v>876</v>
      </c>
      <c r="B76" s="4" t="n">
        <v>1</v>
      </c>
      <c r="C76" s="4" t="n">
        <v>2</v>
      </c>
    </row>
    <row r="77" spans="1:3">
      <c r="A77" s="3" t="s">
        <v>877</v>
      </c>
      <c r="B77" s="7" t="n">
        <v>400</v>
      </c>
      <c r="C77" s="7" t="n">
        <v>400</v>
      </c>
    </row>
    <row r="78" spans="1:3">
      <c r="A78" s="3" t="s">
        <v>878</v>
      </c>
      <c r="B78" s="4" t="n">
        <v>0</v>
      </c>
      <c r="C78" s="4" t="n">
        <v>0</v>
      </c>
    </row>
    <row r="79" spans="1:3">
      <c r="A79" s="3" t="s">
        <v>879</v>
      </c>
      <c r="B79" s="7" t="n">
        <v>20</v>
      </c>
      <c r="C79" s="7" t="n">
        <v>20</v>
      </c>
    </row>
    <row r="80" spans="1:3">
      <c r="A80" s="3" t="s">
        <v>896</v>
      </c>
    </row>
    <row r="81" spans="1:3">
      <c r="A81" s="6" t="s">
        <v>869</v>
      </c>
    </row>
    <row r="82" spans="1:3">
      <c r="A82" s="3" t="s">
        <v>876</v>
      </c>
      <c r="B82" s="4" t="n">
        <v>1</v>
      </c>
      <c r="C82" s="4" t="n">
        <v>1</v>
      </c>
    </row>
    <row r="83" spans="1:3">
      <c r="A83" s="3" t="s">
        <v>877</v>
      </c>
      <c r="B83" s="7" t="n">
        <v>4328</v>
      </c>
      <c r="C83" s="7" t="n">
        <v>6126</v>
      </c>
    </row>
    <row r="84" spans="1:3">
      <c r="A84" s="3" t="s">
        <v>878</v>
      </c>
      <c r="B84" s="4" t="n">
        <v>0</v>
      </c>
      <c r="C84" s="4" t="n">
        <v>0</v>
      </c>
    </row>
    <row r="85" spans="1:3">
      <c r="A85" s="3" t="s">
        <v>879</v>
      </c>
      <c r="B85" s="7" t="n">
        <v>2009</v>
      </c>
      <c r="C85" s="7" t="n">
        <v>2821</v>
      </c>
    </row>
    <row r="86" spans="1:3">
      <c r="A86" s="3" t="s">
        <v>897</v>
      </c>
    </row>
    <row r="87" spans="1:3">
      <c r="A87" s="6" t="s">
        <v>869</v>
      </c>
    </row>
    <row r="88" spans="1:3">
      <c r="A88" s="3" t="s">
        <v>876</v>
      </c>
      <c r="C88" s="4" t="n">
        <v>1</v>
      </c>
    </row>
    <row r="89" spans="1:3">
      <c r="A89" s="3" t="s">
        <v>877</v>
      </c>
      <c r="C89" s="7" t="n">
        <v>4468</v>
      </c>
    </row>
    <row r="90" spans="1:3">
      <c r="A90" s="3" t="s">
        <v>878</v>
      </c>
      <c r="C90" s="4" t="n">
        <v>0</v>
      </c>
    </row>
    <row r="91" spans="1:3">
      <c r="A91" s="3" t="s">
        <v>879</v>
      </c>
      <c r="C91" s="4" t="n">
        <v>4317</v>
      </c>
    </row>
    <row r="92" spans="1:3">
      <c r="A92" s="3" t="s">
        <v>872</v>
      </c>
      <c r="C92" s="7"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1</v>
      </c>
    </row>
    <row r="2" spans="1:3">
      <c r="A2" s="6" t="s">
        <v>899</v>
      </c>
    </row>
    <row r="3" spans="1:3">
      <c r="A3" s="3" t="s">
        <v>900</v>
      </c>
      <c r="B3" s="7" t="n">
        <v>23489</v>
      </c>
      <c r="C3" s="7" t="n">
        <v>21600</v>
      </c>
    </row>
    <row r="4" spans="1:3">
      <c r="A4" s="3" t="s">
        <v>776</v>
      </c>
      <c r="B4" s="4" t="n">
        <v>53206</v>
      </c>
      <c r="C4" s="4" t="n">
        <v>30427</v>
      </c>
    </row>
    <row r="5" spans="1:3">
      <c r="A5" s="3" t="s">
        <v>901</v>
      </c>
    </row>
    <row r="6" spans="1:3">
      <c r="A6" s="6" t="s">
        <v>899</v>
      </c>
    </row>
    <row r="7" spans="1:3">
      <c r="A7" s="3" t="s">
        <v>900</v>
      </c>
      <c r="B7" s="4" t="n">
        <v>23489</v>
      </c>
      <c r="C7" s="4" t="n">
        <v>21600</v>
      </c>
    </row>
    <row r="8" spans="1:3">
      <c r="A8" s="3" t="s">
        <v>902</v>
      </c>
    </row>
    <row r="9" spans="1:3">
      <c r="A9" s="6" t="s">
        <v>899</v>
      </c>
    </row>
    <row r="10" spans="1:3">
      <c r="A10" s="3" t="s">
        <v>900</v>
      </c>
      <c r="B10" s="4" t="n">
        <v>23489</v>
      </c>
      <c r="C10" s="4" t="n">
        <v>20518</v>
      </c>
    </row>
    <row r="11" spans="1:3">
      <c r="A11" s="3" t="s">
        <v>903</v>
      </c>
    </row>
    <row r="12" spans="1:3">
      <c r="A12" s="6" t="s">
        <v>899</v>
      </c>
    </row>
    <row r="13" spans="1:3">
      <c r="A13" s="3" t="s">
        <v>900</v>
      </c>
      <c r="B13" s="4" t="n">
        <v>0</v>
      </c>
      <c r="C13" s="4" t="n">
        <v>1082</v>
      </c>
    </row>
    <row r="14" spans="1:3">
      <c r="A14" s="3" t="s">
        <v>904</v>
      </c>
    </row>
    <row r="15" spans="1:3">
      <c r="A15" s="6" t="s">
        <v>899</v>
      </c>
    </row>
    <row r="16" spans="1:3">
      <c r="A16" s="3" t="s">
        <v>776</v>
      </c>
      <c r="B16" s="4" t="n">
        <v>53206</v>
      </c>
      <c r="C16" s="4" t="n">
        <v>30427</v>
      </c>
    </row>
    <row r="17" spans="1:3">
      <c r="A17" s="6" t="s">
        <v>905</v>
      </c>
    </row>
    <row r="18" spans="1:3">
      <c r="A18" s="3" t="s">
        <v>496</v>
      </c>
      <c r="B18" s="4" t="n">
        <v>19087</v>
      </c>
      <c r="C18" s="4" t="n">
        <v>22146</v>
      </c>
    </row>
    <row r="19" spans="1:3">
      <c r="A19" s="6" t="s">
        <v>906</v>
      </c>
    </row>
    <row r="20" spans="1:3">
      <c r="A20" s="3" t="s">
        <v>156</v>
      </c>
      <c r="B20" s="4" t="n">
        <v>-4310</v>
      </c>
      <c r="C20" s="4" t="n">
        <v>-3010</v>
      </c>
    </row>
    <row r="21" spans="1:3">
      <c r="A21" s="6" t="s">
        <v>907</v>
      </c>
    </row>
    <row r="22" spans="1:3">
      <c r="A22" s="3" t="s">
        <v>496</v>
      </c>
      <c r="B22" s="7" t="n">
        <v>-5018</v>
      </c>
      <c r="C22" s="7" t="n">
        <v>-22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7"/>
    <col customWidth="1" max="2" min="2" width="16"/>
  </cols>
  <sheetData>
    <row r="1" spans="1:2">
      <c r="A1" s="1" t="s">
        <v>908</v>
      </c>
      <c r="B1" s="2" t="s">
        <v>1</v>
      </c>
    </row>
    <row r="2" spans="1:2">
      <c r="B2" s="2" t="s">
        <v>2</v>
      </c>
    </row>
    <row r="3" spans="1:2">
      <c r="A3" s="3" t="s">
        <v>909</v>
      </c>
    </row>
    <row r="4" spans="1:2">
      <c r="A4" s="6" t="s">
        <v>315</v>
      </c>
    </row>
    <row r="5" spans="1:2">
      <c r="A5" s="3" t="s">
        <v>910</v>
      </c>
      <c r="B5" s="3" t="s">
        <v>661</v>
      </c>
    </row>
    <row r="6" spans="1:2">
      <c r="A6" s="3" t="s">
        <v>911</v>
      </c>
    </row>
    <row r="7" spans="1:2">
      <c r="A7" s="6" t="s">
        <v>315</v>
      </c>
    </row>
    <row r="8" spans="1:2">
      <c r="A8" s="3" t="s">
        <v>912</v>
      </c>
      <c r="B8" s="3" t="s">
        <v>681</v>
      </c>
    </row>
    <row r="9" spans="1:2">
      <c r="A9" s="3" t="s">
        <v>910</v>
      </c>
      <c r="B9" s="3" t="s">
        <v>913</v>
      </c>
    </row>
    <row r="10" spans="1:2">
      <c r="A10" s="3" t="s">
        <v>914</v>
      </c>
      <c r="B10" s="3" t="s">
        <v>915</v>
      </c>
    </row>
    <row r="11" spans="1:2">
      <c r="A11" s="3" t="s">
        <v>916</v>
      </c>
    </row>
    <row r="12" spans="1:2">
      <c r="A12" s="6" t="s">
        <v>315</v>
      </c>
    </row>
    <row r="13" spans="1:2">
      <c r="A13" s="3" t="s">
        <v>912</v>
      </c>
      <c r="B13" s="3" t="s">
        <v>917</v>
      </c>
    </row>
    <row r="14" spans="1:2">
      <c r="A14" s="3" t="s">
        <v>910</v>
      </c>
      <c r="B14" s="3" t="s">
        <v>918</v>
      </c>
    </row>
    <row r="15" spans="1:2">
      <c r="A15" s="3" t="s">
        <v>914</v>
      </c>
      <c r="B15" s="3" t="s">
        <v>919</v>
      </c>
    </row>
    <row r="16" spans="1:2">
      <c r="A16" s="3" t="s">
        <v>920</v>
      </c>
    </row>
    <row r="17" spans="1:2">
      <c r="A17" s="6" t="s">
        <v>315</v>
      </c>
    </row>
    <row r="18" spans="1:2">
      <c r="A18" s="3" t="s">
        <v>912</v>
      </c>
      <c r="B18" s="3" t="s">
        <v>681</v>
      </c>
    </row>
    <row r="19" spans="1:2">
      <c r="A19" s="3" t="s">
        <v>910</v>
      </c>
      <c r="B19" s="3" t="s">
        <v>921</v>
      </c>
    </row>
    <row r="20" spans="1:2">
      <c r="A20" s="3" t="s">
        <v>914</v>
      </c>
      <c r="B20" s="3" t="s">
        <v>922</v>
      </c>
    </row>
    <row r="21" spans="1:2">
      <c r="A21" s="3" t="s">
        <v>923</v>
      </c>
    </row>
    <row r="22" spans="1:2">
      <c r="A22" s="6" t="s">
        <v>315</v>
      </c>
    </row>
    <row r="23" spans="1:2">
      <c r="A23" s="3" t="s">
        <v>912</v>
      </c>
      <c r="B23" s="3" t="s">
        <v>924</v>
      </c>
    </row>
    <row r="24" spans="1:2">
      <c r="A24" s="3" t="s">
        <v>910</v>
      </c>
      <c r="B24" s="3" t="s">
        <v>925</v>
      </c>
    </row>
    <row r="25" spans="1:2">
      <c r="A25" s="3" t="s">
        <v>914</v>
      </c>
      <c r="B25" s="3" t="s">
        <v>926</v>
      </c>
    </row>
    <row r="26" spans="1:2">
      <c r="A26" s="3" t="s">
        <v>927</v>
      </c>
    </row>
    <row r="27" spans="1:2">
      <c r="A27" s="6" t="s">
        <v>315</v>
      </c>
    </row>
    <row r="28" spans="1:2">
      <c r="A28" s="3" t="s">
        <v>912</v>
      </c>
      <c r="B28" s="3" t="s">
        <v>688</v>
      </c>
    </row>
    <row r="29" spans="1:2">
      <c r="A29" s="3" t="s">
        <v>910</v>
      </c>
      <c r="B29" s="3" t="s">
        <v>928</v>
      </c>
    </row>
    <row r="30" spans="1:2">
      <c r="A30" s="3" t="s">
        <v>914</v>
      </c>
      <c r="B30" s="3" t="s">
        <v>929</v>
      </c>
    </row>
    <row r="31" spans="1:2">
      <c r="A31" s="3" t="s">
        <v>930</v>
      </c>
    </row>
    <row r="32" spans="1:2">
      <c r="A32" s="6" t="s">
        <v>315</v>
      </c>
    </row>
    <row r="33" spans="1:2">
      <c r="A33" s="3" t="s">
        <v>912</v>
      </c>
      <c r="B33" s="3" t="s">
        <v>931</v>
      </c>
    </row>
    <row r="34" spans="1:2">
      <c r="A34" s="3" t="s">
        <v>910</v>
      </c>
      <c r="B34" s="3" t="s">
        <v>932</v>
      </c>
    </row>
    <row r="35" spans="1:2">
      <c r="A35" s="3" t="s">
        <v>914</v>
      </c>
      <c r="B35" s="3" t="s">
        <v>933</v>
      </c>
    </row>
    <row r="36" spans="1:2">
      <c r="A36" s="3" t="s">
        <v>934</v>
      </c>
    </row>
    <row r="37" spans="1:2">
      <c r="A37" s="6" t="s">
        <v>315</v>
      </c>
    </row>
    <row r="38" spans="1:2">
      <c r="A38" s="3" t="s">
        <v>912</v>
      </c>
      <c r="B38" s="3" t="s">
        <v>681</v>
      </c>
    </row>
    <row r="39" spans="1:2">
      <c r="A39" s="3" t="s">
        <v>910</v>
      </c>
      <c r="B39" s="3" t="s">
        <v>935</v>
      </c>
    </row>
    <row r="40" spans="1:2">
      <c r="A40" s="3" t="s">
        <v>914</v>
      </c>
      <c r="B40" s="3" t="s">
        <v>936</v>
      </c>
    </row>
    <row r="41" spans="1:2">
      <c r="A41" s="3" t="s">
        <v>937</v>
      </c>
    </row>
    <row r="42" spans="1:2">
      <c r="A42" s="6" t="s">
        <v>315</v>
      </c>
    </row>
    <row r="43" spans="1:2">
      <c r="A43" s="3" t="s">
        <v>912</v>
      </c>
      <c r="B43" s="3" t="s">
        <v>924</v>
      </c>
    </row>
    <row r="44" spans="1:2">
      <c r="A44" s="3" t="s">
        <v>910</v>
      </c>
      <c r="B44" s="3" t="s">
        <v>938</v>
      </c>
    </row>
    <row r="45" spans="1:2">
      <c r="A45" s="3" t="s">
        <v>914</v>
      </c>
      <c r="B45" s="3" t="s">
        <v>939</v>
      </c>
    </row>
    <row r="46" spans="1:2">
      <c r="A46" s="3" t="s">
        <v>348</v>
      </c>
    </row>
    <row r="47" spans="1:2">
      <c r="A47" s="6" t="s">
        <v>315</v>
      </c>
    </row>
    <row r="48" spans="1:2">
      <c r="A48" s="3" t="s">
        <v>914</v>
      </c>
      <c r="B48" s="3" t="s">
        <v>940</v>
      </c>
    </row>
    <row r="49" spans="1:2">
      <c r="A49" s="3" t="s">
        <v>941</v>
      </c>
    </row>
    <row r="50" spans="1:2">
      <c r="A50" s="6" t="s">
        <v>315</v>
      </c>
    </row>
    <row r="51" spans="1:2">
      <c r="A51" s="3" t="s">
        <v>912</v>
      </c>
      <c r="B51" s="3" t="s">
        <v>942</v>
      </c>
    </row>
    <row r="52" spans="1:2">
      <c r="A52" s="3" t="s">
        <v>910</v>
      </c>
      <c r="B52" s="3" t="s">
        <v>943</v>
      </c>
    </row>
    <row r="53" spans="1:2">
      <c r="A53" s="3" t="s">
        <v>944</v>
      </c>
    </row>
    <row r="54" spans="1:2">
      <c r="A54" s="6" t="s">
        <v>315</v>
      </c>
    </row>
    <row r="55" spans="1:2">
      <c r="A55" s="3" t="s">
        <v>912</v>
      </c>
      <c r="B55" s="3" t="s">
        <v>945</v>
      </c>
    </row>
    <row r="56" spans="1:2">
      <c r="A56" s="3" t="s">
        <v>910</v>
      </c>
      <c r="B56" s="3" t="s">
        <v>9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49"/>
    <col customWidth="1" max="5" min="5" width="25"/>
    <col customWidth="1" max="6" min="6" width="55"/>
    <col customWidth="1" max="7" min="7" width="45"/>
    <col customWidth="1" max="8" min="8" width="80"/>
    <col customWidth="1" max="9" min="9" width="24"/>
    <col customWidth="1" max="10" min="10" width="24"/>
  </cols>
  <sheetData>
    <row r="1" spans="1:10">
      <c r="A1" s="1" t="s">
        <v>109</v>
      </c>
      <c r="B1" s="2" t="s">
        <v>110</v>
      </c>
      <c r="C1" s="2" t="s">
        <v>111</v>
      </c>
      <c r="D1" s="2" t="s">
        <v>112</v>
      </c>
      <c r="E1" s="2" t="s">
        <v>113</v>
      </c>
      <c r="F1" s="2" t="s">
        <v>114</v>
      </c>
      <c r="G1" s="2" t="s">
        <v>115</v>
      </c>
      <c r="H1" s="2" t="s">
        <v>116</v>
      </c>
      <c r="I1" s="2" t="s">
        <v>27</v>
      </c>
      <c r="J1" s="2" t="s">
        <v>29</v>
      </c>
    </row>
    <row r="2" spans="1:10">
      <c r="A2" s="3" t="s">
        <v>117</v>
      </c>
      <c r="I2" s="4" t="n">
        <v>240741920</v>
      </c>
      <c r="J2" s="4" t="n">
        <v>249534372</v>
      </c>
    </row>
    <row r="3" spans="1:10">
      <c r="A3" s="3" t="s">
        <v>118</v>
      </c>
      <c r="B3" s="7" t="n">
        <v>1614905</v>
      </c>
      <c r="C3" s="7" t="n">
        <v>2112720</v>
      </c>
      <c r="D3" s="7" t="n">
        <v>-1286131</v>
      </c>
      <c r="E3" s="7" t="n">
        <v>0</v>
      </c>
      <c r="F3" s="7" t="n">
        <v>-1522</v>
      </c>
      <c r="G3" s="7" t="n">
        <v>825067</v>
      </c>
      <c r="H3" s="7" t="n">
        <v>789838</v>
      </c>
    </row>
    <row r="4" spans="1:10">
      <c r="A4" s="6" t="s">
        <v>119</v>
      </c>
    </row>
    <row r="5" spans="1:10">
      <c r="A5" s="3" t="s">
        <v>120</v>
      </c>
      <c r="B5" s="4" t="n">
        <v>125497</v>
      </c>
      <c r="H5" s="4" t="n">
        <v>125497</v>
      </c>
    </row>
    <row r="6" spans="1:10">
      <c r="A6" s="3" t="s">
        <v>121</v>
      </c>
      <c r="B6" s="4" t="n">
        <v>-248932</v>
      </c>
      <c r="H6" s="4" t="n">
        <v>-248932</v>
      </c>
    </row>
    <row r="7" spans="1:10">
      <c r="A7" s="3" t="s">
        <v>122</v>
      </c>
      <c r="B7" s="4" t="n">
        <v>-101864</v>
      </c>
      <c r="C7" s="4" t="n">
        <v>-101864</v>
      </c>
      <c r="G7" s="4" t="n">
        <v>-101864</v>
      </c>
      <c r="H7" s="4" t="n">
        <v>0</v>
      </c>
    </row>
    <row r="8" spans="1:10">
      <c r="A8" s="3" t="s">
        <v>123</v>
      </c>
      <c r="B8" s="4" t="n">
        <v>-3304</v>
      </c>
      <c r="C8" s="4" t="n">
        <v>-1218</v>
      </c>
      <c r="G8" s="4" t="n">
        <v>-1218</v>
      </c>
      <c r="H8" s="4" t="n">
        <v>-2086</v>
      </c>
    </row>
    <row r="9" spans="1:10">
      <c r="A9" s="3" t="s">
        <v>124</v>
      </c>
      <c r="B9" s="4" t="n">
        <v>7729</v>
      </c>
      <c r="C9" s="4" t="n">
        <v>7638</v>
      </c>
      <c r="G9" s="4" t="n">
        <v>7638</v>
      </c>
      <c r="H9" s="4" t="n">
        <v>91</v>
      </c>
    </row>
    <row r="10" spans="1:10">
      <c r="A10" s="3" t="s">
        <v>125</v>
      </c>
      <c r="I10" s="4" t="n">
        <v>89390</v>
      </c>
    </row>
    <row r="11" spans="1:10">
      <c r="A11" s="3" t="s">
        <v>126</v>
      </c>
      <c r="B11" s="4" t="n">
        <v>660</v>
      </c>
      <c r="C11" s="4" t="n">
        <v>312</v>
      </c>
      <c r="G11" s="4" t="n">
        <v>312</v>
      </c>
      <c r="H11" s="4" t="n">
        <v>348</v>
      </c>
    </row>
    <row r="12" spans="1:10">
      <c r="A12" s="3" t="s">
        <v>127</v>
      </c>
      <c r="I12" s="4" t="n">
        <v>5069263</v>
      </c>
    </row>
    <row r="13" spans="1:10">
      <c r="A13" s="3" t="s">
        <v>128</v>
      </c>
      <c r="B13" s="4" t="n">
        <v>43219</v>
      </c>
      <c r="C13" s="4" t="n">
        <v>20389</v>
      </c>
      <c r="G13" s="4" t="n">
        <v>20389</v>
      </c>
      <c r="H13" s="4" t="n">
        <v>22830</v>
      </c>
    </row>
    <row r="14" spans="1:10">
      <c r="A14" s="3" t="s">
        <v>129</v>
      </c>
      <c r="I14" s="4" t="n">
        <v>-60568275</v>
      </c>
    </row>
    <row r="15" spans="1:10">
      <c r="A15" s="3" t="s">
        <v>130</v>
      </c>
      <c r="B15" s="4" t="n">
        <v>-393410</v>
      </c>
      <c r="D15" s="4" t="n">
        <v>-164957</v>
      </c>
      <c r="G15" s="4" t="n">
        <v>-164957</v>
      </c>
      <c r="H15" s="4" t="n">
        <v>-228453</v>
      </c>
    </row>
    <row r="16" spans="1:10">
      <c r="A16" s="3" t="s">
        <v>131</v>
      </c>
      <c r="B16" s="4" t="n">
        <v>0</v>
      </c>
      <c r="C16" s="4" t="n">
        <v>-41840</v>
      </c>
      <c r="F16" s="4" t="n">
        <v>31</v>
      </c>
      <c r="G16" s="4" t="n">
        <v>-41809</v>
      </c>
      <c r="H16" s="4" t="n">
        <v>41809</v>
      </c>
    </row>
    <row r="17" spans="1:10">
      <c r="A17" s="3" t="s">
        <v>132</v>
      </c>
      <c r="I17" s="4" t="n">
        <v>23202859</v>
      </c>
    </row>
    <row r="18" spans="1:10">
      <c r="A18" s="3" t="s">
        <v>133</v>
      </c>
      <c r="B18" s="4" t="n">
        <v>186551</v>
      </c>
      <c r="C18" s="4" t="n">
        <v>186551</v>
      </c>
      <c r="G18" s="4" t="n">
        <v>186551</v>
      </c>
      <c r="H18" s="4" t="n">
        <v>0</v>
      </c>
    </row>
    <row r="19" spans="1:10">
      <c r="A19" s="3" t="s">
        <v>134</v>
      </c>
      <c r="J19" s="4" t="n">
        <v>-23202859</v>
      </c>
    </row>
    <row r="20" spans="1:10">
      <c r="A20" s="3" t="s">
        <v>135</v>
      </c>
      <c r="B20" s="4" t="n">
        <v>-186551</v>
      </c>
      <c r="C20" s="4" t="n">
        <v>-186551</v>
      </c>
      <c r="G20" s="4" t="n">
        <v>-186551</v>
      </c>
    </row>
    <row r="21" spans="1:10">
      <c r="A21" s="6" t="s">
        <v>136</v>
      </c>
    </row>
    <row r="22" spans="1:10">
      <c r="A22" s="3" t="s">
        <v>101</v>
      </c>
      <c r="B22" s="4" t="n">
        <v>240922</v>
      </c>
      <c r="D22" s="4" t="n">
        <v>100966</v>
      </c>
      <c r="G22" s="4" t="n">
        <v>100966</v>
      </c>
      <c r="H22" s="4" t="n">
        <v>139956</v>
      </c>
    </row>
    <row r="23" spans="1:10">
      <c r="A23" s="3" t="s">
        <v>102</v>
      </c>
      <c r="B23" s="4" t="n">
        <v>-2467</v>
      </c>
      <c r="F23" s="4" t="n">
        <v>-925</v>
      </c>
      <c r="G23" s="4" t="n">
        <v>-925</v>
      </c>
      <c r="H23" s="4" t="n">
        <v>-1542</v>
      </c>
    </row>
    <row r="24" spans="1:10">
      <c r="A24" s="3" t="s">
        <v>103</v>
      </c>
      <c r="B24" s="4" t="n">
        <v>0</v>
      </c>
    </row>
    <row r="25" spans="1:10">
      <c r="A25" s="3" t="s">
        <v>137</v>
      </c>
      <c r="B25" s="4" t="n">
        <v>238455</v>
      </c>
      <c r="G25" s="4" t="n">
        <v>100041</v>
      </c>
      <c r="H25" s="4" t="n">
        <v>138414</v>
      </c>
    </row>
    <row r="26" spans="1:10">
      <c r="A26" s="3" t="s">
        <v>138</v>
      </c>
      <c r="I26" s="4" t="n">
        <v>208535157</v>
      </c>
      <c r="J26" s="4" t="n">
        <v>226331513</v>
      </c>
    </row>
    <row r="27" spans="1:10">
      <c r="A27" s="3" t="s">
        <v>139</v>
      </c>
      <c r="B27" s="4" t="n">
        <v>1282955</v>
      </c>
      <c r="C27" s="4" t="n">
        <v>1996137</v>
      </c>
      <c r="D27" s="4" t="n">
        <v>-1350122</v>
      </c>
      <c r="E27" s="4" t="n">
        <v>0</v>
      </c>
      <c r="F27" s="4" t="n">
        <v>-2416</v>
      </c>
      <c r="G27" s="4" t="n">
        <v>643599</v>
      </c>
      <c r="H27" s="4" t="n">
        <v>639356</v>
      </c>
    </row>
    <row r="28" spans="1:10">
      <c r="A28" s="6" t="s">
        <v>119</v>
      </c>
    </row>
    <row r="29" spans="1:10">
      <c r="A29" s="3" t="s">
        <v>120</v>
      </c>
      <c r="B29" s="4" t="n">
        <v>98887</v>
      </c>
      <c r="H29" s="4" t="n">
        <v>98887</v>
      </c>
    </row>
    <row r="30" spans="1:10">
      <c r="A30" s="3" t="s">
        <v>121</v>
      </c>
      <c r="B30" s="4" t="n">
        <v>-300576</v>
      </c>
      <c r="H30" s="4" t="n">
        <v>-300576</v>
      </c>
    </row>
    <row r="31" spans="1:10">
      <c r="A31" s="3" t="s">
        <v>122</v>
      </c>
      <c r="B31" s="4" t="n">
        <v>-131019</v>
      </c>
      <c r="C31" s="4" t="n">
        <v>-131019</v>
      </c>
      <c r="G31" s="4" t="n">
        <v>-131019</v>
      </c>
      <c r="H31" s="4" t="n">
        <v>0</v>
      </c>
    </row>
    <row r="32" spans="1:10">
      <c r="A32" s="3" t="s">
        <v>123</v>
      </c>
      <c r="B32" s="4" t="n">
        <v>-8164</v>
      </c>
      <c r="C32" s="4" t="n">
        <v>-3110</v>
      </c>
      <c r="G32" s="4" t="n">
        <v>-3110</v>
      </c>
      <c r="H32" s="4" t="n">
        <v>-5054</v>
      </c>
    </row>
    <row r="33" spans="1:10">
      <c r="A33" s="3" t="s">
        <v>124</v>
      </c>
      <c r="B33" s="4" t="n">
        <v>33146</v>
      </c>
      <c r="C33" s="4" t="n">
        <v>32695</v>
      </c>
      <c r="G33" s="4" t="n">
        <v>32695</v>
      </c>
      <c r="H33" s="4" t="n">
        <v>451</v>
      </c>
    </row>
    <row r="34" spans="1:10">
      <c r="A34" s="3" t="s">
        <v>125</v>
      </c>
      <c r="I34" s="4" t="n">
        <v>111969</v>
      </c>
    </row>
    <row r="35" spans="1:10">
      <c r="A35" s="3" t="s">
        <v>126</v>
      </c>
      <c r="B35" s="4" t="n">
        <v>560</v>
      </c>
      <c r="C35" s="4" t="n">
        <v>271</v>
      </c>
      <c r="G35" s="4" t="n">
        <v>271</v>
      </c>
      <c r="H35" s="4" t="n">
        <v>289</v>
      </c>
    </row>
    <row r="36" spans="1:10">
      <c r="A36" s="3" t="s">
        <v>127</v>
      </c>
      <c r="I36" s="4" t="n">
        <v>8143283</v>
      </c>
    </row>
    <row r="37" spans="1:10">
      <c r="A37" s="3" t="s">
        <v>128</v>
      </c>
      <c r="B37" s="4" t="n">
        <v>40193</v>
      </c>
      <c r="C37" s="4" t="n">
        <v>19642</v>
      </c>
      <c r="G37" s="4" t="n">
        <v>19642</v>
      </c>
      <c r="H37" s="4" t="n">
        <v>20551</v>
      </c>
    </row>
    <row r="38" spans="1:10">
      <c r="A38" s="3" t="s">
        <v>131</v>
      </c>
      <c r="B38" s="4" t="n">
        <v>0</v>
      </c>
      <c r="C38" s="4" t="n">
        <v>74091</v>
      </c>
      <c r="F38" s="4" t="n">
        <v>-646</v>
      </c>
      <c r="G38" s="4" t="n">
        <v>73445</v>
      </c>
      <c r="H38" s="4" t="n">
        <v>-73445</v>
      </c>
    </row>
    <row r="39" spans="1:10">
      <c r="A39" s="3" t="s">
        <v>134</v>
      </c>
      <c r="J39" s="4" t="n">
        <v>-56817035</v>
      </c>
    </row>
    <row r="40" spans="1:10">
      <c r="A40" s="3" t="s">
        <v>135</v>
      </c>
      <c r="B40" s="4" t="n">
        <v>-255676</v>
      </c>
      <c r="D40" s="4" t="n">
        <v>-143483</v>
      </c>
      <c r="G40" s="4" t="n">
        <v>-143483</v>
      </c>
      <c r="H40" s="4" t="n">
        <v>-112193</v>
      </c>
    </row>
    <row r="41" spans="1:10">
      <c r="A41" s="6" t="s">
        <v>136</v>
      </c>
    </row>
    <row r="42" spans="1:10">
      <c r="A42" s="3" t="s">
        <v>101</v>
      </c>
      <c r="B42" s="4" t="n">
        <v>181621</v>
      </c>
      <c r="D42" s="4" t="n">
        <v>78492</v>
      </c>
      <c r="G42" s="4" t="n">
        <v>78492</v>
      </c>
      <c r="H42" s="4" t="n">
        <v>103129</v>
      </c>
    </row>
    <row r="43" spans="1:10">
      <c r="A43" s="3" t="s">
        <v>102</v>
      </c>
      <c r="B43" s="4" t="n">
        <v>-123</v>
      </c>
      <c r="F43" s="4" t="n">
        <v>153</v>
      </c>
      <c r="G43" s="4" t="n">
        <v>153</v>
      </c>
      <c r="H43" s="4" t="n">
        <v>-276</v>
      </c>
    </row>
    <row r="44" spans="1:10">
      <c r="A44" s="3" t="s">
        <v>103</v>
      </c>
      <c r="B44" s="4" t="n">
        <v>0</v>
      </c>
    </row>
    <row r="45" spans="1:10">
      <c r="A45" s="3" t="s">
        <v>137</v>
      </c>
      <c r="B45" s="4" t="n">
        <v>181498</v>
      </c>
      <c r="G45" s="4" t="n">
        <v>78645</v>
      </c>
      <c r="H45" s="4" t="n">
        <v>102853</v>
      </c>
    </row>
    <row r="46" spans="1:10">
      <c r="A46" s="3" t="s">
        <v>140</v>
      </c>
      <c r="I46" s="4" t="n">
        <v>216790409</v>
      </c>
      <c r="J46" s="4" t="n">
        <v>169514478</v>
      </c>
    </row>
    <row r="47" spans="1:10">
      <c r="A47" s="3" t="s">
        <v>141</v>
      </c>
      <c r="B47" s="4" t="n">
        <v>941804</v>
      </c>
      <c r="C47" s="4" t="n">
        <v>1988707</v>
      </c>
      <c r="D47" s="4" t="n">
        <v>-1415113</v>
      </c>
      <c r="E47" s="4" t="n">
        <v>0</v>
      </c>
      <c r="F47" s="4" t="n">
        <v>-2909</v>
      </c>
      <c r="G47" s="4" t="n">
        <v>570685</v>
      </c>
      <c r="H47" s="4" t="n">
        <v>371119</v>
      </c>
    </row>
    <row r="48" spans="1:10">
      <c r="A48" s="6" t="s">
        <v>119</v>
      </c>
    </row>
    <row r="49" spans="1:10">
      <c r="A49" s="3" t="s">
        <v>120</v>
      </c>
      <c r="B49" s="4" t="n">
        <v>88755</v>
      </c>
      <c r="H49" s="4" t="n">
        <v>88755</v>
      </c>
    </row>
    <row r="50" spans="1:10">
      <c r="A50" s="3" t="s">
        <v>121</v>
      </c>
      <c r="B50" s="4" t="n">
        <v>-222596</v>
      </c>
      <c r="H50" s="4" t="n">
        <v>-222596</v>
      </c>
    </row>
    <row r="51" spans="1:10">
      <c r="A51" s="3" t="s">
        <v>122</v>
      </c>
      <c r="B51" s="4" t="n">
        <v>-99602</v>
      </c>
      <c r="C51" s="4" t="n">
        <v>-99602</v>
      </c>
      <c r="G51" s="4" t="n">
        <v>-99602</v>
      </c>
      <c r="H51" s="4" t="n">
        <v>0</v>
      </c>
    </row>
    <row r="52" spans="1:10">
      <c r="A52" s="3" t="s">
        <v>123</v>
      </c>
      <c r="B52" s="4" t="n">
        <v>-3016</v>
      </c>
      <c r="C52" s="4" t="n">
        <v>-1332</v>
      </c>
      <c r="G52" s="4" t="n">
        <v>-1332</v>
      </c>
      <c r="H52" s="4" t="n">
        <v>-1684</v>
      </c>
    </row>
    <row r="53" spans="1:10">
      <c r="A53" s="3" t="s">
        <v>142</v>
      </c>
      <c r="I53" s="4" t="n">
        <v>307143</v>
      </c>
      <c r="J53" s="4" t="n">
        <v>-307143</v>
      </c>
    </row>
    <row r="54" spans="1:10">
      <c r="A54" s="3" t="s">
        <v>143</v>
      </c>
      <c r="B54" s="4" t="n">
        <v>0</v>
      </c>
      <c r="C54" s="4" t="n">
        <v>446</v>
      </c>
      <c r="F54" s="4" t="n">
        <v>-12</v>
      </c>
      <c r="G54" s="4" t="n">
        <v>434</v>
      </c>
      <c r="H54" s="4" t="n">
        <v>-434</v>
      </c>
    </row>
    <row r="55" spans="1:10">
      <c r="A55" s="3" t="s">
        <v>124</v>
      </c>
      <c r="B55" s="4" t="n">
        <v>-1732</v>
      </c>
      <c r="C55" s="4" t="n">
        <v>-1714</v>
      </c>
      <c r="G55" s="4" t="n">
        <v>-1714</v>
      </c>
      <c r="H55" s="4" t="n">
        <v>-18</v>
      </c>
    </row>
    <row r="56" spans="1:10">
      <c r="A56" s="3" t="s">
        <v>125</v>
      </c>
      <c r="I56" s="4" t="n">
        <v>157519</v>
      </c>
    </row>
    <row r="57" spans="1:10">
      <c r="A57" s="3" t="s">
        <v>126</v>
      </c>
      <c r="B57" s="4" t="n">
        <v>761</v>
      </c>
      <c r="C57" s="4" t="n">
        <v>426</v>
      </c>
      <c r="G57" s="4" t="n">
        <v>426</v>
      </c>
      <c r="H57" s="4" t="n">
        <v>335</v>
      </c>
    </row>
    <row r="58" spans="1:10">
      <c r="A58" s="3" t="s">
        <v>127</v>
      </c>
      <c r="I58" s="4" t="n">
        <v>4435393</v>
      </c>
    </row>
    <row r="59" spans="1:10">
      <c r="A59" s="3" t="s">
        <v>128</v>
      </c>
      <c r="B59" s="4" t="n">
        <v>22012</v>
      </c>
      <c r="C59" s="4" t="n">
        <v>12348</v>
      </c>
      <c r="G59" s="4" t="n">
        <v>12348</v>
      </c>
      <c r="H59" s="4" t="n">
        <v>9664</v>
      </c>
    </row>
    <row r="60" spans="1:10">
      <c r="A60" s="3" t="s">
        <v>129</v>
      </c>
      <c r="I60" s="4" t="n">
        <v>-4798863</v>
      </c>
    </row>
    <row r="61" spans="1:10">
      <c r="A61" s="3" t="s">
        <v>130</v>
      </c>
      <c r="B61" s="4" t="n">
        <v>-23464</v>
      </c>
      <c r="D61" s="4" t="n">
        <v>-13157</v>
      </c>
      <c r="G61" s="4" t="n">
        <v>-13157</v>
      </c>
      <c r="H61" s="4" t="n">
        <v>-10307</v>
      </c>
    </row>
    <row r="62" spans="1:10">
      <c r="A62" s="3" t="s">
        <v>131</v>
      </c>
      <c r="B62" s="4" t="n">
        <v>0</v>
      </c>
      <c r="C62" s="4" t="n">
        <v>-116</v>
      </c>
      <c r="F62" s="4" t="n">
        <v>4</v>
      </c>
      <c r="G62" s="4" t="n">
        <v>-112</v>
      </c>
      <c r="H62" s="4" t="n">
        <v>112</v>
      </c>
    </row>
    <row r="63" spans="1:10">
      <c r="A63" s="6" t="s">
        <v>136</v>
      </c>
    </row>
    <row r="64" spans="1:10">
      <c r="A64" s="3" t="s">
        <v>101</v>
      </c>
      <c r="B64" s="4" t="n">
        <v>180642</v>
      </c>
      <c r="D64" s="4" t="n">
        <v>94442</v>
      </c>
      <c r="G64" s="4" t="n">
        <v>94442</v>
      </c>
      <c r="H64" s="4" t="n">
        <v>86200</v>
      </c>
    </row>
    <row r="65" spans="1:10">
      <c r="A65" s="3" t="s">
        <v>102</v>
      </c>
      <c r="B65" s="4" t="n">
        <v>4381</v>
      </c>
      <c r="F65" s="4" t="n">
        <v>1913</v>
      </c>
      <c r="G65" s="4" t="n">
        <v>1913</v>
      </c>
      <c r="H65" s="4" t="n">
        <v>2468</v>
      </c>
    </row>
    <row r="66" spans="1:10">
      <c r="A66" s="3" t="s">
        <v>103</v>
      </c>
      <c r="B66" s="4" t="n">
        <v>-200</v>
      </c>
      <c r="F66" s="4" t="n">
        <v>-90</v>
      </c>
      <c r="G66" s="4" t="n">
        <v>-90</v>
      </c>
      <c r="H66" s="4" t="n">
        <v>-110</v>
      </c>
    </row>
    <row r="67" spans="1:10">
      <c r="A67" s="3" t="s">
        <v>137</v>
      </c>
      <c r="B67" s="4" t="n">
        <v>184823</v>
      </c>
      <c r="G67" s="4" t="n">
        <v>96265</v>
      </c>
      <c r="H67" s="4" t="n">
        <v>88558</v>
      </c>
    </row>
    <row r="68" spans="1:10">
      <c r="A68" s="3" t="s">
        <v>144</v>
      </c>
      <c r="I68" s="4" t="n">
        <v>216891601</v>
      </c>
      <c r="J68" s="4" t="n">
        <v>169207335</v>
      </c>
    </row>
    <row r="69" spans="1:10">
      <c r="A69" s="3" t="s">
        <v>145</v>
      </c>
      <c r="B69" s="7" t="n">
        <v>887745</v>
      </c>
      <c r="C69" s="7" t="n">
        <v>1899163</v>
      </c>
      <c r="D69" s="7" t="n">
        <v>-1333828</v>
      </c>
      <c r="E69" s="7" t="n">
        <v>0</v>
      </c>
      <c r="F69" s="7" t="n">
        <v>-1094</v>
      </c>
      <c r="G69" s="7" t="n">
        <v>564241</v>
      </c>
      <c r="H69" s="7" t="n">
        <v>3235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 customWidth="1" max="7" min="7" width="21"/>
    <col customWidth="1" max="8" min="8" width="37"/>
    <col customWidth="1" max="9" min="9" width="37"/>
    <col customWidth="1" max="10" min="10" width="37"/>
    <col customWidth="1" max="11" min="11" width="30"/>
    <col customWidth="1" max="12" min="12" width="30"/>
  </cols>
  <sheetData>
    <row r="1" spans="1:12">
      <c r="A1" s="1" t="s">
        <v>947</v>
      </c>
      <c r="B1" s="2" t="s">
        <v>1</v>
      </c>
    </row>
    <row r="2" spans="1:12">
      <c r="B2" s="2" t="s">
        <v>948</v>
      </c>
      <c r="C2" s="2" t="s">
        <v>949</v>
      </c>
      <c r="D2" s="2" t="s">
        <v>792</v>
      </c>
      <c r="E2" s="2" t="s">
        <v>950</v>
      </c>
      <c r="F2" s="2" t="s">
        <v>951</v>
      </c>
      <c r="G2" s="2" t="s">
        <v>952</v>
      </c>
      <c r="H2" s="2" t="s">
        <v>953</v>
      </c>
      <c r="I2" s="2" t="s">
        <v>954</v>
      </c>
      <c r="J2" s="2" t="s">
        <v>955</v>
      </c>
      <c r="K2" s="2" t="s">
        <v>956</v>
      </c>
      <c r="L2" s="2" t="s">
        <v>957</v>
      </c>
    </row>
    <row r="3" spans="1:12">
      <c r="A3" s="3" t="s">
        <v>339</v>
      </c>
    </row>
    <row r="4" spans="1:12">
      <c r="A4" s="6" t="s">
        <v>315</v>
      </c>
    </row>
    <row r="5" spans="1:12">
      <c r="A5" s="3" t="s">
        <v>958</v>
      </c>
      <c r="E5" s="4" t="n">
        <v>765416</v>
      </c>
      <c r="F5" s="4" t="n">
        <v>2978348</v>
      </c>
      <c r="H5" s="4" t="n">
        <v>1121250</v>
      </c>
      <c r="I5" s="4" t="n">
        <v>718750</v>
      </c>
      <c r="J5" s="4" t="n">
        <v>116334</v>
      </c>
      <c r="L5" s="4" t="n">
        <v>2978348</v>
      </c>
    </row>
    <row r="6" spans="1:12">
      <c r="A6" s="3" t="s">
        <v>813</v>
      </c>
      <c r="E6" s="8" t="n">
        <v>4.01</v>
      </c>
      <c r="H6" s="7" t="n">
        <v>1</v>
      </c>
      <c r="I6" s="7" t="n">
        <v>1</v>
      </c>
    </row>
    <row r="7" spans="1:12">
      <c r="A7" s="3" t="s">
        <v>959</v>
      </c>
      <c r="E7" s="7" t="n">
        <v>360</v>
      </c>
      <c r="F7" s="7" t="n">
        <v>4513</v>
      </c>
      <c r="H7" s="7" t="n">
        <v>2017</v>
      </c>
      <c r="I7" s="7" t="n">
        <v>1182</v>
      </c>
      <c r="J7" s="7" t="n">
        <v>645</v>
      </c>
    </row>
    <row r="8" spans="1:12">
      <c r="A8" s="3" t="s">
        <v>911</v>
      </c>
    </row>
    <row r="9" spans="1:12">
      <c r="A9" s="6" t="s">
        <v>315</v>
      </c>
    </row>
    <row r="10" spans="1:12">
      <c r="A10" s="3" t="s">
        <v>813</v>
      </c>
      <c r="F10" s="8" t="n">
        <v>2.32</v>
      </c>
      <c r="J10" s="8" t="n">
        <v>12.44</v>
      </c>
    </row>
    <row r="11" spans="1:12">
      <c r="A11" s="3" t="s">
        <v>916</v>
      </c>
    </row>
    <row r="12" spans="1:12">
      <c r="A12" s="6" t="s">
        <v>315</v>
      </c>
    </row>
    <row r="13" spans="1:12">
      <c r="A13" s="3" t="s">
        <v>813</v>
      </c>
      <c r="F13" s="8" t="n">
        <v>3.57</v>
      </c>
      <c r="J13" s="8" t="n">
        <v>14.44</v>
      </c>
    </row>
    <row r="14" spans="1:12">
      <c r="A14" s="3" t="s">
        <v>960</v>
      </c>
    </row>
    <row r="15" spans="1:12">
      <c r="A15" s="6" t="s">
        <v>315</v>
      </c>
    </row>
    <row r="16" spans="1:12">
      <c r="A16" s="3" t="s">
        <v>961</v>
      </c>
      <c r="B16" s="4" t="n">
        <v>110029</v>
      </c>
    </row>
    <row r="17" spans="1:12">
      <c r="A17" s="3" t="s">
        <v>962</v>
      </c>
      <c r="B17" s="4" t="n">
        <v>0</v>
      </c>
    </row>
    <row r="18" spans="1:12">
      <c r="A18" s="3" t="s">
        <v>963</v>
      </c>
      <c r="B18" s="4" t="n">
        <v>110029</v>
      </c>
    </row>
    <row r="19" spans="1:12">
      <c r="A19" s="3" t="s">
        <v>964</v>
      </c>
    </row>
    <row r="20" spans="1:12">
      <c r="A20" s="6" t="s">
        <v>315</v>
      </c>
    </row>
    <row r="21" spans="1:12">
      <c r="A21" s="3" t="s">
        <v>961</v>
      </c>
      <c r="B21" s="4" t="n">
        <v>583149</v>
      </c>
    </row>
    <row r="22" spans="1:12">
      <c r="A22" s="3" t="s">
        <v>962</v>
      </c>
      <c r="B22" s="4" t="n">
        <v>0</v>
      </c>
    </row>
    <row r="23" spans="1:12">
      <c r="A23" s="3" t="s">
        <v>963</v>
      </c>
      <c r="B23" s="4" t="n">
        <v>583149</v>
      </c>
    </row>
    <row r="24" spans="1:12">
      <c r="A24" s="3" t="s">
        <v>965</v>
      </c>
    </row>
    <row r="25" spans="1:12">
      <c r="A25" s="6" t="s">
        <v>315</v>
      </c>
    </row>
    <row r="26" spans="1:12">
      <c r="A26" s="3" t="s">
        <v>961</v>
      </c>
      <c r="B26" s="4" t="n">
        <v>949997</v>
      </c>
    </row>
    <row r="27" spans="1:12">
      <c r="A27" s="3" t="s">
        <v>962</v>
      </c>
      <c r="B27" s="4" t="n">
        <v>0</v>
      </c>
    </row>
    <row r="28" spans="1:12">
      <c r="A28" s="3" t="s">
        <v>963</v>
      </c>
      <c r="B28" s="4" t="n">
        <v>949997</v>
      </c>
    </row>
    <row r="29" spans="1:12">
      <c r="A29" s="3" t="s">
        <v>966</v>
      </c>
    </row>
    <row r="30" spans="1:12">
      <c r="A30" s="6" t="s">
        <v>315</v>
      </c>
    </row>
    <row r="31" spans="1:12">
      <c r="A31" s="3" t="s">
        <v>961</v>
      </c>
      <c r="B31" s="4" t="n">
        <v>2711681</v>
      </c>
    </row>
    <row r="32" spans="1:12">
      <c r="A32" s="3" t="s">
        <v>962</v>
      </c>
      <c r="B32" s="4" t="n">
        <v>0</v>
      </c>
    </row>
    <row r="33" spans="1:12">
      <c r="A33" s="3" t="s">
        <v>963</v>
      </c>
      <c r="B33" s="4" t="n">
        <v>2711681</v>
      </c>
    </row>
    <row r="34" spans="1:12">
      <c r="A34" s="3" t="s">
        <v>967</v>
      </c>
    </row>
    <row r="35" spans="1:12">
      <c r="A35" s="6" t="s">
        <v>315</v>
      </c>
    </row>
    <row r="36" spans="1:12">
      <c r="A36" s="3" t="s">
        <v>961</v>
      </c>
      <c r="B36" s="4" t="n">
        <v>765416</v>
      </c>
    </row>
    <row r="37" spans="1:12">
      <c r="A37" s="3" t="s">
        <v>962</v>
      </c>
      <c r="B37" s="4" t="n">
        <v>0</v>
      </c>
    </row>
    <row r="38" spans="1:12">
      <c r="A38" s="3" t="s">
        <v>963</v>
      </c>
      <c r="B38" s="4" t="n">
        <v>765416</v>
      </c>
    </row>
    <row r="39" spans="1:12">
      <c r="A39" s="3" t="s">
        <v>342</v>
      </c>
    </row>
    <row r="40" spans="1:12">
      <c r="A40" s="6" t="s">
        <v>315</v>
      </c>
    </row>
    <row r="41" spans="1:12">
      <c r="A41" s="3" t="s">
        <v>958</v>
      </c>
      <c r="B41" s="4" t="n">
        <v>2000000</v>
      </c>
      <c r="C41" s="4" t="n">
        <v>8543539</v>
      </c>
      <c r="E41" s="4" t="n">
        <v>1437500</v>
      </c>
      <c r="F41" s="4" t="n">
        <v>4025000</v>
      </c>
      <c r="H41" s="4" t="n">
        <v>3363750</v>
      </c>
      <c r="J41" s="4" t="n">
        <v>349000</v>
      </c>
      <c r="K41" s="4" t="n">
        <v>8543539</v>
      </c>
      <c r="L41" s="4" t="n">
        <v>4025000</v>
      </c>
    </row>
    <row r="42" spans="1:12">
      <c r="A42" s="3" t="s">
        <v>813</v>
      </c>
      <c r="B42" s="8" t="n">
        <v>14.2</v>
      </c>
      <c r="E42" s="8" t="n">
        <v>12.2</v>
      </c>
    </row>
    <row r="43" spans="1:12">
      <c r="A43" s="3" t="s">
        <v>959</v>
      </c>
      <c r="B43" s="7" t="n">
        <v>2262</v>
      </c>
      <c r="C43" s="7" t="n">
        <v>12705</v>
      </c>
      <c r="E43" s="7" t="n">
        <v>1604</v>
      </c>
      <c r="F43" s="7" t="n">
        <v>14428</v>
      </c>
      <c r="H43" s="7" t="n">
        <v>11768</v>
      </c>
      <c r="J43" s="7" t="n">
        <v>821</v>
      </c>
    </row>
    <row r="44" spans="1:12">
      <c r="A44" s="3" t="s">
        <v>920</v>
      </c>
    </row>
    <row r="45" spans="1:12">
      <c r="A45" s="6" t="s">
        <v>315</v>
      </c>
    </row>
    <row r="46" spans="1:12">
      <c r="A46" s="3" t="s">
        <v>813</v>
      </c>
      <c r="C46" s="8" t="n">
        <v>15.25</v>
      </c>
      <c r="F46" s="8" t="n">
        <v>10.24</v>
      </c>
      <c r="H46" s="8" t="n">
        <v>6.82</v>
      </c>
      <c r="J46" s="8" t="n">
        <v>29.92</v>
      </c>
    </row>
    <row r="47" spans="1:12">
      <c r="A47" s="3" t="s">
        <v>923</v>
      </c>
    </row>
    <row r="48" spans="1:12">
      <c r="A48" s="6" t="s">
        <v>315</v>
      </c>
    </row>
    <row r="49" spans="1:12">
      <c r="A49" s="3" t="s">
        <v>813</v>
      </c>
      <c r="C49" s="8" t="n">
        <v>15.88</v>
      </c>
      <c r="F49" s="8" t="n">
        <v>11.48</v>
      </c>
      <c r="H49" s="8" t="n">
        <v>7.34</v>
      </c>
      <c r="J49" s="8" t="n">
        <v>33.8</v>
      </c>
    </row>
    <row r="50" spans="1:12">
      <c r="A50" s="3" t="s">
        <v>968</v>
      </c>
    </row>
    <row r="51" spans="1:12">
      <c r="A51" s="6" t="s">
        <v>315</v>
      </c>
    </row>
    <row r="52" spans="1:12">
      <c r="A52" s="3" t="s">
        <v>961</v>
      </c>
      <c r="B52" s="4" t="n">
        <v>330090</v>
      </c>
    </row>
    <row r="53" spans="1:12">
      <c r="A53" s="3" t="s">
        <v>962</v>
      </c>
      <c r="B53" s="4" t="n">
        <v>0</v>
      </c>
    </row>
    <row r="54" spans="1:12">
      <c r="A54" s="3" t="s">
        <v>963</v>
      </c>
      <c r="B54" s="4" t="n">
        <v>330090</v>
      </c>
    </row>
    <row r="55" spans="1:12">
      <c r="A55" s="3" t="s">
        <v>969</v>
      </c>
    </row>
    <row r="56" spans="1:12">
      <c r="A56" s="6" t="s">
        <v>315</v>
      </c>
    </row>
    <row r="57" spans="1:12">
      <c r="A57" s="3" t="s">
        <v>961</v>
      </c>
      <c r="B57" s="4" t="n">
        <v>25000</v>
      </c>
    </row>
    <row r="58" spans="1:12">
      <c r="A58" s="3" t="s">
        <v>962</v>
      </c>
      <c r="B58" s="4" t="n">
        <v>0</v>
      </c>
    </row>
    <row r="59" spans="1:12">
      <c r="A59" s="3" t="s">
        <v>963</v>
      </c>
      <c r="B59" s="4" t="n">
        <v>25000</v>
      </c>
    </row>
    <row r="60" spans="1:12">
      <c r="A60" s="3" t="s">
        <v>970</v>
      </c>
    </row>
    <row r="61" spans="1:12">
      <c r="A61" s="6" t="s">
        <v>315</v>
      </c>
    </row>
    <row r="62" spans="1:12">
      <c r="A62" s="3" t="s">
        <v>961</v>
      </c>
      <c r="B62" s="4" t="n">
        <v>835571</v>
      </c>
    </row>
    <row r="63" spans="1:12">
      <c r="A63" s="3" t="s">
        <v>962</v>
      </c>
      <c r="B63" s="4" t="n">
        <v>0</v>
      </c>
    </row>
    <row r="64" spans="1:12">
      <c r="A64" s="3" t="s">
        <v>963</v>
      </c>
      <c r="B64" s="4" t="n">
        <v>835571</v>
      </c>
    </row>
    <row r="65" spans="1:12">
      <c r="A65" s="3" t="s">
        <v>971</v>
      </c>
    </row>
    <row r="66" spans="1:12">
      <c r="A66" s="6" t="s">
        <v>315</v>
      </c>
    </row>
    <row r="67" spans="1:12">
      <c r="A67" s="3" t="s">
        <v>961</v>
      </c>
      <c r="B67" s="4" t="n">
        <v>1437500</v>
      </c>
    </row>
    <row r="68" spans="1:12">
      <c r="A68" s="3" t="s">
        <v>962</v>
      </c>
      <c r="B68" s="4" t="n">
        <v>258750</v>
      </c>
    </row>
    <row r="69" spans="1:12">
      <c r="A69" s="3" t="s">
        <v>963</v>
      </c>
      <c r="B69" s="4" t="n">
        <v>1178750</v>
      </c>
    </row>
    <row r="70" spans="1:12">
      <c r="A70" s="3" t="s">
        <v>972</v>
      </c>
    </row>
    <row r="71" spans="1:12">
      <c r="A71" s="6" t="s">
        <v>315</v>
      </c>
    </row>
    <row r="72" spans="1:12">
      <c r="A72" s="3" t="s">
        <v>961</v>
      </c>
      <c r="B72" s="4" t="n">
        <v>8543539</v>
      </c>
    </row>
    <row r="73" spans="1:12">
      <c r="A73" s="3" t="s">
        <v>962</v>
      </c>
      <c r="B73" s="4" t="n">
        <v>1708708</v>
      </c>
    </row>
    <row r="74" spans="1:12">
      <c r="A74" s="3" t="s">
        <v>963</v>
      </c>
      <c r="B74" s="4" t="n">
        <v>6834831</v>
      </c>
    </row>
    <row r="75" spans="1:12">
      <c r="A75" s="3" t="s">
        <v>973</v>
      </c>
    </row>
    <row r="76" spans="1:12">
      <c r="A76" s="6" t="s">
        <v>315</v>
      </c>
    </row>
    <row r="77" spans="1:12">
      <c r="A77" s="3" t="s">
        <v>961</v>
      </c>
      <c r="B77" s="4" t="n">
        <v>2000000</v>
      </c>
    </row>
    <row r="78" spans="1:12">
      <c r="A78" s="3" t="s">
        <v>962</v>
      </c>
      <c r="B78" s="4" t="n">
        <v>0</v>
      </c>
    </row>
    <row r="79" spans="1:12">
      <c r="A79" s="3" t="s">
        <v>963</v>
      </c>
      <c r="B79" s="4" t="n">
        <v>2000000</v>
      </c>
    </row>
    <row r="80" spans="1:12">
      <c r="A80" s="3" t="s">
        <v>344</v>
      </c>
    </row>
    <row r="81" spans="1:12">
      <c r="A81" s="6" t="s">
        <v>315</v>
      </c>
    </row>
    <row r="82" spans="1:12">
      <c r="A82" s="3" t="s">
        <v>958</v>
      </c>
      <c r="C82" s="4" t="n">
        <v>2011409</v>
      </c>
      <c r="E82" s="4" t="n">
        <v>765416</v>
      </c>
      <c r="F82" s="4" t="n">
        <v>2978348</v>
      </c>
      <c r="H82" s="4" t="n">
        <v>1121250</v>
      </c>
      <c r="I82" s="4" t="n">
        <v>718750</v>
      </c>
      <c r="J82" s="4" t="n">
        <v>116334</v>
      </c>
      <c r="K82" s="4" t="n">
        <v>2011409</v>
      </c>
      <c r="L82" s="4" t="n">
        <v>2978348</v>
      </c>
    </row>
    <row r="83" spans="1:12">
      <c r="A83" s="3" t="s">
        <v>813</v>
      </c>
      <c r="C83" s="8" t="n">
        <v>12.77</v>
      </c>
      <c r="E83" s="8" t="n">
        <v>19.91</v>
      </c>
    </row>
    <row r="84" spans="1:12">
      <c r="A84" s="3" t="s">
        <v>959</v>
      </c>
      <c r="C84" s="7" t="n">
        <v>2978</v>
      </c>
      <c r="E84" s="7" t="n">
        <v>1383</v>
      </c>
      <c r="F84" s="7" t="n">
        <v>17328</v>
      </c>
      <c r="H84" s="7" t="n">
        <v>7739</v>
      </c>
      <c r="I84" s="7" t="n">
        <v>4535</v>
      </c>
      <c r="J84" s="7" t="n">
        <v>539</v>
      </c>
    </row>
    <row r="85" spans="1:12">
      <c r="A85" s="3" t="s">
        <v>934</v>
      </c>
    </row>
    <row r="86" spans="1:12">
      <c r="A86" s="6" t="s">
        <v>315</v>
      </c>
    </row>
    <row r="87" spans="1:12">
      <c r="A87" s="3" t="s">
        <v>813</v>
      </c>
      <c r="F87" s="8" t="n">
        <v>13.44</v>
      </c>
      <c r="H87" s="8" t="n">
        <v>6.68</v>
      </c>
      <c r="I87" s="8" t="n">
        <v>3.11</v>
      </c>
      <c r="J87" s="8" t="n">
        <v>52.28</v>
      </c>
    </row>
    <row r="88" spans="1:12">
      <c r="A88" s="3" t="s">
        <v>937</v>
      </c>
    </row>
    <row r="89" spans="1:12">
      <c r="A89" s="6" t="s">
        <v>315</v>
      </c>
    </row>
    <row r="90" spans="1:12">
      <c r="A90" s="3" t="s">
        <v>813</v>
      </c>
      <c r="F90" s="8" t="n">
        <v>18.25</v>
      </c>
      <c r="H90" s="8" t="n">
        <v>7.77</v>
      </c>
      <c r="I90" s="8" t="n">
        <v>6.2</v>
      </c>
      <c r="J90" s="8" t="n">
        <v>59.94</v>
      </c>
    </row>
    <row r="91" spans="1:12">
      <c r="A91" s="3" t="s">
        <v>974</v>
      </c>
    </row>
    <row r="92" spans="1:12">
      <c r="A92" s="6" t="s">
        <v>315</v>
      </c>
    </row>
    <row r="93" spans="1:12">
      <c r="A93" s="3" t="s">
        <v>961</v>
      </c>
      <c r="B93" s="4" t="n">
        <v>110029</v>
      </c>
    </row>
    <row r="94" spans="1:12">
      <c r="A94" s="3" t="s">
        <v>962</v>
      </c>
      <c r="B94" s="4" t="n">
        <v>0</v>
      </c>
    </row>
    <row r="95" spans="1:12">
      <c r="A95" s="3" t="s">
        <v>963</v>
      </c>
      <c r="B95" s="4" t="n">
        <v>110029</v>
      </c>
    </row>
    <row r="96" spans="1:12">
      <c r="A96" s="3" t="s">
        <v>975</v>
      </c>
    </row>
    <row r="97" spans="1:12">
      <c r="A97" s="6" t="s">
        <v>315</v>
      </c>
    </row>
    <row r="98" spans="1:12">
      <c r="A98" s="3" t="s">
        <v>961</v>
      </c>
      <c r="B98" s="4" t="n">
        <v>465832</v>
      </c>
    </row>
    <row r="99" spans="1:12">
      <c r="A99" s="3" t="s">
        <v>962</v>
      </c>
      <c r="B99" s="4" t="n">
        <v>0</v>
      </c>
    </row>
    <row r="100" spans="1:12">
      <c r="A100" s="3" t="s">
        <v>963</v>
      </c>
      <c r="B100" s="4" t="n">
        <v>465832</v>
      </c>
    </row>
    <row r="101" spans="1:12">
      <c r="A101" s="3" t="s">
        <v>976</v>
      </c>
    </row>
    <row r="102" spans="1:12">
      <c r="A102" s="6" t="s">
        <v>315</v>
      </c>
    </row>
    <row r="103" spans="1:12">
      <c r="A103" s="3" t="s">
        <v>961</v>
      </c>
      <c r="B103" s="4" t="n">
        <v>916029</v>
      </c>
    </row>
    <row r="104" spans="1:12">
      <c r="A104" s="3" t="s">
        <v>962</v>
      </c>
      <c r="B104" s="4" t="n">
        <v>0</v>
      </c>
    </row>
    <row r="105" spans="1:12">
      <c r="A105" s="3" t="s">
        <v>963</v>
      </c>
      <c r="B105" s="4" t="n">
        <v>916029</v>
      </c>
    </row>
    <row r="106" spans="1:12">
      <c r="A106" s="3" t="s">
        <v>977</v>
      </c>
    </row>
    <row r="107" spans="1:12">
      <c r="A107" s="6" t="s">
        <v>315</v>
      </c>
    </row>
    <row r="108" spans="1:12">
      <c r="A108" s="3" t="s">
        <v>961</v>
      </c>
      <c r="B108" s="4" t="n">
        <v>2978338</v>
      </c>
    </row>
    <row r="109" spans="1:12">
      <c r="A109" s="3" t="s">
        <v>962</v>
      </c>
      <c r="B109" s="4" t="n">
        <v>0</v>
      </c>
    </row>
    <row r="110" spans="1:12">
      <c r="A110" s="3" t="s">
        <v>963</v>
      </c>
      <c r="B110" s="4" t="n">
        <v>2978338</v>
      </c>
    </row>
    <row r="111" spans="1:12">
      <c r="A111" s="3" t="s">
        <v>978</v>
      </c>
    </row>
    <row r="112" spans="1:12">
      <c r="A112" s="6" t="s">
        <v>315</v>
      </c>
    </row>
    <row r="113" spans="1:12">
      <c r="A113" s="3" t="s">
        <v>961</v>
      </c>
      <c r="B113" s="4" t="n">
        <v>765416</v>
      </c>
    </row>
    <row r="114" spans="1:12">
      <c r="A114" s="3" t="s">
        <v>962</v>
      </c>
      <c r="B114" s="4" t="n">
        <v>0</v>
      </c>
    </row>
    <row r="115" spans="1:12">
      <c r="A115" s="3" t="s">
        <v>963</v>
      </c>
      <c r="B115" s="4" t="n">
        <v>765416</v>
      </c>
    </row>
    <row r="116" spans="1:12">
      <c r="A116" s="3" t="s">
        <v>979</v>
      </c>
    </row>
    <row r="117" spans="1:12">
      <c r="A117" s="6" t="s">
        <v>315</v>
      </c>
    </row>
    <row r="118" spans="1:12">
      <c r="A118" s="3" t="s">
        <v>961</v>
      </c>
      <c r="B118" s="4" t="n">
        <v>2011409</v>
      </c>
    </row>
    <row r="119" spans="1:12">
      <c r="A119" s="3" t="s">
        <v>962</v>
      </c>
      <c r="B119" s="4" t="n">
        <v>402282</v>
      </c>
    </row>
    <row r="120" spans="1:12">
      <c r="A120" s="3" t="s">
        <v>963</v>
      </c>
      <c r="B120" s="4" t="n">
        <v>1609127</v>
      </c>
    </row>
    <row r="121" spans="1:12">
      <c r="A121" s="3" t="s">
        <v>346</v>
      </c>
    </row>
    <row r="122" spans="1:12">
      <c r="A122" s="6" t="s">
        <v>315</v>
      </c>
    </row>
    <row r="123" spans="1:12">
      <c r="A123" s="3" t="s">
        <v>958</v>
      </c>
      <c r="B123" s="4" t="n">
        <v>862500</v>
      </c>
      <c r="C123" s="4" t="n">
        <v>700000</v>
      </c>
      <c r="E123" s="4" t="n">
        <v>745062</v>
      </c>
      <c r="K123" s="4" t="n">
        <v>700000</v>
      </c>
    </row>
    <row r="124" spans="1:12">
      <c r="A124" s="3" t="s">
        <v>813</v>
      </c>
      <c r="B124" s="7" t="n">
        <v>16</v>
      </c>
      <c r="C124" s="8" t="n">
        <v>21.7</v>
      </c>
      <c r="E124" s="8" t="n">
        <v>15.71</v>
      </c>
    </row>
    <row r="125" spans="1:12">
      <c r="A125" s="3" t="s">
        <v>959</v>
      </c>
      <c r="B125" s="7" t="n">
        <v>2288</v>
      </c>
      <c r="C125" s="7" t="n">
        <v>4144</v>
      </c>
      <c r="E125" s="7" t="n">
        <v>2963</v>
      </c>
    </row>
    <row r="126" spans="1:12">
      <c r="A126" s="3" t="s">
        <v>980</v>
      </c>
    </row>
    <row r="127" spans="1:12">
      <c r="A127" s="6" t="s">
        <v>315</v>
      </c>
    </row>
    <row r="128" spans="1:12">
      <c r="A128" s="3" t="s">
        <v>961</v>
      </c>
      <c r="B128" s="4" t="n">
        <v>745062</v>
      </c>
    </row>
    <row r="129" spans="1:12">
      <c r="A129" s="3" t="s">
        <v>962</v>
      </c>
      <c r="B129" s="4" t="n">
        <v>92751</v>
      </c>
    </row>
    <row r="130" spans="1:12">
      <c r="A130" s="3" t="s">
        <v>963</v>
      </c>
      <c r="B130" s="4" t="n">
        <v>652311</v>
      </c>
    </row>
    <row r="131" spans="1:12">
      <c r="A131" s="3" t="s">
        <v>981</v>
      </c>
    </row>
    <row r="132" spans="1:12">
      <c r="A132" s="6" t="s">
        <v>315</v>
      </c>
    </row>
    <row r="133" spans="1:12">
      <c r="A133" s="3" t="s">
        <v>961</v>
      </c>
      <c r="B133" s="4" t="n">
        <v>700000</v>
      </c>
    </row>
    <row r="134" spans="1:12">
      <c r="A134" s="3" t="s">
        <v>962</v>
      </c>
      <c r="B134" s="4" t="n">
        <v>140000</v>
      </c>
    </row>
    <row r="135" spans="1:12">
      <c r="A135" s="3" t="s">
        <v>963</v>
      </c>
      <c r="B135" s="4" t="n">
        <v>560000</v>
      </c>
    </row>
    <row r="136" spans="1:12">
      <c r="A136" s="3" t="s">
        <v>982</v>
      </c>
    </row>
    <row r="137" spans="1:12">
      <c r="A137" s="6" t="s">
        <v>315</v>
      </c>
    </row>
    <row r="138" spans="1:12">
      <c r="A138" s="3" t="s">
        <v>961</v>
      </c>
      <c r="B138" s="4" t="n">
        <v>862500</v>
      </c>
    </row>
    <row r="139" spans="1:12">
      <c r="A139" s="3" t="s">
        <v>962</v>
      </c>
      <c r="B139" s="4" t="n">
        <v>0</v>
      </c>
    </row>
    <row r="140" spans="1:12">
      <c r="A140" s="3" t="s">
        <v>963</v>
      </c>
      <c r="B140" s="4" t="n">
        <v>862500</v>
      </c>
    </row>
    <row r="141" spans="1:12">
      <c r="A141" s="3" t="s">
        <v>348</v>
      </c>
    </row>
    <row r="142" spans="1:12">
      <c r="A142" s="6" t="s">
        <v>315</v>
      </c>
    </row>
    <row r="143" spans="1:12">
      <c r="A143" s="3" t="s">
        <v>958</v>
      </c>
      <c r="C143" s="4" t="n">
        <v>3976299</v>
      </c>
      <c r="F143" s="4" t="n">
        <v>1500000</v>
      </c>
      <c r="K143" s="4" t="n">
        <v>3976299</v>
      </c>
      <c r="L143" s="4" t="n">
        <v>1500000</v>
      </c>
    </row>
    <row r="144" spans="1:12">
      <c r="A144" s="3" t="s">
        <v>822</v>
      </c>
      <c r="K144" s="12" t="n">
        <v>7.85</v>
      </c>
      <c r="L144" s="12" t="n">
        <v>7.25</v>
      </c>
    </row>
    <row r="145" spans="1:12">
      <c r="A145" s="3" t="s">
        <v>821</v>
      </c>
      <c r="D145" s="11" t="n">
        <v>4756</v>
      </c>
      <c r="G145" s="11" t="n">
        <v>4807</v>
      </c>
    </row>
    <row r="146" spans="1:12">
      <c r="A146" s="3" t="s">
        <v>983</v>
      </c>
    </row>
    <row r="147" spans="1:12">
      <c r="A147" s="6" t="s">
        <v>315</v>
      </c>
    </row>
    <row r="148" spans="1:12">
      <c r="A148" s="3" t="s">
        <v>961</v>
      </c>
      <c r="B148" s="4" t="n">
        <v>1500000</v>
      </c>
    </row>
    <row r="149" spans="1:12">
      <c r="A149" s="3" t="s">
        <v>962</v>
      </c>
      <c r="B149" s="4" t="n">
        <v>0</v>
      </c>
    </row>
    <row r="150" spans="1:12">
      <c r="A150" s="3" t="s">
        <v>963</v>
      </c>
      <c r="B150" s="4" t="n">
        <v>1500000</v>
      </c>
    </row>
    <row r="151" spans="1:12">
      <c r="A151" s="3" t="s">
        <v>984</v>
      </c>
    </row>
    <row r="152" spans="1:12">
      <c r="A152" s="6" t="s">
        <v>315</v>
      </c>
    </row>
    <row r="153" spans="1:12">
      <c r="A153" s="3" t="s">
        <v>961</v>
      </c>
      <c r="B153" s="4" t="n">
        <v>3976299</v>
      </c>
    </row>
    <row r="154" spans="1:12">
      <c r="A154" s="3" t="s">
        <v>962</v>
      </c>
      <c r="B154" s="4" t="n">
        <v>0</v>
      </c>
    </row>
    <row r="155" spans="1:12">
      <c r="A155" s="3" t="s">
        <v>963</v>
      </c>
      <c r="B155" s="4" t="n">
        <v>3976299</v>
      </c>
    </row>
  </sheetData>
  <mergeCells count="2">
    <mergeCell ref="A1:A2"/>
    <mergeCell ref="B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1</v>
      </c>
    </row>
    <row r="2" spans="1:3">
      <c r="A2" s="6" t="s">
        <v>986</v>
      </c>
    </row>
    <row r="3" spans="1:3">
      <c r="A3" s="3" t="s">
        <v>987</v>
      </c>
      <c r="B3" s="7" t="n">
        <v>19087</v>
      </c>
      <c r="C3" s="7" t="n">
        <v>22146</v>
      </c>
    </row>
    <row r="4" spans="1:3">
      <c r="A4" s="6" t="s">
        <v>988</v>
      </c>
    </row>
    <row r="5" spans="1:3">
      <c r="A5" s="3" t="s">
        <v>989</v>
      </c>
      <c r="B5" s="4" t="n">
        <v>-632</v>
      </c>
      <c r="C5" s="7" t="n">
        <v>-2201</v>
      </c>
    </row>
    <row r="6" spans="1:3">
      <c r="A6" s="3" t="s">
        <v>990</v>
      </c>
    </row>
    <row r="7" spans="1:3">
      <c r="A7" s="6" t="s">
        <v>986</v>
      </c>
    </row>
    <row r="8" spans="1:3">
      <c r="A8" s="3" t="s">
        <v>991</v>
      </c>
      <c r="B8" s="4" t="n">
        <v>20609</v>
      </c>
    </row>
    <row r="9" spans="1:3">
      <c r="A9" s="3" t="s">
        <v>992</v>
      </c>
      <c r="B9" s="4" t="n">
        <v>-1522</v>
      </c>
    </row>
    <row r="10" spans="1:3">
      <c r="A10" s="3" t="s">
        <v>987</v>
      </c>
      <c r="B10" s="4" t="n">
        <v>19087</v>
      </c>
    </row>
    <row r="11" spans="1:3">
      <c r="A11" s="3" t="s">
        <v>993</v>
      </c>
      <c r="B11" s="4" t="n">
        <v>0</v>
      </c>
    </row>
    <row r="12" spans="1:3">
      <c r="A12" s="3" t="s">
        <v>994</v>
      </c>
      <c r="B12" s="4" t="n">
        <v>19087</v>
      </c>
    </row>
    <row r="13" spans="1:3">
      <c r="A13" s="6" t="s">
        <v>988</v>
      </c>
    </row>
    <row r="14" spans="1:3">
      <c r="A14" s="3" t="s">
        <v>995</v>
      </c>
      <c r="B14" s="4" t="n">
        <v>-6386</v>
      </c>
    </row>
    <row r="15" spans="1:3">
      <c r="A15" s="3" t="s">
        <v>992</v>
      </c>
      <c r="B15" s="4" t="n">
        <v>1368</v>
      </c>
    </row>
    <row r="16" spans="1:3">
      <c r="A16" s="3" t="s">
        <v>989</v>
      </c>
      <c r="B16" s="4" t="n">
        <v>-5018</v>
      </c>
    </row>
    <row r="17" spans="1:3">
      <c r="A17" s="3" t="s">
        <v>996</v>
      </c>
      <c r="B17" s="4" t="n">
        <v>0</v>
      </c>
    </row>
    <row r="18" spans="1:3">
      <c r="A18" s="3" t="s">
        <v>994</v>
      </c>
      <c r="B18" s="4" t="n">
        <v>-5018</v>
      </c>
    </row>
    <row r="19" spans="1:3">
      <c r="A19" s="3" t="s">
        <v>997</v>
      </c>
    </row>
    <row r="20" spans="1:3">
      <c r="A20" s="6" t="s">
        <v>986</v>
      </c>
    </row>
    <row r="21" spans="1:3">
      <c r="A21" s="3" t="s">
        <v>991</v>
      </c>
      <c r="B21" s="4" t="n">
        <v>9109</v>
      </c>
    </row>
    <row r="22" spans="1:3">
      <c r="A22" s="3" t="s">
        <v>992</v>
      </c>
      <c r="B22" s="4" t="n">
        <v>-1522</v>
      </c>
    </row>
    <row r="23" spans="1:3">
      <c r="A23" s="3" t="s">
        <v>987</v>
      </c>
      <c r="B23" s="4" t="n">
        <v>7587</v>
      </c>
    </row>
    <row r="24" spans="1:3">
      <c r="A24" s="3" t="s">
        <v>993</v>
      </c>
      <c r="B24" s="4" t="n">
        <v>0</v>
      </c>
    </row>
    <row r="25" spans="1:3">
      <c r="A25" s="3" t="s">
        <v>994</v>
      </c>
      <c r="B25" s="4" t="n">
        <v>7587</v>
      </c>
    </row>
    <row r="26" spans="1:3">
      <c r="A26" s="6" t="s">
        <v>988</v>
      </c>
    </row>
    <row r="27" spans="1:3">
      <c r="A27" s="3" t="s">
        <v>995</v>
      </c>
      <c r="B27" s="4" t="n">
        <v>-1946</v>
      </c>
    </row>
    <row r="28" spans="1:3">
      <c r="A28" s="3" t="s">
        <v>992</v>
      </c>
      <c r="B28" s="4" t="n">
        <v>1368</v>
      </c>
    </row>
    <row r="29" spans="1:3">
      <c r="A29" s="3" t="s">
        <v>989</v>
      </c>
      <c r="B29" s="4" t="n">
        <v>-578</v>
      </c>
    </row>
    <row r="30" spans="1:3">
      <c r="A30" s="3" t="s">
        <v>996</v>
      </c>
      <c r="B30" s="4" t="n">
        <v>0</v>
      </c>
    </row>
    <row r="31" spans="1:3">
      <c r="A31" s="3" t="s">
        <v>994</v>
      </c>
      <c r="B31" s="4" t="n">
        <v>-578</v>
      </c>
    </row>
    <row r="32" spans="1:3">
      <c r="A32" s="3" t="s">
        <v>998</v>
      </c>
    </row>
    <row r="33" spans="1:3">
      <c r="A33" s="6" t="s">
        <v>986</v>
      </c>
    </row>
    <row r="34" spans="1:3">
      <c r="A34" s="3" t="s">
        <v>991</v>
      </c>
      <c r="B34" s="4" t="n">
        <v>11500</v>
      </c>
    </row>
    <row r="35" spans="1:3">
      <c r="A35" s="3" t="s">
        <v>992</v>
      </c>
      <c r="B35" s="4" t="n">
        <v>0</v>
      </c>
    </row>
    <row r="36" spans="1:3">
      <c r="A36" s="3" t="s">
        <v>987</v>
      </c>
      <c r="B36" s="4" t="n">
        <v>11500</v>
      </c>
    </row>
    <row r="37" spans="1:3">
      <c r="A37" s="3" t="s">
        <v>993</v>
      </c>
      <c r="B37" s="4" t="n">
        <v>0</v>
      </c>
    </row>
    <row r="38" spans="1:3">
      <c r="A38" s="3" t="s">
        <v>994</v>
      </c>
      <c r="B38" s="4" t="n">
        <v>11500</v>
      </c>
    </row>
    <row r="39" spans="1:3">
      <c r="A39" s="6" t="s">
        <v>988</v>
      </c>
    </row>
    <row r="40" spans="1:3">
      <c r="A40" s="3" t="s">
        <v>995</v>
      </c>
      <c r="B40" s="4" t="n">
        <v>-4440</v>
      </c>
    </row>
    <row r="41" spans="1:3">
      <c r="A41" s="3" t="s">
        <v>992</v>
      </c>
      <c r="B41" s="4" t="n">
        <v>0</v>
      </c>
    </row>
    <row r="42" spans="1:3">
      <c r="A42" s="3" t="s">
        <v>989</v>
      </c>
      <c r="B42" s="4" t="n">
        <v>-4440</v>
      </c>
    </row>
    <row r="43" spans="1:3">
      <c r="A43" s="3" t="s">
        <v>996</v>
      </c>
      <c r="B43" s="4" t="n">
        <v>0</v>
      </c>
    </row>
    <row r="44" spans="1:3">
      <c r="A44" s="3" t="s">
        <v>994</v>
      </c>
      <c r="B44" s="7" t="n">
        <v>-44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507</v>
      </c>
    </row>
    <row r="3" spans="1:2">
      <c r="A3" s="6" t="s">
        <v>496</v>
      </c>
    </row>
    <row r="4" spans="1:2">
      <c r="A4" s="3" t="s">
        <v>1000</v>
      </c>
      <c r="B4" s="7" t="n">
        <v>803200</v>
      </c>
    </row>
    <row r="5" spans="1:2">
      <c r="A5" s="3" t="s">
        <v>1001</v>
      </c>
    </row>
    <row r="6" spans="1:2">
      <c r="A6" s="6" t="s">
        <v>496</v>
      </c>
    </row>
    <row r="7" spans="1:2">
      <c r="A7" s="3" t="s">
        <v>1002</v>
      </c>
      <c r="B7" s="4" t="n">
        <v>14100</v>
      </c>
    </row>
    <row r="8" spans="1:2">
      <c r="A8" s="3" t="s">
        <v>1003</v>
      </c>
    </row>
    <row r="9" spans="1:2">
      <c r="A9" s="6" t="s">
        <v>496</v>
      </c>
    </row>
    <row r="10" spans="1:2">
      <c r="A10" s="3" t="s">
        <v>1004</v>
      </c>
      <c r="B10" s="4" t="n">
        <v>7587</v>
      </c>
    </row>
    <row r="11" spans="1:2">
      <c r="A11" s="3" t="s">
        <v>1000</v>
      </c>
      <c r="B11" s="4" t="n">
        <v>215154</v>
      </c>
    </row>
    <row r="12" spans="1:2">
      <c r="A12" s="3" t="s">
        <v>1002</v>
      </c>
      <c r="B12" s="4" t="n">
        <v>473</v>
      </c>
    </row>
    <row r="13" spans="1:2">
      <c r="A13" s="3" t="s">
        <v>1005</v>
      </c>
    </row>
    <row r="14" spans="1:2">
      <c r="A14" s="6" t="s">
        <v>496</v>
      </c>
    </row>
    <row r="15" spans="1:2">
      <c r="A15" s="3" t="s">
        <v>1006</v>
      </c>
      <c r="B15" s="4" t="n">
        <v>-578</v>
      </c>
    </row>
    <row r="16" spans="1:2">
      <c r="A16" s="3" t="s">
        <v>1000</v>
      </c>
      <c r="B16" s="4" t="n">
        <v>74285</v>
      </c>
    </row>
    <row r="17" spans="1:2">
      <c r="A17" s="3" t="s">
        <v>1002</v>
      </c>
      <c r="B17" s="4" t="n">
        <v>-659</v>
      </c>
    </row>
    <row r="18" spans="1:2">
      <c r="A18" s="3" t="s">
        <v>1007</v>
      </c>
    </row>
    <row r="19" spans="1:2">
      <c r="A19" s="6" t="s">
        <v>496</v>
      </c>
    </row>
    <row r="20" spans="1:2">
      <c r="A20" s="3" t="s">
        <v>1004</v>
      </c>
      <c r="B20" s="4" t="n">
        <v>10517</v>
      </c>
    </row>
    <row r="21" spans="1:2">
      <c r="A21" s="3" t="s">
        <v>1000</v>
      </c>
      <c r="B21" s="4" t="n">
        <v>171034</v>
      </c>
    </row>
    <row r="22" spans="1:2">
      <c r="A22" s="3" t="s">
        <v>1002</v>
      </c>
      <c r="B22" s="4" t="n">
        <v>10517</v>
      </c>
    </row>
    <row r="23" spans="1:2">
      <c r="A23" s="3" t="s">
        <v>1008</v>
      </c>
    </row>
    <row r="24" spans="1:2">
      <c r="A24" s="6" t="s">
        <v>496</v>
      </c>
    </row>
    <row r="25" spans="1:2">
      <c r="A25" s="3" t="s">
        <v>1006</v>
      </c>
      <c r="B25" s="4" t="n">
        <v>-54</v>
      </c>
    </row>
    <row r="26" spans="1:2">
      <c r="A26" s="3" t="s">
        <v>1000</v>
      </c>
      <c r="B26" s="4" t="n">
        <v>7890</v>
      </c>
    </row>
    <row r="27" spans="1:2">
      <c r="A27" s="3" t="s">
        <v>1002</v>
      </c>
      <c r="B27" s="4" t="n">
        <v>-101</v>
      </c>
    </row>
    <row r="28" spans="1:2">
      <c r="A28" s="3" t="s">
        <v>1009</v>
      </c>
    </row>
    <row r="29" spans="1:2">
      <c r="A29" s="6" t="s">
        <v>496</v>
      </c>
    </row>
    <row r="30" spans="1:2">
      <c r="A30" s="3" t="s">
        <v>1006</v>
      </c>
      <c r="B30" s="4" t="n">
        <v>-3403</v>
      </c>
    </row>
    <row r="31" spans="1:2">
      <c r="A31" s="3" t="s">
        <v>1000</v>
      </c>
      <c r="B31" s="4" t="n">
        <v>67680</v>
      </c>
    </row>
    <row r="32" spans="1:2">
      <c r="A32" s="3" t="s">
        <v>1002</v>
      </c>
      <c r="B32" s="4" t="n">
        <v>-3403</v>
      </c>
    </row>
    <row r="33" spans="1:2">
      <c r="A33" s="3" t="s">
        <v>1010</v>
      </c>
    </row>
    <row r="34" spans="1:2">
      <c r="A34" s="6" t="s">
        <v>496</v>
      </c>
    </row>
    <row r="35" spans="1:2">
      <c r="A35" s="3" t="s">
        <v>1004</v>
      </c>
      <c r="B35" s="4" t="n">
        <v>983</v>
      </c>
    </row>
    <row r="36" spans="1:2">
      <c r="A36" s="3" t="s">
        <v>1000</v>
      </c>
      <c r="B36" s="4" t="n">
        <v>105955</v>
      </c>
    </row>
    <row r="37" spans="1:2">
      <c r="A37" s="3" t="s">
        <v>1002</v>
      </c>
      <c r="B37" s="4" t="n">
        <v>983</v>
      </c>
    </row>
    <row r="38" spans="1:2">
      <c r="A38" s="3" t="s">
        <v>1011</v>
      </c>
    </row>
    <row r="39" spans="1:2">
      <c r="A39" s="6" t="s">
        <v>496</v>
      </c>
    </row>
    <row r="40" spans="1:2">
      <c r="A40" s="3" t="s">
        <v>1006</v>
      </c>
      <c r="B40" s="4" t="n">
        <v>-983</v>
      </c>
    </row>
    <row r="41" spans="1:2">
      <c r="A41" s="3" t="s">
        <v>1000</v>
      </c>
      <c r="B41" s="4" t="n">
        <v>105955</v>
      </c>
    </row>
    <row r="42" spans="1:2">
      <c r="A42" s="3" t="s">
        <v>1002</v>
      </c>
      <c r="B42" s="7" t="n">
        <v>-9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1012</v>
      </c>
      <c r="B1" s="2" t="s">
        <v>1</v>
      </c>
    </row>
    <row r="2" spans="1:4">
      <c r="B2" s="2" t="s">
        <v>2</v>
      </c>
      <c r="C2" s="2" t="s">
        <v>1013</v>
      </c>
      <c r="D2" s="2" t="s">
        <v>31</v>
      </c>
    </row>
    <row r="3" spans="1:4">
      <c r="A3" s="6" t="s">
        <v>1014</v>
      </c>
    </row>
    <row r="4" spans="1:4">
      <c r="A4" s="3" t="s">
        <v>44</v>
      </c>
      <c r="B4" s="7" t="n">
        <v>182838000</v>
      </c>
      <c r="D4" s="7" t="n">
        <v>230677000</v>
      </c>
    </row>
    <row r="5" spans="1:4">
      <c r="A5" s="3" t="s">
        <v>1015</v>
      </c>
      <c r="B5" s="7" t="n">
        <v>2700000</v>
      </c>
    </row>
    <row r="6" spans="1:4">
      <c r="A6" s="3" t="s">
        <v>1016</v>
      </c>
      <c r="B6" s="3" t="s">
        <v>1017</v>
      </c>
    </row>
    <row r="7" spans="1:4">
      <c r="A7" s="3" t="s">
        <v>1018</v>
      </c>
    </row>
    <row r="8" spans="1:4">
      <c r="A8" s="6" t="s">
        <v>1014</v>
      </c>
    </row>
    <row r="9" spans="1:4">
      <c r="A9" s="3" t="s">
        <v>44</v>
      </c>
      <c r="B9" s="7" t="n">
        <v>105000000</v>
      </c>
      <c r="D9" s="4" t="n">
        <v>75000000</v>
      </c>
    </row>
    <row r="10" spans="1:4">
      <c r="A10" s="3" t="s">
        <v>1019</v>
      </c>
      <c r="B10" s="3" t="s">
        <v>1020</v>
      </c>
    </row>
    <row r="11" spans="1:4">
      <c r="A11" s="3" t="s">
        <v>1021</v>
      </c>
      <c r="B11" s="7" t="n">
        <v>167332000</v>
      </c>
    </row>
    <row r="12" spans="1:4">
      <c r="A12" s="3" t="s">
        <v>1022</v>
      </c>
    </row>
    <row r="13" spans="1:4">
      <c r="A13" s="6" t="s">
        <v>1014</v>
      </c>
    </row>
    <row r="14" spans="1:4">
      <c r="A14" s="3" t="s">
        <v>512</v>
      </c>
      <c r="B14" s="3" t="s">
        <v>1023</v>
      </c>
    </row>
    <row r="15" spans="1:4">
      <c r="A15" s="3" t="s">
        <v>448</v>
      </c>
    </row>
    <row r="16" spans="1:4">
      <c r="A16" s="6" t="s">
        <v>1014</v>
      </c>
    </row>
    <row r="17" spans="1:4">
      <c r="A17" s="3" t="s">
        <v>44</v>
      </c>
      <c r="B17" s="7" t="n">
        <v>77838000</v>
      </c>
      <c r="D17" s="7" t="n">
        <v>155677000</v>
      </c>
    </row>
    <row r="18" spans="1:4">
      <c r="A18" s="3" t="s">
        <v>1024</v>
      </c>
      <c r="B18" s="3" t="s">
        <v>719</v>
      </c>
    </row>
    <row r="19" spans="1:4">
      <c r="A19" s="3" t="s">
        <v>1025</v>
      </c>
    </row>
    <row r="20" spans="1:4">
      <c r="A20" s="6" t="s">
        <v>1014</v>
      </c>
    </row>
    <row r="21" spans="1:4">
      <c r="A21" s="3" t="s">
        <v>1026</v>
      </c>
      <c r="C21" s="7" t="n">
        <v>275000000</v>
      </c>
    </row>
    <row r="22" spans="1:4">
      <c r="A22" s="3" t="s">
        <v>1027</v>
      </c>
    </row>
    <row r="23" spans="1:4">
      <c r="A23" s="6" t="s">
        <v>1014</v>
      </c>
    </row>
    <row r="24" spans="1:4">
      <c r="A24" s="3" t="s">
        <v>1026</v>
      </c>
      <c r="C24" s="7" t="n">
        <v>1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1"/>
    <col customWidth="1" max="5" min="5" width="21"/>
    <col customWidth="1" max="6" min="6" width="21"/>
  </cols>
  <sheetData>
    <row r="1" spans="1:6">
      <c r="A1" s="1" t="s">
        <v>1028</v>
      </c>
      <c r="B1" s="2" t="s">
        <v>429</v>
      </c>
      <c r="C1" s="2" t="s">
        <v>1</v>
      </c>
    </row>
    <row r="2" spans="1:6">
      <c r="B2" s="2" t="s">
        <v>1029</v>
      </c>
      <c r="C2" s="2" t="s">
        <v>507</v>
      </c>
      <c r="D2" s="2" t="s">
        <v>473</v>
      </c>
      <c r="E2" s="2" t="s">
        <v>474</v>
      </c>
      <c r="F2" s="2" t="s">
        <v>1030</v>
      </c>
    </row>
    <row r="3" spans="1:6">
      <c r="A3" s="6" t="s">
        <v>508</v>
      </c>
    </row>
    <row r="4" spans="1:6">
      <c r="A4" s="3" t="s">
        <v>1031</v>
      </c>
      <c r="C4" s="7" t="n">
        <v>184000000</v>
      </c>
    </row>
    <row r="5" spans="1:6">
      <c r="A5" s="3" t="s">
        <v>183</v>
      </c>
      <c r="C5" s="4" t="n">
        <v>6743000</v>
      </c>
      <c r="D5" s="7" t="n">
        <v>0</v>
      </c>
      <c r="E5" s="7" t="n">
        <v>3611000</v>
      </c>
    </row>
    <row r="6" spans="1:6">
      <c r="A6" s="3" t="s">
        <v>444</v>
      </c>
      <c r="B6" s="7" t="n">
        <v>100000000</v>
      </c>
    </row>
    <row r="7" spans="1:6">
      <c r="A7" s="3" t="s">
        <v>1032</v>
      </c>
      <c r="C7" s="7" t="n">
        <v>44144000000</v>
      </c>
    </row>
    <row r="8" spans="1:6">
      <c r="A8" s="3" t="s">
        <v>1033</v>
      </c>
      <c r="C8" s="9" t="n">
        <v>0.58</v>
      </c>
    </row>
    <row r="9" spans="1:6">
      <c r="A9" s="3" t="s">
        <v>1034</v>
      </c>
      <c r="C9" s="9" t="n">
        <v>30.2</v>
      </c>
    </row>
    <row r="10" spans="1:6">
      <c r="A10" s="3" t="s">
        <v>1035</v>
      </c>
      <c r="C10" s="7" t="n">
        <v>802300000</v>
      </c>
    </row>
    <row r="11" spans="1:6">
      <c r="A11" s="3" t="s">
        <v>1036</v>
      </c>
      <c r="C11" s="4" t="n">
        <v>593800000</v>
      </c>
    </row>
    <row r="12" spans="1:6">
      <c r="A12" s="3" t="s">
        <v>29</v>
      </c>
    </row>
    <row r="13" spans="1:6">
      <c r="A13" s="6" t="s">
        <v>508</v>
      </c>
    </row>
    <row r="14" spans="1:6">
      <c r="A14" s="3" t="s">
        <v>1037</v>
      </c>
      <c r="B14" s="10" t="n">
        <v>56.8</v>
      </c>
    </row>
    <row r="15" spans="1:6">
      <c r="A15" s="3" t="s">
        <v>813</v>
      </c>
      <c r="B15" s="8" t="n">
        <v>4.5</v>
      </c>
    </row>
    <row r="16" spans="1:6">
      <c r="A16" s="3" t="s">
        <v>455</v>
      </c>
      <c r="B16" s="7" t="n">
        <v>255700000</v>
      </c>
    </row>
    <row r="17" spans="1:6">
      <c r="A17" s="3" t="s">
        <v>448</v>
      </c>
    </row>
    <row r="18" spans="1:6">
      <c r="A18" s="6" t="s">
        <v>508</v>
      </c>
    </row>
    <row r="19" spans="1:6">
      <c r="A19" s="3" t="s">
        <v>449</v>
      </c>
      <c r="B19" s="7" t="n">
        <v>155700000</v>
      </c>
    </row>
    <row r="20" spans="1:6">
      <c r="A20" s="3" t="s">
        <v>1038</v>
      </c>
    </row>
    <row r="21" spans="1:6">
      <c r="A21" s="6" t="s">
        <v>508</v>
      </c>
    </row>
    <row r="22" spans="1:6">
      <c r="A22" s="3" t="s">
        <v>1026</v>
      </c>
      <c r="F22" s="7" t="n">
        <v>275000000</v>
      </c>
    </row>
    <row r="23" spans="1:6">
      <c r="A23" s="3" t="s">
        <v>1039</v>
      </c>
      <c r="D23" s="7" t="n">
        <v>75000000</v>
      </c>
    </row>
    <row r="24" spans="1:6">
      <c r="A24" s="3" t="s">
        <v>1032</v>
      </c>
      <c r="C24" s="7" t="n">
        <v>30000000000</v>
      </c>
    </row>
    <row r="25" spans="1:6">
      <c r="A25" s="3" t="s">
        <v>1033</v>
      </c>
      <c r="C25" s="9" t="n">
        <v>2.5</v>
      </c>
    </row>
    <row r="26" spans="1:6">
      <c r="A26" s="3" t="s">
        <v>1034</v>
      </c>
      <c r="C26" s="4" t="n">
        <v>4</v>
      </c>
    </row>
    <row r="27" spans="1:6">
      <c r="A27" s="3" t="s">
        <v>1040</v>
      </c>
    </row>
    <row r="28" spans="1:6">
      <c r="A28" s="6" t="s">
        <v>508</v>
      </c>
    </row>
    <row r="29" spans="1:6">
      <c r="A29" s="3" t="s">
        <v>1026</v>
      </c>
      <c r="F29" s="7" t="n">
        <v>150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1</v>
      </c>
    </row>
    <row r="2" spans="1:2">
      <c r="B2" s="2" t="s">
        <v>507</v>
      </c>
    </row>
    <row r="3" spans="1:2">
      <c r="A3" s="6" t="s">
        <v>508</v>
      </c>
    </row>
    <row r="4" spans="1:2">
      <c r="A4" s="3" t="s">
        <v>1042</v>
      </c>
      <c r="B4" s="7" t="n">
        <v>44144000000</v>
      </c>
    </row>
    <row r="5" spans="1:2">
      <c r="A5" s="3" t="s">
        <v>1043</v>
      </c>
      <c r="B5" s="9" t="n">
        <v>0.58</v>
      </c>
    </row>
    <row r="6" spans="1:2">
      <c r="A6" s="3" t="s">
        <v>1044</v>
      </c>
      <c r="B6" s="9" t="n">
        <v>30.2</v>
      </c>
    </row>
    <row r="7" spans="1:2">
      <c r="A7" s="3" t="s">
        <v>1045</v>
      </c>
      <c r="B7" s="3" t="s">
        <v>1046</v>
      </c>
    </row>
    <row r="8" spans="1:2">
      <c r="A8" s="3" t="s">
        <v>1047</v>
      </c>
      <c r="B8" s="3" t="s">
        <v>1046</v>
      </c>
    </row>
    <row r="9" spans="1:2">
      <c r="A9" s="3" t="s">
        <v>481</v>
      </c>
    </row>
    <row r="10" spans="1:2">
      <c r="A10" s="6" t="s">
        <v>508</v>
      </c>
    </row>
    <row r="11" spans="1:2">
      <c r="A11" s="3" t="s">
        <v>1048</v>
      </c>
      <c r="B11" s="7" t="n">
        <v>30000000000</v>
      </c>
    </row>
    <row r="12" spans="1:2">
      <c r="A12" s="3" t="s">
        <v>1049</v>
      </c>
      <c r="B12" s="4" t="n">
        <v>4</v>
      </c>
    </row>
    <row r="13" spans="1:2">
      <c r="A13" s="3" t="s">
        <v>484</v>
      </c>
    </row>
    <row r="14" spans="1:2">
      <c r="A14" s="6" t="s">
        <v>508</v>
      </c>
    </row>
    <row r="15" spans="1:2">
      <c r="A15" s="3" t="s">
        <v>1050</v>
      </c>
      <c r="B15" s="10" t="n">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1</v>
      </c>
      <c r="B1" s="2" t="s">
        <v>429</v>
      </c>
      <c r="C1" s="2" t="s">
        <v>1</v>
      </c>
    </row>
    <row r="2" spans="1:5">
      <c r="B2" s="2" t="s">
        <v>432</v>
      </c>
      <c r="C2" s="2" t="s">
        <v>2</v>
      </c>
      <c r="D2" s="2" t="s">
        <v>31</v>
      </c>
      <c r="E2" s="2" t="s">
        <v>64</v>
      </c>
    </row>
    <row r="3" spans="1:5">
      <c r="A3" s="6" t="s">
        <v>1052</v>
      </c>
    </row>
    <row r="4" spans="1:5">
      <c r="A4" s="3" t="s">
        <v>155</v>
      </c>
      <c r="C4" s="7" t="n">
        <v>6200</v>
      </c>
      <c r="D4" s="7" t="n">
        <v>12500</v>
      </c>
      <c r="E4" s="7" t="n">
        <v>7800</v>
      </c>
    </row>
    <row r="5" spans="1:5">
      <c r="A5" s="3" t="s">
        <v>187</v>
      </c>
      <c r="C5" s="4" t="n">
        <v>0</v>
      </c>
      <c r="D5" s="4" t="n">
        <v>4808</v>
      </c>
      <c r="E5" s="4" t="n">
        <v>3538</v>
      </c>
    </row>
    <row r="6" spans="1:5">
      <c r="A6" s="3" t="s">
        <v>1053</v>
      </c>
      <c r="C6" s="4" t="n">
        <v>-3737</v>
      </c>
      <c r="D6" s="4" t="n">
        <v>-20331</v>
      </c>
      <c r="E6" s="4" t="n">
        <v>18044</v>
      </c>
    </row>
    <row r="7" spans="1:5">
      <c r="A7" s="3" t="s">
        <v>1054</v>
      </c>
      <c r="C7" s="4" t="n">
        <v>800</v>
      </c>
      <c r="D7" s="4" t="n">
        <v>1700</v>
      </c>
      <c r="E7" s="4" t="n">
        <v>700</v>
      </c>
    </row>
    <row r="8" spans="1:5">
      <c r="A8" s="3" t="s">
        <v>183</v>
      </c>
      <c r="C8" s="7" t="n">
        <v>6743</v>
      </c>
      <c r="D8" s="7" t="n">
        <v>0</v>
      </c>
      <c r="E8" s="7" t="n">
        <v>3611</v>
      </c>
    </row>
    <row r="9" spans="1:5">
      <c r="A9" s="3" t="s">
        <v>1055</v>
      </c>
      <c r="C9" s="3" t="s">
        <v>1056</v>
      </c>
      <c r="D9" s="3" t="s">
        <v>1056</v>
      </c>
      <c r="E9" s="3" t="s">
        <v>1056</v>
      </c>
    </row>
    <row r="10" spans="1:5">
      <c r="A10" s="3" t="s">
        <v>1057</v>
      </c>
      <c r="C10" s="3" t="s">
        <v>1058</v>
      </c>
    </row>
    <row r="11" spans="1:5">
      <c r="A11" s="3" t="s">
        <v>1059</v>
      </c>
      <c r="C11" s="7" t="n">
        <v>393000</v>
      </c>
    </row>
    <row r="12" spans="1:5">
      <c r="A12" s="3" t="s">
        <v>1060</v>
      </c>
      <c r="D12" s="7" t="n">
        <v>35500</v>
      </c>
    </row>
    <row r="13" spans="1:5">
      <c r="A13" s="3" t="s">
        <v>1061</v>
      </c>
      <c r="C13" s="4" t="n">
        <v>27800</v>
      </c>
    </row>
    <row r="14" spans="1:5">
      <c r="A14" s="3" t="s">
        <v>1062</v>
      </c>
      <c r="C14" s="4" t="n">
        <v>7700</v>
      </c>
    </row>
    <row r="15" spans="1:5">
      <c r="A15" s="3" t="s">
        <v>1063</v>
      </c>
      <c r="D15" s="4" t="n">
        <v>31100</v>
      </c>
      <c r="E15" s="7" t="n">
        <v>24100</v>
      </c>
    </row>
    <row r="16" spans="1:5">
      <c r="A16" s="3" t="s">
        <v>1064</v>
      </c>
      <c r="C16" s="4" t="n">
        <v>27700</v>
      </c>
    </row>
    <row r="17" spans="1:5">
      <c r="A17" s="3" t="s">
        <v>83</v>
      </c>
      <c r="C17" s="7" t="n">
        <v>-7223</v>
      </c>
      <c r="D17" s="4" t="n">
        <v>-6141</v>
      </c>
      <c r="E17" s="4" t="n">
        <v>-33116</v>
      </c>
    </row>
    <row r="18" spans="1:5">
      <c r="A18" s="3" t="s">
        <v>27</v>
      </c>
    </row>
    <row r="19" spans="1:5">
      <c r="A19" s="6" t="s">
        <v>1052</v>
      </c>
    </row>
    <row r="20" spans="1:5">
      <c r="A20" s="3" t="s">
        <v>1065</v>
      </c>
      <c r="C20" s="4" t="n">
        <v>1</v>
      </c>
    </row>
    <row r="21" spans="1:5">
      <c r="A21" s="3" t="s">
        <v>29</v>
      </c>
    </row>
    <row r="22" spans="1:5">
      <c r="A22" s="6" t="s">
        <v>1052</v>
      </c>
    </row>
    <row r="23" spans="1:5">
      <c r="A23" s="3" t="s">
        <v>453</v>
      </c>
      <c r="B23" s="10" t="n">
        <v>56.8</v>
      </c>
    </row>
    <row r="24" spans="1:5">
      <c r="A24" s="3" t="s">
        <v>454</v>
      </c>
      <c r="B24" s="8" t="n">
        <v>4.5</v>
      </c>
    </row>
    <row r="25" spans="1:5">
      <c r="A25" s="3" t="s">
        <v>455</v>
      </c>
      <c r="B25" s="7" t="n">
        <v>255700</v>
      </c>
    </row>
    <row r="26" spans="1:5">
      <c r="A26" s="3" t="s">
        <v>484</v>
      </c>
    </row>
    <row r="27" spans="1:5">
      <c r="A27" s="6" t="s">
        <v>1052</v>
      </c>
    </row>
    <row r="28" spans="1:5">
      <c r="A28" s="3" t="s">
        <v>1066</v>
      </c>
      <c r="C28" s="7" t="n">
        <v>100</v>
      </c>
      <c r="D28" s="4" t="n">
        <v>100</v>
      </c>
      <c r="E28" s="4" t="n">
        <v>39100</v>
      </c>
    </row>
    <row r="29" spans="1:5">
      <c r="A29" s="3" t="s">
        <v>1067</v>
      </c>
    </row>
    <row r="30" spans="1:5">
      <c r="A30" s="6" t="s">
        <v>1052</v>
      </c>
    </row>
    <row r="31" spans="1:5">
      <c r="A31" s="3" t="s">
        <v>1053</v>
      </c>
      <c r="C31" s="4" t="n">
        <v>-1200</v>
      </c>
      <c r="D31" s="4" t="n">
        <v>400</v>
      </c>
      <c r="E31" s="4" t="n">
        <v>500</v>
      </c>
    </row>
    <row r="32" spans="1:5">
      <c r="A32" s="3" t="s">
        <v>1068</v>
      </c>
    </row>
    <row r="33" spans="1:5">
      <c r="A33" s="6" t="s">
        <v>1052</v>
      </c>
    </row>
    <row r="34" spans="1:5">
      <c r="A34" s="3" t="s">
        <v>1069</v>
      </c>
      <c r="C34" s="4" t="n">
        <v>600</v>
      </c>
      <c r="D34" s="4" t="n">
        <v>17200</v>
      </c>
      <c r="E34" s="4" t="n">
        <v>-8000</v>
      </c>
    </row>
    <row r="35" spans="1:5">
      <c r="A35" s="3" t="s">
        <v>1070</v>
      </c>
      <c r="C35" s="4" t="n">
        <v>100</v>
      </c>
      <c r="D35" s="4" t="n">
        <v>2200</v>
      </c>
      <c r="E35" s="4" t="n">
        <v>-3500</v>
      </c>
    </row>
    <row r="36" spans="1:5">
      <c r="A36" s="3" t="s">
        <v>1071</v>
      </c>
    </row>
    <row r="37" spans="1:5">
      <c r="A37" s="6" t="s">
        <v>1052</v>
      </c>
    </row>
    <row r="38" spans="1:5">
      <c r="A38" s="3" t="s">
        <v>1069</v>
      </c>
      <c r="C38" s="4" t="n">
        <v>200</v>
      </c>
      <c r="D38" s="4" t="n">
        <v>13300</v>
      </c>
      <c r="E38" s="4" t="n">
        <v>48500</v>
      </c>
    </row>
    <row r="39" spans="1:5">
      <c r="A39" s="3" t="s">
        <v>1070</v>
      </c>
      <c r="C39" s="4" t="n">
        <v>100</v>
      </c>
      <c r="D39" s="4" t="n">
        <v>900</v>
      </c>
      <c r="E39" s="4" t="n">
        <v>900</v>
      </c>
    </row>
    <row r="40" spans="1:5">
      <c r="A40" s="3" t="s">
        <v>1072</v>
      </c>
    </row>
    <row r="41" spans="1:5">
      <c r="A41" s="6" t="s">
        <v>1052</v>
      </c>
    </row>
    <row r="42" spans="1:5">
      <c r="A42" s="3" t="s">
        <v>187</v>
      </c>
      <c r="C42" s="7" t="n">
        <v>2500</v>
      </c>
      <c r="D42" s="7" t="n">
        <v>4800</v>
      </c>
      <c r="E42" s="7" t="n">
        <v>35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430</v>
      </c>
      <c r="J1" s="2" t="s">
        <v>1</v>
      </c>
    </row>
    <row r="2" spans="1:12">
      <c r="B2" s="2" t="s">
        <v>2</v>
      </c>
      <c r="C2" s="2" t="s">
        <v>434</v>
      </c>
      <c r="D2" s="2" t="s">
        <v>4</v>
      </c>
      <c r="E2" s="2" t="s">
        <v>724</v>
      </c>
      <c r="F2" s="2" t="s">
        <v>31</v>
      </c>
      <c r="G2" s="2" t="s">
        <v>1074</v>
      </c>
      <c r="H2" s="2" t="s">
        <v>640</v>
      </c>
      <c r="I2" s="2" t="s">
        <v>1075</v>
      </c>
      <c r="J2" s="2" t="s">
        <v>2</v>
      </c>
      <c r="K2" s="2" t="s">
        <v>31</v>
      </c>
      <c r="L2" s="2" t="s">
        <v>64</v>
      </c>
    </row>
    <row r="3" spans="1:12">
      <c r="A3" s="6" t="s">
        <v>1076</v>
      </c>
    </row>
    <row r="4" spans="1:12">
      <c r="A4" s="3" t="s">
        <v>1077</v>
      </c>
      <c r="J4" s="7" t="n">
        <v>3547</v>
      </c>
      <c r="K4" s="7" t="n">
        <v>8552</v>
      </c>
      <c r="L4" s="7" t="n">
        <v>7558</v>
      </c>
    </row>
    <row r="5" spans="1:12">
      <c r="A5" s="3" t="s">
        <v>1078</v>
      </c>
      <c r="J5" s="4" t="n">
        <v>15280</v>
      </c>
      <c r="K5" s="4" t="n">
        <v>19570</v>
      </c>
      <c r="L5" s="4" t="n">
        <v>12258</v>
      </c>
    </row>
    <row r="6" spans="1:12">
      <c r="A6" s="3" t="s">
        <v>1079</v>
      </c>
      <c r="J6" s="4" t="n">
        <v>5750</v>
      </c>
      <c r="K6" s="4" t="n">
        <v>7335</v>
      </c>
      <c r="L6" s="4" t="n">
        <v>5175</v>
      </c>
    </row>
    <row r="7" spans="1:12">
      <c r="A7" s="3" t="s">
        <v>1080</v>
      </c>
      <c r="J7" s="4" t="n">
        <v>24577</v>
      </c>
      <c r="K7" s="4" t="n">
        <v>35457</v>
      </c>
      <c r="L7" s="4" t="n">
        <v>24991</v>
      </c>
    </row>
    <row r="8" spans="1:12">
      <c r="A8" s="6" t="s">
        <v>1081</v>
      </c>
    </row>
    <row r="9" spans="1:12">
      <c r="A9" s="3" t="s">
        <v>1077</v>
      </c>
      <c r="J9" s="4" t="n">
        <v>8243</v>
      </c>
      <c r="K9" s="4" t="n">
        <v>23209</v>
      </c>
      <c r="L9" s="4" t="n">
        <v>-1051</v>
      </c>
    </row>
    <row r="10" spans="1:12">
      <c r="A10" s="3" t="s">
        <v>1078</v>
      </c>
      <c r="J10" s="4" t="n">
        <v>1614</v>
      </c>
      <c r="K10" s="4" t="n">
        <v>3472</v>
      </c>
      <c r="L10" s="4" t="n">
        <v>1115</v>
      </c>
    </row>
    <row r="11" spans="1:12">
      <c r="A11" s="3" t="s">
        <v>1079</v>
      </c>
      <c r="J11" s="4" t="n">
        <v>-6120</v>
      </c>
      <c r="K11" s="4" t="n">
        <v>-6350</v>
      </c>
      <c r="L11" s="4" t="n">
        <v>-18108</v>
      </c>
    </row>
    <row r="12" spans="1:12">
      <c r="A12" s="3" t="s">
        <v>1053</v>
      </c>
      <c r="J12" s="4" t="n">
        <v>3737</v>
      </c>
      <c r="K12" s="4" t="n">
        <v>20331</v>
      </c>
      <c r="L12" s="4" t="n">
        <v>-18044</v>
      </c>
    </row>
    <row r="13" spans="1:12">
      <c r="A13" s="3" t="s">
        <v>1082</v>
      </c>
      <c r="B13" s="7" t="n">
        <v>16451</v>
      </c>
      <c r="C13" s="7" t="n">
        <v>7008</v>
      </c>
      <c r="D13" s="7" t="n">
        <v>4072</v>
      </c>
      <c r="E13" s="7" t="n">
        <v>783</v>
      </c>
      <c r="F13" s="7" t="n">
        <v>39004</v>
      </c>
      <c r="G13" s="7" t="n">
        <v>3584</v>
      </c>
      <c r="H13" s="7" t="n">
        <v>-5199</v>
      </c>
      <c r="I13" s="7" t="n">
        <v>18399</v>
      </c>
      <c r="J13" s="7" t="n">
        <v>28314</v>
      </c>
      <c r="K13" s="7" t="n">
        <v>55788</v>
      </c>
      <c r="L13" s="7" t="n">
        <v>694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83</v>
      </c>
      <c r="B1" s="2" t="s">
        <v>1</v>
      </c>
    </row>
    <row r="2" spans="1:6">
      <c r="B2" s="2" t="s">
        <v>2</v>
      </c>
      <c r="C2" s="2" t="s">
        <v>31</v>
      </c>
      <c r="D2" s="2" t="s">
        <v>64</v>
      </c>
      <c r="E2" s="2" t="s">
        <v>1084</v>
      </c>
      <c r="F2" s="2" t="s">
        <v>1085</v>
      </c>
    </row>
    <row r="3" spans="1:6">
      <c r="A3" s="6" t="s">
        <v>221</v>
      </c>
    </row>
    <row r="4" spans="1:6">
      <c r="A4" s="3" t="s">
        <v>1086</v>
      </c>
      <c r="C4" s="5" t="n">
        <v>124.7</v>
      </c>
      <c r="D4" s="5" t="n">
        <v>150.9</v>
      </c>
      <c r="E4" s="5" t="n">
        <v>90.7</v>
      </c>
      <c r="F4" s="5" t="n">
        <v>80.90000000000001</v>
      </c>
    </row>
    <row r="5" spans="1:6">
      <c r="A5" s="3" t="s">
        <v>1087</v>
      </c>
      <c r="B5" s="5" t="n">
        <v>150.3</v>
      </c>
    </row>
    <row r="6" spans="1:6">
      <c r="A6" s="3" t="s">
        <v>1088</v>
      </c>
      <c r="B6" s="5" t="n">
        <v>77.40000000000001</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2</v>
      </c>
      <c r="C1" s="2" t="s">
        <v>31</v>
      </c>
      <c r="D1" s="2" t="s">
        <v>64</v>
      </c>
    </row>
    <row r="2" spans="1:4">
      <c r="A2" s="6" t="s">
        <v>1090</v>
      </c>
    </row>
    <row r="3" spans="1:4">
      <c r="A3" s="3" t="s">
        <v>1091</v>
      </c>
      <c r="B3" s="7" t="n">
        <v>193351</v>
      </c>
      <c r="C3" s="7" t="n">
        <v>214625</v>
      </c>
    </row>
    <row r="4" spans="1:4">
      <c r="A4" s="3" t="s">
        <v>38</v>
      </c>
      <c r="B4" s="4" t="n">
        <v>8338</v>
      </c>
      <c r="C4" s="4" t="n">
        <v>6770</v>
      </c>
    </row>
    <row r="5" spans="1:4">
      <c r="A5" s="6" t="s">
        <v>1092</v>
      </c>
    </row>
    <row r="6" spans="1:4">
      <c r="A6" s="3" t="s">
        <v>1091</v>
      </c>
      <c r="B6" s="4" t="n">
        <v>81669</v>
      </c>
      <c r="C6" s="4" t="n">
        <v>85501</v>
      </c>
    </row>
    <row r="7" spans="1:4">
      <c r="A7" s="3" t="s">
        <v>38</v>
      </c>
      <c r="B7" s="4" t="n">
        <v>3366</v>
      </c>
      <c r="C7" s="4" t="n">
        <v>3340</v>
      </c>
    </row>
    <row r="8" spans="1:4">
      <c r="A8" s="3" t="s">
        <v>75</v>
      </c>
      <c r="B8" s="4" t="n">
        <v>11441</v>
      </c>
      <c r="C8" s="4" t="n">
        <v>12776</v>
      </c>
    </row>
    <row r="9" spans="1:4">
      <c r="A9" s="3" t="s">
        <v>1093</v>
      </c>
      <c r="B9" s="4" t="n">
        <v>29</v>
      </c>
      <c r="C9" s="4" t="n">
        <v>2767</v>
      </c>
    </row>
    <row r="10" spans="1:4">
      <c r="A10" s="3" t="s">
        <v>1094</v>
      </c>
      <c r="B10" s="4" t="n">
        <v>135354</v>
      </c>
      <c r="C10" s="4" t="n">
        <v>121288</v>
      </c>
    </row>
    <row r="11" spans="1:4">
      <c r="A11" s="3" t="s">
        <v>157</v>
      </c>
      <c r="B11" s="4" t="n">
        <v>27306</v>
      </c>
      <c r="C11" s="4" t="n">
        <v>22692</v>
      </c>
    </row>
    <row r="12" spans="1:4">
      <c r="A12" s="3" t="s">
        <v>1095</v>
      </c>
      <c r="B12" s="4" t="n">
        <v>460854</v>
      </c>
      <c r="C12" s="4" t="n">
        <v>469759</v>
      </c>
    </row>
    <row r="13" spans="1:4">
      <c r="A13" s="3" t="s">
        <v>1096</v>
      </c>
      <c r="B13" s="4" t="n">
        <v>-27819</v>
      </c>
      <c r="C13" s="4" t="n">
        <v>-39616</v>
      </c>
      <c r="D13" s="7" t="n">
        <v>-13072</v>
      </c>
    </row>
    <row r="14" spans="1:4">
      <c r="A14" s="3" t="s">
        <v>1097</v>
      </c>
      <c r="B14" s="4" t="n">
        <v>-8791</v>
      </c>
      <c r="C14" s="4" t="n">
        <v>-3041</v>
      </c>
    </row>
    <row r="15" spans="1:4">
      <c r="A15" s="3" t="s">
        <v>1098</v>
      </c>
      <c r="B15" s="7" t="n">
        <v>424244</v>
      </c>
      <c r="C15" s="7" t="n">
        <v>4271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1</v>
      </c>
      <c r="D2" s="2" t="s">
        <v>64</v>
      </c>
    </row>
    <row r="3" spans="1:4">
      <c r="A3" s="6" t="s">
        <v>147</v>
      </c>
    </row>
    <row r="4" spans="1:4">
      <c r="A4" s="3" t="s">
        <v>101</v>
      </c>
      <c r="B4" s="7" t="n">
        <v>180642</v>
      </c>
      <c r="C4" s="7" t="n">
        <v>181615</v>
      </c>
      <c r="D4" s="7" t="n">
        <v>240213</v>
      </c>
    </row>
    <row r="5" spans="1:4">
      <c r="A5" s="6" t="s">
        <v>148</v>
      </c>
    </row>
    <row r="6" spans="1:4">
      <c r="A6" s="3" t="s">
        <v>77</v>
      </c>
      <c r="B6" s="4" t="n">
        <v>22729</v>
      </c>
      <c r="C6" s="4" t="n">
        <v>39243</v>
      </c>
      <c r="D6" s="4" t="n">
        <v>19829</v>
      </c>
    </row>
    <row r="7" spans="1:4">
      <c r="A7" s="3" t="s">
        <v>149</v>
      </c>
      <c r="B7" s="4" t="n">
        <v>788</v>
      </c>
      <c r="C7" s="4" t="n">
        <v>781</v>
      </c>
      <c r="D7" s="4" t="n">
        <v>781</v>
      </c>
    </row>
    <row r="8" spans="1:4">
      <c r="A8" s="3" t="s">
        <v>150</v>
      </c>
      <c r="B8" s="4" t="n">
        <v>20889</v>
      </c>
      <c r="C8" s="4" t="n">
        <v>32915</v>
      </c>
      <c r="D8" s="4" t="n">
        <v>-78199</v>
      </c>
    </row>
    <row r="9" spans="1:4">
      <c r="A9" s="3" t="s">
        <v>151</v>
      </c>
      <c r="B9" s="4" t="n">
        <v>27357</v>
      </c>
      <c r="C9" s="4" t="n">
        <v>43858</v>
      </c>
      <c r="D9" s="4" t="n">
        <v>110967</v>
      </c>
    </row>
    <row r="10" spans="1:4">
      <c r="A10" s="3" t="s">
        <v>152</v>
      </c>
      <c r="B10" s="4" t="n">
        <v>-23823</v>
      </c>
      <c r="C10" s="4" t="n">
        <v>18919</v>
      </c>
      <c r="D10" s="4" t="n">
        <v>11757</v>
      </c>
    </row>
    <row r="11" spans="1:4">
      <c r="A11" s="3" t="s">
        <v>43</v>
      </c>
      <c r="B11" s="4" t="n">
        <v>-169474</v>
      </c>
      <c r="C11" s="4" t="n">
        <v>-219032</v>
      </c>
      <c r="D11" s="4" t="n">
        <v>-171387</v>
      </c>
    </row>
    <row r="12" spans="1:4">
      <c r="A12" s="3" t="s">
        <v>153</v>
      </c>
      <c r="B12" s="4" t="n">
        <v>3737</v>
      </c>
      <c r="C12" s="4" t="n">
        <v>20331</v>
      </c>
      <c r="D12" s="4" t="n">
        <v>-18044</v>
      </c>
    </row>
    <row r="13" spans="1:4">
      <c r="A13" s="3" t="s">
        <v>154</v>
      </c>
      <c r="B13" s="4" t="n">
        <v>-4550</v>
      </c>
      <c r="C13" s="4" t="n">
        <v>-25158</v>
      </c>
      <c r="D13" s="4" t="n">
        <v>-6310</v>
      </c>
    </row>
    <row r="14" spans="1:4">
      <c r="A14" s="3" t="s">
        <v>83</v>
      </c>
      <c r="B14" s="4" t="n">
        <v>7223</v>
      </c>
      <c r="C14" s="4" t="n">
        <v>6141</v>
      </c>
      <c r="D14" s="4" t="n">
        <v>33116</v>
      </c>
    </row>
    <row r="15" spans="1:4">
      <c r="A15" s="3" t="s">
        <v>155</v>
      </c>
      <c r="B15" s="4" t="n">
        <v>29208</v>
      </c>
      <c r="C15" s="4" t="n">
        <v>38407</v>
      </c>
      <c r="D15" s="4" t="n">
        <v>38157</v>
      </c>
    </row>
    <row r="16" spans="1:4">
      <c r="A16" s="3" t="s">
        <v>156</v>
      </c>
      <c r="B16" s="4" t="n">
        <v>5691</v>
      </c>
      <c r="C16" s="4" t="n">
        <v>1111</v>
      </c>
      <c r="D16" s="4" t="n">
        <v>701</v>
      </c>
    </row>
    <row r="17" spans="1:4">
      <c r="A17" s="3" t="s">
        <v>157</v>
      </c>
      <c r="B17" s="4" t="n">
        <v>350</v>
      </c>
      <c r="C17" s="4" t="n">
        <v>536</v>
      </c>
      <c r="D17" s="4" t="n">
        <v>-616</v>
      </c>
    </row>
    <row r="18" spans="1:4">
      <c r="A18" s="3" t="s">
        <v>79</v>
      </c>
      <c r="B18" s="4" t="n">
        <v>0</v>
      </c>
      <c r="C18" s="4" t="n">
        <v>101000</v>
      </c>
      <c r="D18" s="4" t="n">
        <v>0</v>
      </c>
    </row>
    <row r="19" spans="1:4">
      <c r="A19" s="3" t="s">
        <v>85</v>
      </c>
      <c r="B19" s="4" t="n">
        <v>0</v>
      </c>
      <c r="C19" s="4" t="n">
        <v>-134400</v>
      </c>
      <c r="D19" s="4" t="n">
        <v>0</v>
      </c>
    </row>
    <row r="20" spans="1:4">
      <c r="A20" s="6" t="s">
        <v>158</v>
      </c>
    </row>
    <row r="21" spans="1:4">
      <c r="A21" s="3" t="s">
        <v>34</v>
      </c>
      <c r="B21" s="4" t="n">
        <v>-94177</v>
      </c>
      <c r="C21" s="4" t="n">
        <v>-65840</v>
      </c>
      <c r="D21" s="4" t="n">
        <v>-164729</v>
      </c>
    </row>
    <row r="22" spans="1:4">
      <c r="A22" s="3" t="s">
        <v>38</v>
      </c>
      <c r="B22" s="4" t="n">
        <v>-1446</v>
      </c>
      <c r="C22" s="4" t="n">
        <v>-3041</v>
      </c>
      <c r="D22" s="4" t="n">
        <v>39049</v>
      </c>
    </row>
    <row r="23" spans="1:4">
      <c r="A23" s="3" t="s">
        <v>41</v>
      </c>
      <c r="B23" s="4" t="n">
        <v>138701</v>
      </c>
      <c r="C23" s="4" t="n">
        <v>46902</v>
      </c>
      <c r="D23" s="4" t="n">
        <v>89875</v>
      </c>
    </row>
    <row r="24" spans="1:4">
      <c r="A24" s="3" t="s">
        <v>42</v>
      </c>
      <c r="B24" s="4" t="n">
        <v>-13216</v>
      </c>
      <c r="C24" s="4" t="n">
        <v>-28510</v>
      </c>
      <c r="D24" s="4" t="n">
        <v>-34137</v>
      </c>
    </row>
    <row r="25" spans="1:4">
      <c r="A25" s="3" t="s">
        <v>43</v>
      </c>
      <c r="B25" s="4" t="n">
        <v>153171</v>
      </c>
      <c r="C25" s="4" t="n">
        <v>228594</v>
      </c>
      <c r="D25" s="4" t="n">
        <v>216493</v>
      </c>
    </row>
    <row r="26" spans="1:4">
      <c r="A26" s="3" t="s">
        <v>45</v>
      </c>
      <c r="B26" s="4" t="n">
        <v>-1210</v>
      </c>
      <c r="C26" s="4" t="n">
        <v>11056</v>
      </c>
      <c r="D26" s="4" t="n">
        <v>8021</v>
      </c>
    </row>
    <row r="27" spans="1:4">
      <c r="A27" s="3" t="s">
        <v>159</v>
      </c>
      <c r="B27" s="4" t="n">
        <v>-105475</v>
      </c>
      <c r="C27" s="4" t="n">
        <v>-152418</v>
      </c>
      <c r="D27" s="4" t="n">
        <v>-643283</v>
      </c>
    </row>
    <row r="28" spans="1:4">
      <c r="A28" s="3" t="s">
        <v>160</v>
      </c>
      <c r="B28" s="4" t="n">
        <v>76946</v>
      </c>
      <c r="C28" s="4" t="n">
        <v>98423</v>
      </c>
      <c r="D28" s="4" t="n">
        <v>608228</v>
      </c>
    </row>
    <row r="29" spans="1:4">
      <c r="A29" s="3" t="s">
        <v>161</v>
      </c>
      <c r="B29" s="4" t="n">
        <v>-154</v>
      </c>
      <c r="C29" s="4" t="n">
        <v>-119</v>
      </c>
      <c r="D29" s="4" t="n">
        <v>-44904</v>
      </c>
    </row>
    <row r="30" spans="1:4">
      <c r="A30" s="3" t="s">
        <v>162</v>
      </c>
      <c r="B30" s="4" t="n">
        <v>1221</v>
      </c>
      <c r="C30" s="4" t="n">
        <v>1738</v>
      </c>
      <c r="D30" s="4" t="n">
        <v>12031</v>
      </c>
    </row>
    <row r="31" spans="1:4">
      <c r="A31" s="3" t="s">
        <v>163</v>
      </c>
      <c r="B31" s="4" t="n">
        <v>255128</v>
      </c>
      <c r="C31" s="4" t="n">
        <v>243052</v>
      </c>
      <c r="D31" s="4" t="n">
        <v>267609</v>
      </c>
    </row>
    <row r="32" spans="1:4">
      <c r="A32" s="6" t="s">
        <v>164</v>
      </c>
    </row>
    <row r="33" spans="1:4">
      <c r="A33" s="3" t="s">
        <v>165</v>
      </c>
      <c r="B33" s="4" t="n">
        <v>-18639</v>
      </c>
      <c r="C33" s="4" t="n">
        <v>-33855</v>
      </c>
      <c r="D33" s="4" t="n">
        <v>-36110</v>
      </c>
    </row>
    <row r="34" spans="1:4">
      <c r="A34" s="3" t="s">
        <v>166</v>
      </c>
      <c r="B34" s="4" t="n">
        <v>210549</v>
      </c>
      <c r="C34" s="4" t="n">
        <v>235290</v>
      </c>
      <c r="D34" s="4" t="n">
        <v>379940</v>
      </c>
    </row>
    <row r="35" spans="1:4">
      <c r="A35" s="3" t="s">
        <v>167</v>
      </c>
      <c r="B35" s="4" t="n">
        <v>-25000</v>
      </c>
      <c r="C35" s="4" t="n">
        <v>0</v>
      </c>
      <c r="D35" s="4" t="n">
        <v>0</v>
      </c>
    </row>
    <row r="36" spans="1:4">
      <c r="A36" s="3" t="s">
        <v>168</v>
      </c>
      <c r="B36" s="4" t="n">
        <v>25000</v>
      </c>
      <c r="C36" s="4" t="n">
        <v>0</v>
      </c>
      <c r="D36" s="4" t="n">
        <v>0</v>
      </c>
    </row>
    <row r="37" spans="1:4">
      <c r="A37" s="3" t="s">
        <v>169</v>
      </c>
      <c r="B37" s="4" t="n">
        <v>25863</v>
      </c>
      <c r="C37" s="4" t="n">
        <v>0</v>
      </c>
      <c r="D37" s="4" t="n">
        <v>0</v>
      </c>
    </row>
    <row r="38" spans="1:4">
      <c r="A38" s="3" t="s">
        <v>170</v>
      </c>
      <c r="B38" s="4" t="n">
        <v>0</v>
      </c>
      <c r="C38" s="4" t="n">
        <v>-883</v>
      </c>
      <c r="D38" s="4" t="n">
        <v>-16664</v>
      </c>
    </row>
    <row r="39" spans="1:4">
      <c r="A39" s="3" t="s">
        <v>171</v>
      </c>
      <c r="B39" s="4" t="n">
        <v>1198</v>
      </c>
      <c r="C39" s="4" t="n">
        <v>0</v>
      </c>
      <c r="D39" s="4" t="n">
        <v>0</v>
      </c>
    </row>
    <row r="40" spans="1:4">
      <c r="A40" s="3" t="s">
        <v>172</v>
      </c>
      <c r="B40" s="4" t="n">
        <v>0</v>
      </c>
      <c r="C40" s="4" t="n">
        <v>18101</v>
      </c>
      <c r="D40" s="4" t="n">
        <v>84852</v>
      </c>
    </row>
    <row r="41" spans="1:4">
      <c r="A41" s="3" t="s">
        <v>173</v>
      </c>
      <c r="B41" s="4" t="n">
        <v>0</v>
      </c>
      <c r="C41" s="4" t="n">
        <v>51543</v>
      </c>
      <c r="D41" s="4" t="n">
        <v>0</v>
      </c>
    </row>
    <row r="42" spans="1:4">
      <c r="A42" s="3" t="s">
        <v>174</v>
      </c>
      <c r="B42" s="4" t="n">
        <v>-17363</v>
      </c>
      <c r="C42" s="4" t="n">
        <v>-31595</v>
      </c>
      <c r="D42" s="4" t="n">
        <v>-12445</v>
      </c>
    </row>
    <row r="43" spans="1:4">
      <c r="A43" s="3" t="s">
        <v>175</v>
      </c>
      <c r="B43" s="4" t="n">
        <v>0</v>
      </c>
      <c r="C43" s="4" t="n">
        <v>0</v>
      </c>
      <c r="D43" s="4" t="n">
        <v>-25976</v>
      </c>
    </row>
    <row r="44" spans="1:4">
      <c r="A44" s="3" t="s">
        <v>176</v>
      </c>
      <c r="B44" s="4" t="n">
        <v>-7573</v>
      </c>
      <c r="C44" s="4" t="n">
        <v>0</v>
      </c>
      <c r="D44" s="4" t="n">
        <v>-12024</v>
      </c>
    </row>
    <row r="45" spans="1:4">
      <c r="A45" s="3" t="s">
        <v>177</v>
      </c>
      <c r="B45" s="4" t="n">
        <v>194035</v>
      </c>
      <c r="C45" s="4" t="n">
        <v>238601</v>
      </c>
      <c r="D45" s="4" t="n">
        <v>361573</v>
      </c>
    </row>
    <row r="46" spans="1:4">
      <c r="A46" s="6" t="s">
        <v>178</v>
      </c>
    </row>
    <row r="47" spans="1:4">
      <c r="A47" s="3" t="s">
        <v>179</v>
      </c>
      <c r="B47" s="4" t="n">
        <v>-222838</v>
      </c>
      <c r="C47" s="4" t="n">
        <v>0</v>
      </c>
      <c r="D47" s="4" t="n">
        <v>-50000</v>
      </c>
    </row>
    <row r="48" spans="1:4">
      <c r="A48" s="3" t="s">
        <v>180</v>
      </c>
      <c r="B48" s="4" t="n">
        <v>175000</v>
      </c>
      <c r="C48" s="4" t="n">
        <v>0</v>
      </c>
      <c r="D48" s="4" t="n">
        <v>125000</v>
      </c>
    </row>
    <row r="49" spans="1:4">
      <c r="A49" s="3" t="s">
        <v>181</v>
      </c>
      <c r="B49" s="4" t="n">
        <v>-3451</v>
      </c>
      <c r="C49" s="4" t="n">
        <v>0</v>
      </c>
      <c r="D49" s="4" t="n">
        <v>0</v>
      </c>
    </row>
    <row r="50" spans="1:4">
      <c r="A50" s="3" t="s">
        <v>182</v>
      </c>
      <c r="B50" s="4" t="n">
        <v>0</v>
      </c>
      <c r="C50" s="4" t="n">
        <v>0</v>
      </c>
      <c r="D50" s="4" t="n">
        <v>186551</v>
      </c>
    </row>
    <row r="51" spans="1:4">
      <c r="A51" s="3" t="s">
        <v>183</v>
      </c>
      <c r="B51" s="4" t="n">
        <v>-6743</v>
      </c>
      <c r="C51" s="4" t="n">
        <v>0</v>
      </c>
      <c r="D51" s="4" t="n">
        <v>-3611</v>
      </c>
    </row>
    <row r="52" spans="1:4">
      <c r="A52" s="3" t="s">
        <v>184</v>
      </c>
      <c r="B52" s="4" t="n">
        <v>-103380</v>
      </c>
      <c r="C52" s="4" t="n">
        <v>-140773</v>
      </c>
      <c r="D52" s="4" t="n">
        <v>-105860</v>
      </c>
    </row>
    <row r="53" spans="1:4">
      <c r="A53" s="3" t="s">
        <v>185</v>
      </c>
      <c r="B53" s="4" t="n">
        <v>14704</v>
      </c>
      <c r="C53" s="4" t="n">
        <v>1285</v>
      </c>
      <c r="D53" s="4" t="n">
        <v>876</v>
      </c>
    </row>
    <row r="54" spans="1:4">
      <c r="A54" s="3" t="s">
        <v>186</v>
      </c>
      <c r="B54" s="4" t="n">
        <v>-211125</v>
      </c>
      <c r="C54" s="4" t="n">
        <v>-286833</v>
      </c>
      <c r="D54" s="4" t="n">
        <v>-245461</v>
      </c>
    </row>
    <row r="55" spans="1:4">
      <c r="A55" s="3" t="s">
        <v>187</v>
      </c>
      <c r="B55" s="4" t="n">
        <v>0</v>
      </c>
      <c r="C55" s="4" t="n">
        <v>4808</v>
      </c>
      <c r="D55" s="4" t="n">
        <v>3538</v>
      </c>
    </row>
    <row r="56" spans="1:4">
      <c r="A56" s="3" t="s">
        <v>188</v>
      </c>
      <c r="B56" s="4" t="n">
        <v>0</v>
      </c>
      <c r="C56" s="4" t="n">
        <v>-1711</v>
      </c>
      <c r="D56" s="4" t="n">
        <v>36252</v>
      </c>
    </row>
    <row r="57" spans="1:4">
      <c r="A57" s="3" t="s">
        <v>189</v>
      </c>
      <c r="B57" s="4" t="n">
        <v>-391880</v>
      </c>
      <c r="C57" s="4" t="n">
        <v>-532900</v>
      </c>
      <c r="D57" s="4" t="n">
        <v>-602676</v>
      </c>
    </row>
    <row r="58" spans="1:4">
      <c r="A58" s="3" t="s">
        <v>190</v>
      </c>
      <c r="B58" s="4" t="n">
        <v>57283</v>
      </c>
      <c r="C58" s="4" t="n">
        <v>-51247</v>
      </c>
      <c r="D58" s="4" t="n">
        <v>26506</v>
      </c>
    </row>
    <row r="59" spans="1:4">
      <c r="A59" s="3" t="s">
        <v>191</v>
      </c>
      <c r="B59" s="4" t="n">
        <v>339842</v>
      </c>
      <c r="C59" s="4" t="n">
        <v>391089</v>
      </c>
      <c r="D59" s="4" t="n">
        <v>364583</v>
      </c>
    </row>
    <row r="60" spans="1:4">
      <c r="A60" s="3" t="s">
        <v>192</v>
      </c>
      <c r="B60" s="4" t="n">
        <v>397125</v>
      </c>
      <c r="C60" s="4" t="n">
        <v>339842</v>
      </c>
      <c r="D60" s="4" t="n">
        <v>391089</v>
      </c>
    </row>
    <row r="61" spans="1:4">
      <c r="A61" s="6" t="s">
        <v>193</v>
      </c>
    </row>
    <row r="62" spans="1:4">
      <c r="A62" s="3" t="s">
        <v>194</v>
      </c>
      <c r="B62" s="4" t="n">
        <v>9548</v>
      </c>
      <c r="C62" s="4" t="n">
        <v>2077</v>
      </c>
      <c r="D62" s="4" t="n">
        <v>2106</v>
      </c>
    </row>
    <row r="63" spans="1:4">
      <c r="A63" s="3" t="s">
        <v>195</v>
      </c>
      <c r="B63" s="4" t="n">
        <v>19934</v>
      </c>
      <c r="C63" s="4" t="n">
        <v>11615</v>
      </c>
      <c r="D63" s="4" t="n">
        <v>4953</v>
      </c>
    </row>
    <row r="64" spans="1:4">
      <c r="A64" s="6" t="s">
        <v>196</v>
      </c>
    </row>
    <row r="65" spans="1:4">
      <c r="A65" s="3" t="s">
        <v>197</v>
      </c>
      <c r="B65" s="4" t="n">
        <v>88399</v>
      </c>
      <c r="C65" s="4" t="n">
        <v>97515</v>
      </c>
      <c r="D65" s="4" t="n">
        <v>124442</v>
      </c>
    </row>
    <row r="66" spans="1:4">
      <c r="A66" s="3" t="s">
        <v>198</v>
      </c>
      <c r="B66" s="4" t="n">
        <v>69799</v>
      </c>
      <c r="C66" s="4" t="n">
        <v>138026</v>
      </c>
      <c r="D66" s="4" t="n">
        <v>258023</v>
      </c>
    </row>
    <row r="67" spans="1:4">
      <c r="A67" s="3" t="s">
        <v>199</v>
      </c>
      <c r="B67" s="4" t="n">
        <v>127</v>
      </c>
      <c r="C67" s="4" t="n">
        <v>7872</v>
      </c>
      <c r="D67" s="4" t="n">
        <v>0</v>
      </c>
    </row>
    <row r="68" spans="1:4">
      <c r="A68" s="3" t="s">
        <v>200</v>
      </c>
      <c r="B68" s="4" t="n">
        <v>0</v>
      </c>
      <c r="C68" s="4" t="n">
        <v>0</v>
      </c>
      <c r="D68" s="4" t="n">
        <v>20519</v>
      </c>
    </row>
    <row r="69" spans="1:4">
      <c r="A69" s="3" t="s">
        <v>201</v>
      </c>
      <c r="B69" s="4" t="n">
        <v>14633</v>
      </c>
      <c r="C69" s="4" t="n">
        <v>0</v>
      </c>
      <c r="D69" s="4" t="n">
        <v>56524</v>
      </c>
    </row>
    <row r="70" spans="1:4">
      <c r="A70" s="3" t="s">
        <v>202</v>
      </c>
      <c r="B70" s="4" t="n">
        <v>0</v>
      </c>
      <c r="C70" s="4" t="n">
        <v>155677</v>
      </c>
      <c r="D70" s="4" t="n">
        <v>0</v>
      </c>
    </row>
    <row r="71" spans="1:4">
      <c r="A71" s="3" t="s">
        <v>203</v>
      </c>
      <c r="B71" s="4" t="n">
        <v>0</v>
      </c>
      <c r="C71" s="4" t="n">
        <v>33400</v>
      </c>
      <c r="D71" s="4" t="n">
        <v>0</v>
      </c>
    </row>
    <row r="72" spans="1:4">
      <c r="A72" s="3" t="s">
        <v>29</v>
      </c>
    </row>
    <row r="73" spans="1:4">
      <c r="A73" s="6" t="s">
        <v>178</v>
      </c>
    </row>
    <row r="74" spans="1:4">
      <c r="A74" s="3" t="s">
        <v>204</v>
      </c>
      <c r="B74" s="4" t="n">
        <v>0</v>
      </c>
      <c r="C74" s="4" t="n">
        <v>-100000</v>
      </c>
      <c r="D74" s="4" t="n">
        <v>-186551</v>
      </c>
    </row>
    <row r="75" spans="1:4">
      <c r="A75" s="3" t="s">
        <v>27</v>
      </c>
    </row>
    <row r="76" spans="1:4">
      <c r="A76" s="6" t="s">
        <v>178</v>
      </c>
    </row>
    <row r="77" spans="1:4">
      <c r="A77" s="3" t="s">
        <v>204</v>
      </c>
      <c r="B77" s="4" t="n">
        <v>-34047</v>
      </c>
      <c r="C77" s="4" t="n">
        <v>-9676</v>
      </c>
      <c r="D77" s="4" t="n">
        <v>-363410</v>
      </c>
    </row>
    <row r="78" spans="1:4">
      <c r="A78" s="6" t="s">
        <v>196</v>
      </c>
    </row>
    <row r="79" spans="1:4">
      <c r="A79" s="3" t="s">
        <v>199</v>
      </c>
      <c r="B79" s="7" t="n">
        <v>0</v>
      </c>
      <c r="C79" s="7" t="n">
        <v>0</v>
      </c>
      <c r="D79"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1</v>
      </c>
    </row>
    <row r="3" spans="1:3">
      <c r="A3" s="6" t="s">
        <v>1100</v>
      </c>
    </row>
    <row r="4" spans="1:3">
      <c r="A4" s="3" t="s">
        <v>1101</v>
      </c>
      <c r="B4" s="7" t="n">
        <v>39616</v>
      </c>
      <c r="C4" s="7" t="n">
        <v>13072</v>
      </c>
    </row>
    <row r="5" spans="1:3">
      <c r="A5" s="3" t="s">
        <v>1102</v>
      </c>
      <c r="B5" s="4" t="n">
        <v>27819</v>
      </c>
      <c r="C5" s="4" t="n">
        <v>39616</v>
      </c>
    </row>
    <row r="6" spans="1:3">
      <c r="A6" s="3" t="s">
        <v>1103</v>
      </c>
    </row>
    <row r="7" spans="1:3">
      <c r="A7" s="6" t="s">
        <v>1100</v>
      </c>
    </row>
    <row r="8" spans="1:3">
      <c r="A8" s="3" t="s">
        <v>1070</v>
      </c>
      <c r="B8" s="4" t="n">
        <v>-7</v>
      </c>
      <c r="C8" s="4" t="n">
        <v>3095</v>
      </c>
    </row>
    <row r="9" spans="1:3">
      <c r="A9" s="3" t="s">
        <v>1104</v>
      </c>
    </row>
    <row r="10" spans="1:3">
      <c r="A10" s="6" t="s">
        <v>1100</v>
      </c>
    </row>
    <row r="11" spans="1:3">
      <c r="A11" s="3" t="s">
        <v>1070</v>
      </c>
      <c r="B11" s="7" t="n">
        <v>-11790</v>
      </c>
      <c r="C11" s="7" t="n">
        <v>234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1</v>
      </c>
      <c r="D2" s="2" t="s">
        <v>64</v>
      </c>
    </row>
    <row r="3" spans="1:4">
      <c r="A3" s="6" t="s">
        <v>221</v>
      </c>
    </row>
    <row r="4" spans="1:4">
      <c r="A4" s="3" t="s">
        <v>1106</v>
      </c>
      <c r="B4" s="3" t="s">
        <v>1107</v>
      </c>
      <c r="C4" s="3" t="s">
        <v>1107</v>
      </c>
      <c r="D4" s="3" t="s">
        <v>1107</v>
      </c>
    </row>
    <row r="5" spans="1:4">
      <c r="A5" s="3" t="s">
        <v>1108</v>
      </c>
      <c r="B5" s="3" t="s">
        <v>1109</v>
      </c>
      <c r="C5" s="3" t="s">
        <v>1110</v>
      </c>
      <c r="D5" s="3" t="s">
        <v>1111</v>
      </c>
    </row>
    <row r="6" spans="1:4">
      <c r="A6" s="3" t="s">
        <v>1112</v>
      </c>
      <c r="B6" s="3" t="s">
        <v>1113</v>
      </c>
      <c r="C6" s="3" t="s">
        <v>1114</v>
      </c>
      <c r="D6" s="3" t="s">
        <v>1115</v>
      </c>
    </row>
    <row r="7" spans="1:4">
      <c r="A7" s="3" t="s">
        <v>1116</v>
      </c>
      <c r="B7" s="3" t="s">
        <v>1117</v>
      </c>
      <c r="C7" s="3" t="s">
        <v>1118</v>
      </c>
      <c r="D7" s="3" t="s">
        <v>1119</v>
      </c>
    </row>
    <row r="8" spans="1:4">
      <c r="A8" s="3" t="s">
        <v>83</v>
      </c>
      <c r="B8" s="3" t="s">
        <v>1120</v>
      </c>
      <c r="C8" s="3" t="s">
        <v>1121</v>
      </c>
      <c r="D8" s="3" t="s">
        <v>1122</v>
      </c>
    </row>
    <row r="9" spans="1:4">
      <c r="A9" s="3" t="s">
        <v>1123</v>
      </c>
      <c r="B9" s="3" t="s">
        <v>1124</v>
      </c>
      <c r="C9" s="3" t="s">
        <v>1125</v>
      </c>
      <c r="D9" s="3" t="s">
        <v>1126</v>
      </c>
    </row>
    <row r="10" spans="1:4">
      <c r="A10" s="3" t="s">
        <v>1127</v>
      </c>
      <c r="B10" s="3" t="s">
        <v>661</v>
      </c>
      <c r="C10" s="3" t="s">
        <v>661</v>
      </c>
      <c r="D10" s="3" t="s">
        <v>1128</v>
      </c>
    </row>
    <row r="11" spans="1:4">
      <c r="A11" s="3" t="s">
        <v>1096</v>
      </c>
      <c r="B11" s="3" t="s">
        <v>1129</v>
      </c>
      <c r="C11" s="3" t="s">
        <v>925</v>
      </c>
      <c r="D11" s="3" t="s">
        <v>1130</v>
      </c>
    </row>
    <row r="12" spans="1:4">
      <c r="A12" s="3" t="s">
        <v>157</v>
      </c>
      <c r="B12" s="3" t="s">
        <v>1131</v>
      </c>
      <c r="C12" s="3" t="s">
        <v>1132</v>
      </c>
      <c r="D12" s="3" t="s">
        <v>1133</v>
      </c>
    </row>
    <row r="13" spans="1:4">
      <c r="A13" s="3" t="s">
        <v>1134</v>
      </c>
      <c r="B13" s="3" t="s">
        <v>1135</v>
      </c>
      <c r="C13" s="3" t="s">
        <v>1136</v>
      </c>
      <c r="D13" s="3" t="s">
        <v>11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1</v>
      </c>
    </row>
    <row r="2" spans="1:3">
      <c r="A2" s="6" t="s">
        <v>1139</v>
      </c>
    </row>
    <row r="3" spans="1:3">
      <c r="A3" s="3" t="s">
        <v>1140</v>
      </c>
      <c r="B3" s="7" t="n">
        <v>236263</v>
      </c>
      <c r="C3" s="7" t="n">
        <v>174020</v>
      </c>
    </row>
    <row r="4" spans="1:3">
      <c r="A4" s="3" t="s">
        <v>1141</v>
      </c>
      <c r="B4" s="4" t="n">
        <v>67361</v>
      </c>
      <c r="C4" s="4" t="n">
        <v>78286</v>
      </c>
    </row>
    <row r="5" spans="1:3">
      <c r="A5" s="3" t="s">
        <v>1142</v>
      </c>
      <c r="B5" s="4" t="n">
        <v>298</v>
      </c>
      <c r="C5" s="4" t="n">
        <v>270</v>
      </c>
    </row>
    <row r="6" spans="1:3">
      <c r="A6" s="3" t="s">
        <v>157</v>
      </c>
      <c r="B6" s="4" t="n">
        <v>16711</v>
      </c>
      <c r="C6" s="4" t="n">
        <v>21235</v>
      </c>
    </row>
    <row r="7" spans="1:3">
      <c r="A7" s="3" t="s">
        <v>110</v>
      </c>
      <c r="B7" s="4" t="n">
        <v>320633</v>
      </c>
      <c r="C7" s="4" t="n">
        <v>273811</v>
      </c>
    </row>
    <row r="8" spans="1:3">
      <c r="A8" s="3" t="s">
        <v>1143</v>
      </c>
      <c r="B8" s="4" t="n">
        <v>12200</v>
      </c>
      <c r="C8" s="4" t="n">
        <v>12200</v>
      </c>
    </row>
    <row r="9" spans="1:3">
      <c r="A9" s="3" t="s">
        <v>1144</v>
      </c>
      <c r="B9" s="4" t="n">
        <v>6600</v>
      </c>
      <c r="C9" s="4" t="n">
        <v>6800</v>
      </c>
    </row>
    <row r="10" spans="1:3">
      <c r="A10" s="6" t="s">
        <v>1145</v>
      </c>
    </row>
    <row r="11" spans="1:3">
      <c r="A11" s="3" t="s">
        <v>1146</v>
      </c>
      <c r="B11" s="4" t="n">
        <v>244325</v>
      </c>
      <c r="C11" s="4" t="n">
        <v>264625</v>
      </c>
    </row>
    <row r="12" spans="1:3">
      <c r="A12" s="3" t="s">
        <v>1147</v>
      </c>
      <c r="B12" s="4" t="n">
        <v>36698</v>
      </c>
      <c r="C12" s="4" t="n">
        <v>42234</v>
      </c>
    </row>
    <row r="13" spans="1:3">
      <c r="A13" s="3" t="s">
        <v>1148</v>
      </c>
      <c r="B13" s="4" t="n">
        <v>0</v>
      </c>
      <c r="C13" s="4" t="n">
        <v>7739</v>
      </c>
    </row>
    <row r="14" spans="1:3">
      <c r="A14" s="3" t="s">
        <v>157</v>
      </c>
      <c r="B14" s="4" t="n">
        <v>31259</v>
      </c>
      <c r="C14" s="4" t="n">
        <v>4360</v>
      </c>
    </row>
    <row r="15" spans="1:3">
      <c r="A15" s="3" t="s">
        <v>1149</v>
      </c>
      <c r="B15" s="4" t="n">
        <v>48487</v>
      </c>
      <c r="C15" s="4" t="n">
        <v>46260</v>
      </c>
    </row>
    <row r="16" spans="1:3">
      <c r="A16" s="3" t="s">
        <v>110</v>
      </c>
      <c r="B16" s="4" t="n">
        <v>360769</v>
      </c>
      <c r="C16" s="4" t="n">
        <v>365218</v>
      </c>
    </row>
    <row r="17" spans="1:3">
      <c r="A17" s="3" t="s">
        <v>302</v>
      </c>
    </row>
    <row r="18" spans="1:3">
      <c r="A18" s="6" t="s">
        <v>1139</v>
      </c>
    </row>
    <row r="19" spans="1:3">
      <c r="A19" s="3" t="s">
        <v>1140</v>
      </c>
      <c r="B19" s="4" t="n">
        <v>46010</v>
      </c>
      <c r="C19" s="4" t="n">
        <v>41706</v>
      </c>
    </row>
    <row r="20" spans="1:3">
      <c r="A20" s="3" t="s">
        <v>1141</v>
      </c>
      <c r="B20" s="4" t="n">
        <v>30306</v>
      </c>
      <c r="C20" s="4" t="n">
        <v>35982</v>
      </c>
    </row>
    <row r="21" spans="1:3">
      <c r="A21" s="3" t="s">
        <v>1142</v>
      </c>
      <c r="B21" s="4" t="n">
        <v>0</v>
      </c>
      <c r="C21" s="4" t="n">
        <v>0</v>
      </c>
    </row>
    <row r="22" spans="1:3">
      <c r="A22" s="3" t="s">
        <v>157</v>
      </c>
      <c r="B22" s="4" t="n">
        <v>0</v>
      </c>
      <c r="C22" s="4" t="n">
        <v>0</v>
      </c>
    </row>
    <row r="23" spans="1:3">
      <c r="A23" s="3" t="s">
        <v>110</v>
      </c>
      <c r="B23" s="4" t="n">
        <v>76316</v>
      </c>
      <c r="C23" s="4" t="n">
        <v>77688</v>
      </c>
    </row>
    <row r="24" spans="1:3">
      <c r="A24" s="3" t="s">
        <v>1150</v>
      </c>
    </row>
    <row r="25" spans="1:3">
      <c r="A25" s="6" t="s">
        <v>1139</v>
      </c>
    </row>
    <row r="26" spans="1:3">
      <c r="A26" s="3" t="s">
        <v>1140</v>
      </c>
      <c r="B26" s="4" t="n">
        <v>59001</v>
      </c>
      <c r="C26" s="4" t="n">
        <v>49578</v>
      </c>
    </row>
    <row r="27" spans="1:3">
      <c r="A27" s="3" t="s">
        <v>1141</v>
      </c>
      <c r="B27" s="4" t="n">
        <v>8417</v>
      </c>
      <c r="C27" s="4" t="n">
        <v>11052</v>
      </c>
    </row>
    <row r="28" spans="1:3">
      <c r="A28" s="3" t="s">
        <v>1142</v>
      </c>
      <c r="B28" s="4" t="n">
        <v>298</v>
      </c>
      <c r="C28" s="4" t="n">
        <v>270</v>
      </c>
    </row>
    <row r="29" spans="1:3">
      <c r="A29" s="3" t="s">
        <v>157</v>
      </c>
      <c r="B29" s="4" t="n">
        <v>2523</v>
      </c>
      <c r="C29" s="4" t="n">
        <v>2383</v>
      </c>
    </row>
    <row r="30" spans="1:3">
      <c r="A30" s="3" t="s">
        <v>110</v>
      </c>
      <c r="B30" s="4" t="n">
        <v>70239</v>
      </c>
      <c r="C30" s="4" t="n">
        <v>63283</v>
      </c>
    </row>
    <row r="31" spans="1:3">
      <c r="A31" s="3" t="s">
        <v>308</v>
      </c>
    </row>
    <row r="32" spans="1:3">
      <c r="A32" s="6" t="s">
        <v>1139</v>
      </c>
    </row>
    <row r="33" spans="1:3">
      <c r="A33" s="3" t="s">
        <v>1140</v>
      </c>
      <c r="B33" s="4" t="n">
        <v>109910</v>
      </c>
      <c r="C33" s="4" t="n">
        <v>55864</v>
      </c>
    </row>
    <row r="34" spans="1:3">
      <c r="A34" s="3" t="s">
        <v>1141</v>
      </c>
      <c r="B34" s="4" t="n">
        <v>13013</v>
      </c>
      <c r="C34" s="4" t="n">
        <v>13250</v>
      </c>
    </row>
    <row r="35" spans="1:3">
      <c r="A35" s="3" t="s">
        <v>1142</v>
      </c>
      <c r="B35" s="4" t="n">
        <v>0</v>
      </c>
      <c r="C35" s="4" t="n">
        <v>0</v>
      </c>
    </row>
    <row r="36" spans="1:3">
      <c r="A36" s="3" t="s">
        <v>157</v>
      </c>
      <c r="B36" s="4" t="n">
        <v>0</v>
      </c>
      <c r="C36" s="4" t="n">
        <v>0</v>
      </c>
    </row>
    <row r="37" spans="1:3">
      <c r="A37" s="3" t="s">
        <v>110</v>
      </c>
      <c r="B37" s="4" t="n">
        <v>122923</v>
      </c>
      <c r="C37" s="4" t="n">
        <v>69114</v>
      </c>
    </row>
    <row r="38" spans="1:3">
      <c r="A38" s="3" t="s">
        <v>310</v>
      </c>
    </row>
    <row r="39" spans="1:3">
      <c r="A39" s="6" t="s">
        <v>1139</v>
      </c>
    </row>
    <row r="40" spans="1:3">
      <c r="A40" s="3" t="s">
        <v>1140</v>
      </c>
      <c r="B40" s="4" t="n">
        <v>20260</v>
      </c>
      <c r="C40" s="4" t="n">
        <v>20540</v>
      </c>
    </row>
    <row r="41" spans="1:3">
      <c r="A41" s="3" t="s">
        <v>1141</v>
      </c>
      <c r="B41" s="4" t="n">
        <v>14668</v>
      </c>
      <c r="C41" s="4" t="n">
        <v>16006</v>
      </c>
    </row>
    <row r="42" spans="1:3">
      <c r="A42" s="3" t="s">
        <v>1142</v>
      </c>
      <c r="B42" s="4" t="n">
        <v>0</v>
      </c>
      <c r="C42" s="4" t="n">
        <v>0</v>
      </c>
    </row>
    <row r="43" spans="1:3">
      <c r="A43" s="3" t="s">
        <v>157</v>
      </c>
      <c r="B43" s="4" t="n">
        <v>0</v>
      </c>
      <c r="C43" s="4" t="n">
        <v>0</v>
      </c>
    </row>
    <row r="44" spans="1:3">
      <c r="A44" s="3" t="s">
        <v>110</v>
      </c>
      <c r="B44" s="4" t="n">
        <v>34928</v>
      </c>
      <c r="C44" s="4" t="n">
        <v>36546</v>
      </c>
    </row>
    <row r="45" spans="1:3">
      <c r="A45" s="3" t="s">
        <v>312</v>
      </c>
    </row>
    <row r="46" spans="1:3">
      <c r="A46" s="6" t="s">
        <v>1139</v>
      </c>
    </row>
    <row r="47" spans="1:3">
      <c r="A47" s="3" t="s">
        <v>1140</v>
      </c>
      <c r="B47" s="4" t="n">
        <v>41</v>
      </c>
      <c r="C47" s="4" t="n">
        <v>5880</v>
      </c>
    </row>
    <row r="48" spans="1:3">
      <c r="A48" s="3" t="s">
        <v>1141</v>
      </c>
      <c r="B48" s="4" t="n">
        <v>849</v>
      </c>
      <c r="C48" s="4" t="n">
        <v>1867</v>
      </c>
    </row>
    <row r="49" spans="1:3">
      <c r="A49" s="3" t="s">
        <v>1142</v>
      </c>
      <c r="B49" s="4" t="n">
        <v>0</v>
      </c>
      <c r="C49" s="4" t="n">
        <v>0</v>
      </c>
    </row>
    <row r="50" spans="1:3">
      <c r="A50" s="3" t="s">
        <v>157</v>
      </c>
      <c r="B50" s="4" t="n">
        <v>0</v>
      </c>
      <c r="C50" s="4" t="n">
        <v>0</v>
      </c>
    </row>
    <row r="51" spans="1:3">
      <c r="A51" s="3" t="s">
        <v>110</v>
      </c>
      <c r="B51" s="4" t="n">
        <v>890</v>
      </c>
      <c r="C51" s="4" t="n">
        <v>7747</v>
      </c>
    </row>
    <row r="52" spans="1:3">
      <c r="A52" s="3" t="s">
        <v>529</v>
      </c>
    </row>
    <row r="53" spans="1:3">
      <c r="A53" s="6" t="s">
        <v>1139</v>
      </c>
    </row>
    <row r="54" spans="1:3">
      <c r="A54" s="3" t="s">
        <v>1140</v>
      </c>
      <c r="B54" s="4" t="n">
        <v>1041</v>
      </c>
      <c r="C54" s="4" t="n">
        <v>452</v>
      </c>
    </row>
    <row r="55" spans="1:3">
      <c r="A55" s="3" t="s">
        <v>1141</v>
      </c>
      <c r="B55" s="4" t="n">
        <v>108</v>
      </c>
      <c r="C55" s="4" t="n">
        <v>129</v>
      </c>
    </row>
    <row r="56" spans="1:3">
      <c r="A56" s="3" t="s">
        <v>1142</v>
      </c>
      <c r="B56" s="4" t="n">
        <v>0</v>
      </c>
      <c r="C56" s="4" t="n">
        <v>0</v>
      </c>
    </row>
    <row r="57" spans="1:3">
      <c r="A57" s="3" t="s">
        <v>157</v>
      </c>
      <c r="B57" s="4" t="n">
        <v>0</v>
      </c>
      <c r="C57" s="4" t="n">
        <v>0</v>
      </c>
    </row>
    <row r="58" spans="1:3">
      <c r="A58" s="3" t="s">
        <v>110</v>
      </c>
      <c r="B58" s="4" t="n">
        <v>1149</v>
      </c>
      <c r="C58" s="4" t="n">
        <v>581</v>
      </c>
    </row>
    <row r="59" spans="1:3">
      <c r="A59" s="3" t="s">
        <v>840</v>
      </c>
    </row>
    <row r="60" spans="1:3">
      <c r="A60" s="6" t="s">
        <v>1139</v>
      </c>
    </row>
    <row r="61" spans="1:3">
      <c r="A61" s="3" t="s">
        <v>1140</v>
      </c>
      <c r="B61" s="4" t="n">
        <v>0</v>
      </c>
      <c r="C61" s="4" t="n">
        <v>0</v>
      </c>
    </row>
    <row r="62" spans="1:3">
      <c r="A62" s="3" t="s">
        <v>1141</v>
      </c>
      <c r="B62" s="4" t="n">
        <v>0</v>
      </c>
      <c r="C62" s="4" t="n">
        <v>0</v>
      </c>
    </row>
    <row r="63" spans="1:3">
      <c r="A63" s="3" t="s">
        <v>1142</v>
      </c>
      <c r="B63" s="4" t="n">
        <v>0</v>
      </c>
      <c r="C63" s="4" t="n">
        <v>0</v>
      </c>
    </row>
    <row r="64" spans="1:3">
      <c r="A64" s="3" t="s">
        <v>157</v>
      </c>
      <c r="B64" s="4" t="n">
        <v>14188</v>
      </c>
      <c r="C64" s="4" t="n">
        <v>18852</v>
      </c>
    </row>
    <row r="65" spans="1:3">
      <c r="A65" s="3" t="s">
        <v>110</v>
      </c>
      <c r="B65" s="7" t="n">
        <v>14188</v>
      </c>
      <c r="C65" s="7" t="n">
        <v>188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8"/>
    <col customWidth="1" max="7" min="7" width="29"/>
    <col customWidth="1" max="8" min="8" width="21"/>
  </cols>
  <sheetData>
    <row r="1" spans="1:8">
      <c r="A1" s="1" t="s">
        <v>1151</v>
      </c>
      <c r="B1" s="2" t="s">
        <v>429</v>
      </c>
      <c r="C1" s="2" t="s">
        <v>787</v>
      </c>
      <c r="D1" s="2" t="s">
        <v>430</v>
      </c>
      <c r="E1" s="2" t="s">
        <v>1</v>
      </c>
    </row>
    <row r="2" spans="1:8">
      <c r="B2" s="2" t="s">
        <v>1152</v>
      </c>
      <c r="C2" s="2" t="s">
        <v>1153</v>
      </c>
      <c r="D2" s="2" t="s">
        <v>507</v>
      </c>
      <c r="E2" s="2" t="s">
        <v>1154</v>
      </c>
      <c r="F2" s="2" t="s">
        <v>1155</v>
      </c>
      <c r="G2" s="2" t="s">
        <v>1156</v>
      </c>
      <c r="H2" s="2" t="s">
        <v>474</v>
      </c>
    </row>
    <row r="3" spans="1:8">
      <c r="A3" s="6" t="s">
        <v>1157</v>
      </c>
    </row>
    <row r="4" spans="1:8">
      <c r="A4" s="3" t="s">
        <v>1158</v>
      </c>
      <c r="D4" s="7" t="n">
        <v>43500000</v>
      </c>
      <c r="F4" s="7" t="n">
        <v>43500000</v>
      </c>
    </row>
    <row r="5" spans="1:8">
      <c r="A5" s="3" t="s">
        <v>1159</v>
      </c>
      <c r="D5" s="7" t="n">
        <v>11000000</v>
      </c>
      <c r="F5" s="7" t="n">
        <v>11000000</v>
      </c>
    </row>
    <row r="6" spans="1:8">
      <c r="A6" s="3" t="s">
        <v>1160</v>
      </c>
      <c r="D6" s="3" t="s">
        <v>513</v>
      </c>
      <c r="F6" s="3" t="s">
        <v>513</v>
      </c>
    </row>
    <row r="7" spans="1:8">
      <c r="A7" s="3" t="s">
        <v>1143</v>
      </c>
      <c r="D7" s="7" t="n">
        <v>12200000</v>
      </c>
      <c r="F7" s="7" t="n">
        <v>12200000</v>
      </c>
      <c r="G7" s="7" t="n">
        <v>12200000</v>
      </c>
    </row>
    <row r="8" spans="1:8">
      <c r="A8" s="3" t="s">
        <v>1144</v>
      </c>
      <c r="D8" s="4" t="n">
        <v>6600000</v>
      </c>
      <c r="F8" s="4" t="n">
        <v>6600000</v>
      </c>
      <c r="G8" s="4" t="n">
        <v>6800000</v>
      </c>
    </row>
    <row r="9" spans="1:8">
      <c r="A9" s="3" t="s">
        <v>1161</v>
      </c>
      <c r="F9" s="4" t="n">
        <v>5500000</v>
      </c>
      <c r="G9" s="4" t="n">
        <v>5500000</v>
      </c>
      <c r="H9" s="7" t="n">
        <v>2500000</v>
      </c>
    </row>
    <row r="10" spans="1:8">
      <c r="A10" s="3" t="s">
        <v>1162</v>
      </c>
      <c r="F10" s="7" t="n">
        <v>1900000</v>
      </c>
      <c r="G10" s="4" t="n">
        <v>1600000</v>
      </c>
      <c r="H10" s="4" t="n">
        <v>1500000</v>
      </c>
    </row>
    <row r="11" spans="1:8">
      <c r="A11" s="3" t="s">
        <v>1163</v>
      </c>
      <c r="F11" s="4" t="n">
        <v>1</v>
      </c>
    </row>
    <row r="12" spans="1:8">
      <c r="A12" s="3" t="s">
        <v>1164</v>
      </c>
      <c r="D12" s="7" t="n">
        <v>900000</v>
      </c>
      <c r="F12" s="7" t="n">
        <v>900000</v>
      </c>
      <c r="G12" s="4" t="n">
        <v>3200000</v>
      </c>
      <c r="H12" s="4" t="n">
        <v>1100000</v>
      </c>
    </row>
    <row r="13" spans="1:8">
      <c r="A13" s="3" t="s">
        <v>1165</v>
      </c>
      <c r="F13" s="4" t="n">
        <v>2</v>
      </c>
    </row>
    <row r="14" spans="1:8">
      <c r="A14" s="3" t="s">
        <v>1166</v>
      </c>
    </row>
    <row r="15" spans="1:8">
      <c r="A15" s="6" t="s">
        <v>1157</v>
      </c>
    </row>
    <row r="16" spans="1:8">
      <c r="A16" s="3" t="s">
        <v>1167</v>
      </c>
      <c r="B16" s="7" t="n">
        <v>1700000</v>
      </c>
    </row>
    <row r="17" spans="1:8">
      <c r="A17" s="3" t="s">
        <v>1168</v>
      </c>
      <c r="B17" s="7" t="n">
        <v>1100000</v>
      </c>
    </row>
    <row r="18" spans="1:8">
      <c r="A18" s="3" t="s">
        <v>1169</v>
      </c>
      <c r="F18" s="7" t="n">
        <v>1700000</v>
      </c>
    </row>
    <row r="19" spans="1:8">
      <c r="A19" s="3" t="s">
        <v>1170</v>
      </c>
    </row>
    <row r="20" spans="1:8">
      <c r="A20" s="6" t="s">
        <v>1157</v>
      </c>
    </row>
    <row r="21" spans="1:8">
      <c r="A21" s="3" t="s">
        <v>1171</v>
      </c>
      <c r="F21" s="4" t="n">
        <v>0</v>
      </c>
      <c r="G21" s="4" t="n">
        <v>100000</v>
      </c>
      <c r="H21" s="4" t="n">
        <v>100000</v>
      </c>
    </row>
    <row r="22" spans="1:8">
      <c r="A22" s="3" t="s">
        <v>1172</v>
      </c>
    </row>
    <row r="23" spans="1:8">
      <c r="A23" s="6" t="s">
        <v>1157</v>
      </c>
    </row>
    <row r="24" spans="1:8">
      <c r="A24" s="3" t="s">
        <v>1173</v>
      </c>
      <c r="F24" s="7" t="n">
        <v>2600000</v>
      </c>
      <c r="G24" s="7" t="n">
        <v>7000000</v>
      </c>
    </row>
    <row r="25" spans="1:8">
      <c r="A25" s="3" t="s">
        <v>1174</v>
      </c>
      <c r="G25" s="4" t="n">
        <v>4</v>
      </c>
    </row>
    <row r="26" spans="1:8">
      <c r="A26" s="3" t="s">
        <v>1175</v>
      </c>
      <c r="F26" s="4" t="n">
        <v>6</v>
      </c>
      <c r="G26" s="4" t="n">
        <v>3</v>
      </c>
    </row>
    <row r="27" spans="1:8">
      <c r="A27" s="3" t="s">
        <v>1176</v>
      </c>
      <c r="F27" s="7" t="n">
        <v>3400000</v>
      </c>
      <c r="G27" s="7" t="n">
        <v>200000</v>
      </c>
    </row>
    <row r="28" spans="1:8">
      <c r="A28" s="3" t="s">
        <v>1177</v>
      </c>
    </row>
    <row r="29" spans="1:8">
      <c r="A29" s="6" t="s">
        <v>1157</v>
      </c>
    </row>
    <row r="30" spans="1:8">
      <c r="A30" s="3" t="s">
        <v>1173</v>
      </c>
      <c r="C30" s="7" t="n">
        <v>2000000</v>
      </c>
    </row>
    <row r="31" spans="1:8">
      <c r="A31" s="3" t="s">
        <v>1178</v>
      </c>
    </row>
    <row r="32" spans="1:8">
      <c r="A32" s="6" t="s">
        <v>1157</v>
      </c>
    </row>
    <row r="33" spans="1:8">
      <c r="A33" s="3" t="s">
        <v>1179</v>
      </c>
      <c r="D33" s="3" t="s">
        <v>1180</v>
      </c>
      <c r="F33" s="3" t="s">
        <v>1180</v>
      </c>
    </row>
    <row r="34" spans="1:8">
      <c r="A34" s="3" t="s">
        <v>1181</v>
      </c>
    </row>
    <row r="35" spans="1:8">
      <c r="A35" s="6" t="s">
        <v>1157</v>
      </c>
    </row>
    <row r="36" spans="1:8">
      <c r="A36" s="3" t="s">
        <v>1179</v>
      </c>
      <c r="D36" s="3" t="s">
        <v>480</v>
      </c>
      <c r="F36" s="3" t="s">
        <v>480</v>
      </c>
      <c r="G36" s="3" t="s">
        <v>480</v>
      </c>
    </row>
    <row r="37" spans="1:8">
      <c r="A37" s="3" t="s">
        <v>1182</v>
      </c>
    </row>
    <row r="38" spans="1:8">
      <c r="A38" s="6" t="s">
        <v>1157</v>
      </c>
    </row>
    <row r="39" spans="1:8">
      <c r="A39" s="3" t="s">
        <v>1179</v>
      </c>
      <c r="D39" s="3" t="s">
        <v>719</v>
      </c>
      <c r="F39" s="3" t="s">
        <v>719</v>
      </c>
      <c r="G39" s="3" t="s">
        <v>719</v>
      </c>
    </row>
    <row r="40" spans="1:8">
      <c r="A40" s="3" t="s">
        <v>1183</v>
      </c>
    </row>
    <row r="41" spans="1:8">
      <c r="A41" s="6" t="s">
        <v>1157</v>
      </c>
    </row>
    <row r="42" spans="1:8">
      <c r="A42" s="3" t="s">
        <v>1184</v>
      </c>
      <c r="F42" s="7" t="n">
        <v>2400000</v>
      </c>
      <c r="G42" s="7" t="n">
        <v>5200000</v>
      </c>
      <c r="H42" s="4" t="n">
        <v>3500000</v>
      </c>
    </row>
    <row r="43" spans="1:8">
      <c r="A43" s="3" t="s">
        <v>1185</v>
      </c>
      <c r="F43" s="4" t="n">
        <v>0</v>
      </c>
      <c r="G43" s="4" t="n">
        <v>0</v>
      </c>
      <c r="H43" s="4" t="n">
        <v>400000</v>
      </c>
    </row>
    <row r="44" spans="1:8">
      <c r="A44" s="3" t="s">
        <v>1186</v>
      </c>
    </row>
    <row r="45" spans="1:8">
      <c r="A45" s="6" t="s">
        <v>1157</v>
      </c>
    </row>
    <row r="46" spans="1:8">
      <c r="A46" s="3" t="s">
        <v>1187</v>
      </c>
      <c r="F46" s="4" t="n">
        <v>2200000</v>
      </c>
      <c r="G46" s="4" t="n">
        <v>2600000</v>
      </c>
      <c r="H46" s="4" t="n">
        <v>2200000</v>
      </c>
    </row>
    <row r="47" spans="1:8">
      <c r="A47" s="3" t="s">
        <v>1188</v>
      </c>
    </row>
    <row r="48" spans="1:8">
      <c r="A48" s="6" t="s">
        <v>1157</v>
      </c>
    </row>
    <row r="49" spans="1:8">
      <c r="A49" s="3" t="s">
        <v>1187</v>
      </c>
      <c r="F49" s="7" t="n">
        <v>500000</v>
      </c>
      <c r="G49" s="7" t="n">
        <v>600000</v>
      </c>
      <c r="H49" s="7" t="n">
        <v>600000</v>
      </c>
    </row>
    <row r="50" spans="1:8">
      <c r="A50" s="3" t="s">
        <v>1189</v>
      </c>
    </row>
    <row r="51" spans="1:8">
      <c r="A51" s="6" t="s">
        <v>1157</v>
      </c>
    </row>
    <row r="52" spans="1:8">
      <c r="A52" s="3" t="s">
        <v>1190</v>
      </c>
      <c r="D52" s="7" t="n">
        <v>100000</v>
      </c>
    </row>
    <row r="53" spans="1:8">
      <c r="A53" s="3" t="s">
        <v>1191</v>
      </c>
    </row>
    <row r="54" spans="1:8">
      <c r="A54" s="6" t="s">
        <v>1157</v>
      </c>
    </row>
    <row r="55" spans="1:8">
      <c r="A55" s="3" t="s">
        <v>1168</v>
      </c>
      <c r="E55" s="7" t="n">
        <v>600000</v>
      </c>
    </row>
    <row r="56" spans="1:8">
      <c r="A56" s="3" t="s">
        <v>1192</v>
      </c>
      <c r="E56" s="4" t="n">
        <v>500000</v>
      </c>
    </row>
    <row r="57" spans="1:8">
      <c r="A57" s="3" t="s">
        <v>1193</v>
      </c>
      <c r="E57" s="7" t="n">
        <v>2200000</v>
      </c>
    </row>
  </sheetData>
  <mergeCells count="2">
    <mergeCell ref="A1:A2"/>
    <mergeCell ref="E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1</v>
      </c>
    </row>
    <row r="2" spans="1:3">
      <c r="A2" s="6" t="s">
        <v>1157</v>
      </c>
    </row>
    <row r="3" spans="1:3">
      <c r="A3" s="3" t="s">
        <v>1173</v>
      </c>
      <c r="B3" s="5" t="n">
        <v>10.1</v>
      </c>
      <c r="C3" s="5" t="n">
        <v>12.6</v>
      </c>
    </row>
    <row r="4" spans="1:3">
      <c r="A4" s="3" t="s">
        <v>511</v>
      </c>
    </row>
    <row r="5" spans="1:3">
      <c r="A5" s="6" t="s">
        <v>1157</v>
      </c>
    </row>
    <row r="6" spans="1:3">
      <c r="A6" s="3" t="s">
        <v>1195</v>
      </c>
      <c r="B6" s="3" t="s">
        <v>1180</v>
      </c>
    </row>
    <row r="7" spans="1:3">
      <c r="A7" s="3" t="s">
        <v>1196</v>
      </c>
    </row>
    <row r="8" spans="1:3">
      <c r="A8" s="6" t="s">
        <v>1157</v>
      </c>
    </row>
    <row r="9" spans="1:3">
      <c r="A9" s="3" t="s">
        <v>1195</v>
      </c>
      <c r="B9" s="3" t="s">
        <v>480</v>
      </c>
      <c r="C9" s="3" t="s">
        <v>480</v>
      </c>
    </row>
    <row r="10" spans="1:3">
      <c r="A10" s="3" t="s">
        <v>1197</v>
      </c>
    </row>
    <row r="11" spans="1:3">
      <c r="A11" s="6" t="s">
        <v>1157</v>
      </c>
    </row>
    <row r="12" spans="1:3">
      <c r="A12" s="3" t="s">
        <v>1195</v>
      </c>
      <c r="B12" s="3" t="s">
        <v>719</v>
      </c>
      <c r="C12" s="3" t="s">
        <v>7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430</v>
      </c>
      <c r="J1" s="2" t="s">
        <v>1</v>
      </c>
    </row>
    <row r="2" spans="1:12">
      <c r="B2" s="2" t="s">
        <v>2</v>
      </c>
      <c r="C2" s="2" t="s">
        <v>434</v>
      </c>
      <c r="D2" s="2" t="s">
        <v>4</v>
      </c>
      <c r="E2" s="2" t="s">
        <v>724</v>
      </c>
      <c r="F2" s="2" t="s">
        <v>31</v>
      </c>
      <c r="G2" s="2" t="s">
        <v>1074</v>
      </c>
      <c r="H2" s="2" t="s">
        <v>640</v>
      </c>
      <c r="I2" s="2" t="s">
        <v>1075</v>
      </c>
      <c r="J2" s="2" t="s">
        <v>2</v>
      </c>
      <c r="K2" s="2" t="s">
        <v>31</v>
      </c>
      <c r="L2" s="2" t="s">
        <v>64</v>
      </c>
    </row>
    <row r="3" spans="1:12">
      <c r="A3" s="6" t="s">
        <v>1199</v>
      </c>
    </row>
    <row r="4" spans="1:12">
      <c r="A4" s="3" t="s">
        <v>1200</v>
      </c>
      <c r="E4" s="7" t="n">
        <v>0</v>
      </c>
      <c r="I4" s="7" t="n">
        <v>1717</v>
      </c>
      <c r="J4" s="7" t="n">
        <v>0</v>
      </c>
      <c r="K4" s="7" t="n">
        <v>1717</v>
      </c>
    </row>
    <row r="5" spans="1:12">
      <c r="A5" s="3" t="s">
        <v>1201</v>
      </c>
      <c r="J5" s="4" t="n">
        <v>0</v>
      </c>
      <c r="K5" s="4" t="n">
        <v>-1711</v>
      </c>
    </row>
    <row r="6" spans="1:12">
      <c r="A6" s="3" t="s">
        <v>91</v>
      </c>
      <c r="B6" s="7" t="n">
        <v>0</v>
      </c>
      <c r="C6" s="7" t="n">
        <v>0</v>
      </c>
      <c r="D6" s="7" t="n">
        <v>0</v>
      </c>
      <c r="E6" s="7" t="n">
        <v>0</v>
      </c>
      <c r="F6" s="7" t="n">
        <v>0</v>
      </c>
      <c r="G6" s="7" t="n">
        <v>0</v>
      </c>
      <c r="H6" s="7" t="n">
        <v>10</v>
      </c>
      <c r="I6" s="7" t="n">
        <v>-16</v>
      </c>
      <c r="J6" s="4" t="n">
        <v>0</v>
      </c>
      <c r="K6" s="4" t="n">
        <v>-6</v>
      </c>
      <c r="L6" s="7" t="n">
        <v>-709</v>
      </c>
    </row>
    <row r="7" spans="1:12">
      <c r="A7" s="3" t="s">
        <v>1202</v>
      </c>
      <c r="B7" s="7" t="n">
        <v>0</v>
      </c>
      <c r="F7" s="7" t="n">
        <v>0</v>
      </c>
      <c r="J7" s="7" t="n">
        <v>0</v>
      </c>
      <c r="K7" s="7" t="n">
        <v>0</v>
      </c>
      <c r="L7" s="7" t="n">
        <v>171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1</v>
      </c>
    </row>
    <row r="2" spans="1:3">
      <c r="A2" s="6" t="s">
        <v>224</v>
      </c>
    </row>
    <row r="3" spans="1:3">
      <c r="A3" s="3" t="s">
        <v>1204</v>
      </c>
      <c r="B3" s="7" t="n">
        <v>289540</v>
      </c>
      <c r="C3" s="7" t="n">
        <v>307539</v>
      </c>
    </row>
    <row r="4" spans="1:3">
      <c r="A4" s="3" t="s">
        <v>1205</v>
      </c>
      <c r="B4" s="4" t="n">
        <v>32711</v>
      </c>
      <c r="C4" s="4" t="n">
        <v>61833</v>
      </c>
    </row>
    <row r="5" spans="1:3">
      <c r="A5" s="3" t="s">
        <v>157</v>
      </c>
      <c r="B5" s="4" t="n">
        <v>1253</v>
      </c>
      <c r="C5" s="4" t="n">
        <v>1747</v>
      </c>
    </row>
    <row r="6" spans="1:3">
      <c r="A6" s="3" t="s">
        <v>110</v>
      </c>
      <c r="B6" s="7" t="n">
        <v>323504</v>
      </c>
      <c r="C6" s="7" t="n">
        <v>3711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6</v>
      </c>
      <c r="B1" s="2" t="s">
        <v>2</v>
      </c>
      <c r="C1" s="2" t="s">
        <v>31</v>
      </c>
      <c r="D1" s="2" t="s">
        <v>64</v>
      </c>
      <c r="E1" s="2" t="s">
        <v>1084</v>
      </c>
    </row>
    <row r="2" spans="1:5">
      <c r="A2" s="6" t="s">
        <v>1207</v>
      </c>
    </row>
    <row r="3" spans="1:5">
      <c r="A3" s="3" t="s">
        <v>446</v>
      </c>
      <c r="B3" s="7" t="n">
        <v>887745</v>
      </c>
      <c r="C3" s="7" t="n">
        <v>941804</v>
      </c>
      <c r="D3" s="7" t="n">
        <v>1282955</v>
      </c>
      <c r="E3" s="7" t="n">
        <v>1614905</v>
      </c>
    </row>
    <row r="4" spans="1:5">
      <c r="A4" s="3" t="s">
        <v>1208</v>
      </c>
      <c r="B4" s="4" t="n">
        <v>-323504</v>
      </c>
      <c r="C4" s="4" t="n">
        <v>-371119</v>
      </c>
    </row>
    <row r="5" spans="1:5">
      <c r="A5" s="3" t="s">
        <v>54</v>
      </c>
      <c r="B5" s="4" t="n">
        <v>564241</v>
      </c>
      <c r="C5" s="4" t="n">
        <v>570685</v>
      </c>
    </row>
    <row r="6" spans="1:5">
      <c r="A6" s="3" t="s">
        <v>1209</v>
      </c>
      <c r="B6" s="7" t="n">
        <v>289540</v>
      </c>
      <c r="C6" s="7" t="n">
        <v>307539</v>
      </c>
    </row>
    <row r="7" spans="1:5">
      <c r="A7" s="3" t="s">
        <v>1210</v>
      </c>
      <c r="B7" s="3" t="s">
        <v>439</v>
      </c>
      <c r="C7" s="3" t="s">
        <v>440</v>
      </c>
    </row>
    <row r="8" spans="1:5">
      <c r="A8" s="3" t="s">
        <v>29</v>
      </c>
    </row>
    <row r="9" spans="1:5">
      <c r="A9" s="6" t="s">
        <v>1207</v>
      </c>
    </row>
    <row r="10" spans="1:5">
      <c r="A10" s="3" t="s">
        <v>62</v>
      </c>
      <c r="B10" s="4" t="n">
        <v>169207335</v>
      </c>
      <c r="C10" s="4" t="n">
        <v>169514478</v>
      </c>
      <c r="D10" s="4" t="n">
        <v>226331513</v>
      </c>
      <c r="E10" s="4" t="n">
        <v>249534372</v>
      </c>
    </row>
    <row r="11" spans="1:5">
      <c r="A11" s="3" t="s">
        <v>27</v>
      </c>
    </row>
    <row r="12" spans="1:5">
      <c r="A12" s="6" t="s">
        <v>1207</v>
      </c>
    </row>
    <row r="13" spans="1:5">
      <c r="A13" s="3" t="s">
        <v>62</v>
      </c>
      <c r="B13" s="4" t="n">
        <v>216891601</v>
      </c>
      <c r="C13" s="4" t="n">
        <v>216790409</v>
      </c>
      <c r="D13" s="4" t="n">
        <v>208535157</v>
      </c>
      <c r="E13" s="4" t="n">
        <v>240741920</v>
      </c>
    </row>
    <row r="14" spans="1:5">
      <c r="A14" s="3" t="s">
        <v>1211</v>
      </c>
    </row>
    <row r="15" spans="1:5">
      <c r="A15" s="6" t="s">
        <v>1207</v>
      </c>
    </row>
    <row r="16" spans="1:5">
      <c r="A16" s="3" t="s">
        <v>446</v>
      </c>
      <c r="B16" s="7" t="n">
        <v>694639</v>
      </c>
      <c r="C16" s="7" t="n">
        <v>764429</v>
      </c>
    </row>
    <row r="17" spans="1:5">
      <c r="A17" s="3" t="s">
        <v>1208</v>
      </c>
      <c r="B17" s="4" t="n">
        <v>-33964</v>
      </c>
      <c r="C17" s="4" t="n">
        <v>-63580</v>
      </c>
    </row>
    <row r="18" spans="1:5">
      <c r="A18" s="3" t="s">
        <v>54</v>
      </c>
      <c r="B18" s="7" t="n">
        <v>660675</v>
      </c>
      <c r="C18" s="7" t="n">
        <v>700849</v>
      </c>
    </row>
    <row r="19" spans="1:5">
      <c r="A19" s="3" t="s">
        <v>1212</v>
      </c>
      <c r="B19" s="3" t="s">
        <v>1213</v>
      </c>
      <c r="C19" s="3" t="s">
        <v>1214</v>
      </c>
    </row>
    <row r="20" spans="1:5">
      <c r="A20" s="3" t="s">
        <v>1215</v>
      </c>
    </row>
    <row r="21" spans="1:5">
      <c r="A21" s="6" t="s">
        <v>1207</v>
      </c>
    </row>
    <row r="22" spans="1:5">
      <c r="A22" s="3" t="s">
        <v>62</v>
      </c>
      <c r="B22" s="4" t="n">
        <v>169207335</v>
      </c>
      <c r="C22" s="4" t="n">
        <v>169514478</v>
      </c>
    </row>
    <row r="23" spans="1:5">
      <c r="A23" s="3" t="s">
        <v>1216</v>
      </c>
    </row>
    <row r="24" spans="1:5">
      <c r="A24" s="6" t="s">
        <v>1207</v>
      </c>
    </row>
    <row r="25" spans="1:5">
      <c r="A25" s="3" t="s">
        <v>62</v>
      </c>
      <c r="B25" s="4" t="n">
        <v>216891601</v>
      </c>
      <c r="C25" s="4" t="n">
        <v>216790409</v>
      </c>
    </row>
    <row r="26" spans="1:5">
      <c r="A26" s="3" t="s">
        <v>1217</v>
      </c>
    </row>
    <row r="27" spans="1:5">
      <c r="A27" s="6" t="s">
        <v>1207</v>
      </c>
    </row>
    <row r="28" spans="1:5">
      <c r="A28" s="3" t="s">
        <v>62</v>
      </c>
      <c r="B28" s="4" t="n">
        <v>386098936</v>
      </c>
      <c r="C28" s="4" t="n">
        <v>3863048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430</v>
      </c>
      <c r="J1" s="2" t="s">
        <v>1</v>
      </c>
    </row>
    <row r="2" spans="1:12">
      <c r="B2" s="2" t="s">
        <v>2</v>
      </c>
      <c r="C2" s="2" t="s">
        <v>434</v>
      </c>
      <c r="D2" s="2" t="s">
        <v>4</v>
      </c>
      <c r="E2" s="2" t="s">
        <v>724</v>
      </c>
      <c r="F2" s="2" t="s">
        <v>31</v>
      </c>
      <c r="G2" s="2" t="s">
        <v>1074</v>
      </c>
      <c r="H2" s="2" t="s">
        <v>640</v>
      </c>
      <c r="I2" s="2" t="s">
        <v>1075</v>
      </c>
      <c r="J2" s="2" t="s">
        <v>2</v>
      </c>
      <c r="K2" s="2" t="s">
        <v>31</v>
      </c>
      <c r="L2" s="2" t="s">
        <v>64</v>
      </c>
    </row>
    <row r="3" spans="1:12">
      <c r="A3" s="6" t="s">
        <v>224</v>
      </c>
    </row>
    <row r="4" spans="1:12">
      <c r="A4" s="3" t="s">
        <v>1204</v>
      </c>
      <c r="J4" s="7" t="n">
        <v>85793</v>
      </c>
      <c r="K4" s="7" t="n">
        <v>102507</v>
      </c>
      <c r="L4" s="7" t="n">
        <v>135029</v>
      </c>
    </row>
    <row r="5" spans="1:12">
      <c r="A5" s="3" t="s">
        <v>1205</v>
      </c>
      <c r="J5" s="4" t="n">
        <v>459</v>
      </c>
      <c r="K5" s="4" t="n">
        <v>843</v>
      </c>
      <c r="L5" s="4" t="n">
        <v>4657</v>
      </c>
    </row>
    <row r="6" spans="1:12">
      <c r="A6" s="3" t="s">
        <v>157</v>
      </c>
      <c r="J6" s="4" t="n">
        <v>-52</v>
      </c>
      <c r="K6" s="4" t="n">
        <v>-221</v>
      </c>
      <c r="L6" s="4" t="n">
        <v>270</v>
      </c>
    </row>
    <row r="7" spans="1:12">
      <c r="A7" s="3" t="s">
        <v>110</v>
      </c>
      <c r="B7" s="7" t="n">
        <v>78591</v>
      </c>
      <c r="C7" s="7" t="n">
        <v>27181</v>
      </c>
      <c r="D7" s="7" t="n">
        <v>-12146</v>
      </c>
      <c r="E7" s="7" t="n">
        <v>-7426</v>
      </c>
      <c r="F7" s="7" t="n">
        <v>60980</v>
      </c>
      <c r="G7" s="7" t="n">
        <v>-11727</v>
      </c>
      <c r="H7" s="7" t="n">
        <v>1653</v>
      </c>
      <c r="I7" s="7" t="n">
        <v>52223</v>
      </c>
      <c r="J7" s="7" t="n">
        <v>86200</v>
      </c>
      <c r="K7" s="7" t="n">
        <v>103129</v>
      </c>
      <c r="L7" s="7" t="n">
        <v>13995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9</v>
      </c>
      <c r="B1" s="2" t="s">
        <v>429</v>
      </c>
      <c r="C1" s="2" t="s">
        <v>430</v>
      </c>
      <c r="K1" s="2" t="s">
        <v>1</v>
      </c>
    </row>
    <row r="2" spans="1:13">
      <c r="B2" s="2" t="s">
        <v>432</v>
      </c>
      <c r="C2" s="2" t="s">
        <v>2</v>
      </c>
      <c r="D2" s="2" t="s">
        <v>434</v>
      </c>
      <c r="E2" s="2" t="s">
        <v>4</v>
      </c>
      <c r="F2" s="2" t="s">
        <v>724</v>
      </c>
      <c r="G2" s="2" t="s">
        <v>31</v>
      </c>
      <c r="H2" s="2" t="s">
        <v>1074</v>
      </c>
      <c r="I2" s="2" t="s">
        <v>640</v>
      </c>
      <c r="J2" s="2" t="s">
        <v>1075</v>
      </c>
      <c r="K2" s="2" t="s">
        <v>2</v>
      </c>
      <c r="L2" s="2" t="s">
        <v>31</v>
      </c>
      <c r="M2" s="2" t="s">
        <v>64</v>
      </c>
    </row>
    <row r="3" spans="1:13">
      <c r="A3" s="6" t="s">
        <v>1157</v>
      </c>
    </row>
    <row r="4" spans="1:13">
      <c r="A4" s="3" t="s">
        <v>1220</v>
      </c>
      <c r="C4" s="7" t="n">
        <v>164842</v>
      </c>
      <c r="D4" s="7" t="n">
        <v>58343</v>
      </c>
      <c r="E4" s="7" t="n">
        <v>-26591</v>
      </c>
      <c r="F4" s="7" t="n">
        <v>-15952</v>
      </c>
      <c r="G4" s="7" t="n">
        <v>115688</v>
      </c>
      <c r="H4" s="7" t="n">
        <v>-25972</v>
      </c>
      <c r="I4" s="7" t="n">
        <v>4979</v>
      </c>
      <c r="J4" s="7" t="n">
        <v>86920</v>
      </c>
      <c r="K4" s="7" t="n">
        <v>180642</v>
      </c>
      <c r="L4" s="7" t="n">
        <v>181615</v>
      </c>
      <c r="M4" s="7" t="n">
        <v>240213</v>
      </c>
    </row>
    <row r="5" spans="1:13">
      <c r="A5" s="6" t="s">
        <v>1221</v>
      </c>
    </row>
    <row r="6" spans="1:13">
      <c r="A6" s="3" t="s">
        <v>1222</v>
      </c>
      <c r="C6" s="7" t="n">
        <v>-78591</v>
      </c>
      <c r="D6" s="7" t="n">
        <v>-27181</v>
      </c>
      <c r="E6" s="7" t="n">
        <v>12146</v>
      </c>
      <c r="F6" s="7" t="n">
        <v>7426</v>
      </c>
      <c r="G6" s="7" t="n">
        <v>-60980</v>
      </c>
      <c r="H6" s="7" t="n">
        <v>11727</v>
      </c>
      <c r="I6" s="7" t="n">
        <v>-1653</v>
      </c>
      <c r="J6" s="7" t="n">
        <v>-52223</v>
      </c>
      <c r="K6" s="4" t="n">
        <v>-86200</v>
      </c>
      <c r="L6" s="4" t="n">
        <v>-103129</v>
      </c>
      <c r="M6" s="4" t="n">
        <v>-139956</v>
      </c>
    </row>
    <row r="7" spans="1:13">
      <c r="A7" s="3" t="s">
        <v>1223</v>
      </c>
      <c r="K7" s="4" t="n">
        <v>85793</v>
      </c>
      <c r="L7" s="4" t="n">
        <v>102507</v>
      </c>
      <c r="M7" s="4" t="n">
        <v>135029</v>
      </c>
    </row>
    <row r="8" spans="1:13">
      <c r="A8" s="3" t="s">
        <v>29</v>
      </c>
    </row>
    <row r="9" spans="1:13">
      <c r="A9" s="6" t="s">
        <v>1221</v>
      </c>
    </row>
    <row r="10" spans="1:13">
      <c r="A10" s="3" t="s">
        <v>454</v>
      </c>
      <c r="B10" s="8" t="n">
        <v>4.5</v>
      </c>
    </row>
    <row r="11" spans="1:13">
      <c r="A11" s="3" t="s">
        <v>455</v>
      </c>
      <c r="B11" s="7" t="n">
        <v>255700</v>
      </c>
    </row>
    <row r="12" spans="1:13">
      <c r="A12" s="3" t="s">
        <v>453</v>
      </c>
      <c r="B12" s="10" t="n">
        <v>56.8</v>
      </c>
    </row>
    <row r="13" spans="1:13">
      <c r="A13" s="3" t="s">
        <v>1211</v>
      </c>
    </row>
    <row r="14" spans="1:13">
      <c r="A14" s="6" t="s">
        <v>1157</v>
      </c>
    </row>
    <row r="15" spans="1:13">
      <c r="A15" s="3" t="s">
        <v>1220</v>
      </c>
      <c r="K15" s="4" t="n">
        <v>196046</v>
      </c>
      <c r="L15" s="4" t="n">
        <v>219209</v>
      </c>
      <c r="M15" s="4" t="n">
        <v>263030</v>
      </c>
    </row>
    <row r="16" spans="1:13">
      <c r="A16" s="6" t="s">
        <v>1221</v>
      </c>
    </row>
    <row r="17" spans="1:13">
      <c r="A17" s="3" t="s">
        <v>1222</v>
      </c>
      <c r="K17" s="4" t="n">
        <v>-407</v>
      </c>
      <c r="L17" s="4" t="n">
        <v>-622</v>
      </c>
      <c r="M17" s="4" t="n">
        <v>-4927</v>
      </c>
    </row>
    <row r="18" spans="1:13">
      <c r="A18" s="3" t="s">
        <v>1224</v>
      </c>
      <c r="K18" s="4" t="n">
        <v>0</v>
      </c>
      <c r="L18" s="4" t="n">
        <v>6</v>
      </c>
      <c r="M18" s="4" t="n">
        <v>709</v>
      </c>
    </row>
    <row r="19" spans="1:13">
      <c r="A19" s="3" t="s">
        <v>1225</v>
      </c>
      <c r="K19" s="7" t="n">
        <v>195639</v>
      </c>
      <c r="L19" s="7" t="n">
        <v>218593</v>
      </c>
      <c r="M19" s="7" t="n">
        <v>258812</v>
      </c>
    </row>
    <row r="20" spans="1:13">
      <c r="A20" s="3" t="s">
        <v>1226</v>
      </c>
      <c r="K20" s="3" t="s">
        <v>1214</v>
      </c>
      <c r="L20" s="3" t="s">
        <v>1227</v>
      </c>
      <c r="M20" s="3" t="s">
        <v>1228</v>
      </c>
    </row>
    <row r="21" spans="1:13">
      <c r="A21" s="3" t="s">
        <v>1223</v>
      </c>
      <c r="K21" s="7" t="n">
        <v>85793</v>
      </c>
      <c r="L21" s="7" t="n">
        <v>102507</v>
      </c>
      <c r="M21" s="7" t="n">
        <v>135029</v>
      </c>
    </row>
  </sheetData>
  <mergeCells count="3">
    <mergeCell ref="A1:A2"/>
    <mergeCell ref="C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430</v>
      </c>
      <c r="J1" s="2" t="s">
        <v>1</v>
      </c>
    </row>
    <row r="2" spans="1:12">
      <c r="B2" s="2" t="s">
        <v>2</v>
      </c>
      <c r="C2" s="2" t="s">
        <v>434</v>
      </c>
      <c r="D2" s="2" t="s">
        <v>4</v>
      </c>
      <c r="E2" s="2" t="s">
        <v>724</v>
      </c>
      <c r="F2" s="2" t="s">
        <v>31</v>
      </c>
      <c r="G2" s="2" t="s">
        <v>1074</v>
      </c>
      <c r="H2" s="2" t="s">
        <v>640</v>
      </c>
      <c r="I2" s="2" t="s">
        <v>1075</v>
      </c>
      <c r="J2" s="2" t="s">
        <v>2</v>
      </c>
      <c r="K2" s="2" t="s">
        <v>31</v>
      </c>
      <c r="L2" s="2" t="s">
        <v>64</v>
      </c>
    </row>
    <row r="3" spans="1:12">
      <c r="A3" s="6" t="s">
        <v>1157</v>
      </c>
    </row>
    <row r="4" spans="1:12">
      <c r="A4" s="3" t="s">
        <v>1230</v>
      </c>
      <c r="J4" s="7" t="n">
        <v>94764</v>
      </c>
      <c r="K4" s="7" t="n">
        <v>151937</v>
      </c>
      <c r="L4" s="7" t="n">
        <v>59155</v>
      </c>
    </row>
    <row r="5" spans="1:12">
      <c r="A5" s="6" t="s">
        <v>1231</v>
      </c>
    </row>
    <row r="6" spans="1:12">
      <c r="A6" s="3" t="s">
        <v>1232</v>
      </c>
      <c r="J6" s="4" t="n">
        <v>0</v>
      </c>
      <c r="K6" s="4" t="n">
        <v>63850</v>
      </c>
      <c r="L6" s="4" t="n">
        <v>0</v>
      </c>
    </row>
    <row r="7" spans="1:12">
      <c r="A7" s="3" t="s">
        <v>1233</v>
      </c>
      <c r="J7" s="4" t="n">
        <v>3596</v>
      </c>
      <c r="K7" s="4" t="n">
        <v>9595</v>
      </c>
      <c r="L7" s="4" t="n">
        <v>5835</v>
      </c>
    </row>
    <row r="8" spans="1:12">
      <c r="A8" s="3" t="s">
        <v>1234</v>
      </c>
      <c r="J8" s="4" t="n">
        <v>0</v>
      </c>
      <c r="K8" s="4" t="n">
        <v>0</v>
      </c>
      <c r="L8" s="4" t="n">
        <v>53510</v>
      </c>
    </row>
    <row r="9" spans="1:12">
      <c r="A9" s="3" t="s">
        <v>1235</v>
      </c>
      <c r="J9" s="4" t="n">
        <v>-3708</v>
      </c>
      <c r="K9" s="4" t="n">
        <v>0</v>
      </c>
      <c r="L9" s="4" t="n">
        <v>-101156</v>
      </c>
    </row>
    <row r="10" spans="1:12">
      <c r="A10" s="3" t="s">
        <v>1236</v>
      </c>
      <c r="J10" s="4" t="n">
        <v>-112</v>
      </c>
      <c r="K10" s="4" t="n">
        <v>73445</v>
      </c>
      <c r="L10" s="4" t="n">
        <v>-41811</v>
      </c>
    </row>
    <row r="11" spans="1:12">
      <c r="A11" s="3" t="s">
        <v>1237</v>
      </c>
      <c r="J11" s="4" t="n">
        <v>322</v>
      </c>
      <c r="K11" s="4" t="n">
        <v>73445</v>
      </c>
      <c r="L11" s="4" t="n">
        <v>-41811</v>
      </c>
    </row>
    <row r="12" spans="1:12">
      <c r="A12" s="3" t="s">
        <v>27</v>
      </c>
    </row>
    <row r="13" spans="1:12">
      <c r="A13" s="6" t="s">
        <v>1157</v>
      </c>
    </row>
    <row r="14" spans="1:12">
      <c r="A14" s="3" t="s">
        <v>98</v>
      </c>
      <c r="B14" s="7" t="n">
        <v>86251</v>
      </c>
      <c r="C14" s="7" t="n">
        <v>31162</v>
      </c>
      <c r="D14" s="7" t="n">
        <v>-14445</v>
      </c>
      <c r="E14" s="7" t="n">
        <v>-8526</v>
      </c>
      <c r="F14" s="7" t="n">
        <v>54708</v>
      </c>
      <c r="G14" s="7" t="n">
        <v>-14245</v>
      </c>
      <c r="H14" s="7" t="n">
        <v>3316</v>
      </c>
      <c r="I14" s="7" t="n">
        <v>34713</v>
      </c>
      <c r="J14" s="4" t="n">
        <v>94442</v>
      </c>
      <c r="K14" s="4" t="n">
        <v>78492</v>
      </c>
      <c r="L14" s="4" t="n">
        <v>100966</v>
      </c>
    </row>
    <row r="15" spans="1:12">
      <c r="A15" s="3" t="s">
        <v>1172</v>
      </c>
    </row>
    <row r="16" spans="1:12">
      <c r="A16" s="6" t="s">
        <v>1231</v>
      </c>
    </row>
    <row r="17" spans="1:12">
      <c r="A17" s="3" t="s">
        <v>1238</v>
      </c>
      <c r="J17" s="7" t="n">
        <v>434</v>
      </c>
      <c r="K17" s="7" t="n">
        <v>0</v>
      </c>
      <c r="L17" s="7"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1</v>
      </c>
      <c r="D2" s="2" t="s">
        <v>64</v>
      </c>
    </row>
    <row r="3" spans="1:4">
      <c r="A3" s="6" t="s">
        <v>227</v>
      </c>
    </row>
    <row r="4" spans="1:4">
      <c r="A4" s="3" t="s">
        <v>1240</v>
      </c>
      <c r="B4" s="7" t="n">
        <v>29208</v>
      </c>
      <c r="C4" s="7" t="n">
        <v>38407</v>
      </c>
      <c r="D4" s="7" t="n">
        <v>38157</v>
      </c>
    </row>
    <row r="5" spans="1:4">
      <c r="A5" s="3" t="s">
        <v>1241</v>
      </c>
      <c r="B5" s="4" t="n">
        <v>239116</v>
      </c>
      <c r="C5" s="4" t="n">
        <v>203759</v>
      </c>
      <c r="D5" s="4" t="n">
        <v>269162</v>
      </c>
    </row>
    <row r="6" spans="1:4">
      <c r="A6" s="3" t="s">
        <v>1242</v>
      </c>
      <c r="B6" s="4" t="n">
        <v>250793</v>
      </c>
      <c r="C6" s="4" t="n">
        <v>239153</v>
      </c>
      <c r="D6" s="4" t="n">
        <v>239561</v>
      </c>
    </row>
    <row r="7" spans="1:4">
      <c r="A7" s="3" t="s">
        <v>1243</v>
      </c>
      <c r="B7" s="4" t="n">
        <v>254553</v>
      </c>
      <c r="C7" s="4" t="n">
        <v>262543</v>
      </c>
      <c r="D7" s="4" t="n">
        <v>248481</v>
      </c>
    </row>
    <row r="8" spans="1:4">
      <c r="A8" s="3" t="s">
        <v>1244</v>
      </c>
      <c r="B8" s="7" t="n">
        <v>773670</v>
      </c>
      <c r="C8" s="7" t="n">
        <v>743862</v>
      </c>
      <c r="D8" s="7" t="n">
        <v>7953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245</v>
      </c>
      <c r="B1" s="2" t="s">
        <v>429</v>
      </c>
      <c r="D1" s="2" t="s">
        <v>787</v>
      </c>
      <c r="E1" s="2" t="s">
        <v>1</v>
      </c>
    </row>
    <row r="2" spans="1:7">
      <c r="B2" s="2" t="s">
        <v>1246</v>
      </c>
      <c r="C2" s="2" t="s">
        <v>1247</v>
      </c>
      <c r="D2" s="2" t="s">
        <v>1248</v>
      </c>
      <c r="E2" s="2" t="s">
        <v>2</v>
      </c>
      <c r="F2" s="2" t="s">
        <v>31</v>
      </c>
      <c r="G2" s="2" t="s">
        <v>64</v>
      </c>
    </row>
    <row r="3" spans="1:7">
      <c r="A3" s="6" t="s">
        <v>1249</v>
      </c>
    </row>
    <row r="4" spans="1:7">
      <c r="A4" s="3" t="s">
        <v>1250</v>
      </c>
      <c r="E4" s="7" t="n">
        <v>4800000</v>
      </c>
    </row>
    <row r="5" spans="1:7">
      <c r="A5" s="3" t="s">
        <v>1251</v>
      </c>
      <c r="F5" s="7" t="n">
        <v>4800000</v>
      </c>
      <c r="G5" s="7" t="n">
        <v>4700000</v>
      </c>
    </row>
    <row r="6" spans="1:7">
      <c r="A6" s="3" t="s">
        <v>1252</v>
      </c>
    </row>
    <row r="7" spans="1:7">
      <c r="A7" s="6" t="s">
        <v>1249</v>
      </c>
    </row>
    <row r="8" spans="1:7">
      <c r="A8" s="3" t="s">
        <v>1253</v>
      </c>
      <c r="E8" s="3" t="s">
        <v>483</v>
      </c>
    </row>
    <row r="9" spans="1:7">
      <c r="A9" s="3" t="s">
        <v>1254</v>
      </c>
      <c r="E9" s="3" t="s">
        <v>686</v>
      </c>
    </row>
    <row r="10" spans="1:7">
      <c r="A10" s="3" t="s">
        <v>1255</v>
      </c>
      <c r="B10" s="3" t="s">
        <v>686</v>
      </c>
    </row>
    <row r="11" spans="1:7">
      <c r="A11" s="3" t="s">
        <v>1256</v>
      </c>
      <c r="E11" s="3" t="s">
        <v>686</v>
      </c>
    </row>
    <row r="12" spans="1:7">
      <c r="A12" s="3" t="s">
        <v>1257</v>
      </c>
      <c r="E12" s="3" t="s">
        <v>682</v>
      </c>
    </row>
    <row r="13" spans="1:7">
      <c r="A13" s="3" t="s">
        <v>1258</v>
      </c>
      <c r="E13" s="3" t="s">
        <v>451</v>
      </c>
    </row>
    <row r="14" spans="1:7">
      <c r="A14" s="3" t="s">
        <v>1259</v>
      </c>
    </row>
    <row r="15" spans="1:7">
      <c r="A15" s="6" t="s">
        <v>1249</v>
      </c>
    </row>
    <row r="16" spans="1:7">
      <c r="A16" s="3" t="s">
        <v>1255</v>
      </c>
      <c r="E16" s="3" t="s">
        <v>682</v>
      </c>
    </row>
    <row r="17" spans="1:7">
      <c r="A17" s="3" t="s">
        <v>1260</v>
      </c>
    </row>
    <row r="18" spans="1:7">
      <c r="A18" s="6" t="s">
        <v>1249</v>
      </c>
    </row>
    <row r="19" spans="1:7">
      <c r="A19" s="3" t="s">
        <v>1255</v>
      </c>
      <c r="E19" s="3" t="s">
        <v>686</v>
      </c>
    </row>
    <row r="20" spans="1:7">
      <c r="A20" s="3" t="s">
        <v>1261</v>
      </c>
    </row>
    <row r="21" spans="1:7">
      <c r="A21" s="6" t="s">
        <v>1249</v>
      </c>
    </row>
    <row r="22" spans="1:7">
      <c r="A22" s="3" t="s">
        <v>1262</v>
      </c>
      <c r="E22" s="3" t="s">
        <v>686</v>
      </c>
    </row>
    <row r="23" spans="1:7">
      <c r="A23" s="3" t="s">
        <v>1183</v>
      </c>
    </row>
    <row r="24" spans="1:7">
      <c r="A24" s="6" t="s">
        <v>1249</v>
      </c>
    </row>
    <row r="25" spans="1:7">
      <c r="A25" s="3" t="s">
        <v>1263</v>
      </c>
      <c r="E25" s="7" t="n">
        <v>200000</v>
      </c>
    </row>
    <row r="26" spans="1:7">
      <c r="A26" s="3" t="s">
        <v>1264</v>
      </c>
      <c r="B26" s="3" t="s">
        <v>1265</v>
      </c>
      <c r="C26" s="3" t="s">
        <v>1265</v>
      </c>
    </row>
    <row r="27" spans="1:7">
      <c r="A27" s="3" t="s">
        <v>1266</v>
      </c>
    </row>
    <row r="28" spans="1:7">
      <c r="A28" s="6" t="s">
        <v>1249</v>
      </c>
    </row>
    <row r="29" spans="1:7">
      <c r="A29" s="3" t="s">
        <v>1267</v>
      </c>
      <c r="G29" s="7" t="n">
        <v>2200000</v>
      </c>
    </row>
    <row r="30" spans="1:7">
      <c r="A30" s="3" t="s">
        <v>1268</v>
      </c>
    </row>
    <row r="31" spans="1:7">
      <c r="A31" s="6" t="s">
        <v>1249</v>
      </c>
    </row>
    <row r="32" spans="1:7">
      <c r="A32" s="3" t="s">
        <v>1269</v>
      </c>
      <c r="E32" s="3" t="s">
        <v>661</v>
      </c>
      <c r="F32" s="3" t="s">
        <v>661</v>
      </c>
      <c r="G32" s="3" t="s">
        <v>661</v>
      </c>
    </row>
    <row r="33" spans="1:7">
      <c r="A33" s="3" t="s">
        <v>1270</v>
      </c>
    </row>
    <row r="34" spans="1:7">
      <c r="A34" s="6" t="s">
        <v>1249</v>
      </c>
    </row>
    <row r="35" spans="1:7">
      <c r="A35" s="3" t="s">
        <v>1269</v>
      </c>
      <c r="E35" s="3" t="s">
        <v>1271</v>
      </c>
      <c r="F35" s="3" t="s">
        <v>1271</v>
      </c>
      <c r="G35" s="3" t="s">
        <v>1271</v>
      </c>
    </row>
    <row r="36" spans="1:7">
      <c r="A36" s="3" t="s">
        <v>1272</v>
      </c>
    </row>
    <row r="37" spans="1:7">
      <c r="A37" s="6" t="s">
        <v>1249</v>
      </c>
    </row>
    <row r="38" spans="1:7">
      <c r="A38" s="3" t="s">
        <v>1269</v>
      </c>
      <c r="E38" s="3" t="s">
        <v>661</v>
      </c>
      <c r="F38" s="3" t="s">
        <v>661</v>
      </c>
      <c r="G38" s="3" t="s">
        <v>661</v>
      </c>
    </row>
    <row r="39" spans="1:7">
      <c r="A39" s="3" t="s">
        <v>1273</v>
      </c>
    </row>
    <row r="40" spans="1:7">
      <c r="A40" s="6" t="s">
        <v>1249</v>
      </c>
    </row>
    <row r="41" spans="1:7">
      <c r="A41" s="3" t="s">
        <v>1269</v>
      </c>
      <c r="E41" s="3" t="s">
        <v>1274</v>
      </c>
      <c r="F41" s="3" t="s">
        <v>1274</v>
      </c>
      <c r="G41" s="3" t="s">
        <v>1274</v>
      </c>
    </row>
    <row r="42" spans="1:7">
      <c r="A42" s="3" t="s">
        <v>27</v>
      </c>
    </row>
    <row r="43" spans="1:7">
      <c r="A43" s="6" t="s">
        <v>1249</v>
      </c>
    </row>
    <row r="44" spans="1:7">
      <c r="A44" s="3" t="s">
        <v>1275</v>
      </c>
      <c r="E44" s="4" t="n">
        <v>57260160</v>
      </c>
    </row>
    <row r="45" spans="1:7">
      <c r="A45" s="3" t="s">
        <v>1276</v>
      </c>
    </row>
    <row r="46" spans="1:7">
      <c r="A46" s="6" t="s">
        <v>1249</v>
      </c>
    </row>
    <row r="47" spans="1:7">
      <c r="A47" s="3" t="s">
        <v>1277</v>
      </c>
      <c r="D47" s="4" t="n">
        <v>1800000</v>
      </c>
    </row>
    <row r="48" spans="1:7">
      <c r="A48" s="3" t="s">
        <v>1253</v>
      </c>
      <c r="D48" s="3" t="s">
        <v>483</v>
      </c>
    </row>
    <row r="49" spans="1:7">
      <c r="A49" s="3" t="s">
        <v>1278</v>
      </c>
    </row>
    <row r="50" spans="1:7">
      <c r="A50" s="6" t="s">
        <v>1249</v>
      </c>
    </row>
    <row r="51" spans="1:7">
      <c r="A51" s="3" t="s">
        <v>1279</v>
      </c>
      <c r="E51" s="7" t="n">
        <v>0</v>
      </c>
    </row>
  </sheetData>
  <mergeCells count="3">
    <mergeCell ref="A1:A2"/>
    <mergeCell ref="B1:C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0</v>
      </c>
      <c r="B1" s="2" t="s">
        <v>1</v>
      </c>
    </row>
    <row r="2" spans="1:5">
      <c r="B2" s="2" t="s">
        <v>2</v>
      </c>
      <c r="C2" s="2" t="s">
        <v>31</v>
      </c>
      <c r="D2" s="2" t="s">
        <v>64</v>
      </c>
      <c r="E2" s="2" t="s">
        <v>1084</v>
      </c>
    </row>
    <row r="3" spans="1:5">
      <c r="A3" s="3" t="s">
        <v>1281</v>
      </c>
    </row>
    <row r="4" spans="1:5">
      <c r="A4" s="6" t="s">
        <v>1249</v>
      </c>
    </row>
    <row r="5" spans="1:5">
      <c r="A5" s="3" t="s">
        <v>1282</v>
      </c>
      <c r="B5" s="4" t="n">
        <v>17313179</v>
      </c>
      <c r="C5" s="4" t="n">
        <v>20927169</v>
      </c>
      <c r="D5" s="4" t="n">
        <v>20153746</v>
      </c>
      <c r="E5" s="4" t="n">
        <v>19228466</v>
      </c>
    </row>
    <row r="6" spans="1:5">
      <c r="A6" s="3" t="s">
        <v>1283</v>
      </c>
    </row>
    <row r="7" spans="1:5">
      <c r="A7" s="6" t="s">
        <v>1249</v>
      </c>
    </row>
    <row r="8" spans="1:5">
      <c r="A8" s="3" t="s">
        <v>1284</v>
      </c>
      <c r="B8" s="3" t="s">
        <v>1285</v>
      </c>
    </row>
    <row r="9" spans="1:5">
      <c r="A9" s="3" t="s">
        <v>1286</v>
      </c>
    </row>
    <row r="10" spans="1:5">
      <c r="A10" s="6" t="s">
        <v>1249</v>
      </c>
    </row>
    <row r="11" spans="1:5">
      <c r="A11" s="3" t="s">
        <v>1253</v>
      </c>
      <c r="B11" s="3" t="s">
        <v>483</v>
      </c>
    </row>
    <row r="12" spans="1:5">
      <c r="A12" s="3" t="s">
        <v>1287</v>
      </c>
    </row>
    <row r="13" spans="1:5">
      <c r="A13" s="6" t="s">
        <v>1249</v>
      </c>
    </row>
    <row r="14" spans="1:5">
      <c r="A14" s="3" t="s">
        <v>1253</v>
      </c>
      <c r="B14" s="3" t="s">
        <v>1288</v>
      </c>
    </row>
    <row r="15" spans="1:5">
      <c r="A15" s="3" t="s">
        <v>1289</v>
      </c>
    </row>
    <row r="16" spans="1:5">
      <c r="A16" s="6" t="s">
        <v>1249</v>
      </c>
    </row>
    <row r="17" spans="1:5">
      <c r="A17" s="3" t="s">
        <v>1253</v>
      </c>
      <c r="B17" s="3" t="s">
        <v>884</v>
      </c>
    </row>
    <row r="18" spans="1:5">
      <c r="A18" s="3" t="s">
        <v>1290</v>
      </c>
      <c r="B18" s="3" t="s">
        <v>451</v>
      </c>
    </row>
    <row r="19" spans="1:5">
      <c r="A19" s="3" t="s">
        <v>1291</v>
      </c>
    </row>
    <row r="20" spans="1:5">
      <c r="A20" s="6" t="s">
        <v>1249</v>
      </c>
    </row>
    <row r="21" spans="1:5">
      <c r="A21" s="3" t="s">
        <v>1253</v>
      </c>
      <c r="B21" s="3" t="s">
        <v>483</v>
      </c>
    </row>
    <row r="22" spans="1:5">
      <c r="A22" s="3" t="s">
        <v>1290</v>
      </c>
      <c r="B22" s="3" t="s">
        <v>451</v>
      </c>
    </row>
    <row r="23" spans="1:5">
      <c r="A23" s="3" t="s">
        <v>1292</v>
      </c>
    </row>
    <row r="24" spans="1:5">
      <c r="A24" s="6" t="s">
        <v>1249</v>
      </c>
    </row>
    <row r="25" spans="1:5">
      <c r="A25" s="3" t="s">
        <v>1290</v>
      </c>
      <c r="B25" s="3" t="s">
        <v>1293</v>
      </c>
    </row>
    <row r="26" spans="1:5">
      <c r="A26" s="3" t="s">
        <v>1294</v>
      </c>
    </row>
    <row r="27" spans="1:5">
      <c r="A27" s="6" t="s">
        <v>1249</v>
      </c>
    </row>
    <row r="28" spans="1:5">
      <c r="A28" s="3" t="s">
        <v>1290</v>
      </c>
      <c r="B28" s="3" t="s">
        <v>1293</v>
      </c>
    </row>
    <row r="29" spans="1:5">
      <c r="A29" s="3" t="s">
        <v>1295</v>
      </c>
    </row>
    <row r="30" spans="1:5">
      <c r="A30" s="6" t="s">
        <v>1249</v>
      </c>
    </row>
    <row r="31" spans="1:5">
      <c r="A31" s="3" t="s">
        <v>1290</v>
      </c>
      <c r="B31" s="3" t="s">
        <v>1293</v>
      </c>
    </row>
    <row r="32" spans="1:5">
      <c r="A32" s="3" t="s">
        <v>1296</v>
      </c>
    </row>
    <row r="33" spans="1:5">
      <c r="A33" s="6" t="s">
        <v>1249</v>
      </c>
    </row>
    <row r="34" spans="1:5">
      <c r="A34" s="3" t="s">
        <v>1282</v>
      </c>
      <c r="B34" s="4" t="n">
        <v>8531645</v>
      </c>
    </row>
    <row r="35" spans="1:5">
      <c r="A35" s="3" t="s">
        <v>1297</v>
      </c>
    </row>
    <row r="36" spans="1:5">
      <c r="A36" s="6" t="s">
        <v>1249</v>
      </c>
    </row>
    <row r="37" spans="1:5">
      <c r="A37" s="3" t="s">
        <v>1282</v>
      </c>
      <c r="B37" s="4" t="n">
        <v>8781534</v>
      </c>
    </row>
    <row r="38" spans="1:5">
      <c r="A38" s="3" t="s">
        <v>1298</v>
      </c>
    </row>
    <row r="39" spans="1:5">
      <c r="A39" s="6" t="s">
        <v>1249</v>
      </c>
    </row>
    <row r="40" spans="1:5">
      <c r="A40" s="3" t="s">
        <v>1253</v>
      </c>
      <c r="B40" s="3" t="s">
        <v>884</v>
      </c>
    </row>
    <row r="41" spans="1:5">
      <c r="A41" s="3" t="s">
        <v>1299</v>
      </c>
    </row>
    <row r="42" spans="1:5">
      <c r="A42" s="6" t="s">
        <v>1249</v>
      </c>
    </row>
    <row r="43" spans="1:5">
      <c r="A43" s="3" t="s">
        <v>1282</v>
      </c>
      <c r="B43" s="4" t="n">
        <v>20380</v>
      </c>
    </row>
    <row r="44" spans="1:5">
      <c r="A44" s="3" t="s">
        <v>1300</v>
      </c>
    </row>
    <row r="45" spans="1:5">
      <c r="A45" s="6" t="s">
        <v>1249</v>
      </c>
    </row>
    <row r="46" spans="1:5">
      <c r="A46" s="3" t="s">
        <v>1282</v>
      </c>
      <c r="B46" s="4" t="n">
        <v>48970</v>
      </c>
      <c r="C46" s="4" t="n">
        <v>322278</v>
      </c>
      <c r="D46" s="4" t="n">
        <v>396874</v>
      </c>
      <c r="E46" s="4" t="n">
        <v>14500</v>
      </c>
    </row>
    <row r="47" spans="1:5">
      <c r="A47" s="3" t="s">
        <v>1301</v>
      </c>
    </row>
    <row r="48" spans="1:5">
      <c r="A48" s="6" t="s">
        <v>1249</v>
      </c>
    </row>
    <row r="49" spans="1:5">
      <c r="A49" s="3" t="s">
        <v>1282</v>
      </c>
      <c r="B49" s="4" t="n">
        <v>4897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302</v>
      </c>
      <c r="B1" s="2" t="s">
        <v>2</v>
      </c>
      <c r="C1" s="2" t="s">
        <v>31</v>
      </c>
      <c r="D1" s="2" t="s">
        <v>64</v>
      </c>
    </row>
    <row r="2" spans="1:4">
      <c r="A2" s="3" t="s">
        <v>1303</v>
      </c>
    </row>
    <row r="3" spans="1:4">
      <c r="A3" s="6" t="s">
        <v>1249</v>
      </c>
    </row>
    <row r="4" spans="1:4">
      <c r="A4" s="3" t="s">
        <v>1269</v>
      </c>
      <c r="B4" s="3" t="s">
        <v>661</v>
      </c>
      <c r="C4" s="3" t="s">
        <v>661</v>
      </c>
      <c r="D4" s="3" t="s">
        <v>661</v>
      </c>
    </row>
    <row r="5" spans="1:4">
      <c r="A5" s="3" t="s">
        <v>1304</v>
      </c>
    </row>
    <row r="6" spans="1:4">
      <c r="A6" s="6" t="s">
        <v>1249</v>
      </c>
    </row>
    <row r="7" spans="1:4">
      <c r="A7" s="3" t="s">
        <v>1269</v>
      </c>
      <c r="B7" s="3" t="s">
        <v>661</v>
      </c>
      <c r="C7" s="3" t="s">
        <v>661</v>
      </c>
      <c r="D7" s="3" t="s">
        <v>661</v>
      </c>
    </row>
    <row r="8" spans="1:4">
      <c r="A8" s="3" t="s">
        <v>1305</v>
      </c>
    </row>
    <row r="9" spans="1:4">
      <c r="A9" s="6" t="s">
        <v>1249</v>
      </c>
    </row>
    <row r="10" spans="1:4">
      <c r="A10" s="3" t="s">
        <v>1269</v>
      </c>
      <c r="B10" s="3" t="s">
        <v>1271</v>
      </c>
      <c r="C10" s="3" t="s">
        <v>1271</v>
      </c>
      <c r="D10" s="3" t="s">
        <v>1271</v>
      </c>
    </row>
    <row r="11" spans="1:4">
      <c r="A11" s="3" t="s">
        <v>1306</v>
      </c>
    </row>
    <row r="12" spans="1:4">
      <c r="A12" s="6" t="s">
        <v>1249</v>
      </c>
    </row>
    <row r="13" spans="1:4">
      <c r="A13" s="3" t="s">
        <v>1269</v>
      </c>
      <c r="B13" s="3" t="s">
        <v>1274</v>
      </c>
      <c r="C13" s="3" t="s">
        <v>1274</v>
      </c>
      <c r="D13" s="3" t="s">
        <v>12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1</v>
      </c>
      <c r="D2" s="2" t="s">
        <v>64</v>
      </c>
    </row>
    <row r="3" spans="1:4">
      <c r="A3" s="6" t="s">
        <v>1249</v>
      </c>
    </row>
    <row r="4" spans="1:4">
      <c r="A4" s="3" t="s">
        <v>1308</v>
      </c>
      <c r="B4" s="3" t="s">
        <v>1309</v>
      </c>
      <c r="C4" s="3" t="s">
        <v>1124</v>
      </c>
      <c r="D4" s="3" t="s">
        <v>480</v>
      </c>
    </row>
    <row r="5" spans="1:4">
      <c r="A5" s="3" t="s">
        <v>1310</v>
      </c>
      <c r="B5" s="3" t="s">
        <v>661</v>
      </c>
      <c r="C5" s="3" t="s">
        <v>1311</v>
      </c>
      <c r="D5" s="3" t="s">
        <v>719</v>
      </c>
    </row>
    <row r="6" spans="1:4">
      <c r="A6" s="3" t="s">
        <v>1312</v>
      </c>
      <c r="B6" s="3" t="s">
        <v>945</v>
      </c>
      <c r="C6" s="3" t="s">
        <v>1313</v>
      </c>
      <c r="D6" s="3" t="s">
        <v>13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31</v>
      </c>
      <c r="D2" s="2" t="s">
        <v>64</v>
      </c>
    </row>
    <row r="3" spans="1:4">
      <c r="A3" s="3" t="s">
        <v>1316</v>
      </c>
    </row>
    <row r="4" spans="1:4">
      <c r="A4" s="6" t="s">
        <v>1317</v>
      </c>
    </row>
    <row r="5" spans="1:4">
      <c r="A5" s="3" t="s">
        <v>1318</v>
      </c>
      <c r="B5" s="4" t="n">
        <v>20927169</v>
      </c>
      <c r="C5" s="4" t="n">
        <v>20153746</v>
      </c>
      <c r="D5" s="4" t="n">
        <v>19228466</v>
      </c>
    </row>
    <row r="6" spans="1:4">
      <c r="A6" s="3" t="s">
        <v>1319</v>
      </c>
      <c r="B6" s="4" t="n">
        <v>2670695</v>
      </c>
      <c r="C6" s="4" t="n">
        <v>11925660</v>
      </c>
      <c r="D6" s="4" t="n">
        <v>8415043</v>
      </c>
    </row>
    <row r="7" spans="1:4">
      <c r="A7" s="3" t="s">
        <v>1320</v>
      </c>
      <c r="B7" s="4" t="n">
        <v>0</v>
      </c>
      <c r="C7" s="4" t="n">
        <v>0</v>
      </c>
      <c r="D7" s="4" t="n">
        <v>-152313</v>
      </c>
    </row>
    <row r="8" spans="1:4">
      <c r="A8" s="3" t="s">
        <v>1321</v>
      </c>
      <c r="B8" s="4" t="n">
        <v>-307575</v>
      </c>
      <c r="C8" s="4" t="n">
        <v>-3185694</v>
      </c>
      <c r="D8" s="4" t="n">
        <v>-1745596</v>
      </c>
    </row>
    <row r="9" spans="1:4">
      <c r="A9" s="3" t="s">
        <v>1322</v>
      </c>
      <c r="B9" s="4" t="n">
        <v>17313179</v>
      </c>
      <c r="C9" s="4" t="n">
        <v>20927169</v>
      </c>
      <c r="D9" s="4" t="n">
        <v>20153746</v>
      </c>
    </row>
    <row r="10" spans="1:4">
      <c r="A10" s="6" t="s">
        <v>1323</v>
      </c>
    </row>
    <row r="11" spans="1:4">
      <c r="A11" s="3" t="s">
        <v>1324</v>
      </c>
      <c r="B11" s="8" t="n">
        <v>6.66</v>
      </c>
      <c r="C11" s="8" t="n">
        <v>5.52</v>
      </c>
      <c r="D11" s="8" t="n">
        <v>4.14</v>
      </c>
    </row>
    <row r="12" spans="1:4">
      <c r="A12" s="3" t="s">
        <v>1325</v>
      </c>
      <c r="B12" s="9" t="n">
        <v>3.56</v>
      </c>
      <c r="C12" s="9" t="n">
        <v>6.89</v>
      </c>
      <c r="D12" s="9" t="n">
        <v>7.19</v>
      </c>
    </row>
    <row r="13" spans="1:4">
      <c r="A13" s="3" t="s">
        <v>1326</v>
      </c>
      <c r="B13" s="4" t="n">
        <v>0</v>
      </c>
      <c r="C13" s="4" t="n">
        <v>0</v>
      </c>
      <c r="D13" s="9" t="n">
        <v>5.09</v>
      </c>
    </row>
    <row r="14" spans="1:4">
      <c r="A14" s="3" t="s">
        <v>1327</v>
      </c>
      <c r="B14" s="9" t="n">
        <v>6.02</v>
      </c>
      <c r="C14" s="9" t="n">
        <v>5.51</v>
      </c>
      <c r="D14" s="9" t="n">
        <v>3.87</v>
      </c>
    </row>
    <row r="15" spans="1:4">
      <c r="A15" s="3" t="s">
        <v>1328</v>
      </c>
      <c r="B15" s="8" t="n">
        <v>6.37</v>
      </c>
      <c r="C15" s="8" t="n">
        <v>6.66</v>
      </c>
      <c r="D15" s="8" t="n">
        <v>5.52</v>
      </c>
    </row>
    <row r="16" spans="1:4">
      <c r="A16" s="3" t="s">
        <v>1329</v>
      </c>
    </row>
    <row r="17" spans="1:4">
      <c r="A17" s="6" t="s">
        <v>1317</v>
      </c>
    </row>
    <row r="18" spans="1:4">
      <c r="A18" s="3" t="s">
        <v>1330</v>
      </c>
      <c r="B18" s="4" t="n">
        <v>-5977110</v>
      </c>
      <c r="C18" s="4" t="n">
        <v>-7966543</v>
      </c>
      <c r="D18" s="4" t="n">
        <v>-5591854</v>
      </c>
    </row>
    <row r="19" spans="1:4">
      <c r="A19" s="6" t="s">
        <v>1323</v>
      </c>
    </row>
    <row r="20" spans="1:4">
      <c r="A20" s="3" t="s">
        <v>1331</v>
      </c>
      <c r="B20" s="8" t="n">
        <v>6.13</v>
      </c>
      <c r="C20" s="8" t="n">
        <v>4.59</v>
      </c>
      <c r="D20" s="8" t="n">
        <v>3.81</v>
      </c>
    </row>
    <row r="21" spans="1:4">
      <c r="A21" s="3" t="s">
        <v>1332</v>
      </c>
    </row>
    <row r="22" spans="1:4">
      <c r="A22" s="6" t="s">
        <v>1317</v>
      </c>
    </row>
    <row r="23" spans="1:4">
      <c r="A23" s="3" t="s">
        <v>1318</v>
      </c>
      <c r="B23" s="4" t="n">
        <v>322278</v>
      </c>
      <c r="C23" s="4" t="n">
        <v>396874</v>
      </c>
      <c r="D23" s="4" t="n">
        <v>14500</v>
      </c>
    </row>
    <row r="24" spans="1:4">
      <c r="A24" s="3" t="s">
        <v>1319</v>
      </c>
      <c r="B24" s="4" t="n">
        <v>0</v>
      </c>
      <c r="C24" s="4" t="n">
        <v>111540</v>
      </c>
      <c r="D24" s="4" t="n">
        <v>237498</v>
      </c>
    </row>
    <row r="25" spans="1:4">
      <c r="A25" s="3" t="s">
        <v>1320</v>
      </c>
      <c r="B25" s="4" t="n">
        <v>0</v>
      </c>
      <c r="C25" s="4" t="n">
        <v>0</v>
      </c>
      <c r="D25" s="4" t="n">
        <v>152313</v>
      </c>
    </row>
    <row r="26" spans="1:4">
      <c r="A26" s="3" t="s">
        <v>1321</v>
      </c>
      <c r="B26" s="4" t="n">
        <v>-141424</v>
      </c>
      <c r="C26" s="4" t="n">
        <v>0</v>
      </c>
      <c r="D26" s="4" t="n">
        <v>0</v>
      </c>
    </row>
    <row r="27" spans="1:4">
      <c r="A27" s="3" t="s">
        <v>1322</v>
      </c>
      <c r="B27" s="4" t="n">
        <v>48970</v>
      </c>
      <c r="C27" s="4" t="n">
        <v>322278</v>
      </c>
      <c r="D27" s="4" t="n">
        <v>396874</v>
      </c>
    </row>
    <row r="28" spans="1:4">
      <c r="A28" s="6" t="s">
        <v>1323</v>
      </c>
    </row>
    <row r="29" spans="1:4">
      <c r="A29" s="3" t="s">
        <v>1324</v>
      </c>
      <c r="B29" s="8" t="n">
        <v>6.74</v>
      </c>
      <c r="C29" s="8" t="n">
        <v>6.51</v>
      </c>
      <c r="D29" s="8" t="n">
        <v>3.12</v>
      </c>
    </row>
    <row r="30" spans="1:4">
      <c r="A30" s="3" t="s">
        <v>1325</v>
      </c>
      <c r="B30" s="4" t="n">
        <v>0</v>
      </c>
      <c r="C30" s="9" t="n">
        <v>7.61</v>
      </c>
      <c r="D30" s="9" t="n">
        <v>7.18</v>
      </c>
    </row>
    <row r="31" spans="1:4">
      <c r="A31" s="3" t="s">
        <v>1326</v>
      </c>
      <c r="B31" s="4" t="n">
        <v>0</v>
      </c>
      <c r="C31" s="4" t="n">
        <v>0</v>
      </c>
      <c r="D31" s="9" t="n">
        <v>5.64</v>
      </c>
    </row>
    <row r="32" spans="1:4">
      <c r="A32" s="3" t="s">
        <v>1327</v>
      </c>
      <c r="B32" s="9" t="n">
        <v>5.46</v>
      </c>
      <c r="C32" s="4" t="n">
        <v>0</v>
      </c>
      <c r="D32" s="4" t="n">
        <v>0</v>
      </c>
    </row>
    <row r="33" spans="1:4">
      <c r="A33" s="3" t="s">
        <v>1328</v>
      </c>
      <c r="B33" s="8" t="n">
        <v>7.61</v>
      </c>
      <c r="C33" s="8" t="n">
        <v>6.74</v>
      </c>
      <c r="D33" s="8" t="n">
        <v>6.51</v>
      </c>
    </row>
    <row r="34" spans="1:4">
      <c r="A34" s="3" t="s">
        <v>1333</v>
      </c>
    </row>
    <row r="35" spans="1:4">
      <c r="A35" s="6" t="s">
        <v>1317</v>
      </c>
    </row>
    <row r="36" spans="1:4">
      <c r="A36" s="3" t="s">
        <v>1330</v>
      </c>
      <c r="B36" s="4" t="n">
        <v>-131884</v>
      </c>
      <c r="C36" s="4" t="n">
        <v>-186136</v>
      </c>
      <c r="D36" s="4" t="n">
        <v>-7437</v>
      </c>
    </row>
    <row r="37" spans="1:4">
      <c r="A37" s="6" t="s">
        <v>1323</v>
      </c>
    </row>
    <row r="38" spans="1:4">
      <c r="A38" s="3" t="s">
        <v>1331</v>
      </c>
      <c r="B38" s="8" t="n">
        <v>7.38</v>
      </c>
      <c r="C38" s="8" t="n">
        <v>6.78</v>
      </c>
      <c r="D38" s="8" t="n">
        <v>3.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334</v>
      </c>
      <c r="B1" s="2" t="s">
        <v>787</v>
      </c>
      <c r="C1" s="2" t="s">
        <v>1</v>
      </c>
    </row>
    <row r="2" spans="1:5">
      <c r="B2" s="2" t="s">
        <v>1248</v>
      </c>
      <c r="C2" s="2" t="s">
        <v>2</v>
      </c>
      <c r="D2" s="2" t="s">
        <v>31</v>
      </c>
      <c r="E2" s="2" t="s">
        <v>64</v>
      </c>
    </row>
    <row r="3" spans="1:5">
      <c r="A3" s="6" t="s">
        <v>1249</v>
      </c>
    </row>
    <row r="4" spans="1:5">
      <c r="A4" s="3" t="s">
        <v>155</v>
      </c>
      <c r="C4" s="7" t="n">
        <v>29208</v>
      </c>
      <c r="D4" s="7" t="n">
        <v>38407</v>
      </c>
      <c r="E4" s="7" t="n">
        <v>38157</v>
      </c>
    </row>
    <row r="5" spans="1:5">
      <c r="A5" s="3" t="s">
        <v>1335</v>
      </c>
      <c r="C5" s="7" t="n">
        <v>57500</v>
      </c>
    </row>
    <row r="6" spans="1:5">
      <c r="A6" s="3" t="s">
        <v>1336</v>
      </c>
      <c r="C6" s="3" t="s">
        <v>1337</v>
      </c>
    </row>
    <row r="7" spans="1:5">
      <c r="A7" s="3" t="s">
        <v>27</v>
      </c>
    </row>
    <row r="8" spans="1:5">
      <c r="A8" s="6" t="s">
        <v>1249</v>
      </c>
    </row>
    <row r="9" spans="1:5">
      <c r="A9" s="3" t="s">
        <v>155</v>
      </c>
      <c r="C9" s="7" t="n">
        <v>0</v>
      </c>
      <c r="D9" s="4" t="n">
        <v>0</v>
      </c>
      <c r="E9" s="7" t="n">
        <v>497</v>
      </c>
    </row>
    <row r="10" spans="1:5">
      <c r="A10" s="3" t="s">
        <v>1338</v>
      </c>
      <c r="E10" s="4" t="n">
        <v>23202859</v>
      </c>
    </row>
    <row r="11" spans="1:5">
      <c r="A11" s="3" t="s">
        <v>1252</v>
      </c>
    </row>
    <row r="12" spans="1:5">
      <c r="A12" s="6" t="s">
        <v>1249</v>
      </c>
    </row>
    <row r="13" spans="1:5">
      <c r="A13" s="3" t="s">
        <v>155</v>
      </c>
      <c r="C13" s="7" t="n">
        <v>4142</v>
      </c>
      <c r="D13" s="4" t="n">
        <v>6406</v>
      </c>
      <c r="E13" s="7" t="n">
        <v>13307</v>
      </c>
    </row>
    <row r="14" spans="1:5">
      <c r="A14" s="3" t="s">
        <v>1253</v>
      </c>
      <c r="C14" s="3" t="s">
        <v>483</v>
      </c>
    </row>
    <row r="15" spans="1:5">
      <c r="A15" s="3" t="s">
        <v>1339</v>
      </c>
    </row>
    <row r="16" spans="1:5">
      <c r="A16" s="6" t="s">
        <v>1249</v>
      </c>
    </row>
    <row r="17" spans="1:5">
      <c r="A17" s="3" t="s">
        <v>1253</v>
      </c>
      <c r="B17" s="3" t="s">
        <v>483</v>
      </c>
    </row>
    <row r="18" spans="1:5">
      <c r="A18" s="3" t="s">
        <v>1340</v>
      </c>
    </row>
    <row r="19" spans="1:5">
      <c r="A19" s="6" t="s">
        <v>1249</v>
      </c>
    </row>
    <row r="20" spans="1:5">
      <c r="A20" s="3" t="s">
        <v>155</v>
      </c>
      <c r="C20" s="7" t="n">
        <v>500</v>
      </c>
      <c r="D20" s="4" t="n">
        <v>400</v>
      </c>
      <c r="E20" s="4" t="n">
        <v>500</v>
      </c>
    </row>
    <row r="21" spans="1:5">
      <c r="A21" s="3" t="s">
        <v>1341</v>
      </c>
    </row>
    <row r="22" spans="1:5">
      <c r="A22" s="6" t="s">
        <v>1249</v>
      </c>
    </row>
    <row r="23" spans="1:5">
      <c r="A23" s="3" t="s">
        <v>155</v>
      </c>
      <c r="C23" s="7" t="n">
        <v>25083</v>
      </c>
      <c r="D23" s="7" t="n">
        <v>30571</v>
      </c>
      <c r="E23" s="7" t="n">
        <v>22925</v>
      </c>
    </row>
    <row r="24" spans="1:5">
      <c r="A24" s="3" t="s">
        <v>1342</v>
      </c>
    </row>
    <row r="25" spans="1:5">
      <c r="A25" s="6" t="s">
        <v>1249</v>
      </c>
    </row>
    <row r="26" spans="1:5">
      <c r="A26" s="3" t="s">
        <v>1343</v>
      </c>
      <c r="C26" s="4" t="n">
        <v>500000</v>
      </c>
      <c r="D26" s="4" t="n">
        <v>500000</v>
      </c>
      <c r="E26" s="4" t="n">
        <v>500000</v>
      </c>
    </row>
    <row r="27" spans="1:5">
      <c r="A27" s="3" t="s">
        <v>1344</v>
      </c>
    </row>
    <row r="28" spans="1:5">
      <c r="A28" s="6" t="s">
        <v>1249</v>
      </c>
    </row>
    <row r="29" spans="1:5">
      <c r="A29" s="3" t="s">
        <v>155</v>
      </c>
      <c r="C29" s="7" t="n">
        <v>-160</v>
      </c>
      <c r="D29" s="7" t="n">
        <v>1369</v>
      </c>
      <c r="E29" s="7" t="n">
        <v>1428</v>
      </c>
    </row>
    <row r="30" spans="1:5">
      <c r="A30" s="3" t="s">
        <v>1345</v>
      </c>
    </row>
    <row r="31" spans="1:5">
      <c r="A31" s="6" t="s">
        <v>1249</v>
      </c>
    </row>
    <row r="32" spans="1:5">
      <c r="A32" s="3" t="s">
        <v>1253</v>
      </c>
      <c r="C32" s="3" t="s">
        <v>884</v>
      </c>
    </row>
    <row r="33" spans="1:5">
      <c r="A33" s="3" t="s">
        <v>1346</v>
      </c>
    </row>
    <row r="34" spans="1:5">
      <c r="A34" s="6" t="s">
        <v>1249</v>
      </c>
    </row>
    <row r="35" spans="1:5">
      <c r="A35" s="3" t="s">
        <v>155</v>
      </c>
      <c r="C35" s="7" t="n">
        <v>143</v>
      </c>
      <c r="D35" s="7" t="n">
        <v>61</v>
      </c>
      <c r="E35" s="7" t="n">
        <v>0</v>
      </c>
    </row>
    <row r="36" spans="1:5">
      <c r="A36" s="3" t="s">
        <v>1347</v>
      </c>
    </row>
    <row r="37" spans="1:5">
      <c r="A37" s="6" t="s">
        <v>1249</v>
      </c>
    </row>
    <row r="38" spans="1:5">
      <c r="A38" s="3" t="s">
        <v>1338</v>
      </c>
      <c r="B38" s="4" t="n">
        <v>11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1</v>
      </c>
      <c r="D2" s="2" t="s">
        <v>64</v>
      </c>
    </row>
    <row r="3" spans="1:4">
      <c r="A3" s="6" t="s">
        <v>1249</v>
      </c>
    </row>
    <row r="4" spans="1:4">
      <c r="A4" s="3" t="s">
        <v>283</v>
      </c>
      <c r="B4" s="7" t="n">
        <v>29208</v>
      </c>
      <c r="C4" s="7" t="n">
        <v>38407</v>
      </c>
      <c r="D4" s="7" t="n">
        <v>38157</v>
      </c>
    </row>
    <row r="5" spans="1:4">
      <c r="A5" s="3" t="s">
        <v>1349</v>
      </c>
      <c r="B5" s="4" t="n">
        <v>239116</v>
      </c>
      <c r="C5" s="4" t="n">
        <v>203759</v>
      </c>
      <c r="D5" s="4" t="n">
        <v>269162</v>
      </c>
    </row>
    <row r="6" spans="1:4">
      <c r="A6" s="3" t="s">
        <v>312</v>
      </c>
    </row>
    <row r="7" spans="1:4">
      <c r="A7" s="6" t="s">
        <v>1249</v>
      </c>
    </row>
    <row r="8" spans="1:4">
      <c r="A8" s="3" t="s">
        <v>1349</v>
      </c>
      <c r="B8" s="4" t="n">
        <v>726</v>
      </c>
      <c r="C8" s="4" t="n">
        <v>1229</v>
      </c>
      <c r="D8" s="4" t="n">
        <v>29347</v>
      </c>
    </row>
    <row r="9" spans="1:4">
      <c r="A9" s="3" t="s">
        <v>1252</v>
      </c>
    </row>
    <row r="10" spans="1:4">
      <c r="A10" s="6" t="s">
        <v>1249</v>
      </c>
    </row>
    <row r="11" spans="1:4">
      <c r="A11" s="3" t="s">
        <v>283</v>
      </c>
      <c r="B11" s="4" t="n">
        <v>4142</v>
      </c>
      <c r="C11" s="4" t="n">
        <v>6406</v>
      </c>
      <c r="D11" s="4" t="n">
        <v>13307</v>
      </c>
    </row>
    <row r="12" spans="1:4">
      <c r="A12" s="3" t="s">
        <v>1349</v>
      </c>
      <c r="B12" s="4" t="n">
        <v>35792</v>
      </c>
      <c r="C12" s="4" t="n">
        <v>41360</v>
      </c>
      <c r="D12" s="7" t="n">
        <v>29381</v>
      </c>
    </row>
    <row r="13" spans="1:4">
      <c r="A13" s="3" t="s">
        <v>110</v>
      </c>
      <c r="B13" s="4" t="n">
        <v>39934</v>
      </c>
      <c r="C13" s="4" t="n">
        <v>47766</v>
      </c>
    </row>
    <row r="14" spans="1:4">
      <c r="A14" s="3" t="s">
        <v>1350</v>
      </c>
    </row>
    <row r="15" spans="1:4">
      <c r="A15" s="6" t="s">
        <v>1249</v>
      </c>
    </row>
    <row r="16" spans="1:4">
      <c r="A16" s="3" t="s">
        <v>283</v>
      </c>
      <c r="B16" s="4" t="n">
        <v>927</v>
      </c>
      <c r="C16" s="4" t="n">
        <v>385</v>
      </c>
    </row>
    <row r="17" spans="1:4">
      <c r="A17" s="3" t="s">
        <v>1349</v>
      </c>
      <c r="B17" s="4" t="n">
        <v>12211</v>
      </c>
      <c r="C17" s="4" t="n">
        <v>19395</v>
      </c>
    </row>
    <row r="18" spans="1:4">
      <c r="A18" s="3" t="s">
        <v>110</v>
      </c>
      <c r="B18" s="4" t="n">
        <v>13138</v>
      </c>
      <c r="C18" s="4" t="n">
        <v>19780</v>
      </c>
    </row>
    <row r="19" spans="1:4">
      <c r="A19" s="3" t="s">
        <v>1351</v>
      </c>
    </row>
    <row r="20" spans="1:4">
      <c r="A20" s="6" t="s">
        <v>1249</v>
      </c>
    </row>
    <row r="21" spans="1:4">
      <c r="A21" s="3" t="s">
        <v>283</v>
      </c>
      <c r="B21" s="4" t="n">
        <v>3215</v>
      </c>
      <c r="C21" s="4" t="n">
        <v>6076</v>
      </c>
    </row>
    <row r="22" spans="1:4">
      <c r="A22" s="3" t="s">
        <v>1349</v>
      </c>
      <c r="B22" s="4" t="n">
        <v>23581</v>
      </c>
      <c r="C22" s="4" t="n">
        <v>21965</v>
      </c>
    </row>
    <row r="23" spans="1:4">
      <c r="A23" s="3" t="s">
        <v>110</v>
      </c>
      <c r="B23" s="4" t="n">
        <v>26796</v>
      </c>
      <c r="C23" s="4" t="n">
        <v>28041</v>
      </c>
    </row>
    <row r="24" spans="1:4">
      <c r="A24" s="3" t="s">
        <v>1352</v>
      </c>
    </row>
    <row r="25" spans="1:4">
      <c r="A25" s="6" t="s">
        <v>1249</v>
      </c>
    </row>
    <row r="26" spans="1:4">
      <c r="A26" s="3" t="s">
        <v>283</v>
      </c>
      <c r="B26" s="4" t="n">
        <v>0</v>
      </c>
      <c r="C26" s="4" t="n">
        <v>-55</v>
      </c>
    </row>
    <row r="27" spans="1:4">
      <c r="A27" s="3" t="s">
        <v>1349</v>
      </c>
      <c r="B27" s="4" t="n">
        <v>0</v>
      </c>
      <c r="C27" s="4" t="n">
        <v>0</v>
      </c>
    </row>
    <row r="28" spans="1:4">
      <c r="A28" s="3" t="s">
        <v>110</v>
      </c>
      <c r="B28" s="7" t="n">
        <v>0</v>
      </c>
      <c r="C28" s="7" t="n">
        <v>-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1</v>
      </c>
      <c r="D2" s="2" t="s">
        <v>64</v>
      </c>
    </row>
    <row r="3" spans="1:4">
      <c r="A3" s="6" t="s">
        <v>1249</v>
      </c>
    </row>
    <row r="4" spans="1:4">
      <c r="A4" s="3" t="s">
        <v>1354</v>
      </c>
      <c r="B4" s="7" t="n">
        <v>239116</v>
      </c>
      <c r="C4" s="7" t="n">
        <v>203759</v>
      </c>
      <c r="D4" s="7" t="n">
        <v>269162</v>
      </c>
    </row>
    <row r="5" spans="1:4">
      <c r="A5" s="3" t="s">
        <v>1252</v>
      </c>
    </row>
    <row r="6" spans="1:4">
      <c r="A6" s="6" t="s">
        <v>1249</v>
      </c>
    </row>
    <row r="7" spans="1:4">
      <c r="A7" s="3" t="s">
        <v>1354</v>
      </c>
      <c r="B7" s="4" t="n">
        <v>35792</v>
      </c>
      <c r="C7" s="4" t="n">
        <v>41360</v>
      </c>
      <c r="D7" s="4" t="n">
        <v>29381</v>
      </c>
    </row>
    <row r="8" spans="1:4">
      <c r="A8" s="3" t="s">
        <v>302</v>
      </c>
    </row>
    <row r="9" spans="1:4">
      <c r="A9" s="6" t="s">
        <v>1249</v>
      </c>
    </row>
    <row r="10" spans="1:4">
      <c r="A10" s="3" t="s">
        <v>1354</v>
      </c>
      <c r="B10" s="4" t="n">
        <v>0</v>
      </c>
      <c r="C10" s="4" t="n">
        <v>245</v>
      </c>
      <c r="D10" s="4" t="n">
        <v>303</v>
      </c>
    </row>
    <row r="11" spans="1:4">
      <c r="A11" s="3" t="s">
        <v>305</v>
      </c>
    </row>
    <row r="12" spans="1:4">
      <c r="A12" s="6" t="s">
        <v>1249</v>
      </c>
    </row>
    <row r="13" spans="1:4">
      <c r="A13" s="3" t="s">
        <v>1354</v>
      </c>
      <c r="B13" s="4" t="n">
        <v>18078</v>
      </c>
      <c r="C13" s="4" t="n">
        <v>5455</v>
      </c>
      <c r="D13" s="4" t="n">
        <v>13221</v>
      </c>
    </row>
    <row r="14" spans="1:4">
      <c r="A14" s="3" t="s">
        <v>308</v>
      </c>
    </row>
    <row r="15" spans="1:4">
      <c r="A15" s="6" t="s">
        <v>1249</v>
      </c>
    </row>
    <row r="16" spans="1:4">
      <c r="A16" s="3" t="s">
        <v>1354</v>
      </c>
      <c r="B16" s="4" t="n">
        <v>50213</v>
      </c>
      <c r="C16" s="4" t="n">
        <v>35802</v>
      </c>
      <c r="D16" s="4" t="n">
        <v>59819</v>
      </c>
    </row>
    <row r="17" spans="1:4">
      <c r="A17" s="3" t="s">
        <v>310</v>
      </c>
    </row>
    <row r="18" spans="1:4">
      <c r="A18" s="6" t="s">
        <v>1249</v>
      </c>
    </row>
    <row r="19" spans="1:4">
      <c r="A19" s="3" t="s">
        <v>1354</v>
      </c>
      <c r="B19" s="4" t="n">
        <v>134307</v>
      </c>
      <c r="C19" s="4" t="n">
        <v>119668</v>
      </c>
      <c r="D19" s="4" t="n">
        <v>137091</v>
      </c>
    </row>
    <row r="20" spans="1:4">
      <c r="A20" s="3" t="s">
        <v>312</v>
      </c>
    </row>
    <row r="21" spans="1:4">
      <c r="A21" s="6" t="s">
        <v>1249</v>
      </c>
    </row>
    <row r="22" spans="1:4">
      <c r="A22" s="3" t="s">
        <v>1354</v>
      </c>
      <c r="B22" s="4" t="n">
        <v>726</v>
      </c>
      <c r="C22" s="4" t="n">
        <v>1229</v>
      </c>
      <c r="D22" s="7" t="n">
        <v>29347</v>
      </c>
    </row>
    <row r="23" spans="1:4">
      <c r="A23" s="3" t="s">
        <v>1355</v>
      </c>
    </row>
    <row r="24" spans="1:4">
      <c r="A24" s="6" t="s">
        <v>1249</v>
      </c>
    </row>
    <row r="25" spans="1:4">
      <c r="A25" s="3" t="s">
        <v>1354</v>
      </c>
      <c r="B25" s="7" t="n">
        <v>0</v>
      </c>
      <c r="C25"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430</v>
      </c>
      <c r="J1" s="2" t="s">
        <v>1</v>
      </c>
    </row>
    <row r="2" spans="1:12">
      <c r="B2" s="2" t="s">
        <v>2</v>
      </c>
      <c r="C2" s="2" t="s">
        <v>434</v>
      </c>
      <c r="D2" s="2" t="s">
        <v>4</v>
      </c>
      <c r="E2" s="2" t="s">
        <v>724</v>
      </c>
      <c r="F2" s="2" t="s">
        <v>31</v>
      </c>
      <c r="G2" s="2" t="s">
        <v>1074</v>
      </c>
      <c r="H2" s="2" t="s">
        <v>640</v>
      </c>
      <c r="I2" s="2" t="s">
        <v>1075</v>
      </c>
      <c r="J2" s="2" t="s">
        <v>2</v>
      </c>
      <c r="K2" s="2" t="s">
        <v>31</v>
      </c>
      <c r="L2" s="2" t="s">
        <v>64</v>
      </c>
    </row>
    <row r="3" spans="1:12">
      <c r="A3" s="6" t="s">
        <v>1357</v>
      </c>
    </row>
    <row r="4" spans="1:12">
      <c r="A4" s="3" t="s">
        <v>1358</v>
      </c>
      <c r="J4" s="4" t="n">
        <v>216431428</v>
      </c>
      <c r="K4" s="4" t="n">
        <v>212464539</v>
      </c>
      <c r="L4" s="4" t="n">
        <v>207907352</v>
      </c>
    </row>
    <row r="5" spans="1:12">
      <c r="A5" s="3" t="s">
        <v>1359</v>
      </c>
      <c r="J5" s="4" t="n">
        <v>644550</v>
      </c>
      <c r="K5" s="4" t="n">
        <v>3272595</v>
      </c>
      <c r="L5" s="4" t="n">
        <v>1379649</v>
      </c>
    </row>
    <row r="6" spans="1:12">
      <c r="A6" s="3" t="s">
        <v>1360</v>
      </c>
      <c r="J6" s="4" t="n">
        <v>838775</v>
      </c>
      <c r="K6" s="4" t="n">
        <v>766420</v>
      </c>
      <c r="L6" s="4" t="n">
        <v>1016240</v>
      </c>
    </row>
    <row r="7" spans="1:12">
      <c r="A7" s="3" t="s">
        <v>1361</v>
      </c>
      <c r="B7" s="4" t="n">
        <v>217183951</v>
      </c>
      <c r="C7" s="4" t="n">
        <v>216913032</v>
      </c>
      <c r="D7" s="4" t="n">
        <v>216733660</v>
      </c>
      <c r="E7" s="4" t="n">
        <v>220847407</v>
      </c>
      <c r="F7" s="4" t="n">
        <v>217587096</v>
      </c>
      <c r="G7" s="4" t="n">
        <v>216439077</v>
      </c>
      <c r="H7" s="4" t="n">
        <v>216183181</v>
      </c>
      <c r="I7" s="4" t="n">
        <v>215785776</v>
      </c>
      <c r="J7" s="4" t="n">
        <v>217914753</v>
      </c>
      <c r="K7" s="4" t="n">
        <v>216503554</v>
      </c>
      <c r="L7" s="4" t="n">
        <v>210303241</v>
      </c>
    </row>
    <row r="8" spans="1:12">
      <c r="A8" s="6" t="s">
        <v>1362</v>
      </c>
    </row>
    <row r="9" spans="1:12">
      <c r="A9" s="3" t="s">
        <v>1363</v>
      </c>
      <c r="J9" s="7" t="n">
        <v>-2086</v>
      </c>
      <c r="K9" s="7" t="n">
        <v>-3415</v>
      </c>
      <c r="L9" s="7" t="n">
        <v>-1296</v>
      </c>
    </row>
    <row r="10" spans="1:12">
      <c r="A10" s="3" t="s">
        <v>1364</v>
      </c>
      <c r="J10" s="7" t="n">
        <v>92356</v>
      </c>
      <c r="K10" s="7" t="n">
        <v>75077</v>
      </c>
      <c r="L10" s="7" t="n">
        <v>99670</v>
      </c>
    </row>
    <row r="11" spans="1:12">
      <c r="A11" s="3" t="s">
        <v>1361</v>
      </c>
      <c r="B11" s="4" t="n">
        <v>217183951</v>
      </c>
      <c r="C11" s="4" t="n">
        <v>216913032</v>
      </c>
      <c r="D11" s="4" t="n">
        <v>216733660</v>
      </c>
      <c r="E11" s="4" t="n">
        <v>220847407</v>
      </c>
      <c r="F11" s="4" t="n">
        <v>217587096</v>
      </c>
      <c r="G11" s="4" t="n">
        <v>216439077</v>
      </c>
      <c r="H11" s="4" t="n">
        <v>216183181</v>
      </c>
      <c r="I11" s="4" t="n">
        <v>215785776</v>
      </c>
      <c r="J11" s="4" t="n">
        <v>217914753</v>
      </c>
      <c r="K11" s="4" t="n">
        <v>216503554</v>
      </c>
      <c r="L11" s="4" t="n">
        <v>210303241</v>
      </c>
    </row>
    <row r="12" spans="1:12">
      <c r="A12" s="3" t="s">
        <v>1365</v>
      </c>
      <c r="B12" s="8" t="n">
        <v>0.38</v>
      </c>
      <c r="C12" s="8" t="n">
        <v>0.14</v>
      </c>
      <c r="D12" s="8" t="n">
        <v>-0.07000000000000001</v>
      </c>
      <c r="E12" s="8" t="n">
        <v>-0.04</v>
      </c>
      <c r="F12" s="8" t="n">
        <v>0.24</v>
      </c>
      <c r="G12" s="8" t="n">
        <v>-0.07000000000000001</v>
      </c>
      <c r="H12" s="8" t="n">
        <v>0.01</v>
      </c>
      <c r="I12" s="8" t="n">
        <v>0.15</v>
      </c>
      <c r="J12" s="8" t="n">
        <v>0.42</v>
      </c>
      <c r="K12" s="8" t="n">
        <v>0.35</v>
      </c>
      <c r="L12" s="8" t="n">
        <v>0.47</v>
      </c>
    </row>
    <row r="13" spans="1:12">
      <c r="A13" s="6" t="s">
        <v>1357</v>
      </c>
    </row>
    <row r="14" spans="1:12">
      <c r="A14" s="3" t="s">
        <v>1358</v>
      </c>
      <c r="J14" s="4" t="n">
        <v>216431428</v>
      </c>
      <c r="K14" s="4" t="n">
        <v>212464539</v>
      </c>
      <c r="L14" s="4" t="n">
        <v>207907352</v>
      </c>
    </row>
    <row r="15" spans="1:12">
      <c r="A15" s="3" t="s">
        <v>1359</v>
      </c>
      <c r="J15" s="4" t="n">
        <v>644550</v>
      </c>
      <c r="K15" s="4" t="n">
        <v>3272595</v>
      </c>
      <c r="L15" s="4" t="n">
        <v>1379649</v>
      </c>
    </row>
    <row r="16" spans="1:12">
      <c r="A16" s="3" t="s">
        <v>1360</v>
      </c>
      <c r="J16" s="4" t="n">
        <v>838775</v>
      </c>
      <c r="K16" s="4" t="n">
        <v>766420</v>
      </c>
      <c r="L16" s="4" t="n">
        <v>1016240</v>
      </c>
    </row>
    <row r="17" spans="1:12">
      <c r="A17" s="3" t="s">
        <v>1366</v>
      </c>
      <c r="J17" s="4" t="n">
        <v>169417971</v>
      </c>
      <c r="K17" s="4" t="n">
        <v>220416315</v>
      </c>
      <c r="L17" s="4" t="n">
        <v>231162793</v>
      </c>
    </row>
    <row r="18" spans="1:12">
      <c r="A18" s="3" t="s">
        <v>1367</v>
      </c>
      <c r="L18" s="4" t="n">
        <v>4670736</v>
      </c>
    </row>
    <row r="19" spans="1:12">
      <c r="A19" s="3" t="s">
        <v>1368</v>
      </c>
      <c r="J19" s="4" t="n">
        <v>3012808</v>
      </c>
      <c r="K19" s="4" t="n">
        <v>5766905</v>
      </c>
      <c r="L19" s="4" t="n">
        <v>9017366</v>
      </c>
    </row>
    <row r="20" spans="1:12">
      <c r="A20" s="3" t="s">
        <v>1357</v>
      </c>
      <c r="B20" s="4" t="n">
        <v>390657656</v>
      </c>
      <c r="C20" s="4" t="n">
        <v>390293844</v>
      </c>
      <c r="D20" s="4" t="n">
        <v>216733660</v>
      </c>
      <c r="E20" s="4" t="n">
        <v>220847407</v>
      </c>
      <c r="F20" s="4" t="n">
        <v>425302366</v>
      </c>
      <c r="G20" s="4" t="n">
        <v>216439077</v>
      </c>
      <c r="H20" s="4" t="n">
        <v>449210362</v>
      </c>
      <c r="I20" s="4" t="n">
        <v>221535189</v>
      </c>
      <c r="J20" s="4" t="n">
        <v>390345532</v>
      </c>
      <c r="K20" s="4" t="n">
        <v>442686774</v>
      </c>
      <c r="L20" s="4" t="n">
        <v>455154136</v>
      </c>
    </row>
    <row r="21" spans="1:12">
      <c r="A21" s="6" t="s">
        <v>1369</v>
      </c>
    </row>
    <row r="22" spans="1:12">
      <c r="A22" s="3" t="s">
        <v>1363</v>
      </c>
      <c r="J22" s="7" t="n">
        <v>-2086</v>
      </c>
      <c r="K22" s="7" t="n">
        <v>-3415</v>
      </c>
      <c r="L22" s="7" t="n">
        <v>-1296</v>
      </c>
    </row>
    <row r="23" spans="1:12">
      <c r="A23" s="3" t="s">
        <v>1370</v>
      </c>
      <c r="J23" s="4" t="n">
        <v>54357</v>
      </c>
      <c r="K23" s="4" t="n">
        <v>49545</v>
      </c>
      <c r="L23" s="4" t="n">
        <v>97751</v>
      </c>
    </row>
    <row r="24" spans="1:12">
      <c r="A24" s="3" t="s">
        <v>1364</v>
      </c>
      <c r="J24" s="7" t="n">
        <v>146713</v>
      </c>
      <c r="K24" s="7" t="n">
        <v>124622</v>
      </c>
      <c r="L24" s="7" t="n">
        <v>197421</v>
      </c>
    </row>
    <row r="25" spans="1:12">
      <c r="A25" s="3" t="s">
        <v>1357</v>
      </c>
      <c r="B25" s="4" t="n">
        <v>390657656</v>
      </c>
      <c r="C25" s="4" t="n">
        <v>390293844</v>
      </c>
      <c r="D25" s="4" t="n">
        <v>216733660</v>
      </c>
      <c r="E25" s="4" t="n">
        <v>220847407</v>
      </c>
      <c r="F25" s="4" t="n">
        <v>425302366</v>
      </c>
      <c r="G25" s="4" t="n">
        <v>216439077</v>
      </c>
      <c r="H25" s="4" t="n">
        <v>449210362</v>
      </c>
      <c r="I25" s="4" t="n">
        <v>221535189</v>
      </c>
      <c r="J25" s="4" t="n">
        <v>390345532</v>
      </c>
      <c r="K25" s="4" t="n">
        <v>442686774</v>
      </c>
      <c r="L25" s="4" t="n">
        <v>455154136</v>
      </c>
    </row>
    <row r="26" spans="1:12">
      <c r="A26" s="3" t="s">
        <v>1371</v>
      </c>
      <c r="B26" s="8" t="n">
        <v>0.33</v>
      </c>
      <c r="C26" s="8" t="n">
        <v>0.07000000000000001</v>
      </c>
      <c r="D26" s="8" t="n">
        <v>-0.07000000000000001</v>
      </c>
      <c r="E26" s="8" t="n">
        <v>-0.04</v>
      </c>
      <c r="F26" s="8" t="n">
        <v>0.2</v>
      </c>
      <c r="G26" s="8" t="n">
        <v>-0.07000000000000001</v>
      </c>
      <c r="H26" s="7" t="n">
        <v>0</v>
      </c>
      <c r="I26" s="8" t="n">
        <v>0.15</v>
      </c>
      <c r="J26" s="8" t="n">
        <v>0.38</v>
      </c>
      <c r="K26" s="8" t="n">
        <v>0.28</v>
      </c>
      <c r="L26" s="8" t="n">
        <v>0.43</v>
      </c>
    </row>
    <row r="27" spans="1:12">
      <c r="A27" s="3" t="s">
        <v>1372</v>
      </c>
      <c r="J27" s="4" t="n">
        <v>9081237</v>
      </c>
      <c r="K27" s="4" t="n">
        <v>12139050</v>
      </c>
      <c r="L27" s="4" t="n">
        <v>13310978</v>
      </c>
    </row>
    <row r="28" spans="1:12">
      <c r="A28" s="3" t="s">
        <v>1373</v>
      </c>
      <c r="B28" s="4" t="n">
        <v>1</v>
      </c>
      <c r="J28" s="4" t="n">
        <v>1</v>
      </c>
    </row>
    <row r="29" spans="1:12">
      <c r="A29" s="3" t="s">
        <v>1374</v>
      </c>
      <c r="B29" s="4" t="n">
        <v>1</v>
      </c>
      <c r="J29" s="4" t="n">
        <v>1</v>
      </c>
    </row>
    <row r="30" spans="1:12">
      <c r="A30" s="3" t="s">
        <v>27</v>
      </c>
    </row>
    <row r="31" spans="1:12">
      <c r="A31" s="6" t="s">
        <v>1357</v>
      </c>
    </row>
    <row r="32" spans="1:12">
      <c r="A32" s="3" t="s">
        <v>1358</v>
      </c>
      <c r="K32" s="4" t="n">
        <v>212464539</v>
      </c>
    </row>
    <row r="33" spans="1:12">
      <c r="A33" s="6" t="s">
        <v>1362</v>
      </c>
    </row>
    <row r="34" spans="1:12">
      <c r="A34" s="3" t="s">
        <v>98</v>
      </c>
      <c r="B34" s="7" t="n">
        <v>86251</v>
      </c>
      <c r="C34" s="7" t="n">
        <v>31162</v>
      </c>
      <c r="D34" s="7" t="n">
        <v>-14445</v>
      </c>
      <c r="E34" s="7" t="n">
        <v>-8526</v>
      </c>
      <c r="F34" s="7" t="n">
        <v>54708</v>
      </c>
      <c r="G34" s="7" t="n">
        <v>-14245</v>
      </c>
      <c r="H34" s="7" t="n">
        <v>3316</v>
      </c>
      <c r="I34" s="7" t="n">
        <v>34713</v>
      </c>
      <c r="J34" s="7" t="n">
        <v>94442</v>
      </c>
      <c r="K34" s="7" t="n">
        <v>78492</v>
      </c>
      <c r="L34" s="7" t="n">
        <v>100966</v>
      </c>
    </row>
    <row r="35" spans="1:12">
      <c r="A35" s="6" t="s">
        <v>1357</v>
      </c>
    </row>
    <row r="36" spans="1:12">
      <c r="A36" s="3" t="s">
        <v>1358</v>
      </c>
      <c r="K36" s="4" t="n">
        <v>212464539</v>
      </c>
    </row>
    <row r="37" spans="1:12">
      <c r="A37" s="6" t="s">
        <v>1369</v>
      </c>
    </row>
    <row r="38" spans="1:12">
      <c r="A38" s="3" t="s">
        <v>98</v>
      </c>
      <c r="B38" s="7" t="n">
        <v>86251</v>
      </c>
      <c r="C38" s="7" t="n">
        <v>31162</v>
      </c>
      <c r="D38" s="7" t="n">
        <v>-14445</v>
      </c>
      <c r="E38" s="7" t="n">
        <v>-8526</v>
      </c>
      <c r="F38" s="7" t="n">
        <v>54708</v>
      </c>
      <c r="G38" s="7" t="n">
        <v>-14245</v>
      </c>
      <c r="H38" s="7" t="n">
        <v>3316</v>
      </c>
      <c r="I38" s="7" t="n">
        <v>34713</v>
      </c>
      <c r="J38" s="7" t="n">
        <v>94442</v>
      </c>
      <c r="K38" s="7" t="n">
        <v>78492</v>
      </c>
      <c r="L38" s="7" t="n">
        <v>10096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37"/>
    <col customWidth="1" max="6" min="6" width="27"/>
    <col customWidth="1" max="7" min="7" width="37"/>
    <col customWidth="1" max="8" min="8" width="24"/>
    <col customWidth="1" max="9" min="9" width="24"/>
    <col customWidth="1" max="10" min="10" width="24"/>
    <col customWidth="1" max="11" min="11" width="31"/>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45"/>
    <col customWidth="1" max="20" min="20" width="31"/>
    <col customWidth="1" max="21" min="21" width="37"/>
  </cols>
  <sheetData>
    <row r="1" spans="1:21">
      <c r="A1" s="1" t="s">
        <v>1375</v>
      </c>
      <c r="B1" s="2" t="s">
        <v>1376</v>
      </c>
      <c r="C1" s="2" t="s">
        <v>1377</v>
      </c>
      <c r="D1" s="2" t="s">
        <v>1378</v>
      </c>
      <c r="E1" s="2" t="s">
        <v>1029</v>
      </c>
      <c r="F1" s="2" t="s">
        <v>1379</v>
      </c>
      <c r="G1" s="2" t="s">
        <v>948</v>
      </c>
      <c r="H1" s="2" t="s">
        <v>1380</v>
      </c>
      <c r="I1" s="2" t="s">
        <v>1381</v>
      </c>
      <c r="J1" s="2" t="s">
        <v>1382</v>
      </c>
      <c r="K1" s="2" t="s">
        <v>788</v>
      </c>
      <c r="L1" s="2" t="s">
        <v>1383</v>
      </c>
      <c r="M1" s="2" t="s">
        <v>1384</v>
      </c>
      <c r="N1" s="2" t="s">
        <v>1385</v>
      </c>
      <c r="O1" s="2" t="s">
        <v>1386</v>
      </c>
      <c r="P1" s="2" t="s">
        <v>1387</v>
      </c>
      <c r="Q1" s="2" t="s">
        <v>1388</v>
      </c>
      <c r="R1" s="2" t="s">
        <v>1389</v>
      </c>
      <c r="S1" s="2" t="s">
        <v>1390</v>
      </c>
      <c r="T1" s="2" t="s">
        <v>788</v>
      </c>
      <c r="U1" s="2" t="s">
        <v>950</v>
      </c>
    </row>
    <row r="2" spans="1:21">
      <c r="A2" s="6" t="s">
        <v>1249</v>
      </c>
    </row>
    <row r="3" spans="1:21">
      <c r="A3" s="3" t="s">
        <v>1391</v>
      </c>
      <c r="S3" s="4" t="n">
        <v>2</v>
      </c>
    </row>
    <row r="4" spans="1:21">
      <c r="A4" s="3" t="s">
        <v>1392</v>
      </c>
      <c r="G4" s="4" t="n">
        <v>1</v>
      </c>
      <c r="S4" s="4" t="n">
        <v>1</v>
      </c>
    </row>
    <row r="5" spans="1:21">
      <c r="A5" s="3" t="s">
        <v>1393</v>
      </c>
      <c r="G5" s="4" t="n">
        <v>1</v>
      </c>
      <c r="S5" s="4" t="n">
        <v>1</v>
      </c>
    </row>
    <row r="6" spans="1:21">
      <c r="A6" s="3" t="s">
        <v>1394</v>
      </c>
      <c r="S6" s="7" t="n">
        <v>6743</v>
      </c>
      <c r="T6" s="7" t="n">
        <v>0</v>
      </c>
      <c r="U6" s="7" t="n">
        <v>3611</v>
      </c>
    </row>
    <row r="7" spans="1:21">
      <c r="A7" s="3" t="s">
        <v>1395</v>
      </c>
      <c r="S7" s="4" t="n">
        <v>3900000</v>
      </c>
      <c r="U7" s="4" t="n">
        <v>1100000</v>
      </c>
    </row>
    <row r="8" spans="1:21">
      <c r="A8" s="3" t="s">
        <v>1396</v>
      </c>
      <c r="S8" s="7" t="n">
        <v>23464</v>
      </c>
      <c r="U8" s="7" t="n">
        <v>393410</v>
      </c>
    </row>
    <row r="9" spans="1:21">
      <c r="A9" s="3" t="s">
        <v>1397</v>
      </c>
      <c r="G9" s="7" t="n">
        <v>8725</v>
      </c>
      <c r="K9" s="7" t="n">
        <v>20324</v>
      </c>
      <c r="S9" s="7" t="n">
        <v>8725</v>
      </c>
      <c r="T9" s="7" t="n">
        <v>20324</v>
      </c>
    </row>
    <row r="10" spans="1:21">
      <c r="A10" s="3" t="s">
        <v>1398</v>
      </c>
      <c r="S10" s="8" t="n">
        <v>0.46</v>
      </c>
      <c r="T10" s="8" t="n">
        <v>0.62</v>
      </c>
      <c r="U10" s="8" t="n">
        <v>0.5</v>
      </c>
    </row>
    <row r="11" spans="1:21">
      <c r="A11" s="3" t="s">
        <v>27</v>
      </c>
    </row>
    <row r="12" spans="1:21">
      <c r="A12" s="6" t="s">
        <v>1249</v>
      </c>
    </row>
    <row r="13" spans="1:21">
      <c r="A13" s="3" t="s">
        <v>1399</v>
      </c>
      <c r="S13" s="4" t="n">
        <v>2200000</v>
      </c>
      <c r="U13" s="4" t="n">
        <v>500000</v>
      </c>
    </row>
    <row r="14" spans="1:21">
      <c r="A14" s="3" t="s">
        <v>1400</v>
      </c>
      <c r="S14" s="4" t="n">
        <v>307143</v>
      </c>
    </row>
    <row r="15" spans="1:21">
      <c r="A15" s="3" t="s">
        <v>1401</v>
      </c>
      <c r="S15" s="4" t="n">
        <v>4798863</v>
      </c>
      <c r="U15" s="4" t="n">
        <v>60568275</v>
      </c>
    </row>
    <row r="16" spans="1:21">
      <c r="A16" s="3" t="s">
        <v>817</v>
      </c>
      <c r="U16" s="4" t="n">
        <v>23202859</v>
      </c>
    </row>
    <row r="17" spans="1:21">
      <c r="A17" s="3" t="s">
        <v>1402</v>
      </c>
      <c r="S17" s="7" t="n">
        <v>34047</v>
      </c>
      <c r="T17" s="7" t="n">
        <v>9676</v>
      </c>
      <c r="U17" s="7" t="n">
        <v>363410</v>
      </c>
    </row>
    <row r="18" spans="1:21">
      <c r="A18" s="3" t="s">
        <v>1398</v>
      </c>
      <c r="G18" s="8" t="n">
        <v>0.09</v>
      </c>
      <c r="H18" s="8" t="n">
        <v>0.09</v>
      </c>
      <c r="I18" s="8" t="n">
        <v>0.09</v>
      </c>
      <c r="J18" s="8" t="n">
        <v>0.09</v>
      </c>
    </row>
    <row r="19" spans="1:21">
      <c r="A19" s="3" t="s">
        <v>1403</v>
      </c>
      <c r="K19" s="8" t="n">
        <v>0.08</v>
      </c>
      <c r="L19" s="8" t="n">
        <v>0.08</v>
      </c>
      <c r="M19" s="8" t="n">
        <v>0.08</v>
      </c>
      <c r="N19" s="8" t="n">
        <v>0.08</v>
      </c>
      <c r="O19" s="8" t="n">
        <v>0.08</v>
      </c>
      <c r="P19" s="8" t="n">
        <v>0.08</v>
      </c>
      <c r="Q19" s="8" t="n">
        <v>0.08</v>
      </c>
      <c r="R19" s="8" t="n">
        <v>0.08</v>
      </c>
    </row>
    <row r="20" spans="1:21">
      <c r="A20" s="3" t="s">
        <v>1404</v>
      </c>
      <c r="D20" s="8" t="n">
        <v>0.11</v>
      </c>
      <c r="J20" s="9" t="n">
        <v>0.11</v>
      </c>
      <c r="O20" s="8" t="n">
        <v>0.3</v>
      </c>
      <c r="Q20" s="8" t="n">
        <v>0.18</v>
      </c>
      <c r="U20" s="8" t="n">
        <v>0.3</v>
      </c>
    </row>
    <row r="21" spans="1:21">
      <c r="A21" s="3" t="s">
        <v>1405</v>
      </c>
    </row>
    <row r="22" spans="1:21">
      <c r="A22" s="6" t="s">
        <v>1249</v>
      </c>
    </row>
    <row r="23" spans="1:21">
      <c r="A23" s="3" t="s">
        <v>1400</v>
      </c>
      <c r="C23" s="4" t="n">
        <v>307143</v>
      </c>
    </row>
    <row r="24" spans="1:21">
      <c r="A24" s="3" t="s">
        <v>817</v>
      </c>
      <c r="F24" s="4" t="n">
        <v>23202859</v>
      </c>
    </row>
    <row r="25" spans="1:21">
      <c r="A25" s="3" t="s">
        <v>1406</v>
      </c>
      <c r="F25" s="7" t="n">
        <v>186600</v>
      </c>
    </row>
    <row r="26" spans="1:21">
      <c r="A26" s="3" t="s">
        <v>29</v>
      </c>
    </row>
    <row r="27" spans="1:21">
      <c r="A27" s="6" t="s">
        <v>1249</v>
      </c>
    </row>
    <row r="28" spans="1:21">
      <c r="A28" s="3" t="s">
        <v>1400</v>
      </c>
      <c r="S28" s="4" t="n">
        <v>-307143</v>
      </c>
    </row>
    <row r="29" spans="1:21">
      <c r="A29" s="3" t="s">
        <v>813</v>
      </c>
      <c r="E29" s="8" t="n">
        <v>4.5</v>
      </c>
    </row>
    <row r="30" spans="1:21">
      <c r="A30" s="3" t="s">
        <v>1037</v>
      </c>
      <c r="E30" s="4" t="n">
        <v>56800000</v>
      </c>
    </row>
    <row r="31" spans="1:21">
      <c r="A31" s="3" t="s">
        <v>1407</v>
      </c>
      <c r="E31" s="7" t="n">
        <v>255700</v>
      </c>
    </row>
    <row r="32" spans="1:21">
      <c r="A32" s="3" t="s">
        <v>1402</v>
      </c>
      <c r="S32" s="7" t="n">
        <v>0</v>
      </c>
      <c r="T32" s="4" t="n">
        <v>100000</v>
      </c>
      <c r="U32" s="7" t="n">
        <v>186551</v>
      </c>
    </row>
    <row r="33" spans="1:21">
      <c r="A33" s="3" t="s">
        <v>1408</v>
      </c>
    </row>
    <row r="34" spans="1:21">
      <c r="A34" s="6" t="s">
        <v>1249</v>
      </c>
    </row>
    <row r="35" spans="1:21">
      <c r="A35" s="3" t="s">
        <v>1409</v>
      </c>
      <c r="B35" s="4" t="n">
        <v>60568275</v>
      </c>
    </row>
    <row r="36" spans="1:21">
      <c r="A36" s="3" t="s">
        <v>1402</v>
      </c>
      <c r="B36" s="7" t="n">
        <v>363400</v>
      </c>
    </row>
    <row r="37" spans="1:21">
      <c r="A37" s="3" t="s">
        <v>1410</v>
      </c>
      <c r="B37" s="4" t="n">
        <v>12000</v>
      </c>
    </row>
    <row r="38" spans="1:21">
      <c r="A38" s="3" t="s">
        <v>1397</v>
      </c>
      <c r="B38" s="7" t="n">
        <v>30000</v>
      </c>
    </row>
    <row r="39" spans="1:21">
      <c r="A39" s="3" t="s">
        <v>1411</v>
      </c>
      <c r="S39" s="7" t="n">
        <v>10600</v>
      </c>
      <c r="T39" s="7" t="n">
        <v>9700</v>
      </c>
    </row>
    <row r="40" spans="1:21">
      <c r="A40" s="3" t="s">
        <v>1412</v>
      </c>
    </row>
    <row r="41" spans="1:21">
      <c r="A41" s="6" t="s">
        <v>1249</v>
      </c>
    </row>
    <row r="42" spans="1:21">
      <c r="A42" s="3" t="s">
        <v>1401</v>
      </c>
      <c r="D42" s="4" t="n">
        <v>4798863</v>
      </c>
    </row>
    <row r="43" spans="1:21">
      <c r="A43" s="3" t="s">
        <v>813</v>
      </c>
      <c r="D43" s="8" t="n">
        <v>4.75</v>
      </c>
      <c r="J43" s="8" t="n">
        <v>4.75</v>
      </c>
    </row>
    <row r="44" spans="1:21">
      <c r="A44" s="3" t="s">
        <v>1396</v>
      </c>
      <c r="D44" s="7" t="n">
        <v>22800</v>
      </c>
    </row>
    <row r="45" spans="1:21">
      <c r="A45" s="3" t="s">
        <v>1413</v>
      </c>
      <c r="D45" s="7" t="n">
        <v>7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1</v>
      </c>
      <c r="D2" s="2" t="s">
        <v>64</v>
      </c>
    </row>
    <row r="3" spans="1:4">
      <c r="A3" s="6" t="s">
        <v>1415</v>
      </c>
    </row>
    <row r="4" spans="1:4">
      <c r="A4" s="3" t="s">
        <v>1416</v>
      </c>
      <c r="B4" s="4" t="n">
        <v>395335319</v>
      </c>
      <c r="C4" s="4" t="n">
        <v>446943430</v>
      </c>
      <c r="D4" s="4" t="n">
        <v>448483081</v>
      </c>
    </row>
    <row r="5" spans="1:4">
      <c r="A5" s="3" t="s">
        <v>1415</v>
      </c>
      <c r="B5" s="4" t="n">
        <v>394630581</v>
      </c>
      <c r="C5" s="4" t="n">
        <v>396840554</v>
      </c>
    </row>
    <row r="6" spans="1:4">
      <c r="A6" s="3" t="s">
        <v>1417</v>
      </c>
    </row>
    <row r="7" spans="1:4">
      <c r="A7" s="6" t="s">
        <v>1415</v>
      </c>
    </row>
    <row r="8" spans="1:4">
      <c r="A8" s="3" t="s">
        <v>1416</v>
      </c>
      <c r="B8" s="4" t="n">
        <v>169417971</v>
      </c>
      <c r="C8" s="4" t="n">
        <v>220416315</v>
      </c>
      <c r="D8" s="4" t="n">
        <v>231162793</v>
      </c>
    </row>
    <row r="9" spans="1:4">
      <c r="A9" s="3" t="s">
        <v>1415</v>
      </c>
      <c r="B9" s="4" t="n">
        <v>169207335</v>
      </c>
      <c r="C9" s="4" t="n">
        <v>169514478</v>
      </c>
    </row>
    <row r="10" spans="1:4">
      <c r="A10" s="3" t="s">
        <v>1418</v>
      </c>
    </row>
    <row r="11" spans="1:4">
      <c r="A11" s="6" t="s">
        <v>1415</v>
      </c>
    </row>
    <row r="12" spans="1:4">
      <c r="A12" s="3" t="s">
        <v>1416</v>
      </c>
      <c r="B12" s="4" t="n">
        <v>838775</v>
      </c>
      <c r="C12" s="4" t="n">
        <v>766420</v>
      </c>
      <c r="D12" s="4" t="n">
        <v>1016240</v>
      </c>
    </row>
    <row r="13" spans="1:4">
      <c r="A13" s="3" t="s">
        <v>1415</v>
      </c>
      <c r="B13" s="4" t="n">
        <v>886867</v>
      </c>
      <c r="C13" s="4" t="n">
        <v>729348</v>
      </c>
    </row>
    <row r="14" spans="1:4">
      <c r="A14" s="3" t="s">
        <v>1419</v>
      </c>
    </row>
    <row r="15" spans="1:4">
      <c r="A15" s="6" t="s">
        <v>1415</v>
      </c>
    </row>
    <row r="16" spans="1:4">
      <c r="A16" s="3" t="s">
        <v>1416</v>
      </c>
      <c r="B16" s="4" t="n">
        <v>644550</v>
      </c>
      <c r="C16" s="4" t="n">
        <v>3272595</v>
      </c>
      <c r="D16" s="4" t="n">
        <v>1379649</v>
      </c>
    </row>
    <row r="17" spans="1:4">
      <c r="A17" s="3" t="s">
        <v>1415</v>
      </c>
      <c r="B17" s="4" t="n">
        <v>467930</v>
      </c>
      <c r="C17" s="4" t="n">
        <v>1360960</v>
      </c>
    </row>
    <row r="18" spans="1:4">
      <c r="A18" s="3" t="s">
        <v>1420</v>
      </c>
    </row>
    <row r="19" spans="1:4">
      <c r="A19" s="6" t="s">
        <v>1415</v>
      </c>
    </row>
    <row r="20" spans="1:4">
      <c r="A20" s="3" t="s">
        <v>1416</v>
      </c>
      <c r="B20" s="4" t="n">
        <v>8002595</v>
      </c>
      <c r="C20" s="4" t="n">
        <v>10023561</v>
      </c>
      <c r="D20" s="4" t="n">
        <v>7017047</v>
      </c>
    </row>
    <row r="21" spans="1:4">
      <c r="A21" s="3" t="s">
        <v>1415</v>
      </c>
      <c r="B21" s="4" t="n">
        <v>8063715</v>
      </c>
      <c r="C21" s="4" t="n">
        <v>9174707</v>
      </c>
    </row>
    <row r="22" spans="1:4">
      <c r="A22" s="3" t="s">
        <v>27</v>
      </c>
    </row>
    <row r="23" spans="1:4">
      <c r="A23" s="6" t="s">
        <v>1415</v>
      </c>
    </row>
    <row r="24" spans="1:4">
      <c r="A24" s="3" t="s">
        <v>1416</v>
      </c>
      <c r="B24" s="4" t="n">
        <v>216431428</v>
      </c>
      <c r="C24" s="4" t="n">
        <v>212464539</v>
      </c>
      <c r="D24" s="4" t="n">
        <v>207907352</v>
      </c>
    </row>
    <row r="25" spans="1:4">
      <c r="A25" s="3" t="s">
        <v>1415</v>
      </c>
      <c r="B25" s="4" t="n">
        <v>216004734</v>
      </c>
      <c r="C25" s="4" t="n">
        <v>2160610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1</v>
      </c>
      <c r="D2" s="2" t="s">
        <v>64</v>
      </c>
    </row>
    <row r="3" spans="1:4">
      <c r="A3" s="6" t="s">
        <v>1142</v>
      </c>
    </row>
    <row r="4" spans="1:4">
      <c r="A4" s="3" t="s">
        <v>1422</v>
      </c>
      <c r="B4" s="7" t="n">
        <v>7805</v>
      </c>
      <c r="C4" s="7" t="n">
        <v>0</v>
      </c>
      <c r="D4" s="7" t="n">
        <v>5160</v>
      </c>
    </row>
    <row r="5" spans="1:4">
      <c r="A5" s="3" t="s">
        <v>1423</v>
      </c>
      <c r="B5" s="4" t="n">
        <v>207132</v>
      </c>
      <c r="C5" s="4" t="n">
        <v>315048</v>
      </c>
      <c r="D5" s="4" t="n">
        <v>242608</v>
      </c>
    </row>
    <row r="6" spans="1:4">
      <c r="A6" s="3" t="s">
        <v>1424</v>
      </c>
      <c r="B6" s="4" t="n">
        <v>127</v>
      </c>
      <c r="C6" s="4" t="n">
        <v>7872</v>
      </c>
      <c r="D6" s="4" t="n">
        <v>0</v>
      </c>
    </row>
    <row r="7" spans="1:4">
      <c r="A7" s="3" t="s">
        <v>110</v>
      </c>
      <c r="B7" s="4" t="n">
        <v>207259</v>
      </c>
      <c r="C7" s="4" t="n">
        <v>322920</v>
      </c>
      <c r="D7" s="4" t="n">
        <v>242608</v>
      </c>
    </row>
    <row r="8" spans="1:4">
      <c r="A8" s="3" t="s">
        <v>1425</v>
      </c>
    </row>
    <row r="9" spans="1:4">
      <c r="A9" s="6" t="s">
        <v>1142</v>
      </c>
    </row>
    <row r="10" spans="1:4">
      <c r="A10" s="3" t="s">
        <v>1422</v>
      </c>
      <c r="B10" s="4" t="n">
        <v>7739</v>
      </c>
      <c r="C10" s="4" t="n">
        <v>0</v>
      </c>
    </row>
    <row r="11" spans="1:4">
      <c r="A11" s="3" t="s">
        <v>1423</v>
      </c>
      <c r="B11" s="4" t="n">
        <v>103818</v>
      </c>
      <c r="C11" s="4" t="n">
        <v>174275</v>
      </c>
    </row>
    <row r="12" spans="1:4">
      <c r="A12" s="3" t="s">
        <v>1424</v>
      </c>
      <c r="B12" s="4" t="n">
        <v>0</v>
      </c>
      <c r="C12" s="4" t="n">
        <v>7739</v>
      </c>
    </row>
    <row r="13" spans="1:4">
      <c r="A13" s="3" t="s">
        <v>110</v>
      </c>
      <c r="B13" s="4" t="n">
        <v>103818</v>
      </c>
      <c r="C13" s="4" t="n">
        <v>182014</v>
      </c>
    </row>
    <row r="14" spans="1:4">
      <c r="A14" s="3" t="s">
        <v>1426</v>
      </c>
    </row>
    <row r="15" spans="1:4">
      <c r="A15" s="6" t="s">
        <v>1142</v>
      </c>
    </row>
    <row r="16" spans="1:4">
      <c r="A16" s="3" t="s">
        <v>1422</v>
      </c>
      <c r="B16" s="4" t="n">
        <v>66</v>
      </c>
      <c r="C16" s="4" t="n">
        <v>0</v>
      </c>
      <c r="D16" s="4" t="n">
        <v>0</v>
      </c>
    </row>
    <row r="17" spans="1:4">
      <c r="A17" s="3" t="s">
        <v>1423</v>
      </c>
      <c r="B17" s="4" t="n">
        <v>3712</v>
      </c>
      <c r="C17" s="4" t="n">
        <v>9754</v>
      </c>
      <c r="D17" s="4" t="n">
        <v>3996</v>
      </c>
    </row>
    <row r="18" spans="1:4">
      <c r="A18" s="3" t="s">
        <v>1424</v>
      </c>
      <c r="B18" s="4" t="n">
        <v>127</v>
      </c>
      <c r="C18" s="4" t="n">
        <v>133</v>
      </c>
      <c r="D18" s="4" t="n">
        <v>0</v>
      </c>
    </row>
    <row r="19" spans="1:4">
      <c r="A19" s="3" t="s">
        <v>110</v>
      </c>
      <c r="B19" s="4" t="n">
        <v>3839</v>
      </c>
      <c r="C19" s="4" t="n">
        <v>9887</v>
      </c>
      <c r="D19" s="4" t="n">
        <v>3996</v>
      </c>
    </row>
    <row r="20" spans="1:4">
      <c r="A20" s="3" t="s">
        <v>1427</v>
      </c>
    </row>
    <row r="21" spans="1:4">
      <c r="A21" s="6" t="s">
        <v>1142</v>
      </c>
    </row>
    <row r="22" spans="1:4">
      <c r="A22" s="3" t="s">
        <v>1422</v>
      </c>
      <c r="D22" s="4" t="n">
        <v>5160</v>
      </c>
    </row>
    <row r="23" spans="1:4">
      <c r="A23" s="3" t="s">
        <v>1423</v>
      </c>
      <c r="D23" s="4" t="n">
        <v>136748</v>
      </c>
    </row>
    <row r="24" spans="1:4">
      <c r="A24" s="3" t="s">
        <v>1424</v>
      </c>
      <c r="D24" s="4" t="n">
        <v>0</v>
      </c>
    </row>
    <row r="25" spans="1:4">
      <c r="A25" s="3" t="s">
        <v>110</v>
      </c>
      <c r="D25" s="4" t="n">
        <v>136748</v>
      </c>
    </row>
    <row r="26" spans="1:4">
      <c r="A26" s="3" t="s">
        <v>27</v>
      </c>
    </row>
    <row r="27" spans="1:4">
      <c r="A27" s="6" t="s">
        <v>1142</v>
      </c>
    </row>
    <row r="28" spans="1:4">
      <c r="A28" s="3" t="s">
        <v>1422</v>
      </c>
      <c r="B28" s="4" t="n">
        <v>0</v>
      </c>
      <c r="C28" s="4" t="n">
        <v>0</v>
      </c>
      <c r="D28" s="4" t="n">
        <v>0</v>
      </c>
    </row>
    <row r="29" spans="1:4">
      <c r="A29" s="3" t="s">
        <v>1423</v>
      </c>
      <c r="B29" s="4" t="n">
        <v>99602</v>
      </c>
      <c r="C29" s="4" t="n">
        <v>131019</v>
      </c>
      <c r="D29" s="4" t="n">
        <v>101864</v>
      </c>
    </row>
    <row r="30" spans="1:4">
      <c r="A30" s="3" t="s">
        <v>1424</v>
      </c>
      <c r="B30" s="4" t="n">
        <v>0</v>
      </c>
      <c r="C30" s="4" t="n">
        <v>0</v>
      </c>
      <c r="D30" s="4" t="n">
        <v>0</v>
      </c>
    </row>
    <row r="31" spans="1:4">
      <c r="A31" s="3" t="s">
        <v>110</v>
      </c>
      <c r="B31" s="7" t="n">
        <v>99602</v>
      </c>
      <c r="C31" s="7" t="n">
        <v>131019</v>
      </c>
      <c r="D31" s="7" t="n">
        <v>1018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28</v>
      </c>
      <c r="B1" s="2" t="s">
        <v>1</v>
      </c>
    </row>
    <row r="2" spans="1:4">
      <c r="B2" s="2" t="s">
        <v>2</v>
      </c>
      <c r="C2" s="2" t="s">
        <v>31</v>
      </c>
      <c r="D2" s="2" t="s">
        <v>64</v>
      </c>
    </row>
    <row r="3" spans="1:4">
      <c r="A3" s="6" t="s">
        <v>1429</v>
      </c>
    </row>
    <row r="4" spans="1:4">
      <c r="A4" s="3" t="s">
        <v>1430</v>
      </c>
      <c r="B4" s="5" t="n">
        <v>48.5</v>
      </c>
      <c r="C4" s="5" t="n">
        <v>46.3</v>
      </c>
    </row>
    <row r="5" spans="1:4">
      <c r="A5" s="6" t="s">
        <v>1431</v>
      </c>
    </row>
    <row r="6" spans="1:4">
      <c r="A6" s="3" t="s">
        <v>1432</v>
      </c>
      <c r="B6" s="4" t="n">
        <v>143</v>
      </c>
    </row>
    <row r="7" spans="1:4">
      <c r="A7" s="3" t="s">
        <v>1433</v>
      </c>
    </row>
    <row r="8" spans="1:4">
      <c r="A8" s="6" t="s">
        <v>1434</v>
      </c>
    </row>
    <row r="9" spans="1:4">
      <c r="A9" s="3" t="s">
        <v>1435</v>
      </c>
      <c r="B9" s="5" t="n">
        <v>27.3</v>
      </c>
      <c r="C9" s="10" t="n">
        <v>29.6</v>
      </c>
      <c r="D9" s="5" t="n">
        <v>23.7</v>
      </c>
    </row>
    <row r="10" spans="1:4">
      <c r="A10" s="3" t="s">
        <v>1436</v>
      </c>
      <c r="C10" s="5" t="n">
        <v>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1437</v>
      </c>
      <c r="B1" s="2" t="s">
        <v>1</v>
      </c>
    </row>
    <row r="2" spans="1:2">
      <c r="B2" s="2" t="s">
        <v>507</v>
      </c>
    </row>
    <row r="3" spans="1:2">
      <c r="A3" s="3" t="s">
        <v>1438</v>
      </c>
    </row>
    <row r="4" spans="1:2">
      <c r="A4" s="6" t="s">
        <v>1439</v>
      </c>
    </row>
    <row r="5" spans="1:2">
      <c r="A5" s="3" t="s">
        <v>1440</v>
      </c>
      <c r="B5" s="3" t="s">
        <v>1441</v>
      </c>
    </row>
    <row r="6" spans="1:2">
      <c r="A6" s="3" t="s">
        <v>1442</v>
      </c>
      <c r="B6" s="7" t="n">
        <v>12499</v>
      </c>
    </row>
    <row r="7" spans="1:2">
      <c r="A7" s="3" t="s">
        <v>1443</v>
      </c>
    </row>
    <row r="8" spans="1:2">
      <c r="A8" s="6" t="s">
        <v>1439</v>
      </c>
    </row>
    <row r="9" spans="1:2">
      <c r="A9" s="3" t="s">
        <v>1444</v>
      </c>
      <c r="B9" s="3" t="s">
        <v>1265</v>
      </c>
    </row>
    <row r="10" spans="1:2">
      <c r="A10" s="3" t="s">
        <v>1445</v>
      </c>
    </row>
    <row r="11" spans="1:2">
      <c r="A11" s="6" t="s">
        <v>1439</v>
      </c>
    </row>
    <row r="12" spans="1:2">
      <c r="A12" s="3" t="s">
        <v>1442</v>
      </c>
      <c r="B12" s="7" t="n">
        <v>2883</v>
      </c>
    </row>
    <row r="13" spans="1:2">
      <c r="A13" s="3" t="s">
        <v>1446</v>
      </c>
    </row>
    <row r="14" spans="1:2">
      <c r="A14" s="6" t="s">
        <v>1439</v>
      </c>
    </row>
    <row r="15" spans="1:2">
      <c r="A15" s="3" t="s">
        <v>1440</v>
      </c>
      <c r="B15" s="3" t="s">
        <v>863</v>
      </c>
    </row>
    <row r="16" spans="1:2">
      <c r="A16" s="3" t="s">
        <v>1447</v>
      </c>
    </row>
    <row r="17" spans="1:2">
      <c r="A17" s="6" t="s">
        <v>1439</v>
      </c>
    </row>
    <row r="18" spans="1:2">
      <c r="A18" s="3" t="s">
        <v>1440</v>
      </c>
      <c r="B18" s="3" t="s">
        <v>1448</v>
      </c>
    </row>
    <row r="19" spans="1:2">
      <c r="A19" s="3" t="s">
        <v>1444</v>
      </c>
      <c r="B19" s="3" t="s">
        <v>126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49</v>
      </c>
      <c r="B1" s="2" t="s">
        <v>507</v>
      </c>
    </row>
    <row r="2" spans="1:2">
      <c r="A2" s="6" t="s">
        <v>233</v>
      </c>
    </row>
    <row r="3" spans="1:2">
      <c r="A3" s="4" t="n">
        <v>2017</v>
      </c>
      <c r="B3" s="7" t="n">
        <v>17864</v>
      </c>
    </row>
    <row r="4" spans="1:2">
      <c r="A4" s="4" t="n">
        <v>2018</v>
      </c>
      <c r="B4" s="4" t="n">
        <v>25630</v>
      </c>
    </row>
    <row r="5" spans="1:2">
      <c r="A5" s="4" t="n">
        <v>2019</v>
      </c>
      <c r="B5" s="4" t="n">
        <v>24872</v>
      </c>
    </row>
    <row r="6" spans="1:2">
      <c r="A6" s="4" t="n">
        <v>2020</v>
      </c>
      <c r="B6" s="4" t="n">
        <v>24614</v>
      </c>
    </row>
    <row r="7" spans="1:2">
      <c r="A7" s="4" t="n">
        <v>2021</v>
      </c>
      <c r="B7" s="4" t="n">
        <v>23685</v>
      </c>
    </row>
    <row r="8" spans="1:2">
      <c r="A8" s="3" t="s">
        <v>1450</v>
      </c>
      <c r="B8" s="4" t="n">
        <v>245510</v>
      </c>
    </row>
    <row r="9" spans="1:2">
      <c r="A9" s="3" t="s">
        <v>110</v>
      </c>
      <c r="B9" s="7" t="n">
        <v>3621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1</v>
      </c>
      <c r="D2" s="2" t="s">
        <v>64</v>
      </c>
    </row>
    <row r="3" spans="1:4">
      <c r="A3" s="6" t="s">
        <v>1452</v>
      </c>
    </row>
    <row r="4" spans="1:4">
      <c r="A4" s="3" t="s">
        <v>1453</v>
      </c>
      <c r="B4" s="7" t="n">
        <v>3682</v>
      </c>
      <c r="C4" s="7" t="n">
        <v>6301</v>
      </c>
      <c r="D4" s="7" t="n">
        <v>2701</v>
      </c>
    </row>
    <row r="5" spans="1:4">
      <c r="A5" s="3" t="s">
        <v>1454</v>
      </c>
      <c r="B5" s="4" t="n">
        <v>-1800</v>
      </c>
    </row>
    <row r="6" spans="1:4">
      <c r="A6" s="3" t="s">
        <v>1455</v>
      </c>
      <c r="B6" s="4" t="n">
        <v>433500</v>
      </c>
    </row>
    <row r="7" spans="1:4">
      <c r="A7" s="3" t="s">
        <v>1456</v>
      </c>
      <c r="B7" s="4" t="n">
        <v>1207881</v>
      </c>
      <c r="C7" s="7" t="n">
        <v>898358</v>
      </c>
      <c r="D7" s="7" t="n">
        <v>868549</v>
      </c>
    </row>
    <row r="8" spans="1:4">
      <c r="A8" s="3" t="s">
        <v>305</v>
      </c>
    </row>
    <row r="9" spans="1:4">
      <c r="A9" s="6" t="s">
        <v>1452</v>
      </c>
    </row>
    <row r="10" spans="1:4">
      <c r="A10" s="3" t="s">
        <v>1457</v>
      </c>
      <c r="B10" s="4" t="n">
        <v>30300</v>
      </c>
    </row>
    <row r="11" spans="1:4">
      <c r="A11" s="3" t="s">
        <v>1458</v>
      </c>
      <c r="B11" s="4" t="n">
        <v>28800</v>
      </c>
    </row>
    <row r="12" spans="1:4">
      <c r="A12" s="3" t="s">
        <v>1459</v>
      </c>
    </row>
    <row r="13" spans="1:4">
      <c r="A13" s="6" t="s">
        <v>1452</v>
      </c>
    </row>
    <row r="14" spans="1:4">
      <c r="A14" s="3" t="s">
        <v>1460</v>
      </c>
      <c r="B14" s="4" t="n">
        <v>14100</v>
      </c>
    </row>
    <row r="15" spans="1:4">
      <c r="A15" s="3" t="s">
        <v>1461</v>
      </c>
      <c r="B15" s="4" t="n">
        <v>14100</v>
      </c>
    </row>
    <row r="16" spans="1:4">
      <c r="A16" s="3" t="s">
        <v>1462</v>
      </c>
      <c r="B16" s="7" t="n">
        <v>85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2</v>
      </c>
      <c r="C2" s="2" t="s">
        <v>31</v>
      </c>
      <c r="D2" s="2" t="s">
        <v>64</v>
      </c>
    </row>
    <row r="3" spans="1:4">
      <c r="A3" s="6" t="s">
        <v>1464</v>
      </c>
    </row>
    <row r="4" spans="1:4">
      <c r="A4" s="3" t="s">
        <v>1465</v>
      </c>
      <c r="B4" s="7" t="n">
        <v>550979</v>
      </c>
      <c r="C4" s="7" t="n">
        <v>581887</v>
      </c>
      <c r="D4" s="7" t="n">
        <v>600914</v>
      </c>
    </row>
    <row r="5" spans="1:4">
      <c r="A5" s="3" t="s">
        <v>1466</v>
      </c>
      <c r="B5" s="4" t="n">
        <v>441072</v>
      </c>
      <c r="C5" s="4" t="n">
        <v>436313</v>
      </c>
      <c r="D5" s="4" t="n">
        <v>460704</v>
      </c>
    </row>
    <row r="6" spans="1:4">
      <c r="A6" s="3" t="s">
        <v>1467</v>
      </c>
      <c r="B6" s="4" t="n">
        <v>992051</v>
      </c>
      <c r="C6" s="4" t="n">
        <v>1018200</v>
      </c>
      <c r="D6" s="4" t="n">
        <v>1061618</v>
      </c>
    </row>
    <row r="7" spans="1:4">
      <c r="A7" s="3" t="s">
        <v>1468</v>
      </c>
      <c r="B7" s="4" t="n">
        <v>366439</v>
      </c>
      <c r="C7" s="4" t="n">
        <v>397271</v>
      </c>
    </row>
    <row r="8" spans="1:4">
      <c r="A8" s="3" t="s">
        <v>1469</v>
      </c>
      <c r="B8" s="4" t="n">
        <v>381097</v>
      </c>
      <c r="C8" s="4" t="n">
        <v>405863</v>
      </c>
      <c r="D8" s="4" t="n">
        <v>369307</v>
      </c>
    </row>
    <row r="9" spans="1:4">
      <c r="A9" s="3" t="s">
        <v>1470</v>
      </c>
      <c r="B9" s="4" t="n">
        <v>345306</v>
      </c>
      <c r="C9" s="4" t="n">
        <v>364079</v>
      </c>
      <c r="D9" s="4" t="n">
        <v>340349</v>
      </c>
    </row>
    <row r="10" spans="1:4">
      <c r="A10" s="3" t="s">
        <v>1471</v>
      </c>
      <c r="B10" s="4" t="n">
        <v>362337</v>
      </c>
      <c r="C10" s="4" t="n">
        <v>390825</v>
      </c>
      <c r="D10" s="4" t="n">
        <v>446058</v>
      </c>
    </row>
    <row r="11" spans="1:4">
      <c r="A11" s="3" t="s">
        <v>1472</v>
      </c>
      <c r="B11" s="4" t="n">
        <v>2236441</v>
      </c>
      <c r="C11" s="4" t="n">
        <v>2300877</v>
      </c>
    </row>
    <row r="12" spans="1:4">
      <c r="A12" s="3" t="s">
        <v>37</v>
      </c>
      <c r="B12" s="4" t="n">
        <v>424244</v>
      </c>
      <c r="C12" s="4" t="n">
        <v>427102</v>
      </c>
    </row>
    <row r="13" spans="1:4">
      <c r="A13" s="3" t="s">
        <v>1473</v>
      </c>
    </row>
    <row r="14" spans="1:4">
      <c r="A14" s="6" t="s">
        <v>1464</v>
      </c>
    </row>
    <row r="15" spans="1:4">
      <c r="A15" s="3" t="s">
        <v>1465</v>
      </c>
      <c r="B15" s="4" t="n">
        <v>93816</v>
      </c>
      <c r="C15" s="4" t="n">
        <v>115627</v>
      </c>
      <c r="D15" s="4" t="n">
        <v>136110</v>
      </c>
    </row>
    <row r="16" spans="1:4">
      <c r="A16" s="3" t="s">
        <v>1466</v>
      </c>
      <c r="B16" s="4" t="n">
        <v>0</v>
      </c>
      <c r="C16" s="4" t="n">
        <v>691</v>
      </c>
      <c r="D16" s="4" t="n">
        <v>2854</v>
      </c>
    </row>
    <row r="17" spans="1:4">
      <c r="A17" s="3" t="s">
        <v>1467</v>
      </c>
      <c r="B17" s="4" t="n">
        <v>93816</v>
      </c>
      <c r="C17" s="4" t="n">
        <v>116318</v>
      </c>
      <c r="D17" s="4" t="n">
        <v>138964</v>
      </c>
    </row>
    <row r="18" spans="1:4">
      <c r="A18" s="3" t="s">
        <v>1468</v>
      </c>
      <c r="B18" s="4" t="n">
        <v>58419</v>
      </c>
      <c r="C18" s="4" t="n">
        <v>71850</v>
      </c>
    </row>
    <row r="19" spans="1:4">
      <c r="A19" s="3" t="s">
        <v>1469</v>
      </c>
      <c r="B19" s="4" t="n">
        <v>58419</v>
      </c>
      <c r="C19" s="4" t="n">
        <v>71850</v>
      </c>
      <c r="D19" s="4" t="n">
        <v>88081</v>
      </c>
    </row>
    <row r="20" spans="1:4">
      <c r="A20" s="3" t="s">
        <v>1470</v>
      </c>
      <c r="B20" s="4" t="n">
        <v>58394</v>
      </c>
      <c r="C20" s="4" t="n">
        <v>71850</v>
      </c>
      <c r="D20" s="4" t="n">
        <v>88081</v>
      </c>
    </row>
    <row r="21" spans="1:4">
      <c r="A21" s="3" t="s">
        <v>1471</v>
      </c>
      <c r="B21" s="4" t="n">
        <v>59441</v>
      </c>
      <c r="C21" s="4" t="n">
        <v>72146</v>
      </c>
      <c r="D21" s="4" t="n">
        <v>183078</v>
      </c>
    </row>
    <row r="22" spans="1:4">
      <c r="A22" s="3" t="s">
        <v>1472</v>
      </c>
      <c r="B22" s="4" t="n">
        <v>610953</v>
      </c>
      <c r="C22" s="4" t="n">
        <v>709677</v>
      </c>
    </row>
    <row r="23" spans="1:4">
      <c r="A23" s="3" t="s">
        <v>1474</v>
      </c>
    </row>
    <row r="24" spans="1:4">
      <c r="A24" s="6" t="s">
        <v>1464</v>
      </c>
    </row>
    <row r="25" spans="1:4">
      <c r="A25" s="3" t="s">
        <v>1465</v>
      </c>
      <c r="B25" s="4" t="n">
        <v>110239</v>
      </c>
      <c r="C25" s="4" t="n">
        <v>96263</v>
      </c>
      <c r="D25" s="4" t="n">
        <v>69360</v>
      </c>
    </row>
    <row r="26" spans="1:4">
      <c r="A26" s="3" t="s">
        <v>1466</v>
      </c>
      <c r="B26" s="4" t="n">
        <v>67338</v>
      </c>
      <c r="C26" s="4" t="n">
        <v>105603</v>
      </c>
      <c r="D26" s="4" t="n">
        <v>65448</v>
      </c>
    </row>
    <row r="27" spans="1:4">
      <c r="A27" s="3" t="s">
        <v>1467</v>
      </c>
      <c r="B27" s="4" t="n">
        <v>177577</v>
      </c>
      <c r="C27" s="4" t="n">
        <v>201866</v>
      </c>
      <c r="D27" s="4" t="n">
        <v>134808</v>
      </c>
    </row>
    <row r="28" spans="1:4">
      <c r="A28" s="3" t="s">
        <v>1468</v>
      </c>
      <c r="B28" s="4" t="n">
        <v>82513</v>
      </c>
      <c r="C28" s="4" t="n">
        <v>122103</v>
      </c>
    </row>
    <row r="29" spans="1:4">
      <c r="A29" s="3" t="s">
        <v>1469</v>
      </c>
      <c r="B29" s="4" t="n">
        <v>82513</v>
      </c>
      <c r="C29" s="4" t="n">
        <v>122103</v>
      </c>
      <c r="D29" s="4" t="n">
        <v>44577</v>
      </c>
    </row>
    <row r="30" spans="1:4">
      <c r="A30" s="3" t="s">
        <v>1470</v>
      </c>
      <c r="B30" s="4" t="n">
        <v>70328</v>
      </c>
      <c r="C30" s="4" t="n">
        <v>102708</v>
      </c>
      <c r="D30" s="4" t="n">
        <v>38990</v>
      </c>
    </row>
    <row r="31" spans="1:4">
      <c r="A31" s="3" t="s">
        <v>1471</v>
      </c>
      <c r="B31" s="4" t="n">
        <v>72934</v>
      </c>
      <c r="C31" s="4" t="n">
        <v>104529</v>
      </c>
      <c r="D31" s="4" t="n">
        <v>40976</v>
      </c>
    </row>
    <row r="32" spans="1:4">
      <c r="A32" s="3" t="s">
        <v>1472</v>
      </c>
      <c r="B32" s="4" t="n">
        <v>157458</v>
      </c>
      <c r="C32" s="4" t="n">
        <v>121986</v>
      </c>
    </row>
    <row r="33" spans="1:4">
      <c r="A33" s="3" t="s">
        <v>1475</v>
      </c>
    </row>
    <row r="34" spans="1:4">
      <c r="A34" s="6" t="s">
        <v>1464</v>
      </c>
    </row>
    <row r="35" spans="1:4">
      <c r="A35" s="3" t="s">
        <v>1465</v>
      </c>
      <c r="B35" s="4" t="n">
        <v>149860</v>
      </c>
      <c r="C35" s="4" t="n">
        <v>134054</v>
      </c>
      <c r="D35" s="4" t="n">
        <v>113825</v>
      </c>
    </row>
    <row r="36" spans="1:4">
      <c r="A36" s="3" t="s">
        <v>1466</v>
      </c>
      <c r="B36" s="4" t="n">
        <v>131224</v>
      </c>
      <c r="C36" s="4" t="n">
        <v>84588</v>
      </c>
      <c r="D36" s="4" t="n">
        <v>121768</v>
      </c>
    </row>
    <row r="37" spans="1:4">
      <c r="A37" s="3" t="s">
        <v>1467</v>
      </c>
      <c r="B37" s="4" t="n">
        <v>281084</v>
      </c>
      <c r="C37" s="4" t="n">
        <v>218642</v>
      </c>
      <c r="D37" s="4" t="n">
        <v>235593</v>
      </c>
    </row>
    <row r="38" spans="1:4">
      <c r="A38" s="3" t="s">
        <v>1468</v>
      </c>
      <c r="B38" s="4" t="n">
        <v>124423</v>
      </c>
      <c r="C38" s="4" t="n">
        <v>98252</v>
      </c>
    </row>
    <row r="39" spans="1:4">
      <c r="A39" s="3" t="s">
        <v>1469</v>
      </c>
      <c r="B39" s="4" t="n">
        <v>124423</v>
      </c>
      <c r="C39" s="4" t="n">
        <v>98252</v>
      </c>
      <c r="D39" s="4" t="n">
        <v>106346</v>
      </c>
    </row>
    <row r="40" spans="1:4">
      <c r="A40" s="3" t="s">
        <v>1470</v>
      </c>
      <c r="B40" s="4" t="n">
        <v>104929</v>
      </c>
      <c r="C40" s="4" t="n">
        <v>82873</v>
      </c>
      <c r="D40" s="4" t="n">
        <v>87244</v>
      </c>
    </row>
    <row r="41" spans="1:4">
      <c r="A41" s="3" t="s">
        <v>1471</v>
      </c>
      <c r="B41" s="4" t="n">
        <v>110722</v>
      </c>
      <c r="C41" s="4" t="n">
        <v>84934</v>
      </c>
      <c r="D41" s="4" t="n">
        <v>85988</v>
      </c>
    </row>
    <row r="42" spans="1:4">
      <c r="A42" s="3" t="s">
        <v>1472</v>
      </c>
      <c r="B42" s="4" t="n">
        <v>188551</v>
      </c>
      <c r="C42" s="4" t="n">
        <v>118993</v>
      </c>
    </row>
    <row r="43" spans="1:4">
      <c r="A43" s="3" t="s">
        <v>1476</v>
      </c>
    </row>
    <row r="44" spans="1:4">
      <c r="A44" s="6" t="s">
        <v>1464</v>
      </c>
    </row>
    <row r="45" spans="1:4">
      <c r="A45" s="3" t="s">
        <v>1465</v>
      </c>
      <c r="B45" s="4" t="n">
        <v>125648</v>
      </c>
      <c r="C45" s="4" t="n">
        <v>117740</v>
      </c>
      <c r="D45" s="4" t="n">
        <v>96715</v>
      </c>
    </row>
    <row r="46" spans="1:4">
      <c r="A46" s="3" t="s">
        <v>1466</v>
      </c>
      <c r="B46" s="4" t="n">
        <v>240938</v>
      </c>
      <c r="C46" s="4" t="n">
        <v>244308</v>
      </c>
      <c r="D46" s="4" t="n">
        <v>254461</v>
      </c>
    </row>
    <row r="47" spans="1:4">
      <c r="A47" s="3" t="s">
        <v>1467</v>
      </c>
      <c r="B47" s="4" t="n">
        <v>366586</v>
      </c>
      <c r="C47" s="4" t="n">
        <v>362048</v>
      </c>
      <c r="D47" s="4" t="n">
        <v>351176</v>
      </c>
    </row>
    <row r="48" spans="1:4">
      <c r="A48" s="3" t="s">
        <v>1468</v>
      </c>
      <c r="B48" s="4" t="n">
        <v>111386</v>
      </c>
      <c r="C48" s="4" t="n">
        <v>125635</v>
      </c>
    </row>
    <row r="49" spans="1:4">
      <c r="A49" s="3" t="s">
        <v>1469</v>
      </c>
      <c r="B49" s="4" t="n">
        <v>111386</v>
      </c>
      <c r="C49" s="4" t="n">
        <v>125635</v>
      </c>
      <c r="D49" s="4" t="n">
        <v>111442</v>
      </c>
    </row>
    <row r="50" spans="1:4">
      <c r="A50" s="3" t="s">
        <v>1470</v>
      </c>
      <c r="B50" s="4" t="n">
        <v>107299</v>
      </c>
      <c r="C50" s="4" t="n">
        <v>118625</v>
      </c>
      <c r="D50" s="4" t="n">
        <v>108765</v>
      </c>
    </row>
    <row r="51" spans="1:4">
      <c r="A51" s="3" t="s">
        <v>1471</v>
      </c>
      <c r="B51" s="4" t="n">
        <v>127070</v>
      </c>
      <c r="C51" s="4" t="n">
        <v>139327</v>
      </c>
      <c r="D51" s="4" t="n">
        <v>121669</v>
      </c>
    </row>
    <row r="52" spans="1:4">
      <c r="A52" s="3" t="s">
        <v>1472</v>
      </c>
      <c r="B52" s="4" t="n">
        <v>253038</v>
      </c>
      <c r="C52" s="4" t="n">
        <v>277038</v>
      </c>
    </row>
    <row r="53" spans="1:4">
      <c r="A53" s="3" t="s">
        <v>1477</v>
      </c>
    </row>
    <row r="54" spans="1:4">
      <c r="A54" s="6" t="s">
        <v>1464</v>
      </c>
    </row>
    <row r="55" spans="1:4">
      <c r="A55" s="3" t="s">
        <v>1465</v>
      </c>
      <c r="B55" s="4" t="n">
        <v>14275</v>
      </c>
      <c r="C55" s="4" t="n">
        <v>64208</v>
      </c>
      <c r="D55" s="4" t="n">
        <v>137908</v>
      </c>
    </row>
    <row r="56" spans="1:4">
      <c r="A56" s="3" t="s">
        <v>1466</v>
      </c>
      <c r="B56" s="4" t="n">
        <v>1035</v>
      </c>
      <c r="C56" s="4" t="n">
        <v>912</v>
      </c>
      <c r="D56" s="4" t="n">
        <v>16067</v>
      </c>
    </row>
    <row r="57" spans="1:4">
      <c r="A57" s="3" t="s">
        <v>1467</v>
      </c>
      <c r="B57" s="4" t="n">
        <v>15310</v>
      </c>
      <c r="C57" s="4" t="n">
        <v>65120</v>
      </c>
      <c r="D57" s="4" t="n">
        <v>153975</v>
      </c>
    </row>
    <row r="58" spans="1:4">
      <c r="A58" s="3" t="s">
        <v>1468</v>
      </c>
      <c r="B58" s="4" t="n">
        <v>-14067</v>
      </c>
      <c r="C58" s="4" t="n">
        <v>-19406</v>
      </c>
    </row>
    <row r="59" spans="1:4">
      <c r="A59" s="3" t="s">
        <v>1469</v>
      </c>
      <c r="B59" s="4" t="n">
        <v>591</v>
      </c>
      <c r="C59" s="4" t="n">
        <v>-10814</v>
      </c>
      <c r="D59" s="4" t="n">
        <v>25443</v>
      </c>
    </row>
    <row r="60" spans="1:4">
      <c r="A60" s="3" t="s">
        <v>1470</v>
      </c>
      <c r="B60" s="4" t="n">
        <v>591</v>
      </c>
      <c r="C60" s="4" t="n">
        <v>-10814</v>
      </c>
      <c r="D60" s="4" t="n">
        <v>23851</v>
      </c>
    </row>
    <row r="61" spans="1:4">
      <c r="A61" s="3" t="s">
        <v>1471</v>
      </c>
      <c r="B61" s="4" t="n">
        <v>-1696</v>
      </c>
      <c r="C61" s="4" t="n">
        <v>-3410</v>
      </c>
      <c r="D61" s="4" t="n">
        <v>22371</v>
      </c>
    </row>
    <row r="62" spans="1:4">
      <c r="A62" s="3" t="s">
        <v>1472</v>
      </c>
      <c r="B62" s="4" t="n">
        <v>77189</v>
      </c>
      <c r="C62" s="4" t="n">
        <v>169119</v>
      </c>
    </row>
    <row r="63" spans="1:4">
      <c r="A63" s="3" t="s">
        <v>1478</v>
      </c>
    </row>
    <row r="64" spans="1:4">
      <c r="A64" s="6" t="s">
        <v>1464</v>
      </c>
    </row>
    <row r="65" spans="1:4">
      <c r="A65" s="3" t="s">
        <v>1465</v>
      </c>
      <c r="B65" s="4" t="n">
        <v>57141</v>
      </c>
      <c r="C65" s="4" t="n">
        <v>53995</v>
      </c>
      <c r="D65" s="4" t="n">
        <v>46996</v>
      </c>
    </row>
    <row r="66" spans="1:4">
      <c r="A66" s="3" t="s">
        <v>1466</v>
      </c>
      <c r="B66" s="4" t="n">
        <v>537</v>
      </c>
      <c r="C66" s="4" t="n">
        <v>211</v>
      </c>
      <c r="D66" s="4" t="n">
        <v>106</v>
      </c>
    </row>
    <row r="67" spans="1:4">
      <c r="A67" s="3" t="s">
        <v>1467</v>
      </c>
      <c r="B67" s="4" t="n">
        <v>57678</v>
      </c>
      <c r="C67" s="4" t="n">
        <v>54206</v>
      </c>
      <c r="D67" s="4" t="n">
        <v>47102</v>
      </c>
    </row>
    <row r="68" spans="1:4">
      <c r="A68" s="3" t="s">
        <v>1468</v>
      </c>
      <c r="B68" s="4" t="n">
        <v>3765</v>
      </c>
      <c r="C68" s="4" t="n">
        <v>-1163</v>
      </c>
    </row>
    <row r="69" spans="1:4">
      <c r="A69" s="3" t="s">
        <v>1469</v>
      </c>
      <c r="B69" s="4" t="n">
        <v>3765</v>
      </c>
      <c r="C69" s="4" t="n">
        <v>-1163</v>
      </c>
      <c r="D69" s="4" t="n">
        <v>-6582</v>
      </c>
    </row>
    <row r="70" spans="1:4">
      <c r="A70" s="3" t="s">
        <v>1470</v>
      </c>
      <c r="B70" s="4" t="n">
        <v>3765</v>
      </c>
      <c r="C70" s="4" t="n">
        <v>-1163</v>
      </c>
      <c r="D70" s="4" t="n">
        <v>-6582</v>
      </c>
    </row>
    <row r="71" spans="1:4">
      <c r="A71" s="3" t="s">
        <v>1471</v>
      </c>
      <c r="B71" s="4" t="n">
        <v>4033</v>
      </c>
      <c r="C71" s="4" t="n">
        <v>-2120</v>
      </c>
      <c r="D71" s="4" t="n">
        <v>-5267</v>
      </c>
    </row>
    <row r="72" spans="1:4">
      <c r="A72" s="3" t="s">
        <v>1472</v>
      </c>
      <c r="B72" s="4" t="n">
        <v>48487</v>
      </c>
      <c r="C72" s="4" t="n">
        <v>51928</v>
      </c>
    </row>
    <row r="73" spans="1:4">
      <c r="A73" s="3" t="s">
        <v>1479</v>
      </c>
    </row>
    <row r="74" spans="1:4">
      <c r="A74" s="6" t="s">
        <v>1464</v>
      </c>
    </row>
    <row r="75" spans="1:4">
      <c r="A75" s="3" t="s">
        <v>1465</v>
      </c>
      <c r="B75" s="4" t="n">
        <v>0</v>
      </c>
      <c r="C75" s="4" t="n">
        <v>0</v>
      </c>
      <c r="D75" s="4" t="n">
        <v>0</v>
      </c>
    </row>
    <row r="76" spans="1:4">
      <c r="A76" s="3" t="s">
        <v>1466</v>
      </c>
      <c r="B76" s="4" t="n">
        <v>0</v>
      </c>
      <c r="C76" s="4" t="n">
        <v>0</v>
      </c>
      <c r="D76" s="4" t="n">
        <v>0</v>
      </c>
    </row>
    <row r="77" spans="1:4">
      <c r="A77" s="3" t="s">
        <v>1467</v>
      </c>
      <c r="B77" s="4" t="n">
        <v>0</v>
      </c>
      <c r="C77" s="4" t="n">
        <v>0</v>
      </c>
      <c r="D77" s="4" t="n">
        <v>0</v>
      </c>
    </row>
    <row r="78" spans="1:4">
      <c r="A78" s="3" t="s">
        <v>1468</v>
      </c>
      <c r="B78" s="4" t="n">
        <v>0</v>
      </c>
      <c r="C78" s="4" t="n">
        <v>0</v>
      </c>
    </row>
    <row r="79" spans="1:4">
      <c r="A79" s="3" t="s">
        <v>1469</v>
      </c>
      <c r="B79" s="4" t="n">
        <v>0</v>
      </c>
      <c r="C79" s="4" t="n">
        <v>0</v>
      </c>
      <c r="D79" s="4" t="n">
        <v>0</v>
      </c>
    </row>
    <row r="80" spans="1:4">
      <c r="A80" s="3" t="s">
        <v>1470</v>
      </c>
      <c r="B80" s="4" t="n">
        <v>0</v>
      </c>
      <c r="C80" s="4" t="n">
        <v>0</v>
      </c>
      <c r="D80" s="4" t="n">
        <v>0</v>
      </c>
    </row>
    <row r="81" spans="1:4">
      <c r="A81" s="3" t="s">
        <v>1471</v>
      </c>
      <c r="B81" s="4" t="n">
        <v>-10167</v>
      </c>
      <c r="C81" s="4" t="n">
        <v>-4581</v>
      </c>
      <c r="D81" s="7" t="n">
        <v>-2757</v>
      </c>
    </row>
    <row r="82" spans="1:4">
      <c r="A82" s="3" t="s">
        <v>1472</v>
      </c>
      <c r="B82" s="4" t="n">
        <v>900765</v>
      </c>
      <c r="C82" s="4" t="n">
        <v>852136</v>
      </c>
    </row>
    <row r="83" spans="1:4">
      <c r="A83" s="3" t="s">
        <v>1480</v>
      </c>
      <c r="B83" s="4" t="n">
        <v>387500</v>
      </c>
      <c r="C83" s="4" t="n">
        <v>334400</v>
      </c>
    </row>
    <row r="84" spans="1:4">
      <c r="A84" s="3" t="s">
        <v>37</v>
      </c>
      <c r="B84" s="7" t="n">
        <v>424200</v>
      </c>
      <c r="C84" s="7" t="n">
        <v>4271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1</v>
      </c>
      <c r="B1" s="2" t="s">
        <v>430</v>
      </c>
      <c r="J1" s="2" t="s">
        <v>1</v>
      </c>
    </row>
    <row r="2" spans="1:12">
      <c r="B2" s="2" t="s">
        <v>2</v>
      </c>
      <c r="C2" s="2" t="s">
        <v>434</v>
      </c>
      <c r="D2" s="2" t="s">
        <v>4</v>
      </c>
      <c r="E2" s="2" t="s">
        <v>724</v>
      </c>
      <c r="F2" s="2" t="s">
        <v>31</v>
      </c>
      <c r="G2" s="2" t="s">
        <v>1074</v>
      </c>
      <c r="H2" s="2" t="s">
        <v>640</v>
      </c>
      <c r="I2" s="2" t="s">
        <v>1075</v>
      </c>
      <c r="J2" s="2" t="s">
        <v>2</v>
      </c>
      <c r="K2" s="2" t="s">
        <v>31</v>
      </c>
      <c r="L2" s="2" t="s">
        <v>64</v>
      </c>
    </row>
    <row r="3" spans="1:12">
      <c r="A3" s="6" t="s">
        <v>1482</v>
      </c>
    </row>
    <row r="4" spans="1:12">
      <c r="A4" s="3" t="s">
        <v>1483</v>
      </c>
      <c r="J4" s="7" t="n">
        <v>345306</v>
      </c>
      <c r="K4" s="7" t="n">
        <v>364079</v>
      </c>
      <c r="L4" s="7" t="n">
        <v>340349</v>
      </c>
    </row>
    <row r="5" spans="1:12">
      <c r="A5" s="3" t="s">
        <v>1484</v>
      </c>
      <c r="J5" s="4" t="n">
        <v>27410</v>
      </c>
      <c r="K5" s="4" t="n">
        <v>31026</v>
      </c>
      <c r="L5" s="4" t="n">
        <v>108914</v>
      </c>
    </row>
    <row r="6" spans="1:12">
      <c r="A6" s="3" t="s">
        <v>78</v>
      </c>
      <c r="J6" s="4" t="n">
        <v>-10379</v>
      </c>
      <c r="K6" s="4" t="n">
        <v>-4280</v>
      </c>
      <c r="L6" s="4" t="n">
        <v>-3205</v>
      </c>
    </row>
    <row r="7" spans="1:12">
      <c r="A7" s="3" t="s">
        <v>1485</v>
      </c>
      <c r="J7" s="4" t="n">
        <v>362337</v>
      </c>
      <c r="K7" s="4" t="n">
        <v>390825</v>
      </c>
      <c r="L7" s="4" t="n">
        <v>446058</v>
      </c>
    </row>
    <row r="8" spans="1:12">
      <c r="A8" s="6" t="s">
        <v>1486</v>
      </c>
    </row>
    <row r="9" spans="1:12">
      <c r="A9" s="3" t="s">
        <v>1487</v>
      </c>
      <c r="J9" s="4" t="n">
        <v>-240938</v>
      </c>
      <c r="K9" s="4" t="n">
        <v>-245447</v>
      </c>
      <c r="L9" s="4" t="n">
        <v>-255533</v>
      </c>
    </row>
    <row r="10" spans="1:12">
      <c r="A10" s="3" t="s">
        <v>1488</v>
      </c>
      <c r="J10" s="4" t="n">
        <v>-7371</v>
      </c>
      <c r="K10" s="4" t="n">
        <v>-4299</v>
      </c>
      <c r="L10" s="4" t="n">
        <v>-652</v>
      </c>
    </row>
    <row r="11" spans="1:12">
      <c r="A11" s="3" t="s">
        <v>1489</v>
      </c>
      <c r="J11" s="4" t="n">
        <v>169474</v>
      </c>
      <c r="K11" s="4" t="n">
        <v>219032</v>
      </c>
      <c r="L11" s="4" t="n">
        <v>171387</v>
      </c>
    </row>
    <row r="12" spans="1:12">
      <c r="A12" s="3" t="s">
        <v>1490</v>
      </c>
      <c r="J12" s="4" t="n">
        <v>0</v>
      </c>
      <c r="K12" s="4" t="n">
        <v>0</v>
      </c>
      <c r="L12" s="4" t="n">
        <v>0</v>
      </c>
    </row>
    <row r="13" spans="1:12">
      <c r="A13" s="3" t="s">
        <v>1491</v>
      </c>
      <c r="J13" s="4" t="n">
        <v>13793</v>
      </c>
      <c r="K13" s="4" t="n">
        <v>3524</v>
      </c>
      <c r="L13" s="4" t="n">
        <v>0</v>
      </c>
    </row>
    <row r="14" spans="1:12">
      <c r="A14" s="3" t="s">
        <v>1492</v>
      </c>
      <c r="J14" s="4" t="n">
        <v>-4391</v>
      </c>
      <c r="K14" s="4" t="n">
        <v>-57999</v>
      </c>
      <c r="L14" s="4" t="n">
        <v>-8735</v>
      </c>
    </row>
    <row r="15" spans="1:12">
      <c r="A15" s="3" t="s">
        <v>1493</v>
      </c>
      <c r="J15" s="4" t="n">
        <v>0</v>
      </c>
      <c r="K15" s="4" t="n">
        <v>0</v>
      </c>
      <c r="L15" s="4" t="n">
        <v>-1999</v>
      </c>
    </row>
    <row r="16" spans="1:12">
      <c r="A16" s="3" t="s">
        <v>1486</v>
      </c>
      <c r="J16" s="4" t="n">
        <v>-69433</v>
      </c>
      <c r="K16" s="4" t="n">
        <v>-85189</v>
      </c>
      <c r="L16" s="4" t="n">
        <v>-95532</v>
      </c>
    </row>
    <row r="17" spans="1:12">
      <c r="A17" s="6" t="s">
        <v>1494</v>
      </c>
    </row>
    <row r="18" spans="1:12">
      <c r="A18" s="3" t="s">
        <v>1495</v>
      </c>
      <c r="J18" s="4" t="n">
        <v>-25310</v>
      </c>
      <c r="K18" s="4" t="n">
        <v>-34852</v>
      </c>
      <c r="L18" s="4" t="n">
        <v>-71810</v>
      </c>
    </row>
    <row r="19" spans="1:12">
      <c r="A19" s="3" t="s">
        <v>84</v>
      </c>
      <c r="J19" s="4" t="n">
        <v>-38396</v>
      </c>
      <c r="K19" s="4" t="n">
        <v>-46255</v>
      </c>
      <c r="L19" s="4" t="n">
        <v>68452</v>
      </c>
    </row>
    <row r="20" spans="1:12">
      <c r="A20" s="3" t="s">
        <v>1496</v>
      </c>
      <c r="J20" s="4" t="n">
        <v>22621</v>
      </c>
      <c r="K20" s="4" t="n">
        <v>-5888</v>
      </c>
      <c r="L20" s="4" t="n">
        <v>-29913</v>
      </c>
    </row>
    <row r="21" spans="1:12">
      <c r="A21" s="3" t="s">
        <v>1497</v>
      </c>
      <c r="J21" s="4" t="n">
        <v>1792</v>
      </c>
      <c r="K21" s="4" t="n">
        <v>-6900</v>
      </c>
      <c r="L21" s="4" t="n">
        <v>-14069</v>
      </c>
    </row>
    <row r="22" spans="1:12">
      <c r="A22" s="3" t="s">
        <v>1498</v>
      </c>
      <c r="J22" s="4" t="n">
        <v>3682</v>
      </c>
      <c r="K22" s="4" t="n">
        <v>6301</v>
      </c>
      <c r="L22" s="4" t="n">
        <v>2701</v>
      </c>
    </row>
    <row r="23" spans="1:12">
      <c r="A23" s="3" t="s">
        <v>1499</v>
      </c>
      <c r="J23" s="4" t="n">
        <v>4550</v>
      </c>
      <c r="K23" s="4" t="n">
        <v>25158</v>
      </c>
      <c r="L23" s="4" t="n">
        <v>6310</v>
      </c>
    </row>
    <row r="24" spans="1:12">
      <c r="A24" s="3" t="s">
        <v>1494</v>
      </c>
      <c r="J24" s="4" t="n">
        <v>-31061</v>
      </c>
      <c r="K24" s="4" t="n">
        <v>71964</v>
      </c>
      <c r="L24" s="4" t="n">
        <v>-38329</v>
      </c>
    </row>
    <row r="25" spans="1:12">
      <c r="A25" s="6" t="s">
        <v>1500</v>
      </c>
    </row>
    <row r="26" spans="1:12">
      <c r="A26" s="3" t="s">
        <v>1501</v>
      </c>
      <c r="J26" s="4" t="n">
        <v>-30907</v>
      </c>
      <c r="K26" s="4" t="n">
        <v>-34260</v>
      </c>
      <c r="L26" s="4" t="n">
        <v>-30610</v>
      </c>
    </row>
    <row r="27" spans="1:12">
      <c r="A27" s="3" t="s">
        <v>1502</v>
      </c>
      <c r="J27" s="4" t="n">
        <v>-12678</v>
      </c>
      <c r="K27" s="4" t="n">
        <v>1711</v>
      </c>
      <c r="L27" s="4" t="n">
        <v>-5550</v>
      </c>
    </row>
    <row r="28" spans="1:12">
      <c r="A28" s="3" t="s">
        <v>1500</v>
      </c>
      <c r="J28" s="4" t="n">
        <v>-43585</v>
      </c>
      <c r="K28" s="4" t="n">
        <v>-32549</v>
      </c>
      <c r="L28" s="4" t="n">
        <v>-36160</v>
      </c>
    </row>
    <row r="29" spans="1:12">
      <c r="A29" s="3" t="s">
        <v>1503</v>
      </c>
      <c r="J29" s="4" t="n">
        <v>0</v>
      </c>
      <c r="K29" s="4" t="n">
        <v>-101000</v>
      </c>
      <c r="L29" s="4" t="n">
        <v>0</v>
      </c>
    </row>
    <row r="30" spans="1:12">
      <c r="A30" s="3" t="s">
        <v>1504</v>
      </c>
      <c r="J30" s="4" t="n">
        <v>-2636</v>
      </c>
      <c r="K30" s="4" t="n">
        <v>-1261</v>
      </c>
      <c r="L30" s="4" t="n">
        <v>-81</v>
      </c>
    </row>
    <row r="31" spans="1:12">
      <c r="A31" s="3" t="s">
        <v>1505</v>
      </c>
      <c r="J31" s="4" t="n">
        <v>-85793</v>
      </c>
      <c r="K31" s="4" t="n">
        <v>-102507</v>
      </c>
      <c r="L31" s="4" t="n">
        <v>-135029</v>
      </c>
    </row>
    <row r="32" spans="1:12">
      <c r="A32" s="3" t="s">
        <v>83</v>
      </c>
      <c r="J32" s="4" t="n">
        <v>-7223</v>
      </c>
      <c r="K32" s="4" t="n">
        <v>-6141</v>
      </c>
      <c r="L32" s="4" t="n">
        <v>-33116</v>
      </c>
    </row>
    <row r="33" spans="1:12">
      <c r="A33" s="3" t="s">
        <v>1506</v>
      </c>
      <c r="J33" s="4" t="n">
        <v>-28164</v>
      </c>
      <c r="K33" s="4" t="n">
        <v>-55650</v>
      </c>
      <c r="L33" s="4" t="n">
        <v>-6845</v>
      </c>
    </row>
    <row r="34" spans="1:12">
      <c r="A34" s="3" t="s">
        <v>1507</v>
      </c>
      <c r="J34" s="4" t="n">
        <v>-267895</v>
      </c>
      <c r="K34" s="4" t="n">
        <v>-312333</v>
      </c>
      <c r="L34" s="4" t="n">
        <v>-345092</v>
      </c>
    </row>
    <row r="35" spans="1:12">
      <c r="A35" s="3" t="s">
        <v>90</v>
      </c>
      <c r="B35" s="7" t="n">
        <v>78591</v>
      </c>
      <c r="C35" s="7" t="n">
        <v>27181</v>
      </c>
      <c r="D35" s="7" t="n">
        <v>-12146</v>
      </c>
      <c r="E35" s="7" t="n">
        <v>-7426</v>
      </c>
      <c r="F35" s="7" t="n">
        <v>60980</v>
      </c>
      <c r="G35" s="7" t="n">
        <v>-11727</v>
      </c>
      <c r="H35" s="7" t="n">
        <v>1653</v>
      </c>
      <c r="I35" s="7" t="n">
        <v>52223</v>
      </c>
      <c r="J35" s="4" t="n">
        <v>86200</v>
      </c>
      <c r="K35" s="4" t="n">
        <v>103129</v>
      </c>
      <c r="L35" s="4" t="n">
        <v>139956</v>
      </c>
    </row>
    <row r="36" spans="1:12">
      <c r="A36" s="3" t="s">
        <v>91</v>
      </c>
      <c r="B36" s="4" t="n">
        <v>0</v>
      </c>
      <c r="C36" s="4" t="n">
        <v>0</v>
      </c>
      <c r="D36" s="4" t="n">
        <v>0</v>
      </c>
      <c r="E36" s="4" t="n">
        <v>0</v>
      </c>
      <c r="F36" s="4" t="n">
        <v>0</v>
      </c>
      <c r="G36" s="4" t="n">
        <v>0</v>
      </c>
      <c r="H36" s="4" t="n">
        <v>10</v>
      </c>
      <c r="I36" s="4" t="n">
        <v>-16</v>
      </c>
      <c r="J36" s="4" t="n">
        <v>0</v>
      </c>
      <c r="K36" s="4" t="n">
        <v>-6</v>
      </c>
      <c r="L36" s="4" t="n">
        <v>-709</v>
      </c>
    </row>
    <row r="37" spans="1:12">
      <c r="A37" s="3" t="s">
        <v>101</v>
      </c>
      <c r="B37" s="4" t="n">
        <v>164842</v>
      </c>
      <c r="C37" s="4" t="n">
        <v>58343</v>
      </c>
      <c r="D37" s="4" t="n">
        <v>-26591</v>
      </c>
      <c r="E37" s="4" t="n">
        <v>-15952</v>
      </c>
      <c r="F37" s="4" t="n">
        <v>115688</v>
      </c>
      <c r="G37" s="4" t="n">
        <v>-25972</v>
      </c>
      <c r="H37" s="4" t="n">
        <v>4979</v>
      </c>
      <c r="I37" s="4" t="n">
        <v>86920</v>
      </c>
      <c r="J37" s="4" t="n">
        <v>180642</v>
      </c>
      <c r="K37" s="4" t="n">
        <v>181615</v>
      </c>
      <c r="L37" s="4" t="n">
        <v>240213</v>
      </c>
    </row>
    <row r="38" spans="1:12">
      <c r="A38" s="3" t="s">
        <v>27</v>
      </c>
    </row>
    <row r="39" spans="1:12">
      <c r="A39" s="6" t="s">
        <v>1500</v>
      </c>
    </row>
    <row r="40" spans="1:12">
      <c r="A40" s="3" t="s">
        <v>98</v>
      </c>
      <c r="B40" s="7" t="n">
        <v>86251</v>
      </c>
      <c r="C40" s="7" t="n">
        <v>31162</v>
      </c>
      <c r="D40" s="7" t="n">
        <v>-14445</v>
      </c>
      <c r="E40" s="7" t="n">
        <v>-8526</v>
      </c>
      <c r="F40" s="7" t="n">
        <v>54708</v>
      </c>
      <c r="G40" s="7" t="n">
        <v>-14245</v>
      </c>
      <c r="H40" s="7" t="n">
        <v>3316</v>
      </c>
      <c r="I40" s="7" t="n">
        <v>34713</v>
      </c>
      <c r="J40" s="4" t="n">
        <v>94442</v>
      </c>
      <c r="K40" s="4" t="n">
        <v>78492</v>
      </c>
      <c r="L40" s="4" t="n">
        <v>100966</v>
      </c>
    </row>
    <row r="41" spans="1:12">
      <c r="A41" s="3" t="s">
        <v>463</v>
      </c>
    </row>
    <row r="42" spans="1:12">
      <c r="A42" s="6" t="s">
        <v>1494</v>
      </c>
    </row>
    <row r="43" spans="1:12">
      <c r="A43" s="3" t="s">
        <v>441</v>
      </c>
      <c r="J43" s="7" t="n">
        <v>0</v>
      </c>
      <c r="K43" s="7" t="n">
        <v>134400</v>
      </c>
      <c r="L43" s="7"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3:25:16Z</dcterms:created>
  <dcterms:modified xmlns:dcterms="http://purl.org/dc/terms/" xmlns:xsi="http://www.w3.org/2001/XMLSchema-instance" xsi:type="dcterms:W3CDTF">2017-02-28T13:25:16Z</dcterms:modified>
</cp:coreProperties>
</file>